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stricted Cash (Notes)" sheetId="10" state="visible" r:id="rId10"/>
    <sheet xmlns:r="http://schemas.openxmlformats.org/officeDocument/2006/relationships" name="Significant Acquisitions and Di" sheetId="11" state="visible" r:id="rId11"/>
    <sheet xmlns:r="http://schemas.openxmlformats.org/officeDocument/2006/relationships" name="Related Party Transactions" sheetId="12" state="visible" r:id="rId12"/>
    <sheet xmlns:r="http://schemas.openxmlformats.org/officeDocument/2006/relationships" name="Investments in Unconsolidated C" sheetId="13" state="visible" r:id="rId13"/>
    <sheet xmlns:r="http://schemas.openxmlformats.org/officeDocument/2006/relationships" name="Discontinued Operations and Ass" sheetId="14" state="visible" r:id="rId14"/>
    <sheet xmlns:r="http://schemas.openxmlformats.org/officeDocument/2006/relationships" name="Indebtedness" sheetId="15" state="visible" r:id="rId15"/>
    <sheet xmlns:r="http://schemas.openxmlformats.org/officeDocument/2006/relationships" name="Segment Reporting" sheetId="16" state="visible" r:id="rId16"/>
    <sheet xmlns:r="http://schemas.openxmlformats.org/officeDocument/2006/relationships" name="Employee Benefit Plans" sheetId="17" state="visible" r:id="rId17"/>
    <sheet xmlns:r="http://schemas.openxmlformats.org/officeDocument/2006/relationships" name="Shareholders' Equity" sheetId="18" state="visible" r:id="rId18"/>
    <sheet xmlns:r="http://schemas.openxmlformats.org/officeDocument/2006/relationships" name="Stock Based Compensation" sheetId="19" state="visible" r:id="rId19"/>
    <sheet xmlns:r="http://schemas.openxmlformats.org/officeDocument/2006/relationships" name="Financial Instruments" sheetId="20" state="visible" r:id="rId20"/>
    <sheet xmlns:r="http://schemas.openxmlformats.org/officeDocument/2006/relationships" name="Commitments and Contingencies" sheetId="21" state="visible" r:id="rId21"/>
    <sheet xmlns:r="http://schemas.openxmlformats.org/officeDocument/2006/relationships" name="Selected Quarterly Financial In" sheetId="22" state="visible" r:id="rId22"/>
    <sheet xmlns:r="http://schemas.openxmlformats.org/officeDocument/2006/relationships" name="Subsequent Events" sheetId="23" state="visible" r:id="rId23"/>
    <sheet xmlns:r="http://schemas.openxmlformats.org/officeDocument/2006/relationships" name="Schedule II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stricted Cash (Tables)" sheetId="27" state="visible" r:id="rId27"/>
    <sheet xmlns:r="http://schemas.openxmlformats.org/officeDocument/2006/relationships" name="Significant Acquisitions and _2" sheetId="28" state="visible" r:id="rId28"/>
    <sheet xmlns:r="http://schemas.openxmlformats.org/officeDocument/2006/relationships" name="Related Party Transactions (Tab" sheetId="29" state="visible" r:id="rId29"/>
    <sheet xmlns:r="http://schemas.openxmlformats.org/officeDocument/2006/relationships" name="Investments in Unconsolidated_2" sheetId="30" state="visible" r:id="rId30"/>
    <sheet xmlns:r="http://schemas.openxmlformats.org/officeDocument/2006/relationships" name="Discontinued Operations and A_2" sheetId="31" state="visible" r:id="rId31"/>
    <sheet xmlns:r="http://schemas.openxmlformats.org/officeDocument/2006/relationships" name="Indebtedness (Tables)" sheetId="32" state="visible" r:id="rId32"/>
    <sheet xmlns:r="http://schemas.openxmlformats.org/officeDocument/2006/relationships" name="Segment Reporting (Tables)" sheetId="33" state="visible" r:id="rId33"/>
    <sheet xmlns:r="http://schemas.openxmlformats.org/officeDocument/2006/relationships" name="Stock Based Compensation (Table" sheetId="34" state="visible" r:id="rId34"/>
    <sheet xmlns:r="http://schemas.openxmlformats.org/officeDocument/2006/relationships" name="Selected Quarterly Financial _2" sheetId="35" state="visible" r:id="rId35"/>
    <sheet xmlns:r="http://schemas.openxmlformats.org/officeDocument/2006/relationships" name="Subsequent Events (Tables)" sheetId="36" state="visible" r:id="rId36"/>
    <sheet xmlns:r="http://schemas.openxmlformats.org/officeDocument/2006/relationships" name="The Company (Details)" sheetId="37" state="visible" r:id="rId37"/>
    <sheet xmlns:r="http://schemas.openxmlformats.org/officeDocument/2006/relationships" name="Property, Plant and Equipment,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Restricted Cash (Details)" sheetId="48" state="visible" r:id="rId48"/>
    <sheet xmlns:r="http://schemas.openxmlformats.org/officeDocument/2006/relationships" name="Significant Acquisitions and _3" sheetId="49" state="visible" r:id="rId49"/>
    <sheet xmlns:r="http://schemas.openxmlformats.org/officeDocument/2006/relationships" name="Significant Acquisitions and _4" sheetId="50" state="visible" r:id="rId50"/>
    <sheet xmlns:r="http://schemas.openxmlformats.org/officeDocument/2006/relationships" name="Significant Acquisitions and _5" sheetId="51" state="visible" r:id="rId51"/>
    <sheet xmlns:r="http://schemas.openxmlformats.org/officeDocument/2006/relationships" name="Significant Acquisitions and _6" sheetId="52" state="visible" r:id="rId52"/>
    <sheet xmlns:r="http://schemas.openxmlformats.org/officeDocument/2006/relationships" name="Related Party Transactions (Sch"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Investments in Unconsolidated_5" sheetId="56" state="visible" r:id="rId56"/>
    <sheet xmlns:r="http://schemas.openxmlformats.org/officeDocument/2006/relationships" name="Discontinued Operations, Assets" sheetId="57" state="visible" r:id="rId57"/>
    <sheet xmlns:r="http://schemas.openxmlformats.org/officeDocument/2006/relationships" name="Discontinued Operations and A_3" sheetId="58" state="visible" r:id="rId58"/>
    <sheet xmlns:r="http://schemas.openxmlformats.org/officeDocument/2006/relationships" name="Discontinued Operations and A_4" sheetId="59" state="visible" r:id="rId59"/>
    <sheet xmlns:r="http://schemas.openxmlformats.org/officeDocument/2006/relationships" name="Discontinued Operations and A_5" sheetId="60" state="visible" r:id="rId60"/>
    <sheet xmlns:r="http://schemas.openxmlformats.org/officeDocument/2006/relationships" name="Discontinued Operations and A_6" sheetId="61" state="visible" r:id="rId61"/>
    <sheet xmlns:r="http://schemas.openxmlformats.org/officeDocument/2006/relationships" name="Discontinued Operations, Asse_2" sheetId="62" state="visible" r:id="rId62"/>
    <sheet xmlns:r="http://schemas.openxmlformats.org/officeDocument/2006/relationships" name="Indebtedness (Summary of Book V" sheetId="63" state="visible" r:id="rId63"/>
    <sheet xmlns:r="http://schemas.openxmlformats.org/officeDocument/2006/relationships" name="Indebtedness Secured Debt (Deta" sheetId="64" state="visible" r:id="rId64"/>
    <sheet xmlns:r="http://schemas.openxmlformats.org/officeDocument/2006/relationships" name="Indebtedness Unsecured Debt (De" sheetId="65" state="visible" r:id="rId65"/>
    <sheet xmlns:r="http://schemas.openxmlformats.org/officeDocument/2006/relationships" name="Indebtedness (Unsecured Lines o" sheetId="66" state="visible" r:id="rId66"/>
    <sheet xmlns:r="http://schemas.openxmlformats.org/officeDocument/2006/relationships" name="Indebtedness Indebtedness (Sche" sheetId="67" state="visible" r:id="rId67"/>
    <sheet xmlns:r="http://schemas.openxmlformats.org/officeDocument/2006/relationships" name="Summary of Revenues (Details)" sheetId="68" state="visible" r:id="rId68"/>
    <sheet xmlns:r="http://schemas.openxmlformats.org/officeDocument/2006/relationships" name="Segment Reporting Summary of Ne" sheetId="69" state="visible" r:id="rId69"/>
    <sheet xmlns:r="http://schemas.openxmlformats.org/officeDocument/2006/relationships" name="Segment Reporting (Reportable S" sheetId="70" state="visible" r:id="rId70"/>
    <sheet xmlns:r="http://schemas.openxmlformats.org/officeDocument/2006/relationships" name="Employee Benefit Plans (Details" sheetId="71" state="visible" r:id="rId71"/>
    <sheet xmlns:r="http://schemas.openxmlformats.org/officeDocument/2006/relationships" name="Shareholders' Equity (Details)" sheetId="72" state="visible" r:id="rId72"/>
    <sheet xmlns:r="http://schemas.openxmlformats.org/officeDocument/2006/relationships" name="Stock Based Compensation (RSU A" sheetId="73" state="visible" r:id="rId73"/>
    <sheet xmlns:r="http://schemas.openxmlformats.org/officeDocument/2006/relationships" name="Stock Based Compensation (Narra" sheetId="74" state="visible" r:id="rId74"/>
    <sheet xmlns:r="http://schemas.openxmlformats.org/officeDocument/2006/relationships" name="Financial Instruments Finacial " sheetId="75" state="visible" r:id="rId75"/>
    <sheet xmlns:r="http://schemas.openxmlformats.org/officeDocument/2006/relationships" name="Commitments and Contingencies (" sheetId="76" state="visible" r:id="rId76"/>
    <sheet xmlns:r="http://schemas.openxmlformats.org/officeDocument/2006/relationships" name="Selected Quarterly Financial _3" sheetId="77" state="visible" r:id="rId77"/>
    <sheet xmlns:r="http://schemas.openxmlformats.org/officeDocument/2006/relationships" name="Subsequent Events (Details)" sheetId="78" state="visible" r:id="rId78"/>
    <sheet xmlns:r="http://schemas.openxmlformats.org/officeDocument/2006/relationships" name="Schedule III (Details)" sheetId="79" state="visible" r:id="rId79"/>
    <sheet xmlns:r="http://schemas.openxmlformats.org/officeDocument/2006/relationships" name="Schedule III Real Estate Rollfo" sheetId="80" state="visible" r:id="rId80"/>
  </sheets>
  <definedNames/>
  <calcPr calcId="124519" fullCalcOnLoad="1"/>
</workbook>
</file>

<file path=xl/sharedStrings.xml><?xml version="1.0" encoding="utf-8"?>
<sst xmlns="http://schemas.openxmlformats.org/spreadsheetml/2006/main" uniqueCount="1375">
  <si>
    <t>Document and Entity Information Document - USD ($)</t>
  </si>
  <si>
    <t>12 Months Ended</t>
  </si>
  <si>
    <t>Dec. 31, 2019</t>
  </si>
  <si>
    <t>Feb. 21, 2020</t>
  </si>
  <si>
    <t>Sep. 30, 2019</t>
  </si>
  <si>
    <t>Jun. 30, 2019</t>
  </si>
  <si>
    <t>Dec. 31, 2018</t>
  </si>
  <si>
    <t>Entity Information [Line Items]</t>
  </si>
  <si>
    <t>Document Type</t>
  </si>
  <si>
    <t>10-K</t>
  </si>
  <si>
    <t>Document Annual Report</t>
  </si>
  <si>
    <t>true</t>
  </si>
  <si>
    <t>Document Period End Date</t>
  </si>
  <si>
    <t>Dec. 31,
		2019</t>
  </si>
  <si>
    <t>Document Transition Report</t>
  </si>
  <si>
    <t>false</t>
  </si>
  <si>
    <t>Entity File Number</t>
  </si>
  <si>
    <t>1-9044</t>
  </si>
  <si>
    <t>Entity Incorporation, State or Country Code</t>
  </si>
  <si>
    <t>IN</t>
  </si>
  <si>
    <t>Entity Tax Identification Number</t>
  </si>
  <si>
    <t>35-1740409</t>
  </si>
  <si>
    <t>Entity Address, Address Line One</t>
  </si>
  <si>
    <t>8711 River Crossing Boulevard</t>
  </si>
  <si>
    <t>Entity Address, City or Town</t>
  </si>
  <si>
    <t>Indianapolis,</t>
  </si>
  <si>
    <t>Entity Address, State or Province</t>
  </si>
  <si>
    <t>Entity Address, Postal Zip Code</t>
  </si>
  <si>
    <t>46240</t>
  </si>
  <si>
    <t>City Area Code</t>
  </si>
  <si>
    <t>(317)</t>
  </si>
  <si>
    <t>Local Phone Number</t>
  </si>
  <si>
    <t>808-6000</t>
  </si>
  <si>
    <t>Title of 12(b) Security</t>
  </si>
  <si>
    <t>Common Stock, $0.01 par value</t>
  </si>
  <si>
    <t>Trading Symbol</t>
  </si>
  <si>
    <t>DR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hell Company</t>
  </si>
  <si>
    <t>Entity Public Float</t>
  </si>
  <si>
    <t>Common Stock, Par or Stated Value Per Share</t>
  </si>
  <si>
    <t>Entity Common Stock, Shares Outstanding</t>
  </si>
  <si>
    <t>Entity Registrant Name</t>
  </si>
  <si>
    <t>DUKE REALTY CORPORATION</t>
  </si>
  <si>
    <t>Entity Central Index Key</t>
  </si>
  <si>
    <t>0000783280</t>
  </si>
  <si>
    <t>Current Fiscal Year End Date</t>
  </si>
  <si>
    <t>--12-31</t>
  </si>
  <si>
    <t>Entity Emerging Growth Company</t>
  </si>
  <si>
    <t>Entity Small Business</t>
  </si>
  <si>
    <t>Document Fiscal Year Focus</t>
  </si>
  <si>
    <t>2019</t>
  </si>
  <si>
    <t>Document Fiscal Period Focus</t>
  </si>
  <si>
    <t>FY</t>
  </si>
  <si>
    <t>Amendment Flag</t>
  </si>
  <si>
    <t>Duke Realty Limited Partnership [Member]</t>
  </si>
  <si>
    <t>Non-accelerated Filer</t>
  </si>
  <si>
    <t>DUKE REALTY LIMITED PARTNERSHIP</t>
  </si>
  <si>
    <t>0001003410</t>
  </si>
  <si>
    <t>Consolidated Balance Sheets - USD ($) $ in Thousands</t>
  </si>
  <si>
    <t>Assets [Abstract]</t>
  </si>
  <si>
    <t>Real Estate Assets</t>
  </si>
  <si>
    <t>Construction in Progress</t>
  </si>
  <si>
    <t>Investments in and advances to unconsolidated joint ventures</t>
  </si>
  <si>
    <t>Undeveloped land</t>
  </si>
  <si>
    <t>Real estate investment property, at cost, total</t>
  </si>
  <si>
    <t>Accumulated depreciation</t>
  </si>
  <si>
    <t>Net real estate investments</t>
  </si>
  <si>
    <t>Real estate investments and other assets held-for-sale</t>
  </si>
  <si>
    <t>Cash and cash equivalents</t>
  </si>
  <si>
    <t>Accounts receivable, net of allowance</t>
  </si>
  <si>
    <t>Straight-line rent receivable, net of allowance</t>
  </si>
  <si>
    <t>Receivables on construction contracts, including retentions</t>
  </si>
  <si>
    <t>Deferred Leasing and other costs, net of accumulated amortization</t>
  </si>
  <si>
    <t>Restricted cash held in escrow for like-kind exchange</t>
  </si>
  <si>
    <t>Notes receivable from property sales</t>
  </si>
  <si>
    <t>Other escrow deposits and other assets</t>
  </si>
  <si>
    <t>Total Assets</t>
  </si>
  <si>
    <t>Liabilities and Equity [Abstract]</t>
  </si>
  <si>
    <t>Secured debt, net of deferred financing costs</t>
  </si>
  <si>
    <t>Unsecured debt, net of deferred financing costs</t>
  </si>
  <si>
    <t>Unsecured line of credit</t>
  </si>
  <si>
    <t>Long-term debt, total</t>
  </si>
  <si>
    <t>Liabilities related to real estate investments held-for-sale</t>
  </si>
  <si>
    <t>Construction payables and amounts due subcontractors, including retentions</t>
  </si>
  <si>
    <t>Accrued real estate taxes</t>
  </si>
  <si>
    <t>Accrued interest</t>
  </si>
  <si>
    <t>Other Liabilities</t>
  </si>
  <si>
    <t>Tenant Security Deposits and Prepaid Rents</t>
  </si>
  <si>
    <t>Total Liabilities</t>
  </si>
  <si>
    <t>Equity:</t>
  </si>
  <si>
    <t>Common shares</t>
  </si>
  <si>
    <t>Additional paid in capital</t>
  </si>
  <si>
    <t>Accumulated other comprehensive loss</t>
  </si>
  <si>
    <t>Distributions in excess of net income</t>
  </si>
  <si>
    <t>Total stockholders' equity</t>
  </si>
  <si>
    <t>Noncontrolling interests</t>
  </si>
  <si>
    <t>Total Equity</t>
  </si>
  <si>
    <t>Total Liabilities and Equity</t>
  </si>
  <si>
    <t>Common equity</t>
  </si>
  <si>
    <t>Limited Partners' common equity</t>
  </si>
  <si>
    <t>Total partners' equity</t>
  </si>
  <si>
    <t>Noncontrolling interest</t>
  </si>
  <si>
    <t>Consolidated Balance Sheets Consolidated Balance Sheet  (Parenthetical) - USD ($) $ in Thousands</t>
  </si>
  <si>
    <t>Deferred leasing and other costs, accumulated amortization</t>
  </si>
  <si>
    <t>Debt Issuance Costs, Net</t>
  </si>
  <si>
    <t>Common shares, par value</t>
  </si>
  <si>
    <t>Common shares, shares authorized</t>
  </si>
  <si>
    <t>Common shares, shares issued</t>
  </si>
  <si>
    <t>Common shares, shares outstanding</t>
  </si>
  <si>
    <t>Common equity, General Partner Units issued</t>
  </si>
  <si>
    <t>Common equity, General Partner Units outstanding</t>
  </si>
  <si>
    <t>Limited Partner Units issued</t>
  </si>
  <si>
    <t>Limited Partner Units outstanding</t>
  </si>
  <si>
    <t>Secured Debt [Member]</t>
  </si>
  <si>
    <t>Secured Debt [Member] | Duke Realty Limited Partnership [Member]</t>
  </si>
  <si>
    <t>Unsecured Debt [Member]</t>
  </si>
  <si>
    <t>Unsecured Debt [Member] | Duke Realty Limited Partnership [Member]</t>
  </si>
  <si>
    <t>Consolidated Statements of Operations - USD ($) shares in Thousands, $ in Thousands</t>
  </si>
  <si>
    <t>Dec. 31, 2017</t>
  </si>
  <si>
    <t>Revenues:</t>
  </si>
  <si>
    <t>Rental and related revenue</t>
  </si>
  <si>
    <t>General contractor and service fee revenue</t>
  </si>
  <si>
    <t>Revenues, Total</t>
  </si>
  <si>
    <t>Expenses:</t>
  </si>
  <si>
    <t>Rental expenses</t>
  </si>
  <si>
    <t>Real estate taxes</t>
  </si>
  <si>
    <t>General contractor and other services expenses</t>
  </si>
  <si>
    <t>Depreciation and amortization</t>
  </si>
  <si>
    <t>Costs and expenses, total</t>
  </si>
  <si>
    <t>Other Operating Activities</t>
  </si>
  <si>
    <t>Equity in earnings of unconsolidated joint ventures</t>
  </si>
  <si>
    <t>Promote income</t>
  </si>
  <si>
    <t>Gain on sale of properties</t>
  </si>
  <si>
    <t>Gain on land sales</t>
  </si>
  <si>
    <t>Other operating expenses</t>
  </si>
  <si>
    <t>Impairment charges</t>
  </si>
  <si>
    <t>Non-incremental costs related to successful leases</t>
  </si>
  <si>
    <t>General and administrative expenses</t>
  </si>
  <si>
    <t>Other operating activities, net</t>
  </si>
  <si>
    <t>Operating income</t>
  </si>
  <si>
    <t>Other income (expenses):</t>
  </si>
  <si>
    <t>Interest and other income, net</t>
  </si>
  <si>
    <t>Interest expense</t>
  </si>
  <si>
    <t>Loss on debt extinguishment</t>
  </si>
  <si>
    <t>Gain on involuntary conversion</t>
  </si>
  <si>
    <t>Income from continuing operations before income taxes</t>
  </si>
  <si>
    <t>Income tax (expense) benefit</t>
  </si>
  <si>
    <t>Income from continuing operations</t>
  </si>
  <si>
    <t>Discontinued operations:</t>
  </si>
  <si>
    <t>Income before gain on sales and income taxes</t>
  </si>
  <si>
    <t>Income tax expense</t>
  </si>
  <si>
    <t>Income from discontinued operations</t>
  </si>
  <si>
    <t>Net income</t>
  </si>
  <si>
    <t>Net income attributable to noncontrolling interests</t>
  </si>
  <si>
    <t>Net income attributable to common shareholders</t>
  </si>
  <si>
    <t>Basic net income per common share:</t>
  </si>
  <si>
    <t>Continuing operations attributable to common shareholders/unitholders</t>
  </si>
  <si>
    <t>Discontinued operations attributable to common shareholders/unitholders</t>
  </si>
  <si>
    <t>Total</t>
  </si>
  <si>
    <t>Diluted net income per common share:</t>
  </si>
  <si>
    <t>Weighted average number of common shares/units outstanding</t>
  </si>
  <si>
    <t>Weighted average number of common shares/units and potential dilutive securities</t>
  </si>
  <si>
    <t>Comprehensive Income (Loss) [Abstract]</t>
  </si>
  <si>
    <t>Other comprehensive loss:</t>
  </si>
  <si>
    <t>Unrealized losses on interest rate swap contracts</t>
  </si>
  <si>
    <t>Amortization of interest rate swap contracts</t>
  </si>
  <si>
    <t>Total other comprehensive loss</t>
  </si>
  <si>
    <t>Comprehensive income</t>
  </si>
  <si>
    <t>Net loss (income) attributable to noncontrolling interests</t>
  </si>
  <si>
    <t>Consolidated Statements of Cash Flows - USD ($) $ in Thousands</t>
  </si>
  <si>
    <t>Cash flows from operating activities:</t>
  </si>
  <si>
    <t>Adjustments to reconcile net income (loss) to net cash provided by operating activities:</t>
  </si>
  <si>
    <t>Depreciation of buildings and tenant improvements</t>
  </si>
  <si>
    <t>Amortization of deferred leasing and other costs</t>
  </si>
  <si>
    <t>Amortization of deferred financing costs</t>
  </si>
  <si>
    <t>Straight-line rental income and expense, net</t>
  </si>
  <si>
    <t>Gains on land and property sales</t>
  </si>
  <si>
    <t>Third-party construction contracts, net</t>
  </si>
  <si>
    <t>Other accrued revenues and expenses, net</t>
  </si>
  <si>
    <t>Equity in earnings in excess of operating distributions received from unconsolidated joint ventures</t>
  </si>
  <si>
    <t>Net cash provided by operating activities</t>
  </si>
  <si>
    <t>Cash flows from investing activities:</t>
  </si>
  <si>
    <t>Development of real estate investments</t>
  </si>
  <si>
    <t>Acquisition of buildings and related intangible assets</t>
  </si>
  <si>
    <t>Acquisition of land and other real estate assets</t>
  </si>
  <si>
    <t>Second generation tenant improvements, leasing costs and building improvements</t>
  </si>
  <si>
    <t>Other deferred leasing costs</t>
  </si>
  <si>
    <t>Other assets</t>
  </si>
  <si>
    <t>Proceeds from the repayments of notes receivable from property sales</t>
  </si>
  <si>
    <t>Proceeds from land and property sales, net</t>
  </si>
  <si>
    <t>Capital distributions from unconsolidated joint ventures</t>
  </si>
  <si>
    <t>Capital contributions and advances to unconsolidated joint ventures</t>
  </si>
  <si>
    <t>Net cash (used for) provided by investing activities</t>
  </si>
  <si>
    <t>Cash flows from financing activities:</t>
  </si>
  <si>
    <t>Proceeds from issuance of common shares, net</t>
  </si>
  <si>
    <t>Proceeds from unsecured debt</t>
  </si>
  <si>
    <t>Payments on unsecured debt</t>
  </si>
  <si>
    <t>Payments on secured indebtedness including principal amortization</t>
  </si>
  <si>
    <t>(Repayments) borrowings on line of credit, net</t>
  </si>
  <si>
    <t>Distributions to common shareholders - regular</t>
  </si>
  <si>
    <t>Distributions to common shareholders - special</t>
  </si>
  <si>
    <t>Contributions from (distributions to) noncontrolling interests, net</t>
  </si>
  <si>
    <t>Tax payments on stock-based compensation awards</t>
  </si>
  <si>
    <t>Change in book overdrafts</t>
  </si>
  <si>
    <t>Cash settlement of interest rate swaps</t>
  </si>
  <si>
    <t>Other financing activities</t>
  </si>
  <si>
    <t>Deferred financing costs</t>
  </si>
  <si>
    <t>Redemption of Limited Partner Units</t>
  </si>
  <si>
    <t>Net cash provided by (used for) financing activities</t>
  </si>
  <si>
    <t>Net increase (decrease) in cash, cash equivalents and restricted cash</t>
  </si>
  <si>
    <t>Cash, cash equivalents and restricted cash at beginning of year</t>
  </si>
  <si>
    <t>Cash, cash equivalents and restricted cash at end of year</t>
  </si>
  <si>
    <t>Non-cash investing and financing activities:</t>
  </si>
  <si>
    <t>Liabilities and right-of-use assets - operating leases</t>
  </si>
  <si>
    <t>Carrying amount of pre-existing ownership interest in acquired property</t>
  </si>
  <si>
    <t>Non-cash property contribution from noncontrolling interests</t>
  </si>
  <si>
    <t>Notes receivable from buyers in property sales</t>
  </si>
  <si>
    <t>Conversion of Limited Partner Units to common shares</t>
  </si>
  <si>
    <t>Contributions from the General Partner</t>
  </si>
  <si>
    <t>Consolidated Statement of Changes in Equity - USD ($) $ in Thousands</t>
  </si>
  <si>
    <t>Common Stock [Member]</t>
  </si>
  <si>
    <t>Additional Paid-in Capital [Member]</t>
  </si>
  <si>
    <t>Accumulated Other Comprehensive Income (Loss) [Member]</t>
  </si>
  <si>
    <t>Distributions in Excess of Net Income [Member]</t>
  </si>
  <si>
    <t>Non-controlling Interest [Member]</t>
  </si>
  <si>
    <t>Duke Realty Limited Partnership [Member]Common Stock [Member]</t>
  </si>
  <si>
    <t>Duke Realty Limited Partnership [Member]Limited Partners' Common Equity [Member]</t>
  </si>
  <si>
    <t>Duke Realty Limited Partnership [Member]Partners' Equity, Total [Member]</t>
  </si>
  <si>
    <t>Duke Realty Limited Partnership [Member]Accumulated Other Comprehensive Income (Loss) [Member]</t>
  </si>
  <si>
    <t>Duke Realty Limited Partnership [Member]Non-controlling Interest [Member]</t>
  </si>
  <si>
    <t>Beginning Balance - General Partner at Dec. 31, 2016</t>
  </si>
  <si>
    <t>Beginning Balance - Partnership at Dec. 31, 2016</t>
  </si>
  <si>
    <t>Increase (Decrease) in Stockholders' Equity [Roll Forward]</t>
  </si>
  <si>
    <t>Other comprehensive loss</t>
  </si>
  <si>
    <t>Issuance of common shares</t>
  </si>
  <si>
    <t>Capital Contribution from the General Partner</t>
  </si>
  <si>
    <t>Stock-based compensation plan activity</t>
  </si>
  <si>
    <t>Conversion of Limited Partner Units</t>
  </si>
  <si>
    <t>Distributions to Partners</t>
  </si>
  <si>
    <t>Distributions to common shareholders/Partners - regular</t>
  </si>
  <si>
    <t>Distributions to common shareholders/Partners - special</t>
  </si>
  <si>
    <t>Distributions to noncontrolling interests, net</t>
  </si>
  <si>
    <t>Ending Balance - General Partner at Dec. 31, 2017</t>
  </si>
  <si>
    <t>Ending Balance - Partnership at Dec. 31, 2017</t>
  </si>
  <si>
    <t>Contributions from noncontrolling interests</t>
  </si>
  <si>
    <t>Ending Balance - General Partner at Dec. 31, 2018</t>
  </si>
  <si>
    <t>Ending Balance - Partnership at Dec. 31, 2018</t>
  </si>
  <si>
    <t>Ending Balance - General Partner at Dec. 31, 2019</t>
  </si>
  <si>
    <t>Ending Balance - Partnership at Dec. 31, 2019</t>
  </si>
  <si>
    <t>Consolidated Statement of Changes in Equity Consolidated Statement of Changes in Equity (Parenthetical) - $ / shares</t>
  </si>
  <si>
    <t>Common Stock, Dividends, Per Share, Cash Paid</t>
  </si>
  <si>
    <t>Distribution Made to Limited Partner, Distributions Paid, Per Unit</t>
  </si>
  <si>
    <t>Special Dividend [Member]</t>
  </si>
  <si>
    <t>Special Dividend [Member] | Duke Realty Limited Partnership [Member]</t>
  </si>
  <si>
    <t>The Company</t>
  </si>
  <si>
    <t>Organization, Consolidation and Presentation of Financial Statements [Abstract]</t>
  </si>
  <si>
    <t>General Basis of Presentation</t>
  </si>
  <si>
    <t xml:space="preserve">General Partner was formed in 1985, and we believe that it qualifies as a REIT under the provisions of the Code. The Partnership was formed on October 4, 1993, when the General Partner contributed all of its properties and related assets and liabilities, together with the net proceeds from an offering of additional shares of its common stock, to the Partnership. Simultaneously, the Partnership completed the acquisition of Duke Associates, a full-service commercial real estate firm operating in the Midwest whose operations began in 1972. The General Partner is the sole general partner of the Partnership, owning approximately 99.2% of the Common Units at December 31, 2019 . The remaining 0.8% of the Common Units are owned by limited partners. As the sole general partner of the Partnership, the General Partner has full, exclusive and complete responsibility and discretion in the day-to-day management and control of the Partnership. The General Partner and the Partnership are operated as one enterprise. The management of the General Partner consists of the same members as the management of the Partnership. As the sole general partner with control of the Partnership, the General Partner consolidates the Partnership for financial reporting purposes, and the General Partner does not have any significant assets other than its investment in the Partnership. Therefore, the assets and liabilities of the General Partner and the Partnership are substantially the same. Limited partners have the right to redeem their Limited Partner Units, subject to certain restrictions. Pursuant to the Partnership Agreement, the General Partner is obligated to redeem the Limited Partner Units in shares of its common stock, unless it determines in its reasonable discretion that the issuance of shares of its common stock could cause it to fail to qualify as a REIT. Each Limited Partner Unit shall be redeemed for one share of the General Partner's common stock, or, in the event that the issuance of shares could cause the General Partner to fail to qualify as a REIT, cash equal to the fair market value of one share of the General Partner's common stock at the time of redemption, in each case, subject to certain adjustments described in the Partnership Agreement. The Limited Partner Units are not required, per the terms of the Partnership Agreement, to be redeemed in registered shares of the General Partner. As of December 31, 2019 , we owned and operated a portfolio primarily consisting of industrial properties and provided real estate services to third-party owners. </t>
  </si>
  <si>
    <t>Summary of Significant Accounting Policies</t>
  </si>
  <si>
    <t>Accounting Policies [Abstract]</t>
  </si>
  <si>
    <t>Summary of Significant Accounting Policies Principles of Consolidation The consolidated financial statements include our accounts and the accounts of our majority-owned or controlled subsidiaries. The equity interests in these controlled subsidiaries not owned by us are reflected as noncontrolling interests in the consolidated financial statements. All significant intercompany balances and transactions have been eliminated in the consolidated financial statements. Investments in entities that we do not control, and variable interest entities ("VIEs") in which we are not the primary beneficiary (to the extent applicable), are not consolidated and are reflected as investments in unconsolidated joint ventures under the equity method of reporting. Due to the fact that the Limited Partners do not have kick out rights, or substantive participating rights, the Partnership is a VIE. Because the General Partner holds majority ownership and exercises control over every aspect of the Partnership's operations, the General Partner has been determined as the primary beneficiary of the Partnership and, therefore, consolidates the Partnership. The assets and liabilities of the General Partner and the Partnership are substantially the same, as the General Partner does not have any significant assets other than its investment in the Partnership. Reclassifications Certain amounts in the accompanying consolidated financial statements have been reclassified to conform to the 2019 consolidated financial statement presentation. Real Estate Investments Rental real property, including land, land improvements, buildings and tenant improvements, are included in real estate investments and are generally stated at cost. Construction in process and undeveloped land are included in real estate investments and are stated at cost. Real estate investments also include our equity interests in unconsolidated joint ventures that own and operate rental properties and hold land for development. Depreciation Buildings and land improvements are depreciated on the straight-line method over their estimated lives not to exceed 40 and 15 years, respectively, for properties that we develop, and not to exceed 30 and 10 years, respectively, for acquired properties. Tenant improvement costs are depreciated using the straight-line method over the shorter of the useful life of the asset or term of the related lease. Cost Capitalization Direct and certain indirect costs, including interest, clearly associated with the development, construction or expansion of real estate investments are capitalized as a cost of the property. Direct costs include all leasing commissions paid to third parties for new leases or lease renewals. We capitalize a portion of our indirect costs associated with our construction and development efforts. In assessing the amount of direct and indirect costs to be capitalized, allocations are made based on estimates of the actual amount of time spent in each activity. We do not capitalize any costs attributable to downtime or to unsuccessful projects. Effective on January 1, 2019, only costs that are incremental to executing a lease are capitalizable. Prior to January 1, 2019, we capitalized a portion of our indirect costs associated with our leasing efforts based on the amount of time spent on leasing activities. We capitalize interest and direct and indirect project costs associated with the initial construction of a property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 Impairment We evaluate our real estate assets, with the exception of those that are classified as held-for-sale, for impairment whenever events or changes in circumstances indicate that their carrying amounts may not be recoverable. If such an evaluation is considered necessary, we compare the carrying amount of that real estate asset, or asset group, with the expected undiscounted cash flows that are directly associated with, and that are expected to arise as a direct result of, the use and eventual disposition of that asset, or asset group. Our estimate of the expected future cash flows used in testing for impairment is based on, among other things, our estimates regarding future market conditions, rental rates, occupancy levels, costs of tenant improvements, leasing commissions and other tenant concessions, assumptions regarding the residual value of our properties at the end of our anticipated holding period and the length of our anticipated holding period and is, therefore, subjective by nature. These assumptions could differ materially from actual results. If our strategy changes or if market conditions otherwise dictate a reduction in the holding period and an earlier sale date, an impairment loss could be recognized and such loss could be material. To the extent the carrying amount of a real estate asset, or asset group, exceeds the associated estimate of undiscounted cash flows, an impairment loss is recorded to reduce the carrying value of the asset to its fair value. The determination of the fair value of real estate assets is also highly subjective, especially in markets where there is a lack of recent comparable transactions. We primarily utilize the income approach to estimate the fair value of our income producing real estate assets. We utilize marketplace participant assumptions to estimate the fair value of a real estate asset when an impairment charge is required to be measured. The estimation of future cash flows, as well as the selection of the discount rate and exit capitalization rate used in applying the income approach, are highly subjective measures in estimating fair value. Real estate assets classified as held-for-sale are reported at the lower of their carrying value or their fair value, less estimated costs to sell. Once a property is designated as held-for-sale, no further depreciation expense is recorded. Purchase Accounting In January 2017, the FASB issued ASU 2017-01, Business Combinations: Clarifying the Definition of a Business . ASU 2017-01 provides guidance to determine when an acquisition meets the definition of a business or should be accounted for as an asset acquisition, resulting in more acquisitions being accounted for as asset acquisitions as opposed to business combinations. Transaction costs are capitalized for asset acquisitions while they are expensed as incurred for business combinations. ASU 2017-01 requires that when substantially all of the fair value of an acquisition is concentrated in a single identifiable asset or a group of similar identifiable assets it does not meet the definition of a business. ASU 2017-01 also revised the definition of a business to include, at a minimum, an input and a substantive process that together significantly contribute to the ability to create an output. We early adopted ASU 2017-01 prospectively as of January 1, 2017 as permitted under the standard, which has not had a material impact to the consolidated financial statements. As a result of adoption of ASU 2017-01, our acquisitions of properties have been accounted for as asset acquisitions as they have not met the definition of a business. Transaction costs related to asset acquisitions are capitalized. To the extent that an acquired property meets the definition of a business, we expense acquisition related costs immediately as period costs. To the extent that we gain control of real estate properties that are accounted for as asset acquisitions, as opposed to business combinations, we accumulate the costs of pre-existing equity interest and consideration paid for additional interest acquired and we do not remeasure our pre-existing equity interest. Generally contingencies arising from an asset acquisition are only recognized when the contingency is paid or becomes payable. We allocate the purchase price of asset acquisitions that meet the definition of a business to tangible and identified intangible assets based on their respective fair values, using all pertinent information available at the date of acquisition. Capitalized acquisition costs are also included in the total cost basis of acquired properties that are asset acquisitions. The allocation to tangible assets (buildings, tenant improvements and land) is based upon management's determination of the value of the property as if it were vacant. This “as-if vacant” value is estimated using an income, or discounted cash flow, approach that relies upon internally determined assumptions that we believe are consistent with current market conditions for similar properties. The most important assumptions in determining the allocation of the purchase price to tangible assets are the exit capitalization rate, estimated market rents and the fair value of the underlying land. The purchase price of real estate assets is also allocated to intangible assets consisting of the above or below market component of in-place leases and the value of in-place leases. The value allocable to the above or below 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fair market rates over the remaining term of the lease. The amounts allocated to above market leases are included in deferred leasing and other costs in the balance sheet and below market leases are included in other liabilities in the balance sheet; both are amortized to rental income over the remaining terms of the respective leases. Factors considered in determining the value allocable to in-place leases include estimates, during hypothetical expected lease-up periods, of space that is actually leased at the time of acquisition, of lost rent at market rates, fixed operating costs that will be recovered from tenants and theoretical leasing commissions required to execute similar leases. These intangible assets are included in deferred leasing and other costs in the balance sheet and are amortized over the remaining term of the existing lease. Joint Ventures We have equity interests in unconsolidated joint ventures that primarily own and operate rental properties or hold land for development. We consolidate thos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have the power to direct the activities that most significantly impact the economic performance of the VIE and (ii) have the obligation or rights to absorb losses or receive benefits that could potentially be significant to the VIE, then we would be determined to be the primary beneficiary and would consolidate the VIE. To the extent that we own interests in a VIE, then at each reporting period, we re-assess our conclusions as to which, if any, party within the VIE is considered the primary beneficiary. Consolidated joint ventures that are VIEs are not significant in any period presented in these consolidated financial statements. To the extent that our joint venture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Consolidated joint ventures that are not VIEs are not significant in any period presented in these consolidated financial statements. We use the equity method of accounting for those joint ventures where we exercise significant influence but do not have control. Under the equity method of accounting, our investment in each joint venture is included on our balance sheet; however, the assets and liabilities of the joint ventures for which we use the equity method are not included on our balance sheet. To the extent that we contribute assets to a joint venture, our investment in the joint venture is recorded at our cost basis in the assets that were contributed to the joint venture. To the extent that our cost basis is different than the basis reflected at the joint venture level, the basis difference is amortized over the life of the related asset and included in our share of equity in net income of the joint venture. We recognize gains on the contribution or sale of real estate to joint ventures, relating solely to the outside partner's interest, to the extent the economic substance of the transaction is a sal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here were no unconsolidated joint ventures, in which we have any recognized assets or liabilities or have retained any economic exposure to loss at December 31, 2019 that met the criteria to be considered VIEs. Cash Equivalents Investments with an original maturity of three months or less are classified as cash equivalents. Valuation of Receivables Upon the adoption of ASC 842 on January 1, 2019, our determination of the adequacy of our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Deferred Costs Deferred Financing Costs Costs incurred in connection with obtaining financing are deferred and are amortized to interest expense over the term of the related loan. The costs for issuing debt, other than lines of credit, are presented on the consolidated balance sheets as a direct deduction from the debt's carrying value, while debt issuance costs related to the Partnership's unsecured line of credit are presented as assets in the consolidated balance sheets, as part of other escrow deposits and other assets. Lease Related Costs and Acquired Lease-Related Intangible Assets Effective on January 1, 2019, only costs that are directly incremental to executing a lease are capitalized. Prior to January 1, 2019, all direct and indirect costs, including estimated internal costs, associated with the leasing of real estate investments owned by us were capitalized and amortized over the term of the related lease. Acquired lease-related intangible assets consist of above market lease assets and the value allocable to in-place leases. Above market lease assets are amortized as a reduction to rental income over the remaining terms of the respective leases. In-place lease intangible assets are amortized on a straight-line basis and included within depreciation and amortization in the consolidated statements of operations and comprehensive income. Deferred leasing costs and acquired lease-related intangible assets at December 31, 2019 and 2018 , excluding amounts classified as held-for-sale, were as follows (in thousands): 2019 2018 Deferred leasing costs $ 333,706 $ 307,486 Acquired lease-related intangible assets 190,595 207,057 $ 524,301 $ 514,543 Accumulated amortization - deferred leasing costs $ (109,843 ) $ (101,403 ) Accumulated amortization - acquired lease-related intangible assets (94,014 ) (99,341 ) Total $ 320,444 $ 313,799 Amounts recorded related to amortization expense for in-place leases for the years ended December 31, 2019 , 2018 and 2017 totaled $22.0 million , $25.0 million and $27.2 million , respectively. Charges to rental income related to the amortization of above market lease assets for the years ended December 31, 2019 , 2018 and 2017 totaled $703,000 , $777,000 and $913,000 , respectively. The expected future amortization, or charge to rental income, of acquired lease-related intangible assets is summarized in the table below (in thousands): Year Amortization Expense Charge to Rental Income 2020 $ 18,989 $ 639 2021 16,063 367 2022 13,192 353 2023 11,246 353 2024 8,690 59 Thereafter 26,630 — $ 94,810 $ 1,771 Noncontrolling Interests Noncontrolling interests relate to the minority ownership interests in the Partnership and interests in consolidated property partnerships that are not wholly owned by the General Partner or the Partnership. Noncontrolling interests are subsequently adjusted for additional contributions, distributions to noncontrolling holders and the noncontrolling holders' proportionate share of the net earnings or losses of each respective entity. We report noncontrolling interests as a component of total equity. When a Common Unit of the Partnership is redeemed (Note 1), the change in ownership is treated as an equity transaction by the General Partner and there is no effect on its earnings or net assets. Revenue Recognition On January 1, 2018, we concurrently adopted ASC 606, Revenue from Contracts with Customers ("ASC 606") and ASC 610-20, Other Income: Gains and Losses from the De-recognition of Non-financial Assets ("ASC 610-20") using a modified retrospective ("cumulative effect") method of adoption. ASC 606 has superseded nearly all existing GAAP revenue recognition guidance, although its scope excludes lease contracts, which represent our primary source of revenue.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There was no cumulative adjustment recognized to beginning retained earnings as of January 1, 2018 as the result of adopting ASC 606 and ASC 610-20. Rental and Related Revenue The timing of revenue recognition under an operating lease is determined based upon ownership of the tenant improvements. If we are the owner of the tenant improvements, revenue recognition commences after the improvements are completed and the tenant takes possession or control of the space. If we determine that the tenant allowances or improvements we are funding are lease incentives, then we commence revenue recognition when possession or control of the space is turned over to the tenant. Rental income from leases is recognized on a straight-line basis. We record lease termination fees when a tenant has executed a definitive termination agreement with us and the payment of the termination fee is not subject to any material conditions that must be met or waived before the fee is due to us. General Contractor and Service Fee Revenue Effective on January 1, 2018, general contractor and service fee revenues, as presented on the Consolidated Statements of Operations, are accounted for within the scope of ASC 606. General contractor and service fee revenues are comprised primarily of construction and development related revenues earned from third parties while acting in capacity of a developer, as a general contractor or a construction manager. There are other ancillary streams of revenue included in general contractor and service fee revenues (see Note 9), such as management fees earned from unconsolidated joint ventures, which are not significant. Our construction arrangements are typically structured with only one performance obligation, which generally represents an obligation either to construct a new building or to construct fixtures in an existing building, and these single performance obligations are satisfied over time as construction progresses. We recognize revenue as we satisfy such performance obligations using the percentage of completion method, which is an input method allowed under ASC 606. Using this method, profits are recorded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We believe the percentage of completion method is a faithful depiction of the transfer of goods and services as changes in job performance and estimated profitability, which result in revisions to costs and income and are recognized in the period in which the revisions are determined, have not historically been significant. We typically receive regular progress payments on the majority of our construction arrangements and such arrangements generally have an original duration of less than one year. As the result of the relatively short duration of our construction arrangements, we have elected to apply the optional disclosure exemptions, included in ASC 606, related to our remaining performance obligations for our in-process construction projects, for which any future variable consideration is not material. Changes in job performance, job conditions and estimated profitability may result in revisions to costs and income and are recognized in the period in which the revisions are determined. To the extent that a fixed-price contract is estimated to result in a loss, the loss is recorded immediately. Opening and closing balances of construction receivables are presented separately on the Consolidated Balance Sheets. Under billed and over billed receivables on construction contracts totaled $16.5 million and $159,000 , respectively, at December 31, 2019 and $29.1 million and $161,000 , respectively, at December 31, 2018 . Over billed receivables are included in other liabilities in the Consolidated Balance Sheets. We generally do not have any contract assets associated with our construction arrangements. Management fees are based on a percentage of rental receipts of properties managed and are recognized as the rental receipts are collected. Maintenance fees are based upon established hourly rates and are recognized as the services are performed. Property Sales Only disposals representing a strategic shift in operations (for example, a disposal of a major geographic area or a major line of business) should be presented as discontinued operations in accordance with ASC 205-20, without consideration of significant continuing involvement. The Medical Office Portfolio Disposition during 2017 has met the criteria under ASC 205-20 for all of the consolidated in-service properties within the portfolio to be classified within discontinued operations (see Note 7). Effective on January 1, 2018, gains on sales of properties, including partial sales, of non-financial assets (and in-substance non-financial assets) to non-customers are recognized in accordance with ASC 610-20, while the sale of non-financial assets with customers are governed by ASC 606. The only difference in the treatment of sales to customers and non-customers is the presentation in the Consolidated Statements of Operations (revenue and expense is reported when the sale is to a customer and net gain or loss is reported when the sale is to a non-customer). Based on the nature of our business, our property sales generally represent transactions with non-customers. In the typical course of our business, sales of non-financial assets represent only one performance obligation and are recognized when an enforceable contract is in place, collectability is ensured and control is transferred to the buyer. Under ASC 610-20 we are required to recognize a full gain or loss in a partial sale of non-financial assets, to the extent control is not retained. Any noncontrolling interest retained by the seller would, accordingly, be measured at fair value. We have primarily disposed of property and land in all cash transactions with no contingencies and no future involvement in the operations, and therefore, the adoption of ASC 610-20 has not significantly impacted the recognition of property and land sales. Net Income Per Common Share or Common Unit Basic net income per common share or Common Unit is computed by dividing net income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Diluted net income per common share is computed by dividing the sum of net income attributable to common shareholders and the noncontrolling interest in earnings allocable to Limited Partner Units (to the extent the Limited Partner Units are dilutive), less dividends or distributions on participating securities that are anti-dilutive, by the sum of the weighted average number of common shares outstanding and, to the extent they are dilutive, weighted average number of Limited Partner Units outstanding and any potential dilutive securities for the period. Diluted net income per Common Unit is computed by dividing the net income attributable to common unitholders, less dividends or distributions on participating securities that are anti-dilutive, by the sum of the weighted average number of Common Units outstanding and any potential dilutive securities for the period. The following table reconciles the components of basic and diluted net income per common share or Common Unit (in thousands): 2019 2018 2017 General Partner Net income attributable to common shareholders $ 428,972 $ 383,729 $ 1,634,431 Less: Dividends on participating securities (1,487 ) (1,675 ) (3,981 ) Basic net income attributable to common shareholders 427,485 382,054 1,630,450 Add back dividends on dilutive participating securities 1,487 1,675 3,981 Noncontrolling interest in earnings of common unitholders 3,678 3,528 15,176 Diluted net income attributable to common shareholders $ 432,650 $ 387,257 $ 1,649,607 Weighted average number of common shares outstanding 362,234 357,569 355,762 Weighted average Limited Partner Units outstanding 3,118 3,290 3,303 Other potential dilutive shares 1,987 2,438 2,946 Weighted average number of common shares and potential dilutive securities 367,339 363,297 362,011 Partnership Net income attributable to common unitholders $ 432,650 $ 387,257 $ 1,649,607 Less: Distributions on participating securities (1,487 ) (1,675 ) (3,981 ) Basic net income attributable to common unitholders $ 431,163 $ 385,582 $ 1,645,626 Add back distributions on dilutive participating securities 1,487 1,675 3,981 Diluted net income attributable to common unitholders $ 432,650 $ 387,257 $ 1,649,607 Weighted average number of Common Units outstanding 365,352 360,859 359,065 Other potential dilutive units 1,987 2,438 2,946 Weighted average number of Common Units and potential dilutive securities 367,339 363,297 362,011 There have been no participating securities that are anti-dilutive for the years ended December 31, 2019, 2018, and 2017. Federal Income Taxes General Partner The General Partner has elected to be taxed as a REIT under the Code, as amended. To qualify as a REIT, the General Partner must meet a number of organizational and operational requirements, including a requirement to distribute at least 90% of its REIT taxable income to its shareholders. Management intends to continue to adhere to these requirements and to maintain the General Partner's REIT status. As a REIT, the General Partner is entitled to a tax deduction for the dividends it pays to shareholders. Accordingly, the General Partner generally will not be subject to federal income taxes as long as it currently distributes to shareholders an amount equal to or in excess of its taxable income. The General Partner is, however, generally subject to federal income taxes on any taxable income that is not currently distributed to its shareholders. If the General Partner fails to qualify as a REIT in any taxable year, it will be subject to federal income taxes and may not be able to qualify as a REIT for four subsequent taxable years. REIT qualification reduces, but does not eliminate, the amount of state and local taxes we pay. In addition, our financial statements include the operations of taxable corporate subsidiaries that are not entitled to a dividends paid deduction and are subject to federal, state and local income taxes. As a REIT, the General Partner may also be subject to certain federal excise taxes if it engages in certain types of transactions. The following table reconciles the General Partner's net income to taxable income before the dividends paid deduction, and subject to the 90% distribution requirement, for the years ended December 31, 2019 , 2018 and 2017 (in thousands): 2019 2018 2017 Net income $ 432,644 $ 387,268 $ 1,654,341 Book/tax differences (118,481 ) (97,079 ) (1,073,552 ) Taxable income before the dividends paid deduction 314,163 290,189 580,789 Less: capital gains (61,531 ) (63,151 ) (441,577 ) Adjusted taxable income subject to the 90% distribution requirement $ 252,632 $ 227,038 $ 139,212 The General Partner's dividends paid deduction is summarized below (in thousands): 2019 2018 2017 Cash dividends paid $ 318,702 $ 291,502 $ 576,832 Cash dividends declared and paid in subsequent year that apply to current year 7,500 9,286 7,901 Cash dividends declared and paid in current year that apply to previous year (9,286 ) (7,901 ) — Dividends paid deduction 316,916 292,887 584,733 Less: Capital gain distributions (61,531 ) (63,151 ) (441,577 ) Dividends paid deduction attributable to adjusted taxable income subject to the 90% distribution requirement $ 255,385 $ 229,736 $ 143,156 Our tax return for the year ended December 31, 2019 has not been filed. The taxability information presented for our dividends paid in 2019 is based upon management’s estimate. Consequently, the taxability of dividends is subject to change. A summary of the tax characterization of the dividends paid by the General Partner for the years ended December 31, 2019 , 2018 and 2017 is as follows: 2019 2018 2017 Common Shares Ordinary income 80.7 % 78.4 % 23.7 % Capital gains 19.3 % 21.6 % 76.3 % 100.0 % 100.0 % 100.0 % Partnership For the Partnership, the allocated share of income and loss other than the operations of its taxable REIT subsidiary is included in the income tax returns of its partners; accordingly the only federal income taxes in</t>
  </si>
  <si>
    <t>Restricted Cash (Notes)</t>
  </si>
  <si>
    <t>Restricted Cash [Abstract]</t>
  </si>
  <si>
    <t>Cash and Cash Equivalents Disclosure [Text Block]</t>
  </si>
  <si>
    <t>Restricted Cash In November 2016, the FASB issued ASU 2016-18, Statement of Cash Flows: Restricted Cash ("ASU 2016-18"). ASU 2016-18 requires entities to show the changes in the total of cash, cash equivalents and restricted cash in the statement of cash flows. As a result, entities will no longer present transfers between cash, cash equivalents and restricted cash in the statement of cash flows. We adopted this standard on January 1, 2018, on a retrospective basis, and the adoption did not have a material impact on our consolidated financial statements. The following table provides a reconciliation of cash, cash equivalents, and restricted cash reported within the Consolidated Balance Sheets that sum to the total of the same such amounts shown in the Consolidated Statements of Cash Flows (in thousands): December 31, 2019 December 31, 2018 Cash and cash equivalents $ 110,891 $ 17,901 Restricted cash held in escrow for like-kind exchange 1,673 — Restricted cash included in other escrow deposits and other assets 8,867 7,616 Total cash, cash equivalents, and restricted cash shown in the Consolidated Statements of Cash Flows $ 121,431 $ 25,517 Restricted cash held in escrow for like-kind exchange on the Consolidated Balance Sheets includes cash received from the property dispositions but restricted only for qualifying like-kind exchange transactions.</t>
  </si>
  <si>
    <t>Significant Acquisitions and Dispositions</t>
  </si>
  <si>
    <t>Real Estate [Abstract]</t>
  </si>
  <si>
    <t>Acquisitions and Dispositions</t>
  </si>
  <si>
    <t>Acquisitions and Dispositions Acquisitions and dispositions for the periods presented were completed in accordance with our strategy to reposition our investment concentration among the markets in which we operate and to increase our overall investments in quality industrial projects. Transaction costs related to asset acquisitions are capitalized and transaction costs related to business combinations and dispositions are expensed. 2019 Acquisitions We paid cash of $210.2 million for asset acquisitions during the year ended December 31, 2019. We acquired six properties during the year ended December 31, 2019. We determined that these six properties did not meet the definition of a business and, accordingly, we accounted for them as asset acquisitions as opposed to business combinations. The following table summarizes amounts recognized for each major class of assets (in thousands) for these acquisitions during the year ended December 31, 2019: Real estate assets $ 205,390 Lease related intangible assets 11,716 Fair value of acquired net assets $ 217,106 The leases in the acquired properties had a weighted average remaining life at acquisition of approximately 6.5 years. 2018 Acquisitions We paid cash of $348.1 million for asset acquisitions during the year ended December 31, 2018. We acquired nine properties during the year ended December 31, 2018. We determined that these nine properties did not meet the definition of a business and, accordingly, we accounted for them as asset acquisitions as opposed to business combinations. The following table summarizes amounts recognized for each major class of assets and liability (in thousands) for these acquisitions during the year ended December 31, 2018: Real estate assets $ 328,126 Lease related intangible assets 24,996 Total acquired assets 353,122 Below market lease liability 505 Fair value of acquired net assets $ 352,617 The leases in the acquired properties had a weighted average remaining life at acquisition of approximately 11.3 years. 2017 Acquisitions We paid cash of $982.6 million for acquisitions of 28 properties during the year ended December 31, 2017. We determined that these 28 properties did not meet the revised definition of a business as the result of adopting ASU 2017-01 and, accordingly, they were treated as asset acquisitions as opposed to business combinations. The following table summarizes amounts recognized for each major class of asset and liability (in thousands) for these acquisitions during the year ended December 31, 2017: Real estate assets $ 945,844 Lease related intangible assets 46,807 Total acquired assets $ 992,651 Below market lease liability 1,483 Fair value of acquired net assets $ 991,168 During 2017 we acquired a portfolio of real estate assets from Bridge Development Partners LLC (the "Bridge Portfolio") located in Northern New Jersey, Southern California and South Florida, for a total purchase price of $578.4 million . The Bridge Portfolio includes ten industrial buildings (included in the table above) totaling 3.4 million square feet, which were 68.9% leased at the time of acquisition, as well as 43 acres of undeveloped land. The leases in the acquired properties had a weighted average remaining life at acquisition of approximately 8.7 years . Fair Value Measurements We determine the fair value of the individual components of real estate asset acquisitions primarily through calculating the "as-if vacant" value of a building, using an income approach, which relies significantly upon internally determined assumptions. We have determined that these estimates primarily rely on Level 3 inputs, which are unobservable inputs based on our own assumptions. The most significant assumptions used in calculating the "as-if vacant" value for acquisition activity during 2019 and 2018 , respectively, are as follows: 2019 2018 Low High Low High Exit capitalization rate 4.23% 5.32% 3.80% 4.91% Net rental rate per square foot $5.90 $15.60 $6.50 $10.20 Capitalized acquisition costs were insignificant and the fair value of the six properties acquired during the year ended December 31, 2019 was substantially the same as the cost of acquisition. Dispositions Dispositions of buildings (see Note 7 for the number of buildings sold in each year, as well as for their classification between continuing and discontinued operations) and undeveloped land generated net cash proceeds of $432.7 million , $511.4 million and $2.52 billion in 2019 , 2018 and 2017 , respectively. In September 2019, we completed the sale of 18 non-strategic industrial properties for $217.5 million in proceeds and recorded a gain on sale of $146.3 million . These properties totaled 4.1 million square feet and were located in primarily Midwest markets. Dispositions during the year ended December 31, 2017 included 85 consolidated properties sold as part of the Medical Office Portfolio Disposition to a subsidiary of Healthcare Trust of America, Inc. ("HTA"), as well as certain other buyers, for a total sales price of $2.78 billion and a gain on sale of $1.39 billion . The Medical Office Portfolio Disposition was executed in connection with our strategy to focus solely on the industrial real estate product type. A portion of the sale price for the Medical Office Portfolio Disposition was financed through either unsecured notes, or first mortgage interests in a portion of the sold properties, that we provided to HTA and other buyers, totaling $400.0 million . We concluded that the value, and the rate of interest, for these financial instruments would approximate fair value as computed using an income approach and that this determination of fair value was primarily based upon Level 3 inputs. We collected the same amount of principal on notes receivable in the amount of $145.0 million for both 2019 and 2018. We held the remaining $110.0 million of notes receivable as of December 31, 2019 which matured and was paid in full in January 2020. In connection with the Medical Office Portfolio Disposition, during the year ended December 31, 2017 we received $105.3 million for the sale of our interest in two unconsolidated joint ventures whose underlying assets were comprised of medical office properties, which was reflected within Capital Distributions from Unconsolidated Joint Ventures within the Consolidated Statements of Cash Flows. We recorded $47.5 million of income related to the sale of our interests in these unconsolidated joint ventures within equity in earnings of unconsolidated joint ventures in the Consolidated Statements of Operations and Comprehensive Income. In connection with the sale of our interest in one of these unconsolidated joint ventures, we also recorded promote income (additional incentive-based cash distributions from the joint venture, in excess of our ownership interest) of $20.0 million from the sale of our interest, which was reflected as a separate line item in the Consolidated Statements of Operations and Comprehensive Income and reflected within net cash provided by operating activities within the Consolidated Statements of Cash Flows. In connection with the sale, we recorded income tax expense totaling $17.7 million including $12.5 million classified within discontinued operations and $5.2 million classified within continuing operations in the Consolidated Statements of Operations and Comprehensive Income. All other dispositions were not individually material.</t>
  </si>
  <si>
    <t>Related Party Transactions</t>
  </si>
  <si>
    <t>Related Party Transactions [Abstract]</t>
  </si>
  <si>
    <t>We provide property management, asset management, leasing, construction and other tenant-related services to unconsolidated joint ventures in which we have equity interests. We recorded the corresponding fees based on contractual terms that approximate market rates for these types of services and have eliminated our ownership percentage of these fees in the consolidated financial statements. The following table summarizes the fees earned from these joint ventures, prior to elimination, for the years ended December 31, 2019 , 2018 and 2017 , respectively (in thousands): 2019 2018 2017 Management fees $ 1,736 $ 1,813 $ 2,422 Leasing fees 1,544 2,113 1,158 Construction and development fees 5,056 5,248 6,940</t>
  </si>
  <si>
    <t>Investments in Unconsolidated Companies</t>
  </si>
  <si>
    <t>Equity Method Investments and Joint Ventures [Abstract]</t>
  </si>
  <si>
    <t>Investments in Unconsolidated Joint Ventures Summarized Financial Information As of December 31, 2019 , we had equity interests in nine unconsolidated joint ventures that primarily own and operate rental properties and hold land for development. Combined summarized financial information for the unconsolidated joint ventures at December 31, 2019 and 2018 , and for the years ended December 31, 2019 , 2018 and 2017 , are as follows (in thousands): 2019 2018 2017 Rental revenue $ 59,905 $ 60,446 $ 71,424 Gain on sale of properties - continuing operations $ 24,099 $ 25,879 $ 4,986 Net income $ 40,134 $ 44,372 $ 20,673 Equity in earnings of unconsolidated joint ventures (1) $ 31,406 $ 21,444 $ 63,310 Land, buildings and tenant improvements, net $ 305,888 $ 328,959 Construction in progress 7,747 43,892 Undeveloped land 29,518 28,247 Other assets 75,909 88,448 $ 419,062 $ 489,546 Indebtedness $ 129,700 $ 209,584 Other liabilities 24,208 38,172 153,908 247,756 Owners' equity 265,154 241,790 $ 419,062 $ 489,546 Investments in and advances to unconsolidated joint ventures (2) $ 133,074 $ 110,795 (1) During 2017, we sold our interests in certain joint ventures, including the interests in the joint ventures sold in connection with the Medical Office Portfolio Disposition (see Note 4) for which we recognized a gain of $47.5 million . The gains recognized in connection with our sales of these ownership interests, which are classified within equity in earnings of unconsolidated joint ventures on the Consolidated Statements of Operations and Comprehensive Income, are not reflected in the summarized financial information for the underlying unconsolidated joint ventures. (2) Differences between the net investment in our unconsolidated joint ventures and our underlying equity in the net assets of the ventures are primarily a result of previous impairments related to our investment in the unconsolidated joint ventures, basis differences associated with the sales of properties to joint ventures in which we retained an ownership interest and loans we have made to the joint ventures. These adjustments have resulted in an aggregate difference reducing our investments in unconsolidated joint ventures by $2.5 million and $11.4 million as of December 31, 2019 and 2018 , respectively. Differences between historical cost basis and the basis reflected at the joint venture level (other than loans and impairments) are typically depreciated over the life of the related asset. The scheduled principal payments of long term debt for the unconsolidated joint ventures, at our ratable ownership percentage, for each of the next five years and thereafter as of December 31, 2019 are as follows (in thousands): Year Future Repayments 2020 $ — 2021 27,735 2022 122 2023 126 2024 131 Thereafter 36,736 $ 64,850</t>
  </si>
  <si>
    <t>Discontinued Operations and Assets Held for Sale</t>
  </si>
  <si>
    <t>Discontinued Operations and Disposal Groups [Abstract]</t>
  </si>
  <si>
    <t>Real Estate Assets, Discontinued Operations, Assets Held-for-Sale and Impairments Real Estate Assets Real estate assets, excluding assets held-for-sale, consisted of the following (in thousands): December 31, 2019 December 31, 2018 Buildings and tenant improvements $ 5,295,336 $ 4,980,003 Land and improvements 2,532,541 2,268,343 Other real estate investments (1) 165,500 — Real estate assets $ 7,993,377 $ 7,248,346 (1) Includes real estate assets that we intend to redevelop within a relatively short time frame that are under leaseback to the seller(s) and generating income. Discontinued Operations All of the properties sold during the year ended December 31, 2017 and included in discontinued operations are medical office properties. Because of the size of the Medical Office Portfolio Disposition, and the fact that it represented our exit from the medical office product type, we determined that the disposition represented a strategic shift that would have a major effect on our operations and financial results. As such, the consolidated in-service properties in this portfolio met the criteria to be classified within discontinued operations. As the result of its classification within discontinued operations, operating results pertaining to the properties classified within discontinued operations were reclassified to discontinued operations for all periods presented in our Consolidated Statements of Operations and Comprehensive Income. The following table illustrates the number of sold or held-for-sale properties included in, or excluded from, discontinued operations: Held-for-Sale at December 31, 2019 Sold in 2019 Sold in 2018 Sold in 2017 Total Industrial — — — — — Non-Reportable Rental Operations — — — 81 81 Total properties included in discontinued operations — — — 81 81 Properties excluded from discontinued operations 1 28 15 17 61 Total properties sold or classified as held-for-sale 1 28 15 98 142 Properties sold in 2017 but excluded from discontinued operations included four properties under development, which were disposed as part of the Medical Office Portfolio Disposition, as these properties did not meet the criteria to be included in discontinued operations. For the properties that were classified in discontinued operations, we allocated interest expense to discontinued operations and have included such interest expense in computing income from discontinued operations. Interest expense allocable to discontinued operations includes interest on any secured debt for properties included in discontinued operations and an allocable share of our consolidated unsecured interest expense for unencumbered properties. The allocation of unsecured interest expense to discontinued operations was based upon the gross book value of the unencumbered real estate assets included in discontinued operations as it related to the total gross book value of our unencumbered real estate assets. There were no additional properties classified as discontinued operations during the years ended December 31, 2019 and 2018 and, as such, no interest expense was allocated to discontinued operations during those periods. The following table illustrates the operational results of the buildings reflected in discontinued operations for the years ended December 31, 2019 , 2018 and 2017 , respectively (in thousands): 2019 2018 2017 Revenues $ — $ 117 $ 87,185 Operating expenses — (9 ) (28,102 ) Depreciation and amortization — — (25,911 ) Operating income — 108 33,172 Interest expense — — (14,736 ) Income before gain on sales and income taxes — 108 18,436 Gain on sale of depreciable properties 445 3,792 1,357,778 Income from discontinued operations before income taxes 445 3,900 1,376,214 Income tax expense — — (12,465 ) Income from discontinued operations $ 445 $ 3,900 $ 1,363,749 Income tax expense included in discontinued operations relates to the sale of certain properties owned by our taxable REIT subsidiary. The amounts classified in discontinued operations for the years ended December 31, 2019 and 2018 were comprised of true-up activity related to properties sold in previous years that were classified as discontinued operations. There were no capital expenditures for properties classified within discontinued operations for the years ended December 31, 2019 and 2018 . Capital expenditures on a cash basis for the year ended December 31, 2017 were $20.9 million for properties classified within discontinued operations. Allocation of Noncontrolling Interests - General Partner The following table illustrates the General Partner's share of the income attributable to common shareholders from continuing operations and discontinued operations, reduced by the allocation of income between continuing and discontinued operations to noncontrolling interests, for the years ended December 31, 2019 , 2018 and 2017 , respectively (in thousands): 2019 2018 2017 Income from continuing operations attributable to common shareholders $ 428,531 $ 379,865 $ 288,075 Income from discontinued operations attributable to common shareholders 441 3,864 1,346,356 Net income attributable to common shareholders $ 428,972 $ 383,729 $ 1,634,431 Allocation of Noncontrolling Interests - Partnership Substantially all of the income from discontinued operations for all periods presented in the Partnership's Consolidated Statements of Operations and Comprehensive Income is attributable to the common unitholders. Assets Held-for-Sale At December 31, 2019 , one in-service property was classified as held-for-sale, but did not meet the criteria to be classified within discontinued operations. The following table illustrates aggregate balance sheet information for all properties and land held-for-sale (in thousands): Held-for-Sale Properties Included in Continuing Operations December 31, 2019 December 31, 2018 Land and improvements $ 4,561 $ — Buildings and tenant improvements 18,840 — Undeveloped land — 1,966 Accumulated depreciation (7,132 ) (884 ) Deferred leasing and other costs, net 2,100 — Other assets 94 — Total assets held-for-sale $ 18,463 $ 1,082 Total liabilities held-for-sale $ 887 $ — Impairment Charges The following table illustrates impairment charges recognized during the years ended December 31, 2019 , 2018 and 2017 , respectively (in thousands): 2019 2018 2017 Impairment charges - land $ — $ — $ 3,622 Impairment charges - building — — 859 Impairment charges $ — $ — $ 4,481 Primarily as the result of changes in our intended use for certain of our undeveloped land holdings, we recognized impairment charges of $3.6 million for the year ended December 31, 2017 . The various land holdings written down to fair value totaled 12 acres for the year ended December 31, 2017 . The fair value of the land upon which we recognized impairment charges was estimated based on asset-specific offers to purchase, comparable transactions and, in certain cases, estimates made by national and local independent real estate brokers who were familiar with the land parcels subject to evaluation as well as with conditions in the specific markets where the various land parcels are located. In all cases when estimates from brokers were utilized, members of our senior management who were responsible for the individual markets where the land parcels are located, and members of the Company’s accounting and financial management team, reviewed the broker’s estimates for factual accuracy and reasonableness. In all cases, we were ultimately responsible for all valuation estimates made in determining the extent of the impairment. Our valuation estimates primarily relied upon Level 3 inputs.</t>
  </si>
  <si>
    <t>Indebtedness</t>
  </si>
  <si>
    <t>Debt Disclosure [Abstract]</t>
  </si>
  <si>
    <t>Indebtedness All debt is issued directly or indirectly by the Partnership. The General Partner does not have any indebtedness, but does guarantee some of the unsecured debt of the Partnership. Indebtedness at December 31, 2019 and 2018 consists of the following (in thousands): Maturity Date Weighted Average Interest Rate Weighted Average Interest Rate 2019 2018 2019 2018 Fixed rate secured debt 2021 to 2027 5.92 % 6.91 % $ 32,287 $ 77,601 Variable rate secured debt 2025 1.39 % 1.72 % 1,900 2,200 Unsecured debt 2022 to 2029 3.71 % 3.92 % 2,900,000 2,575,000 Unsecured line of credit 2022 — % 3.39 % — 30,000 $ 2,934,187 $ 2,684,801 Less: Deferred financing costs 19,422 26,300 Total indebtedness as reported on consolidated balance sheets $ 2,914,765 $ 2,658,501 Secured Debt At December 31, 2019 , our secured debt was collateralized by rental properties with a carrying value of $99.0 million and by a letter of credit in the amount of $1.9 million . The fair value of our fixed rate secured debt at December 31, 2019 was $34.5 million . Because our fixed rate secured debt is not actively traded in any marketplace, we utilized a discounted cash flow methodology to determine its fair value. Accordingly, we calculated fair value by applying an estimate of the current market rate to discount the debt's remaining contractual cash flows. Our estimate of a current market rate, which is the most significant input in the discounted cash flow calculation, is intended to replicate debt of similar maturity and loan-to-value relationship. The estimated market rates for all of our current fixed rate secured debt is between 3.10% and 3.30% , based on the attributes of the specific loans. The current market rates we utilized were internally estimated; therefore, we have concluded that our determination of fair value for our fixed rate secured debt was primarily based upon Level 3 inputs. During 2019, we repaid three fixed rate secured loans, totaling $41.7 million , which had a weighted average stated interest rate of 7.76% . During 2018, we repaid three loans, totaling $227.1 million , which had a weighted average stated rate of 7.62% . Unsecured Debt At December 31, 2019 , all of our unsecured debt bore interest at fixed rates and primarily consisted of unsecured notes that are publicly traded. We utilized broker estimates in estimating the fair value of our fixed rate unsecured debt. Our unsecured notes are thinly traded and, in certain cases, the broker estimates were not based upon comparable transactions. The broker estimates took into account any recent trades within the same series of our fixed rate unsecured debt, comparisons to recent trades of other series of our fixed rate unsecured debt, trades of fixed rate unsecured debt from companies with profiles similar to ours, as well as overall economic conditions. We reviewed these broker estimates for reasonableness and accuracy, considering whether the estimates were based upon market participant assumptions within the principal and most advantageous market and whether any other observable inputs would be more accurate indicators of fair value than the broker estimates. We concluded that the broker estimates were representative of fair value. We have determined that our estimation of the fair value of our fixed rate unsecured debt was primarily based upon Level 3 inputs. The estimated trading values of our fixed rate unsecured debt, depending on the maturity and coupon rates, ranged from 100.00% to 129.00% of face value. The indentures (and related supplemental indentures) governing our outstanding series of notes also require us to comply with financial ratios and other covenants regarding our operations. We were in compliance with all such financial covenants at December 31, 2019 . We took the following actions during 2019 and 2018 as it pertains to our unsecured indebtedness: • In November 2019, we issued $400.0 million of senior unsecured notes that bear interest at a stated interest rate of 2.88% , have an effective interest rate of 3.96% when including the impact of interest rate swap amortization from AOCL, and mature on November 15, 2029. • In October 2019, we redeemed $250.0 million of senior unsecured notes that had a scheduled maturity date of February 2021 and bore a stated interest rate of 3.88% and an effective rate of 3.91% . We recognized a loss on debt extinguishment of $6.3 million , which included a prepayment premium and the write-off of unamortized deferred financing costs. • In August 2019, we issued $175.0 million of senior unsecured notes bearing interest at a stated interest rate of 3.38% and maturing on December 15, 2027, at 104.16% par value, resulting in an effective interest rate of 2.80% . Proceeds from the unsecured notes offering were primarily used to repay the borrowings under the unsecured line of credit. The notes were issued as additional notes under an indenture pursuant to which we previously issued $300.0 million senior unsecured notes due 2027 in December 2017. These notes have substantially identical terms. • In September 2018, we issued $450.0 million of senior unsecured notes that bear interest at a stated interest rate of 4.00% , have an effective interest rate of 4.13% , and mature on September 15, 2028. A portion of these proceeds were used to repay two of the secured loans noted above, totaling $223.9 million with a weighted average stated interest rate of 7.63% and a maturity date of March 10, 2019. Unsecured Line of Credit Our unsecured line of credit at December 31, 2019 is described as follows (in thousands): Outstanding Balance at Description Borrowing Capacity Maturity Date December 31, 2019 Unsecured Line of Credit – Partnership $ 1,200,000 January 30, 2022 $ — The Partnership's unsecured line of credit has an interest rate on borrowings of LIBOR plus 0.875% and a maturity date of January 30, 2022 , with options to extend until January 30, 2023. Subject to certain conditions, the terms also include an option to increase the facility by up to an additional $800.0 million , for a total of up to $2.00 billion . This line of credit provides us with an option to obtain borrowings from financial institutions that participate in the line at rates that may be lower than the stated interest rate, subject to certain restrictions. This line of credit contains financial covenants that require us to meet certain financial ratios and defined levels of performance, including those related to fixed charge coverage, unsecured interest expense coverage and debt-to-asset value (with asset value being defined in the Partnership's unsecured line of credit agreement). At December 31, 2019 , we were in compliance with all financial covenants under this line of credit. To the extent there are outstanding borrowings, we utilize a discounted cash flow methodology in order to estimate the fair value of outstanding borrowings on our unsecured line of credit. T o the extent that credit spreads have changed since the origination of the line of credit, the net present value of the difference between future contractual interest payments and future interest payments based on our estimate of a current market rate would represent the difference between the book value and the fair value. This estimate of a current market rate is based upon the rate, considering current market conditions and our specific credit profile, at which we estimate we could obtain similar borrowings. As our credit spreads have not changed appreciably, we believe that the contractual interest rate and the current market rate on any outstanding borrowings on the line of credit are the same. The current market rate is internally estimated and therefore is primarily based upon a Level 3 input. Changes in Fair Value As all of our fair value debt disclosures relied primarily on Level 3 inputs, the following table summarizes the book value and changes in the fair value of our debt for the year ended December 31, 2019 (in thousands): Book Value at 12/31/2018 Book Value at 12/31/2019 Fair Value at 12/31/2018 Issuances and Assumptions Payments/Payoffs Adjustments to Fair Value Fair Value at 12/31/2019 Fixed rate secured debt $ 77,601 $ 32,287 $ 80,238 $ — $ (45,215 ) $ (476 ) $ 34,547 Variable rate secured debt 2,200 1,900 2,200 — (300 ) — 1,900 Unsecured debt 2,575,000 2,900,000 2,549,963 575,000 (250,000 ) 170,522 3,045,485 Unsecured line of credit 30,000 — 30,000 — (30,000 ) — — Total $ 2,684,801 $ 2,934,187 $ 2,662,401 $ 575,000 $ (325,515 ) $ 170,046 $ 3,081,932 Less: Deferred financing costs 26,300 19,422 Total indebtedness as reported on the consolidated balance sheets $ 2,658,501 $ 2,914,765 Scheduled Maturities and Interest Paid At December 31, 2019 , the scheduled amortization and maturities of all indebtedness, excluding fair value adjustment, for the next five years and thereafter were as follows (in thousands): Year Amount 2020 $ 3,883 2021 12,463 2022 603,611 2023 253,817 2024 304,036 Thereafter 1,756,325 $ 2,934,135 The amount of interest paid in 2019 , 2018 and 2017 was $111.8 million , $108.2 million and $121.0 million , respectively. The amount of interest capitalized in 2019 , 2018 and 2017 was $26.5 million , $27.2 million and $18.9 million , respectively.</t>
  </si>
  <si>
    <t>Segment Reporting</t>
  </si>
  <si>
    <t>Segment Reporting [Abstract]</t>
  </si>
  <si>
    <t>Segment Reporting Reportable Segments During the year ended December 31, 2017 , we completed the Medical Office Portfolio Disposition, which resulted in all of our in-service medical office properties being classified within discontinued operations, with the exception of a property that did not meet the criteria for classification as held-for-sale at December 31, 2019 . As a result of this transaction, beginning the second quarter of 2017, our medical office properties were no longer presented as a separate reportable segment, with substantially all such operating results being classified within discontinued operations. The remaining medical office property included in continuing operations no longer meets the quantitative thresholds for separate presentation, and is classified as part of our Non-Reportable Rental Operations. Properties that are not included in our reportable segments, because they do not by themselves meet the quantitative thresholds for separate presentation as a reportable segment, are generally referred to as Non-Reportable Rental Operations. Our Non-Reportable Rental Operations primarily include our remaining office properties and medical office property at December 31, 2019 . As of December 31, 2019 , we had two reportable operating segments, the first consisting of the ownership and rental of industrial real estate investments. Our ongoing investments in new real estate investments are determined largely upon anticipated geographic trends in supply and demand for industrial buildings, as well as the real estate needs of our major tenants that operate on a national level. Our strategic initiatives and our allocation of resources have been historically based upon allocation among product types, which was consistent with our designation of reportable segments, and after having sold nearly all of our office and medical office properties we intend to increase our investment in industrial properties and treat them as a single operating and reportable segment. The operations of our industrial properties, as well as our Non-Reportable Rental Operations, are collectively referred to as "Rental Operations." Our second reportable segment consists of various real estate services such as property management, asset management, maintenance, leasing, development, general contracting and construction management to third-party property owners and joint ventures, and is collectively referred to as "Service Operations." The Service Operations segment is identified as one single operating segment because the lowest level of financial results reviewed by our chief operating decision maker are the results for the Service Operations segment in total . Further, our reportable segments are managed separately because each segment requires different operating strategies and management expertise. Our Service Operations segment also includes our taxable REIT subsidiary, a legal entity through which certain of the segment's aforementioned operations are conducted. Revenues by Reportable Segment The following table shows the revenues for each of the reportable segments, as well as a reconciliation to consolidated revenues, for the years ended December 31, 2019 , 2018 and 2017 (in thousands): 2019 2018 2017 Revenues Rental Operations: Industrial $ 848,806 $ 775,713 $ 661,226 Non-Reportable Rental Operations 5,794 7,862 24,101 Service Operations 117,926 162,551 94,420 Total segment revenues 972,526 946,126 779,747 Other revenue 1,233 1,744 1,187 Consolidated revenue from continuing operations 973,759 947,870 780,934 Discontinued operations — 117 87,185 Consolidated revenue $ 973,759 $ 947,987 $ 868,119 Supplemental Performance Measure PNOI is the non-GAAP supplemental performance measure that we use to evaluate the performance of, and to allocate resources among, the real estate investments in the reportable and operating segments that comprise our Rental Operations. PNOI for our Rental Operations segments is comprised of rental revenues from continuing operations less rental expenses and real estate taxes from continuing operations, along with certain other adjusting items (collectively referred to as "Rental Operations revenues and expenses excluded from PNOI," as shown in the following table). Additionally, we do not allocate interest expense, depreciation expense and certain other non-property specific revenues and expenses (collectively referred to as "Non-Segment Items," as shown in the following table) to our individual operating segments. We evaluate the performance of our Service Operations reportable segment using net income or loss, as allocated to that segment ("Earnings from Service Operations"). The following table shows a reconciliation of our segment-level measures of profitability to consolidated income from continuing operations before income taxes, for the years ended December 31, 2019 , 2018 and 2017 (in thousands and excluding discontinued operations): 2019 2018 2017 PNOI Industrial $ 599,416 $ 526,627 $ 439,404 Non-Reportable Rental Operations 3,811 5,276 4,887 PNOI, excluding all sold properties 603,227 531,903 444,291 PNOI from sold properties included in continuing operations 14,894 32,453 49,652 PNOI, continuing operations 618,121 564,356 493,943 Earnings from Service Operations 6,360 8,642 4,963 Rental Operations revenues and expenses excluded from PNOI: Straight-line rental income and expense, net 21,573 24,604 15,520 Revenues related to lease buyouts 1,235 23 10,816 Amortization of lease concessions and above and below market rents 7,802 2,332 (3,667 ) Intercompany rents and other adjusting items 1,012 1,271 1,004 Non-Segment Items: Equity in earnings of unconsolidated joint ventures 31,406 21,444 63,310 Promote income — — 20,007 Interest expense (89,756 ) (85,006 ) (87,003 ) Depreciation and amortization expense (327,223 ) (312,217 ) (273,561 ) Gain on sale of properties 234,653 204,988 113,669 Impairment charges — — (4,481 ) Interest and other income, net 9,941 17,234 14,721 General and administrative expenses (60,889 ) (56,218 ) (54,944 ) Gain on land sales 7,445 10,334 9,244 Other operating expenses (5,318 ) (5,231 ) (4,212 ) Loss on extinguishment of debt (6,320 ) (388 ) (26,104 ) Gain on involuntary conversion 2,259 — — Non-incremental costs related to successful leases (12,402 ) — — Other non-segment revenues and expenses, net 986 (3,972 ) (2,990 ) Income from continuing operations before income taxes $ 440,885 $ 392,196 $ 290,235 The most comparable GAAP measure to PNOI is income from continuing operations before income taxes. PNOI excludes expenses that materially impact our overall results of operations and, therefore, should not be considered as a substitute for income from continuing operations before income taxes or any other measures derived in accordance with GAAP. Furthermore, PNOI may not be comparable to other similarly titled measures of other companies. Assets by Reportable Segment The assets for each of the reportable segments at December 31, 2019 and 2018 were as follows (in thousands): December 31, 2019 December 31, 2018 Assets Rental Operations: Industrial $ 7,843,302 $ 7,155,505 Non-Reportable Rental Operations 39,700 43,496 Service Operations 150,882 132,483 Total segment assets 8,033,884 7,331,484 Non-segment assets 386,678 472,540 Consolidated assets $ 8,420,562 $ 7,804,024 In addition to revenues and PNOI, we also review our second generation capital expenditures in measuring the performance of our individual Rental Operations segments. We review these expenditures to determine the costs associated with re-leasing vacant space and maintaining the condition of our properties. Our second generation capital expenditures are included within "second generation tenant improvements, leasing costs and building improvements" in our consolidated statements of Cash Flows and are primarily attributable to the industrial segment for the years ended December 31, 2019 , 2018 and 2017 .</t>
  </si>
  <si>
    <t>Employee Benefit Plans</t>
  </si>
  <si>
    <t>Retirement Benefits [Abstract]</t>
  </si>
  <si>
    <t>We maintain a 401(k) plan for our eligible employees. We make matching contributions of 50% of the employee salary deferral contributions up to 6% of eligible compensation and may also make annual discretionary contributions. A discretionary contribution was declared at the end of 2019 , 2018 and 2017 . The total expense recognized for this plan was $2.1 million , $1.8 million and $2.0 million for the years ended December 31, 2019 , 2018 and 2017 , respectively.</t>
  </si>
  <si>
    <t>Shareholders' Equity</t>
  </si>
  <si>
    <t>Stockholders' Equity Note [Abstract]</t>
  </si>
  <si>
    <t>Shareholders' Equity of the General Partner and Partners' Capital of the Partnership General Partner The General Partner has an ATM equity program that allows it to issue and sell its common shares through sales agents from time to time. Actual sales under the ATM equity program depend on a variety of factors to be determined by the General Partner, including, among others, market conditions, the trading price of the General Partner’s common stock, determinations by the General Partner of the appropriate sources of funding and potential uses of funding available. In August 2019, the General Partner terminated its previous equity distribution agreement for the ATM equity program and entered into a new equity distribution agreement to sell shares of its common stock, $0.01 par value per share, from time to time, up to an aggregate offering price of $400.0 million . During 2019, the General Partner issued 8.0 million common shares pursuant to its ATM equity programs, generating gross proceeds of $266.3 million and, after deducting commissions and other costs, net proceeds of $263.3 million . The proceeds from these offerings were contributed to the Partnership and used to fund development activities. During 2018, the General Partner issued 990,400 common shares pursuant to its ATM equity program, generating gross proceeds of approximately $29.0 million and, after deducting commissions and other costs, net proceeds of approximately $28.4 million . The proceeds from these offerings were contributed to the Partnership and used to fund development activities. During 2017, the General Partner did not issue any common shares pursuant to its ATM equity programs. Partnership For each common share or preferred share that the General Partner issues, the Partnership issues a corresponding Common Unit or Preferred Unit, as applicable, to the General Partner in exchange for the contribution of the proceeds from the stock issuance. Similarly, when the General Partner redeems or repurchases common shares or preferred shares, the Partnership redeems the corresponding Common Units or Preferred Units held by the General Partner at the same price.</t>
  </si>
  <si>
    <t>Stock Based Compensation</t>
  </si>
  <si>
    <t>Disclosure of Compensation Related Costs, Share-based Payments [Abstract]</t>
  </si>
  <si>
    <t>We are authorized to issue up to 10.6 million shares of the General Partner's common stock under our stock-based employee and non-employee compensation plans. Restricted Stock Units ("RSUs") Under our 2015 Long-Term Incentive Plan, which was approved by the General Partner's shareholders in April 2015 , and our 2015 Non-Employee Directors Compensation Plan (collectively, the "Compensation Plans"), RSUs may be granted to non-employee directors, executive officers and selected employees. A RSU is economically equivalent to a share of the General Partner's common stock and RSUs are valued based on the market price of the General Partner's common stock on the date of the award. RSUs granted to employees from 2015 to 2019 vest ratably in most cases over a three -year period, and are payable in shares of our common stock with a new share of such common stock issued upon each RSU's vesting. RSUs granted to employees prior to 2015 vest ratably over a five -year period and are payable in the same manner. RSUs granted to existing non-employee directors vest 100% over one year and have contractual lives of one year. To the extent that a recipient of a RSU grant is not determined to be retirement eligible, as defined by the Compensation Plans, we recognize expense on a straight-line basis over the vesting period. Expense is recognized immediately at the date of grant to the extent a recipient is retirement eligible and expense is accelerated to the extent that a participant will become retirement eligible prior to the end of the contractual life of granted RSUs. The following table summarizes transactions for our RSUs, excluding dividend equivalents, for 2019 : Restricted Stock Units Number of RSUs Weighted Average Grant-Date Fair Value RSUs at December 31, 2018 956,403 $23.36 Granted 392,345 $29.98 Vested (590,364 ) $22.15 Forfeited (10,204 ) $27.60 RSUs at December 31, 2019 748,180 $27.73 Compensation cost recognized for RSUs totaled $11.0 million , $11.9 million and $11.2 million for the years ended December 31, 2019 , 2018 and 2017 , respectively. As of December 31, 2019 , there was $6.0 million of total unrecognized compensation expense related to nonvested RSUs granted under the Plan, which is expected to be recognized over a weighted average period of 1.7 years. The total intrinsic value (which is equal to the value of a share of the General Partner's common stock on the date of vesting) of RSUs vested during the years ended December 31, 2019 , 2018 and 2017 was $17.7 million , $18.3 million and $19.3 million , respectively. The weighted average grant-date fair value of RSUs granted during 2018 and 2017 was $25.38 and $25.42 , respectively. The weighted average grant-date fair value of nonvested RSUs as of December 31, 2017 was $20.79 .</t>
  </si>
  <si>
    <t>Financial Instruments</t>
  </si>
  <si>
    <t>Derivative Instruments and Hedging Activities Disclosure [Abstract]</t>
  </si>
  <si>
    <t>Derivative Instruments and Hedging Activities Disclosure</t>
  </si>
  <si>
    <t>ch as changes in interest rates. In an effort to manage interest rate risk, we may enter into interest rate hedging arrangements from time to time. We do not utilize derivative financial instruments for trading or speculative purposes. In 2018, we entered into two forward starting interest rate swaps with notional amounts of $200.0 million . In 2019, we entered into three additional forward starting interest rate swaps with notional amounts of $150.0 million . We entered into these interest rate swap contracts to hedge our exposure to the changes in the interest rates on an anticipated debt offering in late 2019. These forward starting swaps were appropriately designated as cash flow hedges, with any changes in fair value recorded in AOCL. We determined the fair values of these interest rate swaps by using standard market conventions and techniques such as discounted cash flow analysis, option pricing models and termination cost at each balance sheet date. The inputs used to value these interest rate swaps fall within Level 2 of the fair value hierarchy. In November 2019, we issued $400.0 million of 2.88% senior unsecured notes due 2029 (see Note 8) and terminated all of the forward starting interest rate swaps, resulting in a cash payment of $35.6 million to the counter parties, which was recorded in AOCL and is being recognized through interest expense over the term of the notes. The remaining unamortized amount as of December 31, 2019 was $35.0 million</t>
  </si>
  <si>
    <t>Commitments and Contingencies</t>
  </si>
  <si>
    <t>Commitments and Contingencies Disclosure [Abstract]</t>
  </si>
  <si>
    <t>Commitments and Contingencies Disclosure</t>
  </si>
  <si>
    <t>The Partnership has guaranteed the repayment of $22.0 million of economic development bonds issued by various municipalities in connection with certain commercial developments. We may be required to make payments under our guarantees to the extent that incremental taxes from specified developments are not sufficient to pay the bond debt service. Management does not believe that it is probable that we will be required to make any significant payments in satisfaction of these guarantees. The Partnership also has guaranteed the repayment of loans associated with one of our unconsolidated joint ventures. At December 31, 2019 , the maximum guarantee exposure for these loans was approximately $55.4 million . We lease certain land positions with terms extending to December 31, 2065 , with a total future payment obligation of $90.2 million at December 31, 2019 . No payments on these ground leases, which are classified as operating leases, are material in any individual year. In addition to ground leases, we are party to other operating leases as part of conducting our business, including leases of office space from third parties, with a total future payment obligation of $35.4 million at December 31, 2019 . No future payments on these leases are material in any individual year. We are subject to various legal proceedings and claims that arise in the ordinary course of business. In the opinion of management, the amount of any ultimate liability with respect to these actions is not expected to materially affect our consolidated financial statements or results of operations. We own certain parcels of land that are subject to special property tax assessments levied by quasi municipal entities. To the extent that such special assessments are fixed and determinable, the discounted value of the full assessment is recorded as a liability. We have $1.0 million of such special assessment liabilities, which are included within other liabilities on our Consolidated Balance Sheets as of December 31, 2019</t>
  </si>
  <si>
    <t>Selected Quarterly Financial Information Selected Quarterly Financial Information (Notes)</t>
  </si>
  <si>
    <t>Quarterly Financial Information Disclosure [Abstract]</t>
  </si>
  <si>
    <t>Quarterly Financial Information [Text Block]</t>
  </si>
  <si>
    <t xml:space="preserve"> The tables below are the Company's selected quarterly information for the years ended December 31, 2019 and 2018 (in thousands, except per common share or per Common Unit data): Quarter Ended 2019 December 31 September 30 June 30 March 31 Rental and related revenue $217,387 $215,374 $213,107 $209,965 General contractor and service fee revenue $13,088 $25,955 $23,919 $54,964 General Partner Net income attributable to common shareholders $86,802 $226,566 $71,053 $44,551 Basic income per common share $0.24 $0.62 $0.20 $0.12 Diluted income per common share $0.23 $0.62 $0.20 $0.12 Weighted average common shares 367,603 362,416 359,681 359,139 Weighted average common shares and potential dilutive securities 372,464 367,271 362,926 362,362 Partnership Net income attributable to common unitholders $87,509 $228,534 $71,674 $44,933 Basic income per Common Unit $0.24 $0.62 $0.20 $0.12 Diluted income per Common Unit $0.23 $0.62 $0.20 $0.12 Weighted average Common Units 370,725 365,558 362,826 362,204 Weighted average Common Units and potential dilutive securities 372,464 367,271 362,926 362,362 2018 December 31 September 30 June 30 March 31 Rental and related revenue $202,858 $196,912 $192,093 $193,456 General contractor and service fee revenue $67,999 $34,986 $18,465 $41,101 General Partner Net income attributable to common shareholders $63,896 $53,025 $193,845 $72,963 Basic income per common share $0.18 $0.15 $0.54 $0.20 Diluted income per common share $0.18 $0.15 $0.54 $0.20 Weighted average common shares 358,561 357,898 357,054 356,740 Weighted average common shares and potential dilutive securities 362,536 361,410 362,741 360,400 Partnership Net income attributable to common unitholders $64,422 $53,520 $195,669 $73,646 Basic income per Common Unit $0.18 $0.15 $0.54 $0.20 Diluted income per Common Unit $0.18 $0.15 $0.54 $0.20 Weighted average Common Units 361,672 361,200 360,447 360,095 Weighted average Common Units and potential dilutive securities 362,536 361,410 362,741 360,400</t>
  </si>
  <si>
    <t>Subsequent Events</t>
  </si>
  <si>
    <t>Subsequent Events [Abstract]</t>
  </si>
  <si>
    <t>Subsequent Events [Text Block]</t>
  </si>
  <si>
    <t>Declaration of Dividends/Distributions The General Partner's board of directors declared the following dividends/distributions at its regularly scheduled board meeting held on January 29, 2020 : Class of stock/units Quarterly Amount per Share or Unit Record Date Payment Date Common $ 0.235 February 14, 2020 February 28, 2020 Issuance of Senior Unsecured Notes In February 2020, we issued $325.0 million of senior unsecured notes that bear a stated interest rate of 3.05% , have an effective interest rate of 3.19% , and mature on March 1, 2050. Proceeds from the unsecured notes offering will primarily be used to redeem $300.0 million of 4.38% senior unsecured notes due 2022.</t>
  </si>
  <si>
    <t>Schedule III</t>
  </si>
  <si>
    <t>SEC Schedule, 12-28, Real Estate Companies, Investment in Real Estate and Accumulated Depreciation Disclosure [Abstract]</t>
  </si>
  <si>
    <t>Real Estate and Accumulated Depreciation Disclosure [Text Block]</t>
  </si>
  <si>
    <t>Duke Realty Corporation and Duke Realty Limited Partnership Real Estate and Accumulated Depreciation December 31, 2019 (in thousands) Schedule III Initial Cost Cost Capitalized Subsequent to Development or Acquisition Gross Book Value 12/31/2019 Name Asset Type Encumbrances Land Buildings Land/Land Imp Bldgs/TI Total (1) Accum. Depr. (2) Year Constructed/Renovated Year Acquired Atlanta, Georgia Airport Distribution 3781 Industrial — 4,064 11,383 331 4,064 11,714 15,778 2,763 2002 2014 Aurora, Illinois Meridian Business 880 Industrial — 963 4,625 1,420 963 6,045 7,008 2,964 2000 2000 4220 Meridian Parkway Industrial — 970 3,512 26 970 3,538 4,508 1,349 2004 2004 Butterfield 2805 Industrial — 9,185 10,795 5,907 9,272 16,615 25,887 9,694 2008 2008 Meridian Business 940 Industrial — 2,674 6,923 2,237 2,674 9,160 11,834 2,594 1998 2012 Butterfield 4000 Industrial — 3,132 12,639 70 3,132 12,709 15,841 2,502 2016 2016 Butterfield 2850 Industrial — 11,317 18,305 130 11,317 18,435 29,752 4,243 2016 2016 Butterfield 4200 Industrial — 5,777 13,108 2,762 5,967 15,680 21,647 3,731 2016 2016 Butterfield 2865 Industrial — 28,151 41,112 14 28,151 41,126 69,277 7,342 2017 2017 Austell, Georgia Hartman Business 7545 Industrial — 2,640 21,471 29 2,640 21,500 24,140 6,918 2008 2012 240 The Bluffs Industrial — 6,138 15,447 3,078 6,138 18,525 24,663 696 2018 2018 Baltimore, Maryland Chesapeake Commerce 5901 Industrial — 3,345 1,355 3,957 3,365 5,292 8,657 3,269 2008 2008 Chesapeake Commerce 5003 Industrial — 6,488 7,087 3,620 6,546 10,649 17,195 5,510 2008 2008 Chesapeake Commerce 2010 Industrial — 37,557 38,011 36 37,727 37,877 75,604 17,001 2014 2014 Chesapeake Commerce 5501 Industrial — 13,724 8,043 4,518 13,782 12,503 26,285 5,118 2014 2014 Chesapeake Commerce 1500 Industrial — 8,289 10,268 105 8,333 10,329 18,662 2,881 2016 2016 Chesapeake Commerce 5900 Industrial — 5,567 6,100 870 5,567 6,970 12,537 1,275 2017 2017 Batavia, Ohio S Afton Industrial Park 3001 Industrial — 5,729 20,720 — 5,729 20,720 26,449 718 2019 2019 Baytown, Texas 4570 E. Greenwood Industrial — 9,323 5,934 — 9,323 5,934 15,257 4,937 2005 2007 Bloomingdale, Georgia Morgan Business Center 400 Industrial — 18,385 44,455 520 18,385 44,975 63,360 4,591 2017 2017 Bolingbrook, Illinois 250 East Old Chicago Road Industrial — 3,050 4,038 142 3,050 4,180 7,230 3,282 2005 2005 Crossroads 2 Industrial — 1,418 5,482 921 1,418 6,403 7,821 2,608 1998 2010 Crossroads 375 Industrial — 1,330 4,371 523 1,330 4,894 6,224 1,959 2000 2010 Crossroads Parkway 370 Industrial — 2,409 4,236 881 2,409 5,117 7,526 1,879 1989 2011 Crossroads Parkway 605 Industrial — 3,656 7,587 2,559 3,656 10,146 13,802 2,849 1998 2011 Crossroads Parkway 335 Industrial — 2,574 8,342 779 2,574 9,121 11,695 2,678 1997 2012 Duke Realty Corporation and Duke Realty Limited Partnership Real Estate and Accumulated Depreciation December 31, 2019 (in thousands) Schedule III Initial Cost Cost Capitalized Subsequent to Development or Acquisition Gross Book Value 12/31/2019 Name Asset Type Encumbrances Land Buildings Land/Land Imp Bldgs/TI Total (1) Accum. Depr. (2) Year Constructed/Renovated Year Acquired Boynton Beach, Florida Gateway Center 1103 Industrial — 4,271 5,313 1,752 4,271 7,065 11,336 3,015 2002 2010 Gateway Center 3602 Industrial — 2,006 4,584 216 2,006 4,800 6,806 1,682 2002 2010 Gateway Center 3402 Industrial — 2,381 3,218 763 2,381 3,981 6,362 1,506 2002 2010 Gateway Center 2055 Industrial — 1,800 2,583 192 1,800 2,775 4,575 1,060 2000 2010 Gateway Center 2045 Industrial — 1,238 1,541 1,174 1,238 2,715 3,953 1,293 2000 2010 Gateway Center 2035 Industrial — 1,238 1,304 699 1,238 2,003 3,241 772 2000 2010 Gateway Center 2025 Industrial — 1,800 2,658 217 1,800 2,875 4,675 1,112 2000 2010 Gateway Center 1926 Industrial — 4,781 9,900 2,043 4,781 11,943 16,724 4,839 2004 2010 Braselton, Georgia Braselton Business 920 Industrial — 1,365 7,713 5,003 1,529 12,552 14,081 5,956 2001 2001 625 Braselton Pkwy Industrial — 9,855 21,010 5,895 11,062 25,698 36,760 15,089 2006 2005 1350 Braselton Parkway Industrial — 8,227 8,856 5,360 8,227 14,216 22,443 10,428 2008 2008 1380 Jesse Cronic Rd Industrial — 8,519 17,534 — 8,519 17,534 26,053 991 2019 2019 Brentwood, Tennessee Brentwood South Business 7104 Industrial — 1,065 4,410 1,802 1,065 6,212 7,277 3,234 1987 1999 Brentwood South Business 7106 Industrial — 1,065 1,844 1,950 1,065 3,794 4,859 1,976 1987 1999 Brentwood South Business 7108 Industrial — 848 3,233 1,460 848 4,693 5,541 2,529 1989 1999 Bridgeton, Missouri DukePort 13870 Industrial — 2,124 5,316 720 2,124 6,036 8,160 2,739 1996 2010 DukePort 13890 Industrial — 1,470 2,701 184 1,470 2,885 4,355 1,383 1997 2010 DukePort 4730 Industrial — 600 2,690 463 600 3,153 3,753 1,100 1998 2010 DukePort 13269 Industrial — 1,664 5,752 416 1,664 6,168 7,832 2,740 1999 2010 DukePort 4745 Industrial — 834 3,622 371 834 3,993 4,827 1,360 1999 2010 DukePort 13201 Industrial — 2,475 5,459 2,105 2,475 7,564 10,039 3,092 2001 2010 Brooklyn Park, Minnesota 7300 Northland Drive Industrial — 700 5,289 673 703 5,959 6,662 3,076 1999 1998 Crosstown North 9201 Industrial — 835 4,433 1,536 1,121 5,683 6,804 2,978 1998 1999 Crosstown North 8400 Industrial — 2,079 4,926 2,308 2,233 7,080 9,313 3,506 1999 1999 Crosstown North 9100 Industrial — 1,079 3,743 1,005 1,166 4,661 5,827 2,286 2000 2000 Crosstown North 9200 Industrial — 2,723 2,674 2,706 2,723 5,380 8,103 3,248 2005 2005 Crosstown North 7601 Industrial — 4,564 7,472 1,228 4,564 8,700 13,264 4,849 2005 2005 Brookshire, Texas Katy 90 Industrial — 23,245 50,678 (62 ) 23,245 50,616 73,861 4,572 2018 2018 Duke Realty Corporation and Duke Realty Limited Partnership Real Estate and Accumulated Depreciation December 31, 2019 (in thousands) Schedule III Initial Cost Cost Capitalized Subsequent to Development or Acquisition Gross Book Value 12/31/2019 Name Asset Type Encumbrances Land Buildings Land/Land Imp Bldgs/TI Total (1) Accum. Depr. (2) Year Constructed/Renovated Year Acquired Buena Park, California 6280 Artesia Boulevard Industrial — 28,582 5,010 504 28,582 5,514 34,096 622 2005 2017 Carol Stream, Illinois Carol Stream 815 Industrial — 3,037 11,210 2,029 3,037 13,239 16,276 5,487 2004 2003 Carol Stream 640 Industrial — 1,095 3,200 454 1,095 3,654 4,749 1,437 1998 2010 Carol Stream 370 Industrial — 1,556 5,960 822 1,569 6,769 8,338 2,418 2002 2010 250 Kehoe Boulevard Industrial — 1,715 7,552 250 1,715 7,802 9,517 2,446 2008 2011 Carol Stream 720 Industrial — 4,031 17,759 1,019 4,751 18,058 22,809 5,799 1999 2011 Carteret, New Jersey 900 Federal Blvd. Industrial — 2,088 24,712 7 2,088 24,719 26,807 2,384 2017 2017 Chino, California 13799 Monte Vista Industrial — 14,046 8,236 2,230 14,046 10,466 24,512 5,349 2013 2013 Cincinnati, Ohio 311 Elm Street - Leasehold Improvements Other — — 4,760 2,018 — 6,778 6,778 6,556 1986 1993 Kenwood Commons 8230 Office 623 638 42 1,342 638 1,384 2,022 689 1986 1993 Kenwood Commons 8280 Office 1,277 638 282 1,643 638 1,925 2,563 874 1986 1993 World Park 5389 Industrial — 1,133 5,550 1,168 1,133 6,718 7,851 2,126 1994 2010 World Park 5232 Industrial — 1,268 5,104 120 1,268 5,224 6,492 1,858 1997 2010 World Park 5399 Industrial — 870 5,251 787 870 6,038 6,908 2,220 1998 2010 World Park 5265 Industrial — 2,492 11,905 4,632 2,492 16,537 19,029 5,731 1999 2010 City of Industry, California 825 Ajax Ave Industrial — 38,930 27,627 8,133 38,930 35,760 74,690 3,257 2017 2017 College Station, Texas Baylor College Station MOB Medical Office — 5,551 33,770 4,146 5,551 37,916 43,467 13,389 2013 2013 Columbus, Ohio RGLP Intermodal North 9224 Industrial — 1,550 19,873 885 1,550 20,758 22,308 2,438 2016 2016 RGLP Intermodal S 9799 Industrial — 13,065 44,159 — 13,065 44,159 57,224 2,461 2018 2018 Duke Realty Corporation and Duke Realty Limited Partnership Real Estate and Accumulated Depreciation December 31, 2019 (in thousands) Schedule III Initial Cost Cost Capitalized Subsequent to Development or Acquisition Gross Book Value 12/31/2019 Name Asset Type Encumbrances Land Buildings Land/Land Imp Bldgs/TI Total (1) Accum. Depr. (2) Year Constructed/Renovated Year Acquired Coppell, Texas Freeport X Industrial — 2,145 12,784 3,641 2,145 16,425 18,570 6,487 2004 2004 Point West 400 Industrial — 10,181 12,803 9,024 10,475 21,533 32,008 11,729 2008 2008 Point West 240 Industrial — 6,785 11,700 8,143 7,519 19,109 26,628 12,371 2008 2008 Point West 120 Industrial — 3,267 8,695 1,024 3,267 9,719 12,986 3,464 2015 2015 Corona, California 1283 Sherborn Street Industrial — 8,677 16,753 66 8,677 16,819 25,496 7,865 2005 2011 Cranbury, New Jersey 311 Half Acre Road Industrial — 6,600 14,636 — 6,600 14,636 21,236 4,242 2004 2013 315 Half Acre Road Industrial — 14,100 30,084 — 14,100 30,084 44,184 8,605 2004 2013 Davenport, Florida Park 27 Distribution 210 Industrial — 1,143 5,052 592 1,198 5,589 6,787 2,325 2003 2003 Park 27 Distribution 220 Industrial — 4,374 5,066 5,850 4,502 10,788 15,290 5,540 2007 2007 Davie, Florida Westport Business Park 2555 Industrial — 1,200 1,276 81 1,200 1,357 2,557 742 1991 2011 Westport Business Park 2501 Industrial — 1,088 779 245 1,088 1,024 2,112 591 1991 2011 Westport Business Park 2525 Industrial — 2,363 5,791 1,267 2,363 7,058 9,421 2,392 1991 2011 Deer Park, Texas 801 Seaco Court Industrial — 2,331 4,673 632 2,331 5,305 7,636 1,709 2006 2012 Des Moines, Washington 21202 24th Ave South Industrial — 18,720 36,496 43 18,720 36,539 55,259 1,736 2018 2018 21402 24th Ave South Industrial — 18,970 31,048 969 18,970 32,017 50,987 1,401 2018 2018 Duluth, Georgia Sugarloaf 2775 Industrial — 560 4,298 1,211 560 5,509 6,069 2,681 1997 1999 Sugarloaf 3079 Industrial — 776 4,536 3,623 776 8,159 8,935 3,956 1998 1999 Sugarloaf 2855 Industrial — 765 2,618 1,860 765 4,478 5,243 2,202 1999 1999 Sugarloaf 6655 Industrial — 1,651 6,804 1,748 1,651 8,552 10,203 4,025 1998 2001 2625 Pinemeadow Court Industrial — 861 3,107 676 861 3,783 4,644 1,211 1994 2010 2660 Pinemeadow Court Industrial — 540 2,234 302 540 2,536 3,076 1,321 1996 2010 2450 Satellite Boulevard Industrial — 556 1,897 451 556 2,348 2,904 963 1994 2010 DuPont, Washington 2700 Center Drive Industrial — 34,413 37,943 520 34,582 38,294 72,876 13,472 2013 2013 Durham, North Carolina Centerpoint Raleigh 1805 Industrial — 4,110 10,343 5,060 4,110 15,403 19,513 5,319 2000 2011 Centerpoint Raleigh 1757 Industrial — 2,998 8,722 14 2,998 8,736 11,734 2,728 2007 2011 Duke Realty Corporation and Duke Realty Limited Partnership Real Estate and Accumulated Depreciation December 31, 2019 (in thousands) Schedule III Initial Cost Cost Capitalized Subsequent to Development or Acquisition Gross Book Value 12/31/2019 Name Asset Type Encumbrances Land Buildings Land/Land Imp Bldgs/TI Total (1) Accum. Depr. (2) Year Constructed/Renovated Year Acquired Eagan, Minnesota Apollo 920 Industrial — 866 3,234 2,076 895 5,281 6,176 2,915 1997 1997 Apollo 940 Industrial — 474 2,092 808 474 2,900 3,374 1,397 2000 2000 Apollo 950 Industrial — 1,432 5,988 127 1,432 6,115 7,547 3,008 2000 2000 2015 Silver Bell Road Industrial — 1,740 4,180 2,864 1,740 7,044 8,784 3,767 1999 1999 Trapp 1279 Industrial — 671 3,441 969 691 4,390 5,081 2,198 1996 1998 Trapp 1245 Industrial — 1,250 5,424 1,657 1,250 7,081 8,331 3,735 1998 1998 Earth City, Missouri Corporate Trail 3655 Industrial — 2,850 4,597 2,526 2,875 7,098 9,973 4,311 2006 2006 East Point, Georgia Camp Creek 2400 Industrial — 296 627 2,310 300 2,933 3,233 1,336 1988 2001 Camp Creek 2600 Industrial — 364 824 1,680 368 2,500 2,868 1,265 1990 2001 Camp Creek 3201 Industrial — 1,937 7,426 4,202 1,937 11,628 13,565 5,007 2004 2004 Camp Creek 3900 Industrial — 1,059 2,919 2,372 1,220 5,130 6,350 2,883 2005 2005 Camp Creek 3909 Industrial — 5,687 1,309 26,522 15,168 18,350 33,518 15,463 2014 2006 Camp Creek 4200 Industrial — 2,065 7,037 3,677 2,438 10,341 12,779 6,199 2006 2006 Camp Creek 3000 Industrial — 1,163 1,020 1,479 1,258 2,404 3,662 1,640 2007 2007 Camp Creek 4800 Industrial — 2,476 3,906 2,252 2,740 5,894 8,634 3,367 2008 2008 Camp Creek 4100 Industrial — 3,130 9,115 554 3,327 9,472 12,799 3,283 2013 2013 Camp Creek 3700 Industrial — 1,878 3,842 100 1,883 3,937 5,820 1,716 2014 2014 Camp Creek 4909 Industrial — 7,807 14,321 3,778 7,851 18,055 25,906 4,124 2016 2016 Camp Creek 3707 Industrial — 7,282 20,538 3 7,282 20,541 27,823 3,926 2017 2017 Camp Creek 4505 Industrial — 4,505 9,697 3,639 4,505 13,336 17,841 1,294 2017 2017 Site S Parking Lot Grounds — 4,469 — 303 4,772 — 4,772 343 n/a 2018 Camp Creek 4900 Industrial — 3,244 7,758 — 3,244 7,758 11,002 344 2019 2019 Easton, Pennsylvania 33 Logistics Park 1610 Industrial — 24,752 55,500 1,884 24,762 57,374 82,136 13,964 2016 2016 33 Logistics Park 1611 Industrial — 17,979 20,882 1,968 17,979 22,850 40,829 4,264 2017 2017 33 Logistics Park 1620 Industrial — 29,786 33,023 913 29,850 33,872 63,722 3,173 2018 2018 Edwardsville, Illinois Lakeview Commerce 3965 Industrial — 4,561 18,593 248 4,561 18,841 23,402 7,132 2006 2013 Elk Grove Village, Illinois 1717 Busse Road Industrial 9,803 3,602 19,016 37 3,602 19,053 22,655 6,175 2004 2011 Ellenwood, Georgia 2529 Old Anvil Block Industrial — 4,664 9,265 446 4,664 9,711 14,375 2,913 2014 2014 Duke Realty Corporation and Duke Realty Limited Partnership Real Estate and Accumulated Depreciation December 31, 2019 (in thousands) Schedule III Initial Cost Cost Capitalized Subsequent to Development or Acquisition Gross Book Value 12/31/2019 Name Asset Type Encumbrances Land Buildings Land/Land Imp Bldgs/TI Total (1) Accum. Depr. (2) Year Constructed/Renovated Year Acquired Fairfield, Ohio Union Centre Industrial 6019 Industrial — 5,635 6,576 2,706 5,635 9,282 14,917 5,233 2008 2008 Union Centre Industrial 5855 Industrial — 3,009 15,387 2,063 3,009 17,450 20,459 2,720 2016 2016 Fairfield Logistics Ctr 7940 Industrial — 4,679 8,237 736 4,689 8,963 13,652 549 2018 2018 Fishers, Indiana Exit 5 9998 Industrial — 581 2,561 1,032 581 3,593 4,174 1,932 1999 1999 Exit 5 9888 Industrial — 555 2,498 1,614 555 4,112 4,667 2,204 2000 2000 Flower Mound, Texas Lakeside Ranch 550 Industrial — 9,861 19,299 515 9,861 19,814 29,675 9,619 2007 2011 Lakeside Ranch 1001 Industrial — 5,662 23,061 — 5,662 23,061 28,723 756 2019 2019 Lakeside Ranch 350 Industrial — 3,665 10,105 — 3,665 10,105 13,770 — 2019 2019 Fontana, California 14970 Jurupa Ave Grounds — 17,306 — — 17,306 — 17,306 767 n/a 2016 7953 Cherry Ave Industrial — 6,704 12,521 824 6,704 13,345 20,049 1,877 2017 2017 9988 Redwood Ave Industrial — 7,755 16,326 695 7,755 17,021 24,776 2,724 2016 2017 11250 Poplar Ave Industrial — 18,138 33,586 — 18,138 33,586 51,724 4,419 2016 2017 16171 Santa Ana Ave Industrial — 13,681 13,331 25 13,681 13,356 27,037 916 2018 2018 Fort Lauderdale, Florida Interstate 95 2200 Industrial — 9,332 13,401 2,123 9,332 15,524 24,856 1,708 2017 2017 Interstate 95 2100 Industrial — 10,948 18,681 — 10,948 18,681 29,629 1,892 2017 2017 Fort Worth, Texas Riverpark 3300 Industrial — 3,975 10,633 662 3,975 11,295 15,270 5,899 2007 2011 Franklin, Tennessee Aspen Grove Business 277 Industrial — 936 2,919 4,208 936 7,127 8,063 3,667 1996 1999 Aspen Grove Business 320 Industrial — 1,151 5,824 1,630 1,151 7,454 8,605 3,881 1996 1999 Aspen Grove Business 305 Industrial — 970 4,677 1,083 970 5,760 6,730 2,961 1998 1999 Aspen Grove Business 400 Industrial — 492 1,677 1,223 492 2,900 3,392 1,073 2002 2002 Brentwood South Business 119 Industrial — 569 1,063 1,523 569 2,586 3,155 1,304 1990 1999 Brentwood South Business 121 Industrial — 445 1,563 462 445 2,025 2,470 1,021 1990 1999 Brentwood South Business 123 Industrial — 489 962 1,356 489 2,318 2,807 1,179 1990 1999 Franklin Park, Illinois 11501 West Irving Park Road Industrial — 3,900 2,702 1,590 3,900 4,292 8,192 1,922 2007 2007 Fullerton, California 500 Burning Tree Rd Industrial — 7,336 4,435 — 7,336 4,435 11,771 605 1991 2018 Duke Realty Corporation and Duke Realty Limited Partnership Real Estate and Accumulated Depreciation December 31, 2019 (in thousands) Schedule III Initial Cost Cost Capitalized Subsequent to Development or Acquisition Gross Book Value 12/31/2019 Name Asset Type Encumbrances Land Buildings Land/Land Imp Bldgs/TI Total (1) Accum. Depr. (2) Year Constructed/Renovated Year Acquired 700 Burning Tree Rd Industrial — 5,001 4,915 — 5,001 4,915 9,916 415 1991 2018 Garden City, Georgia Aviation Court Land Grounds — 1,509 — — 1,509 — 1,509 264 n/a 2006 Garner, North Carolina Greenfield North 600 Industrial — 597 2,456 536 598 2,991 3,589 1,020 2006 2011 Duke Realty Corporation and Duke Realty Limited Partnership Real Estate and Accumulated Depreciation December 31, 2019 (in thousands) Schedule III Initial Cost Cost Capitalized Subsequent to Development or Acquisition Gross Book Value 12/31/2019 Name Asset Type Encumbrances Land Buildings Land/Land Imp Bldgs/TI Total (1) Accum. Depr. (2) Year Constructed/Renovated Year Acquired Greenfield North 700 Industrial — 468 2,054 295 469 2,348 2,817 763 2007 2011 Greenfield North 800 Industrial — 438 5,772 447 440 6,217 6,657 1,799 2004 2011 Greenfield North 900 Industrial — 422 5,792 1,442 425 7,231 7,656 2,041 2007 2011 Greenfield North 1000 Industrial — 1,897 6,026 14 1,897 6,040 7,937 1,531 2016 2016 Greenfield North 1001 Industrial — 2,517 5,494 2,401 2,517 7,895 10,412 1,069 2017 2017 N. Greenfield Pkwy Ground DCLP Grounds — 189 222 10 189 232 421 180 n/a 2015 Geneva, Illinois 1800 Averill Road Industrial — 3,189 11,582 7,640 4,778 17,633 22,411 5,018 2013 2011 Gibsonton, Florida Tampa Regional Ind Park 13111 Industrial — 10,547 8,662 1,964 10,547 10,626 21,173 1,872 2017 2017 Tampa Regional Ind Park 13040 Industrial — 13,184 13,475 592 13,184 14,067 27,251 1,191 2018 2018 Glendale Heights, Illinois 990 North Avenue Industrial — 12,144 5,933 1,813 12,324 7,566 19,890 522 2018 2018 Grand Prairie, Texas Grand Lakes 4003 Industrial — 8,106 9,124 15,357 9,595 22,992 32,587 10,210 2006 2006 Grand Lakes 3953 Industrial — 11,853 11,851 13,364 11,853 25,215 37,068 13,590 2008 2008 1803 W. Pioneer Parkway Industrial — 7,381 15,389 45 7,381 15,434 22,815 7,576 2008 2011 Grand Lakes 4053 Industrial — 2,468 6,599 1,214 2,468 7,813 10,281 689 2018 2018 Groveport, Ohio Groveport Commerce Center 6200 Industrial — 1,049 5,123 2,797 1,049 7,920 8,969 4,302 1999 1999 Groveport Commerce Center 6300 Industrial — 510 2,395 2,309 510 4,704 5,214 2,191 2000 2000 Groveport Commerce Center 6295 Industrial — 435 5,435 2,234 435 7,669 8,104 3,746 2000 2000 Groveport Commerce Center 6405 Industrial — 4,420 10,322 992 4,420 11,314 15,734 7,408 2005 2005 RGLP North 2842 Industrial — 5,680 23,853 6 5,680 23,859 29,539 7,083 2008 2010 Hazelwood, Missouri Lindbergh Distribution 5801 Industrial — 8,200 9,304 3,775 8,491 12,788 21,279 6,657 2007 2007 Hebron, Kentucky Hebron 2305 Industrial — 8,855 10,797 19,323 9,511 29,464 38,975 18,215 2006 2006 Hebron 2285 Industrial — 6,790 6,730 4,992 6,813 11,699 18,512 6,842 2007 2007 Skyport 2350 Industrial — 1,057 5,784 92 1,057 5,876 6,933 2,017 1997 2010 Skyport 2250 Industrial — 1,400 8,771 535 1,400 9,306 10,706 3,232 1998 2010 Skyport 2245 Industrial — 2,016 8,305 1,118 2,016 9,423 11,439 3,144 2000 2010 Skyport 2265 Industrial — 2,878 6,038 973 2,878 7,011 9,889 3,917 2006 2010 Duke Realty Corporation and Duke Realty Limited Partnership Real Estate and Accumulated Depreciation December 31, 2019 (in thousands) Schedule III Initial Cost Cost Capitalized Subsequent to Development or Acquisition Gross Book Value 12/31/2019 Name Asset Type Encumbrances Land Buildings Land/Land Imp Bldgs/TI Total (1) Accum. Depr. (2) Year Constructed/Renovated Year Acquired Southpark 1990 Industrial — 366 8,344 — 366 8,344 8,710 1,257 2016 2016 Hialeah, Florida Countyline Corporate Park 3740 Industrial — 18,934 11,560 45 18,934 11,605 30,539 1,470 2018 2018 Countyline Corporate Park 3780 Industrial — 21,445 22,144 27 21,445 22,171 43,616 1,926 2018 2018 Countyline Corporate Park 3760 Industrial — 32,802 52,633 48 32,802 52,681 85,483 3,949 2018 2018 Countyline Corporate Park 3840 Industrial — 15,906 15,453 240 15,906 15,693 31,599 1,131 2018 2018 Countyline Corporate Park 3850 Industrial — 18,270 17,567 — 18,270 17,567 35,837 360 2019 2019 Countyline Corporate Park 3870 Industrial — 17,605 17,336 — 17,605 17,336 34,941 267 2019 2019 Hialeah Gardens, Florida Miami Ind Logistics Ctr 15002 Industrial — 10,671 14,071 2,324 10,671 16,395 27,066 2,300 2017 2017 Miami Ind Logistics Ctr 14802 Industrial — 10,800 14,236 3,556 10,800 17,792 28,592 2,188 2017 2017 Miami Ind Logistics Ctr 10701 Industrial — 13,048 17,204 2,611 13,048 19,815 32,863 3,039 2017 2017 Hopkins, Minnesota Cornerstone 401 Industrial — 1,454 7,623 2,604 1,454 10,227 11,681 5,427 1996 1997 Houston, Texas Point North 8210 Industrial — 3,125 2,178 2,675 3,125 4,853 7,978 3,128 2008 2008 Point North 8120 Industrial — 4,210 2,108 4,548 4,581 6,285 10,866 2,323 2013 2013 Point North 8111 Industrial — 3,957 15,093 642 3,957 15,735 19,692 3,971 2014 2014 Point North 8411 Industrial — 5,333 6,946 1,974 5,333 8,920 14,253 2,799 2015 2015 Westland 8323 Industrial — 4,183 2,574 3,657 4,417 5,997 10,414 3,834 2008 2008 Westland 13788 Industrial — 3,246 8,338 969 3,246 9,307 12,553 4,213 2011 2011 Gateway Northwest 20710 Industrial — 7,204 8,028 4,167 7,204 12,195 19,399 3,680 2014 2014 Gateway Northwest 20702 Industrial — 2,981 3,122 1,426 2,981 4,548 7,529 1,641 2014 2014 Gateway Northwest 20502 Industrial — 2,987 5,342 21 2,987 5,363 8,350 1,416 2016 2016 22008 N Berwick Drive Industrial — 2,981 4,949 873 2,981 5,822 8,803 1,008 2002 2015 Gateway Northwest 20510 Industrial — 6,787 11,501 792 6,787 12,293 19,080 1,250 2018 2018 Point North Three Industrial — 6,503 10,357 — 6,503 10,357 16,860 427 2019 2019 Huntley, Illinois 14100 Weber Drive Industrial — 7,539 34,069 58 7,539 34,127 41,666 5,632 2015 2015 Hutchins, Texas 801 Wintergreen Road Industrial — 5,290 9,115 2,683 5,290 11,798 17,088 7,363 2006 2006 Prime Pointe 1005 Industrial — 5,865 19,420 59 5,865 19,479 25,344 3,481 2016 2016 Prime Pointe 1015 Industrial — 8,356 16,319 2,443 8,356 18,762 27,118 1,628 2018 2018 Indianapolis, Indiana Park 100 5550 Industrial — 1,171 12,611 675 1,424 13,033 14,457 7,792 1997 1995 Duke Realty Corporation and Duke Realty Limited Partnership Real Estate and Accumulated Depreciation December 31, 2019 (in thousands) Schedule III Initial Cost Cost Capitalized Subsequent to Development or Acquisition Gross Book Value 12/31/2019 Name Asset Type Encumbrances Land Buildings Land/Land Imp Bldgs/TI Total (1) Accum. Depr. (2) Year Constructed/Renovated Year Acquired Park 100 Bldg 121 Land Lease Grounds — 3 — — 3 — 3 — n/a 2003 West 79th St. Parking Lot LL Grounds — 350 — 699 1,049 — 1,049 786 n/a 2006 North Airport Park 7750 Industrial — 1,800 4,329 768 1,800 5,097 6,897 1,878 1997 2010 Park 100 5010 Industrial — 690 1,687 674 690 2,361 3,051 1,065 1984 2010 Park 100 5134 Industrial — 642 2,014 198 642 2,212 2,854 862 1984 2010 Duke Realty Corporation and Duke Realty Limited Partnership Real Estate and Accumulated Depreciation December 31, 2019 (in thousands) Schedule III Initial Cost Cost Capitalized Subsequent to Development or Acquisition Gross Book Value 12/31/2019 Name Asset Type Encumbrances Land Buildings Land/Land Imp Bldgs/TI Total (1) Accum. Depr. (2) Year Constructed/Renovated Year Acquired Park 100 5302 Industrial — 427 1,257 459 427 1,716 2,143 853 1989 2010 Park 100 5303 Industrial — 427 1,737 372 427 2,109 2,536 860 1989 2010 Park 100 7225 Industrial — 1,152 13,349 824 1,152 14,173 15,325 4,648 1996 2010 Park 100 4925 Industrial — 1,280 8,588 2,410 1,280 10,998 12,278 3,797 2000 2010 Kutztown, Pennsylvania West Hills 9645 Industrial — 15,340 47,981 623 15,340 48,604 63,944 11,906 2014 2014 West Hills 9677 Industrial — 5,218 13,029 68 5,218 13,097 18,315 3,113 2015 2015 La Miranda, California 16501 Trojan Way Industrial — 23,503 30,945 125 23,503 31,070 54,573 9,143 2002 2012 16301 Trojan Way Industrial — 39,645 22,164 7 39,645 22,171 61,816 1,683 2018 2018 Lancaster, Texas Lancaster 2820 Industrial — 9,786 22,270 — 9,786 22,270 32,056 1,983 2018 2018 LaPorte, Texas Bayport Container Lot Grounds — 3,334 — 1,041 4,375 — 4,375 — n/a 2010 Lawrenceville, Georgia 175 Alcovy Industrial Road Industrial — 1,480 2,935 73 1,487 3,001 4,488 1,131 2004 2004 Lebanon, Indiana Lebanon Park 185 Industrial — 177 8,664 1,534 177 10,198 10,375 5,403 2000 1997 Lebanon Park 322 Industrial — 340 6,230 1,578 340 7,808 8,148 3,913 1999 1999 Lebanon Park 400 Industrial — 1,517 11,158 944 1,517 12,102 13,619 5,125 2003 2003 Lebanon Park 420 Industrial — 561 3,776 750 561 4,526 5,087 2,022 2003 2003 Lebanon Park 500 Industrial — 2,813 10,741 2,941 2,813 13,682 16,495 7,234 2005 2005 Lebanon Park 210 Industrial — 312 3,568 211 312 3,779 4,091 1,495 1996 2010 Lebanon Park 311 Industrial — 699 7,847 1,016 699 8,863 9,562 3,376 1998 2010 Lebanon, Tennessee Park 840 West 14840 Industrial — 6,776 8,449 6,061 6,776 14,510 21,286 9,472 2006 2006 Park 840 East 1009 Industrial — 7,731 14,854 1,412 7,852 16,145 23,997 7,503 2013 2013 Linden, New Jersey Legacy Commerce Center 801 Industrial — 22,134 23,645 3,852 22,134 27,497 49,631 6,476 2014 2014 Legacy Commerce Center 301 Industrial — 6,933 8,575 168 6,933 8,743 15,676 1,975 2015 2015 Legacy Commerce Center 901 Industrial — 25,935 19,806 2,301 25,937 22,105 48,042 4,280 2016 2016 Lithia Springs, Georgia 2601 Skyview Drive Industrial — 4,282 9,534 58 4,282 9,592 13,874 1,639 2016 2017 Duke Realty Corporation and Duke Realty Limited Partnership Real Estate and Accumulated Depreciation December 31, 2019 (in thousands) Schedule III Initial Cost Cost Capitalized Subsequent to Development or Acquisition Gross Book Value 12/31/2019 Name Asset Type Encumbrances Land Buildings Land/Land Imp Bldgs/TI Total (1) Accum. Depr. (2) Year Constructed/Renovated Year Acquired Lockport, Illinois Lockport 16328 Industrial — 3,339 17,446 460 3,339 17,906 21,245 2,118 2016 2017 Lockport 16410 Industrial — 2,677 16,117 285 2,677 16,402 19,079 1,879 2016 2017 Lockport 16508 Industrial — 4,520 17,472 2,517 4,520 19,989 24,509 2,086 2017 2017 Lockbourne, Ohio Creekside 2120 Industrial — 2,868 15,406 823 2,868 16,229 19,097 4,910 2008 2012 Creekside 4555 Industrial — 1,947 11,453 326 1,947 11,779 13,726 3,477 2005 2012 Logan Township, New Jersey 1130 Commerce Boulevard Industrial — 3,770 18,699 1,607 3,770 20,306 24,076 5,110 2002 2013 Long Beach, California 3700 Cover Street Industrial — 7,280 6,954 — 7,280 6,954 14,234 2,633 2012 2013 Lynwood, California 2700 East Imperial Highway Industrial — 16,847 17,865 56 16,847 17,921 34,768 6,524 1999 2011 11600 Alameda Street Industrial — 10,705 10,979 1,308 10,958 12,034 22,992 1,234 2017 2017 Manteca, California 600 Spreckels Avenue Industrial — 4,851 18,985 317 4,851 19,302 24,153 5,555 1999 2012 Maple Grove, Minnesota Arbor Lakes 10500 Industrial — 4,803 9,891 1,335 4,912 11,117 16,029 517 2018 2018 Arbor Lakes 10501 Industrial — 5,363 17,713 — 5,363 17,713 23,076 612 2019 2019 Park 81 10750 Industrial — 3,971 9,414 — 3,971 9,414 13,385 164 2019 2019 Maryland Heights, Missouri Riverport 3128 Industrial — 733 1,492 2,875 733 4,367 5,100 2,066 2001 2001 Riverport 3101 Industrial — 1,864 3,072 2,250 1,864 5,322 7,186 3,293 2007 2007 McDonough, Georgia Liberty Distribution 120 Industrial — 615 8,117 1,351 615 9,468 10,083 5,111 1997 1999 Liberty Distribution 250 Industrial — 2,273 10,910 6,909 3,428 16,664 20,092 7,105 2001 2001 Mechanicsburg, Pennsylvania 500 Independence Avenue Industrial — 4,494 15,007 512 4,499 15,514 20,013 3,673 2008 2013 Melrose Park, Illinois 1600 North 25th Avenue Industrial — 5,907 17,516 275 5,907 17,791 23,698 6,356 2000 2010 Miami, Florida 9601 NW 112 Avenue Industrial — 11,626 14,651 8 11,626 14,659 26,285 4,230 2003 2013 Duke Realty Corporation and Duke Realty Limited Partnership Real Estate and Accumulated Depreciation December 31, 2019 (in thousands) Schedule III Initial Cost Cost Capitalized Subsequent to Development or Acquisition Gross Book Value 12/31/2019 Name Asset Type Encumbrances Land Buildings Land/Land Imp Bldgs/TI Total (1) Accum. Depr. (2) Year Constructed/Renovated Year Acquired Minooka, Illinois Midpoint Distribution 801 Industrial — 6,282 33,196 627 6,282 33,823 40,105 9,227 2008 2013 Modesto, California 1000 Oates Court Industrial — 10,115 16,944 215 10,115 17,159 27,274 6,435 2002 2012 Monroe Twp., New Jersey 773 Cranbury South River Road Industrial — 3,001 36,527 112 3,001 36,639 39,640 4,089 2016 2017 Moreno Valley, California 17791 Perris Boulevard Industrial — 67,806 74,531 81 67,806 74,612 142,418 7,117 2014 2017 15810 Heacock Street Industrial — 9,727 18,882 799 9,727 19,681 29,408 1,616 2017 2017 24975 Nandina Ave Industrial — 13,322 17,214 — 13,322 17,214 30,536 278 2019 2019 24960 San Michele Industrial — 8,336 13,779 — 8,336 13,779 22,115 701 2019 2019 Morgans Point, Texas Barbours Cut 1200 Industrial — 1,482 8,209 90 1,482 8,299 9,781 3,621 2004 2010 Barbours Cut 1000 Industrial — 1,447 8,471 168 1,447 8,639 10,086 3,756 2005 2010 Morrisville, North Carolina Perimeter Park 3000 Industrial — 482 1,982 1,666 491 3,639 4,130 1,811 1989 1999 Perimeter Park 2900 Industrial — 235 1,314 1,699 241 3,007 3,248 1,489 1990 1999 Perimeter Park 2800 Industrial — 777 4,151 1,395 791 5,532 6,323 2,922 1992 1999 Perimeter Park 2700 Industrial — 662 1,081 2,330 662 3,411 4,073 1,513 2001 2001 Woodlake 100 Industrial — 633 3,183 2,080 1,132 4,764 5,896 2,329 1994 1999 Woodlake 101 Industrial — 615 3,868 541 615 4,409 5,024 2,192 1997 1999 Woodlake 200 Industrial — 357 3,688 897 357 4,585 4,942 2,293 1999 1999 Woodlake 501 Industrial — 640 5,477 529 640 6,006 6,646 3,007 1999 1999 Woodlake 1000 Industrial — 514 2,768 549 514 3,317 3,831 1,406 1996 2002 Woodlake 1200 Industrial — 740 4,155 629 740 4,784 5,524 2,078 1996 2002 Woodlake 400 Industrial — 390 1,055 454 390 1,509 1,899 607 2004 2004 Myerstown, Pennsylvania Central Logistics Park 53 Industrial — 24,251 24,366 1,986 24,661 25,942 50,603 2,511 2018 2018 Naperville, Illinois 1835 Jefferson Industrial — 2,209 7,921 462 2,213 8,379 10,592 3,250 2005 2003 175 Ambassador Drive Industrial — 4,778 11,252 11 4,778 11,263 16,041 4,589 2006 2010 1860 West Jefferson Industrial — 7,016 35,581 88 7,016 35,669 42,685 12,873 2000 2012 Nashville, Tennessee Airpark East 800 Industrial — 1,564 2,129 1,593 1,564 3,722 5,286 1,720 2002 2002 Nashville Business 3300 Industrial — 936 4,773 1,899 936 6,672 7,608 3,314 1997 1999 Duke Realty Corporation and Duke Realty Limited Partnership Real Estate and Accumulated Depreciation December 31, 2019 (in thousands) Schedule III Initial Cost Cost Capitalized Subsequent to Development or Acquisition Gross Book Value 12/31/2019 Name Asset Type Encumbrances Land Buildings Land/Land Imp Bldgs/TI Total (1) Accum. Depr. (2) Year Constructed/Renovated Year Acquired Nashville Business 3438 Industrial — 5,659 8,165 2,184 5,659 10,349 16,008 6,379 2005 2005 Four-Forty Business 700 Industrial — 938 6,354 714 938 7,068 8,006 3,589 1997 1999 Four-Forty Business 684 Industrial — 1,812 6,561 2,532 1,812 9,093 10,905 4,527 1998 1999 Four-Forty Business 782 Industrial — 1,522 4,820 1,825 1,522 6,645 8,167 3,357 1997 1999 Four-Forty Business 784 Industrial — 471 2,153 1,749 471 3,902 4,373 2,087 1999 1999 Four-Forty Business 701 Industrial — 1,108 4,763 115 1,108 4,878 5,986 1,585 1996 2010 Newark, New Jersey 429 Delancy Street Industrial — 60,393 44,803 — 60,393 44,803 105,196 — 2019 2019 Northlake, Illinois Northlake Distribution 635 Industrial — 5,721 9,008 1,134 5,721 10,142 15,863 4,266 2002 2002 Northlake Distribution 599 Industrial — 5,382 5,685 3,568 5,382 9,253 14,635 4,883 2006 2006 200 Champion Way Industrial — 3,554 11,528 829 3,554 12,357 15,911 3,600 1997 2011 Orange, California 210 W Baywood Ave Industrial — 5,066 4,515 1,741 5,066 6,256 11,322 322 1989 2018 Orlando, Florida 2502 Lake Orange Industrial — 2,331 3,235 348 2,331 3,583 5,914 1,472 2003 2003 Duke Realty Corporation and Duke Realty Limited Partnership Real Estate and Accumulated Depreciation December 31, 2019 (in thousands) Schedule III Initial Cost Cost Capitalized Subsequent to Development or Acquisition Gross Book Value 12/31/2019 Name Asset Type Encumbrances Land Buildings Land/Land Imp Bldgs/TI Total (1) Accum. Depr. (2) Year Constructed/Renovated Year Acquired Parksouth Distribution 2500 Industrial — 565 4,360 2,057 570 6,412 6,982 3,136 1996 1999 Parksouth Distribution 2490 Industrial — 493 4,170 981 498 5,146 5,644 2,777 1997 1999 Parksouth Distribution 2491 Industrial — 593 3,150 1,349 597 4,495 5,092 2,170 1998 199</t>
  </si>
  <si>
    <t>Summary of Significant Accounting Policies (Policies)</t>
  </si>
  <si>
    <t>Consolidation, Policy</t>
  </si>
  <si>
    <t>Principles of Consolidation The consolidated financial statements include our accounts and the accounts of our majority-owned or controlled subsidiaries. The equity interests in these controlled subsidiaries not owned by us are reflected as noncontrolling interests in the consolidated financial statements. All significant intercompany balances and transactions have been eliminated in the consolidated financial statements. Investments in entities that we do not control, and variable interest entities ("VIEs") in which we are not the primary beneficiary (to the extent applicable), are not consolidated and are reflected as investments in unconsolidated joint ventures under the equity method of reporting. Due to the fact that the Limited Partners do not have kick out rights, or substantive participating rights, the Partnership is a VIE. Because the General Partner holds majority ownership and exercises control over every aspect of the Partnership's operations, the General Partner has been determined as the primary beneficiary of the Partnership and, therefore, consolidates the Partnership.</t>
  </si>
  <si>
    <t>Reclassifications</t>
  </si>
  <si>
    <t>Reclassifications Certain amounts in the accompanying consolidated financial statements have been reclassified to conform to the 2019 consolidated financial statement presentation.</t>
  </si>
  <si>
    <t>Real Estate, Policy</t>
  </si>
  <si>
    <t>Real Estate Investments Rental real property, including land, land improvements, buildings and tenant improvements, are included in real estate investments and are generally stated at cost. Construction in process and undeveloped land are included in real estate investments and are stated at cost. Real estate investments also include our equity interests in unconsolidated joint ventures that own and operate rental properties and hold land for development. Depreciation Buildings and land improvements are depreciated on the straight-line method over their estimated lives not to exceed 40 and 15 years, respectively, for properties that we develop, and not to exceed 30 and 10 years, respectively, for acquired properties. Tenant improvement costs are depreciated using the straight-line method over the shorter of the useful life of the asset or term of the related lease. Cost Capitalization Direct and certain indirect costs, including interest, clearly associated with the development, construction or expansion of real estate investments are capitalized as a cost of the property. Direct costs include all leasing commissions paid to third parties for new leases or lease renewals. We capitalize a portion of our indirect costs associated with our construction and development efforts. In assessing the amount of direct and indirect costs to be capitalized, allocations are made based on estimates of the actual amount of time spent in each activity. We do not capitalize any costs attributable to downtime or to unsuccessful projects. Effective on January 1, 2019, only costs that are incremental to executing a lease are capitalizable. Prior to January 1, 2019, we capitalized a portion of our indirect costs associated with our leasing efforts based on the amount of time spent on leasing activities. We capitalize interest and direct and indirect project costs associated with the initial construction of a property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 Impairment We evaluate our real estate assets, with the exception of those that are classified as held-for-sale, for impairment whenever events or changes in circumstances indicate that their carrying amounts may not be recoverable. If such an evaluation is considered necessary, we compare the carrying amount of that real estate asset, or asset group, with the expected undiscounted cash flows that are directly associated with, and that are expected to arise as a direct result of, the use and eventual disposition of that asset, or asset group. Our estimate of the expected future cash flows used in testing for impairment is based on, among other things, our estimates regarding future market conditions, rental rates, occupancy levels, costs of tenant improvements, leasing commissions and other tenant concessions, assumptions regarding the residual value of our properties at the end of our anticipated holding period and the length of our anticipated holding period and is, therefore, subjective by nature. These assumptions could differ materially from actual results. If our strategy changes or if market conditions otherwise dictate a reduction in the holding period and an earlier sale date, an impairment loss could be recognized and such loss could be material. To the extent the carrying amount of a real estate asset, or asset group, exceeds the associated estimate of undiscounted cash flows, an impairment loss is recorded to reduce the carrying value of the asset to its fair value. The determination of the fair value of real estate assets is also highly subjective, especially in markets where there is a lack of recent comparable transactions. We primarily utilize the income approach to estimate the fair value of our income producing real estate assets. We utilize marketplace participant assumptions to estimate the fair value of a real estate asset when an impairment charge is required to be measured. The estimation of future cash flows, as well as the selection of the discount rate and exit capitalization rate used in applying the income approach, are highly subjective measures in estimating fair value. Real estate assets classified as held-for-sale are reported at the lower of their carrying value or their fair value, less estimated costs to sell. Once a property is designated as held-for-sale, no further depreciation expense is recorded. Purchase Accounting In January 2017, the FASB issued ASU 2017-01, Business Combinations: Clarifying the Definition of a Business . ASU 2017-01 provides guidance to determine when an acquisition meets the definition of a business or should be accounted for as an asset acquisition, resulting in more acquisitions being accounted for as asset acquisitions as opposed to business combinations. Transaction costs are capitalized for asset acquisitions while they are expensed as incurred for business combinations. ASU 2017-01 requires that when substantially all of the fair value of an acquisition is concentrated in a single identifiable asset or a group of similar identifiable assets it does not meet the definition of a business. ASU 2017-01 also revised the definition of a business to include, at a minimum, an input and a substantive process that together significantly contribute to the ability to create an output. We early adopted ASU 2017-01 prospectively as of January 1, 2017 as permitted under the standard, which has not had a material impact to the consolidated financial statements. As a result of adoption of ASU 2017-01, our acquisitions of properties have been accounted for as asset acquisitions as they have not met the definition of a business. Transaction costs related to asset acquisitions are capitalized. To the extent that an acquired property meets the definition of a business, we expense acquisition related costs immediately as period costs. To the extent that we gain control of real estate properties that are accounted for as asset acquisitions, as opposed to business combinations, we accumulate the costs of pre-existing equity interest and consideration paid for additional interest acquired and we do not remeasure our pre-existing equity interest. Generally contingencies arising from an asset acquisition are only recognized when the contingency is paid or becomes payable. We allocate the purchase price of asset acquisitions that meet the definition of a business to tangible and identified intangible assets based on their respective fair values, using all pertinent information available at the date of acquisition. Capitalized acquisition costs are also included in the total cost basis of acquired properties that are asset acquisitions. The allocation to tangible assets (buildings, tenant improvements and land) is based upon management's determination of the value of the property as if it were vacant. This “as-if vacant” value is estimated using an income, or discounted cash flow, approach that relies upon internally determined assumptions that we believe are consistent with current market conditions for similar properties. The most important assumptions in determining the allocation of the purchase price to tangible assets are the exit capitalization rate, estimated market rents and the fair value of the underlying land. The purchase price of real estate assets is also allocated to intangible assets consisting of the above or below market component of in-place leases and the value of in-place leases. The value allocable to the above or below 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fair market rates over the remaining term of the lease. The amounts allocated to above market leases are included in deferred leasing and other costs in the balance sheet and below market leases are included in other liabilities in the balance sheet; both are amortized to rental income over the remaining terms of the respective leases. Factors considered in determining the value allocable to in-place leases include estimates, during hypothetical expected lease-up periods, of space that is actually leased at the time of acquisition, of lost rent at market rates, fixed operating costs that will be recovered from tenants and theoretical leasing commissions required to execute similar leases. These intangible assets are included in deferred leasing and other costs in the balance sheet and are amortized over the remaining term of the existing lease.</t>
  </si>
  <si>
    <t>Joint Ventures Policy</t>
  </si>
  <si>
    <t>Joint Ventures We have equity interests in unconsolidated joint ventures that primarily own and operate rental properties or hold land for development. We consolidate thos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have the power to direct the activities that most significantly impact the economic performance of the VIE and (ii) have the obligation or rights to absorb losses or receive benefits that could potentially be significant to the VIE, then we would be determined to be the primary beneficiary and would consolidate the VIE. To the extent that we own interests in a VIE, then at each reporting period, we re-assess our conclusions as to which, if any, party within the VIE is considered the primary beneficiary. Consolidated joint ventures that are VIEs are not significant in any period presented in these consolidated financial statements. To the extent that our joint venture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Consolidated joint ventures that are not VIEs are not significant in any period presented in these consolidated financial statements. We use the equity method of accounting for those joint ventures where we exercise significant influence but do not have control. Under the equity method of accounting, our investment in each joint venture is included on our balance sheet; however, the assets and liabilities of the joint ventures for which we use the equity method are not included on our balance sheet. To the extent that we contribute assets to a joint venture, our investment in the joint venture is recorded at our cost basis in the assets that were contributed to the joint venture. To the extent that our cost basis is different than the basis reflected at the joint venture level, the basis difference is amortized over the life of the related asset and included in our share of equity in net income of the joint venture. We recognize gains on the contribution or sale of real estate to joint ventures, relating solely to the outside partner's interest, to the extent the economic substance of the transaction is a sal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here were no unconsolidated joint ventures, in which we have any recognized assets or liabilities or have retained any economic exposure to loss at December 31, 2019</t>
  </si>
  <si>
    <t>Cash and Cash Equivalents, Policy</t>
  </si>
  <si>
    <t>Cash Equivalents Investments with an original maturity of three months or less are classified as cash equivalents.</t>
  </si>
  <si>
    <t>Receivables, Policy</t>
  </si>
  <si>
    <t>Valuation of Receivables</t>
  </si>
  <si>
    <t>Deferred Charges, Policy</t>
  </si>
  <si>
    <t>Deferred Costs Deferred Financing Costs Costs incurred in connection with obtaining financing are deferred and are amortized to interest expense over the term of the related loan. The costs for issuing debt, other than lines of credit, are presented on the consolidated balance sheets as a direct deduction from the debt's carrying value, while debt issuance costs related to the Partnership's unsecured line of credit are presented as assets in the consolidated balance sheets, as part of other escrow deposits and other assets. Lease Related Costs and Acquired Lease-Related Intangible Assets Effective on January 1, 2019, only costs that are directly incremental to executing a lease are capitalized. Prior to January 1, 2019, all direct and indirect costs, including estimated internal costs, associated with the leasing of real estate investments owned by us were capitalized and amortized over the term of the related lease. Acquired lease-related intangible assets consist of above market lease assets and the value allocable to in-place leases. Above market lease assets are amortized as a reduction to rental income over the remaining terms of the respective leases. In-place lease intangible assets are amortized on a straight-line basis and included within depreciation and amortization in the consolidated statements of operations and comprehensive income. Deferred leasing costs and acquired lease-related intangible assets at December 31, 2019 and 2018 , excluding amounts classified as held-for-sale, were as follows (in thousands): 2019 2018 Deferred leasing costs $ 333,706 $ 307,486 Acquired lease-related intangible assets 190,595 207,057 $ 524,301 $ 514,543 Accumulated amortization - deferred leasing costs $ (109,843 ) $ (101,403 ) Accumulated amortization - acquired lease-related intangible assets (94,014 ) (99,341 ) Total $ 320,444 $ 313,799 Amounts recorded related to amortization expense for in-place leases for the years ended December 31, 2019 , 2018 and 2017 totaled $22.0 million , $25.0 million and $27.2 million , respectively. Charges to rental income related to the amortization of above market lease assets for the years ended December 31, 2019 , 2018 and 2017 totaled $703,000 , $777,000 and $913,000 , respectively. The expected future amortization, or charge to rental income, of acquired lease-related intangible assets is summarized in the table below (in thousands): Year Amortization Expense Charge to Rental Income 2020 $ 18,989 $ 639 2021 16,063 367 2022 13,192 353 2023 11,246 353 2024 8,690 59 Thereafter 26,630 — $ 94,810 $ 1,771</t>
  </si>
  <si>
    <t>Noncontrolling Interests Policy</t>
  </si>
  <si>
    <t>Noncontrolling Interests Noncontrolling interests relate to the minority ownership interests in the Partnership and interests in consolidated property partnerships that are not wholly owned by the General Partner or the Partnership. Noncontrolling interests are subsequently adjusted for additional contributions, distributions to noncontrolling holders and the noncontrolling holders' proportionate share of the net earnings or losses of each respective entity. We report noncontrolling interests as a component of total equity. When a Common Unit of the Partnership is redeemed (Note 1), the change in ownership is treated as an equity transaction by the General Partner and there is no effect on its earnings or net assets.</t>
  </si>
  <si>
    <t>Revenue Recognition, Policy</t>
  </si>
  <si>
    <t>Revenue Recognition On January 1, 2018, we concurrently adopted ASC 606, Revenue from Contracts with Customers ("ASC 606") and ASC 610-20, Other Income: Gains and Losses from the De-recognition of Non-financial Assets ("ASC 610-20") using a modified retrospective ("cumulative effect") method of adoption. ASC 606 has superseded nearly all existing GAAP revenue recognition guidance, although its scope excludes lease contracts, which represent our primary source of revenue.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There was no cumulative adjustment recognized to beginning retained earnings as of January 1, 2018 as the result of adopting ASC 606 and ASC 610-20. Rental and Related Revenue The timing of revenue recognition under an operating lease is determined based upon ownership of the tenant improvements. If we are the owner of the tenant improvements, revenue recognition commences after the improvements are completed and the tenant takes possession or control of the space. If we determine that the tenant allowances or improvements we are funding are lease incentives, then we commence revenue recognition when possession or control of the space is turned over to the tenant. Rental income from leases is recognized on a straight-line basis. We record lease termination fees when a tenant has executed a definitive termination agreement with us and the payment of the termination fee is not subject to any material conditions that must be met or waived before the fee is due to us. General Contractor and Service Fee Revenue Effective on January 1, 2018, general contractor and service fee revenues, as presented on the Consolidated Statements of Operations, are accounted for within the scope of ASC 606. General contractor and service fee revenues are comprised primarily of construction and development related revenues earned from third parties while acting in capacity of a developer, as a general contractor or a construction manager. There are other ancillary streams of revenue included in general contractor and service fee revenues (see Note 9), such as management fees earned from unconsolidated joint ventures, which are not significant. Our construction arrangements are typically structured with only one performance obligation, which generally represents an obligation either to construct a new building or to construct fixtures in an existing building, and these single performance obligations are satisfied over time as construction progresses. We recognize revenue as we satisfy such performance obligations using the percentage of completion method, which is an input method allowed under ASC 606. Using this method, profits are recorded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We believe the percentage of completion method is a faithful depiction of the transfer of goods and services as changes in job performance and estimated profitability, which result in revisions to costs and income and are recognized in the period in which the revisions are determined, have not historically been significant. We typically receive regular progress payments on the majority of our construction arrangements and such arrangements generally have an original duration of less than one year. As the result of the relatively short duration of our construction arrangements, we have elected to apply the optional disclosure exemptions, included in ASC 606, related to our remaining performance obligations for our in-process construction projects, for which any future variable consideration is not material. Changes in job performance, job conditions and estimated profitability may result in revisions to costs and income and are recognized in the period in which the revisions are determined. To the extent that a fixed-price contract is estimated to result in a loss, the loss is recorded immediately. Opening and closing balances of construction receivables are presented separately on the Consolidated Balance Sheets. Under billed and over billed receivables on construction contracts totaled $16.5 million and $159,000 , respectively, at December 31, 2019 and $29.1 million and $161,000 , respectively, at December 31, 2018 . Over billed receivables are included in other liabilities in the Consolidated Balance Sheets. We generally do not have any contract assets associated with our construction arrangements. Management fees are based on a percentage of rental receipts of properties managed and are recognized as the rental receipts are collected. Maintenance fees are based upon established hourly rates and are recognized as the services are performed.</t>
  </si>
  <si>
    <t>Discontinued Operations, Policy</t>
  </si>
  <si>
    <t>Property Sales Only disposals representing a strategic shift in operations (for example, a disposal of a major geographic area or a major line of business) should be presented as discontinued operations in accordance with ASC 205-20, without consideration of significant continuing involvement. The Medical Office Portfolio Disposition during 2017 has met the criteria under ASC 205-20 for all of the consolidated in-service properties within the portfolio to be classified within discontinued operations (see Note 7). Effective on January 1, 2018, gains on sales of properties, including partial sales, of non-financial assets (and in-substance non-financial assets) to non-customers are recognized in accordance with ASC 610-20, while the sale of non-financial assets with customers are governed by ASC 606. The only difference in the treatment of sales to customers and non-customers is the presentation in the Consolidated Statements of Operations (revenue and expense is reported when the sale is to a customer and net gain or loss is reported when the sale is to a non-customer). Based on the nature of our business, our property sales generally represent transactions with non-customers. In the typical course of our business, sales of non-financial assets represent only one performance obligation and are recognized when an enforceable contract is in place, collectability is ensured and control is transferred to the buyer. Under ASC 610-20 we are required to recognize a full gain or loss in a partial sale of non-financial assets, to the extent control is not retained. Any noncontrolling interest retained by the seller would, accordingly, be measured at fair value. We have primarily disposed of property and land in all cash transactions with no contingencies and no future involvement in the operations, and therefore, the adoption of ASC 610-20 has not significantly impacted the recognition of property and land sales.</t>
  </si>
  <si>
    <t>Earnings Per Share, Policy</t>
  </si>
  <si>
    <t xml:space="preserve">Net Income Per Common Share or Common Unit Basic net income per common share or Common Unit is computed by dividing net income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Diluted net income per common share is computed by dividing the sum of net income attributable to common shareholders and the noncontrolling interest in earnings allocable to Limited Partner Units (to the extent the Limited Partner Units are dilutive), less dividends or distributions on participating securities that are anti-dilutive, by the sum of the weighted average number of common shares outstanding and, to the extent they are dilutive, weighted average number of Limited Partner Units outstanding and any potential dilutive securities for the period. Diluted net income per Common Unit is computed by dividing the net income attributable to common unitholders, less dividends or distributions on participating securities that are anti-dilutive, by the sum of the weighted average number of Common Units outstanding and any potential dilutive securities for the period. The following table reconciles the components of basic and diluted net income per common share or Common Unit (in thousands): 2019 2018 2017 General Partner Net income attributable to common shareholders $ 428,972 $ 383,729 $ 1,634,431 Less: Dividends on participating securities (1,487 ) (1,675 ) (3,981 ) Basic net income attributable to common shareholders 427,485 382,054 1,630,450 Add back dividends on dilutive participating securities 1,487 1,675 3,981 Noncontrolling interest in earnings of common unitholders 3,678 3,528 15,176 Diluted net income attributable to common shareholders $ 432,650 $ 387,257 $ 1,649,607 Weighted average number of common shares outstanding 362,234 357,569 355,762 Weighted average Limited Partner Units outstanding 3,118 3,290 3,303 Other potential dilutive shares 1,987 2,438 2,946 Weighted average number of common shares and potential dilutive securities 367,339 363,297 362,011 Partnership Net income attributable to common unitholders $ 432,650 $ 387,257 $ 1,649,607 Less: Distributions on participating securities (1,487 ) (1,675 ) (3,981 ) Basic net income attributable to common unitholders $ 431,163 $ 385,582 $ 1,645,626 Add back distributions on dilutive participating securities 1,487 1,675 3,981 Diluted net income attributable to common unitholders $ 432,650 $ 387,257 $ 1,649,607 Weighted average number of Common Units outstanding 365,352 360,859 359,065 Other potential dilutive units 1,987 2,438 2,946 Weighted average number of Common Units and potential dilutive securities 367,339 363,297 362,011 There have been no participating securities that are anti-dilutive for the years ended December 31, 2019, 2018, and 2017. </t>
  </si>
  <si>
    <t>Income Tax, Policy</t>
  </si>
  <si>
    <t>Federal Income Taxes General Partner The General Partner has elected to be taxed as a REIT under the Code, as amended. To qualify as a REIT, the General Partner must meet a number of organizational and operational requirements, including a requirement to distribute at least 90% of its REIT taxable income to its shareholders. Management intends to continue to adhere to these requirements and to maintain the General Partner's REIT status. As a REIT, the General Partner is entitled to a tax deduction for the dividends it pays to shareholders. Accordingly, the General Partner generally will not be subject to federal income taxes as long as it currently distributes to shareholders an amount equal to or in excess of its taxable income. The General Partner is, however, generally subject to federal income taxes on any taxable income that is not currently distributed to its shareholders. If the General Partner fails to qualify as a REIT in any taxable year, it will be subject to federal income taxes and may not be able to qualify as a REIT for four subsequent taxable years. REIT qualification reduces, but does not eliminate, the amount of state and local taxes we pay. In addition, our financial statements include the operations of taxable corporate subsidiaries that are not entitled to a dividends paid deduction and are subject to federal, state and local income taxes. As a REIT, the General Partner may also be subject to certain federal excise taxes if it engages in certain types of transactions. The following table reconciles the General Partner's net income to taxable income before the dividends paid deduction, and subject to the 90% distribution requirement, for the years ended December 31, 2019 , 2018 and 2017 (in thousands): 2019 2018 2017 Net income $ 432,644 $ 387,268 $ 1,654,341 Book/tax differences (118,481 ) (97,079 ) (1,073,552 ) Taxable income before the dividends paid deduction 314,163 290,189 580,789 Less: capital gains (61,531 ) (63,151 ) (441,577 ) Adjusted taxable income subject to the 90% distribution requirement $ 252,632 $ 227,038 $ 139,212 The General Partner's dividends paid deduction is summarized below (in thousands): 2019 2018 2017 Cash dividends paid $ 318,702 $ 291,502 $ 576,832 Cash dividends declared and paid in subsequent year that apply to current year 7,500 9,286 7,901 Cash dividends declared and paid in current year that apply to previous year (9,286 ) (7,901 ) — Dividends paid deduction 316,916 292,887 584,733 Less: Capital gain distributions (61,531 ) (63,151 ) (441,577 ) Dividends paid deduction attributable to adjusted taxable income subject to the 90% distribution requirement $ 255,385 $ 229,736 $ 143,156 Our tax return for the year ended December 31, 2019 has not been filed. The taxability information presented for our dividends paid in 2019 is based upon management’s estimate. Consequently, the taxability of dividends is subject to change. A summary of the tax characterization of the dividends paid by the General Partner for the years ended December 31, 2019 , 2018 and 2017 is as follows: 2019 2018 2017 Common Shares Ordinary income 80.7 % 78.4 % 23.7 % Capital gains 19.3 % 21.6 % 76.3 % 100.0 % 100.0 % 100.0 % Partnership For the Partnership, the allocated share of income and loss other than the operations of its taxable REIT subsidiary is included in the income tax returns of its partners; accordingly the only federal income taxes included in the accompanying consolidated financial statements of the Partnership are in connection with its taxable REIT subsidiary. Deferred Tax Assets A valuation allowance is in place for substantially all of the deferred tax assets of the taxable REIT subsidiary for all periods presented. Based primarily on the projections of taxable income pursuant to our current operating strategy, management believes that it is more likely than not that the taxable REIT subsidiary will not generate sufficient taxable income to realize these deferred tax assets. Income taxes are not material to our operating results or financial position. Our taxable REIT subsidiary has no significant net deferred income tax positions or unrecognized tax benefit items. Cash Paid for Income Taxes We paid federal, state and local income taxes, net of income tax refunds, of $7.8 million , $3.7 million and $21.0 million in 2019 , 2018 and 2017</t>
  </si>
  <si>
    <t>Fair Value Measurements Policy</t>
  </si>
  <si>
    <t>Fair Value Measurements We estimate fair value using available market information and valuation methodologies. Assets and liabilities recorded at fair value on the consolidated balance sheets are categorized based on the inputs to the valuation techniques as follows: Level 1 inputs utilize quoted prices (unadjusted) in active markets for identical assets or liabilities to which we have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sets or liabilities measured at fair value on a recurring basis primarily consist of derivative financial instruments (see Note 13). We were not party to any derivative financial instruments at December 31, 2019. In previous periods, we determined the fair value of derivative instruments using standard market conventions and techniques such as discounted cash flow analysis, option pricing models and termination cost at each balance sheet date. We recognized all derivatives at fair value within the line items Other Assets or Other Liabilities on our Consolidated Balance Sheet. We incorporated credit valuation adjustments to appropriately reflect nonperformance risk for us and the respective counter-party in the fair value measurements. In adjusting the fair value of our derivative contracts for the effect of nonperformance risk, we considered the impact of netting and any applicable credit enhancements, such as mutual puts. We determined that the majority of the inputs used to value our derivatives fell within Level 2 of the fair value hierarchy. Although the credit valuation adjustments associated with our derivatives utilize Level 3 inputs, we assessed the significance of the impact of the credit valuation adjustments on the overall valuation of our derivative positions and determined that the credit valuation adjustments were not significant to the overall valuation of our derivatives. In addition to the acquired properties discussed in Note 4, assets measured at fair value on a non-recurring basis in the Consolidated Financial Statements consisted of real estate assets, both buildings and undeveloped land, which were determined to be impaired and recorded at fair value as discussed in Note 7. The table below aggregates the total fair value of these impaired assets as determined during the years ended December 31, 2019 , 2018 and 2017 , respectively, by the levels in the fair value hierarchy (in thousands): 2019 2018 2017 Level 1 Level 2 Level 3 Level 1 Level 2 Level 3 Level 1 Level 2 Level 3 Real estate assets — — $ — — — $ — — — $ 14,299</t>
  </si>
  <si>
    <t>Derivatives, Policy [Policy Text Block]</t>
  </si>
  <si>
    <t xml:space="preserve">Derivative Financial Instruments We periodically enter into certain interest rate protection agreements to effectively convert or cap floating rate debt to a fixed rate, and to hedge anticipated future financing transactions, both of which qualify for cash flow hedge accounting treatment. We do not utilize derivative financial instruments for trading or speculative purposes. In August 2017, the FASB issued ASU 2017-12, Targeted improvements to accounting for hedging activities ("ASU 2017-12"). ASU 2017-12 eliminates the current requirement to separately recognize periodic hedge ineffectiveness and requires the entire effect of the hedging instrument and hedged item to be presented in the same income statement line item. ASU 2017-12 was effective for public entities on January 1, 2019 on a modified retrospective approach with early adoption permitted after the issuance. We early adopted ASU 2017-12 effective October 1, 2018 and such adoption did not have a material impact on the consolidated financial statements. </t>
  </si>
  <si>
    <t>Use of Estimates, Policy</t>
  </si>
  <si>
    <t>Use of Estimates The preparation of the financial statements requires management to make a number of estimates and assumptions that affect the reported amount of assets and liabilities and the disclosure of contingent assets and liabilities at the date of the financial statements and the reported amounts of revenues and expenses during the period. Actual results could differ from those estimates.</t>
  </si>
  <si>
    <t>New Accounting Pronouncements</t>
  </si>
  <si>
    <t>New Accounting Pronouncements Recently Adopted Accounting Pronouncement Leases On January 1, 2019, we adopted the new lease standard, ASC 842, utilizing the available election to adopt on a prospective basis. ASC 842 has superseded all previous GAAP guidance for accounting for leases. As part of adoption, we elected the package of practical expedients available for implementation, which included: (i) relief from re-assessing whether an expired or existing contract meets the definition of a lease, (ii) relief from re-assessing the classification of expired or existing leases at the adoption date and (iii) allowing previously capitalized initial direct leasing costs to continue to be amortized. Due in large part to electing these practical expedients, the adoption of ASC 842 did not result in recording a cumulative adjustment to the opening balance of distributions in excess of net income. Lessor Accounting Our primary business is the development, acquisition, and operation of industrial real estate properties that are held for investment and leased to tenants. Due to electing the package of practical expedients that allow for relief from re-assessing the classification of existing leases at the adoption date, as well as based on the characteristics of our underlying assets and leases, all of our leases are classified as operating leases. We manage residual risk through investing in properties that we believe will appreciate in value over time. We also perform a credit analysis for tenants prior to leases being executed, and on an ongoing basis, to ensure collectability is probable prior to recognizing lease revenues on an accrual basis. For lessors, the accounting under ASC 842 remains largely unchanged with the notable exception that ASC 842 requires that lessors expense certain initial direct costs, which were capitalizable under prior leasing standards, as incurred. Under the new standard, only the incremental costs of signing a lease are capitalizable. As the result of this change, we recognized $12.4 million of expense for internal costs related to successful leases for the year ended December 31, 2019, presented separately in the line item "Non-Incremental Costs Related to Successful Leases" on the Consolidated Statements of Operations and Comprehensive Income, which previously would have been capitalized. For the year ended December 31, 2018 we capitalized $12.3 million of internal lease related costs which would have been expensed had ASC 842 been effective. ASC 842 also requires lessors to exclude certain lessor costs, such as real estate taxes and insurance, that are paid directly by lessees to third parties from rental revenue and the associated rental expense. Lessor costs that are paid by the lessor and reimbursed by the lessee continue to be recorded through rental revenue and the associated rental expense. ASC 842 provides lessors an additional practical expedient to not separate rental recovery revenue related to lease-related services from the associated rental revenue related to the lease when certain criteria are met. The lease-related services provided to our tenants include property management, common area maintenance ("CAM") and utilities. We assessed the applicable criteria, concluding that the timing and straight-line pattern of transfer to the lessees for rental recovery revenue from our lease-related services and revenue from the underlying leases are the same and that lease classification does not change, and elected to apply this additional practical expedient. Our leases generally include scheduled rent increases, but do not include variable payments based on indexes. Our rental revenue is primarily based on fixed, non-cancelable leases. Our variable rental revenue primarily consists of amounts recovered from lessees for property tax, insurance and CAM. All revenues related to lease and lease-related services are included in, and comprise substantially all of, the caption "Rental and Related Revenue" on the Consolidated Statements of Operations and Comprehensive Income. The components of Rental and Related Revenue for the years ended December 31, 2019 , 2018 and 2017 are as follows (in thousands and including discontinued operations): 2019 2018 2017 Rental revenue - fixed payments $ 645,759 $ 587,187 $ 585,064 Rental revenue - variable payments (1) 210,074 198,249 188,635 Rental and related revenue $ 855,833 $ 785,436 $ 773,699 (1) Primarily includes tenant recoveries for real estate taxes, insurance and CAM. The future minimum rents due to us under non-cancelable operating leases are as follows (in thousands): Year December 31, 2019 2020 $ 641,578 2021 640,615 2022 577,591 2023 507,101 2024 439,324 Thereafter 1,954,723 $ 4,760,932 Lessee Accounting ASC 842 requires lessees to apply a dual approach, classifying leases as either finance or operating leases based on the principle of whether or not the lease is effectively a financed purchase of the leased asset by the lessee. This classification determines whether the lease expense is recognized based on an effective interest method or on a straight-line basis over the term of the lease. A lessee is also required to record a right-of-use ("ROU") asset and a lease liability for all leases with a term of greater than 12 months regardless of classification. As of December 31, 2019 , our lease arrangements primarily consisted of office and ground leases. Adoption of the practical expedients resulted in the continued classification of our leases as operating leases. Expense recognized on these leases for the year ended December 31, 2019 was not material. For these arrangements, we recognized a ROU asset and a corresponding lease liability at the January 1, 2019 adoption date of ASC 842, representing the discounted value of future lease payments required under our lease arrangements. A $40.5 million ROU asset, net of pre-existing lease related accruals, was included in Other Escrow Deposits and Other Assets, and a corresponding lease liability of $46.9 million was included in Other Liabilities on our Consolidated Balance Sheets as of December 31, 2019 . In determining these amounts we elected an available practical expedient that allows us, as a lessee, to not separate lease and non-lease components. The following table summarizes the future operating lease payments (in thousands) to be made under our non-cancellable lease arrangements: Year December 31, 2019 Year December 31, 2018 2020 $ 8,299 2019 $ 6,487 2021 3,864 2020 7,594 2022 3,655 2021 2,987 2023 3,431 2022 2,255 2024 2,865 2023 1,949 Thereafter 84,119 Thereafter 85,523 Total undiscounted operating lease payments $ 106,233 Total undiscounted operating lease payments $ 106,795 Less: imputed interest 59,331 Present value of operating lease payments $ 46,902 The weighted average remaining lease term for our lease arrangements, on a combined basis as of December 31, 2019 , was 31.4 years. The weighted average discount rate for our lease arrangements as of December 31, 2019 was 4.47% . As the discount rates implied in our lease arrangements are not readily determinable, we utilized our current credit ratings and credit yields observed from market traded securities with similar credit ratings to form a reasonable basis to establish secured borrowing rates when determining the present value of future lease payments.</t>
  </si>
  <si>
    <t>Summary of Significant Accounting Policies (Tables)</t>
  </si>
  <si>
    <t>Deferred Costs, Capitalized, Prepaid, and Other Assets Disclosure [Table Text Block]</t>
  </si>
  <si>
    <t>Deferred leasing costs and acquired lease-related intangible assets at December 31, 2019 and 2018 , excluding amounts classified as held-for-sale, were as follows (in thousands): 2019 2018 Deferred leasing costs $ 333,706 $ 307,486 Acquired lease-related intangible assets 190,595 207,057 $ 524,301 $ 514,543 Accumulated amortization - deferred leasing costs $ (109,843 ) $ (101,403 ) Accumulated amortization - acquired lease-related intangible assets (94,014 ) (99,341 ) Total $ 320,444 $ 313,799</t>
  </si>
  <si>
    <t>Schedule of Future Amortized Expense and Charge to Rental Income</t>
  </si>
  <si>
    <t>The expected future amortization, or charge to rental income, of acquired lease-related intangible assets is summarized in the table below (in thousands): Year Amortization Expense Charge to Rental Income 2020 $ 18,989 $ 639 2021 16,063 367 2022 13,192 353 2023 11,246 353 2024 8,690 59 Thereafter 26,630 — $ 94,810 $ 1,771</t>
  </si>
  <si>
    <t>Schedule of Earnings Per Share, Basic and Diluted</t>
  </si>
  <si>
    <t>The following table reconciles the components of basic and diluted net income per common share or Common Unit (in thousands): 2019 2018 2017 General Partner Net income attributable to common shareholders $ 428,972 $ 383,729 $ 1,634,431 Less: Dividends on participating securities (1,487 ) (1,675 ) (3,981 ) Basic net income attributable to common shareholders 427,485 382,054 1,630,450 Add back dividends on dilutive participating securities 1,487 1,675 3,981 Noncontrolling interest in earnings of common unitholders 3,678 3,528 15,176 Diluted net income attributable to common shareholders $ 432,650 $ 387,257 $ 1,649,607 Weighted average number of common shares outstanding 362,234 357,569 355,762 Weighted average Limited Partner Units outstanding 3,118 3,290 3,303 Other potential dilutive shares 1,987 2,438 2,946 Weighted average number of common shares and potential dilutive securities 367,339 363,297 362,011 Partnership Net income attributable to common unitholders $ 432,650 $ 387,257 $ 1,649,607 Less: Distributions on participating securities (1,487 ) (1,675 ) (3,981 ) Basic net income attributable to common unitholders $ 431,163 $ 385,582 $ 1,645,626 Add back distributions on dilutive participating securities 1,487 1,675 3,981 Diluted net income attributable to common unitholders $ 432,650 $ 387,257 $ 1,649,607 Weighted average number of Common Units outstanding 365,352 360,859 359,065 Other potential dilutive units 1,987 2,438 2,946 Weighted average number of Common Units and potential dilutive securities 367,339 363,297 362,011</t>
  </si>
  <si>
    <t>Reconciliation of Net Income to Taxable Income Before Dividends Paid Deduction</t>
  </si>
  <si>
    <t>The following table reconciles the General Partner's net income to taxable income before the dividends paid deduction, and subject to the 90% distribution requirement, for the years ended December 31, 2019 , 2018 and 2017 (in thousands): 2019 2018 2017 Net income $ 432,644 $ 387,268 $ 1,654,341 Book/tax differences (118,481 ) (97,079 ) (1,073,552 ) Taxable income before the dividends paid deduction 314,163 290,189 580,789 Less: capital gains (61,531 ) (63,151 ) (441,577 ) Adjusted taxable income subject to the 90% distribution requirement $ 252,632 $ 227,038 $ 139,212</t>
  </si>
  <si>
    <t>Computation of Dividends Paid Deduction</t>
  </si>
  <si>
    <t>The General Partner's dividends paid deduction is summarized below (in thousands): 2019 2018 2017 Cash dividends paid $ 318,702 $ 291,502 $ 576,832 Cash dividends declared and paid in subsequent year that apply to current year 7,500 9,286 7,901 Cash dividends declared and paid in current year that apply to previous year (9,286 ) (7,901 ) — Dividends paid deduction 316,916 292,887 584,733 Less: Capital gain distributions (61,531 ) (63,151 ) (441,577 ) Dividends paid deduction attributable to adjusted taxable income subject to the 90% distribution requirement $ 255,385 $ 229,736 $ 143,156</t>
  </si>
  <si>
    <t>Summary of Tax Characterization of Dividends Paid</t>
  </si>
  <si>
    <t>A summary of the tax characterization of the dividends paid by the General Partner for the years ended December 31, 2019 , 2018 and 2017 is as follows: 2019 2018 2017 Common Shares Ordinary income 80.7 % 78.4 % 23.7 % Capital gains 19.3 % 21.6 % 76.3 % 100.0 % 100.0 % 100.0 %</t>
  </si>
  <si>
    <t>Fair Value Measurements, Nonrecurring [Table Text Block]</t>
  </si>
  <si>
    <t>The table below aggregates the total fair value of these impaired assets as determined during the years ended December 31, 2019 , 2018 and 2017 , respectively, by the levels in the fair value hierarchy (in thousands): 2019 2018 2017 Level 1 Level 2 Level 3 Level 1 Level 2 Level 3 Level 1 Level 2 Level 3 Real estate assets — — $ — — — $ — — — $ 14,299</t>
  </si>
  <si>
    <t>Operating Lease, Lease Income [Table Text Block]</t>
  </si>
  <si>
    <t>The components of Rental and Related Revenue for the years ended December 31, 2019 , 2018 and 2017 are as follows (in thousands and including discontinued operations): 2019 2018 2017 Rental revenue - fixed payments $ 645,759 $ 587,187 $ 585,064 Rental revenue - variable payments (1) 210,074 198,249 188,635 Rental and related revenue $ 855,833 $ 785,436 $ 773,699 (1) Primarily includes tenant recoveries for real estate taxes, insurance and CAM.</t>
  </si>
  <si>
    <t>Schedule of Future Minimum Payments Receivable [Table Text Block]</t>
  </si>
  <si>
    <t>The future minimum rents due to us under non-cancelable operating leases are as follows (in thousands): Year December 31, 2019 2020 $ 641,578 2021 640,615 2022 577,591 2023 507,101 2024 439,324 Thereafter 1,954,723 $ 4,760,932</t>
  </si>
  <si>
    <t>Lessee, Operating Lease, Liability, Maturity [Table Text Block]</t>
  </si>
  <si>
    <t xml:space="preserve">The following table summarizes the future operating lease payments (in thousands) to be made under our non-cancellable lease arrangements: Year December 31, 2019 Year December 31, 2018 2020 $ 8,299 2019 $ 6,487 2021 3,864 2020 7,594 2022 3,655 2021 2,987 2023 3,431 2022 2,255 2024 2,865 2023 1,949 Thereafter 84,119 Thereafter 85,523 Total undiscounted operating lease payments $ 106,233 Total undiscounted operating lease payments $ 106,795 Less: imputed interest 59,331 Present value of operating lease payments $ 46,902 </t>
  </si>
  <si>
    <t>Restricted Cash (Tables)</t>
  </si>
  <si>
    <t>Restrictions on Cash and Cash Equivalents [Table Text Block]</t>
  </si>
  <si>
    <t>The following table provides a reconciliation of cash, cash equivalents, and restricted cash reported within the Consolidated Balance Sheets that sum to the total of the same such amounts shown in the Consolidated Statements of Cash Flows (in thousands): December 31, 2019 December 31, 2018 Cash and cash equivalents $ 110,891 $ 17,901 Restricted cash held in escrow for like-kind exchange 1,673 — Restricted cash included in other escrow deposits and other assets 8,867 7,616 Total cash, cash equivalents, and restricted cash shown in the Consolidated Statements of Cash Flows $ 121,431 $ 25,517</t>
  </si>
  <si>
    <t>Significant Acquisitions and Dispositions (Tables)</t>
  </si>
  <si>
    <t>Summary of Allocation of Fair Value of Amounts Recognized</t>
  </si>
  <si>
    <t>The following table summarizes amounts recognized for each major class of assets and liability (in thousands) for these acquisitions during the year ended December 31, 2018: Real estate assets $ 328,126 Lease related intangible assets 24,996 Total acquired assets 353,122 Below market lease liability 505 Fair value of acquired net assets $ 352,617 The following table summarizes amounts recognized for each major class of asset and liability (in thousands) for these acquisitions during the year ended December 31, 2017: Real estate assets $ 945,844 Lease related intangible assets 46,807 Total acquired assets $ 992,651 Below market lease liability 1,483 Fair value of acquired net assets $ 991,168 The following table summarizes amounts recognized for each major class of assets (in thousands) for these acquisitions during the year ended December 31, 2019: Real estate assets $ 205,390 Lease related intangible assets 11,716 Fair value of acquired net assets $ 217,106</t>
  </si>
  <si>
    <t>Summary of Significant Assumptions Utilized in Estimates</t>
  </si>
  <si>
    <t>The most significant assumptions used in calculating the "as-if vacant" value for acquisition activity during 2019 and 2018 , respectively, are as follows: 2019 2018 Low High Low High Exit capitalization rate 4.23% 5.32% 3.80% 4.91% Net rental rate per square foot $5.90 $15.60 $6.50 $10.20</t>
  </si>
  <si>
    <t>Related Party Transactions (Tables)</t>
  </si>
  <si>
    <t>Schedule of Fees Earned from Related Parties</t>
  </si>
  <si>
    <t>The following table summarizes the fees earned from these joint ventures, prior to elimination, for the years ended December 31, 2019 , 2018 and 2017 , respectively (in thousands): 2019 2018 2017 Management fees $ 1,736 $ 1,813 $ 2,422 Leasing fees 1,544 2,113 1,158 Construction and development fees 5,056 5,248 6,940</t>
  </si>
  <si>
    <t>Investments in Unconsolidated Companies (Tables)</t>
  </si>
  <si>
    <t>Summarized Financial Information for Unconsolidated Companies</t>
  </si>
  <si>
    <t>Combined summarized financial information for the unconsolidated joint ventures at December 31, 2019 and 2018 , and for the years ended December 31, 2019 , 2018 and 2017 , are as follows (in thousands): 2019 2018 2017 Rental revenue $ 59,905 $ 60,446 $ 71,424 Gain on sale of properties - continuing operations $ 24,099 $ 25,879 $ 4,986 Net income $ 40,134 $ 44,372 $ 20,673 Equity in earnings of unconsolidated joint ventures (1) $ 31,406 $ 21,444 $ 63,310 Land, buildings and tenant improvements, net $ 305,888 $ 328,959 Construction in progress 7,747 43,892 Undeveloped land 29,518 28,247 Other assets 75,909 88,448 $ 419,062 $ 489,546 Indebtedness $ 129,700 $ 209,584 Other liabilities 24,208 38,172 153,908 247,756 Owners' equity 265,154 241,790 $ 419,062 $ 489,546 Investments in and advances to unconsolidated joint ventures (2) $ 133,074 $ 110,795 (1) During 2017, we sold our interests in certain joint ventures, including the interests in the joint ventures sold in connection with the Medical Office Portfolio Disposition (see Note 4) for which we recognized a gain of $47.5 million . The gains recognized in connection with our sales of these ownership interests, which are classified within equity in earnings of unconsolidated joint ventures on the Consolidated Statements of Operations and Comprehensive Income, are not reflected in the summarized financial information for the underlying unconsolidated joint ventures. (2) Differences between the net investment in our unconsolidated joint ventures and our underlying equity in the net assets of the ventures are primarily a result of previous impairments related to our investment in the unconsolidated joint ventures, basis differences associated with the sales of properties to joint ventures in which we retained an ownership interest and loans we have made to the joint ventures. These adjustments have resulted in an aggregate difference reducing our investments in unconsolidated joint ventures by $2.5 million and $11.4 million as of December 31, 2019 and 2018 , respectively. Differences between historical cost basis and the basis reflected at the joint venture level (other than loans and impairments) are typically depreciated over the life of the related asset.</t>
  </si>
  <si>
    <t>Schedule of Maturities of Long-term Debt of Unconsolidated Joint Ventures</t>
  </si>
  <si>
    <t>The scheduled principal payments of long term debt for the unconsolidated joint ventures, at our ratable ownership percentage, for each of the next five years and thereafter as of December 31, 2019 are as follows (in thousands): Year Future Repayments 2020 $ — 2021 27,735 2022 122 2023 126 2024 131 Thereafter 36,736 $ 64,850</t>
  </si>
  <si>
    <t>Discontinued Operations and Assets Held for Sale (Tables)</t>
  </si>
  <si>
    <t>Schedule of Real Estate Properties [Table Text Block]</t>
  </si>
  <si>
    <t>Real estate assets, excluding assets held-for-sale, consisted of the following (in thousands): December 31, 2019 December 31, 2018 Buildings and tenant improvements $ 5,295,336 $ 4,980,003 Land and improvements 2,532,541 2,268,343 Other real estate investments (1) 165,500 — Real estate assets $ 7,993,377 $ 7,248,346 (1) Includes real estate assets that we intend to redevelop within a relatively short time frame that are under leaseback to the seller(s) and generating income.</t>
  </si>
  <si>
    <t>Table Illustration of Number of Properties in Discontinued Operations</t>
  </si>
  <si>
    <t>The following table illustrates the number of sold or held-for-sale properties included in, or excluded from, discontinued operations: Held-for-Sale at December 31, 2019 Sold in 2019 Sold in 2018 Sold in 2017 Total Industrial — — — — — Non-Reportable Rental Operations — — — 81 81 Total properties included in discontinued operations — — — 81 81 Properties excluded from discontinued operations 1 28 15 17 61 Total properties sold or classified as held-for-sale 1 28 15 98 142</t>
  </si>
  <si>
    <t>Table Illustration of Discontinued Operations in Income Statement</t>
  </si>
  <si>
    <t>The following table illustrates the operational results of the buildings reflected in discontinued operations for the years ended December 31, 2019 , 2018 and 2017 , respectively (in thousands): 2019 2018 2017 Revenues $ — $ 117 $ 87,185 Operating expenses — (9 ) (28,102 ) Depreciation and amortization — — (25,911 ) Operating income — 108 33,172 Interest expense — — (14,736 ) Income before gain on sales and income taxes — 108 18,436 Gain on sale of depreciable properties 445 3,792 1,357,778 Income from discontinued operations before income taxes 445 3,900 1,376,214 Income tax expense — — (12,465 ) Income from discontinued operations $ 445 $ 3,900 $ 1,363,749</t>
  </si>
  <si>
    <t>Allocation of Common Shareholders' Income (Loss) Between Continuing and Discontinued Operations</t>
  </si>
  <si>
    <t>The following table illustrates the General Partner's share of the income attributable to common shareholders from continuing operations and discontinued operations, reduced by the allocation of income between continuing and discontinued operations to noncontrolling interests, for the years ended December 31, 2019 , 2018 and 2017 , respectively (in thousands): 2019 2018 2017 Income from continuing operations attributable to common shareholders $ 428,531 $ 379,865 $ 288,075 Income from discontinued operations attributable to common shareholders 441 3,864 1,346,356 Net income attributable to common shareholders $ 428,972 $ 383,729 $ 1,634,431</t>
  </si>
  <si>
    <t>Schedule of Discontinued Operations, Properties Held-for-Sale, Aggregate Balance Sheet Information</t>
  </si>
  <si>
    <t xml:space="preserve">The following table illustrates aggregate balance sheet information for all properties and land held-for-sale (in thousands): Held-for-Sale Properties Included in Continuing Operations December 31, 2019 December 31, 2018 Land and improvements $ 4,561 $ — Buildings and tenant improvements 18,840 — Undeveloped land — 1,966 Accumulated depreciation (7,132 ) (884 ) Deferred leasing and other costs, net 2,100 — Other assets 94 — Total assets held-for-sale $ 18,463 $ 1,082 Total liabilities held-for-sale $ 887 $ — </t>
  </si>
  <si>
    <t>Asset Impairment Charges [Text Block]</t>
  </si>
  <si>
    <t>The following table illustrates impairment charges recognized during the years ended December 31, 2019 , 2018 and 2017 , respectively (in thousands): 2019 2018 2017 Impairment charges - land $ — $ — $ 3,622 Impairment charges - building — — 859 Impairment charges $ — $ — $ 4,481</t>
  </si>
  <si>
    <t>Indebtedness (Tables)</t>
  </si>
  <si>
    <t>Schedule of Long-term Debt Instruments</t>
  </si>
  <si>
    <t>Indebtedness at December 31, 2019 and 2018 consists of the following (in thousands): Maturity Date Weighted Average Interest Rate Weighted Average Interest Rate 2019 2018 2019 2018 Fixed rate secured debt 2021 to 2027 5.92 % 6.91 % $ 32,287 $ 77,601 Variable rate secured debt 2025 1.39 % 1.72 % 1,900 2,200 Unsecured debt 2022 to 2029 3.71 % 3.92 % 2,900,000 2,575,000 Unsecured line of credit 2022 — % 3.39 % — 30,000 $ 2,934,187 $ 2,684,801 Less: Deferred financing costs 19,422 26,300 Total indebtedness as reported on consolidated balance sheets $ 2,914,765 $ 2,658,501</t>
  </si>
  <si>
    <t>Unsecured Lines of Credit</t>
  </si>
  <si>
    <t>Our unsecured line of credit at December 31, 2019 is described as follows (in thousands): Outstanding Balance at Description Borrowing Capacity Maturity Date December 31, 2019 Unsecured Line of Credit – Partnership $ 1,200,000 January 30, 2022 $ —</t>
  </si>
  <si>
    <t>Fair Value, Liabilities Measured on a Recurring Basis, Disclosure Only</t>
  </si>
  <si>
    <t xml:space="preserve">As all of our fair value debt disclosures relied primarily on Level 3 inputs, the following table summarizes the book value and changes in the fair value of our debt for the year ended December 31, 2019 (in thousands): Book Value at 12/31/2018 Book Value at 12/31/2019 Fair Value at 12/31/2018 Issuances and Assumptions Payments/Payoffs Adjustments to Fair Value Fair Value at 12/31/2019 Fixed rate secured debt $ 77,601 $ 32,287 $ 80,238 $ — $ (45,215 ) $ (476 ) $ 34,547 Variable rate secured debt 2,200 1,900 2,200 — (300 ) — 1,900 Unsecured debt 2,575,000 2,900,000 2,549,963 575,000 (250,000 ) 170,522 3,045,485 Unsecured line of credit 30,000 — 30,000 — (30,000 ) — — Total $ 2,684,801 $ 2,934,187 $ 2,662,401 $ 575,000 $ (325,515 ) $ 170,046 $ 3,081,932 Less: Deferred financing costs 26,300 19,422 Total indebtedness as reported on the consolidated balance sheets $ 2,658,501 $ 2,914,765 </t>
  </si>
  <si>
    <t>Schedule of Maturities of Long-term Debt</t>
  </si>
  <si>
    <t>At December 31, 2019 , the scheduled amortization and maturities of all indebtedness, excluding fair value adjustment, for the next five years and thereafter were as follows (in thousands): Year Amount 2020 $ 3,883 2021 12,463 2022 603,611 2023 253,817 2024 304,036 Thereafter 1,756,325 $ 2,934,135</t>
  </si>
  <si>
    <t>Segment Reporting (Tables)</t>
  </si>
  <si>
    <t>Reconciliation of Revenue from Segments to Consolidated</t>
  </si>
  <si>
    <t>The following table shows the revenues for each of the reportable segments, as well as a reconciliation to consolidated revenues, for the years ended December 31, 2019 , 2018 and 2017 (in thousands): 2019 2018 2017 Revenues Rental Operations: Industrial $ 848,806 $ 775,713 $ 661,226 Non-Reportable Rental Operations 5,794 7,862 24,101 Service Operations 117,926 162,551 94,420 Total segment revenues 972,526 946,126 779,747 Other revenue 1,233 1,744 1,187 Consolidated revenue from continuing operations 973,759 947,870 780,934 Discontinued operations — 117 87,185 Consolidated revenue $ 973,759 $ 947,987 $ 868,119</t>
  </si>
  <si>
    <t>Schedule of Segment Reporting Information, by Segment [Table Text Block]</t>
  </si>
  <si>
    <t>The following table shows a reconciliation of our segment-level measures of profitability to consolidated income from continuing operations before income taxes, for the years ended December 31, 2019 , 2018 and 2017 (in thousands and excluding discontinued operations): 2019 2018 2017 PNOI Industrial $ 599,416 $ 526,627 $ 439,404 Non-Reportable Rental Operations 3,811 5,276 4,887 PNOI, excluding all sold properties 603,227 531,903 444,291 PNOI from sold properties included in continuing operations 14,894 32,453 49,652 PNOI, continuing operations 618,121 564,356 493,943 Earnings from Service Operations 6,360 8,642 4,963 Rental Operations revenues and expenses excluded from PNOI: Straight-line rental income and expense, net 21,573 24,604 15,520 Revenues related to lease buyouts 1,235 23 10,816 Amortization of lease concessions and above and below market rents 7,802 2,332 (3,667 ) Intercompany rents and other adjusting items 1,012 1,271 1,004 Non-Segment Items: Equity in earnings of unconsolidated joint ventures 31,406 21,444 63,310 Promote income — — 20,007 Interest expense (89,756 ) (85,006 ) (87,003 ) Depreciation and amortization expense (327,223 ) (312,217 ) (273,561 ) Gain on sale of properties 234,653 204,988 113,669 Impairment charges — — (4,481 ) Interest and other income, net 9,941 17,234 14,721 General and administrative expenses (60,889 ) (56,218 ) (54,944 ) Gain on land sales 7,445 10,334 9,244 Other operating expenses (5,318 ) (5,231 ) (4,212 ) Loss on extinguishment of debt (6,320 ) (388 ) (26,104 ) Gain on involuntary conversion 2,259 — — Non-incremental costs related to successful leases (12,402 ) — — Other non-segment revenues and expenses, net 986 (3,972 ) (2,990 ) Income from continuing operations before income taxes $ 440,885 $ 392,196 $ 290,235</t>
  </si>
  <si>
    <t>Reportable Segments Consolidated Assets</t>
  </si>
  <si>
    <t>The assets for each of the reportable segments at December 31, 2019 and 2018 were as follows (in thousands): December 31, 2019 December 31, 2018 Assets Rental Operations: Industrial $ 7,843,302 $ 7,155,505 Non-Reportable Rental Operations 39,700 43,496 Service Operations 150,882 132,483 Total segment assets 8,033,884 7,331,484 Non-segment assets 386,678 472,540 Consolidated assets $ 8,420,562 $ 7,804,024</t>
  </si>
  <si>
    <t>Stock Based Compensation (Tables)</t>
  </si>
  <si>
    <t>Schedule of Share-based Compensation, Restricted Stock and Restricted Stock Units Activity</t>
  </si>
  <si>
    <t>The following table summarizes transactions for our RSUs, excluding dividend equivalents, for 2019 : Restricted Stock Units Number of RSUs Weighted Average Grant-Date Fair Value RSUs at December 31, 2018 956,403 $23.36 Granted 392,345 $29.98 Vested (590,364 ) $22.15 Forfeited (10,204 ) $27.60 RSUs at December 31, 2019 748,180 $27.73</t>
  </si>
  <si>
    <t>Selected Quarterly Financial Information (Tables)</t>
  </si>
  <si>
    <t>Quarterly Financial Information [Table Text Block]</t>
  </si>
  <si>
    <t>The tables below are the Company's selected quarterly information for the years ended December 31, 2019 and 2018 (in thousands, except per common share or per Common Unit data): Quarter Ended 2019 December 31 September 30 June 30 March 31 Rental and related revenue $217,387 $215,374 $213,107 $209,965 General contractor and service fee revenue $13,088 $25,955 $23,919 $54,964 General Partner Net income attributable to common shareholders $86,802 $226,566 $71,053 $44,551 Basic income per common share $0.24 $0.62 $0.20 $0.12 Diluted income per common share $0.23 $0.62 $0.20 $0.12 Weighted average common shares 367,603 362,416 359,681 359,139 Weighted average common shares and potential dilutive securities 372,464 367,271 362,926 362,362 Partnership Net income attributable to common unitholders $87,509 $228,534 $71,674 $44,933 Basic income per Common Unit $0.24 $0.62 $0.20 $0.12 Diluted income per Common Unit $0.23 $0.62 $0.20 $0.12 Weighted average Common Units 370,725 365,558 362,826 362,204 Weighted average Common Units and potential dilutive securities 372,464 367,271 362,926 362,362 2018 December 31 September 30 June 30 March 31 Rental and related revenue $202,858 $196,912 $192,093 $193,456 General contractor and service fee revenue $67,999 $34,986 $18,465 $41,101 General Partner Net income attributable to common shareholders $63,896 $53,025 $193,845 $72,963 Basic income per common share $0.18 $0.15 $0.54 $0.20 Diluted income per common share $0.18 $0.15 $0.54 $0.20 Weighted average common shares 358,561 357,898 357,054 356,740 Weighted average common shares and potential dilutive securities 362,536 361,410 362,741 360,400 Partnership Net income attributable to common unitholders $64,422 $53,520 $195,669 $73,646 Basic income per Common Unit $0.18 $0.15 $0.54 $0.20 Diluted income per Common Unit $0.18 $0.15 $0.54 $0.20 Weighted average Common Units 361,672 361,200 360,447 360,095 Weighted average Common Units and potential dilutive securities 362,536 361,410 362,741 360,400</t>
  </si>
  <si>
    <t>Subsequent Events (Tables)</t>
  </si>
  <si>
    <t>Schedule of Dividends Payable [Table Text Block]</t>
  </si>
  <si>
    <t>The General Partner's board of directors declared the following dividends/distributions at its regularly scheduled board meeting held on January 29, 2020 : Class of stock/units Quarterly Amount per Share or Unit Record Date Payment Date Common $ 0.235 February 14, 2020 February 28, 2020</t>
  </si>
  <si>
    <t>The Company (Details)</t>
  </si>
  <si>
    <t>Common partnership interests of DRLP owned</t>
  </si>
  <si>
    <t>99.20%</t>
  </si>
  <si>
    <t>Limited Liability Company or Limited Partnership, Members or Limited Partners, Ownership Interest</t>
  </si>
  <si>
    <t>0.80%</t>
  </si>
  <si>
    <t>Property, Plant and Equipment, Useful Life (Details)</t>
  </si>
  <si>
    <t>Property, Plant and Equipment [Line Items]</t>
  </si>
  <si>
    <t>Percentage of property leased</t>
  </si>
  <si>
    <t>68.90%</t>
  </si>
  <si>
    <t>Maximum [Member] | Developed Properties [Member]</t>
  </si>
  <si>
    <t>Property, Plant and Equipment, Useful Life</t>
  </si>
  <si>
    <t>40 years</t>
  </si>
  <si>
    <t>Maximum [Member] | Acquired Properties [Member]</t>
  </si>
  <si>
    <t>30 years</t>
  </si>
  <si>
    <t>Minimum [Member]</t>
  </si>
  <si>
    <t>90.00%</t>
  </si>
  <si>
    <t>Minimum [Member] | Developed Properties [Member]</t>
  </si>
  <si>
    <t>15 years</t>
  </si>
  <si>
    <t>Minimum [Member] | Acquired Properties [Member]</t>
  </si>
  <si>
    <t>10 years</t>
  </si>
  <si>
    <t>Summary of Significant Accounting Policies Deferred Leasing and Other Costs (Details) - USD ($)</t>
  </si>
  <si>
    <t>Deferred Leasing and Other [Abstract]</t>
  </si>
  <si>
    <t>Deferred leasing costs</t>
  </si>
  <si>
    <t>Acquired lease-related intangible assets</t>
  </si>
  <si>
    <t>Deferred Leasing Costs and Finite Lived Intangible Assets Acquired, gross</t>
  </si>
  <si>
    <t>Accumulated amortization - deferred leasing costs</t>
  </si>
  <si>
    <t>Accumulated amortization - acquired lease-related intangible assets</t>
  </si>
  <si>
    <t>Deferred Costs, Leasing, Net</t>
  </si>
  <si>
    <t>Amortization of Intangible Assets</t>
  </si>
  <si>
    <t>Amortization of above market lease, charge to rental incom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Net Charge to Rental Income Year One</t>
  </si>
  <si>
    <t>Net Charge to Rental Income Year Two</t>
  </si>
  <si>
    <t>Net Charge to Rental Income Third Year</t>
  </si>
  <si>
    <t>Net Charge to Rental Income Year Four</t>
  </si>
  <si>
    <t>Net Charge to Rental Income Year Five</t>
  </si>
  <si>
    <t>Net Charge to Rental Income After Year Five</t>
  </si>
  <si>
    <t>Net Charge to Rental Income</t>
  </si>
  <si>
    <t>Summary of Significant Accounting Policies (General Contractor Revenue) (Details) - USD ($)</t>
  </si>
  <si>
    <t>Costs in Excess of Billings</t>
  </si>
  <si>
    <t>Billings in Excess of Cost</t>
  </si>
  <si>
    <t>Summary of Significant Accounting Policies (Basic and Diluted Income) (Details) - USD ($) shares in Thousands, $ in Thousands</t>
  </si>
  <si>
    <t>3 Months Ended</t>
  </si>
  <si>
    <t>Mar. 31, 2019</t>
  </si>
  <si>
    <t>Sep. 30, 2018</t>
  </si>
  <si>
    <t>Jun. 30, 2018</t>
  </si>
  <si>
    <t>Mar. 31, 2018</t>
  </si>
  <si>
    <t>Earnings Per Share, Basic, by Common Class, Including Two Class Method [Line Items]</t>
  </si>
  <si>
    <t>Net Income (Loss) Available to Common Stockholders, Basic</t>
  </si>
  <si>
    <t>Participating Securities, Distributed and Undistributed Earnings (Loss), Basic</t>
  </si>
  <si>
    <t>Net Income Loss Attributable To Common Stockholders Basic</t>
  </si>
  <si>
    <t>Participating Securities, Distributed and Undistributed Earnings (Loss), Diluted</t>
  </si>
  <si>
    <t>Noncontrolling Interest in Net Income (Loss) Operating Partnerships, Redeemable</t>
  </si>
  <si>
    <t>Net Income (Loss) Available to Common Stockholders, Diluted</t>
  </si>
  <si>
    <t>Weighted Average Number of Shares Outstanding, Basic</t>
  </si>
  <si>
    <t>Weighted Average Limited Partnership Units Outstanding, Basic</t>
  </si>
  <si>
    <t>Weighted Average Number Diluted Shares Outstanding Adjustment</t>
  </si>
  <si>
    <t>Weighted Average Number of Shares Outstanding, Diluted</t>
  </si>
  <si>
    <t>Net Income Loss Attributable To Common Unitholders Basic</t>
  </si>
  <si>
    <t>Diluted Net Income Loss Attributable To Common Unitholders</t>
  </si>
  <si>
    <t>Summary of Significant Accounting Policies (Reconciliation of Net Income to Taxable Income Before Dividends Paid Deduction) (Details) - USD ($) $ in Thousands</t>
  </si>
  <si>
    <t>REIT dividend distribution requirement percentage</t>
  </si>
  <si>
    <t>Net income (loss)</t>
  </si>
  <si>
    <t>Book/tax differences</t>
  </si>
  <si>
    <t>Taxable income before adjustments</t>
  </si>
  <si>
    <t>Less: capital gains</t>
  </si>
  <si>
    <t>Adjusted taxable income subject to 90% distribution requirement</t>
  </si>
  <si>
    <t>Summary of Significant Accounting Policies (Computation of Dividends Paid Deduction) (Details) - USD ($) $ in Thousands</t>
  </si>
  <si>
    <t>Cash dividends paid</t>
  </si>
  <si>
    <t>cash dividends declared and paid in subsequent year that apply to current year</t>
  </si>
  <si>
    <t>Cash Dividends Declared and Paid in Current Year That Apply to Previous Year</t>
  </si>
  <si>
    <t>Dividends Paid Deduction</t>
  </si>
  <si>
    <t>Less: Capital gain distributions</t>
  </si>
  <si>
    <t>Total dividends paid deduction attributable to adjusted taxable income</t>
  </si>
  <si>
    <t>Summary of Significant Accounting Policies Tax Characteristics of Dividends (Details) - USD ($) $ in Millions</t>
  </si>
  <si>
    <t>Tax Characterization of Dividends Paid [Line Items]</t>
  </si>
  <si>
    <t>Income Taxes Paid, Net</t>
  </si>
  <si>
    <t>Percent of Total Dividends Paid</t>
  </si>
  <si>
    <t>100.00%</t>
  </si>
  <si>
    <t>Ordinary Income [Member] | Common Stock [Member]</t>
  </si>
  <si>
    <t>80.70%</t>
  </si>
  <si>
    <t>78.40%</t>
  </si>
  <si>
    <t>23.70%</t>
  </si>
  <si>
    <t>Capital Gains [Member] | Common Stock [Member]</t>
  </si>
  <si>
    <t>19.30%</t>
  </si>
  <si>
    <t>21.60%</t>
  </si>
  <si>
    <t>76.30%</t>
  </si>
  <si>
    <t>Summary of Significant Accounting Policies (Income Taxes Paid) (Details) - USD ($) $ in Millions</t>
  </si>
  <si>
    <t>Income taxes paid, net</t>
  </si>
  <si>
    <t>Summary of Significant Accounting Policies Fair Value Measurements (Details) - USD ($) $ in Thousands</t>
  </si>
  <si>
    <t>Land [Member]</t>
  </si>
  <si>
    <t>Fair Value, Assets and Liabilities Measured on Recurring and Nonrecurring Basis [Line Items]</t>
  </si>
  <si>
    <t>Assets, Fair Value Disclosure</t>
  </si>
  <si>
    <t>Summary of Significant Accounting Policies Leasing (Details) - USD ($) $ in Thousands</t>
  </si>
  <si>
    <t>Recently Adopted New Accounting Pronouncement (Leases) [Abstract]</t>
  </si>
  <si>
    <t>Expense impact of costs attributable to successful leasing activities</t>
  </si>
  <si>
    <t>Increase (Decrease) in Deferred Leasing Fees</t>
  </si>
  <si>
    <t>Operating Lease, Lease Income, Lease Payments</t>
  </si>
  <si>
    <t>Operating Lease, Variable Lease Income</t>
  </si>
  <si>
    <t>Operating Lease, Lease Income</t>
  </si>
  <si>
    <t>2020</t>
  </si>
  <si>
    <t>2021</t>
  </si>
  <si>
    <t>2022</t>
  </si>
  <si>
    <t>2023</t>
  </si>
  <si>
    <t>2024</t>
  </si>
  <si>
    <t>Thereafter</t>
  </si>
  <si>
    <t>Lessor, Operating Lease, Payments to be Received</t>
  </si>
  <si>
    <t>Operating Lease, Right-of-Use Asset</t>
  </si>
  <si>
    <t>Operating Lease, Liability</t>
  </si>
  <si>
    <t>Total undiscounted operating lease payments</t>
  </si>
  <si>
    <t>Less: imputed interest</t>
  </si>
  <si>
    <t>Operating Lease, Weighted Average Remaining Lease Term</t>
  </si>
  <si>
    <t>31 years 4 months 24 days</t>
  </si>
  <si>
    <t>Operating Lease, Weighted Average Discount Rate, Percent</t>
  </si>
  <si>
    <t>4.47%</t>
  </si>
  <si>
    <t>Restricted Cash (Details) - USD ($) $ in Thousands</t>
  </si>
  <si>
    <t>Dec. 31, 2016</t>
  </si>
  <si>
    <t>Cash and Cash Equivalents, at Carrying Value</t>
  </si>
  <si>
    <t>Restricted Cash</t>
  </si>
  <si>
    <t>Escrow Deposit</t>
  </si>
  <si>
    <t>Cash, Cash Equivalents, Restricted Cash and Restricted Cash Equivalents</t>
  </si>
  <si>
    <t>Significant Acquisitions and Dispositions (Narrative) (Details) $ in Thousands, sqft in Millions</t>
  </si>
  <si>
    <t>1 Months Ended</t>
  </si>
  <si>
    <t>Sep. 30, 2019USD ($)</t>
  </si>
  <si>
    <t>Dec. 31, 2019USD ($)buildings</t>
  </si>
  <si>
    <t>Jun. 30, 2019USD ($)</t>
  </si>
  <si>
    <t>Mar. 31, 2019USD ($)</t>
  </si>
  <si>
    <t>Dec. 31, 2018USD ($)buildings</t>
  </si>
  <si>
    <t>Sep. 30, 2018USD ($)</t>
  </si>
  <si>
    <t>Jun. 30, 2018USD ($)</t>
  </si>
  <si>
    <t>Mar. 31, 2018USD ($)</t>
  </si>
  <si>
    <t>Dec. 31, 2017USD ($)asqftbuildings</t>
  </si>
  <si>
    <t>Business Acquisition [Line Items]</t>
  </si>
  <si>
    <t>Payments to Acquire Real Estate</t>
  </si>
  <si>
    <t>Number of Real Estate Properties | buildings</t>
  </si>
  <si>
    <t>Business Combination, Recognized Identifiable Assets Acquired and Liabilities Assumed, Buildings</t>
  </si>
  <si>
    <t>Business Combination, Recognized Identifiable Assets Acquired and Liabilities Assumed, Assets</t>
  </si>
  <si>
    <t>Acquired Finite-lived Intangible Assets, Weighted Average Useful Life</t>
  </si>
  <si>
    <t>6 years 6 months</t>
  </si>
  <si>
    <t>11 years 3 months 18 days</t>
  </si>
  <si>
    <t>8 years 8 months 12 days</t>
  </si>
  <si>
    <t>Business Combination, Recognized Identifiable Assets Acquired and Liabilities Assumed, Intangible Assets, Other than Goodwill</t>
  </si>
  <si>
    <t>Business Combination, Recognized Identifiable Assets Acquired and Liabilities Assumed, Current Liabilities, Other</t>
  </si>
  <si>
    <t>Business Combination, Recognized Identifiable Assets Acquired and Liabilities Assumed, Net</t>
  </si>
  <si>
    <t>Square Footage Of Real Estate Properties Acquired Or Disposed | sqft</t>
  </si>
  <si>
    <t>Proceeds from Sale of Real Estate Held-for-investment</t>
  </si>
  <si>
    <t>Number of Real Estate Properties Sold</t>
  </si>
  <si>
    <t>Proceeds from Sale of Productive Assets</t>
  </si>
  <si>
    <t>Operating Income (Loss)</t>
  </si>
  <si>
    <t>Gain (Loss) on Sale of Properties</t>
  </si>
  <si>
    <t>Square Feet of Properties Sold</t>
  </si>
  <si>
    <t>Bridge Portfolio [Member]</t>
  </si>
  <si>
    <t>Area of Land | a</t>
  </si>
  <si>
    <t>Significant Acquisitions and Dispositions (Summary of Allocation of Fair Value of Amounts Recognized) (Details) $ in Thousands</t>
  </si>
  <si>
    <t>Dec. 31, 2017USD ($)buildings</t>
  </si>
  <si>
    <t>Business Combination, Consideration Transferred</t>
  </si>
  <si>
    <t>Investments in and advances to unconsolidated companies</t>
  </si>
  <si>
    <t>Significant Acquisitions and Dispositions (Summary of Significant Assumptions Utilized in Estimates) (Details)</t>
  </si>
  <si>
    <t>Dec. 31, 2019buildings$ / sqft</t>
  </si>
  <si>
    <t>Dec. 31, 2018buildings$ / sqft</t>
  </si>
  <si>
    <t>Dec. 31, 2017buildings</t>
  </si>
  <si>
    <t>Industrial [Member] | Minimum [Member]</t>
  </si>
  <si>
    <t>Fair Value Measurement With Unobservable Inputs Rental Rate Per Square Foot</t>
  </si>
  <si>
    <t>Industrial [Member] | Maximum [Member]</t>
  </si>
  <si>
    <t>Measurement Input, Cap Rate [Member] | Minimum [Member]</t>
  </si>
  <si>
    <t>Fair Value Inputs, Capitalization Rate</t>
  </si>
  <si>
    <t>4.23%</t>
  </si>
  <si>
    <t>3.80%</t>
  </si>
  <si>
    <t>Measurement Input, Cap Rate [Member] | Maximum [Member]</t>
  </si>
  <si>
    <t>5.32%</t>
  </si>
  <si>
    <t>4.91%</t>
  </si>
  <si>
    <t>Significant Acquisitions and Dispositions Dispositions (Details) $ in Thousands, sqft in Millions</t>
  </si>
  <si>
    <t>Dec. 31, 2019USD ($)buildingsentities</t>
  </si>
  <si>
    <t>Dec. 31, 2017USD ($)sqftbuildingsentities</t>
  </si>
  <si>
    <t>Nov. 30, 2019</t>
  </si>
  <si>
    <t>Oct. 31, 2019</t>
  </si>
  <si>
    <t>Aug. 31, 2019</t>
  </si>
  <si>
    <t>Dispositions Disclosures [Line Items]</t>
  </si>
  <si>
    <t>Debt Instrument, Interest Rate, Stated Percentage</t>
  </si>
  <si>
    <t>2.88%</t>
  </si>
  <si>
    <t>3.88%</t>
  </si>
  <si>
    <t>3.38%</t>
  </si>
  <si>
    <t>4.00%</t>
  </si>
  <si>
    <t>Proceeds from Collection of Notes Receivable</t>
  </si>
  <si>
    <t>Number of Unconsolidated Joint Ventures in which Equity Interests Held | entities</t>
  </si>
  <si>
    <t>Income Tax Expense (Benefit), Continuing Operations, Discontinued Operations</t>
  </si>
  <si>
    <t>Discontinued Operation, Tax Effect of Discontinued Operation</t>
  </si>
  <si>
    <t>Income Tax Expense (Benefit)</t>
  </si>
  <si>
    <t>Proceeds from Equity Method Investment, Distribution, Return of Capital</t>
  </si>
  <si>
    <t>London Interbank Offered Rate (LIBOR) [Member]</t>
  </si>
  <si>
    <t>Debt Instrument, Description of Variable Rate Basis</t>
  </si>
  <si>
    <t>LIBOR</t>
  </si>
  <si>
    <t>Medical Office Portfolio Sale [Member]</t>
  </si>
  <si>
    <t>Number of Real Estate Properties Sold | buildings</t>
  </si>
  <si>
    <t>Gains (Losses) on Sales of Investment Real Estate</t>
  </si>
  <si>
    <t>Continuing Operations [Member]</t>
  </si>
  <si>
    <t>BCC Cancer Center Venture, L.P. [Member]</t>
  </si>
  <si>
    <t>Related Party Transactions (Schedule of Fees Earned from Related Parties) (Details) - USD ($) $ in Thousands</t>
  </si>
  <si>
    <t>Management Fees [Member]</t>
  </si>
  <si>
    <t>Revenue from related party transactions</t>
  </si>
  <si>
    <t>Leasing Fees [Member]</t>
  </si>
  <si>
    <t>Construction and Development Fees [Member]</t>
  </si>
  <si>
    <t>Investments in Unconsolidated Companies (Summarized Financial Information) (Details) - USD ($) $ in Thousands</t>
  </si>
  <si>
    <t>Rental revenue</t>
  </si>
  <si>
    <t>Equity Method Investment, Gain (Loss) on Sale of Properties</t>
  </si>
  <si>
    <t>Equity Method Investment, Summarized Financial Information, Net Income (Loss)</t>
  </si>
  <si>
    <t>Equity in earnings (loss) of unconsolidated joint ventures</t>
  </si>
  <si>
    <t>Land, buildings and tenant improvements, net</t>
  </si>
  <si>
    <t>Construction in progress</t>
  </si>
  <si>
    <t>Total assets</t>
  </si>
  <si>
    <t>Other liabilities</t>
  </si>
  <si>
    <t>Total liabilities</t>
  </si>
  <si>
    <t>Owners' equity</t>
  </si>
  <si>
    <t>Total liabilities and equity</t>
  </si>
  <si>
    <t>Equity Method Investment, Difference Between Carrying Amount and Underlying Equity</t>
  </si>
  <si>
    <t>Investments in Unconsolidated Companies (Schedule of Long-term Debt Maturities) (Details) $ in Thousands</t>
  </si>
  <si>
    <t>Dec. 31, 2019USD ($)</t>
  </si>
  <si>
    <t>Schedule of Equity Method Investments [Line Items]</t>
  </si>
  <si>
    <t>Long-term Debt</t>
  </si>
  <si>
    <t>Equity Method Investments [Member]</t>
  </si>
  <si>
    <t>Investments in Unconsolidated Companies (Narrative) (Details) $ in Thousands</t>
  </si>
  <si>
    <t>Dec. 31, 2019USD ($)entities</t>
  </si>
  <si>
    <t>Dec. 31, 2018USD ($)</t>
  </si>
  <si>
    <t>Dec. 31, 2017USD ($)entities</t>
  </si>
  <si>
    <t>Number of unconsolidated joint ventures in which equity interests held | entities</t>
  </si>
  <si>
    <t>Discontinued Operations, Assets Held for Sale and Impairments Real Estate Assets (Details) - USD ($) $ in Thousands</t>
  </si>
  <si>
    <t>Real Estate Assets [Abstract]</t>
  </si>
  <si>
    <t>Investment Building and Building Improvements</t>
  </si>
  <si>
    <t>Land and Land Improvements</t>
  </si>
  <si>
    <t>Real Estate Investments, Other</t>
  </si>
  <si>
    <t>Discontinued Operations and Assets Held for Sale (Table Illustration of Number of Properties in Discontinued Operations) (Details)</t>
  </si>
  <si>
    <t>Dec. 31, 2019buildings</t>
  </si>
  <si>
    <t>Dec. 31, 2018buildings</t>
  </si>
  <si>
    <t>Number of properties held for sale in discontinued operations</t>
  </si>
  <si>
    <t>Number of properties sold in discontinued operations</t>
  </si>
  <si>
    <t>Total number of properties in discontinued operations</t>
  </si>
  <si>
    <t>Continuing Operations, Number of In-service Properties Held for Sale</t>
  </si>
  <si>
    <t>Continuing Operations, Number of Real Estate Properties Sold</t>
  </si>
  <si>
    <t>Continuing Operations, Number of Real Estate Properties Sold or Classified as Held for Sale</t>
  </si>
  <si>
    <t>Number of Real Estate Properties Held for Sale</t>
  </si>
  <si>
    <t>Total Properties Sold or Classified as Held for Sale</t>
  </si>
  <si>
    <t>Industrial [Member]</t>
  </si>
  <si>
    <t>Non-reportable segments</t>
  </si>
  <si>
    <t>Discontinued Operations and Assets Held for Sale (Table Illustration of Discontinued Operations in Income Statement) (Details) - USD ($) $ in Thousands</t>
  </si>
  <si>
    <t>Discontinued Operations</t>
  </si>
  <si>
    <t>Revenues</t>
  </si>
  <si>
    <t>Operating expenses</t>
  </si>
  <si>
    <t>Depreciation and Amortization, Discontinued Operations</t>
  </si>
  <si>
    <t>Income from discontinued operations before income taxes</t>
  </si>
  <si>
    <t>Payments For Second Generation Tenant Improvements Leasing Costs, Building Improvements and development costs</t>
  </si>
  <si>
    <t>Discontinued Operations [Member]</t>
  </si>
  <si>
    <t>Discontinued Operations and Assets Held for Sale (Allocation of Shareholders' Income (Loss) Between Continuing and Discontinued Operations) (Details) - USD ($) $ in Thousands</t>
  </si>
  <si>
    <t>Income (loss) from continuing operations attributable to common shareholders</t>
  </si>
  <si>
    <t>Income (loss) from discontinued operations attributable to common shareholders</t>
  </si>
  <si>
    <t>Discontinued Operations and Assets Held for Sale (Aggregate Balance Sheet of Properties Held for Sale Included in Discontinued Operations) (Details) $ in Thousands</t>
  </si>
  <si>
    <t>Discontinued Operation, Number of Real Estate Properties Held for Sale | buildings</t>
  </si>
  <si>
    <t>Continuing Operations, Number of In-service Properties Held for Sale | buildings</t>
  </si>
  <si>
    <t>Land and Land Improvements Held-for-Sale</t>
  </si>
  <si>
    <t>Buildings and Tenant Improvements Held-for-Sale</t>
  </si>
  <si>
    <t>Accumulated Depreciation of Assets Held-for-Sale</t>
  </si>
  <si>
    <t>Total assets held-for-sale</t>
  </si>
  <si>
    <t>Total liabilities held-for-sale</t>
  </si>
  <si>
    <t>Inventory, Land Held-for-sale</t>
  </si>
  <si>
    <t>Lease Related Assets, Held for Sale</t>
  </si>
  <si>
    <t>Discontinued Operations, Assets Held for Sale and Impairments Impairment (Details) $ in Thousands</t>
  </si>
  <si>
    <t>Dec. 31, 2017USD ($)a</t>
  </si>
  <si>
    <t>Impairment Charges</t>
  </si>
  <si>
    <t>Acres of Land with Impairment Charge | a</t>
  </si>
  <si>
    <t>buildings [Member]</t>
  </si>
  <si>
    <t>Indebtedness (Summary of Book Value and Changes in Fair Value of Debt) (Details) - USD ($) $ in Thousands</t>
  </si>
  <si>
    <t>Book value</t>
  </si>
  <si>
    <t>Long-term Debt, Gross</t>
  </si>
  <si>
    <t>Fair value</t>
  </si>
  <si>
    <t>Fair Value, Measurement with Unobservable Inputs Reconciliation, Recurring Basis, Liability, Issuances</t>
  </si>
  <si>
    <t>Payoffs</t>
  </si>
  <si>
    <t>Adjustments to fair value</t>
  </si>
  <si>
    <t>Fixed Rate Secured Debt [Member]</t>
  </si>
  <si>
    <t>Debt, Weighted Average Interest Rate</t>
  </si>
  <si>
    <t>5.92%</t>
  </si>
  <si>
    <t>6.91%</t>
  </si>
  <si>
    <t>Variable Rate Secured Debt [Member]</t>
  </si>
  <si>
    <t>1.39%</t>
  </si>
  <si>
    <t>1.72%</t>
  </si>
  <si>
    <t>3.71%</t>
  </si>
  <si>
    <t>3.92%</t>
  </si>
  <si>
    <t>Unsecured Line of Credit DRLP [Member]</t>
  </si>
  <si>
    <t>0.00%</t>
  </si>
  <si>
    <t>3.39%</t>
  </si>
  <si>
    <t>Indebtedness Secured Debt (Details) $ in Thousands</t>
  </si>
  <si>
    <t>Dec. 31, 2019USD ($)loans</t>
  </si>
  <si>
    <t>Dec. 31, 2018USD ($)loans</t>
  </si>
  <si>
    <t>Dec. 31, 2017USD ($)</t>
  </si>
  <si>
    <t>Debt Instrument [Line Items]</t>
  </si>
  <si>
    <t>gross basis of secured properties</t>
  </si>
  <si>
    <t>Letters of Credit Outstanding, Amount</t>
  </si>
  <si>
    <t>Debt Instrument, Interest Rate, Effective Percentage</t>
  </si>
  <si>
    <t>3.96%</t>
  </si>
  <si>
    <t>3.91%</t>
  </si>
  <si>
    <t>2.80%</t>
  </si>
  <si>
    <t>4.13%</t>
  </si>
  <si>
    <t>Repayments of Secured Debt</t>
  </si>
  <si>
    <t>Repaid Debt, Weighted Average Interest Rate</t>
  </si>
  <si>
    <t>7.63%</t>
  </si>
  <si>
    <t>number of secured loans repaid | loans</t>
  </si>
  <si>
    <t>7.76%</t>
  </si>
  <si>
    <t>7.62%</t>
  </si>
  <si>
    <t>Minimum [Member] | Fixed Rate Secured Debt [Member]</t>
  </si>
  <si>
    <t>3.10%</t>
  </si>
  <si>
    <t>Maximum [Member] | Fixed Rate Secured Debt [Member]</t>
  </si>
  <si>
    <t>3.30%</t>
  </si>
  <si>
    <t>Indebtedness Unsecured Debt (Details) - USD ($) $ in Thousands</t>
  </si>
  <si>
    <t>Debt Instrument, Face Amount</t>
  </si>
  <si>
    <t>Payment for Debt Extinguishment or Debt Prepayment Cost</t>
  </si>
  <si>
    <t>Debt Instrument, Estimated Trading Values, Percent of Face Value, Minimum</t>
  </si>
  <si>
    <t>Debt Instrument, Estimated Trading Values, Percent of Face Value, Maximum</t>
  </si>
  <si>
    <t>129.00%</t>
  </si>
  <si>
    <t>Debt Instrument, Covenant Compliance</t>
  </si>
  <si>
    <t xml:space="preserve">We were in compliance with all such financial covenants at </t>
  </si>
  <si>
    <t>Loans Payable [Member]</t>
  </si>
  <si>
    <t>Indebtedness (Unsecured Lines of Credit) (Details) - USD ($) $ in Thousands</t>
  </si>
  <si>
    <t>Line of credit balance</t>
  </si>
  <si>
    <t>Maximum Capacity</t>
  </si>
  <si>
    <t>Maturity date</t>
  </si>
  <si>
    <t>Jan. 30,
		2022</t>
  </si>
  <si>
    <t>Line of Credit Facility, Increase, Additional Borrowings</t>
  </si>
  <si>
    <t>Line of Credit Facility, Maximum Borrowing Capacity</t>
  </si>
  <si>
    <t>Line of Credit Facility, Covenant Compliance</t>
  </si>
  <si>
    <t>we were in compliance with all financial covenants under this line of credit.</t>
  </si>
  <si>
    <t>London Interbank Offered Rate (LIBOR) [Member] | Unsecured Line of Credit DRLP [Member]</t>
  </si>
  <si>
    <t>Debt Instrument, Basis Spread on Variable Rate</t>
  </si>
  <si>
    <t>0.875%</t>
  </si>
  <si>
    <t>Indebtedness Indebtedness (Schedule of Maturities) (Details) - USD ($) $ in Thousands</t>
  </si>
  <si>
    <t>Interest Paid, Excluding Capitalized Interest, Operating Activities</t>
  </si>
  <si>
    <t>Interest Paid, Capitalized, Investing Activities</t>
  </si>
  <si>
    <t>Summary of Revenues (Details) $ in Thousands</t>
  </si>
  <si>
    <t>Segment Reporting, Revenue Reconciling Item [Line Items]</t>
  </si>
  <si>
    <t>Number of Reportable Segments</t>
  </si>
  <si>
    <t>General contractor and service fee revenue (''Service Operations'')</t>
  </si>
  <si>
    <t>Total Segment Revenues</t>
  </si>
  <si>
    <t>Consolidated Revenue</t>
  </si>
  <si>
    <t>Operating Segments [Member]</t>
  </si>
  <si>
    <t>Operating Segments [Member] | Industrial [Member]</t>
  </si>
  <si>
    <t>Operating Segments [Member] | Non-reportable segments</t>
  </si>
  <si>
    <t>Operating Segments [Member] | Service Operations [Member]</t>
  </si>
  <si>
    <t>Corporate, Non-Segment [Member]</t>
  </si>
  <si>
    <t>Segment Reporting Summary of Net Operating Income (Details) - USD ($) $ in Thousands</t>
  </si>
  <si>
    <t>Segment Reporting Information [Line Items]</t>
  </si>
  <si>
    <t>Interest Expense</t>
  </si>
  <si>
    <t>Depreciation and amortization expense</t>
  </si>
  <si>
    <t>General and Administrative Expense</t>
  </si>
  <si>
    <t>Property Level Net Operating Income – Cash Basis</t>
  </si>
  <si>
    <t>PNOI, continuing operations</t>
  </si>
  <si>
    <t>Operating Segments [Member] | Non-Reportable Rental Operations</t>
  </si>
  <si>
    <t>Operating Segments [Member] | Earnings from Service Operations</t>
  </si>
  <si>
    <t>Earnings from Service Operations</t>
  </si>
  <si>
    <t>Segment Reconciling Items [Member]</t>
  </si>
  <si>
    <t>PNOI from sold properties included in continuing operations</t>
  </si>
  <si>
    <t>Revenues related to lease buyouts</t>
  </si>
  <si>
    <t>Amortization of lease concessions and above and below market rents</t>
  </si>
  <si>
    <t>Intercompany rents and other adjusting items</t>
  </si>
  <si>
    <t>Other non-segment revenues and expenses, net</t>
  </si>
  <si>
    <t>Segment Reporting (Reportable Segments Consolidated Assets) (Details) - USD ($) $ in Thousands</t>
  </si>
  <si>
    <t>Employee Benefit Plans (Details) - USD ($) $ in Millions</t>
  </si>
  <si>
    <t>Defined Benefit Plan Disclosure [Line Items]</t>
  </si>
  <si>
    <t>Defined Contribution Plan, Employer Matching Contribution, Percent of Match</t>
  </si>
  <si>
    <t>50.00%</t>
  </si>
  <si>
    <t>Defined Contribution Plan, Maximum Annual Contributions Per Employee, Percent</t>
  </si>
  <si>
    <t>6.00%</t>
  </si>
  <si>
    <t>401(k) plan, expense recognized</t>
  </si>
  <si>
    <t>Shareholders' Equity (Details) - USD ($) $ / shares in Units, $ in Thousands</t>
  </si>
  <si>
    <t>Common Stock Value Authorized Under Stock Offering Program</t>
  </si>
  <si>
    <t>Stock Issued During Period, Shares, New Issues</t>
  </si>
  <si>
    <t>At-the-market equity issuance [Member]</t>
  </si>
  <si>
    <t>Gross Proceeds [Member] | At-the-market equity issuance [Member]</t>
  </si>
  <si>
    <t>Stock Based Compensation (RSU Activity) (Details) - Restricted Stock Units (RSUs) [Member] - $ / shares</t>
  </si>
  <si>
    <t>RSUs [Roll Forward]</t>
  </si>
  <si>
    <t>RSUs</t>
  </si>
  <si>
    <t>Granted</t>
  </si>
  <si>
    <t>Vested</t>
  </si>
  <si>
    <t>Forfeited</t>
  </si>
  <si>
    <t>Weighted Average Grant Date Fair Value [Abstract]</t>
  </si>
  <si>
    <t>Weighted Average Grant Date Fair Value of RSUs forfeited</t>
  </si>
  <si>
    <t>Stock Based Compensation (Narrative) (Details) $ / shares in Units, shares in Millions, $ in Millions</t>
  </si>
  <si>
    <t>Dec. 31, 2019USD ($)years$ / sharesshares</t>
  </si>
  <si>
    <t>Dec. 31, 2018USD ($)$ / shares</t>
  </si>
  <si>
    <t>Dec. 31, 2017USD ($)$ / shares</t>
  </si>
  <si>
    <t>Number of shares authorized for stock based employee and non-employee compensation plans | shares</t>
  </si>
  <si>
    <t>Share-based Compensation Arrangement by Share-based Payment Award, Equity Instruments Other than Options, Aggregate Intrinsic Value, Vested | $</t>
  </si>
  <si>
    <t>Employee [Member]</t>
  </si>
  <si>
    <t>RSUs, vesting period (in years)</t>
  </si>
  <si>
    <t>Director [Member]</t>
  </si>
  <si>
    <t>RSUs, annual vesting percentage</t>
  </si>
  <si>
    <t>RSUs, contractual lives (in years)</t>
  </si>
  <si>
    <t>Restricted Stock Units (RSUs) [Member]</t>
  </si>
  <si>
    <t>Compensation expense recognized | $</t>
  </si>
  <si>
    <t>Total unrecognized compensation expense | $</t>
  </si>
  <si>
    <t>Total unrecognized compensation expense, weighted average recognition period</t>
  </si>
  <si>
    <t>1 year 8 months 12 days</t>
  </si>
  <si>
    <t>Share-based Compensation Arrangement by Share-based Payment Award, Equity Instruments Other than Options, Grants in Period, Weighted Average Grant Date Fair Value | $ / shares</t>
  </si>
  <si>
    <t>RSUs | $ / shares</t>
  </si>
  <si>
    <t>2015 Award Date [Member] | Employee [Member]</t>
  </si>
  <si>
    <t>Financial Instruments Finacial Instruments (Details) $ in Thousands</t>
  </si>
  <si>
    <t>Nov. 30, 2019USD ($)</t>
  </si>
  <si>
    <t>Oct. 31, 2019USD ($)</t>
  </si>
  <si>
    <t>Derivative Instruments [Line Items]</t>
  </si>
  <si>
    <t>Description of Derivative Activity Volume</t>
  </si>
  <si>
    <t>Derivative, Description of Hedged Item</t>
  </si>
  <si>
    <t>Matured Expired Or Settled Derivative Contracts</t>
  </si>
  <si>
    <t>Unrealized Gain (Loss) on Interest Rate Cash Flow Hedges, Pretax, Accumulated Other Comprehensive Income (Loss)</t>
  </si>
  <si>
    <t>Commitments and Contingencies (Details) $ in Thousands</t>
  </si>
  <si>
    <t>Loss Contingencies [Line Items]</t>
  </si>
  <si>
    <t>Guaranteed Repayment of Economic Development Bonds</t>
  </si>
  <si>
    <t>Number of unconsolidated subsidiaries for which loans guaranteed | entities</t>
  </si>
  <si>
    <t>Maximum Guarantee Exposure for Joint Venture Loans</t>
  </si>
  <si>
    <t>Special Tax Assessment [Member]</t>
  </si>
  <si>
    <t>Total obligation for operating leases</t>
  </si>
  <si>
    <t>Office [Member]</t>
  </si>
  <si>
    <t>Selected Quarterly Financial Information (Details) - USD ($) $ / shares in Units, shares in Thousands, $ in Thousands</t>
  </si>
  <si>
    <t>Earnings Per Share, Basic</t>
  </si>
  <si>
    <t>Earnings Per Share, Diluted</t>
  </si>
  <si>
    <t>Subsequent Events (Details) - USD ($) $ / shares in Units, $ in Millions</t>
  </si>
  <si>
    <t>Mar. 31, 2020</t>
  </si>
  <si>
    <t>Dec. 31, 2022</t>
  </si>
  <si>
    <t>Feb. 29, 2020</t>
  </si>
  <si>
    <t>Subsequent Event [Line Items]</t>
  </si>
  <si>
    <t>Subsequent Event [Member]</t>
  </si>
  <si>
    <t>4.38%</t>
  </si>
  <si>
    <t>3.05%</t>
  </si>
  <si>
    <t>3.19%</t>
  </si>
  <si>
    <t>Subsequent Event [Member] | Common Stock [Member]</t>
  </si>
  <si>
    <t>Common Stock, Dividends, Per Share, Declared</t>
  </si>
  <si>
    <t>Dividends Payable, Date of Record</t>
  </si>
  <si>
    <t>Feb. 14,
		2020</t>
  </si>
  <si>
    <t>Dividends Payable, Date to be Paid</t>
  </si>
  <si>
    <t>Feb. 28,
		2020</t>
  </si>
  <si>
    <t>Schedule III (Details) - USD ($) $ in Thousands</t>
  </si>
  <si>
    <t>Real Estate and Accumulated Depreciation [Line Items]</t>
  </si>
  <si>
    <t>Encumbrances</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 and Buildings and Improvements</t>
  </si>
  <si>
    <t>Real Estate Accumulated Depreciation</t>
  </si>
  <si>
    <t>Total Land, Land Improvements, Buildings and Tenant Improvements Held-for-Sale</t>
  </si>
  <si>
    <t>SEC Schedule III, Real Estate, Excluding Held-for-Sale</t>
  </si>
  <si>
    <t>Real Estate Investment Property, Accumulated Depreciation</t>
  </si>
  <si>
    <t>Real Estate, Federal Income Tax Basis</t>
  </si>
  <si>
    <t>Atlanta Airport Distribution Ctr III [Member]</t>
  </si>
  <si>
    <t>Real Estate and Accumulated Depreciation, Carrying Amount of Land</t>
  </si>
  <si>
    <t>Real Estate and Accumulated Depreciation, Carrying Amount of Buildings and Improvements</t>
  </si>
  <si>
    <t>Aurora 880 North Enterprise Steet [Member]</t>
  </si>
  <si>
    <t>Aurora Genera Corporation [Member]</t>
  </si>
  <si>
    <t>Aurora Butterfield 2805 [Member]</t>
  </si>
  <si>
    <t>Aurora 940 N. Enterprise [Member] [Member]</t>
  </si>
  <si>
    <t>Aurora Butterfield 4000 [Member]</t>
  </si>
  <si>
    <t>Aurora Butterfield 2850 [Member]</t>
  </si>
  <si>
    <t>Aurora Butterfield 4200 [Member]</t>
  </si>
  <si>
    <t>Aurora Butterfield 2865 [Member]</t>
  </si>
  <si>
    <t>Austell Hartman Business Center V [Member] [Member]</t>
  </si>
  <si>
    <t>Austell 240 The Bluffs [Member]</t>
  </si>
  <si>
    <t>Baltimore 5901 Holabird Ave [Member]</t>
  </si>
  <si>
    <t>Baltimore 5003 Holabird Ave [Member]</t>
  </si>
  <si>
    <t>Baltimore 2010 Broening Hwy. [Member]</t>
  </si>
  <si>
    <t>Baltimore 5501 Holabird Ave. [Member]</t>
  </si>
  <si>
    <t>Baltimore Chesapeake Commerce 1500 [Member]</t>
  </si>
  <si>
    <t>Baltimore Chesapeake Commerce 5900 [Member]</t>
  </si>
  <si>
    <t>Batavia S Afton Industrial Park 3001 [Member]</t>
  </si>
  <si>
    <t>Baytown Cedar Crossing [Member]</t>
  </si>
  <si>
    <t>Bloomingdale Morgan Business Center 400 [Member]</t>
  </si>
  <si>
    <t>Bolingbrook Dawes Transportation [Member]</t>
  </si>
  <si>
    <t>Bolingbrook Crossroads 1 [Member]</t>
  </si>
  <si>
    <t>Bolingbrook Crossroads 3 [Member]</t>
  </si>
  <si>
    <t>Bolingbrook 370 Crossroads Parkway [Member]</t>
  </si>
  <si>
    <t>Bolingbrook 605 Crossroads Parkway [Member]</t>
  </si>
  <si>
    <t>Bolingbrook 335 Crossroads Parkway [Member]</t>
  </si>
  <si>
    <t>Boynton Beach Gateway Center 1 [Member]</t>
  </si>
  <si>
    <t>Boynton Beach Gateway Center 2 [Member]</t>
  </si>
  <si>
    <t>Boynton Beach Gateway Center 3 [Member]</t>
  </si>
  <si>
    <t>Boynton Beach Gateway Center 4 [Member]</t>
  </si>
  <si>
    <t>Boynton Beach Gateway Center 5 [Member]</t>
  </si>
  <si>
    <t>Boynton Beach Gateway Center 6 [Member]</t>
  </si>
  <si>
    <t>Boynton Beach Gateway Center 7 [Member]</t>
  </si>
  <si>
    <t>Boynton Beach Gateway Center 8 [Member]</t>
  </si>
  <si>
    <t>Braselton Braselton II [Member]</t>
  </si>
  <si>
    <t>Braselton 625 Braselton Pkwy [Member]</t>
  </si>
  <si>
    <t>Braselton 1350 Braselton Parkway [Member]</t>
  </si>
  <si>
    <t>Braselton 1380 Jesse Cronic Rd [Member]</t>
  </si>
  <si>
    <t>Brentwood Brentwood South Bus Ctr I [Member]</t>
  </si>
  <si>
    <t>Brentwood Brentwood South Bus Ctr II [Member]</t>
  </si>
  <si>
    <t>Brentwood Brentwood South Bus Ctr III [Member]</t>
  </si>
  <si>
    <t>Bridgeton DukePort I [Member]</t>
  </si>
  <si>
    <t>Bridgeton DukePort II [Member]</t>
  </si>
  <si>
    <t>Bridgeton DukePort V [Member]</t>
  </si>
  <si>
    <t>Bridgeton DukePort VI [Member]</t>
  </si>
  <si>
    <t>Bridgeton DukePort VII [Member]</t>
  </si>
  <si>
    <t>Bridgeton DukePort IX [Member]</t>
  </si>
  <si>
    <t>Brooklyn Park 7300 Northland Drive [Member]</t>
  </si>
  <si>
    <t>Brooklyn Crosstown North Bus. Ctr. 1 [Member]</t>
  </si>
  <si>
    <t>Brooklyn Park Crosstown North Bus. Ctr. 4 [Member]</t>
  </si>
  <si>
    <t>Brooklyn Park Crosstown North Bus. Ctr. 5 [Member]</t>
  </si>
  <si>
    <t>Brooklyn Park Crosstown North Bus. Ctr. 10 [Member]</t>
  </si>
  <si>
    <t>Brooklyn Park Crosstown North Bus. Ctr. 12 [Member]</t>
  </si>
  <si>
    <t>Brookshire Katy 90 [Member]</t>
  </si>
  <si>
    <t>Buena Park 6280 Artesia Boulevard [Member]</t>
  </si>
  <si>
    <t>Carol Stream Carol Stream IV [Member]</t>
  </si>
  <si>
    <t>Carol Stream Carol Stream I [Member]</t>
  </si>
  <si>
    <t>Carol Stream Carol Stream III [Member]</t>
  </si>
  <si>
    <t>Carol Stream 250 Kehoe Blvd, Carol Stream [Member]</t>
  </si>
  <si>
    <t>Carol Stream 720 Center Avenue [Member]</t>
  </si>
  <si>
    <t>Carteret 900 Federal Blvd [Member]</t>
  </si>
  <si>
    <t>Chino Chino I [Member]</t>
  </si>
  <si>
    <t>Cincinnati 311 Elm [Domain]</t>
  </si>
  <si>
    <t>Cincinnati 8230 Kenwood Commons [Member]</t>
  </si>
  <si>
    <t>Cincinnati 8280 Kenwood Commons [Member]</t>
  </si>
  <si>
    <t>Cincinnati World Park Bldg 17 [Member]</t>
  </si>
  <si>
    <t>Cincinnati World Park Bldg 18 [Member]</t>
  </si>
  <si>
    <t>Cincinnati World Park Bldg 28 [Member]</t>
  </si>
  <si>
    <t>Cincinnati World Park Bldg 30 [Member]</t>
  </si>
  <si>
    <t>City of Industry 825 Ajax Ave [Member]</t>
  </si>
  <si>
    <t>College Station College Station Medical Center [Member]</t>
  </si>
  <si>
    <t>Columbus RGLP Intermodal North 9224 [Member]</t>
  </si>
  <si>
    <t>Columbus RGLP Intermodal S 9799 [Member]</t>
  </si>
  <si>
    <t>Coppell Freeport X [Member]</t>
  </si>
  <si>
    <t>Coppell Point West VI [Member]</t>
  </si>
  <si>
    <t>Coppell Point West VII [Member]</t>
  </si>
  <si>
    <t>Coppell Point West VIII [Member]</t>
  </si>
  <si>
    <t>Corona 1283 Sherborn Street [Member]</t>
  </si>
  <si>
    <t>Cranbury 311 Half Acre Road [Member]</t>
  </si>
  <si>
    <t>Cranbury 315 Half Acre Road [Member]</t>
  </si>
  <si>
    <t>Davenport Park 27 Distribution Center I [Member]</t>
  </si>
  <si>
    <t>Davenport Park 27 Distribution Center II [Member]</t>
  </si>
  <si>
    <t>Davie Westport Business Park 1 [Member]</t>
  </si>
  <si>
    <t>Davie Westport Business Park 2 [Member]</t>
  </si>
  <si>
    <t>Davie Westport Business Park 3 [Member]</t>
  </si>
  <si>
    <t>Deer Park 801 Seaco Court [Member]</t>
  </si>
  <si>
    <t>Des Moines 21202 24th Ave South [Member]</t>
  </si>
  <si>
    <t>Des Moines 21402 24th Ave South [Member]</t>
  </si>
  <si>
    <t>Duluth 2775 Premiere Parkway [Member]</t>
  </si>
  <si>
    <t>Duluth 3079 Premiere Parkway [Member]</t>
  </si>
  <si>
    <t>Duluth 2855 Premiere Parkway [Member]</t>
  </si>
  <si>
    <t>Duluth 6655 Sugarloaf [Member]</t>
  </si>
  <si>
    <t>Duluth 2625 Pinemeadow Court [Member]</t>
  </si>
  <si>
    <t>Duluth 2660 Pinemeadow Court [Member]</t>
  </si>
  <si>
    <t>Duluth 2450 Satellite Boulevard [Member]</t>
  </si>
  <si>
    <t>DuPont Amazon DuPont [Member]</t>
  </si>
  <si>
    <t>Durham 1805 T.W. Alexander Drive [Member]</t>
  </si>
  <si>
    <t>Durham 1757 T.W. Alexander Drive [Member]</t>
  </si>
  <si>
    <t>Eagan Apollo Industrial Ctr I [Member]</t>
  </si>
  <si>
    <t>Eagan Apollo Industrial Ctr II [Member]</t>
  </si>
  <si>
    <t>Eagan Apollo Industrial Ctr III [Member]</t>
  </si>
  <si>
    <t>Eagan Silver Bell Commons [Member]</t>
  </si>
  <si>
    <t>Eagan Trapp Road Commerce Center I [Member]</t>
  </si>
  <si>
    <t>Eagan Trapp Road Commerce Center II [Member]</t>
  </si>
  <si>
    <t>Earth City Corporate Trail Distribution [Member]</t>
  </si>
  <si>
    <t>East Point Camp Creek Bldg 2400 [Member]</t>
  </si>
  <si>
    <t>East Point Camp Creek Bldg 2600 [Member]</t>
  </si>
  <si>
    <t>East Point 3201 Centre Parkway [Member]</t>
  </si>
  <si>
    <t>East Point 3900 North Commerce [Member]</t>
  </si>
  <si>
    <t>East Point 3909 North Commerce [Member]</t>
  </si>
  <si>
    <t>East Point 4200 N. Commerce [Member]</t>
  </si>
  <si>
    <t>East Point 3000 Centre Parkway [Member]</t>
  </si>
  <si>
    <t>East Point 4800 N. Commerce Dr. (Site Q) [Member]</t>
  </si>
  <si>
    <t>East Point 4100 North Commerce Drive [Member]</t>
  </si>
  <si>
    <t>East Point FedEx BTS [Member]</t>
  </si>
  <si>
    <t>East Point Camp Creek 4909 [Member]</t>
  </si>
  <si>
    <t>East Point Camp Creek 3707 [Member]</t>
  </si>
  <si>
    <t>East Point Camp Creek 4505 [Member]</t>
  </si>
  <si>
    <t>East Point Site S Parking Lot [Member]</t>
  </si>
  <si>
    <t>East Point Camp Creek 4900 [Member]</t>
  </si>
  <si>
    <t>Easton 33 Logistics Park 1610 [Member]</t>
  </si>
  <si>
    <t>Easton 33 Logistics Park 1611 [Member]</t>
  </si>
  <si>
    <t>Easton 33 Logistics Park 1620 [Member]</t>
  </si>
  <si>
    <t>Edwardsville Lakeview Commerce Building I [Member]</t>
  </si>
  <si>
    <t>Elk Grove Village 1717 Busse Road [Member]</t>
  </si>
  <si>
    <t>Ellenwood Anvil Block Road BTS [Member]</t>
  </si>
  <si>
    <t>Fairfield Union Centre Industrial Park 2 [Member]</t>
  </si>
  <si>
    <t>Fairfield Union Centre Industrial 5855 [Member]</t>
  </si>
  <si>
    <t>Fairfield Fairfield Logistics Ctr 7940 [Member]</t>
  </si>
  <si>
    <t>Fishers Exit 5 Building 1 [Member]</t>
  </si>
  <si>
    <t>Fishers Exit 5 Building 2 [Member]</t>
  </si>
  <si>
    <t>Flower Mound Lakeside Ranch Bldg 20 [Member]</t>
  </si>
  <si>
    <t>Flower Mound Lakeside Ranch 1001 [Member]</t>
  </si>
  <si>
    <t>Flower Mound Lakeside Ranch 350 [Member]</t>
  </si>
  <si>
    <t>Fontana 14970 Jurupa Ave [Member]</t>
  </si>
  <si>
    <t>Fontana 7953 Cherry Ave [Member]</t>
  </si>
  <si>
    <t>Fontana 9988 Redwood Ave [Member]</t>
  </si>
  <si>
    <t>Fontana 11250 Poplar Ave [Member]</t>
  </si>
  <si>
    <t>Fontana 16171 Santa Ana Ave [Member]</t>
  </si>
  <si>
    <t>Fort Lauderdale Interstate 95 2200 [Member]</t>
  </si>
  <si>
    <t>Fort Lauderdale Interstate 95 2100 [Member]</t>
  </si>
  <si>
    <t>Fort Worth Riverpark Bldg 700 [Member]</t>
  </si>
  <si>
    <t>Franklin Aspen Grove Business Ctr I [Member]</t>
  </si>
  <si>
    <t>Franklin Aspen Grove Business Ctr II [Member]</t>
  </si>
  <si>
    <t>Franklin Aspen Grove Business Ctr III [Member]</t>
  </si>
  <si>
    <t>Franklin Aspen Grove Business Center IV [Member]</t>
  </si>
  <si>
    <t>Franklin Brentwood South Bus Ctr IV [Member]</t>
  </si>
  <si>
    <t>Franklin Brentwood South Bus Ctr V [Member]</t>
  </si>
  <si>
    <t>Franklin Brentwood South Bus Ctr VI [Member]</t>
  </si>
  <si>
    <t>Franklin Park O'Hare Distribution Ctr [Member]</t>
  </si>
  <si>
    <t>Fullerton 500 Burning Tree Rd [Member]</t>
  </si>
  <si>
    <t>Fullerton 700 Burning Tree Rd [Member]</t>
  </si>
  <si>
    <t>Garden City Aviation Court Land [Member]</t>
  </si>
  <si>
    <t>Garner 600 Greenfield North [Member]</t>
  </si>
  <si>
    <t>Garner 700 Greenfield North [Member]</t>
  </si>
  <si>
    <t>Garner 800 Greenfield North [Member]</t>
  </si>
  <si>
    <t>Garner 900 Greenfield North [Member]</t>
  </si>
  <si>
    <t>Garner Greenfield North 1000 [Member]</t>
  </si>
  <si>
    <t>Garner Greenfield North 1001 [Member]</t>
  </si>
  <si>
    <t>Garner N. Greenfield Pkwy Ground DCLP [Member]</t>
  </si>
  <si>
    <t>Geneva 1800 Averill Road [Member]</t>
  </si>
  <si>
    <t>Gibsonton Tampa Regional Ind Park 13111 [Member]</t>
  </si>
  <si>
    <t>Gibsonton Tampa Regional Ind Park 13040 [Member]</t>
  </si>
  <si>
    <t>Glendale Heights 990 North Avenue [Member]</t>
  </si>
  <si>
    <t>Grand Prairie Grand Lakes I [Member]</t>
  </si>
  <si>
    <t>Grand Prairie Grand Lakes II [Member]</t>
  </si>
  <si>
    <t>Grand Prairie Pioneer 161 Building [Member]</t>
  </si>
  <si>
    <t>Grand Prairie Grand Lakes 4053 [Member]</t>
  </si>
  <si>
    <t>Groveport Groveport Commerce Center 437 [Member]</t>
  </si>
  <si>
    <t>Groveport Groveport Commerce Center 168 [Member]</t>
  </si>
  <si>
    <t>Groveport Groveport Commerce Center 345 [Member]</t>
  </si>
  <si>
    <t>Groveport Groveport Commerce Center 667 [Member]</t>
  </si>
  <si>
    <t>Groveport Rickenbacker 936 [Member]</t>
  </si>
  <si>
    <t>Hazelwood Lindbergh Distribution Center [Member]</t>
  </si>
  <si>
    <t>Hebron Hebron Building 1 [Member]</t>
  </si>
  <si>
    <t>Hebron Hebron Building 2 [Member]</t>
  </si>
  <si>
    <t>Hebron Skyport Building 1 [Member]</t>
  </si>
  <si>
    <t>Hebron Skyport Building 2 [Member]</t>
  </si>
  <si>
    <t>Hebron Skyport Building 3 [Member]</t>
  </si>
  <si>
    <t>Hebron Skyport Building 5 [Member]</t>
  </si>
  <si>
    <t>Hebron Southpark 1990 [Member]</t>
  </si>
  <si>
    <t>Hialeah Countyline Corporate Park 3740 [Member]</t>
  </si>
  <si>
    <t>Hialeah Countyline Corporate Park 3780 [Member]</t>
  </si>
  <si>
    <t>Hialeah Countyline Corporate Park 3760 [Member]</t>
  </si>
  <si>
    <t>Hialeah Countyline Corporate Park 3840 [Member]</t>
  </si>
  <si>
    <t>Hialeah Countyline Corporate Park 3850 [Member]</t>
  </si>
  <si>
    <t>Hialeah Countyline Corporate Park 3870 [Member]</t>
  </si>
  <si>
    <t>Hialeah Gardens Miami Ind Logistics Ctr 15002 [Member]</t>
  </si>
  <si>
    <t>Hialeah Gardens Miami Ind Logistics Ctr 14802 [Member]</t>
  </si>
  <si>
    <t>Hialeah Gardens Miami Ind Logistics Ctr 10701 [Member]</t>
  </si>
  <si>
    <t>Hopkins Cornerstone Business Center [Member]</t>
  </si>
  <si>
    <t>Houston Point North One [Member]</t>
  </si>
  <si>
    <t>Houston Point North Two [Member]</t>
  </si>
  <si>
    <t>Houston Point North Four [Member]</t>
  </si>
  <si>
    <t>Houston Westland I [Member]</t>
  </si>
  <si>
    <t>Houston Westland II [Member]</t>
  </si>
  <si>
    <t>Houston Gateway Northwest One [Member]</t>
  </si>
  <si>
    <t>Houston Gateway Northwest Two [Member]</t>
  </si>
  <si>
    <t>Houston Gateway Northwest 20502 [Member]</t>
  </si>
  <si>
    <t>Houston 22008 N Berwick Dr [Member]</t>
  </si>
  <si>
    <t>Houston Gateway Northwest 20510 [Member]</t>
  </si>
  <si>
    <t>Houston Point North Three [Member]</t>
  </si>
  <si>
    <t>Humble Point North Five [Member]</t>
  </si>
  <si>
    <t>Huntley Huntley Dist. Ctr. (Weber) [Member]</t>
  </si>
  <si>
    <t>Hutchins Duke Intermodal I [Member]</t>
  </si>
  <si>
    <t>Hutchins Prime Pointe 1005 [Member]</t>
  </si>
  <si>
    <t>Hutchins Prime Pointe 1015 [Member]</t>
  </si>
  <si>
    <t>Indianapolis Park 100 Bldg 96 [Member]</t>
  </si>
  <si>
    <t>Indianapolis Hewlett Packard Land Lse-62 [Member]</t>
  </si>
  <si>
    <t>Indianapolis West 79th St. Parking Lot LL [Member]</t>
  </si>
  <si>
    <t>Indianapolis North Airport Park Bldg 2 [Member]</t>
  </si>
  <si>
    <t>Indianapolis Park 100 Bldg 48 [Member]</t>
  </si>
  <si>
    <t>Indianapolis Park 100 Bldg 58 [Member]</t>
  </si>
  <si>
    <t>Indianapolis Park 100 Bldg 83 [Member]</t>
  </si>
  <si>
    <t>Indianapolis Park 100 Bldg 84 [Member]</t>
  </si>
  <si>
    <t>Indianapolis Park 100 Bldg 128 [Member]</t>
  </si>
  <si>
    <t>Indianapolis Park 100 Bldg 129 [Member]</t>
  </si>
  <si>
    <t>Kutztown West Hills Building Center A [Member]</t>
  </si>
  <si>
    <t>Kutztown West Hills Building Center B [Member]</t>
  </si>
  <si>
    <t>La Miranda Trojan Way [Member]</t>
  </si>
  <si>
    <t>La Miranda 16301 Trojan Way [Member]</t>
  </si>
  <si>
    <t>Lancaster Lancaster 2820 [Member]</t>
  </si>
  <si>
    <t>LaPorte Bayport Container Lot [Member]</t>
  </si>
  <si>
    <t>Lawrenceville Weyerhaeuser BTS [Member]</t>
  </si>
  <si>
    <t>Lebanon Lebanon Building 4 [Member]</t>
  </si>
  <si>
    <t>Lebanon Lebanon Building 9 [Member]</t>
  </si>
  <si>
    <t>Lebanon Lebanon Building 12 [Member]</t>
  </si>
  <si>
    <t>Lebanon Lebanon Building 13 [Member]</t>
  </si>
  <si>
    <t>Lebanon Lebanon Building 14 [Member]</t>
  </si>
  <si>
    <t>Lebanon Lebanon Building 1(Amer Air) [Member]</t>
  </si>
  <si>
    <t>Lebanon Lebanon Building 6 [Member]</t>
  </si>
  <si>
    <t>Lebanon Pk 840 Logistics Cnt. Bldg 653 [Member]</t>
  </si>
  <si>
    <t>Lebanon Park 840 East Log. Ctr Bld 300 [Member]</t>
  </si>
  <si>
    <t>Linden 801 West Linden Ave. [Member]</t>
  </si>
  <si>
    <t>Linden 301 Pleasant Street [Member]</t>
  </si>
  <si>
    <t>Linden Legacy Commerce Center 901 [Member]</t>
  </si>
  <si>
    <t>Lithia Springs 2601 Skyview Drive [Member]</t>
  </si>
  <si>
    <t>Lockport Lockport 16328 [Member]</t>
  </si>
  <si>
    <t>Lockport Lockport 16410 [Member]</t>
  </si>
  <si>
    <t>Lockport Lockport 16508 [Member]</t>
  </si>
  <si>
    <t>Lockbourne Creekside XXII [Member]</t>
  </si>
  <si>
    <t>Lockbourne Creekside XIV [Member]</t>
  </si>
  <si>
    <t>Logan Township 1130 Commerce Boulevard [Member]</t>
  </si>
  <si>
    <t>Long Beach 3700 Cover Street [Member]</t>
  </si>
  <si>
    <t>Lynwood Century Distribution Center [Member]</t>
  </si>
  <si>
    <t>Lynwood 11600 Alameda Street [Member]</t>
  </si>
  <si>
    <t>Manteca 600 Spreckels Ave [Member]</t>
  </si>
  <si>
    <t>Maple Grove Arbor Lakes 10500 [Member]</t>
  </si>
  <si>
    <t>Maple Grove Arbor Lakes 10501 [Member]</t>
  </si>
  <si>
    <t>Maple Grove Park 81 10750 [Member]</t>
  </si>
  <si>
    <t>Maryland Riverport III [Member]</t>
  </si>
  <si>
    <t>Maryland Heights Riverport IV [Member]</t>
  </si>
  <si>
    <t>McDonough 120 Declaration Dr [Member]</t>
  </si>
  <si>
    <t>McDonough 250 Declaration Dr [Member]</t>
  </si>
  <si>
    <t>Mechanicsburg 500 Independence Avenue [Member]</t>
  </si>
  <si>
    <t>Melrose Park Melrose Business Center [Member]</t>
  </si>
  <si>
    <t>Miami 9601 NW 112 Ave - Dade Paper [Member]</t>
  </si>
  <si>
    <t>Minooka 801 Midpoint Rd [Member]</t>
  </si>
  <si>
    <t>Modesto 1000 Oates Court [Member]</t>
  </si>
  <si>
    <t>Monroe Twp. 773 Cranbury South River Road [Member]</t>
  </si>
  <si>
    <t>Moreno Valley 17791 Perris Boulevard [Member]</t>
  </si>
  <si>
    <t>Moreno Valley 15810 Heacock Street [Member]</t>
  </si>
  <si>
    <t>Moreno Valley 24975 Nandina Ave [Member]</t>
  </si>
  <si>
    <t>Moreno Valley 24960 San Michele [Member]</t>
  </si>
  <si>
    <t>Morgans Point Barbours Cut I [Member]</t>
  </si>
  <si>
    <t>Morgans Point Barbours Cut II [Member]</t>
  </si>
  <si>
    <t>Morrisville 3000 Perimeter Park Dr (Met 1) [Member]</t>
  </si>
  <si>
    <t>Morrisville 2900 Perimeter Park Dr (Met 2) [Member]</t>
  </si>
  <si>
    <t>Morrisville 2800 Perimeter Park Dr (Met 3) [Member]</t>
  </si>
  <si>
    <t>Morrisville 2700 Perimeter Park [Member]</t>
  </si>
  <si>
    <t>Morrisville 100 Innovation [Member]</t>
  </si>
  <si>
    <t>Morrisville 101 Innovation [Member]</t>
  </si>
  <si>
    <t>Morrisville 200 Innovation [Member]</t>
  </si>
  <si>
    <t>Morrisville 501 Innovation [Member]</t>
  </si>
  <si>
    <t>Morrisville 1000 Innovation [Member]</t>
  </si>
  <si>
    <t>Morrisville 1200 Innovation [Member]</t>
  </si>
  <si>
    <t>Morrisville 400 Innovation [Member]</t>
  </si>
  <si>
    <t>Myerstown Central Logistics Park 53 [Member]</t>
  </si>
  <si>
    <t>Naperville 1835 Jefferson [Member]</t>
  </si>
  <si>
    <t>Naperville 175 Ambassador Dr [Member]</t>
  </si>
  <si>
    <t>Naperville 1860 W. Jefferson [Member]</t>
  </si>
  <si>
    <t>Nashville Airpark East-800 Commerce Dr. [Member]</t>
  </si>
  <si>
    <t>Nashville Nashville Business Center I [Member]</t>
  </si>
  <si>
    <t>Nashville Nashville Business Center II [Member]</t>
  </si>
  <si>
    <t>Nashville Four-Forty Business Center I [Member]</t>
  </si>
  <si>
    <t>Nashville Four-Forty Business Center III [Member]</t>
  </si>
  <si>
    <t>Nashville Four-Forty Business Center IV [Member]</t>
  </si>
  <si>
    <t>Nashville Four-Forty Business Center V [Member]</t>
  </si>
  <si>
    <t>Nashville Four-Forty Business Center II [Member]</t>
  </si>
  <si>
    <t>Newark 429 Delancy Street [Member]</t>
  </si>
  <si>
    <t>Northlake Northlake I [Member]</t>
  </si>
  <si>
    <t>Northlake Northlake III-Grnd Whse [Member]</t>
  </si>
  <si>
    <t>Northlake 200 Champion Way [Member]</t>
  </si>
  <si>
    <t>Orange 210 W Baywood Ave [Member]</t>
  </si>
  <si>
    <t>Orlando Southcenter I-Brede Allied BTS [Member]</t>
  </si>
  <si>
    <t>Orlando Parksouth Distribution Ctr. B [Member]</t>
  </si>
  <si>
    <t>Orlando Parksouth Distribution Ctr. A [Member]</t>
  </si>
  <si>
    <t>Orlando Parksouth Distribution Ctr. D [Member]</t>
  </si>
  <si>
    <t>Orlando Parksouth Distribution Ctr. E [Member]</t>
  </si>
  <si>
    <t>Orlando Parksouth Distribution Ctr. F [Member]</t>
  </si>
  <si>
    <t>Orlando Parksouth Distribution Ctr. H [Member]</t>
  </si>
  <si>
    <t>Orlando Parksouth-Benjamin Moore BTS [Member]</t>
  </si>
  <si>
    <t>Orlando Crossroads VII [Member]</t>
  </si>
  <si>
    <t>Orlando Crossroads VIII [Member]</t>
  </si>
  <si>
    <t>Orlando 7133 Municipal Drive [Member]</t>
  </si>
  <si>
    <t>Otsego Gateway North 3 [Member]</t>
  </si>
  <si>
    <t>Otsego Gateway North 5 [Member]</t>
  </si>
  <si>
    <t>Otsego Gateway North 6 [Member]</t>
  </si>
  <si>
    <t>Otsego Gateway North 6651 Exp Land [Member]</t>
  </si>
  <si>
    <t>Pasadena Interport Bldg I [Member]</t>
  </si>
  <si>
    <t>Pasadena Bayport 4035 [Member]</t>
  </si>
  <si>
    <t>Pasadena Bayport 4331 [Member]</t>
  </si>
  <si>
    <t>Perris Duke Perris Logistics Ctr II [Member]</t>
  </si>
  <si>
    <t>Perris 3300 Indian Avenue [Member]</t>
  </si>
  <si>
    <t>Perris 4323 Indian Ave [Member]</t>
  </si>
  <si>
    <t>Plymouth Waterford Innovation Center [Member]</t>
  </si>
  <si>
    <t>Pomona 1589 E 9th St. [Member]</t>
  </si>
  <si>
    <t>Perth Amboy ePort 960 [Member]</t>
  </si>
  <si>
    <t>Perth Amboy ePort 980 [Member]</t>
  </si>
  <si>
    <t>Perth Amboy ePort 1000 [Member]</t>
  </si>
  <si>
    <t>Plainfield Plainfield Building 1 [Member]</t>
  </si>
  <si>
    <t>Plainfield Plainfield Building 2 [Member]</t>
  </si>
  <si>
    <t>Plainfield Plainfield Building 3 [Member]</t>
  </si>
  <si>
    <t>Plainfield Plainfield Building 5 [Member]</t>
  </si>
  <si>
    <t>Plainfield Plainfield Building 8 [Member]</t>
  </si>
  <si>
    <t>Plainfield Home Depot trailer parking lot [Member]</t>
  </si>
  <si>
    <t>Plainfield AllPoints Midwest Bldg. 1 [Member]</t>
  </si>
  <si>
    <t>Plainfield AllPoints Midwest Bldg. 4 [Member]</t>
  </si>
  <si>
    <t>Pompano Atlantic Business Center 1 [Member]</t>
  </si>
  <si>
    <t>Pompano Atlantic Business Center 2 [Member]</t>
  </si>
  <si>
    <t>Pompano Atlantic Business Center 3 [Member]</t>
  </si>
  <si>
    <t>Pompano Atlantic Business Center 4A [Member]</t>
  </si>
  <si>
    <t>Pompano Atlantic Business Center 4B [Member]</t>
  </si>
  <si>
    <t>Pompano Atlantic Business Center 5A [Member]</t>
  </si>
  <si>
    <t>Pompano Atlantic Business Center 5B [Member]</t>
  </si>
  <si>
    <t>Pompano Atlantic Business Center 6A [Member]</t>
  </si>
  <si>
    <t>Pompano Atlantic Business Center 6B [Member]</t>
  </si>
  <si>
    <t>Pompano Atlantic Business Center 7A [Member]</t>
  </si>
  <si>
    <t>Pompano Atlantic Business Center 7B [Member]</t>
  </si>
  <si>
    <t>Pompano Atlantic Business Center 8 [Member]</t>
  </si>
  <si>
    <t>Pompano Copans Business Park 3 [Member]</t>
  </si>
  <si>
    <t>Pompano Copans Business Park 4 [Member]</t>
  </si>
  <si>
    <t>Pompano Park Central Business Park 10 [Member]</t>
  </si>
  <si>
    <t>Pompano Park Central Business Park 11 [Member]</t>
  </si>
  <si>
    <t>Pompano Pompano Commerce Ctr I [Member]</t>
  </si>
  <si>
    <t>Pompano Beach Pompano Commerce Ctr II [Member]</t>
  </si>
  <si>
    <t>Pompano Pompano Commerce Ctr III [Member]</t>
  </si>
  <si>
    <t>Pompano Beach Pompano Commerce Ctr IV [Member]</t>
  </si>
  <si>
    <t>Pompano Sample 95 Business Park 1 [Member]</t>
  </si>
  <si>
    <t>Pompano Sample 95 Business Park 2 [Member]</t>
  </si>
  <si>
    <t>Pompano Sample 95 Business Park 3 [Member]</t>
  </si>
  <si>
    <t>Pompano Sample 95 Business Park 4 [Member]</t>
  </si>
  <si>
    <t>Pompano Copans Business Park 1 [Member]</t>
  </si>
  <si>
    <t>Pompano Copans Business Park 2 [Member]</t>
  </si>
  <si>
    <t>Pompano Park Central Business Park 8-9 [Member]</t>
  </si>
  <si>
    <t>Pompano Park Central Business Park 12 [Member]</t>
  </si>
  <si>
    <t>Pompano Park Central Business Park 14 [Member]</t>
  </si>
  <si>
    <t>Pompano Park Central Business Park 15 [Member]</t>
  </si>
  <si>
    <t>Pompano Park Central Business Park 33 [Member]</t>
  </si>
  <si>
    <t>Pompano Copans West 1731 [Member]</t>
  </si>
  <si>
    <t>Port Wentworth 100 Logistics Way [Member]</t>
  </si>
  <si>
    <t>Port Wentworth 500 Expansion Blvd [Member]</t>
  </si>
  <si>
    <t>Port Wentworth 400 Expansion Blvd [Member]</t>
  </si>
  <si>
    <t>Port Wentworth 605 Expansion Blvd [Member]</t>
  </si>
  <si>
    <t>Port Wentworth 405 Expansion Blvd [Member]</t>
  </si>
  <si>
    <t>Port Wentworth 600 Expansion Blvd [Member]</t>
  </si>
  <si>
    <t>Port Wentworth 602 Expansion Blvd [Member]</t>
  </si>
  <si>
    <t>Raleigh Walnut Creek Business Park I [Member]</t>
  </si>
  <si>
    <t>Raleigh Walnut Creek Business Park II [Member]</t>
  </si>
  <si>
    <t>Raleigh Walnut Creek Business Park III [Member]</t>
  </si>
  <si>
    <t>Raleigh Walnut Creek Business Park IV [Member]</t>
  </si>
  <si>
    <t>Raleigh Walnut Creek Business Park V [Member]</t>
  </si>
  <si>
    <t>Rancho Cucamonga 9189 Utica Ave [Member]</t>
  </si>
  <si>
    <t>Rancho Dominguez 18700 Laurel Park Rd [Member]</t>
  </si>
  <si>
    <t>Redlands Redlands Commerce Center [Member]</t>
  </si>
  <si>
    <t>Richmond 2041 Factory Street [Member]</t>
  </si>
  <si>
    <t>Romeoville Park 55 Bldg. 1 [Member]</t>
  </si>
  <si>
    <t>Romeoville Crossroads 2 [Member]</t>
  </si>
  <si>
    <t>Romeoville Crossroads 5 [Member]</t>
  </si>
  <si>
    <t>Romeoville 1341-1343 Enterprise Drive [Member]</t>
  </si>
  <si>
    <t>Romeoville 50-56 N. Paragon [Member]</t>
  </si>
  <si>
    <t>Romeoville Airport Logistics Center I [Member]</t>
  </si>
  <si>
    <t xml:space="preserve"> </t>
  </si>
  <si>
    <t>Roseville I-35 Business Center 1 [Member]</t>
  </si>
  <si>
    <t>Roseville I-35 Business Center 2 [Member]</t>
  </si>
  <si>
    <t>San Leandro 1919 Williams Street [Member]</t>
  </si>
  <si>
    <t>Savannah 198 Gulfstream [Member]</t>
  </si>
  <si>
    <t>Savannah 194 Gulfstream [Member]</t>
  </si>
  <si>
    <t>Savannah 190 Gulfstream [Member]</t>
  </si>
  <si>
    <t>Savannah 250 Grange Rd [Member]</t>
  </si>
  <si>
    <t>Savannah 248 Grange Rd [Member]</t>
  </si>
  <si>
    <t>Savannah 318 Grange Road [Member]</t>
  </si>
  <si>
    <t>Savannah 246 Grange Road [Member]</t>
  </si>
  <si>
    <t>Savannah 163 Portside Court [Member]</t>
  </si>
  <si>
    <t>Savannah 151 Portside Court [Member]</t>
  </si>
  <si>
    <t>Savannah 175 Portside Court [Member]</t>
  </si>
  <si>
    <t>Savannah 235 Jimmy Deloach Parkway [Member]</t>
  </si>
  <si>
    <t>Savannah 239 Jimmy Deloach Parkway [Member]</t>
  </si>
  <si>
    <t>Savannah 246 Jimmy Deloach Parkway [Member]</t>
  </si>
  <si>
    <t>Savannah 200 Logistics Way [Member]</t>
  </si>
  <si>
    <t>Savannah 2509 Dean Forest Rd - Westport [Member]</t>
  </si>
  <si>
    <t>Savannah 276 Jimmy Deloach Parkway [Member]</t>
  </si>
  <si>
    <t>Sea Brook Bayport Logistics Center [Member]</t>
  </si>
  <si>
    <t>Sea Brook Bayport Logistics Center II [Member]</t>
  </si>
  <si>
    <t>Shakopee MN Valley West [Member]</t>
  </si>
  <si>
    <t>Shakopee Gateway South 2301 [Member]</t>
  </si>
  <si>
    <t>Shakopee Gateway South 2101 [Member]</t>
  </si>
  <si>
    <t>Sharonville Mosteller Distribution Ctr. II [Member]</t>
  </si>
  <si>
    <t>South Brunswick 10 Broadway Road [Member]</t>
  </si>
  <si>
    <t>St. Peters Premier 370 Bus Park 2001 [Member]</t>
  </si>
  <si>
    <t>St. Peters Premier 370 Bus Park 2000 [Member]</t>
  </si>
  <si>
    <t>St. Peters Premier 370 Bus Park 1000 [Member]</t>
  </si>
  <si>
    <t>St. Peters Premier 370 Bus Park 4000 [Member]</t>
  </si>
  <si>
    <t>St. Peters Premier 370 Bus Park 1001 [Member]</t>
  </si>
  <si>
    <t>Stafford Stafford Distribution Center [Member]</t>
  </si>
  <si>
    <t>Sterling TransDulles Centre 22601 [Member]</t>
  </si>
  <si>
    <t>Sterling TransDulles Centre 22620 [Member]</t>
  </si>
  <si>
    <t>Sterling TransDulles Centre 22626 [Member]</t>
  </si>
  <si>
    <t>Sterling TransDulles Centre 22633 [Member]</t>
  </si>
  <si>
    <t>Sterling TransDulles Centre 22635 [Member]</t>
  </si>
  <si>
    <t>Sterling TransDulles Centre 22645 [Member]</t>
  </si>
  <si>
    <t>Sterling 22714 Glenn Drive [Member]</t>
  </si>
  <si>
    <t>Sterling TransDulles Centre 22750 [Member]</t>
  </si>
  <si>
    <t>Sterling TransDulles Centre 22815 [Member]</t>
  </si>
  <si>
    <t>Sterling TransDulles Centre 22825 [Member]</t>
  </si>
  <si>
    <t>Sterling TransDulles Centre 22879 [Member]</t>
  </si>
  <si>
    <t>Sterling TransDulles Centre 22880 [Member]</t>
  </si>
  <si>
    <t>Sterling TransDulles Centre Building 16 [Member]</t>
  </si>
  <si>
    <t>Sumner Sumner Transit [Member]</t>
  </si>
  <si>
    <t>Sumner 4800 E Valley Highway [Member]</t>
  </si>
  <si>
    <t>Suwanee 90 Horizon Drive [Member]</t>
  </si>
  <si>
    <t>Suwanee 225 Horizon Drive [Member]</t>
  </si>
  <si>
    <t>Suwanee 250 Horizon Drive [Member]</t>
  </si>
  <si>
    <t>Suwanee 70 Crestridge Drive [Member]</t>
  </si>
  <si>
    <t>Suwanee 2780 Horizon Ridge [Member]</t>
  </si>
  <si>
    <t>Suwanee 25 Crestridge Dr [Member]</t>
  </si>
  <si>
    <t>Suwanee Genera Corp. BTS [Member]</t>
  </si>
  <si>
    <t>Suwanee 1000 Northbrook Parkway [Member]</t>
  </si>
  <si>
    <t>Tampa Fairfield Distribution Ctr I [Member]</t>
  </si>
  <si>
    <t>Tampa Fairfield Distribution Ctr II [Member]</t>
  </si>
  <si>
    <t>Tampa Fairfield Distribution Ctr III [Member]</t>
  </si>
  <si>
    <t>Tampa Fairfield Distribution Ctr IV [Member]</t>
  </si>
  <si>
    <t>Tampa Fairfield Distribution Ctr V [Member]</t>
  </si>
  <si>
    <t>Tampa Fairfield Distribution Ctr VI [Member]</t>
  </si>
  <si>
    <t>Tampa Fairfield Distribution Ctr VII [Member]</t>
  </si>
  <si>
    <t>Tampa Fairfield Distrib. Ctr. VIII [Member]</t>
  </si>
  <si>
    <t>Tampa Eagle Creek Business Ctr. I [Member]</t>
  </si>
  <si>
    <t>Tampa Eagle Creek Business Ctr. II [Member]</t>
  </si>
  <si>
    <t>Tampa Eagle Creek Business Ctr. III [Member]</t>
  </si>
  <si>
    <t>Teterboro 1 Catherine Street [Member]</t>
  </si>
  <si>
    <t>Tracy 1400 Pescadero Ave [Member]</t>
  </si>
  <si>
    <t>West Chester World Park at Union Centre 10 [Member]</t>
  </si>
  <si>
    <t>West Chester World Park at Union Centre 11 [Member]</t>
  </si>
  <si>
    <t>West Chester World Park at Union Centre 3 [Member]</t>
  </si>
  <si>
    <t>West Chester World Park at Union Centre 6 [Member]</t>
  </si>
  <si>
    <t>West Chester World Park at Union Centre 7 [Member]</t>
  </si>
  <si>
    <t>West Chester World Park at Union Centre 8 [Member]</t>
  </si>
  <si>
    <t>West Chester World Park at Union Centre 9 [Member]</t>
  </si>
  <si>
    <t>West Palm Beach Park of Commerce 1 [Member]</t>
  </si>
  <si>
    <t>West Palm Beach Park of Commerce 3 [Member]</t>
  </si>
  <si>
    <t>West Palm Beach Airport Center 1 [Member]</t>
  </si>
  <si>
    <t>West Palm Beach Airport Center 2 [Member]</t>
  </si>
  <si>
    <t>West Palm Beach Airport Center 3 [Member]</t>
  </si>
  <si>
    <t>West Palm Beach Park of Commerce 4 [Member]</t>
  </si>
  <si>
    <t>West Palm Beach Park of Commerce 5 [Member]</t>
  </si>
  <si>
    <t>West Palm Beach Turnpike Crossing 1315 [Member]</t>
  </si>
  <si>
    <t>West Palm Beach Turnpike Crossing 1333 [Member]</t>
  </si>
  <si>
    <t>West Palm Beach Turnpike Crossing 6747 [Member]</t>
  </si>
  <si>
    <t>West Palm Beach Turnpike Crossing 6729 [Member]</t>
  </si>
  <si>
    <t>West Palm Beach Turnpike Crossing 6711 [Member]</t>
  </si>
  <si>
    <t>Whitestown AllPoints Anson Bldg 14 [Member]</t>
  </si>
  <si>
    <t>Wind Gap 1380 Jacobsburg Road [Member]</t>
  </si>
  <si>
    <t>Wood-Ridge 5 Ethel Boulevard [Member]</t>
  </si>
  <si>
    <t>Accum. Depr. on Improvements of Undeveloped Land [Member]</t>
  </si>
  <si>
    <t>Eliminations [Member]</t>
  </si>
  <si>
    <t>Maximum [Member] | Leasehold Improvements [Member]</t>
  </si>
  <si>
    <t>Minimum [Member] | Leasehold Improvements [Member]</t>
  </si>
  <si>
    <t>3 years</t>
  </si>
  <si>
    <t>Schedule III Real Estate Rollforward (Details) - USD ($) $ in Thousands</t>
  </si>
  <si>
    <t>Real Estate, Gross</t>
  </si>
  <si>
    <t>Real Estate, Other Acquisitions</t>
  </si>
  <si>
    <t>Real Estate, Improvements</t>
  </si>
  <si>
    <t>Real Estate, Cost of Real Estate Sold</t>
  </si>
  <si>
    <t>Write Off of Fully Depreciated Assets</t>
  </si>
  <si>
    <t>Real Estate Accumulated Depreciation, Depreciation Expense</t>
  </si>
  <si>
    <t>Real Estate Accumulated Depreciation, Real Estate Sold</t>
  </si>
  <si>
    <t>Real Estate Accumulated Depreciation, Other Deductions</t>
  </si>
  <si>
    <t>Schedule III - Accumulated Depreciation of Assets Held-for-Sale</t>
  </si>
  <si>
    <t>Other real estate inves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1"/>
    <col customWidth="1" max="2" min="2" width="32"/>
    <col customWidth="1" max="3" min="3" width="14"/>
    <col customWidth="1" max="4" min="4" width="14"/>
    <col customWidth="1" max="5" min="5" width="16"/>
    <col customWidth="1" max="6" min="6" width="14"/>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4" t="s">
        <v>13</v>
      </c>
    </row>
    <row r="7" spans="1:6">
      <c r="A7" s="4" t="s">
        <v>14</v>
      </c>
      <c r="B7" s="4" t="s">
        <v>15</v>
      </c>
    </row>
    <row r="8" spans="1:6">
      <c r="A8" s="4" t="s">
        <v>16</v>
      </c>
      <c r="B8" s="4" t="s">
        <v>17</v>
      </c>
    </row>
    <row r="9" spans="1:6">
      <c r="A9" s="4" t="s">
        <v>18</v>
      </c>
      <c r="B9" s="4" t="s">
        <v>19</v>
      </c>
    </row>
    <row r="10" spans="1:6">
      <c r="A10" s="4" t="s">
        <v>20</v>
      </c>
      <c r="B10" s="4" t="s">
        <v>21</v>
      </c>
    </row>
    <row r="11" spans="1:6">
      <c r="A11" s="4" t="s">
        <v>22</v>
      </c>
      <c r="B11" s="4" t="s">
        <v>23</v>
      </c>
    </row>
    <row r="12" spans="1:6">
      <c r="A12" s="4" t="s">
        <v>24</v>
      </c>
      <c r="B12" s="4" t="s">
        <v>25</v>
      </c>
    </row>
    <row r="13" spans="1:6">
      <c r="A13" s="4" t="s">
        <v>26</v>
      </c>
      <c r="B13" s="4" t="s">
        <v>19</v>
      </c>
    </row>
    <row r="14" spans="1:6">
      <c r="A14" s="4" t="s">
        <v>27</v>
      </c>
      <c r="B14" s="4" t="s">
        <v>28</v>
      </c>
    </row>
    <row r="15" spans="1:6">
      <c r="A15" s="4" t="s">
        <v>29</v>
      </c>
      <c r="B15" s="4" t="s">
        <v>30</v>
      </c>
    </row>
    <row r="16" spans="1:6">
      <c r="A16" s="4" t="s">
        <v>31</v>
      </c>
      <c r="B16" s="4" t="s">
        <v>32</v>
      </c>
    </row>
    <row r="17" spans="1:6">
      <c r="A17" s="4" t="s">
        <v>33</v>
      </c>
      <c r="B17" s="4" t="s">
        <v>34</v>
      </c>
    </row>
    <row r="18" spans="1:6">
      <c r="A18" s="4" t="s">
        <v>35</v>
      </c>
      <c r="B18" s="4" t="s">
        <v>36</v>
      </c>
    </row>
    <row r="19" spans="1:6">
      <c r="A19" s="4" t="s">
        <v>37</v>
      </c>
      <c r="B19" s="4" t="s">
        <v>38</v>
      </c>
    </row>
    <row r="20" spans="1:6">
      <c r="A20" s="4" t="s">
        <v>39</v>
      </c>
      <c r="B20" s="4" t="s">
        <v>40</v>
      </c>
    </row>
    <row r="21" spans="1:6">
      <c r="A21" s="4" t="s">
        <v>41</v>
      </c>
      <c r="B21" s="4" t="s">
        <v>42</v>
      </c>
    </row>
    <row r="22" spans="1:6">
      <c r="A22" s="4" t="s">
        <v>43</v>
      </c>
      <c r="B22" s="4" t="s">
        <v>40</v>
      </c>
    </row>
    <row r="23" spans="1:6">
      <c r="A23" s="4" t="s">
        <v>44</v>
      </c>
      <c r="B23" s="4" t="s">
        <v>40</v>
      </c>
    </row>
    <row r="24" spans="1:6">
      <c r="A24" s="4" t="s">
        <v>45</v>
      </c>
      <c r="B24" s="4" t="s">
        <v>46</v>
      </c>
    </row>
    <row r="25" spans="1:6">
      <c r="A25" s="4" t="s">
        <v>47</v>
      </c>
      <c r="B25" s="4" t="s">
        <v>15</v>
      </c>
    </row>
    <row r="26" spans="1:6">
      <c r="A26" s="4" t="s">
        <v>48</v>
      </c>
      <c r="E26" s="5" t="n">
        <v>11480000000</v>
      </c>
    </row>
    <row r="27" spans="1:6">
      <c r="A27" s="4" t="s">
        <v>49</v>
      </c>
      <c r="B27" s="6" t="n">
        <v>0.01</v>
      </c>
      <c r="D27" s="6" t="n">
        <v>0.01</v>
      </c>
      <c r="F27" s="6" t="n">
        <v>0.01</v>
      </c>
    </row>
    <row r="28" spans="1:6">
      <c r="A28" s="4" t="s">
        <v>50</v>
      </c>
      <c r="C28" s="7" t="n">
        <v>368342908</v>
      </c>
    </row>
    <row r="29" spans="1:6">
      <c r="A29" s="4" t="s">
        <v>51</v>
      </c>
      <c r="B29" s="4" t="s">
        <v>52</v>
      </c>
    </row>
    <row r="30" spans="1:6">
      <c r="A30" s="4" t="s">
        <v>53</v>
      </c>
      <c r="B30" s="4" t="s">
        <v>54</v>
      </c>
    </row>
    <row r="31" spans="1:6">
      <c r="A31" s="4" t="s">
        <v>55</v>
      </c>
      <c r="B31" s="4" t="s">
        <v>56</v>
      </c>
    </row>
    <row r="32" spans="1:6">
      <c r="A32" s="4" t="s">
        <v>57</v>
      </c>
      <c r="B32" s="4" t="s">
        <v>15</v>
      </c>
    </row>
    <row r="33" spans="1:6">
      <c r="A33" s="4" t="s">
        <v>58</v>
      </c>
      <c r="B33" s="4" t="s">
        <v>15</v>
      </c>
    </row>
    <row r="34" spans="1:6">
      <c r="A34" s="4" t="s">
        <v>59</v>
      </c>
      <c r="B34" s="4" t="s">
        <v>60</v>
      </c>
    </row>
    <row r="35" spans="1:6">
      <c r="A35" s="4" t="s">
        <v>61</v>
      </c>
      <c r="B35" s="4" t="s">
        <v>62</v>
      </c>
    </row>
    <row r="36" spans="1:6">
      <c r="A36" s="4" t="s">
        <v>63</v>
      </c>
      <c r="B36" s="4" t="s">
        <v>15</v>
      </c>
    </row>
    <row r="37" spans="1:6">
      <c r="A37" s="4" t="s">
        <v>64</v>
      </c>
    </row>
    <row r="38" spans="1:6">
      <c r="A38" s="3" t="s">
        <v>7</v>
      </c>
    </row>
    <row r="39" spans="1:6">
      <c r="A39" s="4" t="s">
        <v>8</v>
      </c>
      <c r="B39" s="4" t="s">
        <v>9</v>
      </c>
    </row>
    <row r="40" spans="1:6">
      <c r="A40" s="4" t="s">
        <v>12</v>
      </c>
      <c r="B40" s="4" t="s">
        <v>13</v>
      </c>
    </row>
    <row r="41" spans="1:6">
      <c r="A41" s="4" t="s">
        <v>39</v>
      </c>
      <c r="B41" s="4" t="s">
        <v>40</v>
      </c>
    </row>
    <row r="42" spans="1:6">
      <c r="A42" s="4" t="s">
        <v>41</v>
      </c>
      <c r="B42" s="4" t="s">
        <v>42</v>
      </c>
    </row>
    <row r="43" spans="1:6">
      <c r="A43" s="4" t="s">
        <v>43</v>
      </c>
      <c r="B43" s="4" t="s">
        <v>40</v>
      </c>
    </row>
    <row r="44" spans="1:6">
      <c r="A44" s="4" t="s">
        <v>45</v>
      </c>
      <c r="B44" s="4" t="s">
        <v>65</v>
      </c>
    </row>
    <row r="45" spans="1:6">
      <c r="A45" s="4" t="s">
        <v>47</v>
      </c>
      <c r="B45" s="4" t="s">
        <v>15</v>
      </c>
    </row>
    <row r="46" spans="1:6">
      <c r="A46" s="4" t="s">
        <v>51</v>
      </c>
      <c r="B46" s="4" t="s">
        <v>66</v>
      </c>
    </row>
    <row r="47" spans="1:6">
      <c r="A47" s="4" t="s">
        <v>53</v>
      </c>
      <c r="B47" s="4" t="s">
        <v>67</v>
      </c>
    </row>
    <row r="48" spans="1:6">
      <c r="A48" s="4" t="s">
        <v>55</v>
      </c>
      <c r="B48" s="4" t="s">
        <v>56</v>
      </c>
    </row>
    <row r="49" spans="1:6">
      <c r="A49" s="4" t="s">
        <v>57</v>
      </c>
      <c r="B49" s="4" t="s">
        <v>15</v>
      </c>
    </row>
    <row r="50" spans="1:6">
      <c r="A50" s="4" t="s">
        <v>59</v>
      </c>
      <c r="B50" s="4" t="s">
        <v>60</v>
      </c>
    </row>
    <row r="51" spans="1:6">
      <c r="A51" s="4" t="s">
        <v>61</v>
      </c>
      <c r="B51" s="4" t="s">
        <v>62</v>
      </c>
    </row>
    <row r="52" spans="1:6">
      <c r="A52" s="4" t="s">
        <v>63</v>
      </c>
      <c r="B52"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v>
      </c>
      <c r="B1" s="2" t="s">
        <v>2</v>
      </c>
      <c r="C1" s="2" t="s">
        <v>6</v>
      </c>
    </row>
    <row r="2" spans="1:3">
      <c r="A2" s="3" t="s">
        <v>69</v>
      </c>
    </row>
    <row r="3" spans="1:3">
      <c r="A3" s="4" t="s">
        <v>70</v>
      </c>
      <c r="B3" s="5" t="n">
        <v>7993377</v>
      </c>
      <c r="C3" s="5" t="n">
        <v>7248346</v>
      </c>
    </row>
    <row r="4" spans="1:3">
      <c r="A4" s="4" t="s">
        <v>71</v>
      </c>
      <c r="B4" s="7" t="n">
        <v>550926</v>
      </c>
      <c r="C4" s="7" t="n">
        <v>477162</v>
      </c>
    </row>
    <row r="5" spans="1:3">
      <c r="A5" s="4" t="s">
        <v>72</v>
      </c>
      <c r="B5" s="7" t="n">
        <v>133074</v>
      </c>
      <c r="C5" s="7" t="n">
        <v>110795</v>
      </c>
    </row>
    <row r="6" spans="1:3">
      <c r="A6" s="4" t="s">
        <v>73</v>
      </c>
      <c r="B6" s="7" t="n">
        <v>254537</v>
      </c>
      <c r="C6" s="7" t="n">
        <v>360816</v>
      </c>
    </row>
    <row r="7" spans="1:3">
      <c r="A7" s="4" t="s">
        <v>74</v>
      </c>
      <c r="B7" s="7" t="n">
        <v>8931914</v>
      </c>
      <c r="C7" s="7" t="n">
        <v>8197119</v>
      </c>
    </row>
    <row r="8" spans="1:3">
      <c r="A8" s="4" t="s">
        <v>75</v>
      </c>
      <c r="B8" s="7" t="n">
        <v>-1480461</v>
      </c>
      <c r="C8" s="7" t="n">
        <v>-1344176</v>
      </c>
    </row>
    <row r="9" spans="1:3">
      <c r="A9" s="4" t="s">
        <v>76</v>
      </c>
      <c r="B9" s="7" t="n">
        <v>7451453</v>
      </c>
      <c r="C9" s="7" t="n">
        <v>6852943</v>
      </c>
    </row>
    <row r="10" spans="1:3">
      <c r="A10" s="4" t="s">
        <v>77</v>
      </c>
      <c r="B10" s="7" t="n">
        <v>18463</v>
      </c>
      <c r="C10" s="7" t="n">
        <v>1082</v>
      </c>
    </row>
    <row r="11" spans="1:3">
      <c r="A11" s="4" t="s">
        <v>78</v>
      </c>
      <c r="B11" s="7" t="n">
        <v>110891</v>
      </c>
      <c r="C11" s="7" t="n">
        <v>17901</v>
      </c>
    </row>
    <row r="12" spans="1:3">
      <c r="A12" s="4" t="s">
        <v>79</v>
      </c>
      <c r="B12" s="7" t="n">
        <v>20349</v>
      </c>
      <c r="C12" s="7" t="n">
        <v>14254</v>
      </c>
    </row>
    <row r="13" spans="1:3">
      <c r="A13" s="4" t="s">
        <v>80</v>
      </c>
      <c r="B13" s="7" t="n">
        <v>129344</v>
      </c>
      <c r="C13" s="7" t="n">
        <v>109334</v>
      </c>
    </row>
    <row r="14" spans="1:3">
      <c r="A14" s="4" t="s">
        <v>81</v>
      </c>
      <c r="B14" s="7" t="n">
        <v>25607</v>
      </c>
      <c r="C14" s="7" t="n">
        <v>41215</v>
      </c>
    </row>
    <row r="15" spans="1:3">
      <c r="A15" s="4" t="s">
        <v>82</v>
      </c>
      <c r="B15" s="7" t="n">
        <v>320444</v>
      </c>
      <c r="C15" s="7" t="n">
        <v>313799</v>
      </c>
    </row>
    <row r="16" spans="1:3">
      <c r="A16" s="4" t="s">
        <v>83</v>
      </c>
      <c r="B16" s="7" t="n">
        <v>1673</v>
      </c>
      <c r="C16" s="7" t="n">
        <v>0</v>
      </c>
    </row>
    <row r="17" spans="1:3">
      <c r="A17" s="4" t="s">
        <v>84</v>
      </c>
      <c r="B17" s="7" t="n">
        <v>110000</v>
      </c>
      <c r="C17" s="7" t="n">
        <v>272550</v>
      </c>
    </row>
    <row r="18" spans="1:3">
      <c r="A18" s="4" t="s">
        <v>85</v>
      </c>
      <c r="B18" s="7" t="n">
        <v>232338</v>
      </c>
      <c r="C18" s="7" t="n">
        <v>180946</v>
      </c>
    </row>
    <row r="19" spans="1:3">
      <c r="A19" s="4" t="s">
        <v>86</v>
      </c>
      <c r="B19" s="7" t="n">
        <v>8420562</v>
      </c>
      <c r="C19" s="7" t="n">
        <v>7804024</v>
      </c>
    </row>
    <row r="20" spans="1:3">
      <c r="A20" s="3" t="s">
        <v>87</v>
      </c>
    </row>
    <row r="21" spans="1:3">
      <c r="A21" s="4" t="s">
        <v>88</v>
      </c>
      <c r="B21" s="7" t="n">
        <v>34023</v>
      </c>
      <c r="C21" s="7" t="n">
        <v>79563</v>
      </c>
    </row>
    <row r="22" spans="1:3">
      <c r="A22" s="4" t="s">
        <v>89</v>
      </c>
      <c r="B22" s="7" t="n">
        <v>2880742</v>
      </c>
      <c r="C22" s="7" t="n">
        <v>2548938</v>
      </c>
    </row>
    <row r="23" spans="1:3">
      <c r="A23" s="4" t="s">
        <v>90</v>
      </c>
      <c r="B23" s="7" t="n">
        <v>0</v>
      </c>
      <c r="C23" s="7" t="n">
        <v>30000</v>
      </c>
    </row>
    <row r="24" spans="1:3">
      <c r="A24" s="4" t="s">
        <v>91</v>
      </c>
      <c r="B24" s="7" t="n">
        <v>2914765</v>
      </c>
      <c r="C24" s="7" t="n">
        <v>2658501</v>
      </c>
    </row>
    <row r="25" spans="1:3">
      <c r="A25" s="4" t="s">
        <v>92</v>
      </c>
      <c r="B25" s="7" t="n">
        <v>887</v>
      </c>
      <c r="C25" s="7" t="n">
        <v>0</v>
      </c>
    </row>
    <row r="26" spans="1:3">
      <c r="A26" s="4" t="s">
        <v>93</v>
      </c>
      <c r="B26" s="7" t="n">
        <v>68840</v>
      </c>
      <c r="C26" s="7" t="n">
        <v>92288</v>
      </c>
    </row>
    <row r="27" spans="1:3">
      <c r="A27" s="4" t="s">
        <v>94</v>
      </c>
      <c r="B27" s="7" t="n">
        <v>69042</v>
      </c>
      <c r="C27" s="7" t="n">
        <v>73358</v>
      </c>
    </row>
    <row r="28" spans="1:3">
      <c r="A28" s="4" t="s">
        <v>95</v>
      </c>
      <c r="B28" s="7" t="n">
        <v>14181</v>
      </c>
      <c r="C28" s="7" t="n">
        <v>16153</v>
      </c>
    </row>
    <row r="29" spans="1:3">
      <c r="A29" s="4" t="s">
        <v>96</v>
      </c>
      <c r="B29" s="7" t="n">
        <v>223680</v>
      </c>
      <c r="C29" s="7" t="n">
        <v>205433</v>
      </c>
    </row>
    <row r="30" spans="1:3">
      <c r="A30" s="4" t="s">
        <v>97</v>
      </c>
      <c r="B30" s="7" t="n">
        <v>48907</v>
      </c>
      <c r="C30" s="7" t="n">
        <v>45048</v>
      </c>
    </row>
    <row r="31" spans="1:3">
      <c r="A31" s="4" t="s">
        <v>98</v>
      </c>
      <c r="B31" s="7" t="n">
        <v>3340302</v>
      </c>
      <c r="C31" s="7" t="n">
        <v>3090781</v>
      </c>
    </row>
    <row r="32" spans="1:3">
      <c r="A32" s="3" t="s">
        <v>99</v>
      </c>
    </row>
    <row r="33" spans="1:3">
      <c r="A33" s="4" t="s">
        <v>100</v>
      </c>
      <c r="B33" s="7" t="n">
        <v>3680</v>
      </c>
      <c r="C33" s="7" t="n">
        <v>3589</v>
      </c>
    </row>
    <row r="34" spans="1:3">
      <c r="A34" s="4" t="s">
        <v>101</v>
      </c>
      <c r="B34" s="7" t="n">
        <v>5525463</v>
      </c>
      <c r="C34" s="7" t="n">
        <v>5244375</v>
      </c>
    </row>
    <row r="35" spans="1:3">
      <c r="A35" s="4" t="s">
        <v>102</v>
      </c>
      <c r="B35" s="7" t="n">
        <v>-35036</v>
      </c>
      <c r="C35" s="7" t="n">
        <v>-4676</v>
      </c>
    </row>
    <row r="36" spans="1:3">
      <c r="A36" s="4" t="s">
        <v>103</v>
      </c>
      <c r="B36" s="7" t="n">
        <v>-475992</v>
      </c>
      <c r="C36" s="7" t="n">
        <v>-585087</v>
      </c>
    </row>
    <row r="37" spans="1:3">
      <c r="A37" s="4" t="s">
        <v>104</v>
      </c>
      <c r="B37" s="7" t="n">
        <v>5018115</v>
      </c>
      <c r="C37" s="7" t="n">
        <v>4658201</v>
      </c>
    </row>
    <row r="38" spans="1:3">
      <c r="A38" s="4" t="s">
        <v>105</v>
      </c>
      <c r="B38" s="7" t="n">
        <v>62145</v>
      </c>
      <c r="C38" s="7" t="n">
        <v>55042</v>
      </c>
    </row>
    <row r="39" spans="1:3">
      <c r="A39" s="4" t="s">
        <v>106</v>
      </c>
      <c r="B39" s="7" t="n">
        <v>5080260</v>
      </c>
      <c r="C39" s="7" t="n">
        <v>4713243</v>
      </c>
    </row>
    <row r="40" spans="1:3">
      <c r="A40" s="4" t="s">
        <v>107</v>
      </c>
      <c r="B40" s="7" t="n">
        <v>8420562</v>
      </c>
      <c r="C40" s="7" t="n">
        <v>7804024</v>
      </c>
    </row>
    <row r="41" spans="1:3">
      <c r="A41" s="4" t="s">
        <v>64</v>
      </c>
    </row>
    <row r="42" spans="1:3">
      <c r="A42" s="3" t="s">
        <v>69</v>
      </c>
    </row>
    <row r="43" spans="1:3">
      <c r="A43" s="4" t="s">
        <v>70</v>
      </c>
      <c r="B43" s="7" t="n">
        <v>7993377</v>
      </c>
      <c r="C43" s="7" t="n">
        <v>7248346</v>
      </c>
    </row>
    <row r="44" spans="1:3">
      <c r="A44" s="4" t="s">
        <v>71</v>
      </c>
      <c r="B44" s="7" t="n">
        <v>550926</v>
      </c>
      <c r="C44" s="7" t="n">
        <v>477162</v>
      </c>
    </row>
    <row r="45" spans="1:3">
      <c r="A45" s="4" t="s">
        <v>72</v>
      </c>
      <c r="B45" s="7" t="n">
        <v>133074</v>
      </c>
      <c r="C45" s="7" t="n">
        <v>110795</v>
      </c>
    </row>
    <row r="46" spans="1:3">
      <c r="A46" s="4" t="s">
        <v>73</v>
      </c>
      <c r="B46" s="7" t="n">
        <v>254537</v>
      </c>
      <c r="C46" s="7" t="n">
        <v>360816</v>
      </c>
    </row>
    <row r="47" spans="1:3">
      <c r="A47" s="4" t="s">
        <v>74</v>
      </c>
      <c r="B47" s="7" t="n">
        <v>8931914</v>
      </c>
      <c r="C47" s="7" t="n">
        <v>8197119</v>
      </c>
    </row>
    <row r="48" spans="1:3">
      <c r="A48" s="4" t="s">
        <v>75</v>
      </c>
      <c r="B48" s="7" t="n">
        <v>-1480461</v>
      </c>
      <c r="C48" s="7" t="n">
        <v>-1344176</v>
      </c>
    </row>
    <row r="49" spans="1:3">
      <c r="A49" s="4" t="s">
        <v>76</v>
      </c>
      <c r="B49" s="7" t="n">
        <v>7451453</v>
      </c>
      <c r="C49" s="7" t="n">
        <v>6852943</v>
      </c>
    </row>
    <row r="50" spans="1:3">
      <c r="A50" s="4" t="s">
        <v>77</v>
      </c>
      <c r="B50" s="7" t="n">
        <v>18463</v>
      </c>
      <c r="C50" s="7" t="n">
        <v>1082</v>
      </c>
    </row>
    <row r="51" spans="1:3">
      <c r="A51" s="4" t="s">
        <v>78</v>
      </c>
      <c r="B51" s="7" t="n">
        <v>110891</v>
      </c>
      <c r="C51" s="7" t="n">
        <v>17901</v>
      </c>
    </row>
    <row r="52" spans="1:3">
      <c r="A52" s="4" t="s">
        <v>79</v>
      </c>
      <c r="B52" s="7" t="n">
        <v>20349</v>
      </c>
      <c r="C52" s="7" t="n">
        <v>14254</v>
      </c>
    </row>
    <row r="53" spans="1:3">
      <c r="A53" s="4" t="s">
        <v>80</v>
      </c>
      <c r="B53" s="7" t="n">
        <v>129344</v>
      </c>
      <c r="C53" s="7" t="n">
        <v>109334</v>
      </c>
    </row>
    <row r="54" spans="1:3">
      <c r="A54" s="4" t="s">
        <v>81</v>
      </c>
      <c r="B54" s="7" t="n">
        <v>25607</v>
      </c>
      <c r="C54" s="7" t="n">
        <v>41215</v>
      </c>
    </row>
    <row r="55" spans="1:3">
      <c r="A55" s="4" t="s">
        <v>82</v>
      </c>
      <c r="B55" s="7" t="n">
        <v>320444</v>
      </c>
      <c r="C55" s="7" t="n">
        <v>313799</v>
      </c>
    </row>
    <row r="56" spans="1:3">
      <c r="A56" s="4" t="s">
        <v>83</v>
      </c>
      <c r="B56" s="7" t="n">
        <v>1673</v>
      </c>
      <c r="C56" s="7" t="n">
        <v>0</v>
      </c>
    </row>
    <row r="57" spans="1:3">
      <c r="A57" s="4" t="s">
        <v>84</v>
      </c>
      <c r="B57" s="7" t="n">
        <v>110000</v>
      </c>
      <c r="C57" s="7" t="n">
        <v>272550</v>
      </c>
    </row>
    <row r="58" spans="1:3">
      <c r="A58" s="4" t="s">
        <v>85</v>
      </c>
      <c r="B58" s="7" t="n">
        <v>232338</v>
      </c>
      <c r="C58" s="7" t="n">
        <v>180946</v>
      </c>
    </row>
    <row r="59" spans="1:3">
      <c r="A59" s="4" t="s">
        <v>86</v>
      </c>
      <c r="B59" s="7" t="n">
        <v>8420562</v>
      </c>
      <c r="C59" s="7" t="n">
        <v>7804024</v>
      </c>
    </row>
    <row r="60" spans="1:3">
      <c r="A60" s="3" t="s">
        <v>87</v>
      </c>
    </row>
    <row r="61" spans="1:3">
      <c r="A61" s="4" t="s">
        <v>88</v>
      </c>
      <c r="B61" s="7" t="n">
        <v>34023</v>
      </c>
      <c r="C61" s="7" t="n">
        <v>79563</v>
      </c>
    </row>
    <row r="62" spans="1:3">
      <c r="A62" s="4" t="s">
        <v>89</v>
      </c>
      <c r="B62" s="7" t="n">
        <v>2880742</v>
      </c>
      <c r="C62" s="7" t="n">
        <v>2548938</v>
      </c>
    </row>
    <row r="63" spans="1:3">
      <c r="A63" s="4" t="s">
        <v>90</v>
      </c>
      <c r="B63" s="7" t="n">
        <v>0</v>
      </c>
      <c r="C63" s="7" t="n">
        <v>30000</v>
      </c>
    </row>
    <row r="64" spans="1:3">
      <c r="A64" s="4" t="s">
        <v>91</v>
      </c>
      <c r="B64" s="7" t="n">
        <v>2914765</v>
      </c>
      <c r="C64" s="7" t="n">
        <v>2658501</v>
      </c>
    </row>
    <row r="65" spans="1:3">
      <c r="A65" s="4" t="s">
        <v>92</v>
      </c>
      <c r="B65" s="7" t="n">
        <v>887</v>
      </c>
      <c r="C65" s="7" t="n">
        <v>0</v>
      </c>
    </row>
    <row r="66" spans="1:3">
      <c r="A66" s="4" t="s">
        <v>93</v>
      </c>
      <c r="B66" s="7" t="n">
        <v>68840</v>
      </c>
      <c r="C66" s="7" t="n">
        <v>92288</v>
      </c>
    </row>
    <row r="67" spans="1:3">
      <c r="A67" s="4" t="s">
        <v>94</v>
      </c>
      <c r="B67" s="7" t="n">
        <v>69042</v>
      </c>
      <c r="C67" s="7" t="n">
        <v>73358</v>
      </c>
    </row>
    <row r="68" spans="1:3">
      <c r="A68" s="4" t="s">
        <v>95</v>
      </c>
      <c r="B68" s="7" t="n">
        <v>14181</v>
      </c>
      <c r="C68" s="7" t="n">
        <v>16153</v>
      </c>
    </row>
    <row r="69" spans="1:3">
      <c r="A69" s="4" t="s">
        <v>96</v>
      </c>
      <c r="B69" s="7" t="n">
        <v>223680</v>
      </c>
      <c r="C69" s="7" t="n">
        <v>205433</v>
      </c>
    </row>
    <row r="70" spans="1:3">
      <c r="A70" s="4" t="s">
        <v>97</v>
      </c>
      <c r="B70" s="7" t="n">
        <v>48907</v>
      </c>
      <c r="C70" s="7" t="n">
        <v>45048</v>
      </c>
    </row>
    <row r="71" spans="1:3">
      <c r="A71" s="4" t="s">
        <v>98</v>
      </c>
      <c r="B71" s="7" t="n">
        <v>3340302</v>
      </c>
      <c r="C71" s="7" t="n">
        <v>3090781</v>
      </c>
    </row>
    <row r="72" spans="1:3">
      <c r="A72" s="3" t="s">
        <v>99</v>
      </c>
    </row>
    <row r="73" spans="1:3">
      <c r="A73" s="4" t="s">
        <v>108</v>
      </c>
      <c r="B73" s="7" t="n">
        <v>5053151</v>
      </c>
      <c r="C73" s="7" t="n">
        <v>4662877</v>
      </c>
    </row>
    <row r="74" spans="1:3">
      <c r="A74" s="4" t="s">
        <v>109</v>
      </c>
      <c r="B74" s="7" t="n">
        <v>57575</v>
      </c>
      <c r="C74" s="7" t="n">
        <v>50585</v>
      </c>
    </row>
    <row r="75" spans="1:3">
      <c r="A75" s="4" t="s">
        <v>102</v>
      </c>
      <c r="B75" s="7" t="n">
        <v>-35036</v>
      </c>
      <c r="C75" s="7" t="n">
        <v>-4676</v>
      </c>
    </row>
    <row r="76" spans="1:3">
      <c r="A76" s="4" t="s">
        <v>110</v>
      </c>
      <c r="B76" s="7" t="n">
        <v>5075690</v>
      </c>
      <c r="C76" s="7" t="n">
        <v>4708786</v>
      </c>
    </row>
    <row r="77" spans="1:3">
      <c r="A77" s="4" t="s">
        <v>111</v>
      </c>
      <c r="B77" s="7" t="n">
        <v>4570</v>
      </c>
      <c r="C77" s="7" t="n">
        <v>4457</v>
      </c>
    </row>
    <row r="78" spans="1:3">
      <c r="A78" s="4" t="s">
        <v>106</v>
      </c>
      <c r="B78" s="7" t="n">
        <v>5080260</v>
      </c>
      <c r="C78" s="7" t="n">
        <v>4713243</v>
      </c>
    </row>
    <row r="79" spans="1:3">
      <c r="A79" s="4" t="s">
        <v>107</v>
      </c>
      <c r="B79" s="5" t="n">
        <v>8420562</v>
      </c>
      <c r="C79" s="5" t="n">
        <v>7804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69</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352</v>
      </c>
      <c r="B18" s="4" t="s">
        <v>353</v>
      </c>
    </row>
    <row r="19" spans="1:2">
      <c r="A19" s="4" t="s">
        <v>354</v>
      </c>
      <c r="B19" s="4"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9</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row r="13" spans="1:2">
      <c r="A13" s="4" t="s">
        <v>375</v>
      </c>
      <c r="B13" s="4" t="s">
        <v>3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3" t="s">
        <v>272</v>
      </c>
    </row>
    <row r="4" spans="1:2">
      <c r="A4" s="4" t="s">
        <v>378</v>
      </c>
      <c r="B4" s="4" t="s">
        <v>3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2</v>
      </c>
    </row>
    <row r="3" spans="1:2">
      <c r="A3" s="4" t="s">
        <v>381</v>
      </c>
      <c r="B3" s="4" t="s">
        <v>382</v>
      </c>
    </row>
    <row r="4" spans="1:2">
      <c r="A4" s="4" t="s">
        <v>383</v>
      </c>
      <c r="B4" s="4" t="s">
        <v>3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5</v>
      </c>
      <c r="B1" s="2" t="s">
        <v>1</v>
      </c>
    </row>
    <row r="2" spans="1:2">
      <c r="B2" s="2" t="s">
        <v>2</v>
      </c>
    </row>
    <row r="3" spans="1:2">
      <c r="A3" s="3" t="s">
        <v>280</v>
      </c>
    </row>
    <row r="4" spans="1:2">
      <c r="A4" s="4" t="s">
        <v>386</v>
      </c>
      <c r="B4" s="4" t="s">
        <v>3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v>
      </c>
    </row>
    <row r="2" spans="1:3">
      <c r="A2" s="4" t="s">
        <v>113</v>
      </c>
      <c r="B2" s="5" t="n">
        <v>203857</v>
      </c>
      <c r="C2" s="5" t="n">
        <v>200744</v>
      </c>
    </row>
    <row r="3" spans="1:3">
      <c r="A3" s="4" t="s">
        <v>114</v>
      </c>
      <c r="B3" s="5" t="n">
        <v>19422</v>
      </c>
      <c r="C3" s="5" t="n">
        <v>26300</v>
      </c>
    </row>
    <row r="4" spans="1:3">
      <c r="A4" s="4" t="s">
        <v>115</v>
      </c>
      <c r="B4" s="6" t="n">
        <v>0.01</v>
      </c>
      <c r="C4" s="6" t="n">
        <v>0.01</v>
      </c>
    </row>
    <row r="5" spans="1:3">
      <c r="A5" s="4" t="s">
        <v>116</v>
      </c>
      <c r="B5" s="7" t="n">
        <v>600000000</v>
      </c>
      <c r="C5" s="7" t="n">
        <v>600000000</v>
      </c>
    </row>
    <row r="6" spans="1:3">
      <c r="A6" s="4" t="s">
        <v>117</v>
      </c>
      <c r="B6" s="7" t="n">
        <v>367950000</v>
      </c>
      <c r="C6" s="7" t="n">
        <v>358851000</v>
      </c>
    </row>
    <row r="7" spans="1:3">
      <c r="A7" s="4" t="s">
        <v>118</v>
      </c>
      <c r="B7" s="7" t="n">
        <v>367950000</v>
      </c>
      <c r="C7" s="7" t="n">
        <v>358851000</v>
      </c>
    </row>
    <row r="8" spans="1:3">
      <c r="A8" s="4" t="s">
        <v>64</v>
      </c>
    </row>
    <row r="9" spans="1:3">
      <c r="A9" s="4" t="s">
        <v>113</v>
      </c>
      <c r="B9" s="5" t="n">
        <v>203857</v>
      </c>
      <c r="C9" s="5" t="n">
        <v>200744</v>
      </c>
    </row>
    <row r="10" spans="1:3">
      <c r="A10" s="4" t="s">
        <v>119</v>
      </c>
      <c r="B10" s="7" t="n">
        <v>367950000</v>
      </c>
      <c r="C10" s="7" t="n">
        <v>358851000</v>
      </c>
    </row>
    <row r="11" spans="1:3">
      <c r="A11" s="4" t="s">
        <v>120</v>
      </c>
      <c r="B11" s="7" t="n">
        <v>367950000</v>
      </c>
      <c r="C11" s="7" t="n">
        <v>358851000</v>
      </c>
    </row>
    <row r="12" spans="1:3">
      <c r="A12" s="4" t="s">
        <v>121</v>
      </c>
      <c r="B12" s="7" t="n">
        <v>3029000</v>
      </c>
      <c r="C12" s="7" t="n">
        <v>2920000</v>
      </c>
    </row>
    <row r="13" spans="1:3">
      <c r="A13" s="4" t="s">
        <v>122</v>
      </c>
      <c r="B13" s="7" t="n">
        <v>3029000</v>
      </c>
      <c r="C13" s="7" t="n">
        <v>2920000</v>
      </c>
    </row>
    <row r="14" spans="1:3">
      <c r="A14" s="4" t="s">
        <v>123</v>
      </c>
    </row>
    <row r="15" spans="1:3">
      <c r="A15" s="4" t="s">
        <v>114</v>
      </c>
      <c r="B15" s="5" t="n">
        <v>164</v>
      </c>
      <c r="C15" s="5" t="n">
        <v>238</v>
      </c>
    </row>
    <row r="16" spans="1:3">
      <c r="A16" s="4" t="s">
        <v>124</v>
      </c>
    </row>
    <row r="17" spans="1:3">
      <c r="A17" s="4" t="s">
        <v>114</v>
      </c>
      <c r="B17" s="7" t="n">
        <v>164</v>
      </c>
      <c r="C17" s="7" t="n">
        <v>238</v>
      </c>
    </row>
    <row r="18" spans="1:3">
      <c r="A18" s="4" t="s">
        <v>125</v>
      </c>
    </row>
    <row r="19" spans="1:3">
      <c r="A19" s="4" t="s">
        <v>114</v>
      </c>
      <c r="B19" s="7" t="n">
        <v>19258</v>
      </c>
      <c r="C19" s="7" t="n">
        <v>26062</v>
      </c>
    </row>
    <row r="20" spans="1:3">
      <c r="A20" s="4" t="s">
        <v>126</v>
      </c>
    </row>
    <row r="21" spans="1:3">
      <c r="A21" s="4" t="s">
        <v>114</v>
      </c>
      <c r="B21" s="5" t="n">
        <v>19258</v>
      </c>
      <c r="C21" s="5" t="n">
        <v>26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8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86</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06</v>
      </c>
      <c r="B1" s="2" t="s">
        <v>1</v>
      </c>
    </row>
    <row r="2" spans="1:2">
      <c r="B2" s="2" t="s">
        <v>2</v>
      </c>
    </row>
    <row r="3" spans="1:2">
      <c r="A3" s="3" t="s">
        <v>289</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5</v>
      </c>
      <c r="B1" s="2" t="s">
        <v>1</v>
      </c>
    </row>
    <row r="2" spans="1:2">
      <c r="B2" s="2" t="s">
        <v>2</v>
      </c>
    </row>
    <row r="3" spans="1:2">
      <c r="A3" s="3" t="s">
        <v>292</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01</v>
      </c>
    </row>
    <row r="4" spans="1:2">
      <c r="A4" s="4" t="s">
        <v>423</v>
      </c>
      <c r="B4" s="4" t="s">
        <v>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312</v>
      </c>
    </row>
    <row r="4" spans="1:2">
      <c r="A4" s="4" t="s">
        <v>426</v>
      </c>
      <c r="B4" s="4" t="s">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8</v>
      </c>
      <c r="B1" s="2" t="s">
        <v>1</v>
      </c>
    </row>
    <row r="2" spans="1:2">
      <c r="B2" s="2" t="s">
        <v>2</v>
      </c>
    </row>
    <row r="3" spans="1:2">
      <c r="A3" s="3" t="s">
        <v>316</v>
      </c>
    </row>
    <row r="4" spans="1:2">
      <c r="A4" s="4" t="s">
        <v>429</v>
      </c>
      <c r="B4"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4" t="s">
        <v>432</v>
      </c>
      <c r="B3" s="4" t="s">
        <v>433</v>
      </c>
    </row>
    <row r="4" spans="1:2">
      <c r="A4" s="4" t="s">
        <v>64</v>
      </c>
    </row>
    <row r="5" spans="1:2">
      <c r="A5" s="4" t="s">
        <v>434</v>
      </c>
      <c r="B5" s="4" t="s">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6</v>
      </c>
      <c r="B1" s="2" t="s">
        <v>1</v>
      </c>
    </row>
    <row r="2" spans="1:3">
      <c r="B2" s="2" t="s">
        <v>2</v>
      </c>
      <c r="C2" s="2" t="s">
        <v>128</v>
      </c>
    </row>
    <row r="3" spans="1:3">
      <c r="A3" s="3" t="s">
        <v>437</v>
      </c>
    </row>
    <row r="4" spans="1:3">
      <c r="A4" s="4" t="s">
        <v>438</v>
      </c>
      <c r="C4" s="4" t="s">
        <v>439</v>
      </c>
    </row>
    <row r="5" spans="1:3">
      <c r="A5" s="4" t="s">
        <v>440</v>
      </c>
    </row>
    <row r="6" spans="1:3">
      <c r="A6" s="3" t="s">
        <v>437</v>
      </c>
    </row>
    <row r="7" spans="1:3">
      <c r="A7" s="4" t="s">
        <v>441</v>
      </c>
      <c r="B7" s="4" t="s">
        <v>442</v>
      </c>
    </row>
    <row r="8" spans="1:3">
      <c r="A8" s="4" t="s">
        <v>443</v>
      </c>
    </row>
    <row r="9" spans="1:3">
      <c r="A9" s="3" t="s">
        <v>437</v>
      </c>
    </row>
    <row r="10" spans="1:3">
      <c r="A10" s="4" t="s">
        <v>441</v>
      </c>
      <c r="B10" s="4" t="s">
        <v>444</v>
      </c>
    </row>
    <row r="11" spans="1:3">
      <c r="A11" s="4" t="s">
        <v>445</v>
      </c>
    </row>
    <row r="12" spans="1:3">
      <c r="A12" s="3" t="s">
        <v>437</v>
      </c>
    </row>
    <row r="13" spans="1:3">
      <c r="A13" s="4" t="s">
        <v>438</v>
      </c>
      <c r="B13" s="4" t="s">
        <v>446</v>
      </c>
    </row>
    <row r="14" spans="1:3">
      <c r="A14" s="4" t="s">
        <v>447</v>
      </c>
    </row>
    <row r="15" spans="1:3">
      <c r="A15" s="3" t="s">
        <v>437</v>
      </c>
    </row>
    <row r="16" spans="1:3">
      <c r="A16" s="4" t="s">
        <v>441</v>
      </c>
      <c r="B16" s="4" t="s">
        <v>448</v>
      </c>
    </row>
    <row r="17" spans="1:3">
      <c r="A17" s="4" t="s">
        <v>449</v>
      </c>
    </row>
    <row r="18" spans="1:3">
      <c r="A18" s="3" t="s">
        <v>437</v>
      </c>
    </row>
    <row r="19" spans="1:3">
      <c r="A19" s="4" t="s">
        <v>441</v>
      </c>
      <c r="B19" s="4" t="s">
        <v>4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6</v>
      </c>
      <c r="D2" s="2" t="s">
        <v>128</v>
      </c>
    </row>
    <row r="3" spans="1:4">
      <c r="A3" s="3" t="s">
        <v>452</v>
      </c>
    </row>
    <row r="4" spans="1:4">
      <c r="A4" s="4" t="s">
        <v>453</v>
      </c>
      <c r="B4" s="5" t="n">
        <v>333706000</v>
      </c>
      <c r="C4" s="5" t="n">
        <v>307486000</v>
      </c>
    </row>
    <row r="5" spans="1:4">
      <c r="A5" s="4" t="s">
        <v>454</v>
      </c>
      <c r="B5" s="7" t="n">
        <v>190595000</v>
      </c>
      <c r="C5" s="7" t="n">
        <v>207057000</v>
      </c>
    </row>
    <row r="6" spans="1:4">
      <c r="A6" s="4" t="s">
        <v>455</v>
      </c>
      <c r="B6" s="7" t="n">
        <v>524301000</v>
      </c>
      <c r="C6" s="7" t="n">
        <v>514543000</v>
      </c>
    </row>
    <row r="7" spans="1:4">
      <c r="A7" s="4" t="s">
        <v>456</v>
      </c>
      <c r="B7" s="7" t="n">
        <v>-109843000</v>
      </c>
      <c r="C7" s="7" t="n">
        <v>-101403000</v>
      </c>
    </row>
    <row r="8" spans="1:4">
      <c r="A8" s="4" t="s">
        <v>457</v>
      </c>
      <c r="B8" s="7" t="n">
        <v>-94014000</v>
      </c>
      <c r="C8" s="7" t="n">
        <v>-99341000</v>
      </c>
    </row>
    <row r="9" spans="1:4">
      <c r="A9" s="4" t="s">
        <v>458</v>
      </c>
      <c r="B9" s="7" t="n">
        <v>320444000</v>
      </c>
      <c r="C9" s="7" t="n">
        <v>313799000</v>
      </c>
    </row>
    <row r="10" spans="1:4">
      <c r="A10" s="4" t="s">
        <v>459</v>
      </c>
      <c r="B10" s="7" t="n">
        <v>22000000</v>
      </c>
      <c r="C10" s="7" t="n">
        <v>25000000</v>
      </c>
      <c r="D10" s="5" t="n">
        <v>27200000</v>
      </c>
    </row>
    <row r="11" spans="1:4">
      <c r="A11" s="4" t="s">
        <v>460</v>
      </c>
      <c r="B11" s="7" t="n">
        <v>703000</v>
      </c>
      <c r="C11" s="5" t="n">
        <v>777000</v>
      </c>
      <c r="D11" s="5" t="n">
        <v>913000</v>
      </c>
    </row>
    <row r="12" spans="1:4">
      <c r="A12" s="4" t="s">
        <v>461</v>
      </c>
      <c r="B12" s="7" t="n">
        <v>18989000</v>
      </c>
    </row>
    <row r="13" spans="1:4">
      <c r="A13" s="4" t="s">
        <v>462</v>
      </c>
      <c r="B13" s="7" t="n">
        <v>16063000</v>
      </c>
    </row>
    <row r="14" spans="1:4">
      <c r="A14" s="4" t="s">
        <v>463</v>
      </c>
      <c r="B14" s="7" t="n">
        <v>13192000</v>
      </c>
    </row>
    <row r="15" spans="1:4">
      <c r="A15" s="4" t="s">
        <v>464</v>
      </c>
      <c r="B15" s="7" t="n">
        <v>11246000</v>
      </c>
    </row>
    <row r="16" spans="1:4">
      <c r="A16" s="4" t="s">
        <v>465</v>
      </c>
      <c r="B16" s="7" t="n">
        <v>8690000</v>
      </c>
    </row>
    <row r="17" spans="1:4">
      <c r="A17" s="4" t="s">
        <v>466</v>
      </c>
      <c r="B17" s="7" t="n">
        <v>26630000</v>
      </c>
    </row>
    <row r="18" spans="1:4">
      <c r="A18" s="4" t="s">
        <v>467</v>
      </c>
      <c r="B18" s="7" t="n">
        <v>94810000</v>
      </c>
    </row>
    <row r="19" spans="1:4">
      <c r="A19" s="4" t="s">
        <v>468</v>
      </c>
      <c r="B19" s="7" t="n">
        <v>639000</v>
      </c>
    </row>
    <row r="20" spans="1:4">
      <c r="A20" s="4" t="s">
        <v>469</v>
      </c>
      <c r="B20" s="7" t="n">
        <v>367000</v>
      </c>
    </row>
    <row r="21" spans="1:4">
      <c r="A21" s="4" t="s">
        <v>470</v>
      </c>
      <c r="B21" s="7" t="n">
        <v>353000</v>
      </c>
    </row>
    <row r="22" spans="1:4">
      <c r="A22" s="4" t="s">
        <v>471</v>
      </c>
      <c r="B22" s="7" t="n">
        <v>353000</v>
      </c>
    </row>
    <row r="23" spans="1:4">
      <c r="A23" s="4" t="s">
        <v>472</v>
      </c>
      <c r="B23" s="7" t="n">
        <v>59000</v>
      </c>
    </row>
    <row r="24" spans="1:4">
      <c r="A24" s="4" t="s">
        <v>473</v>
      </c>
      <c r="B24" s="7" t="n">
        <v>0</v>
      </c>
    </row>
    <row r="25" spans="1:4">
      <c r="A25" s="4" t="s">
        <v>474</v>
      </c>
      <c r="B25" s="5" t="n">
        <v>1771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6</v>
      </c>
      <c r="D2" s="2" t="s">
        <v>128</v>
      </c>
    </row>
    <row r="3" spans="1:4">
      <c r="A3" s="3" t="s">
        <v>129</v>
      </c>
    </row>
    <row r="4" spans="1:4">
      <c r="A4" s="4" t="s">
        <v>130</v>
      </c>
      <c r="B4" s="5" t="n">
        <v>855833</v>
      </c>
      <c r="C4" s="5" t="n">
        <v>785319</v>
      </c>
      <c r="D4" s="5" t="n">
        <v>686514</v>
      </c>
    </row>
    <row r="5" spans="1:4">
      <c r="A5" s="4" t="s">
        <v>131</v>
      </c>
      <c r="B5" s="7" t="n">
        <v>117926</v>
      </c>
      <c r="C5" s="7" t="n">
        <v>162551</v>
      </c>
      <c r="D5" s="7" t="n">
        <v>94420</v>
      </c>
    </row>
    <row r="6" spans="1:4">
      <c r="A6" s="4" t="s">
        <v>132</v>
      </c>
      <c r="B6" s="7" t="n">
        <v>973759</v>
      </c>
      <c r="C6" s="7" t="n">
        <v>947870</v>
      </c>
      <c r="D6" s="7" t="n">
        <v>780934</v>
      </c>
    </row>
    <row r="7" spans="1:4">
      <c r="A7" s="3" t="s">
        <v>133</v>
      </c>
    </row>
    <row r="8" spans="1:4">
      <c r="A8" s="4" t="s">
        <v>134</v>
      </c>
      <c r="B8" s="7" t="n">
        <v>75584</v>
      </c>
      <c r="C8" s="7" t="n">
        <v>71436</v>
      </c>
      <c r="D8" s="7" t="n">
        <v>62924</v>
      </c>
    </row>
    <row r="9" spans="1:4">
      <c r="A9" s="4" t="s">
        <v>135</v>
      </c>
      <c r="B9" s="7" t="n">
        <v>129520</v>
      </c>
      <c r="C9" s="7" t="n">
        <v>125269</v>
      </c>
      <c r="D9" s="7" t="n">
        <v>108964</v>
      </c>
    </row>
    <row r="10" spans="1:4">
      <c r="A10" s="4" t="s">
        <v>136</v>
      </c>
      <c r="B10" s="7" t="n">
        <v>111566</v>
      </c>
      <c r="C10" s="7" t="n">
        <v>153909</v>
      </c>
      <c r="D10" s="7" t="n">
        <v>89457</v>
      </c>
    </row>
    <row r="11" spans="1:4">
      <c r="A11" s="4" t="s">
        <v>137</v>
      </c>
      <c r="B11" s="7" t="n">
        <v>327223</v>
      </c>
      <c r="C11" s="7" t="n">
        <v>312217</v>
      </c>
      <c r="D11" s="7" t="n">
        <v>273561</v>
      </c>
    </row>
    <row r="12" spans="1:4">
      <c r="A12" s="4" t="s">
        <v>138</v>
      </c>
      <c r="B12" s="7" t="n">
        <v>643893</v>
      </c>
      <c r="C12" s="7" t="n">
        <v>662831</v>
      </c>
      <c r="D12" s="7" t="n">
        <v>534906</v>
      </c>
    </row>
    <row r="13" spans="1:4">
      <c r="A13" s="3" t="s">
        <v>139</v>
      </c>
    </row>
    <row r="14" spans="1:4">
      <c r="A14" s="4" t="s">
        <v>140</v>
      </c>
      <c r="B14" s="7" t="n">
        <v>31406</v>
      </c>
      <c r="C14" s="7" t="n">
        <v>21444</v>
      </c>
      <c r="D14" s="7" t="n">
        <v>63310</v>
      </c>
    </row>
    <row r="15" spans="1:4">
      <c r="A15" s="4" t="s">
        <v>141</v>
      </c>
      <c r="B15" s="7" t="n">
        <v>0</v>
      </c>
      <c r="C15" s="7" t="n">
        <v>0</v>
      </c>
      <c r="D15" s="7" t="n">
        <v>20007</v>
      </c>
    </row>
    <row r="16" spans="1:4">
      <c r="A16" s="4" t="s">
        <v>142</v>
      </c>
      <c r="B16" s="7" t="n">
        <v>234653</v>
      </c>
      <c r="C16" s="7" t="n">
        <v>204988</v>
      </c>
      <c r="D16" s="7" t="n">
        <v>113669</v>
      </c>
    </row>
    <row r="17" spans="1:4">
      <c r="A17" s="4" t="s">
        <v>143</v>
      </c>
      <c r="B17" s="7" t="n">
        <v>7445</v>
      </c>
      <c r="C17" s="7" t="n">
        <v>10334</v>
      </c>
      <c r="D17" s="7" t="n">
        <v>9244</v>
      </c>
    </row>
    <row r="18" spans="1:4">
      <c r="A18" s="4" t="s">
        <v>144</v>
      </c>
      <c r="B18" s="7" t="n">
        <v>-5318</v>
      </c>
      <c r="C18" s="7" t="n">
        <v>-5231</v>
      </c>
      <c r="D18" s="7" t="n">
        <v>-4212</v>
      </c>
    </row>
    <row r="19" spans="1:4">
      <c r="A19" s="4" t="s">
        <v>145</v>
      </c>
      <c r="B19" s="7" t="n">
        <v>0</v>
      </c>
      <c r="C19" s="7" t="n">
        <v>0</v>
      </c>
      <c r="D19" s="7" t="n">
        <v>-4481</v>
      </c>
    </row>
    <row r="20" spans="1:4">
      <c r="A20" s="4" t="s">
        <v>146</v>
      </c>
      <c r="B20" s="7" t="n">
        <v>-12402</v>
      </c>
      <c r="C20" s="7" t="n">
        <v>0</v>
      </c>
      <c r="D20" s="7" t="n">
        <v>0</v>
      </c>
    </row>
    <row r="21" spans="1:4">
      <c r="A21" s="4" t="s">
        <v>147</v>
      </c>
      <c r="B21" s="7" t="n">
        <v>-60889</v>
      </c>
      <c r="C21" s="7" t="n">
        <v>-56218</v>
      </c>
      <c r="D21" s="7" t="n">
        <v>-54944</v>
      </c>
    </row>
    <row r="22" spans="1:4">
      <c r="A22" s="4" t="s">
        <v>148</v>
      </c>
      <c r="B22" s="7" t="n">
        <v>194895</v>
      </c>
      <c r="C22" s="7" t="n">
        <v>175317</v>
      </c>
      <c r="D22" s="7" t="n">
        <v>142593</v>
      </c>
    </row>
    <row r="23" spans="1:4">
      <c r="A23" s="4" t="s">
        <v>149</v>
      </c>
      <c r="B23" s="7" t="n">
        <v>524761</v>
      </c>
      <c r="C23" s="7" t="n">
        <v>460356</v>
      </c>
      <c r="D23" s="7" t="n">
        <v>388621</v>
      </c>
    </row>
    <row r="24" spans="1:4">
      <c r="A24" s="3" t="s">
        <v>150</v>
      </c>
    </row>
    <row r="25" spans="1:4">
      <c r="A25" s="4" t="s">
        <v>151</v>
      </c>
      <c r="B25" s="7" t="n">
        <v>9941</v>
      </c>
      <c r="C25" s="7" t="n">
        <v>17234</v>
      </c>
      <c r="D25" s="7" t="n">
        <v>14721</v>
      </c>
    </row>
    <row r="26" spans="1:4">
      <c r="A26" s="4" t="s">
        <v>152</v>
      </c>
      <c r="B26" s="7" t="n">
        <v>-89756</v>
      </c>
      <c r="C26" s="7" t="n">
        <v>-85006</v>
      </c>
      <c r="D26" s="7" t="n">
        <v>-87003</v>
      </c>
    </row>
    <row r="27" spans="1:4">
      <c r="A27" s="4" t="s">
        <v>153</v>
      </c>
      <c r="B27" s="7" t="n">
        <v>-6320</v>
      </c>
      <c r="C27" s="7" t="n">
        <v>-388</v>
      </c>
      <c r="D27" s="7" t="n">
        <v>-26104</v>
      </c>
    </row>
    <row r="28" spans="1:4">
      <c r="A28" s="4" t="s">
        <v>154</v>
      </c>
      <c r="B28" s="7" t="n">
        <v>-2259</v>
      </c>
      <c r="C28" s="7" t="n">
        <v>0</v>
      </c>
      <c r="D28" s="7" t="n">
        <v>0</v>
      </c>
    </row>
    <row r="29" spans="1:4">
      <c r="A29" s="4" t="s">
        <v>155</v>
      </c>
      <c r="B29" s="7" t="n">
        <v>440885</v>
      </c>
      <c r="C29" s="7" t="n">
        <v>392196</v>
      </c>
      <c r="D29" s="7" t="n">
        <v>290235</v>
      </c>
    </row>
    <row r="30" spans="1:4">
      <c r="A30" s="4" t="s">
        <v>156</v>
      </c>
      <c r="B30" s="7" t="n">
        <v>-8686</v>
      </c>
      <c r="C30" s="7" t="n">
        <v>-8828</v>
      </c>
      <c r="D30" s="7" t="n">
        <v>357</v>
      </c>
    </row>
    <row r="31" spans="1:4">
      <c r="A31" s="4" t="s">
        <v>157</v>
      </c>
      <c r="B31" s="7" t="n">
        <v>432199</v>
      </c>
      <c r="C31" s="7" t="n">
        <v>383368</v>
      </c>
      <c r="D31" s="7" t="n">
        <v>290592</v>
      </c>
    </row>
    <row r="32" spans="1:4">
      <c r="A32" s="3" t="s">
        <v>158</v>
      </c>
    </row>
    <row r="33" spans="1:4">
      <c r="A33" s="4" t="s">
        <v>159</v>
      </c>
      <c r="B33" s="7" t="n">
        <v>0</v>
      </c>
      <c r="C33" s="7" t="n">
        <v>108</v>
      </c>
      <c r="D33" s="7" t="n">
        <v>18436</v>
      </c>
    </row>
    <row r="34" spans="1:4">
      <c r="A34" s="4" t="s">
        <v>142</v>
      </c>
      <c r="B34" s="7" t="n">
        <v>445</v>
      </c>
      <c r="C34" s="7" t="n">
        <v>3792</v>
      </c>
      <c r="D34" s="7" t="n">
        <v>1357778</v>
      </c>
    </row>
    <row r="35" spans="1:4">
      <c r="A35" s="4" t="s">
        <v>160</v>
      </c>
      <c r="B35" s="7" t="n">
        <v>0</v>
      </c>
      <c r="C35" s="7" t="n">
        <v>0</v>
      </c>
      <c r="D35" s="7" t="n">
        <v>-12465</v>
      </c>
    </row>
    <row r="36" spans="1:4">
      <c r="A36" s="4" t="s">
        <v>161</v>
      </c>
      <c r="B36" s="7" t="n">
        <v>445</v>
      </c>
      <c r="C36" s="7" t="n">
        <v>3900</v>
      </c>
      <c r="D36" s="7" t="n">
        <v>1363749</v>
      </c>
    </row>
    <row r="37" spans="1:4">
      <c r="A37" s="4" t="s">
        <v>162</v>
      </c>
      <c r="B37" s="7" t="n">
        <v>432644</v>
      </c>
      <c r="C37" s="7" t="n">
        <v>387268</v>
      </c>
      <c r="D37" s="7" t="n">
        <v>1654341</v>
      </c>
    </row>
    <row r="38" spans="1:4">
      <c r="A38" s="4" t="s">
        <v>163</v>
      </c>
      <c r="B38" s="7" t="n">
        <v>-3672</v>
      </c>
      <c r="C38" s="7" t="n">
        <v>-3539</v>
      </c>
      <c r="D38" s="7" t="n">
        <v>-19910</v>
      </c>
    </row>
    <row r="39" spans="1:4">
      <c r="A39" s="4" t="s">
        <v>164</v>
      </c>
      <c r="B39" s="5" t="n">
        <v>428972</v>
      </c>
      <c r="C39" s="5" t="n">
        <v>383729</v>
      </c>
      <c r="D39" s="5" t="n">
        <v>1634431</v>
      </c>
    </row>
    <row r="40" spans="1:4">
      <c r="A40" s="3" t="s">
        <v>165</v>
      </c>
    </row>
    <row r="41" spans="1:4">
      <c r="A41" s="4" t="s">
        <v>166</v>
      </c>
      <c r="B41" s="6" t="n">
        <v>1.18</v>
      </c>
      <c r="C41" s="6" t="n">
        <v>1.06</v>
      </c>
      <c r="D41" s="6" t="n">
        <v>0.8</v>
      </c>
    </row>
    <row r="42" spans="1:4">
      <c r="A42" s="4" t="s">
        <v>167</v>
      </c>
      <c r="B42" s="7" t="n">
        <v>0</v>
      </c>
      <c r="C42" s="8" t="n">
        <v>0.01</v>
      </c>
      <c r="D42" s="8" t="n">
        <v>3.78</v>
      </c>
    </row>
    <row r="43" spans="1:4">
      <c r="A43" s="4" t="s">
        <v>168</v>
      </c>
      <c r="B43" s="8" t="n">
        <v>1.18</v>
      </c>
      <c r="C43" s="8" t="n">
        <v>1.07</v>
      </c>
      <c r="D43" s="8" t="n">
        <v>4.58</v>
      </c>
    </row>
    <row r="44" spans="1:4">
      <c r="A44" s="3" t="s">
        <v>169</v>
      </c>
    </row>
    <row r="45" spans="1:4">
      <c r="A45" s="4" t="s">
        <v>166</v>
      </c>
      <c r="B45" s="8" t="n">
        <v>1.18</v>
      </c>
      <c r="C45" s="8" t="n">
        <v>1.06</v>
      </c>
      <c r="D45" s="8" t="n">
        <v>0.8</v>
      </c>
    </row>
    <row r="46" spans="1:4">
      <c r="A46" s="4" t="s">
        <v>167</v>
      </c>
      <c r="B46" s="7" t="n">
        <v>0</v>
      </c>
      <c r="C46" s="8" t="n">
        <v>0.01</v>
      </c>
      <c r="D46" s="8" t="n">
        <v>3.76</v>
      </c>
    </row>
    <row r="47" spans="1:4">
      <c r="A47" s="4" t="s">
        <v>168</v>
      </c>
      <c r="B47" s="6" t="n">
        <v>1.18</v>
      </c>
      <c r="C47" s="6" t="n">
        <v>1.07</v>
      </c>
      <c r="D47" s="6" t="n">
        <v>4.56</v>
      </c>
    </row>
    <row r="48" spans="1:4">
      <c r="A48" s="4" t="s">
        <v>170</v>
      </c>
      <c r="B48" s="7" t="n">
        <v>362234</v>
      </c>
      <c r="C48" s="7" t="n">
        <v>357569</v>
      </c>
      <c r="D48" s="7" t="n">
        <v>355762</v>
      </c>
    </row>
    <row r="49" spans="1:4">
      <c r="A49" s="4" t="s">
        <v>171</v>
      </c>
      <c r="B49" s="7" t="n">
        <v>367339</v>
      </c>
      <c r="C49" s="7" t="n">
        <v>363297</v>
      </c>
      <c r="D49" s="7" t="n">
        <v>362011</v>
      </c>
    </row>
    <row r="50" spans="1:4">
      <c r="A50" s="3" t="s">
        <v>172</v>
      </c>
    </row>
    <row r="51" spans="1:4">
      <c r="A51" s="4" t="s">
        <v>162</v>
      </c>
      <c r="B51" s="5" t="n">
        <v>432644</v>
      </c>
      <c r="C51" s="5" t="n">
        <v>387268</v>
      </c>
      <c r="D51" s="5" t="n">
        <v>1654341</v>
      </c>
    </row>
    <row r="52" spans="1:4">
      <c r="A52" s="3" t="s">
        <v>173</v>
      </c>
    </row>
    <row r="53" spans="1:4">
      <c r="A53" s="4" t="s">
        <v>174</v>
      </c>
      <c r="B53" s="7" t="n">
        <v>-30893</v>
      </c>
      <c r="C53" s="7" t="n">
        <v>-4676</v>
      </c>
      <c r="D53" s="7" t="n">
        <v>0</v>
      </c>
    </row>
    <row r="54" spans="1:4">
      <c r="A54" s="4" t="s">
        <v>175</v>
      </c>
      <c r="B54" s="7" t="n">
        <v>533</v>
      </c>
      <c r="C54" s="7" t="n">
        <v>0</v>
      </c>
      <c r="D54" s="7" t="n">
        <v>-682</v>
      </c>
    </row>
    <row r="55" spans="1:4">
      <c r="A55" s="4" t="s">
        <v>176</v>
      </c>
      <c r="B55" s="7" t="n">
        <v>-30360</v>
      </c>
      <c r="C55" s="7" t="n">
        <v>-4676</v>
      </c>
      <c r="D55" s="7" t="n">
        <v>-682</v>
      </c>
    </row>
    <row r="56" spans="1:4">
      <c r="A56" s="4" t="s">
        <v>177</v>
      </c>
      <c r="B56" s="7" t="n">
        <v>402284</v>
      </c>
      <c r="C56" s="7" t="n">
        <v>382592</v>
      </c>
      <c r="D56" s="7" t="n">
        <v>1653659</v>
      </c>
    </row>
    <row r="57" spans="1:4">
      <c r="A57" s="4" t="s">
        <v>64</v>
      </c>
    </row>
    <row r="58" spans="1:4">
      <c r="A58" s="3" t="s">
        <v>129</v>
      </c>
    </row>
    <row r="59" spans="1:4">
      <c r="A59" s="4" t="s">
        <v>130</v>
      </c>
      <c r="B59" s="7" t="n">
        <v>855833</v>
      </c>
      <c r="C59" s="7" t="n">
        <v>785319</v>
      </c>
      <c r="D59" s="7" t="n">
        <v>686514</v>
      </c>
    </row>
    <row r="60" spans="1:4">
      <c r="A60" s="4" t="s">
        <v>131</v>
      </c>
      <c r="B60" s="7" t="n">
        <v>117926</v>
      </c>
      <c r="C60" s="7" t="n">
        <v>162551</v>
      </c>
      <c r="D60" s="7" t="n">
        <v>94420</v>
      </c>
    </row>
    <row r="61" spans="1:4">
      <c r="A61" s="4" t="s">
        <v>132</v>
      </c>
      <c r="B61" s="7" t="n">
        <v>973759</v>
      </c>
      <c r="C61" s="7" t="n">
        <v>947870</v>
      </c>
      <c r="D61" s="7" t="n">
        <v>780934</v>
      </c>
    </row>
    <row r="62" spans="1:4">
      <c r="A62" s="3" t="s">
        <v>133</v>
      </c>
    </row>
    <row r="63" spans="1:4">
      <c r="A63" s="4" t="s">
        <v>134</v>
      </c>
      <c r="B63" s="7" t="n">
        <v>75584</v>
      </c>
      <c r="C63" s="7" t="n">
        <v>71436</v>
      </c>
      <c r="D63" s="7" t="n">
        <v>62924</v>
      </c>
    </row>
    <row r="64" spans="1:4">
      <c r="A64" s="4" t="s">
        <v>135</v>
      </c>
      <c r="B64" s="7" t="n">
        <v>129520</v>
      </c>
      <c r="C64" s="7" t="n">
        <v>125269</v>
      </c>
      <c r="D64" s="7" t="n">
        <v>108964</v>
      </c>
    </row>
    <row r="65" spans="1:4">
      <c r="A65" s="4" t="s">
        <v>136</v>
      </c>
      <c r="B65" s="7" t="n">
        <v>111566</v>
      </c>
      <c r="C65" s="7" t="n">
        <v>153909</v>
      </c>
      <c r="D65" s="7" t="n">
        <v>89457</v>
      </c>
    </row>
    <row r="66" spans="1:4">
      <c r="A66" s="4" t="s">
        <v>137</v>
      </c>
      <c r="B66" s="7" t="n">
        <v>327223</v>
      </c>
      <c r="C66" s="7" t="n">
        <v>312217</v>
      </c>
      <c r="D66" s="7" t="n">
        <v>273561</v>
      </c>
    </row>
    <row r="67" spans="1:4">
      <c r="A67" s="4" t="s">
        <v>138</v>
      </c>
      <c r="B67" s="7" t="n">
        <v>643893</v>
      </c>
      <c r="C67" s="7" t="n">
        <v>662831</v>
      </c>
      <c r="D67" s="7" t="n">
        <v>534906</v>
      </c>
    </row>
    <row r="68" spans="1:4">
      <c r="A68" s="3" t="s">
        <v>139</v>
      </c>
    </row>
    <row r="69" spans="1:4">
      <c r="A69" s="4" t="s">
        <v>140</v>
      </c>
      <c r="B69" s="7" t="n">
        <v>31406</v>
      </c>
      <c r="C69" s="7" t="n">
        <v>21444</v>
      </c>
      <c r="D69" s="7" t="n">
        <v>63310</v>
      </c>
    </row>
    <row r="70" spans="1:4">
      <c r="A70" s="4" t="s">
        <v>141</v>
      </c>
      <c r="B70" s="7" t="n">
        <v>0</v>
      </c>
      <c r="C70" s="7" t="n">
        <v>0</v>
      </c>
      <c r="D70" s="7" t="n">
        <v>20007</v>
      </c>
    </row>
    <row r="71" spans="1:4">
      <c r="A71" s="4" t="s">
        <v>142</v>
      </c>
      <c r="B71" s="7" t="n">
        <v>234653</v>
      </c>
      <c r="C71" s="7" t="n">
        <v>204988</v>
      </c>
      <c r="D71" s="7" t="n">
        <v>113669</v>
      </c>
    </row>
    <row r="72" spans="1:4">
      <c r="A72" s="4" t="s">
        <v>143</v>
      </c>
      <c r="B72" s="7" t="n">
        <v>7445</v>
      </c>
      <c r="C72" s="7" t="n">
        <v>10334</v>
      </c>
      <c r="D72" s="7" t="n">
        <v>9244</v>
      </c>
    </row>
    <row r="73" spans="1:4">
      <c r="A73" s="4" t="s">
        <v>144</v>
      </c>
      <c r="B73" s="7" t="n">
        <v>-5318</v>
      </c>
      <c r="C73" s="7" t="n">
        <v>-5231</v>
      </c>
      <c r="D73" s="7" t="n">
        <v>-4212</v>
      </c>
    </row>
    <row r="74" spans="1:4">
      <c r="A74" s="4" t="s">
        <v>145</v>
      </c>
      <c r="B74" s="7" t="n">
        <v>0</v>
      </c>
      <c r="C74" s="7" t="n">
        <v>0</v>
      </c>
      <c r="D74" s="7" t="n">
        <v>-4481</v>
      </c>
    </row>
    <row r="75" spans="1:4">
      <c r="A75" s="4" t="s">
        <v>146</v>
      </c>
      <c r="B75" s="7" t="n">
        <v>-12402</v>
      </c>
      <c r="C75" s="7" t="n">
        <v>0</v>
      </c>
      <c r="D75" s="7" t="n">
        <v>0</v>
      </c>
    </row>
    <row r="76" spans="1:4">
      <c r="A76" s="4" t="s">
        <v>147</v>
      </c>
      <c r="B76" s="7" t="n">
        <v>-60889</v>
      </c>
      <c r="C76" s="7" t="n">
        <v>-56218</v>
      </c>
      <c r="D76" s="7" t="n">
        <v>-54944</v>
      </c>
    </row>
    <row r="77" spans="1:4">
      <c r="A77" s="4" t="s">
        <v>148</v>
      </c>
      <c r="B77" s="7" t="n">
        <v>194895</v>
      </c>
      <c r="C77" s="7" t="n">
        <v>175317</v>
      </c>
      <c r="D77" s="7" t="n">
        <v>142593</v>
      </c>
    </row>
    <row r="78" spans="1:4">
      <c r="A78" s="4" t="s">
        <v>149</v>
      </c>
      <c r="B78" s="7" t="n">
        <v>524761</v>
      </c>
      <c r="C78" s="7" t="n">
        <v>460356</v>
      </c>
      <c r="D78" s="7" t="n">
        <v>388621</v>
      </c>
    </row>
    <row r="79" spans="1:4">
      <c r="A79" s="3" t="s">
        <v>150</v>
      </c>
    </row>
    <row r="80" spans="1:4">
      <c r="A80" s="4" t="s">
        <v>151</v>
      </c>
      <c r="B80" s="7" t="n">
        <v>9941</v>
      </c>
      <c r="C80" s="7" t="n">
        <v>17234</v>
      </c>
      <c r="D80" s="7" t="n">
        <v>14721</v>
      </c>
    </row>
    <row r="81" spans="1:4">
      <c r="A81" s="4" t="s">
        <v>152</v>
      </c>
      <c r="B81" s="7" t="n">
        <v>-89756</v>
      </c>
      <c r="C81" s="7" t="n">
        <v>-85006</v>
      </c>
      <c r="D81" s="7" t="n">
        <v>-87003</v>
      </c>
    </row>
    <row r="82" spans="1:4">
      <c r="A82" s="4" t="s">
        <v>153</v>
      </c>
      <c r="B82" s="7" t="n">
        <v>-6320</v>
      </c>
      <c r="C82" s="7" t="n">
        <v>-388</v>
      </c>
      <c r="D82" s="7" t="n">
        <v>-26104</v>
      </c>
    </row>
    <row r="83" spans="1:4">
      <c r="A83" s="4" t="s">
        <v>154</v>
      </c>
      <c r="B83" s="7" t="n">
        <v>-2259</v>
      </c>
      <c r="C83" s="7" t="n">
        <v>0</v>
      </c>
      <c r="D83" s="7" t="n">
        <v>0</v>
      </c>
    </row>
    <row r="84" spans="1:4">
      <c r="A84" s="4" t="s">
        <v>155</v>
      </c>
      <c r="B84" s="7" t="n">
        <v>440885</v>
      </c>
      <c r="C84" s="7" t="n">
        <v>392196</v>
      </c>
      <c r="D84" s="7" t="n">
        <v>290235</v>
      </c>
    </row>
    <row r="85" spans="1:4">
      <c r="A85" s="4" t="s">
        <v>156</v>
      </c>
      <c r="B85" s="7" t="n">
        <v>-8686</v>
      </c>
      <c r="C85" s="7" t="n">
        <v>-8828</v>
      </c>
      <c r="D85" s="7" t="n">
        <v>357</v>
      </c>
    </row>
    <row r="86" spans="1:4">
      <c r="A86" s="4" t="s">
        <v>157</v>
      </c>
      <c r="B86" s="7" t="n">
        <v>432199</v>
      </c>
      <c r="C86" s="7" t="n">
        <v>383368</v>
      </c>
      <c r="D86" s="7" t="n">
        <v>290592</v>
      </c>
    </row>
    <row r="87" spans="1:4">
      <c r="A87" s="3" t="s">
        <v>158</v>
      </c>
    </row>
    <row r="88" spans="1:4">
      <c r="A88" s="4" t="s">
        <v>159</v>
      </c>
      <c r="B88" s="7" t="n">
        <v>0</v>
      </c>
      <c r="C88" s="7" t="n">
        <v>108</v>
      </c>
      <c r="D88" s="7" t="n">
        <v>18436</v>
      </c>
    </row>
    <row r="89" spans="1:4">
      <c r="A89" s="4" t="s">
        <v>142</v>
      </c>
      <c r="B89" s="7" t="n">
        <v>445</v>
      </c>
      <c r="C89" s="7" t="n">
        <v>3792</v>
      </c>
      <c r="D89" s="7" t="n">
        <v>1357778</v>
      </c>
    </row>
    <row r="90" spans="1:4">
      <c r="A90" s="4" t="s">
        <v>160</v>
      </c>
      <c r="B90" s="7" t="n">
        <v>0</v>
      </c>
      <c r="C90" s="7" t="n">
        <v>0</v>
      </c>
      <c r="D90" s="7" t="n">
        <v>-12465</v>
      </c>
    </row>
    <row r="91" spans="1:4">
      <c r="A91" s="4" t="s">
        <v>161</v>
      </c>
      <c r="B91" s="7" t="n">
        <v>445</v>
      </c>
      <c r="C91" s="7" t="n">
        <v>3900</v>
      </c>
      <c r="D91" s="7" t="n">
        <v>1363749</v>
      </c>
    </row>
    <row r="92" spans="1:4">
      <c r="A92" s="4" t="s">
        <v>162</v>
      </c>
      <c r="B92" s="7" t="n">
        <v>432644</v>
      </c>
      <c r="C92" s="7" t="n">
        <v>387268</v>
      </c>
      <c r="D92" s="7" t="n">
        <v>1654341</v>
      </c>
    </row>
    <row r="93" spans="1:4">
      <c r="A93" s="4" t="s">
        <v>178</v>
      </c>
      <c r="B93" s="7" t="n">
        <v>6</v>
      </c>
      <c r="C93" s="7" t="n">
        <v>-11</v>
      </c>
      <c r="D93" s="7" t="n">
        <v>-4734</v>
      </c>
    </row>
    <row r="94" spans="1:4">
      <c r="A94" s="4" t="s">
        <v>164</v>
      </c>
      <c r="B94" s="5" t="n">
        <v>432650</v>
      </c>
      <c r="C94" s="5" t="n">
        <v>387257</v>
      </c>
      <c r="D94" s="5" t="n">
        <v>1649607</v>
      </c>
    </row>
    <row r="95" spans="1:4">
      <c r="A95" s="3" t="s">
        <v>165</v>
      </c>
    </row>
    <row r="96" spans="1:4">
      <c r="A96" s="4" t="s">
        <v>166</v>
      </c>
      <c r="B96" s="6" t="n">
        <v>1.18</v>
      </c>
      <c r="C96" s="6" t="n">
        <v>1.06</v>
      </c>
      <c r="D96" s="6" t="n">
        <v>0.8</v>
      </c>
    </row>
    <row r="97" spans="1:4">
      <c r="A97" s="4" t="s">
        <v>167</v>
      </c>
      <c r="B97" s="7" t="n">
        <v>0</v>
      </c>
      <c r="C97" s="8" t="n">
        <v>0.01</v>
      </c>
      <c r="D97" s="8" t="n">
        <v>3.78</v>
      </c>
    </row>
    <row r="98" spans="1:4">
      <c r="A98" s="4" t="s">
        <v>168</v>
      </c>
      <c r="B98" s="8" t="n">
        <v>1.18</v>
      </c>
      <c r="C98" s="8" t="n">
        <v>1.07</v>
      </c>
      <c r="D98" s="8" t="n">
        <v>4.58</v>
      </c>
    </row>
    <row r="99" spans="1:4">
      <c r="A99" s="3" t="s">
        <v>169</v>
      </c>
    </row>
    <row r="100" spans="1:4">
      <c r="A100" s="4" t="s">
        <v>166</v>
      </c>
      <c r="B100" s="8" t="n">
        <v>1.18</v>
      </c>
      <c r="C100" s="8" t="n">
        <v>1.06</v>
      </c>
      <c r="D100" s="8" t="n">
        <v>0.8</v>
      </c>
    </row>
    <row r="101" spans="1:4">
      <c r="A101" s="4" t="s">
        <v>167</v>
      </c>
      <c r="B101" s="7" t="n">
        <v>0</v>
      </c>
      <c r="C101" s="8" t="n">
        <v>0.01</v>
      </c>
      <c r="D101" s="8" t="n">
        <v>3.76</v>
      </c>
    </row>
    <row r="102" spans="1:4">
      <c r="A102" s="4" t="s">
        <v>168</v>
      </c>
      <c r="B102" s="6" t="n">
        <v>1.18</v>
      </c>
      <c r="C102" s="6" t="n">
        <v>1.07</v>
      </c>
      <c r="D102" s="6" t="n">
        <v>4.56</v>
      </c>
    </row>
    <row r="103" spans="1:4">
      <c r="A103" s="4" t="s">
        <v>170</v>
      </c>
      <c r="B103" s="7" t="n">
        <v>365352</v>
      </c>
      <c r="C103" s="7" t="n">
        <v>360859</v>
      </c>
      <c r="D103" s="7" t="n">
        <v>359065</v>
      </c>
    </row>
    <row r="104" spans="1:4">
      <c r="A104" s="4" t="s">
        <v>171</v>
      </c>
      <c r="B104" s="7" t="n">
        <v>367339</v>
      </c>
      <c r="C104" s="7" t="n">
        <v>363297</v>
      </c>
      <c r="D104" s="7" t="n">
        <v>362011</v>
      </c>
    </row>
    <row r="105" spans="1:4">
      <c r="A105" s="3" t="s">
        <v>172</v>
      </c>
    </row>
    <row r="106" spans="1:4">
      <c r="A106" s="4" t="s">
        <v>162</v>
      </c>
      <c r="B106" s="5" t="n">
        <v>432644</v>
      </c>
      <c r="C106" s="5" t="n">
        <v>387268</v>
      </c>
      <c r="D106" s="5" t="n">
        <v>1654341</v>
      </c>
    </row>
    <row r="107" spans="1:4">
      <c r="A107" s="3" t="s">
        <v>173</v>
      </c>
    </row>
    <row r="108" spans="1:4">
      <c r="A108" s="4" t="s">
        <v>174</v>
      </c>
      <c r="B108" s="7" t="n">
        <v>-30893</v>
      </c>
      <c r="C108" s="7" t="n">
        <v>-4676</v>
      </c>
      <c r="D108" s="7" t="n">
        <v>0</v>
      </c>
    </row>
    <row r="109" spans="1:4">
      <c r="A109" s="4" t="s">
        <v>175</v>
      </c>
      <c r="B109" s="7" t="n">
        <v>533</v>
      </c>
      <c r="C109" s="7" t="n">
        <v>0</v>
      </c>
      <c r="D109" s="7" t="n">
        <v>-682</v>
      </c>
    </row>
    <row r="110" spans="1:4">
      <c r="A110" s="4" t="s">
        <v>176</v>
      </c>
      <c r="B110" s="7" t="n">
        <v>-30360</v>
      </c>
      <c r="C110" s="7" t="n">
        <v>-4676</v>
      </c>
      <c r="D110" s="7" t="n">
        <v>-682</v>
      </c>
    </row>
    <row r="111" spans="1:4">
      <c r="A111" s="4" t="s">
        <v>177</v>
      </c>
      <c r="B111" s="5" t="n">
        <v>402284</v>
      </c>
      <c r="C111" s="5" t="n">
        <v>382592</v>
      </c>
      <c r="D111" s="5" t="n">
        <v>16536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v>
      </c>
    </row>
    <row r="2" spans="1:3">
      <c r="A2" s="3" t="s">
        <v>269</v>
      </c>
    </row>
    <row r="3" spans="1:3">
      <c r="A3" s="4" t="s">
        <v>476</v>
      </c>
      <c r="B3" s="5" t="n">
        <v>16500000</v>
      </c>
      <c r="C3" s="5" t="n">
        <v>29100000</v>
      </c>
    </row>
    <row r="4" spans="1:3">
      <c r="A4" s="4" t="s">
        <v>477</v>
      </c>
      <c r="B4" s="5" t="n">
        <v>159000</v>
      </c>
      <c r="C4" s="5" t="n">
        <v>16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79</v>
      </c>
      <c r="J1" s="2" t="s">
        <v>1</v>
      </c>
    </row>
    <row r="2" spans="1:12">
      <c r="B2" s="2" t="s">
        <v>2</v>
      </c>
      <c r="C2" s="2" t="s">
        <v>4</v>
      </c>
      <c r="D2" s="2" t="s">
        <v>5</v>
      </c>
      <c r="E2" s="2" t="s">
        <v>480</v>
      </c>
      <c r="F2" s="2" t="s">
        <v>6</v>
      </c>
      <c r="G2" s="2" t="s">
        <v>481</v>
      </c>
      <c r="H2" s="2" t="s">
        <v>482</v>
      </c>
      <c r="I2" s="2" t="s">
        <v>483</v>
      </c>
      <c r="J2" s="2" t="s">
        <v>2</v>
      </c>
      <c r="K2" s="2" t="s">
        <v>6</v>
      </c>
      <c r="L2" s="2" t="s">
        <v>128</v>
      </c>
    </row>
    <row r="3" spans="1:12">
      <c r="A3" s="3" t="s">
        <v>484</v>
      </c>
    </row>
    <row r="4" spans="1:12">
      <c r="A4" s="4" t="s">
        <v>485</v>
      </c>
      <c r="B4" s="5" t="n">
        <v>86802</v>
      </c>
      <c r="C4" s="5" t="n">
        <v>226566</v>
      </c>
      <c r="D4" s="5" t="n">
        <v>71053</v>
      </c>
      <c r="E4" s="5" t="n">
        <v>44551</v>
      </c>
      <c r="F4" s="5" t="n">
        <v>63896</v>
      </c>
      <c r="G4" s="5" t="n">
        <v>53025</v>
      </c>
      <c r="H4" s="5" t="n">
        <v>193845</v>
      </c>
      <c r="I4" s="5" t="n">
        <v>72963</v>
      </c>
      <c r="J4" s="5" t="n">
        <v>428972</v>
      </c>
      <c r="K4" s="5" t="n">
        <v>383729</v>
      </c>
      <c r="L4" s="5" t="n">
        <v>1634431</v>
      </c>
    </row>
    <row r="5" spans="1:12">
      <c r="A5" s="4" t="s">
        <v>486</v>
      </c>
      <c r="J5" s="7" t="n">
        <v>-1487</v>
      </c>
      <c r="K5" s="7" t="n">
        <v>-1675</v>
      </c>
      <c r="L5" s="7" t="n">
        <v>-3981</v>
      </c>
    </row>
    <row r="6" spans="1:12">
      <c r="A6" s="4" t="s">
        <v>487</v>
      </c>
      <c r="J6" s="7" t="n">
        <v>427485</v>
      </c>
      <c r="K6" s="7" t="n">
        <v>382054</v>
      </c>
      <c r="L6" s="7" t="n">
        <v>1630450</v>
      </c>
    </row>
    <row r="7" spans="1:12">
      <c r="A7" s="4" t="s">
        <v>488</v>
      </c>
      <c r="J7" s="7" t="n">
        <v>1487</v>
      </c>
      <c r="K7" s="7" t="n">
        <v>1675</v>
      </c>
      <c r="L7" s="7" t="n">
        <v>3981</v>
      </c>
    </row>
    <row r="8" spans="1:12">
      <c r="A8" s="4" t="s">
        <v>489</v>
      </c>
      <c r="J8" s="7" t="n">
        <v>3678</v>
      </c>
      <c r="K8" s="7" t="n">
        <v>3528</v>
      </c>
      <c r="L8" s="7" t="n">
        <v>15176</v>
      </c>
    </row>
    <row r="9" spans="1:12">
      <c r="A9" s="4" t="s">
        <v>490</v>
      </c>
      <c r="J9" s="5" t="n">
        <v>432650</v>
      </c>
      <c r="K9" s="5" t="n">
        <v>387257</v>
      </c>
      <c r="L9" s="5" t="n">
        <v>1649607</v>
      </c>
    </row>
    <row r="10" spans="1:12">
      <c r="A10" s="4" t="s">
        <v>491</v>
      </c>
      <c r="B10" s="7" t="n">
        <v>367603</v>
      </c>
      <c r="C10" s="7" t="n">
        <v>362416</v>
      </c>
      <c r="D10" s="7" t="n">
        <v>359681</v>
      </c>
      <c r="E10" s="7" t="n">
        <v>359139</v>
      </c>
      <c r="F10" s="7" t="n">
        <v>358561</v>
      </c>
      <c r="G10" s="7" t="n">
        <v>357898</v>
      </c>
      <c r="H10" s="7" t="n">
        <v>357054</v>
      </c>
      <c r="I10" s="7" t="n">
        <v>356740</v>
      </c>
      <c r="J10" s="7" t="n">
        <v>362234</v>
      </c>
      <c r="K10" s="7" t="n">
        <v>357569</v>
      </c>
      <c r="L10" s="7" t="n">
        <v>355762</v>
      </c>
    </row>
    <row r="11" spans="1:12">
      <c r="A11" s="4" t="s">
        <v>492</v>
      </c>
      <c r="J11" s="7" t="n">
        <v>3118</v>
      </c>
      <c r="K11" s="7" t="n">
        <v>3290</v>
      </c>
      <c r="L11" s="7" t="n">
        <v>3303</v>
      </c>
    </row>
    <row r="12" spans="1:12">
      <c r="A12" s="4" t="s">
        <v>493</v>
      </c>
      <c r="J12" s="7" t="n">
        <v>1987</v>
      </c>
      <c r="K12" s="7" t="n">
        <v>2438</v>
      </c>
      <c r="L12" s="7" t="n">
        <v>2946</v>
      </c>
    </row>
    <row r="13" spans="1:12">
      <c r="A13" s="4" t="s">
        <v>494</v>
      </c>
      <c r="B13" s="7" t="n">
        <v>372464</v>
      </c>
      <c r="C13" s="7" t="n">
        <v>367271</v>
      </c>
      <c r="D13" s="7" t="n">
        <v>362926</v>
      </c>
      <c r="E13" s="7" t="n">
        <v>362362</v>
      </c>
      <c r="F13" s="7" t="n">
        <v>362536</v>
      </c>
      <c r="G13" s="7" t="n">
        <v>361410</v>
      </c>
      <c r="H13" s="7" t="n">
        <v>362741</v>
      </c>
      <c r="I13" s="7" t="n">
        <v>360400</v>
      </c>
      <c r="J13" s="7" t="n">
        <v>367339</v>
      </c>
      <c r="K13" s="7" t="n">
        <v>363297</v>
      </c>
      <c r="L13" s="7" t="n">
        <v>362011</v>
      </c>
    </row>
    <row r="14" spans="1:12">
      <c r="A14" s="4" t="s">
        <v>64</v>
      </c>
    </row>
    <row r="15" spans="1:12">
      <c r="A15" s="3" t="s">
        <v>484</v>
      </c>
    </row>
    <row r="16" spans="1:12">
      <c r="A16" s="4" t="s">
        <v>485</v>
      </c>
      <c r="B16" s="5" t="n">
        <v>87509</v>
      </c>
      <c r="C16" s="5" t="n">
        <v>228534</v>
      </c>
      <c r="D16" s="5" t="n">
        <v>71674</v>
      </c>
      <c r="E16" s="5" t="n">
        <v>44933</v>
      </c>
      <c r="F16" s="5" t="n">
        <v>64422</v>
      </c>
      <c r="G16" s="5" t="n">
        <v>53520</v>
      </c>
      <c r="H16" s="5" t="n">
        <v>195669</v>
      </c>
      <c r="I16" s="5" t="n">
        <v>73646</v>
      </c>
      <c r="J16" s="5" t="n">
        <v>432650</v>
      </c>
      <c r="K16" s="5" t="n">
        <v>387257</v>
      </c>
      <c r="L16" s="5" t="n">
        <v>1649607</v>
      </c>
    </row>
    <row r="17" spans="1:12">
      <c r="A17" s="4" t="s">
        <v>486</v>
      </c>
      <c r="J17" s="7" t="n">
        <v>-1487</v>
      </c>
      <c r="K17" s="7" t="n">
        <v>-1675</v>
      </c>
      <c r="L17" s="7" t="n">
        <v>-3981</v>
      </c>
    </row>
    <row r="18" spans="1:12">
      <c r="A18" s="4" t="s">
        <v>495</v>
      </c>
      <c r="J18" s="7" t="n">
        <v>431163</v>
      </c>
      <c r="K18" s="7" t="n">
        <v>385582</v>
      </c>
      <c r="L18" s="7" t="n">
        <v>1645626</v>
      </c>
    </row>
    <row r="19" spans="1:12">
      <c r="A19" s="4" t="s">
        <v>488</v>
      </c>
      <c r="J19" s="7" t="n">
        <v>1487</v>
      </c>
      <c r="K19" s="7" t="n">
        <v>1675</v>
      </c>
      <c r="L19" s="7" t="n">
        <v>3981</v>
      </c>
    </row>
    <row r="20" spans="1:12">
      <c r="A20" s="4" t="s">
        <v>496</v>
      </c>
      <c r="J20" s="5" t="n">
        <v>432650</v>
      </c>
      <c r="K20" s="5" t="n">
        <v>387257</v>
      </c>
      <c r="L20" s="5" t="n">
        <v>1649607</v>
      </c>
    </row>
    <row r="21" spans="1:12">
      <c r="A21" s="4" t="s">
        <v>491</v>
      </c>
      <c r="B21" s="7" t="n">
        <v>370725</v>
      </c>
      <c r="C21" s="7" t="n">
        <v>365558</v>
      </c>
      <c r="D21" s="7" t="n">
        <v>362826</v>
      </c>
      <c r="E21" s="7" t="n">
        <v>362204</v>
      </c>
      <c r="F21" s="7" t="n">
        <v>361672</v>
      </c>
      <c r="G21" s="7" t="n">
        <v>361200</v>
      </c>
      <c r="H21" s="7" t="n">
        <v>360447</v>
      </c>
      <c r="I21" s="7" t="n">
        <v>360095</v>
      </c>
      <c r="J21" s="7" t="n">
        <v>365352</v>
      </c>
      <c r="K21" s="7" t="n">
        <v>360859</v>
      </c>
      <c r="L21" s="7" t="n">
        <v>359065</v>
      </c>
    </row>
    <row r="22" spans="1:12">
      <c r="A22" s="4" t="s">
        <v>493</v>
      </c>
      <c r="J22" s="7" t="n">
        <v>1987</v>
      </c>
      <c r="K22" s="7" t="n">
        <v>2438</v>
      </c>
      <c r="L22" s="7" t="n">
        <v>2946</v>
      </c>
    </row>
    <row r="23" spans="1:12">
      <c r="A23" s="4" t="s">
        <v>494</v>
      </c>
      <c r="B23" s="7" t="n">
        <v>372464</v>
      </c>
      <c r="C23" s="7" t="n">
        <v>367271</v>
      </c>
      <c r="D23" s="7" t="n">
        <v>362926</v>
      </c>
      <c r="E23" s="7" t="n">
        <v>362362</v>
      </c>
      <c r="F23" s="7" t="n">
        <v>362536</v>
      </c>
      <c r="G23" s="7" t="n">
        <v>361410</v>
      </c>
      <c r="H23" s="7" t="n">
        <v>362741</v>
      </c>
      <c r="I23" s="7" t="n">
        <v>360400</v>
      </c>
      <c r="J23" s="7" t="n">
        <v>367339</v>
      </c>
      <c r="K23" s="7" t="n">
        <v>363297</v>
      </c>
      <c r="L23" s="7" t="n">
        <v>36201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v>
      </c>
      <c r="D2" s="2" t="s">
        <v>128</v>
      </c>
    </row>
    <row r="3" spans="1:4">
      <c r="A3" s="3" t="s">
        <v>269</v>
      </c>
    </row>
    <row r="4" spans="1:4">
      <c r="A4" s="4" t="s">
        <v>498</v>
      </c>
      <c r="B4" s="4" t="s">
        <v>446</v>
      </c>
    </row>
    <row r="5" spans="1:4">
      <c r="A5" s="4" t="s">
        <v>499</v>
      </c>
      <c r="B5" s="5" t="n">
        <v>432644</v>
      </c>
      <c r="C5" s="5" t="n">
        <v>387268</v>
      </c>
      <c r="D5" s="5" t="n">
        <v>1654341</v>
      </c>
    </row>
    <row r="6" spans="1:4">
      <c r="A6" s="4" t="s">
        <v>500</v>
      </c>
      <c r="B6" s="7" t="n">
        <v>-118481</v>
      </c>
      <c r="C6" s="7" t="n">
        <v>-97079</v>
      </c>
      <c r="D6" s="7" t="n">
        <v>-1073552</v>
      </c>
    </row>
    <row r="7" spans="1:4">
      <c r="A7" s="4" t="s">
        <v>501</v>
      </c>
      <c r="B7" s="7" t="n">
        <v>314163</v>
      </c>
      <c r="C7" s="7" t="n">
        <v>290189</v>
      </c>
      <c r="D7" s="7" t="n">
        <v>580789</v>
      </c>
    </row>
    <row r="8" spans="1:4">
      <c r="A8" s="4" t="s">
        <v>502</v>
      </c>
      <c r="B8" s="7" t="n">
        <v>-61531</v>
      </c>
      <c r="C8" s="7" t="n">
        <v>-63151</v>
      </c>
      <c r="D8" s="7" t="n">
        <v>-441577</v>
      </c>
    </row>
    <row r="9" spans="1:4">
      <c r="A9" s="4" t="s">
        <v>503</v>
      </c>
      <c r="B9" s="5" t="n">
        <v>252632</v>
      </c>
      <c r="C9" s="5" t="n">
        <v>227038</v>
      </c>
      <c r="D9" s="5" t="n">
        <v>13921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6</v>
      </c>
      <c r="D2" s="2" t="s">
        <v>128</v>
      </c>
    </row>
    <row r="3" spans="1:4">
      <c r="A3" s="3" t="s">
        <v>269</v>
      </c>
    </row>
    <row r="4" spans="1:4">
      <c r="A4" s="4" t="s">
        <v>505</v>
      </c>
      <c r="B4" s="5" t="n">
        <v>318702</v>
      </c>
      <c r="C4" s="5" t="n">
        <v>291502</v>
      </c>
      <c r="D4" s="5" t="n">
        <v>576832</v>
      </c>
    </row>
    <row r="5" spans="1:4">
      <c r="A5" s="4" t="s">
        <v>506</v>
      </c>
      <c r="B5" s="7" t="n">
        <v>7500</v>
      </c>
      <c r="C5" s="7" t="n">
        <v>9286</v>
      </c>
      <c r="D5" s="7" t="n">
        <v>7901</v>
      </c>
    </row>
    <row r="6" spans="1:4">
      <c r="A6" s="4" t="s">
        <v>507</v>
      </c>
      <c r="B6" s="7" t="n">
        <v>-9286</v>
      </c>
      <c r="C6" s="7" t="n">
        <v>-7901</v>
      </c>
      <c r="D6" s="7" t="n">
        <v>0</v>
      </c>
    </row>
    <row r="7" spans="1:4">
      <c r="A7" s="4" t="s">
        <v>508</v>
      </c>
      <c r="B7" s="7" t="n">
        <v>316916</v>
      </c>
      <c r="C7" s="7" t="n">
        <v>292887</v>
      </c>
      <c r="D7" s="7" t="n">
        <v>584733</v>
      </c>
    </row>
    <row r="8" spans="1:4">
      <c r="A8" s="4" t="s">
        <v>509</v>
      </c>
      <c r="B8" s="7" t="n">
        <v>-61531</v>
      </c>
      <c r="C8" s="7" t="n">
        <v>-63151</v>
      </c>
      <c r="D8" s="7" t="n">
        <v>-441577</v>
      </c>
    </row>
    <row r="9" spans="1:4">
      <c r="A9" s="4" t="s">
        <v>510</v>
      </c>
      <c r="B9" s="5" t="n">
        <v>255385</v>
      </c>
      <c r="C9" s="5" t="n">
        <v>229736</v>
      </c>
      <c r="D9" s="5" t="n">
        <v>1431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v>
      </c>
      <c r="D2" s="2" t="s">
        <v>128</v>
      </c>
    </row>
    <row r="3" spans="1:4">
      <c r="A3" s="3" t="s">
        <v>512</v>
      </c>
    </row>
    <row r="4" spans="1:4">
      <c r="A4" s="4" t="s">
        <v>513</v>
      </c>
      <c r="B4" s="10" t="n">
        <v>7.8</v>
      </c>
      <c r="C4" s="10" t="n">
        <v>3.7</v>
      </c>
      <c r="D4" s="5" t="n">
        <v>21</v>
      </c>
    </row>
    <row r="5" spans="1:4">
      <c r="A5" s="4" t="s">
        <v>230</v>
      </c>
    </row>
    <row r="6" spans="1:4">
      <c r="A6" s="3" t="s">
        <v>512</v>
      </c>
    </row>
    <row r="7" spans="1:4">
      <c r="A7" s="4" t="s">
        <v>514</v>
      </c>
      <c r="B7" s="4" t="s">
        <v>515</v>
      </c>
      <c r="C7" s="4" t="s">
        <v>515</v>
      </c>
      <c r="D7" s="4" t="s">
        <v>515</v>
      </c>
    </row>
    <row r="8" spans="1:4">
      <c r="A8" s="4" t="s">
        <v>516</v>
      </c>
    </row>
    <row r="9" spans="1:4">
      <c r="A9" s="3" t="s">
        <v>512</v>
      </c>
    </row>
    <row r="10" spans="1:4">
      <c r="A10" s="4" t="s">
        <v>514</v>
      </c>
      <c r="B10" s="4" t="s">
        <v>517</v>
      </c>
      <c r="C10" s="4" t="s">
        <v>518</v>
      </c>
      <c r="D10" s="4" t="s">
        <v>519</v>
      </c>
    </row>
    <row r="11" spans="1:4">
      <c r="A11" s="4" t="s">
        <v>520</v>
      </c>
    </row>
    <row r="12" spans="1:4">
      <c r="A12" s="3" t="s">
        <v>512</v>
      </c>
    </row>
    <row r="13" spans="1:4">
      <c r="A13" s="4" t="s">
        <v>514</v>
      </c>
      <c r="B13" s="4" t="s">
        <v>521</v>
      </c>
      <c r="C13" s="4" t="s">
        <v>522</v>
      </c>
      <c r="D13" s="4" t="s">
        <v>5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6</v>
      </c>
      <c r="D2" s="2" t="s">
        <v>128</v>
      </c>
    </row>
    <row r="3" spans="1:4">
      <c r="A3" s="4" t="s">
        <v>525</v>
      </c>
      <c r="B3" s="10" t="n">
        <v>7.8</v>
      </c>
      <c r="C3" s="10" t="n">
        <v>3.7</v>
      </c>
      <c r="D3" s="5" t="n">
        <v>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6</v>
      </c>
      <c r="D1" s="2" t="s">
        <v>128</v>
      </c>
    </row>
    <row r="2" spans="1:4">
      <c r="A2" s="4" t="s">
        <v>527</v>
      </c>
    </row>
    <row r="3" spans="1:4">
      <c r="A3" s="3" t="s">
        <v>528</v>
      </c>
    </row>
    <row r="4" spans="1:4">
      <c r="A4" s="4" t="s">
        <v>529</v>
      </c>
      <c r="B4" s="5" t="n">
        <v>0</v>
      </c>
      <c r="C4" s="5" t="n">
        <v>0</v>
      </c>
      <c r="D4" s="5" t="n">
        <v>142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30</v>
      </c>
      <c r="B1" s="2" t="s">
        <v>1</v>
      </c>
    </row>
    <row r="2" spans="1:4">
      <c r="B2" s="2" t="s">
        <v>2</v>
      </c>
      <c r="C2" s="2" t="s">
        <v>6</v>
      </c>
      <c r="D2" s="2" t="s">
        <v>128</v>
      </c>
    </row>
    <row r="3" spans="1:4">
      <c r="A3" s="3" t="s">
        <v>531</v>
      </c>
    </row>
    <row r="4" spans="1:4">
      <c r="A4" s="4" t="s">
        <v>532</v>
      </c>
      <c r="B4" s="5" t="n">
        <v>12402</v>
      </c>
      <c r="C4" s="5" t="n">
        <v>0</v>
      </c>
      <c r="D4" s="5" t="n">
        <v>0</v>
      </c>
    </row>
    <row r="5" spans="1:4">
      <c r="A5" s="4" t="s">
        <v>533</v>
      </c>
      <c r="C5" s="7" t="n">
        <v>12300</v>
      </c>
    </row>
    <row r="6" spans="1:4">
      <c r="A6" s="4" t="s">
        <v>534</v>
      </c>
      <c r="B6" s="7" t="n">
        <v>645759</v>
      </c>
      <c r="C6" s="7" t="n">
        <v>587187</v>
      </c>
      <c r="D6" s="7" t="n">
        <v>585064</v>
      </c>
    </row>
    <row r="7" spans="1:4">
      <c r="A7" s="4" t="s">
        <v>535</v>
      </c>
      <c r="B7" s="7" t="n">
        <v>210074</v>
      </c>
      <c r="C7" s="7" t="n">
        <v>198249</v>
      </c>
      <c r="D7" s="7" t="n">
        <v>188635</v>
      </c>
    </row>
    <row r="8" spans="1:4">
      <c r="A8" s="4" t="s">
        <v>536</v>
      </c>
      <c r="B8" s="7" t="n">
        <v>855833</v>
      </c>
      <c r="C8" s="7" t="n">
        <v>785436</v>
      </c>
      <c r="D8" s="5" t="n">
        <v>773699</v>
      </c>
    </row>
    <row r="9" spans="1:4">
      <c r="A9" s="4" t="s">
        <v>537</v>
      </c>
      <c r="B9" s="7" t="n">
        <v>641578</v>
      </c>
    </row>
    <row r="10" spans="1:4">
      <c r="A10" s="4" t="s">
        <v>538</v>
      </c>
      <c r="B10" s="7" t="n">
        <v>640615</v>
      </c>
    </row>
    <row r="11" spans="1:4">
      <c r="A11" s="4" t="s">
        <v>539</v>
      </c>
      <c r="B11" s="7" t="n">
        <v>577591</v>
      </c>
    </row>
    <row r="12" spans="1:4">
      <c r="A12" s="4" t="s">
        <v>540</v>
      </c>
      <c r="B12" s="7" t="n">
        <v>507101</v>
      </c>
    </row>
    <row r="13" spans="1:4">
      <c r="A13" s="4" t="s">
        <v>541</v>
      </c>
      <c r="B13" s="7" t="n">
        <v>439324</v>
      </c>
    </row>
    <row r="14" spans="1:4">
      <c r="A14" s="4" t="s">
        <v>542</v>
      </c>
      <c r="B14" s="7" t="n">
        <v>1954723</v>
      </c>
    </row>
    <row r="15" spans="1:4">
      <c r="A15" s="4" t="s">
        <v>543</v>
      </c>
      <c r="B15" s="7" t="n">
        <v>4760932</v>
      </c>
    </row>
    <row r="16" spans="1:4">
      <c r="A16" s="4" t="s">
        <v>544</v>
      </c>
      <c r="B16" s="7" t="n">
        <v>40500</v>
      </c>
    </row>
    <row r="17" spans="1:4">
      <c r="A17" s="4" t="s">
        <v>545</v>
      </c>
      <c r="B17" s="7" t="n">
        <v>46902</v>
      </c>
    </row>
    <row r="18" spans="1:4">
      <c r="A18" s="4" t="s">
        <v>537</v>
      </c>
      <c r="B18" s="7" t="n">
        <v>8299</v>
      </c>
      <c r="C18" s="7" t="n">
        <v>6487</v>
      </c>
    </row>
    <row r="19" spans="1:4">
      <c r="A19" s="4" t="s">
        <v>538</v>
      </c>
      <c r="B19" s="7" t="n">
        <v>3864</v>
      </c>
      <c r="C19" s="7" t="n">
        <v>7594</v>
      </c>
    </row>
    <row r="20" spans="1:4">
      <c r="A20" s="4" t="s">
        <v>539</v>
      </c>
      <c r="B20" s="7" t="n">
        <v>3655</v>
      </c>
      <c r="C20" s="7" t="n">
        <v>2987</v>
      </c>
    </row>
    <row r="21" spans="1:4">
      <c r="A21" s="4" t="s">
        <v>540</v>
      </c>
      <c r="B21" s="7" t="n">
        <v>3431</v>
      </c>
      <c r="C21" s="7" t="n">
        <v>2255</v>
      </c>
    </row>
    <row r="22" spans="1:4">
      <c r="A22" s="4" t="s">
        <v>541</v>
      </c>
      <c r="B22" s="7" t="n">
        <v>2865</v>
      </c>
      <c r="C22" s="7" t="n">
        <v>1949</v>
      </c>
    </row>
    <row r="23" spans="1:4">
      <c r="A23" s="4" t="s">
        <v>542</v>
      </c>
      <c r="B23" s="7" t="n">
        <v>84119</v>
      </c>
      <c r="C23" s="7" t="n">
        <v>85523</v>
      </c>
    </row>
    <row r="24" spans="1:4">
      <c r="A24" s="4" t="s">
        <v>546</v>
      </c>
      <c r="B24" s="7" t="n">
        <v>106233</v>
      </c>
      <c r="C24" s="5" t="n">
        <v>106795</v>
      </c>
    </row>
    <row r="25" spans="1:4">
      <c r="A25" s="4" t="s">
        <v>547</v>
      </c>
      <c r="B25" s="5" t="n">
        <v>59331</v>
      </c>
    </row>
    <row r="26" spans="1:4">
      <c r="A26" s="4" t="s">
        <v>548</v>
      </c>
      <c r="B26" s="4" t="s">
        <v>549</v>
      </c>
    </row>
    <row r="27" spans="1:4">
      <c r="A27" s="4" t="s">
        <v>550</v>
      </c>
      <c r="B27" s="4" t="s">
        <v>5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52</v>
      </c>
      <c r="B1" s="2" t="s">
        <v>2</v>
      </c>
      <c r="C1" s="2" t="s">
        <v>6</v>
      </c>
      <c r="D1" s="2" t="s">
        <v>128</v>
      </c>
      <c r="E1" s="2" t="s">
        <v>553</v>
      </c>
    </row>
    <row r="2" spans="1:5">
      <c r="A2" s="3" t="s">
        <v>272</v>
      </c>
    </row>
    <row r="3" spans="1:5">
      <c r="A3" s="4" t="s">
        <v>554</v>
      </c>
      <c r="B3" s="5" t="n">
        <v>110891</v>
      </c>
      <c r="C3" s="5" t="n">
        <v>17901</v>
      </c>
    </row>
    <row r="4" spans="1:5">
      <c r="A4" s="4" t="s">
        <v>555</v>
      </c>
      <c r="B4" s="7" t="n">
        <v>1673</v>
      </c>
      <c r="C4" s="7" t="n">
        <v>0</v>
      </c>
    </row>
    <row r="5" spans="1:5">
      <c r="A5" s="4" t="s">
        <v>556</v>
      </c>
      <c r="B5" s="7" t="n">
        <v>8867</v>
      </c>
      <c r="C5" s="7" t="n">
        <v>7616</v>
      </c>
    </row>
    <row r="6" spans="1:5">
      <c r="A6" s="4" t="s">
        <v>557</v>
      </c>
      <c r="B6" s="5" t="n">
        <v>121431</v>
      </c>
      <c r="C6" s="5" t="n">
        <v>25517</v>
      </c>
      <c r="D6" s="5" t="n">
        <v>193627</v>
      </c>
      <c r="E6" s="5" t="n">
        <v>570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30"/>
    <col customWidth="1" max="8" min="8" width="21"/>
    <col customWidth="1" max="9" min="9" width="21"/>
    <col customWidth="1" max="10" min="10" width="21"/>
    <col customWidth="1" max="11" min="11" width="30"/>
    <col customWidth="1" max="12" min="12" width="30"/>
    <col customWidth="1" max="13" min="13" width="35"/>
  </cols>
  <sheetData>
    <row r="1" spans="1:13">
      <c r="A1" s="1" t="s">
        <v>558</v>
      </c>
      <c r="B1" s="2" t="s">
        <v>559</v>
      </c>
      <c r="C1" s="2" t="s">
        <v>479</v>
      </c>
      <c r="K1" s="2" t="s">
        <v>1</v>
      </c>
    </row>
    <row r="2" spans="1:13">
      <c r="B2" s="2" t="s">
        <v>560</v>
      </c>
      <c r="C2" s="2" t="s">
        <v>561</v>
      </c>
      <c r="D2" s="2" t="s">
        <v>560</v>
      </c>
      <c r="E2" s="2" t="s">
        <v>562</v>
      </c>
      <c r="F2" s="2" t="s">
        <v>563</v>
      </c>
      <c r="G2" s="2" t="s">
        <v>564</v>
      </c>
      <c r="H2" s="2" t="s">
        <v>565</v>
      </c>
      <c r="I2" s="2" t="s">
        <v>566</v>
      </c>
      <c r="J2" s="2" t="s">
        <v>567</v>
      </c>
      <c r="K2" s="2" t="s">
        <v>561</v>
      </c>
      <c r="L2" s="2" t="s">
        <v>564</v>
      </c>
      <c r="M2" s="2" t="s">
        <v>568</v>
      </c>
    </row>
    <row r="3" spans="1:13">
      <c r="A3" s="3" t="s">
        <v>569</v>
      </c>
    </row>
    <row r="4" spans="1:13">
      <c r="A4" s="4" t="s">
        <v>570</v>
      </c>
      <c r="K4" s="5" t="n">
        <v>-210224</v>
      </c>
      <c r="L4" s="5" t="n">
        <v>-348107</v>
      </c>
      <c r="M4" s="5" t="n">
        <v>-982598</v>
      </c>
    </row>
    <row r="5" spans="1:13">
      <c r="A5" s="4" t="s">
        <v>571</v>
      </c>
      <c r="C5" s="7" t="n">
        <v>6</v>
      </c>
      <c r="G5" s="7" t="n">
        <v>9</v>
      </c>
      <c r="K5" s="7" t="n">
        <v>6</v>
      </c>
      <c r="L5" s="7" t="n">
        <v>9</v>
      </c>
      <c r="M5" s="7" t="n">
        <v>28</v>
      </c>
    </row>
    <row r="6" spans="1:13">
      <c r="A6" s="4" t="s">
        <v>572</v>
      </c>
      <c r="C6" s="5" t="n">
        <v>205390</v>
      </c>
      <c r="G6" s="5" t="n">
        <v>328126</v>
      </c>
      <c r="K6" s="5" t="n">
        <v>205390</v>
      </c>
      <c r="L6" s="5" t="n">
        <v>328126</v>
      </c>
      <c r="M6" s="5" t="n">
        <v>945844</v>
      </c>
    </row>
    <row r="7" spans="1:13">
      <c r="A7" s="4" t="s">
        <v>573</v>
      </c>
      <c r="C7" s="7" t="n">
        <v>217106</v>
      </c>
      <c r="G7" s="7" t="n">
        <v>353122</v>
      </c>
      <c r="K7" s="5" t="n">
        <v>217106</v>
      </c>
      <c r="L7" s="5" t="n">
        <v>353122</v>
      </c>
      <c r="M7" s="5" t="n">
        <v>992651</v>
      </c>
    </row>
    <row r="8" spans="1:13">
      <c r="A8" s="4" t="s">
        <v>574</v>
      </c>
      <c r="K8" s="4" t="s">
        <v>575</v>
      </c>
      <c r="L8" s="4" t="s">
        <v>576</v>
      </c>
      <c r="M8" s="4" t="s">
        <v>577</v>
      </c>
    </row>
    <row r="9" spans="1:13">
      <c r="A9" s="4" t="s">
        <v>578</v>
      </c>
      <c r="C9" s="7" t="n">
        <v>11716</v>
      </c>
      <c r="G9" s="7" t="n">
        <v>24996</v>
      </c>
      <c r="K9" s="5" t="n">
        <v>11716</v>
      </c>
      <c r="L9" s="5" t="n">
        <v>24996</v>
      </c>
      <c r="M9" s="5" t="n">
        <v>46807</v>
      </c>
    </row>
    <row r="10" spans="1:13">
      <c r="A10" s="4" t="s">
        <v>579</v>
      </c>
      <c r="G10" s="7" t="n">
        <v>505</v>
      </c>
      <c r="L10" s="7" t="n">
        <v>505</v>
      </c>
      <c r="M10" s="7" t="n">
        <v>1483</v>
      </c>
    </row>
    <row r="11" spans="1:13">
      <c r="A11" s="4" t="s">
        <v>580</v>
      </c>
      <c r="G11" s="7" t="n">
        <v>352617</v>
      </c>
      <c r="L11" s="7" t="n">
        <v>352617</v>
      </c>
      <c r="M11" s="5" t="n">
        <v>991168</v>
      </c>
    </row>
    <row r="12" spans="1:13">
      <c r="A12" s="4" t="s">
        <v>581</v>
      </c>
      <c r="M12" s="11" t="n">
        <v>3.4</v>
      </c>
    </row>
    <row r="13" spans="1:13">
      <c r="A13" s="4" t="s">
        <v>438</v>
      </c>
      <c r="M13" s="4" t="s">
        <v>439</v>
      </c>
    </row>
    <row r="14" spans="1:13">
      <c r="A14" s="4" t="s">
        <v>582</v>
      </c>
      <c r="K14" s="5" t="n">
        <v>432662</v>
      </c>
      <c r="L14" s="5" t="n">
        <v>511391</v>
      </c>
      <c r="M14" s="5" t="n">
        <v>2523358</v>
      </c>
    </row>
    <row r="15" spans="1:13">
      <c r="A15" s="4" t="s">
        <v>583</v>
      </c>
      <c r="B15" s="7" t="n">
        <v>18</v>
      </c>
      <c r="K15" s="7" t="n">
        <v>28</v>
      </c>
      <c r="L15" s="7" t="n">
        <v>15</v>
      </c>
      <c r="M15" s="7" t="n">
        <v>98</v>
      </c>
    </row>
    <row r="16" spans="1:13">
      <c r="A16" s="4" t="s">
        <v>584</v>
      </c>
      <c r="B16" s="5" t="n">
        <v>217500</v>
      </c>
    </row>
    <row r="17" spans="1:13">
      <c r="A17" s="4" t="s">
        <v>130</v>
      </c>
      <c r="C17" s="7" t="n">
        <v>217387</v>
      </c>
      <c r="D17" s="5" t="n">
        <v>215374</v>
      </c>
      <c r="E17" s="5" t="n">
        <v>213107</v>
      </c>
      <c r="F17" s="5" t="n">
        <v>209965</v>
      </c>
      <c r="G17" s="7" t="n">
        <v>202858</v>
      </c>
      <c r="H17" s="5" t="n">
        <v>196912</v>
      </c>
      <c r="I17" s="5" t="n">
        <v>192093</v>
      </c>
      <c r="J17" s="5" t="n">
        <v>193456</v>
      </c>
      <c r="K17" s="5" t="n">
        <v>855833</v>
      </c>
      <c r="L17" s="5" t="n">
        <v>785319</v>
      </c>
      <c r="M17" s="5" t="n">
        <v>686514</v>
      </c>
    </row>
    <row r="18" spans="1:13">
      <c r="A18" s="4" t="s">
        <v>585</v>
      </c>
      <c r="K18" s="7" t="n">
        <v>524761</v>
      </c>
      <c r="L18" s="7" t="n">
        <v>460356</v>
      </c>
      <c r="M18" s="7" t="n">
        <v>388621</v>
      </c>
    </row>
    <row r="19" spans="1:13">
      <c r="A19" s="4" t="s">
        <v>141</v>
      </c>
      <c r="K19" s="7" t="n">
        <v>0</v>
      </c>
      <c r="L19" s="7" t="n">
        <v>0</v>
      </c>
      <c r="M19" s="7" t="n">
        <v>20007</v>
      </c>
    </row>
    <row r="20" spans="1:13">
      <c r="A20" s="4" t="s">
        <v>72</v>
      </c>
      <c r="C20" s="5" t="n">
        <v>133074</v>
      </c>
      <c r="G20" s="5" t="n">
        <v>110795</v>
      </c>
      <c r="K20" s="7" t="n">
        <v>133074</v>
      </c>
      <c r="L20" s="7" t="n">
        <v>110795</v>
      </c>
    </row>
    <row r="21" spans="1:13">
      <c r="A21" s="4" t="s">
        <v>586</v>
      </c>
      <c r="B21" s="5" t="n">
        <v>146300</v>
      </c>
      <c r="K21" s="5" t="n">
        <v>242543</v>
      </c>
      <c r="L21" s="5" t="n">
        <v>219114</v>
      </c>
      <c r="M21" s="7" t="n">
        <v>1480691</v>
      </c>
    </row>
    <row r="22" spans="1:13">
      <c r="A22" s="4" t="s">
        <v>587</v>
      </c>
      <c r="B22" s="7" t="n">
        <v>4100000</v>
      </c>
    </row>
    <row r="23" spans="1:13">
      <c r="A23" s="4" t="s">
        <v>588</v>
      </c>
    </row>
    <row r="24" spans="1:13">
      <c r="A24" s="3" t="s">
        <v>569</v>
      </c>
    </row>
    <row r="25" spans="1:13">
      <c r="A25" s="4" t="s">
        <v>570</v>
      </c>
      <c r="M25" s="5" t="n">
        <v>-578400</v>
      </c>
    </row>
    <row r="26" spans="1:13">
      <c r="A26" s="4" t="s">
        <v>571</v>
      </c>
      <c r="M26" s="7" t="n">
        <v>10</v>
      </c>
    </row>
    <row r="27" spans="1:13">
      <c r="A27" s="4" t="s">
        <v>589</v>
      </c>
      <c r="M27" s="7" t="n">
        <v>43</v>
      </c>
    </row>
  </sheetData>
  <mergeCells count="3">
    <mergeCell ref="A1:A2"/>
    <mergeCell ref="C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v>
      </c>
      <c r="D2" s="2" t="s">
        <v>128</v>
      </c>
    </row>
    <row r="3" spans="1:4">
      <c r="A3" s="3" t="s">
        <v>180</v>
      </c>
    </row>
    <row r="4" spans="1:4">
      <c r="A4" s="4" t="s">
        <v>162</v>
      </c>
      <c r="B4" s="5" t="n">
        <v>432644</v>
      </c>
      <c r="C4" s="5" t="n">
        <v>387268</v>
      </c>
      <c r="D4" s="5" t="n">
        <v>1654341</v>
      </c>
    </row>
    <row r="5" spans="1:4">
      <c r="A5" s="3" t="s">
        <v>181</v>
      </c>
    </row>
    <row r="6" spans="1:4">
      <c r="A6" s="4" t="s">
        <v>182</v>
      </c>
      <c r="B6" s="7" t="n">
        <v>272422</v>
      </c>
      <c r="C6" s="7" t="n">
        <v>256250</v>
      </c>
      <c r="D6" s="7" t="n">
        <v>242606</v>
      </c>
    </row>
    <row r="7" spans="1:4">
      <c r="A7" s="4" t="s">
        <v>183</v>
      </c>
      <c r="B7" s="7" t="n">
        <v>54801</v>
      </c>
      <c r="C7" s="7" t="n">
        <v>55967</v>
      </c>
      <c r="D7" s="7" t="n">
        <v>56866</v>
      </c>
    </row>
    <row r="8" spans="1:4">
      <c r="A8" s="4" t="s">
        <v>184</v>
      </c>
      <c r="B8" s="7" t="n">
        <v>6536</v>
      </c>
      <c r="C8" s="7" t="n">
        <v>5867</v>
      </c>
      <c r="D8" s="7" t="n">
        <v>5402</v>
      </c>
    </row>
    <row r="9" spans="1:4">
      <c r="A9" s="4" t="s">
        <v>185</v>
      </c>
      <c r="B9" s="7" t="n">
        <v>-21197</v>
      </c>
      <c r="C9" s="7" t="n">
        <v>-24605</v>
      </c>
      <c r="D9" s="7" t="n">
        <v>-16051</v>
      </c>
    </row>
    <row r="10" spans="1:4">
      <c r="A10" s="4" t="s">
        <v>145</v>
      </c>
      <c r="B10" s="7" t="n">
        <v>0</v>
      </c>
      <c r="C10" s="7" t="n">
        <v>0</v>
      </c>
      <c r="D10" s="7" t="n">
        <v>4481</v>
      </c>
    </row>
    <row r="11" spans="1:4">
      <c r="A11" s="4" t="s">
        <v>153</v>
      </c>
      <c r="B11" s="7" t="n">
        <v>6320</v>
      </c>
      <c r="C11" s="7" t="n">
        <v>388</v>
      </c>
      <c r="D11" s="7" t="n">
        <v>26104</v>
      </c>
    </row>
    <row r="12" spans="1:4">
      <c r="A12" s="4" t="s">
        <v>154</v>
      </c>
      <c r="B12" s="7" t="n">
        <v>2259</v>
      </c>
      <c r="C12" s="7" t="n">
        <v>0</v>
      </c>
      <c r="D12" s="7" t="n">
        <v>0</v>
      </c>
    </row>
    <row r="13" spans="1:4">
      <c r="A13" s="4" t="s">
        <v>186</v>
      </c>
      <c r="B13" s="7" t="n">
        <v>-242543</v>
      </c>
      <c r="C13" s="7" t="n">
        <v>-219114</v>
      </c>
      <c r="D13" s="7" t="n">
        <v>-1480691</v>
      </c>
    </row>
    <row r="14" spans="1:4">
      <c r="A14" s="4" t="s">
        <v>187</v>
      </c>
      <c r="B14" s="7" t="n">
        <v>9254</v>
      </c>
      <c r="C14" s="7" t="n">
        <v>-15400</v>
      </c>
      <c r="D14" s="7" t="n">
        <v>1000</v>
      </c>
    </row>
    <row r="15" spans="1:4">
      <c r="A15" s="4" t="s">
        <v>188</v>
      </c>
      <c r="B15" s="7" t="n">
        <v>8476</v>
      </c>
      <c r="C15" s="7" t="n">
        <v>47711</v>
      </c>
      <c r="D15" s="7" t="n">
        <v>3104</v>
      </c>
    </row>
    <row r="16" spans="1:4">
      <c r="A16" s="4" t="s">
        <v>189</v>
      </c>
      <c r="B16" s="7" t="n">
        <v>-18556</v>
      </c>
      <c r="C16" s="7" t="n">
        <v>-9925</v>
      </c>
      <c r="D16" s="7" t="n">
        <v>-46958</v>
      </c>
    </row>
    <row r="17" spans="1:4">
      <c r="A17" s="4" t="s">
        <v>190</v>
      </c>
      <c r="B17" s="7" t="n">
        <v>505898</v>
      </c>
      <c r="C17" s="7" t="n">
        <v>484407</v>
      </c>
      <c r="D17" s="7" t="n">
        <v>450204</v>
      </c>
    </row>
    <row r="18" spans="1:4">
      <c r="A18" s="3" t="s">
        <v>191</v>
      </c>
    </row>
    <row r="19" spans="1:4">
      <c r="A19" s="4" t="s">
        <v>192</v>
      </c>
      <c r="B19" s="7" t="n">
        <v>-446801</v>
      </c>
      <c r="C19" s="7" t="n">
        <v>-577383</v>
      </c>
      <c r="D19" s="7" t="n">
        <v>-549563</v>
      </c>
    </row>
    <row r="20" spans="1:4">
      <c r="A20" s="4" t="s">
        <v>193</v>
      </c>
      <c r="B20" s="7" t="n">
        <v>-210224</v>
      </c>
      <c r="C20" s="7" t="n">
        <v>-348107</v>
      </c>
      <c r="D20" s="7" t="n">
        <v>-982598</v>
      </c>
    </row>
    <row r="21" spans="1:4">
      <c r="A21" s="4" t="s">
        <v>194</v>
      </c>
      <c r="B21" s="7" t="n">
        <v>-388202</v>
      </c>
      <c r="C21" s="7" t="n">
        <v>-244262</v>
      </c>
      <c r="D21" s="7" t="n">
        <v>-243846</v>
      </c>
    </row>
    <row r="22" spans="1:4">
      <c r="A22" s="4" t="s">
        <v>195</v>
      </c>
      <c r="B22" s="7" t="n">
        <v>-47549</v>
      </c>
      <c r="C22" s="7" t="n">
        <v>-53474</v>
      </c>
      <c r="D22" s="7" t="n">
        <v>-52554</v>
      </c>
    </row>
    <row r="23" spans="1:4">
      <c r="A23" s="4" t="s">
        <v>196</v>
      </c>
      <c r="B23" s="7" t="n">
        <v>-38509</v>
      </c>
      <c r="C23" s="7" t="n">
        <v>-39380</v>
      </c>
      <c r="D23" s="7" t="n">
        <v>-30208</v>
      </c>
    </row>
    <row r="24" spans="1:4">
      <c r="A24" s="4" t="s">
        <v>197</v>
      </c>
      <c r="B24" s="7" t="n">
        <v>-10777</v>
      </c>
      <c r="C24" s="7" t="n">
        <v>-14535</v>
      </c>
      <c r="D24" s="7" t="n">
        <v>-6960</v>
      </c>
    </row>
    <row r="25" spans="1:4">
      <c r="A25" s="4" t="s">
        <v>198</v>
      </c>
      <c r="B25" s="7" t="n">
        <v>162550</v>
      </c>
      <c r="C25" s="7" t="n">
        <v>154107</v>
      </c>
      <c r="D25" s="7" t="n">
        <v>3650</v>
      </c>
    </row>
    <row r="26" spans="1:4">
      <c r="A26" s="4" t="s">
        <v>199</v>
      </c>
      <c r="B26" s="7" t="n">
        <v>432662</v>
      </c>
      <c r="C26" s="7" t="n">
        <v>511391</v>
      </c>
      <c r="D26" s="7" t="n">
        <v>2523358</v>
      </c>
    </row>
    <row r="27" spans="1:4">
      <c r="A27" s="4" t="s">
        <v>200</v>
      </c>
      <c r="B27" s="7" t="n">
        <v>26272</v>
      </c>
      <c r="C27" s="7" t="n">
        <v>23133</v>
      </c>
      <c r="D27" s="7" t="n">
        <v>124956</v>
      </c>
    </row>
    <row r="28" spans="1:4">
      <c r="A28" s="4" t="s">
        <v>201</v>
      </c>
      <c r="B28" s="7" t="n">
        <v>-34496</v>
      </c>
      <c r="C28" s="7" t="n">
        <v>-5920</v>
      </c>
      <c r="D28" s="7" t="n">
        <v>-10323</v>
      </c>
    </row>
    <row r="29" spans="1:4">
      <c r="A29" s="4" t="s">
        <v>202</v>
      </c>
      <c r="B29" s="7" t="n">
        <v>-555074</v>
      </c>
      <c r="C29" s="7" t="n">
        <v>-594430</v>
      </c>
      <c r="D29" s="7" t="n">
        <v>775912</v>
      </c>
    </row>
    <row r="30" spans="1:4">
      <c r="A30" s="3" t="s">
        <v>203</v>
      </c>
    </row>
    <row r="31" spans="1:4">
      <c r="A31" s="4" t="s">
        <v>204</v>
      </c>
      <c r="B31" s="7" t="n">
        <v>272761</v>
      </c>
      <c r="C31" s="7" t="n">
        <v>34913</v>
      </c>
      <c r="D31" s="7" t="n">
        <v>13383</v>
      </c>
    </row>
    <row r="32" spans="1:4">
      <c r="A32" s="4" t="s">
        <v>205</v>
      </c>
      <c r="B32" s="7" t="n">
        <v>582284</v>
      </c>
      <c r="C32" s="7" t="n">
        <v>450000</v>
      </c>
      <c r="D32" s="7" t="n">
        <v>300000</v>
      </c>
    </row>
    <row r="33" spans="1:4">
      <c r="A33" s="4" t="s">
        <v>206</v>
      </c>
      <c r="B33" s="7" t="n">
        <v>-255812</v>
      </c>
      <c r="C33" s="7" t="n">
        <v>-7190</v>
      </c>
      <c r="D33" s="7" t="n">
        <v>-692137</v>
      </c>
    </row>
    <row r="34" spans="1:4">
      <c r="A34" s="4" t="s">
        <v>207</v>
      </c>
      <c r="B34" s="7" t="n">
        <v>-45515</v>
      </c>
      <c r="C34" s="7" t="n">
        <v>-232234</v>
      </c>
      <c r="D34" s="7" t="n">
        <v>-72648</v>
      </c>
    </row>
    <row r="35" spans="1:4">
      <c r="A35" s="4" t="s">
        <v>208</v>
      </c>
      <c r="B35" s="7" t="n">
        <v>-30000</v>
      </c>
      <c r="C35" s="7" t="n">
        <v>30000</v>
      </c>
      <c r="D35" s="7" t="n">
        <v>-48000</v>
      </c>
    </row>
    <row r="36" spans="1:4">
      <c r="A36" s="4" t="s">
        <v>209</v>
      </c>
      <c r="B36" s="7" t="n">
        <v>-318702</v>
      </c>
      <c r="C36" s="7" t="n">
        <v>-291502</v>
      </c>
      <c r="D36" s="7" t="n">
        <v>-273999</v>
      </c>
    </row>
    <row r="37" spans="1:4">
      <c r="A37" s="4" t="s">
        <v>210</v>
      </c>
      <c r="B37" s="7" t="n">
        <v>0</v>
      </c>
      <c r="C37" s="7" t="n">
        <v>0</v>
      </c>
      <c r="D37" s="7" t="n">
        <v>-302833</v>
      </c>
    </row>
    <row r="38" spans="1:4">
      <c r="A38" s="4" t="s">
        <v>211</v>
      </c>
      <c r="B38" s="7" t="n">
        <v>-2648</v>
      </c>
      <c r="C38" s="7" t="n">
        <v>-2456</v>
      </c>
      <c r="D38" s="7" t="n">
        <v>-11882</v>
      </c>
    </row>
    <row r="39" spans="1:4">
      <c r="A39" s="4" t="s">
        <v>212</v>
      </c>
      <c r="B39" s="7" t="n">
        <v>-6825</v>
      </c>
      <c r="C39" s="7" t="n">
        <v>-8459</v>
      </c>
      <c r="D39" s="7" t="n">
        <v>-14946</v>
      </c>
    </row>
    <row r="40" spans="1:4">
      <c r="A40" s="4" t="s">
        <v>213</v>
      </c>
      <c r="B40" s="7" t="n">
        <v>138</v>
      </c>
      <c r="C40" s="7" t="n">
        <v>-22088</v>
      </c>
      <c r="D40" s="7" t="n">
        <v>22924</v>
      </c>
    </row>
    <row r="41" spans="1:4">
      <c r="A41" s="4" t="s">
        <v>214</v>
      </c>
      <c r="B41" s="7" t="n">
        <v>-35569</v>
      </c>
      <c r="C41" s="7" t="n">
        <v>0</v>
      </c>
      <c r="D41" s="7" t="n">
        <v>0</v>
      </c>
    </row>
    <row r="42" spans="1:4">
      <c r="A42" s="4" t="s">
        <v>215</v>
      </c>
      <c r="B42" s="7" t="n">
        <v>-10183</v>
      </c>
      <c r="C42" s="7" t="n">
        <v>0</v>
      </c>
      <c r="D42" s="7" t="n">
        <v>0</v>
      </c>
    </row>
    <row r="43" spans="1:4">
      <c r="A43" s="4" t="s">
        <v>216</v>
      </c>
      <c r="B43" s="7" t="n">
        <v>-4839</v>
      </c>
      <c r="C43" s="7" t="n">
        <v>-9071</v>
      </c>
      <c r="D43" s="7" t="n">
        <v>-8931</v>
      </c>
    </row>
    <row r="44" spans="1:4">
      <c r="A44" s="4" t="s">
        <v>217</v>
      </c>
      <c r="B44" s="7" t="n">
        <v>0</v>
      </c>
      <c r="C44" s="7" t="n">
        <v>0</v>
      </c>
      <c r="D44" s="7" t="n">
        <v>-457</v>
      </c>
    </row>
    <row r="45" spans="1:4">
      <c r="A45" s="4" t="s">
        <v>218</v>
      </c>
      <c r="B45" s="7" t="n">
        <v>145090</v>
      </c>
      <c r="C45" s="7" t="n">
        <v>-58087</v>
      </c>
      <c r="D45" s="7" t="n">
        <v>-1089526</v>
      </c>
    </row>
    <row r="46" spans="1:4">
      <c r="A46" s="4" t="s">
        <v>219</v>
      </c>
      <c r="B46" s="7" t="n">
        <v>95914</v>
      </c>
      <c r="C46" s="7" t="n">
        <v>-168110</v>
      </c>
      <c r="D46" s="7" t="n">
        <v>136590</v>
      </c>
    </row>
    <row r="47" spans="1:4">
      <c r="A47" s="4" t="s">
        <v>220</v>
      </c>
      <c r="B47" s="7" t="n">
        <v>-25517</v>
      </c>
      <c r="C47" s="7" t="n">
        <v>-193627</v>
      </c>
      <c r="D47" s="7" t="n">
        <v>-57037</v>
      </c>
    </row>
    <row r="48" spans="1:4">
      <c r="A48" s="4" t="s">
        <v>221</v>
      </c>
      <c r="B48" s="7" t="n">
        <v>121431</v>
      </c>
      <c r="C48" s="7" t="n">
        <v>25517</v>
      </c>
      <c r="D48" s="7" t="n">
        <v>193627</v>
      </c>
    </row>
    <row r="49" spans="1:4">
      <c r="A49" s="3" t="s">
        <v>222</v>
      </c>
    </row>
    <row r="50" spans="1:4">
      <c r="A50" s="4" t="s">
        <v>223</v>
      </c>
      <c r="B50" s="7" t="n">
        <v>40467</v>
      </c>
      <c r="C50" s="7" t="n">
        <v>0</v>
      </c>
      <c r="D50" s="7" t="n">
        <v>0</v>
      </c>
    </row>
    <row r="51" spans="1:4">
      <c r="A51" s="4" t="s">
        <v>224</v>
      </c>
      <c r="B51" s="7" t="n">
        <v>0</v>
      </c>
      <c r="C51" s="7" t="n">
        <v>5034</v>
      </c>
      <c r="D51" s="7" t="n">
        <v>0</v>
      </c>
    </row>
    <row r="52" spans="1:4">
      <c r="A52" s="4" t="s">
        <v>225</v>
      </c>
      <c r="B52" s="7" t="n">
        <v>0</v>
      </c>
      <c r="C52" s="7" t="n">
        <v>3200</v>
      </c>
      <c r="D52" s="7" t="n">
        <v>0</v>
      </c>
    </row>
    <row r="53" spans="1:4">
      <c r="A53" s="4" t="s">
        <v>226</v>
      </c>
      <c r="B53" s="7" t="n">
        <v>0</v>
      </c>
      <c r="C53" s="7" t="n">
        <v>0</v>
      </c>
      <c r="D53" s="7" t="n">
        <v>404846</v>
      </c>
    </row>
    <row r="54" spans="1:4">
      <c r="A54" s="4" t="s">
        <v>227</v>
      </c>
      <c r="B54" s="7" t="n">
        <v>1624</v>
      </c>
      <c r="C54" s="7" t="n">
        <v>-269</v>
      </c>
      <c r="D54" s="7" t="n">
        <v>1847</v>
      </c>
    </row>
    <row r="55" spans="1:4">
      <c r="A55" s="4" t="s">
        <v>64</v>
      </c>
    </row>
    <row r="56" spans="1:4">
      <c r="A56" s="3" t="s">
        <v>180</v>
      </c>
    </row>
    <row r="57" spans="1:4">
      <c r="A57" s="4" t="s">
        <v>162</v>
      </c>
      <c r="B57" s="7" t="n">
        <v>432644</v>
      </c>
      <c r="C57" s="7" t="n">
        <v>387268</v>
      </c>
      <c r="D57" s="7" t="n">
        <v>1654341</v>
      </c>
    </row>
    <row r="58" spans="1:4">
      <c r="A58" s="3" t="s">
        <v>181</v>
      </c>
    </row>
    <row r="59" spans="1:4">
      <c r="A59" s="4" t="s">
        <v>182</v>
      </c>
      <c r="B59" s="7" t="n">
        <v>272422</v>
      </c>
      <c r="C59" s="7" t="n">
        <v>256250</v>
      </c>
      <c r="D59" s="7" t="n">
        <v>242606</v>
      </c>
    </row>
    <row r="60" spans="1:4">
      <c r="A60" s="4" t="s">
        <v>183</v>
      </c>
      <c r="B60" s="7" t="n">
        <v>54801</v>
      </c>
      <c r="C60" s="7" t="n">
        <v>55967</v>
      </c>
      <c r="D60" s="7" t="n">
        <v>56866</v>
      </c>
    </row>
    <row r="61" spans="1:4">
      <c r="A61" s="4" t="s">
        <v>184</v>
      </c>
      <c r="B61" s="7" t="n">
        <v>6536</v>
      </c>
      <c r="C61" s="7" t="n">
        <v>5867</v>
      </c>
      <c r="D61" s="7" t="n">
        <v>5402</v>
      </c>
    </row>
    <row r="62" spans="1:4">
      <c r="A62" s="4" t="s">
        <v>185</v>
      </c>
      <c r="B62" s="7" t="n">
        <v>-21197</v>
      </c>
      <c r="C62" s="7" t="n">
        <v>-24605</v>
      </c>
      <c r="D62" s="7" t="n">
        <v>-16051</v>
      </c>
    </row>
    <row r="63" spans="1:4">
      <c r="A63" s="4" t="s">
        <v>145</v>
      </c>
      <c r="B63" s="7" t="n">
        <v>0</v>
      </c>
      <c r="C63" s="7" t="n">
        <v>0</v>
      </c>
      <c r="D63" s="7" t="n">
        <v>4481</v>
      </c>
    </row>
    <row r="64" spans="1:4">
      <c r="A64" s="4" t="s">
        <v>153</v>
      </c>
      <c r="B64" s="7" t="n">
        <v>6320</v>
      </c>
      <c r="C64" s="7" t="n">
        <v>388</v>
      </c>
      <c r="D64" s="7" t="n">
        <v>26104</v>
      </c>
    </row>
    <row r="65" spans="1:4">
      <c r="A65" s="4" t="s">
        <v>154</v>
      </c>
      <c r="B65" s="7" t="n">
        <v>2259</v>
      </c>
      <c r="C65" s="7" t="n">
        <v>0</v>
      </c>
      <c r="D65" s="7" t="n">
        <v>0</v>
      </c>
    </row>
    <row r="66" spans="1:4">
      <c r="A66" s="4" t="s">
        <v>186</v>
      </c>
      <c r="B66" s="7" t="n">
        <v>-242543</v>
      </c>
      <c r="C66" s="7" t="n">
        <v>-219114</v>
      </c>
      <c r="D66" s="7" t="n">
        <v>-1480691</v>
      </c>
    </row>
    <row r="67" spans="1:4">
      <c r="A67" s="4" t="s">
        <v>187</v>
      </c>
      <c r="B67" s="7" t="n">
        <v>9254</v>
      </c>
      <c r="C67" s="7" t="n">
        <v>-15400</v>
      </c>
      <c r="D67" s="7" t="n">
        <v>1000</v>
      </c>
    </row>
    <row r="68" spans="1:4">
      <c r="A68" s="4" t="s">
        <v>188</v>
      </c>
      <c r="B68" s="7" t="n">
        <v>8476</v>
      </c>
      <c r="C68" s="7" t="n">
        <v>47711</v>
      </c>
      <c r="D68" s="7" t="n">
        <v>3104</v>
      </c>
    </row>
    <row r="69" spans="1:4">
      <c r="A69" s="4" t="s">
        <v>189</v>
      </c>
      <c r="B69" s="7" t="n">
        <v>-18556</v>
      </c>
      <c r="C69" s="7" t="n">
        <v>-9925</v>
      </c>
      <c r="D69" s="7" t="n">
        <v>-46958</v>
      </c>
    </row>
    <row r="70" spans="1:4">
      <c r="A70" s="4" t="s">
        <v>190</v>
      </c>
      <c r="B70" s="7" t="n">
        <v>505898</v>
      </c>
      <c r="C70" s="7" t="n">
        <v>484407</v>
      </c>
      <c r="D70" s="7" t="n">
        <v>450204</v>
      </c>
    </row>
    <row r="71" spans="1:4">
      <c r="A71" s="3" t="s">
        <v>191</v>
      </c>
    </row>
    <row r="72" spans="1:4">
      <c r="A72" s="4" t="s">
        <v>192</v>
      </c>
      <c r="B72" s="7" t="n">
        <v>-446801</v>
      </c>
      <c r="C72" s="7" t="n">
        <v>-577383</v>
      </c>
      <c r="D72" s="7" t="n">
        <v>-549563</v>
      </c>
    </row>
    <row r="73" spans="1:4">
      <c r="A73" s="4" t="s">
        <v>193</v>
      </c>
      <c r="B73" s="7" t="n">
        <v>-210224</v>
      </c>
      <c r="C73" s="7" t="n">
        <v>-348107</v>
      </c>
      <c r="D73" s="7" t="n">
        <v>-982598</v>
      </c>
    </row>
    <row r="74" spans="1:4">
      <c r="A74" s="4" t="s">
        <v>194</v>
      </c>
      <c r="B74" s="7" t="n">
        <v>-388202</v>
      </c>
      <c r="C74" s="7" t="n">
        <v>-244262</v>
      </c>
      <c r="D74" s="7" t="n">
        <v>-243846</v>
      </c>
    </row>
    <row r="75" spans="1:4">
      <c r="A75" s="4" t="s">
        <v>195</v>
      </c>
      <c r="B75" s="7" t="n">
        <v>-47549</v>
      </c>
      <c r="C75" s="7" t="n">
        <v>-53474</v>
      </c>
      <c r="D75" s="7" t="n">
        <v>-52554</v>
      </c>
    </row>
    <row r="76" spans="1:4">
      <c r="A76" s="4" t="s">
        <v>196</v>
      </c>
      <c r="B76" s="7" t="n">
        <v>-38509</v>
      </c>
      <c r="C76" s="7" t="n">
        <v>-39380</v>
      </c>
      <c r="D76" s="7" t="n">
        <v>-30208</v>
      </c>
    </row>
    <row r="77" spans="1:4">
      <c r="A77" s="4" t="s">
        <v>197</v>
      </c>
      <c r="B77" s="7" t="n">
        <v>-10777</v>
      </c>
      <c r="C77" s="7" t="n">
        <v>-14535</v>
      </c>
      <c r="D77" s="7" t="n">
        <v>-6960</v>
      </c>
    </row>
    <row r="78" spans="1:4">
      <c r="A78" s="4" t="s">
        <v>198</v>
      </c>
      <c r="B78" s="7" t="n">
        <v>162550</v>
      </c>
      <c r="C78" s="7" t="n">
        <v>154107</v>
      </c>
      <c r="D78" s="7" t="n">
        <v>3650</v>
      </c>
    </row>
    <row r="79" spans="1:4">
      <c r="A79" s="4" t="s">
        <v>199</v>
      </c>
      <c r="B79" s="7" t="n">
        <v>432662</v>
      </c>
      <c r="C79" s="7" t="n">
        <v>511391</v>
      </c>
      <c r="D79" s="7" t="n">
        <v>2523358</v>
      </c>
    </row>
    <row r="80" spans="1:4">
      <c r="A80" s="4" t="s">
        <v>200</v>
      </c>
      <c r="B80" s="7" t="n">
        <v>26272</v>
      </c>
      <c r="C80" s="7" t="n">
        <v>23133</v>
      </c>
      <c r="D80" s="7" t="n">
        <v>124956</v>
      </c>
    </row>
    <row r="81" spans="1:4">
      <c r="A81" s="4" t="s">
        <v>201</v>
      </c>
      <c r="B81" s="7" t="n">
        <v>-34496</v>
      </c>
      <c r="C81" s="7" t="n">
        <v>-5920</v>
      </c>
      <c r="D81" s="7" t="n">
        <v>-10323</v>
      </c>
    </row>
    <row r="82" spans="1:4">
      <c r="A82" s="4" t="s">
        <v>202</v>
      </c>
      <c r="B82" s="7" t="n">
        <v>-555074</v>
      </c>
      <c r="C82" s="7" t="n">
        <v>-594430</v>
      </c>
      <c r="D82" s="7" t="n">
        <v>775912</v>
      </c>
    </row>
    <row r="83" spans="1:4">
      <c r="A83" s="3" t="s">
        <v>203</v>
      </c>
    </row>
    <row r="84" spans="1:4">
      <c r="A84" s="4" t="s">
        <v>228</v>
      </c>
      <c r="B84" s="7" t="n">
        <v>272761</v>
      </c>
      <c r="C84" s="7" t="n">
        <v>34913</v>
      </c>
      <c r="D84" s="7" t="n">
        <v>13383</v>
      </c>
    </row>
    <row r="85" spans="1:4">
      <c r="A85" s="4" t="s">
        <v>205</v>
      </c>
      <c r="B85" s="7" t="n">
        <v>582284</v>
      </c>
      <c r="C85" s="7" t="n">
        <v>450000</v>
      </c>
      <c r="D85" s="7" t="n">
        <v>300000</v>
      </c>
    </row>
    <row r="86" spans="1:4">
      <c r="A86" s="4" t="s">
        <v>206</v>
      </c>
      <c r="B86" s="7" t="n">
        <v>-255812</v>
      </c>
      <c r="C86" s="7" t="n">
        <v>-7190</v>
      </c>
      <c r="D86" s="7" t="n">
        <v>-692137</v>
      </c>
    </row>
    <row r="87" spans="1:4">
      <c r="A87" s="4" t="s">
        <v>207</v>
      </c>
      <c r="B87" s="7" t="n">
        <v>-45515</v>
      </c>
      <c r="C87" s="7" t="n">
        <v>-232234</v>
      </c>
      <c r="D87" s="7" t="n">
        <v>-72648</v>
      </c>
    </row>
    <row r="88" spans="1:4">
      <c r="A88" s="4" t="s">
        <v>208</v>
      </c>
      <c r="B88" s="7" t="n">
        <v>-30000</v>
      </c>
      <c r="C88" s="7" t="n">
        <v>30000</v>
      </c>
      <c r="D88" s="7" t="n">
        <v>-48000</v>
      </c>
    </row>
    <row r="89" spans="1:4">
      <c r="A89" s="4" t="s">
        <v>209</v>
      </c>
      <c r="B89" s="7" t="n">
        <v>-321469</v>
      </c>
      <c r="C89" s="7" t="n">
        <v>-294233</v>
      </c>
      <c r="D89" s="7" t="n">
        <v>-276539</v>
      </c>
    </row>
    <row r="90" spans="1:4">
      <c r="A90" s="4" t="s">
        <v>210</v>
      </c>
      <c r="B90" s="7" t="n">
        <v>0</v>
      </c>
      <c r="C90" s="7" t="n">
        <v>0</v>
      </c>
      <c r="D90" s="7" t="n">
        <v>-305628</v>
      </c>
    </row>
    <row r="91" spans="1:4">
      <c r="A91" s="4" t="s">
        <v>211</v>
      </c>
      <c r="B91" s="7" t="n">
        <v>119</v>
      </c>
      <c r="C91" s="7" t="n">
        <v>275</v>
      </c>
      <c r="D91" s="7" t="n">
        <v>-6547</v>
      </c>
    </row>
    <row r="92" spans="1:4">
      <c r="A92" s="4" t="s">
        <v>212</v>
      </c>
      <c r="B92" s="7" t="n">
        <v>-6825</v>
      </c>
      <c r="C92" s="7" t="n">
        <v>-8459</v>
      </c>
      <c r="D92" s="7" t="n">
        <v>-14946</v>
      </c>
    </row>
    <row r="93" spans="1:4">
      <c r="A93" s="4" t="s">
        <v>213</v>
      </c>
      <c r="B93" s="7" t="n">
        <v>138</v>
      </c>
      <c r="C93" s="7" t="n">
        <v>-22088</v>
      </c>
      <c r="D93" s="7" t="n">
        <v>22924</v>
      </c>
    </row>
    <row r="94" spans="1:4">
      <c r="A94" s="4" t="s">
        <v>214</v>
      </c>
      <c r="B94" s="7" t="n">
        <v>-35569</v>
      </c>
      <c r="C94" s="7" t="n">
        <v>0</v>
      </c>
      <c r="D94" s="7" t="n">
        <v>0</v>
      </c>
    </row>
    <row r="95" spans="1:4">
      <c r="A95" s="4" t="s">
        <v>215</v>
      </c>
      <c r="B95" s="7" t="n">
        <v>-10183</v>
      </c>
      <c r="C95" s="7" t="n">
        <v>0</v>
      </c>
      <c r="D95" s="7" t="n">
        <v>0</v>
      </c>
    </row>
    <row r="96" spans="1:4">
      <c r="A96" s="4" t="s">
        <v>216</v>
      </c>
      <c r="B96" s="7" t="n">
        <v>-4839</v>
      </c>
      <c r="C96" s="7" t="n">
        <v>-9071</v>
      </c>
      <c r="D96" s="7" t="n">
        <v>-8931</v>
      </c>
    </row>
    <row r="97" spans="1:4">
      <c r="A97" s="4" t="s">
        <v>217</v>
      </c>
      <c r="B97" s="7" t="n">
        <v>0</v>
      </c>
      <c r="C97" s="7" t="n">
        <v>0</v>
      </c>
      <c r="D97" s="7" t="n">
        <v>-457</v>
      </c>
    </row>
    <row r="98" spans="1:4">
      <c r="A98" s="4" t="s">
        <v>218</v>
      </c>
      <c r="B98" s="7" t="n">
        <v>145090</v>
      </c>
      <c r="C98" s="7" t="n">
        <v>-58087</v>
      </c>
      <c r="D98" s="7" t="n">
        <v>-1089526</v>
      </c>
    </row>
    <row r="99" spans="1:4">
      <c r="A99" s="4" t="s">
        <v>219</v>
      </c>
      <c r="B99" s="7" t="n">
        <v>95914</v>
      </c>
      <c r="C99" s="7" t="n">
        <v>-168110</v>
      </c>
      <c r="D99" s="7" t="n">
        <v>136590</v>
      </c>
    </row>
    <row r="100" spans="1:4">
      <c r="A100" s="4" t="s">
        <v>220</v>
      </c>
      <c r="B100" s="7" t="n">
        <v>-25517</v>
      </c>
      <c r="C100" s="7" t="n">
        <v>-193627</v>
      </c>
      <c r="D100" s="7" t="n">
        <v>-57037</v>
      </c>
    </row>
    <row r="101" spans="1:4">
      <c r="A101" s="4" t="s">
        <v>221</v>
      </c>
      <c r="B101" s="7" t="n">
        <v>121431</v>
      </c>
      <c r="C101" s="7" t="n">
        <v>25517</v>
      </c>
      <c r="D101" s="7" t="n">
        <v>193627</v>
      </c>
    </row>
    <row r="102" spans="1:4">
      <c r="A102" s="3" t="s">
        <v>222</v>
      </c>
    </row>
    <row r="103" spans="1:4">
      <c r="A103" s="4" t="s">
        <v>223</v>
      </c>
      <c r="B103" s="7" t="n">
        <v>40467</v>
      </c>
      <c r="C103" s="7" t="n">
        <v>0</v>
      </c>
      <c r="D103" s="7" t="n">
        <v>0</v>
      </c>
    </row>
    <row r="104" spans="1:4">
      <c r="A104" s="4" t="s">
        <v>224</v>
      </c>
      <c r="B104" s="7" t="n">
        <v>0</v>
      </c>
      <c r="C104" s="7" t="n">
        <v>5034</v>
      </c>
      <c r="D104" s="7" t="n">
        <v>0</v>
      </c>
    </row>
    <row r="105" spans="1:4">
      <c r="A105" s="4" t="s">
        <v>225</v>
      </c>
      <c r="B105" s="7" t="n">
        <v>0</v>
      </c>
      <c r="C105" s="7" t="n">
        <v>3200</v>
      </c>
      <c r="D105" s="7" t="n">
        <v>0</v>
      </c>
    </row>
    <row r="106" spans="1:4">
      <c r="A106" s="4" t="s">
        <v>226</v>
      </c>
      <c r="B106" s="7" t="n">
        <v>0</v>
      </c>
      <c r="C106" s="7" t="n">
        <v>0</v>
      </c>
      <c r="D106" s="7" t="n">
        <v>404846</v>
      </c>
    </row>
    <row r="107" spans="1:4">
      <c r="A107" s="4" t="s">
        <v>227</v>
      </c>
      <c r="B107" s="5" t="n">
        <v>1624</v>
      </c>
      <c r="C107" s="5" t="n">
        <v>-269</v>
      </c>
      <c r="D107" s="5" t="n">
        <v>18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590</v>
      </c>
      <c r="B1" s="2" t="s">
        <v>1</v>
      </c>
    </row>
    <row r="2" spans="1:4">
      <c r="B2" s="2" t="s">
        <v>561</v>
      </c>
      <c r="C2" s="2" t="s">
        <v>564</v>
      </c>
      <c r="D2" s="2" t="s">
        <v>591</v>
      </c>
    </row>
    <row r="3" spans="1:4">
      <c r="A3" s="4" t="s">
        <v>573</v>
      </c>
      <c r="B3" s="5" t="n">
        <v>217106</v>
      </c>
      <c r="C3" s="5" t="n">
        <v>353122</v>
      </c>
      <c r="D3" s="5" t="n">
        <v>992651</v>
      </c>
    </row>
    <row r="4" spans="1:4">
      <c r="A4" s="4" t="s">
        <v>570</v>
      </c>
      <c r="B4" s="5" t="n">
        <v>210224</v>
      </c>
      <c r="C4" s="5" t="n">
        <v>348107</v>
      </c>
      <c r="D4" s="5" t="n">
        <v>982598</v>
      </c>
    </row>
    <row r="5" spans="1:4">
      <c r="A5" s="4" t="s">
        <v>571</v>
      </c>
      <c r="B5" s="7" t="n">
        <v>6</v>
      </c>
      <c r="C5" s="7" t="n">
        <v>9</v>
      </c>
      <c r="D5" s="7" t="n">
        <v>28</v>
      </c>
    </row>
    <row r="6" spans="1:4">
      <c r="A6" s="4" t="s">
        <v>592</v>
      </c>
      <c r="C6" s="5" t="n">
        <v>505</v>
      </c>
      <c r="D6" s="5" t="n">
        <v>1483</v>
      </c>
    </row>
    <row r="7" spans="1:4">
      <c r="A7" s="4" t="s">
        <v>580</v>
      </c>
      <c r="C7" s="7" t="n">
        <v>352617</v>
      </c>
      <c r="D7" s="5" t="n">
        <v>991168</v>
      </c>
    </row>
    <row r="8" spans="1:4">
      <c r="A8" s="4" t="s">
        <v>593</v>
      </c>
      <c r="B8" s="5" t="n">
        <v>-133074</v>
      </c>
      <c r="C8" s="5" t="n">
        <v>-110795</v>
      </c>
    </row>
    <row r="9" spans="1:4">
      <c r="A9" s="4" t="s">
        <v>574</v>
      </c>
      <c r="B9" s="4" t="s">
        <v>575</v>
      </c>
      <c r="C9" s="4" t="s">
        <v>576</v>
      </c>
      <c r="D9" s="4" t="s">
        <v>5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3"/>
  </cols>
  <sheetData>
    <row r="1" spans="1:4">
      <c r="A1" s="1" t="s">
        <v>594</v>
      </c>
      <c r="B1" s="2" t="s">
        <v>595</v>
      </c>
      <c r="C1" s="2" t="s">
        <v>596</v>
      </c>
      <c r="D1" s="2" t="s">
        <v>597</v>
      </c>
    </row>
    <row r="2" spans="1:4">
      <c r="A2" s="4" t="s">
        <v>571</v>
      </c>
      <c r="B2" s="7" t="n">
        <v>6</v>
      </c>
      <c r="C2" s="7" t="n">
        <v>9</v>
      </c>
      <c r="D2" s="7" t="n">
        <v>28</v>
      </c>
    </row>
    <row r="3" spans="1:4">
      <c r="A3" s="4" t="s">
        <v>598</v>
      </c>
    </row>
    <row r="4" spans="1:4">
      <c r="A4" s="4" t="s">
        <v>599</v>
      </c>
      <c r="B4" s="8" t="n">
        <v>5.9</v>
      </c>
      <c r="C4" s="8" t="n">
        <v>6.5</v>
      </c>
    </row>
    <row r="5" spans="1:4">
      <c r="A5" s="4" t="s">
        <v>600</v>
      </c>
    </row>
    <row r="6" spans="1:4">
      <c r="A6" s="4" t="s">
        <v>599</v>
      </c>
      <c r="B6" s="8" t="n">
        <v>15.6</v>
      </c>
      <c r="C6" s="8" t="n">
        <v>10.2</v>
      </c>
    </row>
    <row r="7" spans="1:4">
      <c r="A7" s="4" t="s">
        <v>601</v>
      </c>
    </row>
    <row r="8" spans="1:4">
      <c r="A8" s="4" t="s">
        <v>602</v>
      </c>
      <c r="B8" s="4" t="s">
        <v>603</v>
      </c>
      <c r="C8" s="4" t="s">
        <v>604</v>
      </c>
    </row>
    <row r="9" spans="1:4">
      <c r="A9" s="4" t="s">
        <v>605</v>
      </c>
    </row>
    <row r="10" spans="1:4">
      <c r="A10" s="4" t="s">
        <v>602</v>
      </c>
      <c r="B10" s="4" t="s">
        <v>606</v>
      </c>
      <c r="C10" s="4" t="s">
        <v>6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38"/>
    <col customWidth="1" max="4" min="4" width="30"/>
    <col customWidth="1" max="5" min="5" width="42"/>
    <col customWidth="1" max="6" min="6" width="14"/>
    <col customWidth="1" max="7" min="7" width="14"/>
    <col customWidth="1" max="8" min="8" width="14"/>
    <col customWidth="1" max="9" min="9" width="14"/>
  </cols>
  <sheetData>
    <row r="1" spans="1:9">
      <c r="A1" s="1" t="s">
        <v>608</v>
      </c>
      <c r="B1" s="2" t="s">
        <v>559</v>
      </c>
      <c r="C1" s="2" t="s">
        <v>1</v>
      </c>
    </row>
    <row r="2" spans="1:9">
      <c r="B2" s="2" t="s">
        <v>4</v>
      </c>
      <c r="C2" s="2" t="s">
        <v>609</v>
      </c>
      <c r="D2" s="2" t="s">
        <v>564</v>
      </c>
      <c r="E2" s="2" t="s">
        <v>610</v>
      </c>
      <c r="F2" s="2" t="s">
        <v>611</v>
      </c>
      <c r="G2" s="2" t="s">
        <v>612</v>
      </c>
      <c r="H2" s="2" t="s">
        <v>613</v>
      </c>
      <c r="I2" s="2" t="s">
        <v>481</v>
      </c>
    </row>
    <row r="3" spans="1:9">
      <c r="A3" s="3" t="s">
        <v>614</v>
      </c>
    </row>
    <row r="4" spans="1:9">
      <c r="A4" s="4" t="s">
        <v>582</v>
      </c>
      <c r="C4" s="5" t="n">
        <v>432662</v>
      </c>
      <c r="D4" s="5" t="n">
        <v>511391</v>
      </c>
      <c r="E4" s="5" t="n">
        <v>2523358</v>
      </c>
    </row>
    <row r="5" spans="1:9">
      <c r="A5" s="4" t="s">
        <v>583</v>
      </c>
      <c r="B5" s="7" t="n">
        <v>18</v>
      </c>
      <c r="C5" s="7" t="n">
        <v>28</v>
      </c>
      <c r="D5" s="7" t="n">
        <v>15</v>
      </c>
      <c r="E5" s="7" t="n">
        <v>98</v>
      </c>
    </row>
    <row r="6" spans="1:9">
      <c r="A6" s="4" t="s">
        <v>615</v>
      </c>
      <c r="F6" s="4" t="s">
        <v>616</v>
      </c>
      <c r="G6" s="4" t="s">
        <v>617</v>
      </c>
      <c r="H6" s="4" t="s">
        <v>618</v>
      </c>
      <c r="I6" s="4" t="s">
        <v>619</v>
      </c>
    </row>
    <row r="7" spans="1:9">
      <c r="A7" s="4" t="s">
        <v>84</v>
      </c>
      <c r="C7" s="5" t="n">
        <v>110000</v>
      </c>
      <c r="D7" s="5" t="n">
        <v>272550</v>
      </c>
    </row>
    <row r="8" spans="1:9">
      <c r="A8" s="4" t="s">
        <v>620</v>
      </c>
      <c r="C8" s="7" t="n">
        <v>145000</v>
      </c>
    </row>
    <row r="9" spans="1:9">
      <c r="A9" s="4" t="s">
        <v>226</v>
      </c>
      <c r="C9" s="5" t="n">
        <v>0</v>
      </c>
      <c r="D9" s="7" t="n">
        <v>0</v>
      </c>
      <c r="E9" s="5" t="n">
        <v>404846</v>
      </c>
    </row>
    <row r="10" spans="1:9">
      <c r="A10" s="4" t="s">
        <v>621</v>
      </c>
      <c r="C10" s="7" t="n">
        <v>9</v>
      </c>
    </row>
    <row r="11" spans="1:9">
      <c r="A11" s="4" t="s">
        <v>140</v>
      </c>
      <c r="C11" s="5" t="n">
        <v>31406</v>
      </c>
      <c r="D11" s="7" t="n">
        <v>21444</v>
      </c>
      <c r="E11" s="7" t="n">
        <v>63310</v>
      </c>
    </row>
    <row r="12" spans="1:9">
      <c r="A12" s="4" t="s">
        <v>141</v>
      </c>
      <c r="C12" s="7" t="n">
        <v>0</v>
      </c>
      <c r="D12" s="7" t="n">
        <v>0</v>
      </c>
      <c r="E12" s="7" t="n">
        <v>20007</v>
      </c>
    </row>
    <row r="13" spans="1:9">
      <c r="A13" s="4" t="s">
        <v>622</v>
      </c>
      <c r="E13" s="7" t="n">
        <v>17700</v>
      </c>
    </row>
    <row r="14" spans="1:9">
      <c r="A14" s="4" t="s">
        <v>623</v>
      </c>
      <c r="C14" s="7" t="n">
        <v>0</v>
      </c>
      <c r="D14" s="7" t="n">
        <v>0</v>
      </c>
      <c r="E14" s="7" t="n">
        <v>12465</v>
      </c>
    </row>
    <row r="15" spans="1:9">
      <c r="A15" s="4" t="s">
        <v>624</v>
      </c>
      <c r="C15" s="7" t="n">
        <v>8686</v>
      </c>
      <c r="D15" s="7" t="n">
        <v>8828</v>
      </c>
      <c r="E15" s="7" t="n">
        <v>-357</v>
      </c>
    </row>
    <row r="16" spans="1:9">
      <c r="A16" s="4" t="s">
        <v>625</v>
      </c>
      <c r="C16" s="5" t="n">
        <v>26272</v>
      </c>
      <c r="D16" s="5" t="n">
        <v>23133</v>
      </c>
      <c r="E16" s="5" t="n">
        <v>124956</v>
      </c>
    </row>
    <row r="17" spans="1:9">
      <c r="A17" s="4" t="s">
        <v>581</v>
      </c>
      <c r="E17" s="11" t="n">
        <v>3.4</v>
      </c>
    </row>
    <row r="18" spans="1:9">
      <c r="A18" s="4" t="s">
        <v>626</v>
      </c>
    </row>
    <row r="19" spans="1:9">
      <c r="A19" s="3" t="s">
        <v>614</v>
      </c>
    </row>
    <row r="20" spans="1:9">
      <c r="A20" s="4" t="s">
        <v>627</v>
      </c>
      <c r="C20" s="4" t="s">
        <v>628</v>
      </c>
    </row>
    <row r="21" spans="1:9">
      <c r="A21" s="4" t="s">
        <v>629</v>
      </c>
    </row>
    <row r="22" spans="1:9">
      <c r="A22" s="3" t="s">
        <v>614</v>
      </c>
    </row>
    <row r="23" spans="1:9">
      <c r="A23" s="4" t="s">
        <v>582</v>
      </c>
      <c r="E23" s="5" t="n">
        <v>2780000</v>
      </c>
    </row>
    <row r="24" spans="1:9">
      <c r="A24" s="4" t="s">
        <v>630</v>
      </c>
      <c r="E24" s="7" t="n">
        <v>85</v>
      </c>
    </row>
    <row r="25" spans="1:9">
      <c r="A25" s="4" t="s">
        <v>631</v>
      </c>
      <c r="E25" s="5" t="n">
        <v>1390000</v>
      </c>
    </row>
    <row r="26" spans="1:9">
      <c r="A26" s="4" t="s">
        <v>84</v>
      </c>
      <c r="E26" s="5" t="n">
        <v>400000</v>
      </c>
    </row>
    <row r="27" spans="1:9">
      <c r="A27" s="4" t="s">
        <v>621</v>
      </c>
      <c r="E27" s="7" t="n">
        <v>2</v>
      </c>
    </row>
    <row r="28" spans="1:9">
      <c r="A28" s="4" t="s">
        <v>140</v>
      </c>
      <c r="E28" s="5" t="n">
        <v>47500</v>
      </c>
    </row>
    <row r="29" spans="1:9">
      <c r="A29" s="4" t="s">
        <v>625</v>
      </c>
      <c r="E29" s="7" t="n">
        <v>105300</v>
      </c>
    </row>
    <row r="30" spans="1:9">
      <c r="A30" s="4" t="s">
        <v>632</v>
      </c>
    </row>
    <row r="31" spans="1:9">
      <c r="A31" s="3" t="s">
        <v>614</v>
      </c>
    </row>
    <row r="32" spans="1:9">
      <c r="A32" s="4" t="s">
        <v>624</v>
      </c>
      <c r="E32" s="5" t="n">
        <v>5200</v>
      </c>
    </row>
    <row r="33" spans="1:9">
      <c r="A33" s="4" t="s">
        <v>633</v>
      </c>
    </row>
    <row r="34" spans="1:9">
      <c r="A34" s="3" t="s">
        <v>614</v>
      </c>
    </row>
    <row r="35" spans="1:9">
      <c r="A35" s="4" t="s">
        <v>621</v>
      </c>
      <c r="E35" s="7" t="n">
        <v>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v>
      </c>
      <c r="D2" s="2" t="s">
        <v>128</v>
      </c>
    </row>
    <row r="3" spans="1:4">
      <c r="A3" s="4" t="s">
        <v>635</v>
      </c>
    </row>
    <row r="4" spans="1:4">
      <c r="A4" s="4" t="s">
        <v>636</v>
      </c>
      <c r="B4" s="5" t="n">
        <v>1736</v>
      </c>
      <c r="C4" s="5" t="n">
        <v>1813</v>
      </c>
      <c r="D4" s="5" t="n">
        <v>2422</v>
      </c>
    </row>
    <row r="5" spans="1:4">
      <c r="A5" s="4" t="s">
        <v>637</v>
      </c>
    </row>
    <row r="6" spans="1:4">
      <c r="A6" s="4" t="s">
        <v>636</v>
      </c>
      <c r="B6" s="7" t="n">
        <v>1544</v>
      </c>
      <c r="C6" s="7" t="n">
        <v>2113</v>
      </c>
      <c r="D6" s="7" t="n">
        <v>1158</v>
      </c>
    </row>
    <row r="7" spans="1:4">
      <c r="A7" s="4" t="s">
        <v>638</v>
      </c>
    </row>
    <row r="8" spans="1:4">
      <c r="A8" s="4" t="s">
        <v>636</v>
      </c>
      <c r="B8" s="5" t="n">
        <v>5056</v>
      </c>
      <c r="C8" s="5" t="n">
        <v>5248</v>
      </c>
      <c r="D8" s="5" t="n">
        <v>69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v>
      </c>
      <c r="D2" s="2" t="s">
        <v>128</v>
      </c>
    </row>
    <row r="3" spans="1:4">
      <c r="A3" s="3" t="s">
        <v>283</v>
      </c>
    </row>
    <row r="4" spans="1:4">
      <c r="A4" s="4" t="s">
        <v>640</v>
      </c>
      <c r="B4" s="5" t="n">
        <v>59905</v>
      </c>
      <c r="C4" s="5" t="n">
        <v>60446</v>
      </c>
      <c r="D4" s="5" t="n">
        <v>71424</v>
      </c>
    </row>
    <row r="5" spans="1:4">
      <c r="A5" s="4" t="s">
        <v>641</v>
      </c>
      <c r="B5" s="7" t="n">
        <v>24099</v>
      </c>
      <c r="C5" s="7" t="n">
        <v>25879</v>
      </c>
      <c r="D5" s="7" t="n">
        <v>4986</v>
      </c>
    </row>
    <row r="6" spans="1:4">
      <c r="A6" s="4" t="s">
        <v>642</v>
      </c>
      <c r="B6" s="7" t="n">
        <v>40134</v>
      </c>
      <c r="C6" s="7" t="n">
        <v>44372</v>
      </c>
      <c r="D6" s="7" t="n">
        <v>20673</v>
      </c>
    </row>
    <row r="7" spans="1:4">
      <c r="A7" s="4" t="s">
        <v>643</v>
      </c>
      <c r="B7" s="7" t="n">
        <v>31406</v>
      </c>
      <c r="C7" s="7" t="n">
        <v>21444</v>
      </c>
      <c r="D7" s="5" t="n">
        <v>63310</v>
      </c>
    </row>
    <row r="8" spans="1:4">
      <c r="A8" s="4" t="s">
        <v>644</v>
      </c>
      <c r="B8" s="7" t="n">
        <v>305888</v>
      </c>
      <c r="C8" s="7" t="n">
        <v>328959</v>
      </c>
    </row>
    <row r="9" spans="1:4">
      <c r="A9" s="4" t="s">
        <v>645</v>
      </c>
      <c r="B9" s="7" t="n">
        <v>7747</v>
      </c>
      <c r="C9" s="7" t="n">
        <v>43892</v>
      </c>
    </row>
    <row r="10" spans="1:4">
      <c r="A10" s="4" t="s">
        <v>73</v>
      </c>
      <c r="B10" s="7" t="n">
        <v>29518</v>
      </c>
      <c r="C10" s="7" t="n">
        <v>28247</v>
      </c>
    </row>
    <row r="11" spans="1:4">
      <c r="A11" s="4" t="s">
        <v>197</v>
      </c>
      <c r="B11" s="7" t="n">
        <v>75909</v>
      </c>
      <c r="C11" s="7" t="n">
        <v>88448</v>
      </c>
    </row>
    <row r="12" spans="1:4">
      <c r="A12" s="4" t="s">
        <v>646</v>
      </c>
      <c r="B12" s="7" t="n">
        <v>419062</v>
      </c>
      <c r="C12" s="7" t="n">
        <v>489546</v>
      </c>
    </row>
    <row r="13" spans="1:4">
      <c r="A13" s="4" t="s">
        <v>288</v>
      </c>
      <c r="B13" s="7" t="n">
        <v>129700</v>
      </c>
      <c r="C13" s="7" t="n">
        <v>209584</v>
      </c>
    </row>
    <row r="14" spans="1:4">
      <c r="A14" s="4" t="s">
        <v>647</v>
      </c>
      <c r="B14" s="7" t="n">
        <v>24208</v>
      </c>
      <c r="C14" s="7" t="n">
        <v>38172</v>
      </c>
    </row>
    <row r="15" spans="1:4">
      <c r="A15" s="4" t="s">
        <v>648</v>
      </c>
      <c r="B15" s="7" t="n">
        <v>153908</v>
      </c>
      <c r="C15" s="7" t="n">
        <v>247756</v>
      </c>
    </row>
    <row r="16" spans="1:4">
      <c r="A16" s="4" t="s">
        <v>649</v>
      </c>
      <c r="B16" s="7" t="n">
        <v>265154</v>
      </c>
      <c r="C16" s="7" t="n">
        <v>241790</v>
      </c>
    </row>
    <row r="17" spans="1:4">
      <c r="A17" s="4" t="s">
        <v>650</v>
      </c>
      <c r="B17" s="7" t="n">
        <v>419062</v>
      </c>
      <c r="C17" s="7" t="n">
        <v>489546</v>
      </c>
    </row>
    <row r="18" spans="1:4">
      <c r="A18" s="4" t="s">
        <v>72</v>
      </c>
      <c r="B18" s="7" t="n">
        <v>133074</v>
      </c>
      <c r="C18" s="7" t="n">
        <v>110795</v>
      </c>
    </row>
    <row r="19" spans="1:4">
      <c r="A19" s="4" t="s">
        <v>651</v>
      </c>
      <c r="B19" s="5" t="n">
        <v>2500</v>
      </c>
      <c r="C19" s="5" t="n">
        <v>11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653</v>
      </c>
    </row>
    <row r="2" spans="1:2">
      <c r="A2" s="3" t="s">
        <v>654</v>
      </c>
    </row>
    <row r="3" spans="1:2">
      <c r="A3" s="4" t="s">
        <v>537</v>
      </c>
      <c r="B3" s="5" t="n">
        <v>3883</v>
      </c>
    </row>
    <row r="4" spans="1:2">
      <c r="A4" s="4" t="s">
        <v>538</v>
      </c>
      <c r="B4" s="7" t="n">
        <v>12463</v>
      </c>
    </row>
    <row r="5" spans="1:2">
      <c r="A5" s="4" t="s">
        <v>539</v>
      </c>
      <c r="B5" s="7" t="n">
        <v>603611</v>
      </c>
    </row>
    <row r="6" spans="1:2">
      <c r="A6" s="4" t="s">
        <v>540</v>
      </c>
      <c r="B6" s="7" t="n">
        <v>253817</v>
      </c>
    </row>
    <row r="7" spans="1:2">
      <c r="A7" s="4" t="s">
        <v>541</v>
      </c>
      <c r="B7" s="7" t="n">
        <v>304036</v>
      </c>
    </row>
    <row r="8" spans="1:2">
      <c r="A8" s="4" t="s">
        <v>542</v>
      </c>
      <c r="B8" s="7" t="n">
        <v>1756325</v>
      </c>
    </row>
    <row r="9" spans="1:2">
      <c r="A9" s="4" t="s">
        <v>655</v>
      </c>
      <c r="B9" s="7" t="n">
        <v>2934135</v>
      </c>
    </row>
    <row r="10" spans="1:2">
      <c r="A10" s="4" t="s">
        <v>656</v>
      </c>
    </row>
    <row r="11" spans="1:2">
      <c r="A11" s="3" t="s">
        <v>654</v>
      </c>
    </row>
    <row r="12" spans="1:2">
      <c r="A12" s="4" t="s">
        <v>537</v>
      </c>
      <c r="B12" s="7" t="n">
        <v>0</v>
      </c>
    </row>
    <row r="13" spans="1:2">
      <c r="A13" s="4" t="s">
        <v>538</v>
      </c>
      <c r="B13" s="7" t="n">
        <v>27735</v>
      </c>
    </row>
    <row r="14" spans="1:2">
      <c r="A14" s="4" t="s">
        <v>539</v>
      </c>
      <c r="B14" s="7" t="n">
        <v>122</v>
      </c>
    </row>
    <row r="15" spans="1:2">
      <c r="A15" s="4" t="s">
        <v>540</v>
      </c>
      <c r="B15" s="7" t="n">
        <v>126</v>
      </c>
    </row>
    <row r="16" spans="1:2">
      <c r="A16" s="4" t="s">
        <v>541</v>
      </c>
      <c r="B16" s="7" t="n">
        <v>131</v>
      </c>
    </row>
    <row r="17" spans="1:2">
      <c r="A17" s="4" t="s">
        <v>542</v>
      </c>
      <c r="B17" s="7" t="n">
        <v>36736</v>
      </c>
    </row>
    <row r="18" spans="1:2">
      <c r="A18" s="4" t="s">
        <v>655</v>
      </c>
      <c r="B18" s="5" t="n">
        <v>648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657</v>
      </c>
      <c r="B1" s="2" t="s">
        <v>1</v>
      </c>
    </row>
    <row r="2" spans="1:4">
      <c r="B2" s="2" t="s">
        <v>658</v>
      </c>
      <c r="C2" s="2" t="s">
        <v>659</v>
      </c>
      <c r="D2" s="2" t="s">
        <v>660</v>
      </c>
    </row>
    <row r="3" spans="1:4">
      <c r="A3" s="3" t="s">
        <v>654</v>
      </c>
    </row>
    <row r="4" spans="1:4">
      <c r="A4" s="4" t="s">
        <v>661</v>
      </c>
      <c r="B4" s="7" t="n">
        <v>9</v>
      </c>
    </row>
    <row r="5" spans="1:4">
      <c r="A5" s="4" t="s">
        <v>140</v>
      </c>
      <c r="B5" s="5" t="n">
        <v>31406</v>
      </c>
      <c r="C5" s="5" t="n">
        <v>21444</v>
      </c>
      <c r="D5" s="5" t="n">
        <v>63310</v>
      </c>
    </row>
    <row r="6" spans="1:4">
      <c r="A6" s="4" t="s">
        <v>145</v>
      </c>
      <c r="B6" s="5" t="n">
        <v>0</v>
      </c>
      <c r="C6" s="5" t="n">
        <v>0</v>
      </c>
      <c r="D6" s="5" t="n">
        <v>4481</v>
      </c>
    </row>
    <row r="7" spans="1:4">
      <c r="A7" s="4" t="s">
        <v>629</v>
      </c>
    </row>
    <row r="8" spans="1:4">
      <c r="A8" s="3" t="s">
        <v>654</v>
      </c>
    </row>
    <row r="9" spans="1:4">
      <c r="A9" s="4" t="s">
        <v>661</v>
      </c>
      <c r="D9" s="7" t="n">
        <v>2</v>
      </c>
    </row>
    <row r="10" spans="1:4">
      <c r="A10" s="4" t="s">
        <v>140</v>
      </c>
      <c r="D10" s="5" t="n">
        <v>47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v>
      </c>
    </row>
    <row r="3" spans="1:3">
      <c r="A3" s="3" t="s">
        <v>663</v>
      </c>
    </row>
    <row r="4" spans="1:3">
      <c r="A4" s="4" t="s">
        <v>12</v>
      </c>
      <c r="B4" s="4" t="s">
        <v>13</v>
      </c>
    </row>
    <row r="5" spans="1:3">
      <c r="A5" s="4" t="s">
        <v>664</v>
      </c>
      <c r="B5" s="5" t="n">
        <v>5295336</v>
      </c>
      <c r="C5" s="5" t="n">
        <v>4980003</v>
      </c>
    </row>
    <row r="6" spans="1:3">
      <c r="A6" s="4" t="s">
        <v>665</v>
      </c>
      <c r="B6" s="7" t="n">
        <v>2532541</v>
      </c>
      <c r="C6" s="7" t="n">
        <v>2268343</v>
      </c>
    </row>
    <row r="7" spans="1:3">
      <c r="A7" s="4" t="s">
        <v>666</v>
      </c>
      <c r="B7" s="7" t="n">
        <v>165500</v>
      </c>
      <c r="C7" s="7" t="n">
        <v>0</v>
      </c>
    </row>
    <row r="8" spans="1:3">
      <c r="A8" s="4" t="s">
        <v>70</v>
      </c>
      <c r="B8" s="5" t="n">
        <v>7993377</v>
      </c>
      <c r="C8" s="5" t="n">
        <v>72483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3"/>
    <col customWidth="1" max="5" min="5" width="23"/>
  </cols>
  <sheetData>
    <row r="1" spans="1:5">
      <c r="A1" s="1" t="s">
        <v>667</v>
      </c>
      <c r="B1" s="2" t="s">
        <v>559</v>
      </c>
      <c r="C1" s="2" t="s">
        <v>1</v>
      </c>
    </row>
    <row r="2" spans="1:5">
      <c r="B2" s="2" t="s">
        <v>4</v>
      </c>
      <c r="C2" s="2" t="s">
        <v>668</v>
      </c>
      <c r="D2" s="2" t="s">
        <v>669</v>
      </c>
      <c r="E2" s="2" t="s">
        <v>597</v>
      </c>
    </row>
    <row r="3" spans="1:5">
      <c r="A3" s="4" t="s">
        <v>670</v>
      </c>
      <c r="C3" s="7" t="n">
        <v>0</v>
      </c>
    </row>
    <row r="4" spans="1:5">
      <c r="A4" s="4" t="s">
        <v>671</v>
      </c>
      <c r="C4" s="7" t="n">
        <v>0</v>
      </c>
      <c r="D4" s="7" t="n">
        <v>0</v>
      </c>
      <c r="E4" s="7" t="n">
        <v>81</v>
      </c>
    </row>
    <row r="5" spans="1:5">
      <c r="A5" s="4" t="s">
        <v>672</v>
      </c>
      <c r="C5" s="7" t="n">
        <v>81</v>
      </c>
    </row>
    <row r="6" spans="1:5">
      <c r="A6" s="4" t="s">
        <v>673</v>
      </c>
      <c r="C6" s="7" t="n">
        <v>1</v>
      </c>
    </row>
    <row r="7" spans="1:5">
      <c r="A7" s="4" t="s">
        <v>674</v>
      </c>
      <c r="C7" s="7" t="n">
        <v>28</v>
      </c>
      <c r="D7" s="7" t="n">
        <v>15</v>
      </c>
      <c r="E7" s="7" t="n">
        <v>17</v>
      </c>
    </row>
    <row r="8" spans="1:5">
      <c r="A8" s="4" t="s">
        <v>675</v>
      </c>
      <c r="C8" s="7" t="n">
        <v>61</v>
      </c>
    </row>
    <row r="9" spans="1:5">
      <c r="A9" s="4" t="s">
        <v>676</v>
      </c>
      <c r="C9" s="7" t="n">
        <v>1</v>
      </c>
    </row>
    <row r="10" spans="1:5">
      <c r="A10" s="4" t="s">
        <v>583</v>
      </c>
      <c r="B10" s="7" t="n">
        <v>18</v>
      </c>
      <c r="C10" s="7" t="n">
        <v>28</v>
      </c>
      <c r="D10" s="7" t="n">
        <v>15</v>
      </c>
      <c r="E10" s="7" t="n">
        <v>98</v>
      </c>
    </row>
    <row r="11" spans="1:5">
      <c r="A11" s="4" t="s">
        <v>677</v>
      </c>
      <c r="C11" s="7" t="n">
        <v>142</v>
      </c>
    </row>
    <row r="12" spans="1:5">
      <c r="A12" s="4" t="s">
        <v>678</v>
      </c>
    </row>
    <row r="13" spans="1:5">
      <c r="A13" s="4" t="s">
        <v>670</v>
      </c>
      <c r="C13" s="7" t="n">
        <v>0</v>
      </c>
    </row>
    <row r="14" spans="1:5">
      <c r="A14" s="4" t="s">
        <v>671</v>
      </c>
      <c r="C14" s="7" t="n">
        <v>0</v>
      </c>
      <c r="D14" s="7" t="n">
        <v>0</v>
      </c>
      <c r="E14" s="7" t="n">
        <v>0</v>
      </c>
    </row>
    <row r="15" spans="1:5">
      <c r="A15" s="4" t="s">
        <v>672</v>
      </c>
      <c r="C15" s="7" t="n">
        <v>0</v>
      </c>
    </row>
    <row r="16" spans="1:5">
      <c r="A16" s="4" t="s">
        <v>679</v>
      </c>
    </row>
    <row r="17" spans="1:5">
      <c r="A17" s="4" t="s">
        <v>670</v>
      </c>
      <c r="C17" s="7" t="n">
        <v>0</v>
      </c>
    </row>
    <row r="18" spans="1:5">
      <c r="A18" s="4" t="s">
        <v>671</v>
      </c>
      <c r="C18" s="7" t="n">
        <v>0</v>
      </c>
      <c r="D18" s="7" t="n">
        <v>0</v>
      </c>
      <c r="E18" s="7" t="n">
        <v>81</v>
      </c>
    </row>
    <row r="19" spans="1:5">
      <c r="A19" s="4" t="s">
        <v>672</v>
      </c>
      <c r="C19" s="7" t="n">
        <v>81</v>
      </c>
    </row>
    <row r="20" spans="1:5">
      <c r="A20" s="4" t="s">
        <v>629</v>
      </c>
    </row>
    <row r="21" spans="1:5">
      <c r="A21" s="4" t="s">
        <v>583</v>
      </c>
      <c r="E21" s="7" t="n">
        <v>8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v>
      </c>
      <c r="D2" s="2" t="s">
        <v>128</v>
      </c>
    </row>
    <row r="3" spans="1:4">
      <c r="A3" s="3" t="s">
        <v>681</v>
      </c>
    </row>
    <row r="4" spans="1:4">
      <c r="A4" s="4" t="s">
        <v>682</v>
      </c>
      <c r="B4" s="5" t="n">
        <v>0</v>
      </c>
      <c r="C4" s="5" t="n">
        <v>117</v>
      </c>
      <c r="D4" s="5" t="n">
        <v>87185</v>
      </c>
    </row>
    <row r="5" spans="1:4">
      <c r="A5" s="4" t="s">
        <v>683</v>
      </c>
      <c r="B5" s="7" t="n">
        <v>0</v>
      </c>
      <c r="C5" s="7" t="n">
        <v>-9</v>
      </c>
      <c r="D5" s="7" t="n">
        <v>-28102</v>
      </c>
    </row>
    <row r="6" spans="1:4">
      <c r="A6" s="4" t="s">
        <v>684</v>
      </c>
      <c r="B6" s="7" t="n">
        <v>0</v>
      </c>
      <c r="C6" s="7" t="n">
        <v>0</v>
      </c>
      <c r="D6" s="7" t="n">
        <v>-25911</v>
      </c>
    </row>
    <row r="7" spans="1:4">
      <c r="A7" s="4" t="s">
        <v>149</v>
      </c>
      <c r="B7" s="7" t="n">
        <v>0</v>
      </c>
      <c r="C7" s="7" t="n">
        <v>108</v>
      </c>
      <c r="D7" s="7" t="n">
        <v>33172</v>
      </c>
    </row>
    <row r="8" spans="1:4">
      <c r="A8" s="4" t="s">
        <v>152</v>
      </c>
      <c r="B8" s="7" t="n">
        <v>0</v>
      </c>
      <c r="C8" s="7" t="n">
        <v>0</v>
      </c>
      <c r="D8" s="7" t="n">
        <v>-14736</v>
      </c>
    </row>
    <row r="9" spans="1:4">
      <c r="A9" s="4" t="s">
        <v>159</v>
      </c>
      <c r="B9" s="7" t="n">
        <v>0</v>
      </c>
      <c r="C9" s="7" t="n">
        <v>108</v>
      </c>
      <c r="D9" s="7" t="n">
        <v>18436</v>
      </c>
    </row>
    <row r="10" spans="1:4">
      <c r="A10" s="4" t="s">
        <v>142</v>
      </c>
      <c r="B10" s="7" t="n">
        <v>445</v>
      </c>
      <c r="C10" s="7" t="n">
        <v>3792</v>
      </c>
      <c r="D10" s="7" t="n">
        <v>1357778</v>
      </c>
    </row>
    <row r="11" spans="1:4">
      <c r="A11" s="4" t="s">
        <v>685</v>
      </c>
      <c r="B11" s="7" t="n">
        <v>445</v>
      </c>
      <c r="C11" s="7" t="n">
        <v>3900</v>
      </c>
      <c r="D11" s="7" t="n">
        <v>1376214</v>
      </c>
    </row>
    <row r="12" spans="1:4">
      <c r="A12" s="4" t="s">
        <v>160</v>
      </c>
      <c r="B12" s="7" t="n">
        <v>0</v>
      </c>
      <c r="C12" s="7" t="n">
        <v>0</v>
      </c>
      <c r="D12" s="7" t="n">
        <v>-12465</v>
      </c>
    </row>
    <row r="13" spans="1:4">
      <c r="A13" s="4" t="s">
        <v>161</v>
      </c>
      <c r="B13" s="7" t="n">
        <v>445</v>
      </c>
      <c r="C13" s="7" t="n">
        <v>3900</v>
      </c>
      <c r="D13" s="7" t="n">
        <v>1363749</v>
      </c>
    </row>
    <row r="14" spans="1:4">
      <c r="A14" s="4" t="s">
        <v>686</v>
      </c>
      <c r="B14" s="5" t="n">
        <v>47549</v>
      </c>
      <c r="C14" s="5" t="n">
        <v>53474</v>
      </c>
      <c r="D14" s="7" t="n">
        <v>52554</v>
      </c>
    </row>
    <row r="15" spans="1:4">
      <c r="A15" s="4" t="s">
        <v>687</v>
      </c>
    </row>
    <row r="16" spans="1:4">
      <c r="A16" s="3" t="s">
        <v>681</v>
      </c>
    </row>
    <row r="17" spans="1:4">
      <c r="A17" s="4" t="s">
        <v>686</v>
      </c>
      <c r="D17" s="5" t="n">
        <v>209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69"/>
    <col customWidth="1" max="2" min="2" width="12"/>
    <col customWidth="1" max="3" min="3" width="22"/>
    <col customWidth="1" max="4" min="4" width="36"/>
    <col customWidth="1" max="5" min="5" width="55"/>
    <col customWidth="1" max="6" min="6" width="47"/>
    <col customWidth="1" max="7" min="7" width="34"/>
    <col customWidth="1" max="8" min="8" width="41"/>
    <col customWidth="1" max="9" min="9" width="62"/>
    <col customWidth="1" max="10" min="10" width="80"/>
    <col customWidth="1" max="11" min="11" width="73"/>
    <col customWidth="1" max="12" min="12" width="80"/>
    <col customWidth="1" max="13" min="13" width="74"/>
  </cols>
  <sheetData>
    <row r="1" spans="1:13">
      <c r="A1" s="1" t="s">
        <v>229</v>
      </c>
      <c r="B1" s="2" t="s">
        <v>168</v>
      </c>
      <c r="C1" s="2" t="s">
        <v>230</v>
      </c>
      <c r="D1" s="2" t="s">
        <v>231</v>
      </c>
      <c r="E1" s="2" t="s">
        <v>232</v>
      </c>
      <c r="F1" s="2" t="s">
        <v>233</v>
      </c>
      <c r="G1" s="2" t="s">
        <v>234</v>
      </c>
      <c r="H1" s="2" t="s">
        <v>64</v>
      </c>
      <c r="I1" s="2" t="s">
        <v>235</v>
      </c>
      <c r="J1" s="2" t="s">
        <v>236</v>
      </c>
      <c r="K1" s="2" t="s">
        <v>237</v>
      </c>
      <c r="L1" s="2" t="s">
        <v>238</v>
      </c>
      <c r="M1" s="2" t="s">
        <v>239</v>
      </c>
    </row>
    <row r="2" spans="1:13">
      <c r="A2" s="4" t="s">
        <v>240</v>
      </c>
      <c r="B2" s="5" t="n">
        <v>3493293</v>
      </c>
      <c r="C2" s="5" t="n">
        <v>3548</v>
      </c>
      <c r="D2" s="5" t="n">
        <v>5192011</v>
      </c>
      <c r="E2" s="5" t="n">
        <v>682</v>
      </c>
      <c r="F2" s="5" t="n">
        <v>-1730423</v>
      </c>
      <c r="G2" s="5" t="n">
        <v>27475</v>
      </c>
    </row>
    <row r="3" spans="1:13">
      <c r="A3" s="4" t="s">
        <v>241</v>
      </c>
      <c r="H3" s="5" t="n">
        <v>3493293</v>
      </c>
      <c r="I3" s="5" t="n">
        <v>3465136</v>
      </c>
      <c r="J3" s="5" t="n">
        <v>24691</v>
      </c>
      <c r="K3" s="5" t="n">
        <v>3490509</v>
      </c>
      <c r="L3" s="5" t="n">
        <v>682</v>
      </c>
      <c r="M3" s="5" t="n">
        <v>2784</v>
      </c>
    </row>
    <row r="4" spans="1:13">
      <c r="A4" s="3" t="s">
        <v>242</v>
      </c>
    </row>
    <row r="5" spans="1:13">
      <c r="A5" s="4" t="s">
        <v>162</v>
      </c>
      <c r="B5" s="7" t="n">
        <v>1654341</v>
      </c>
      <c r="F5" s="7" t="n">
        <v>1634431</v>
      </c>
      <c r="G5" s="7" t="n">
        <v>19910</v>
      </c>
      <c r="H5" s="7" t="n">
        <v>1654341</v>
      </c>
      <c r="I5" s="7" t="n">
        <v>1634431</v>
      </c>
      <c r="J5" s="7" t="n">
        <v>15176</v>
      </c>
      <c r="K5" s="7" t="n">
        <v>1649607</v>
      </c>
      <c r="M5" s="7" t="n">
        <v>4734</v>
      </c>
    </row>
    <row r="6" spans="1:13">
      <c r="A6" s="4" t="s">
        <v>243</v>
      </c>
      <c r="B6" s="7" t="n">
        <v>-682</v>
      </c>
      <c r="E6" s="7" t="n">
        <v>-682</v>
      </c>
      <c r="H6" s="7" t="n">
        <v>-682</v>
      </c>
      <c r="K6" s="7" t="n">
        <v>-682</v>
      </c>
      <c r="L6" s="7" t="n">
        <v>-682</v>
      </c>
    </row>
    <row r="7" spans="1:13">
      <c r="A7" s="4" t="s">
        <v>244</v>
      </c>
      <c r="B7" s="7" t="n">
        <v>13383</v>
      </c>
      <c r="C7" s="7" t="n">
        <v>5</v>
      </c>
      <c r="D7" s="7" t="n">
        <v>13378</v>
      </c>
    </row>
    <row r="8" spans="1:13">
      <c r="A8" s="4" t="s">
        <v>245</v>
      </c>
      <c r="H8" s="7" t="n">
        <v>13383</v>
      </c>
      <c r="I8" s="7" t="n">
        <v>13383</v>
      </c>
      <c r="K8" s="7" t="n">
        <v>13383</v>
      </c>
    </row>
    <row r="9" spans="1:13">
      <c r="A9" s="4" t="s">
        <v>246</v>
      </c>
      <c r="B9" s="7" t="n">
        <v>3214</v>
      </c>
      <c r="C9" s="7" t="n">
        <v>10</v>
      </c>
      <c r="D9" s="7" t="n">
        <v>-1555</v>
      </c>
      <c r="F9" s="7" t="n">
        <v>-3212</v>
      </c>
      <c r="G9" s="7" t="n">
        <v>7971</v>
      </c>
      <c r="H9" s="7" t="n">
        <v>3214</v>
      </c>
      <c r="I9" s="7" t="n">
        <v>-4757</v>
      </c>
      <c r="J9" s="7" t="n">
        <v>7971</v>
      </c>
      <c r="K9" s="7" t="n">
        <v>3214</v>
      </c>
    </row>
    <row r="10" spans="1:13">
      <c r="A10" s="4" t="s">
        <v>247</v>
      </c>
      <c r="C10" s="7" t="n">
        <v>1</v>
      </c>
      <c r="D10" s="7" t="n">
        <v>1846</v>
      </c>
      <c r="G10" s="7" t="n">
        <v>-1847</v>
      </c>
      <c r="I10" s="7" t="n">
        <v>1847</v>
      </c>
      <c r="J10" s="7" t="n">
        <v>-1847</v>
      </c>
    </row>
    <row r="11" spans="1:13">
      <c r="A11" s="4" t="s">
        <v>217</v>
      </c>
      <c r="B11" s="7" t="n">
        <v>-457</v>
      </c>
      <c r="D11" s="7" t="n">
        <v>-364</v>
      </c>
      <c r="G11" s="7" t="n">
        <v>-93</v>
      </c>
      <c r="H11" s="7" t="n">
        <v>-457</v>
      </c>
      <c r="I11" s="7" t="n">
        <v>-364</v>
      </c>
      <c r="J11" s="7" t="n">
        <v>-93</v>
      </c>
      <c r="K11" s="7" t="n">
        <v>-457</v>
      </c>
    </row>
    <row r="12" spans="1:13">
      <c r="A12" s="4" t="s">
        <v>248</v>
      </c>
      <c r="H12" s="7" t="n">
        <v>-276539</v>
      </c>
      <c r="I12" s="7" t="n">
        <v>-273999</v>
      </c>
      <c r="J12" s="7" t="n">
        <v>-2540</v>
      </c>
      <c r="K12" s="7" t="n">
        <v>-276539</v>
      </c>
    </row>
    <row r="13" spans="1:13">
      <c r="A13" s="4" t="s">
        <v>249</v>
      </c>
      <c r="B13" s="7" t="n">
        <v>-273999</v>
      </c>
      <c r="F13" s="7" t="n">
        <v>-273999</v>
      </c>
    </row>
    <row r="14" spans="1:13">
      <c r="A14" s="4" t="s">
        <v>250</v>
      </c>
      <c r="B14" s="7" t="n">
        <v>-302833</v>
      </c>
      <c r="F14" s="7" t="n">
        <v>-302833</v>
      </c>
      <c r="H14" s="7" t="n">
        <v>-305628</v>
      </c>
      <c r="I14" s="7" t="n">
        <v>-302833</v>
      </c>
      <c r="J14" s="7" t="n">
        <v>-2795</v>
      </c>
      <c r="K14" s="7" t="n">
        <v>-305628</v>
      </c>
    </row>
    <row r="15" spans="1:13">
      <c r="A15" s="4" t="s">
        <v>251</v>
      </c>
      <c r="B15" s="7" t="n">
        <v>-11882</v>
      </c>
      <c r="G15" s="7" t="n">
        <v>-11882</v>
      </c>
      <c r="H15" s="7" t="n">
        <v>-6547</v>
      </c>
      <c r="M15" s="7" t="n">
        <v>-6547</v>
      </c>
    </row>
    <row r="16" spans="1:13">
      <c r="A16" s="4" t="s">
        <v>252</v>
      </c>
      <c r="B16" s="7" t="n">
        <v>4574378</v>
      </c>
      <c r="C16" s="7" t="n">
        <v>3564</v>
      </c>
      <c r="D16" s="7" t="n">
        <v>5205316</v>
      </c>
      <c r="E16" s="7" t="n">
        <v>0</v>
      </c>
      <c r="F16" s="7" t="n">
        <v>-676036</v>
      </c>
      <c r="G16" s="7" t="n">
        <v>41534</v>
      </c>
    </row>
    <row r="17" spans="1:13">
      <c r="A17" s="4" t="s">
        <v>253</v>
      </c>
      <c r="H17" s="7" t="n">
        <v>4574378</v>
      </c>
      <c r="I17" s="7" t="n">
        <v>4532844</v>
      </c>
      <c r="J17" s="7" t="n">
        <v>40563</v>
      </c>
      <c r="K17" s="7" t="n">
        <v>4573407</v>
      </c>
      <c r="L17" s="7" t="n">
        <v>0</v>
      </c>
      <c r="M17" s="7" t="n">
        <v>971</v>
      </c>
    </row>
    <row r="18" spans="1:13">
      <c r="A18" s="3" t="s">
        <v>242</v>
      </c>
    </row>
    <row r="19" spans="1:13">
      <c r="A19" s="4" t="s">
        <v>162</v>
      </c>
      <c r="B19" s="7" t="n">
        <v>387268</v>
      </c>
      <c r="F19" s="7" t="n">
        <v>383729</v>
      </c>
      <c r="G19" s="7" t="n">
        <v>3539</v>
      </c>
      <c r="H19" s="7" t="n">
        <v>387268</v>
      </c>
      <c r="I19" s="7" t="n">
        <v>383729</v>
      </c>
      <c r="J19" s="7" t="n">
        <v>3528</v>
      </c>
      <c r="K19" s="7" t="n">
        <v>387257</v>
      </c>
      <c r="M19" s="7" t="n">
        <v>11</v>
      </c>
    </row>
    <row r="20" spans="1:13">
      <c r="A20" s="4" t="s">
        <v>243</v>
      </c>
      <c r="B20" s="7" t="n">
        <v>-4676</v>
      </c>
      <c r="E20" s="7" t="n">
        <v>-4676</v>
      </c>
      <c r="H20" s="7" t="n">
        <v>-4676</v>
      </c>
      <c r="K20" s="7" t="n">
        <v>-4676</v>
      </c>
      <c r="L20" s="7" t="n">
        <v>-4676</v>
      </c>
    </row>
    <row r="21" spans="1:13">
      <c r="A21" s="4" t="s">
        <v>244</v>
      </c>
      <c r="B21" s="7" t="n">
        <v>34913</v>
      </c>
      <c r="C21" s="7" t="n">
        <v>12</v>
      </c>
      <c r="D21" s="7" t="n">
        <v>34901</v>
      </c>
    </row>
    <row r="22" spans="1:13">
      <c r="A22" s="4" t="s">
        <v>254</v>
      </c>
      <c r="B22" s="7" t="n">
        <v>3475</v>
      </c>
      <c r="G22" s="7" t="n">
        <v>3475</v>
      </c>
      <c r="H22" s="7" t="n">
        <v>3475</v>
      </c>
      <c r="M22" s="7" t="n">
        <v>3475</v>
      </c>
    </row>
    <row r="23" spans="1:13">
      <c r="A23" s="4" t="s">
        <v>245</v>
      </c>
      <c r="H23" s="7" t="n">
        <v>34913</v>
      </c>
      <c r="I23" s="7" t="n">
        <v>34913</v>
      </c>
      <c r="K23" s="7" t="n">
        <v>34913</v>
      </c>
    </row>
    <row r="24" spans="1:13">
      <c r="A24" s="4" t="s">
        <v>246</v>
      </c>
      <c r="B24" s="7" t="n">
        <v>12118</v>
      </c>
      <c r="C24" s="7" t="n">
        <v>8</v>
      </c>
      <c r="D24" s="7" t="n">
        <v>4432</v>
      </c>
      <c r="F24" s="7" t="n">
        <v>-1278</v>
      </c>
      <c r="G24" s="7" t="n">
        <v>8956</v>
      </c>
      <c r="H24" s="7" t="n">
        <v>12118</v>
      </c>
      <c r="I24" s="7" t="n">
        <v>3162</v>
      </c>
      <c r="J24" s="7" t="n">
        <v>8956</v>
      </c>
      <c r="K24" s="7" t="n">
        <v>12118</v>
      </c>
    </row>
    <row r="25" spans="1:13">
      <c r="A25" s="4" t="s">
        <v>247</v>
      </c>
      <c r="C25" s="7" t="n">
        <v>5</v>
      </c>
      <c r="D25" s="7" t="n">
        <v>-274</v>
      </c>
      <c r="G25" s="7" t="n">
        <v>269</v>
      </c>
      <c r="I25" s="7" t="n">
        <v>-269</v>
      </c>
      <c r="J25" s="7" t="n">
        <v>269</v>
      </c>
    </row>
    <row r="26" spans="1:13">
      <c r="A26" s="4" t="s">
        <v>248</v>
      </c>
      <c r="H26" s="7" t="n">
        <v>-294233</v>
      </c>
      <c r="I26" s="7" t="n">
        <v>-291502</v>
      </c>
      <c r="J26" s="7" t="n">
        <v>-2731</v>
      </c>
      <c r="K26" s="7" t="n">
        <v>-294233</v>
      </c>
    </row>
    <row r="27" spans="1:13">
      <c r="A27" s="4" t="s">
        <v>249</v>
      </c>
      <c r="B27" s="7" t="n">
        <v>-291502</v>
      </c>
      <c r="F27" s="7" t="n">
        <v>-291502</v>
      </c>
    </row>
    <row r="28" spans="1:13">
      <c r="A28" s="4" t="s">
        <v>251</v>
      </c>
      <c r="B28" s="7" t="n">
        <v>-2731</v>
      </c>
      <c r="G28" s="7" t="n">
        <v>-2731</v>
      </c>
    </row>
    <row r="29" spans="1:13">
      <c r="A29" s="4" t="s">
        <v>255</v>
      </c>
      <c r="B29" s="7" t="n">
        <v>4713243</v>
      </c>
      <c r="C29" s="7" t="n">
        <v>3589</v>
      </c>
      <c r="D29" s="7" t="n">
        <v>5244375</v>
      </c>
      <c r="E29" s="7" t="n">
        <v>-4676</v>
      </c>
      <c r="F29" s="7" t="n">
        <v>-585087</v>
      </c>
      <c r="G29" s="7" t="n">
        <v>55042</v>
      </c>
    </row>
    <row r="30" spans="1:13">
      <c r="A30" s="4" t="s">
        <v>256</v>
      </c>
      <c r="H30" s="7" t="n">
        <v>4713243</v>
      </c>
      <c r="I30" s="7" t="n">
        <v>4662877</v>
      </c>
      <c r="J30" s="7" t="n">
        <v>50585</v>
      </c>
      <c r="K30" s="7" t="n">
        <v>4708786</v>
      </c>
      <c r="L30" s="7" t="n">
        <v>-4676</v>
      </c>
      <c r="M30" s="7" t="n">
        <v>4457</v>
      </c>
    </row>
    <row r="31" spans="1:13">
      <c r="A31" s="3" t="s">
        <v>242</v>
      </c>
    </row>
    <row r="32" spans="1:13">
      <c r="A32" s="4" t="s">
        <v>162</v>
      </c>
      <c r="B32" s="7" t="n">
        <v>432644</v>
      </c>
      <c r="F32" s="7" t="n">
        <v>428972</v>
      </c>
      <c r="G32" s="7" t="n">
        <v>3672</v>
      </c>
      <c r="H32" s="7" t="n">
        <v>432644</v>
      </c>
      <c r="I32" s="7" t="n">
        <v>428972</v>
      </c>
      <c r="J32" s="7" t="n">
        <v>3678</v>
      </c>
      <c r="K32" s="7" t="n">
        <v>432650</v>
      </c>
      <c r="M32" s="7" t="n">
        <v>-6</v>
      </c>
    </row>
    <row r="33" spans="1:13">
      <c r="A33" s="4" t="s">
        <v>243</v>
      </c>
      <c r="B33" s="7" t="n">
        <v>-30360</v>
      </c>
      <c r="E33" s="7" t="n">
        <v>-30360</v>
      </c>
      <c r="H33" s="7" t="n">
        <v>-30360</v>
      </c>
      <c r="K33" s="7" t="n">
        <v>-30360</v>
      </c>
      <c r="L33" s="7" t="n">
        <v>-30360</v>
      </c>
    </row>
    <row r="34" spans="1:13">
      <c r="A34" s="4" t="s">
        <v>244</v>
      </c>
      <c r="B34" s="7" t="n">
        <v>272761</v>
      </c>
      <c r="C34" s="7" t="n">
        <v>83</v>
      </c>
      <c r="D34" s="7" t="n">
        <v>272678</v>
      </c>
    </row>
    <row r="35" spans="1:13">
      <c r="A35" s="4" t="s">
        <v>254</v>
      </c>
      <c r="B35" s="7" t="n">
        <v>312</v>
      </c>
      <c r="G35" s="7" t="n">
        <v>312</v>
      </c>
      <c r="H35" s="7" t="n">
        <v>312</v>
      </c>
      <c r="M35" s="7" t="n">
        <v>312</v>
      </c>
    </row>
    <row r="36" spans="1:13">
      <c r="A36" s="4" t="s">
        <v>245</v>
      </c>
      <c r="H36" s="7" t="n">
        <v>272761</v>
      </c>
      <c r="I36" s="7" t="n">
        <v>272761</v>
      </c>
      <c r="K36" s="7" t="n">
        <v>272761</v>
      </c>
    </row>
    <row r="37" spans="1:13">
      <c r="A37" s="4" t="s">
        <v>246</v>
      </c>
      <c r="B37" s="7" t="n">
        <v>13322</v>
      </c>
      <c r="C37" s="7" t="n">
        <v>7</v>
      </c>
      <c r="D37" s="7" t="n">
        <v>6787</v>
      </c>
      <c r="F37" s="7" t="n">
        <v>-1175</v>
      </c>
      <c r="G37" s="7" t="n">
        <v>7703</v>
      </c>
      <c r="H37" s="7" t="n">
        <v>13322</v>
      </c>
      <c r="I37" s="7" t="n">
        <v>5619</v>
      </c>
      <c r="J37" s="7" t="n">
        <v>7703</v>
      </c>
      <c r="K37" s="7" t="n">
        <v>13322</v>
      </c>
    </row>
    <row r="38" spans="1:13">
      <c r="A38" s="4" t="s">
        <v>247</v>
      </c>
      <c r="C38" s="7" t="n">
        <v>1</v>
      </c>
      <c r="D38" s="7" t="n">
        <v>1623</v>
      </c>
      <c r="G38" s="7" t="n">
        <v>-1624</v>
      </c>
      <c r="I38" s="7" t="n">
        <v>1624</v>
      </c>
      <c r="J38" s="7" t="n">
        <v>-1624</v>
      </c>
    </row>
    <row r="39" spans="1:13">
      <c r="A39" s="4" t="s">
        <v>248</v>
      </c>
      <c r="H39" s="7" t="n">
        <v>-321469</v>
      </c>
      <c r="I39" s="7" t="n">
        <v>-318702</v>
      </c>
      <c r="J39" s="7" t="n">
        <v>-2767</v>
      </c>
      <c r="K39" s="7" t="n">
        <v>-321469</v>
      </c>
    </row>
    <row r="40" spans="1:13">
      <c r="A40" s="4" t="s">
        <v>249</v>
      </c>
      <c r="B40" s="7" t="n">
        <v>-318702</v>
      </c>
      <c r="F40" s="7" t="n">
        <v>-318702</v>
      </c>
    </row>
    <row r="41" spans="1:13">
      <c r="A41" s="4" t="s">
        <v>251</v>
      </c>
      <c r="B41" s="7" t="n">
        <v>-2960</v>
      </c>
      <c r="G41" s="7" t="n">
        <v>-2960</v>
      </c>
      <c r="H41" s="7" t="n">
        <v>-193</v>
      </c>
      <c r="M41" s="7" t="n">
        <v>-193</v>
      </c>
    </row>
    <row r="42" spans="1:13">
      <c r="A42" s="4" t="s">
        <v>257</v>
      </c>
      <c r="B42" s="5" t="n">
        <v>5080260</v>
      </c>
      <c r="C42" s="5" t="n">
        <v>3680</v>
      </c>
      <c r="D42" s="5" t="n">
        <v>5525463</v>
      </c>
      <c r="E42" s="5" t="n">
        <v>-35036</v>
      </c>
      <c r="F42" s="5" t="n">
        <v>-475992</v>
      </c>
      <c r="G42" s="5" t="n">
        <v>62145</v>
      </c>
    </row>
    <row r="43" spans="1:13">
      <c r="A43" s="4" t="s">
        <v>258</v>
      </c>
      <c r="H43" s="5" t="n">
        <v>5080260</v>
      </c>
      <c r="I43" s="5" t="n">
        <v>5053151</v>
      </c>
      <c r="J43" s="5" t="n">
        <v>57575</v>
      </c>
      <c r="K43" s="5" t="n">
        <v>5075690</v>
      </c>
      <c r="L43" s="5" t="n">
        <v>-35036</v>
      </c>
      <c r="M43" s="5" t="n">
        <v>45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479</v>
      </c>
      <c r="J1" s="2" t="s">
        <v>1</v>
      </c>
    </row>
    <row r="2" spans="1:12">
      <c r="B2" s="2" t="s">
        <v>2</v>
      </c>
      <c r="C2" s="2" t="s">
        <v>4</v>
      </c>
      <c r="D2" s="2" t="s">
        <v>5</v>
      </c>
      <c r="E2" s="2" t="s">
        <v>480</v>
      </c>
      <c r="F2" s="2" t="s">
        <v>6</v>
      </c>
      <c r="G2" s="2" t="s">
        <v>481</v>
      </c>
      <c r="H2" s="2" t="s">
        <v>482</v>
      </c>
      <c r="I2" s="2" t="s">
        <v>483</v>
      </c>
      <c r="J2" s="2" t="s">
        <v>2</v>
      </c>
      <c r="K2" s="2" t="s">
        <v>6</v>
      </c>
      <c r="L2" s="2" t="s">
        <v>128</v>
      </c>
    </row>
    <row r="3" spans="1:12">
      <c r="A3" s="3" t="s">
        <v>681</v>
      </c>
    </row>
    <row r="4" spans="1:12">
      <c r="A4" s="4" t="s">
        <v>689</v>
      </c>
      <c r="J4" s="5" t="n">
        <v>428531</v>
      </c>
      <c r="K4" s="5" t="n">
        <v>379865</v>
      </c>
      <c r="L4" s="5" t="n">
        <v>288075</v>
      </c>
    </row>
    <row r="5" spans="1:12">
      <c r="A5" s="4" t="s">
        <v>690</v>
      </c>
      <c r="J5" s="7" t="n">
        <v>441</v>
      </c>
      <c r="K5" s="7" t="n">
        <v>3864</v>
      </c>
      <c r="L5" s="7" t="n">
        <v>1346356</v>
      </c>
    </row>
    <row r="6" spans="1:12">
      <c r="A6" s="4" t="s">
        <v>164</v>
      </c>
      <c r="B6" s="5" t="n">
        <v>86802</v>
      </c>
      <c r="C6" s="5" t="n">
        <v>226566</v>
      </c>
      <c r="D6" s="5" t="n">
        <v>71053</v>
      </c>
      <c r="E6" s="5" t="n">
        <v>44551</v>
      </c>
      <c r="F6" s="5" t="n">
        <v>63896</v>
      </c>
      <c r="G6" s="5" t="n">
        <v>53025</v>
      </c>
      <c r="H6" s="5" t="n">
        <v>193845</v>
      </c>
      <c r="I6" s="5" t="n">
        <v>72963</v>
      </c>
      <c r="J6" s="5" t="n">
        <v>428972</v>
      </c>
      <c r="K6" s="5" t="n">
        <v>383729</v>
      </c>
      <c r="L6" s="5" t="n">
        <v>163443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91</v>
      </c>
      <c r="B1" s="2" t="s">
        <v>1</v>
      </c>
    </row>
    <row r="2" spans="1:3">
      <c r="B2" s="2" t="s">
        <v>561</v>
      </c>
      <c r="C2" s="2" t="s">
        <v>659</v>
      </c>
    </row>
    <row r="3" spans="1:3">
      <c r="A3" s="3" t="s">
        <v>681</v>
      </c>
    </row>
    <row r="4" spans="1:3">
      <c r="A4" s="4" t="s">
        <v>12</v>
      </c>
      <c r="B4" s="4" t="s">
        <v>13</v>
      </c>
    </row>
    <row r="5" spans="1:3">
      <c r="A5" s="4" t="s">
        <v>692</v>
      </c>
      <c r="B5" s="7" t="n">
        <v>0</v>
      </c>
    </row>
    <row r="6" spans="1:3">
      <c r="A6" s="4" t="s">
        <v>693</v>
      </c>
      <c r="B6" s="7" t="n">
        <v>1</v>
      </c>
    </row>
    <row r="7" spans="1:3">
      <c r="A7" s="4" t="s">
        <v>694</v>
      </c>
      <c r="B7" s="5" t="n">
        <v>4561</v>
      </c>
    </row>
    <row r="8" spans="1:3">
      <c r="A8" s="4" t="s">
        <v>695</v>
      </c>
      <c r="B8" s="7" t="n">
        <v>18840</v>
      </c>
    </row>
    <row r="9" spans="1:3">
      <c r="A9" s="4" t="s">
        <v>696</v>
      </c>
      <c r="B9" s="7" t="n">
        <v>-7132</v>
      </c>
    </row>
    <row r="10" spans="1:3">
      <c r="A10" s="4" t="s">
        <v>697</v>
      </c>
      <c r="B10" s="7" t="n">
        <v>18463</v>
      </c>
      <c r="C10" s="5" t="n">
        <v>1082</v>
      </c>
    </row>
    <row r="11" spans="1:3">
      <c r="A11" s="4" t="s">
        <v>698</v>
      </c>
      <c r="B11" s="7" t="n">
        <v>887</v>
      </c>
      <c r="C11" s="7" t="n">
        <v>0</v>
      </c>
    </row>
    <row r="12" spans="1:3">
      <c r="A12" s="4" t="s">
        <v>632</v>
      </c>
    </row>
    <row r="13" spans="1:3">
      <c r="A13" s="3" t="s">
        <v>681</v>
      </c>
    </row>
    <row r="14" spans="1:3">
      <c r="A14" s="4" t="s">
        <v>694</v>
      </c>
      <c r="B14" s="7" t="n">
        <v>4561</v>
      </c>
      <c r="C14" s="7" t="n">
        <v>0</v>
      </c>
    </row>
    <row r="15" spans="1:3">
      <c r="A15" s="4" t="s">
        <v>695</v>
      </c>
      <c r="B15" s="7" t="n">
        <v>18840</v>
      </c>
      <c r="C15" s="7" t="n">
        <v>0</v>
      </c>
    </row>
    <row r="16" spans="1:3">
      <c r="A16" s="4" t="s">
        <v>699</v>
      </c>
      <c r="B16" s="7" t="n">
        <v>0</v>
      </c>
      <c r="C16" s="7" t="n">
        <v>1966</v>
      </c>
    </row>
    <row r="17" spans="1:3">
      <c r="A17" s="4" t="s">
        <v>696</v>
      </c>
      <c r="B17" s="7" t="n">
        <v>-7132</v>
      </c>
      <c r="C17" s="7" t="n">
        <v>-884</v>
      </c>
    </row>
    <row r="18" spans="1:3">
      <c r="A18" s="4" t="s">
        <v>700</v>
      </c>
      <c r="B18" s="7" t="n">
        <v>2100</v>
      </c>
      <c r="C18" s="7" t="n">
        <v>0</v>
      </c>
    </row>
    <row r="19" spans="1:3">
      <c r="A19" s="4" t="s">
        <v>197</v>
      </c>
      <c r="B19" s="7" t="n">
        <v>94</v>
      </c>
      <c r="C19" s="7" t="n">
        <v>0</v>
      </c>
    </row>
    <row r="20" spans="1:3">
      <c r="A20" s="4" t="s">
        <v>697</v>
      </c>
      <c r="B20" s="7" t="n">
        <v>18463</v>
      </c>
      <c r="C20" s="7" t="n">
        <v>1082</v>
      </c>
    </row>
    <row r="21" spans="1:3">
      <c r="A21" s="4" t="s">
        <v>698</v>
      </c>
      <c r="B21" s="5" t="n">
        <v>887</v>
      </c>
      <c r="C21"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701</v>
      </c>
      <c r="B1" s="2" t="s">
        <v>1</v>
      </c>
    </row>
    <row r="2" spans="1:4">
      <c r="B2" s="2" t="s">
        <v>653</v>
      </c>
      <c r="C2" s="2" t="s">
        <v>659</v>
      </c>
      <c r="D2" s="2" t="s">
        <v>702</v>
      </c>
    </row>
    <row r="3" spans="1:4">
      <c r="A3" s="4" t="s">
        <v>703</v>
      </c>
      <c r="B3" s="5" t="n">
        <v>0</v>
      </c>
      <c r="C3" s="5" t="n">
        <v>0</v>
      </c>
      <c r="D3" s="5" t="n">
        <v>4481</v>
      </c>
    </row>
    <row r="4" spans="1:4">
      <c r="A4" s="4" t="s">
        <v>704</v>
      </c>
      <c r="D4" s="7" t="n">
        <v>12</v>
      </c>
    </row>
    <row r="5" spans="1:4">
      <c r="A5" s="4" t="s">
        <v>705</v>
      </c>
    </row>
    <row r="6" spans="1:4">
      <c r="A6" s="4" t="s">
        <v>703</v>
      </c>
      <c r="B6" s="7" t="n">
        <v>0</v>
      </c>
      <c r="C6" s="7" t="n">
        <v>0</v>
      </c>
      <c r="D6" s="5" t="n">
        <v>859</v>
      </c>
    </row>
    <row r="7" spans="1:4">
      <c r="A7" s="4" t="s">
        <v>527</v>
      </c>
    </row>
    <row r="8" spans="1:4">
      <c r="A8" s="4" t="s">
        <v>703</v>
      </c>
      <c r="B8" s="5" t="n">
        <v>0</v>
      </c>
      <c r="C8" s="5" t="n">
        <v>0</v>
      </c>
      <c r="D8" s="5" t="n">
        <v>36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6</v>
      </c>
    </row>
    <row r="3" spans="1:3">
      <c r="A3" s="4" t="s">
        <v>707</v>
      </c>
      <c r="B3" s="5" t="n">
        <v>2914765</v>
      </c>
      <c r="C3" s="5" t="n">
        <v>2658501</v>
      </c>
    </row>
    <row r="4" spans="1:3">
      <c r="A4" s="4" t="s">
        <v>708</v>
      </c>
      <c r="B4" s="7" t="n">
        <v>2934187</v>
      </c>
      <c r="C4" s="7" t="n">
        <v>2684801</v>
      </c>
    </row>
    <row r="5" spans="1:3">
      <c r="A5" s="4" t="s">
        <v>114</v>
      </c>
      <c r="B5" s="7" t="n">
        <v>19422</v>
      </c>
      <c r="C5" s="7" t="n">
        <v>26300</v>
      </c>
    </row>
    <row r="6" spans="1:3">
      <c r="A6" s="4" t="s">
        <v>709</v>
      </c>
      <c r="B6" s="7" t="n">
        <v>3081932</v>
      </c>
      <c r="C6" s="5" t="n">
        <v>2662401</v>
      </c>
    </row>
    <row r="7" spans="1:3">
      <c r="A7" s="4" t="s">
        <v>710</v>
      </c>
      <c r="B7" s="7" t="n">
        <v>575000</v>
      </c>
    </row>
    <row r="8" spans="1:3">
      <c r="A8" s="4" t="s">
        <v>711</v>
      </c>
      <c r="B8" s="7" t="n">
        <v>-325515</v>
      </c>
    </row>
    <row r="9" spans="1:3">
      <c r="A9" s="4" t="s">
        <v>712</v>
      </c>
      <c r="B9" s="5" t="n">
        <v>170046</v>
      </c>
    </row>
    <row r="10" spans="1:3">
      <c r="A10" s="4" t="s">
        <v>713</v>
      </c>
    </row>
    <row r="11" spans="1:3">
      <c r="A11" s="4" t="s">
        <v>714</v>
      </c>
      <c r="B11" s="4" t="s">
        <v>715</v>
      </c>
      <c r="C11" s="4" t="s">
        <v>716</v>
      </c>
    </row>
    <row r="12" spans="1:3">
      <c r="A12" s="4" t="s">
        <v>707</v>
      </c>
      <c r="B12" s="5" t="n">
        <v>32287</v>
      </c>
      <c r="C12" s="5" t="n">
        <v>77601</v>
      </c>
    </row>
    <row r="13" spans="1:3">
      <c r="A13" s="4" t="s">
        <v>709</v>
      </c>
      <c r="B13" s="7" t="n">
        <v>34547</v>
      </c>
      <c r="C13" s="5" t="n">
        <v>80238</v>
      </c>
    </row>
    <row r="14" spans="1:3">
      <c r="A14" s="4" t="s">
        <v>710</v>
      </c>
      <c r="B14" s="7" t="n">
        <v>0</v>
      </c>
    </row>
    <row r="15" spans="1:3">
      <c r="A15" s="4" t="s">
        <v>711</v>
      </c>
      <c r="B15" s="7" t="n">
        <v>-45215</v>
      </c>
    </row>
    <row r="16" spans="1:3">
      <c r="A16" s="4" t="s">
        <v>712</v>
      </c>
      <c r="B16" s="5" t="n">
        <v>-476</v>
      </c>
    </row>
    <row r="17" spans="1:3">
      <c r="A17" s="4" t="s">
        <v>717</v>
      </c>
    </row>
    <row r="18" spans="1:3">
      <c r="A18" s="4" t="s">
        <v>714</v>
      </c>
      <c r="B18" s="4" t="s">
        <v>718</v>
      </c>
      <c r="C18" s="4" t="s">
        <v>719</v>
      </c>
    </row>
    <row r="19" spans="1:3">
      <c r="A19" s="4" t="s">
        <v>707</v>
      </c>
      <c r="B19" s="5" t="n">
        <v>1900</v>
      </c>
      <c r="C19" s="5" t="n">
        <v>2200</v>
      </c>
    </row>
    <row r="20" spans="1:3">
      <c r="A20" s="4" t="s">
        <v>709</v>
      </c>
      <c r="B20" s="7" t="n">
        <v>1900</v>
      </c>
      <c r="C20" s="5" t="n">
        <v>2200</v>
      </c>
    </row>
    <row r="21" spans="1:3">
      <c r="A21" s="4" t="s">
        <v>710</v>
      </c>
      <c r="B21" s="7" t="n">
        <v>0</v>
      </c>
    </row>
    <row r="22" spans="1:3">
      <c r="A22" s="4" t="s">
        <v>711</v>
      </c>
      <c r="B22" s="7" t="n">
        <v>-300</v>
      </c>
    </row>
    <row r="23" spans="1:3">
      <c r="A23" s="4" t="s">
        <v>712</v>
      </c>
      <c r="B23" s="5" t="n">
        <v>0</v>
      </c>
    </row>
    <row r="24" spans="1:3">
      <c r="A24" s="4" t="s">
        <v>125</v>
      </c>
    </row>
    <row r="25" spans="1:3">
      <c r="A25" s="4" t="s">
        <v>714</v>
      </c>
      <c r="B25" s="4" t="s">
        <v>720</v>
      </c>
      <c r="C25" s="4" t="s">
        <v>721</v>
      </c>
    </row>
    <row r="26" spans="1:3">
      <c r="A26" s="4" t="s">
        <v>707</v>
      </c>
      <c r="B26" s="5" t="n">
        <v>2900000</v>
      </c>
      <c r="C26" s="5" t="n">
        <v>2575000</v>
      </c>
    </row>
    <row r="27" spans="1:3">
      <c r="A27" s="4" t="s">
        <v>709</v>
      </c>
      <c r="B27" s="7" t="n">
        <v>3045485</v>
      </c>
      <c r="C27" s="5" t="n">
        <v>2549963</v>
      </c>
    </row>
    <row r="28" spans="1:3">
      <c r="A28" s="4" t="s">
        <v>710</v>
      </c>
      <c r="B28" s="7" t="n">
        <v>575000</v>
      </c>
    </row>
    <row r="29" spans="1:3">
      <c r="A29" s="4" t="s">
        <v>711</v>
      </c>
      <c r="B29" s="7" t="n">
        <v>-250000</v>
      </c>
    </row>
    <row r="30" spans="1:3">
      <c r="A30" s="4" t="s">
        <v>712</v>
      </c>
      <c r="B30" s="5" t="n">
        <v>170522</v>
      </c>
    </row>
    <row r="31" spans="1:3">
      <c r="A31" s="4" t="s">
        <v>722</v>
      </c>
    </row>
    <row r="32" spans="1:3">
      <c r="A32" s="4" t="s">
        <v>714</v>
      </c>
      <c r="B32" s="4" t="s">
        <v>723</v>
      </c>
      <c r="C32" s="4" t="s">
        <v>724</v>
      </c>
    </row>
    <row r="33" spans="1:3">
      <c r="A33" s="4" t="s">
        <v>707</v>
      </c>
      <c r="B33" s="5" t="n">
        <v>0</v>
      </c>
      <c r="C33" s="5" t="n">
        <v>30000</v>
      </c>
    </row>
    <row r="34" spans="1:3">
      <c r="A34" s="4" t="s">
        <v>709</v>
      </c>
      <c r="B34" s="7" t="n">
        <v>0</v>
      </c>
      <c r="C34" s="5" t="n">
        <v>30000</v>
      </c>
    </row>
    <row r="35" spans="1:3">
      <c r="A35" s="4" t="s">
        <v>710</v>
      </c>
      <c r="B35" s="7" t="n">
        <v>0</v>
      </c>
    </row>
    <row r="36" spans="1:3">
      <c r="A36" s="4" t="s">
        <v>711</v>
      </c>
      <c r="B36" s="7" t="n">
        <v>-30000</v>
      </c>
    </row>
    <row r="37" spans="1:3">
      <c r="A37" s="4" t="s">
        <v>712</v>
      </c>
      <c r="B37"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3"/>
    <col customWidth="1" max="2" min="2" width="26"/>
    <col customWidth="1" max="3" min="3" width="26"/>
    <col customWidth="1" max="4" min="4" width="21"/>
    <col customWidth="1" max="5" min="5" width="14"/>
    <col customWidth="1" max="6" min="6" width="14"/>
    <col customWidth="1" max="7" min="7" width="14"/>
    <col customWidth="1" max="8" min="8" width="14"/>
  </cols>
  <sheetData>
    <row r="1" spans="1:8">
      <c r="A1" s="1" t="s">
        <v>725</v>
      </c>
      <c r="B1" s="2" t="s">
        <v>1</v>
      </c>
    </row>
    <row r="2" spans="1:8">
      <c r="B2" s="2" t="s">
        <v>726</v>
      </c>
      <c r="C2" s="2" t="s">
        <v>727</v>
      </c>
      <c r="D2" s="2" t="s">
        <v>728</v>
      </c>
      <c r="E2" s="2" t="s">
        <v>611</v>
      </c>
      <c r="F2" s="2" t="s">
        <v>612</v>
      </c>
      <c r="G2" s="2" t="s">
        <v>613</v>
      </c>
      <c r="H2" s="2" t="s">
        <v>481</v>
      </c>
    </row>
    <row r="3" spans="1:8">
      <c r="A3" s="3" t="s">
        <v>729</v>
      </c>
    </row>
    <row r="4" spans="1:8">
      <c r="A4" s="4" t="s">
        <v>730</v>
      </c>
      <c r="B4" s="5" t="n">
        <v>99000</v>
      </c>
    </row>
    <row r="5" spans="1:8">
      <c r="A5" s="4" t="s">
        <v>731</v>
      </c>
      <c r="B5" s="7" t="n">
        <v>1900</v>
      </c>
    </row>
    <row r="6" spans="1:8">
      <c r="A6" s="4" t="s">
        <v>709</v>
      </c>
      <c r="B6" s="7" t="n">
        <v>3081932</v>
      </c>
      <c r="C6" s="5" t="n">
        <v>2662401</v>
      </c>
    </row>
    <row r="7" spans="1:8">
      <c r="A7" s="4" t="s">
        <v>732</v>
      </c>
      <c r="E7" s="4" t="s">
        <v>733</v>
      </c>
      <c r="F7" s="4" t="s">
        <v>734</v>
      </c>
      <c r="G7" s="4" t="s">
        <v>735</v>
      </c>
      <c r="H7" s="4" t="s">
        <v>736</v>
      </c>
    </row>
    <row r="8" spans="1:8">
      <c r="A8" s="4" t="s">
        <v>737</v>
      </c>
      <c r="B8" s="7" t="n">
        <v>45515</v>
      </c>
      <c r="C8" s="7" t="n">
        <v>232234</v>
      </c>
      <c r="D8" s="5" t="n">
        <v>72648</v>
      </c>
    </row>
    <row r="9" spans="1:8">
      <c r="A9" s="4" t="s">
        <v>738</v>
      </c>
      <c r="H9" s="4" t="s">
        <v>739</v>
      </c>
    </row>
    <row r="10" spans="1:8">
      <c r="A10" s="4" t="s">
        <v>713</v>
      </c>
    </row>
    <row r="11" spans="1:8">
      <c r="A11" s="3" t="s">
        <v>729</v>
      </c>
    </row>
    <row r="12" spans="1:8">
      <c r="A12" s="4" t="s">
        <v>709</v>
      </c>
      <c r="B12" s="5" t="n">
        <v>34547</v>
      </c>
      <c r="C12" s="5" t="n">
        <v>80238</v>
      </c>
    </row>
    <row r="13" spans="1:8">
      <c r="A13" s="4" t="s">
        <v>740</v>
      </c>
      <c r="B13" s="7" t="n">
        <v>3</v>
      </c>
      <c r="C13" s="7" t="n">
        <v>3</v>
      </c>
    </row>
    <row r="14" spans="1:8">
      <c r="A14" s="4" t="s">
        <v>737</v>
      </c>
      <c r="B14" s="5" t="n">
        <v>41700</v>
      </c>
      <c r="C14" s="5" t="n">
        <v>227100</v>
      </c>
    </row>
    <row r="15" spans="1:8">
      <c r="A15" s="4" t="s">
        <v>738</v>
      </c>
      <c r="B15" s="4" t="s">
        <v>741</v>
      </c>
      <c r="C15" s="4" t="s">
        <v>742</v>
      </c>
    </row>
    <row r="16" spans="1:8">
      <c r="A16" s="4" t="s">
        <v>743</v>
      </c>
    </row>
    <row r="17" spans="1:8">
      <c r="A17" s="3" t="s">
        <v>729</v>
      </c>
    </row>
    <row r="18" spans="1:8">
      <c r="A18" s="4" t="s">
        <v>732</v>
      </c>
      <c r="B18" s="4" t="s">
        <v>744</v>
      </c>
    </row>
    <row r="19" spans="1:8">
      <c r="A19" s="4" t="s">
        <v>745</v>
      </c>
    </row>
    <row r="20" spans="1:8">
      <c r="A20" s="3" t="s">
        <v>729</v>
      </c>
    </row>
    <row r="21" spans="1:8">
      <c r="A21" s="4" t="s">
        <v>732</v>
      </c>
      <c r="B21" s="4" t="s">
        <v>7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60"/>
    <col customWidth="1" max="5" min="5" width="14"/>
    <col customWidth="1" max="6" min="6" width="14"/>
    <col customWidth="1" max="7" min="7" width="14"/>
    <col customWidth="1" max="8" min="8" width="14"/>
  </cols>
  <sheetData>
    <row r="1" spans="1:8">
      <c r="A1" s="1" t="s">
        <v>747</v>
      </c>
      <c r="B1" s="2" t="s">
        <v>559</v>
      </c>
      <c r="D1" s="2" t="s">
        <v>1</v>
      </c>
    </row>
    <row r="2" spans="1:8">
      <c r="B2" s="2" t="s">
        <v>612</v>
      </c>
      <c r="C2" s="2" t="s">
        <v>481</v>
      </c>
      <c r="D2" s="2" t="s">
        <v>2</v>
      </c>
      <c r="E2" s="2" t="s">
        <v>6</v>
      </c>
      <c r="F2" s="2" t="s">
        <v>128</v>
      </c>
      <c r="G2" s="2" t="s">
        <v>611</v>
      </c>
      <c r="H2" s="2" t="s">
        <v>613</v>
      </c>
    </row>
    <row r="3" spans="1:8">
      <c r="A3" s="3" t="s">
        <v>729</v>
      </c>
    </row>
    <row r="4" spans="1:8">
      <c r="A4" s="4" t="s">
        <v>748</v>
      </c>
      <c r="B4" s="5" t="n">
        <v>250000</v>
      </c>
      <c r="C4" s="5" t="n">
        <v>450000</v>
      </c>
      <c r="G4" s="5" t="n">
        <v>400000</v>
      </c>
    </row>
    <row r="5" spans="1:8">
      <c r="A5" s="4" t="s">
        <v>615</v>
      </c>
      <c r="B5" s="4" t="s">
        <v>617</v>
      </c>
      <c r="C5" s="4" t="s">
        <v>619</v>
      </c>
      <c r="G5" s="4" t="s">
        <v>616</v>
      </c>
      <c r="H5" s="4" t="s">
        <v>618</v>
      </c>
    </row>
    <row r="6" spans="1:8">
      <c r="A6" s="4" t="s">
        <v>732</v>
      </c>
      <c r="B6" s="4" t="s">
        <v>734</v>
      </c>
      <c r="C6" s="4" t="s">
        <v>736</v>
      </c>
      <c r="G6" s="4" t="s">
        <v>733</v>
      </c>
      <c r="H6" s="4" t="s">
        <v>735</v>
      </c>
    </row>
    <row r="7" spans="1:8">
      <c r="A7" s="4" t="s">
        <v>749</v>
      </c>
      <c r="B7" s="5" t="n">
        <v>6300</v>
      </c>
    </row>
    <row r="8" spans="1:8">
      <c r="A8" s="4" t="s">
        <v>655</v>
      </c>
      <c r="D8" s="5" t="n">
        <v>2914765</v>
      </c>
      <c r="E8" s="5" t="n">
        <v>2658501</v>
      </c>
    </row>
    <row r="9" spans="1:8">
      <c r="A9" s="4" t="s">
        <v>153</v>
      </c>
      <c r="D9" s="7" t="n">
        <v>-6320</v>
      </c>
      <c r="E9" s="7" t="n">
        <v>-388</v>
      </c>
      <c r="F9" s="5" t="n">
        <v>-26104</v>
      </c>
    </row>
    <row r="10" spans="1:8">
      <c r="A10" s="4" t="s">
        <v>737</v>
      </c>
      <c r="D10" s="5" t="n">
        <v>45515</v>
      </c>
      <c r="E10" s="7" t="n">
        <v>232234</v>
      </c>
      <c r="F10" s="7" t="n">
        <v>72648</v>
      </c>
    </row>
    <row r="11" spans="1:8">
      <c r="A11" s="4" t="s">
        <v>738</v>
      </c>
      <c r="C11" s="4" t="s">
        <v>739</v>
      </c>
    </row>
    <row r="12" spans="1:8">
      <c r="A12" s="4" t="s">
        <v>12</v>
      </c>
      <c r="D12" s="4" t="s">
        <v>13</v>
      </c>
    </row>
    <row r="13" spans="1:8">
      <c r="A13" s="4" t="s">
        <v>626</v>
      </c>
    </row>
    <row r="14" spans="1:8">
      <c r="A14" s="3" t="s">
        <v>729</v>
      </c>
    </row>
    <row r="15" spans="1:8">
      <c r="A15" s="4" t="s">
        <v>627</v>
      </c>
      <c r="D15" s="4" t="s">
        <v>628</v>
      </c>
    </row>
    <row r="16" spans="1:8">
      <c r="A16" s="4" t="s">
        <v>125</v>
      </c>
    </row>
    <row r="17" spans="1:8">
      <c r="A17" s="3" t="s">
        <v>729</v>
      </c>
    </row>
    <row r="18" spans="1:8">
      <c r="A18" s="4" t="s">
        <v>748</v>
      </c>
      <c r="F18" s="5" t="n">
        <v>300000</v>
      </c>
      <c r="H18" s="5" t="n">
        <v>175000</v>
      </c>
    </row>
    <row r="19" spans="1:8">
      <c r="A19" s="4" t="s">
        <v>655</v>
      </c>
      <c r="D19" s="5" t="n">
        <v>2900000</v>
      </c>
      <c r="E19" s="5" t="n">
        <v>2575000</v>
      </c>
    </row>
    <row r="20" spans="1:8">
      <c r="A20" s="4" t="s">
        <v>125</v>
      </c>
    </row>
    <row r="21" spans="1:8">
      <c r="A21" s="3" t="s">
        <v>729</v>
      </c>
    </row>
    <row r="22" spans="1:8">
      <c r="A22" s="4" t="s">
        <v>750</v>
      </c>
      <c r="D22" s="4" t="s">
        <v>515</v>
      </c>
    </row>
    <row r="23" spans="1:8">
      <c r="A23" s="4" t="s">
        <v>751</v>
      </c>
      <c r="D23" s="4" t="s">
        <v>752</v>
      </c>
    </row>
    <row r="24" spans="1:8">
      <c r="A24" s="4" t="s">
        <v>753</v>
      </c>
      <c r="D24" s="4" t="s">
        <v>754</v>
      </c>
    </row>
    <row r="25" spans="1:8">
      <c r="A25" s="4" t="s">
        <v>755</v>
      </c>
    </row>
    <row r="26" spans="1:8">
      <c r="A26" s="3" t="s">
        <v>729</v>
      </c>
    </row>
    <row r="27" spans="1:8">
      <c r="A27" s="4" t="s">
        <v>737</v>
      </c>
      <c r="C27" s="5" t="n">
        <v>2239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78"/>
    <col customWidth="1" max="3" min="3" width="14"/>
  </cols>
  <sheetData>
    <row r="1" spans="1:3">
      <c r="A1" s="1" t="s">
        <v>756</v>
      </c>
      <c r="B1" s="2" t="s">
        <v>1</v>
      </c>
    </row>
    <row r="2" spans="1:3">
      <c r="B2" s="2" t="s">
        <v>2</v>
      </c>
      <c r="C2" s="2" t="s">
        <v>6</v>
      </c>
    </row>
    <row r="3" spans="1:3">
      <c r="A3" s="4" t="s">
        <v>12</v>
      </c>
      <c r="B3" s="4" t="s">
        <v>13</v>
      </c>
    </row>
    <row r="4" spans="1:3">
      <c r="A4" s="4" t="s">
        <v>757</v>
      </c>
      <c r="B4" s="5" t="n">
        <v>0</v>
      </c>
      <c r="C4" s="5" t="n">
        <v>30000</v>
      </c>
    </row>
    <row r="5" spans="1:3">
      <c r="A5" s="4" t="s">
        <v>722</v>
      </c>
    </row>
    <row r="6" spans="1:3">
      <c r="A6" s="4" t="s">
        <v>758</v>
      </c>
      <c r="B6" s="5" t="n">
        <v>1200000</v>
      </c>
    </row>
    <row r="7" spans="1:3">
      <c r="A7" s="4" t="s">
        <v>759</v>
      </c>
      <c r="B7" s="4" t="s">
        <v>760</v>
      </c>
    </row>
    <row r="8" spans="1:3">
      <c r="A8" s="4" t="s">
        <v>757</v>
      </c>
      <c r="B8" s="5" t="n">
        <v>0</v>
      </c>
    </row>
    <row r="9" spans="1:3">
      <c r="A9" s="4" t="s">
        <v>761</v>
      </c>
      <c r="B9" s="7" t="n">
        <v>800000</v>
      </c>
    </row>
    <row r="10" spans="1:3">
      <c r="A10" s="4" t="s">
        <v>762</v>
      </c>
      <c r="B10" s="5" t="n">
        <v>2000000</v>
      </c>
    </row>
    <row r="11" spans="1:3">
      <c r="A11" s="4" t="s">
        <v>763</v>
      </c>
      <c r="B11" s="4" t="s">
        <v>764</v>
      </c>
    </row>
    <row r="12" spans="1:3">
      <c r="A12" s="4" t="s">
        <v>626</v>
      </c>
    </row>
    <row r="13" spans="1:3">
      <c r="A13" s="4" t="s">
        <v>627</v>
      </c>
      <c r="B13" s="4" t="s">
        <v>628</v>
      </c>
    </row>
    <row r="14" spans="1:3">
      <c r="A14" s="4" t="s">
        <v>765</v>
      </c>
    </row>
    <row r="15" spans="1:3">
      <c r="A15" s="4" t="s">
        <v>766</v>
      </c>
      <c r="B15" s="4" t="s">
        <v>7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v>
      </c>
      <c r="D2" s="2" t="s">
        <v>128</v>
      </c>
    </row>
    <row r="3" spans="1:4">
      <c r="A3" s="3" t="s">
        <v>729</v>
      </c>
    </row>
    <row r="4" spans="1:4">
      <c r="A4" s="4" t="s">
        <v>537</v>
      </c>
      <c r="B4" s="5" t="n">
        <v>3883</v>
      </c>
    </row>
    <row r="5" spans="1:4">
      <c r="A5" s="4" t="s">
        <v>538</v>
      </c>
      <c r="B5" s="7" t="n">
        <v>12463</v>
      </c>
    </row>
    <row r="6" spans="1:4">
      <c r="A6" s="4" t="s">
        <v>539</v>
      </c>
      <c r="B6" s="7" t="n">
        <v>603611</v>
      </c>
    </row>
    <row r="7" spans="1:4">
      <c r="A7" s="4" t="s">
        <v>540</v>
      </c>
      <c r="B7" s="7" t="n">
        <v>253817</v>
      </c>
    </row>
    <row r="8" spans="1:4">
      <c r="A8" s="4" t="s">
        <v>541</v>
      </c>
      <c r="B8" s="7" t="n">
        <v>304036</v>
      </c>
    </row>
    <row r="9" spans="1:4">
      <c r="A9" s="4" t="s">
        <v>542</v>
      </c>
      <c r="B9" s="7" t="n">
        <v>1756325</v>
      </c>
    </row>
    <row r="10" spans="1:4">
      <c r="A10" s="4" t="s">
        <v>655</v>
      </c>
      <c r="B10" s="7" t="n">
        <v>2934135</v>
      </c>
    </row>
    <row r="11" spans="1:4">
      <c r="A11" s="4" t="s">
        <v>769</v>
      </c>
      <c r="B11" s="7" t="n">
        <v>111800</v>
      </c>
      <c r="C11" s="5" t="n">
        <v>108200</v>
      </c>
      <c r="D11" s="5" t="n">
        <v>121000</v>
      </c>
    </row>
    <row r="12" spans="1:4">
      <c r="A12" s="4" t="s">
        <v>770</v>
      </c>
      <c r="B12" s="5" t="n">
        <v>26500</v>
      </c>
      <c r="C12" s="5" t="n">
        <v>27200</v>
      </c>
      <c r="D12" s="5" t="n">
        <v>18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71</v>
      </c>
      <c r="B1" s="2" t="s">
        <v>479</v>
      </c>
      <c r="J1" s="2" t="s">
        <v>1</v>
      </c>
    </row>
    <row r="2" spans="1:12">
      <c r="B2" s="2" t="s">
        <v>653</v>
      </c>
      <c r="C2" s="2" t="s">
        <v>560</v>
      </c>
      <c r="D2" s="2" t="s">
        <v>562</v>
      </c>
      <c r="E2" s="2" t="s">
        <v>563</v>
      </c>
      <c r="F2" s="2" t="s">
        <v>659</v>
      </c>
      <c r="G2" s="2" t="s">
        <v>565</v>
      </c>
      <c r="H2" s="2" t="s">
        <v>566</v>
      </c>
      <c r="I2" s="2" t="s">
        <v>567</v>
      </c>
      <c r="J2" s="2" t="s">
        <v>653</v>
      </c>
      <c r="K2" s="2" t="s">
        <v>659</v>
      </c>
      <c r="L2" s="2" t="s">
        <v>728</v>
      </c>
    </row>
    <row r="3" spans="1:12">
      <c r="A3" s="3" t="s">
        <v>772</v>
      </c>
    </row>
    <row r="4" spans="1:12">
      <c r="A4" s="4" t="s">
        <v>773</v>
      </c>
      <c r="J4" s="7" t="n">
        <v>2</v>
      </c>
    </row>
    <row r="5" spans="1:12">
      <c r="A5" s="4" t="s">
        <v>130</v>
      </c>
      <c r="B5" s="5" t="n">
        <v>217387</v>
      </c>
      <c r="C5" s="5" t="n">
        <v>215374</v>
      </c>
      <c r="D5" s="5" t="n">
        <v>213107</v>
      </c>
      <c r="E5" s="5" t="n">
        <v>209965</v>
      </c>
      <c r="F5" s="5" t="n">
        <v>202858</v>
      </c>
      <c r="G5" s="5" t="n">
        <v>196912</v>
      </c>
      <c r="H5" s="5" t="n">
        <v>192093</v>
      </c>
      <c r="I5" s="5" t="n">
        <v>193456</v>
      </c>
      <c r="J5" s="5" t="n">
        <v>855833</v>
      </c>
      <c r="K5" s="5" t="n">
        <v>785319</v>
      </c>
      <c r="L5" s="5" t="n">
        <v>686514</v>
      </c>
    </row>
    <row r="6" spans="1:12">
      <c r="A6" s="4" t="s">
        <v>774</v>
      </c>
      <c r="B6" s="5" t="n">
        <v>13088</v>
      </c>
      <c r="C6" s="5" t="n">
        <v>25955</v>
      </c>
      <c r="D6" s="5" t="n">
        <v>23919</v>
      </c>
      <c r="E6" s="5" t="n">
        <v>54964</v>
      </c>
      <c r="F6" s="5" t="n">
        <v>67999</v>
      </c>
      <c r="G6" s="5" t="n">
        <v>34986</v>
      </c>
      <c r="H6" s="5" t="n">
        <v>18465</v>
      </c>
      <c r="I6" s="5" t="n">
        <v>41101</v>
      </c>
      <c r="J6" s="7" t="n">
        <v>117926</v>
      </c>
      <c r="K6" s="7" t="n">
        <v>162551</v>
      </c>
      <c r="L6" s="7" t="n">
        <v>94420</v>
      </c>
    </row>
    <row r="7" spans="1:12">
      <c r="A7" s="4" t="s">
        <v>775</v>
      </c>
      <c r="J7" s="7" t="n">
        <v>973759</v>
      </c>
      <c r="K7" s="7" t="n">
        <v>947870</v>
      </c>
      <c r="L7" s="7" t="n">
        <v>780934</v>
      </c>
    </row>
    <row r="8" spans="1:12">
      <c r="A8" s="4" t="s">
        <v>681</v>
      </c>
      <c r="J8" s="7" t="n">
        <v>0</v>
      </c>
      <c r="K8" s="7" t="n">
        <v>117</v>
      </c>
      <c r="L8" s="7" t="n">
        <v>87185</v>
      </c>
    </row>
    <row r="9" spans="1:12">
      <c r="A9" s="4" t="s">
        <v>776</v>
      </c>
      <c r="J9" s="7" t="n">
        <v>973759</v>
      </c>
      <c r="K9" s="7" t="n">
        <v>947987</v>
      </c>
      <c r="L9" s="7" t="n">
        <v>868119</v>
      </c>
    </row>
    <row r="10" spans="1:12">
      <c r="A10" s="4" t="s">
        <v>532</v>
      </c>
      <c r="J10" s="7" t="n">
        <v>12402</v>
      </c>
      <c r="K10" s="7" t="n">
        <v>0</v>
      </c>
      <c r="L10" s="7" t="n">
        <v>0</v>
      </c>
    </row>
    <row r="11" spans="1:12">
      <c r="A11" s="4" t="s">
        <v>777</v>
      </c>
    </row>
    <row r="12" spans="1:12">
      <c r="A12" s="3" t="s">
        <v>772</v>
      </c>
    </row>
    <row r="13" spans="1:12">
      <c r="A13" s="4" t="s">
        <v>775</v>
      </c>
      <c r="J13" s="7" t="n">
        <v>972526</v>
      </c>
      <c r="K13" s="7" t="n">
        <v>946126</v>
      </c>
      <c r="L13" s="7" t="n">
        <v>779747</v>
      </c>
    </row>
    <row r="14" spans="1:12">
      <c r="A14" s="4" t="s">
        <v>778</v>
      </c>
    </row>
    <row r="15" spans="1:12">
      <c r="A15" s="3" t="s">
        <v>772</v>
      </c>
    </row>
    <row r="16" spans="1:12">
      <c r="A16" s="4" t="s">
        <v>130</v>
      </c>
      <c r="J16" s="7" t="n">
        <v>848806</v>
      </c>
      <c r="K16" s="7" t="n">
        <v>775713</v>
      </c>
      <c r="L16" s="7" t="n">
        <v>661226</v>
      </c>
    </row>
    <row r="17" spans="1:12">
      <c r="A17" s="4" t="s">
        <v>779</v>
      </c>
    </row>
    <row r="18" spans="1:12">
      <c r="A18" s="3" t="s">
        <v>772</v>
      </c>
    </row>
    <row r="19" spans="1:12">
      <c r="A19" s="4" t="s">
        <v>130</v>
      </c>
      <c r="J19" s="7" t="n">
        <v>5794</v>
      </c>
      <c r="K19" s="7" t="n">
        <v>7862</v>
      </c>
      <c r="L19" s="7" t="n">
        <v>24101</v>
      </c>
    </row>
    <row r="20" spans="1:12">
      <c r="A20" s="4" t="s">
        <v>780</v>
      </c>
    </row>
    <row r="21" spans="1:12">
      <c r="A21" s="3" t="s">
        <v>772</v>
      </c>
    </row>
    <row r="22" spans="1:12">
      <c r="A22" s="4" t="s">
        <v>774</v>
      </c>
      <c r="J22" s="7" t="n">
        <v>117926</v>
      </c>
      <c r="K22" s="7" t="n">
        <v>162551</v>
      </c>
      <c r="L22" s="7" t="n">
        <v>94420</v>
      </c>
    </row>
    <row r="23" spans="1:12">
      <c r="A23" s="4" t="s">
        <v>781</v>
      </c>
    </row>
    <row r="24" spans="1:12">
      <c r="A24" s="3" t="s">
        <v>772</v>
      </c>
    </row>
    <row r="25" spans="1:12">
      <c r="A25" s="4" t="s">
        <v>130</v>
      </c>
      <c r="J25" s="7" t="n">
        <v>1233</v>
      </c>
      <c r="K25" s="7" t="n">
        <v>1744</v>
      </c>
      <c r="L25" s="7" t="n">
        <v>1187</v>
      </c>
    </row>
    <row r="26" spans="1:12">
      <c r="A26" s="4" t="s">
        <v>681</v>
      </c>
      <c r="J26" s="7" t="n">
        <v>0</v>
      </c>
      <c r="K26" s="7" t="n">
        <v>117</v>
      </c>
      <c r="L26" s="7" t="n">
        <v>87185</v>
      </c>
    </row>
    <row r="27" spans="1:12">
      <c r="A27" s="4" t="s">
        <v>532</v>
      </c>
      <c r="J27" s="5" t="n">
        <v>-12402</v>
      </c>
      <c r="K27" s="5" t="n">
        <v>0</v>
      </c>
      <c r="L27" s="5"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v>
      </c>
      <c r="D2" s="2" t="s">
        <v>128</v>
      </c>
    </row>
    <row r="3" spans="1:4">
      <c r="A3" s="3" t="s">
        <v>783</v>
      </c>
    </row>
    <row r="4" spans="1:4">
      <c r="A4" s="4" t="s">
        <v>185</v>
      </c>
      <c r="B4" s="5" t="n">
        <v>21197</v>
      </c>
      <c r="C4" s="5" t="n">
        <v>24605</v>
      </c>
      <c r="D4" s="5" t="n">
        <v>16051</v>
      </c>
    </row>
    <row r="5" spans="1:4">
      <c r="A5" s="4" t="s">
        <v>140</v>
      </c>
      <c r="B5" s="7" t="n">
        <v>31406</v>
      </c>
      <c r="C5" s="7" t="n">
        <v>21444</v>
      </c>
      <c r="D5" s="7" t="n">
        <v>63310</v>
      </c>
    </row>
    <row r="6" spans="1:4">
      <c r="A6" s="4" t="s">
        <v>141</v>
      </c>
      <c r="B6" s="7" t="n">
        <v>0</v>
      </c>
      <c r="C6" s="7" t="n">
        <v>0</v>
      </c>
      <c r="D6" s="7" t="n">
        <v>20007</v>
      </c>
    </row>
    <row r="7" spans="1:4">
      <c r="A7" s="4" t="s">
        <v>784</v>
      </c>
      <c r="B7" s="7" t="n">
        <v>-89756</v>
      </c>
      <c r="C7" s="7" t="n">
        <v>-85006</v>
      </c>
      <c r="D7" s="7" t="n">
        <v>-87003</v>
      </c>
    </row>
    <row r="8" spans="1:4">
      <c r="A8" s="4" t="s">
        <v>785</v>
      </c>
      <c r="B8" s="7" t="n">
        <v>-327223</v>
      </c>
      <c r="C8" s="7" t="n">
        <v>-312217</v>
      </c>
      <c r="D8" s="7" t="n">
        <v>-273561</v>
      </c>
    </row>
    <row r="9" spans="1:4">
      <c r="A9" s="4" t="s">
        <v>142</v>
      </c>
      <c r="B9" s="7" t="n">
        <v>234653</v>
      </c>
      <c r="C9" s="7" t="n">
        <v>204988</v>
      </c>
      <c r="D9" s="7" t="n">
        <v>113669</v>
      </c>
    </row>
    <row r="10" spans="1:4">
      <c r="A10" s="4" t="s">
        <v>703</v>
      </c>
      <c r="B10" s="7" t="n">
        <v>0</v>
      </c>
      <c r="C10" s="7" t="n">
        <v>0</v>
      </c>
      <c r="D10" s="7" t="n">
        <v>-4481</v>
      </c>
    </row>
    <row r="11" spans="1:4">
      <c r="A11" s="4" t="s">
        <v>151</v>
      </c>
      <c r="B11" s="7" t="n">
        <v>9941</v>
      </c>
      <c r="C11" s="7" t="n">
        <v>17234</v>
      </c>
      <c r="D11" s="7" t="n">
        <v>14721</v>
      </c>
    </row>
    <row r="12" spans="1:4">
      <c r="A12" s="4" t="s">
        <v>786</v>
      </c>
      <c r="B12" s="7" t="n">
        <v>-60889</v>
      </c>
      <c r="C12" s="7" t="n">
        <v>-56218</v>
      </c>
      <c r="D12" s="7" t="n">
        <v>-54944</v>
      </c>
    </row>
    <row r="13" spans="1:4">
      <c r="A13" s="4" t="s">
        <v>143</v>
      </c>
      <c r="B13" s="7" t="n">
        <v>7445</v>
      </c>
      <c r="C13" s="7" t="n">
        <v>10334</v>
      </c>
      <c r="D13" s="7" t="n">
        <v>9244</v>
      </c>
    </row>
    <row r="14" spans="1:4">
      <c r="A14" s="4" t="s">
        <v>144</v>
      </c>
      <c r="B14" s="7" t="n">
        <v>-5318</v>
      </c>
      <c r="C14" s="7" t="n">
        <v>-5231</v>
      </c>
      <c r="D14" s="7" t="n">
        <v>-4212</v>
      </c>
    </row>
    <row r="15" spans="1:4">
      <c r="A15" s="4" t="s">
        <v>153</v>
      </c>
      <c r="B15" s="7" t="n">
        <v>-6320</v>
      </c>
      <c r="C15" s="7" t="n">
        <v>-388</v>
      </c>
      <c r="D15" s="7" t="n">
        <v>-26104</v>
      </c>
    </row>
    <row r="16" spans="1:4">
      <c r="A16" s="4" t="s">
        <v>154</v>
      </c>
      <c r="B16" s="7" t="n">
        <v>-2259</v>
      </c>
      <c r="C16" s="7" t="n">
        <v>0</v>
      </c>
      <c r="D16" s="7" t="n">
        <v>0</v>
      </c>
    </row>
    <row r="17" spans="1:4">
      <c r="A17" s="4" t="s">
        <v>146</v>
      </c>
      <c r="B17" s="7" t="n">
        <v>12402</v>
      </c>
      <c r="C17" s="7" t="n">
        <v>0</v>
      </c>
      <c r="D17" s="7" t="n">
        <v>0</v>
      </c>
    </row>
    <row r="18" spans="1:4">
      <c r="A18" s="4" t="s">
        <v>155</v>
      </c>
      <c r="B18" s="7" t="n">
        <v>440885</v>
      </c>
      <c r="C18" s="7" t="n">
        <v>392196</v>
      </c>
      <c r="D18" s="7" t="n">
        <v>290235</v>
      </c>
    </row>
    <row r="19" spans="1:4">
      <c r="A19" s="4" t="s">
        <v>777</v>
      </c>
    </row>
    <row r="20" spans="1:4">
      <c r="A20" s="3" t="s">
        <v>783</v>
      </c>
    </row>
    <row r="21" spans="1:4">
      <c r="A21" s="4" t="s">
        <v>787</v>
      </c>
      <c r="B21" s="7" t="n">
        <v>603227</v>
      </c>
      <c r="C21" s="7" t="n">
        <v>531903</v>
      </c>
      <c r="D21" s="7" t="n">
        <v>444291</v>
      </c>
    </row>
    <row r="22" spans="1:4">
      <c r="A22" s="4" t="s">
        <v>788</v>
      </c>
      <c r="B22" s="7" t="n">
        <v>618121</v>
      </c>
      <c r="C22" s="7" t="n">
        <v>564356</v>
      </c>
      <c r="D22" s="7" t="n">
        <v>493943</v>
      </c>
    </row>
    <row r="23" spans="1:4">
      <c r="A23" s="4" t="s">
        <v>778</v>
      </c>
    </row>
    <row r="24" spans="1:4">
      <c r="A24" s="3" t="s">
        <v>783</v>
      </c>
    </row>
    <row r="25" spans="1:4">
      <c r="A25" s="4" t="s">
        <v>787</v>
      </c>
      <c r="B25" s="7" t="n">
        <v>599416</v>
      </c>
      <c r="C25" s="7" t="n">
        <v>526627</v>
      </c>
      <c r="D25" s="7" t="n">
        <v>439404</v>
      </c>
    </row>
    <row r="26" spans="1:4">
      <c r="A26" s="4" t="s">
        <v>789</v>
      </c>
    </row>
    <row r="27" spans="1:4">
      <c r="A27" s="3" t="s">
        <v>783</v>
      </c>
    </row>
    <row r="28" spans="1:4">
      <c r="A28" s="4" t="s">
        <v>787</v>
      </c>
      <c r="B28" s="7" t="n">
        <v>3811</v>
      </c>
      <c r="C28" s="7" t="n">
        <v>5276</v>
      </c>
      <c r="D28" s="7" t="n">
        <v>4887</v>
      </c>
    </row>
    <row r="29" spans="1:4">
      <c r="A29" s="4" t="s">
        <v>790</v>
      </c>
    </row>
    <row r="30" spans="1:4">
      <c r="A30" s="3" t="s">
        <v>783</v>
      </c>
    </row>
    <row r="31" spans="1:4">
      <c r="A31" s="4" t="s">
        <v>791</v>
      </c>
      <c r="B31" s="7" t="n">
        <v>6360</v>
      </c>
      <c r="C31" s="7" t="n">
        <v>8642</v>
      </c>
      <c r="D31" s="7" t="n">
        <v>4963</v>
      </c>
    </row>
    <row r="32" spans="1:4">
      <c r="A32" s="4" t="s">
        <v>792</v>
      </c>
    </row>
    <row r="33" spans="1:4">
      <c r="A33" s="3" t="s">
        <v>783</v>
      </c>
    </row>
    <row r="34" spans="1:4">
      <c r="A34" s="4" t="s">
        <v>793</v>
      </c>
      <c r="B34" s="7" t="n">
        <v>14894</v>
      </c>
      <c r="C34" s="7" t="n">
        <v>32453</v>
      </c>
      <c r="D34" s="7" t="n">
        <v>49652</v>
      </c>
    </row>
    <row r="35" spans="1:4">
      <c r="A35" s="4" t="s">
        <v>185</v>
      </c>
      <c r="B35" s="7" t="n">
        <v>21573</v>
      </c>
      <c r="C35" s="7" t="n">
        <v>24604</v>
      </c>
      <c r="D35" s="7" t="n">
        <v>15520</v>
      </c>
    </row>
    <row r="36" spans="1:4">
      <c r="A36" s="4" t="s">
        <v>794</v>
      </c>
      <c r="B36" s="7" t="n">
        <v>1235</v>
      </c>
      <c r="C36" s="7" t="n">
        <v>23</v>
      </c>
      <c r="D36" s="7" t="n">
        <v>10816</v>
      </c>
    </row>
    <row r="37" spans="1:4">
      <c r="A37" s="4" t="s">
        <v>795</v>
      </c>
      <c r="B37" s="7" t="n">
        <v>7802</v>
      </c>
      <c r="C37" s="7" t="n">
        <v>2332</v>
      </c>
      <c r="D37" s="7" t="n">
        <v>-3667</v>
      </c>
    </row>
    <row r="38" spans="1:4">
      <c r="A38" s="4" t="s">
        <v>796</v>
      </c>
      <c r="B38" s="7" t="n">
        <v>1012</v>
      </c>
      <c r="C38" s="7" t="n">
        <v>1271</v>
      </c>
      <c r="D38" s="7" t="n">
        <v>1004</v>
      </c>
    </row>
    <row r="39" spans="1:4">
      <c r="A39" s="4" t="s">
        <v>781</v>
      </c>
    </row>
    <row r="40" spans="1:4">
      <c r="A40" s="3" t="s">
        <v>783</v>
      </c>
    </row>
    <row r="41" spans="1:4">
      <c r="A41" s="4" t="s">
        <v>140</v>
      </c>
      <c r="B41" s="7" t="n">
        <v>31406</v>
      </c>
      <c r="C41" s="7" t="n">
        <v>21444</v>
      </c>
      <c r="D41" s="7" t="n">
        <v>63310</v>
      </c>
    </row>
    <row r="42" spans="1:4">
      <c r="A42" s="4" t="s">
        <v>141</v>
      </c>
      <c r="B42" s="7" t="n">
        <v>0</v>
      </c>
      <c r="C42" s="7" t="n">
        <v>0</v>
      </c>
      <c r="D42" s="7" t="n">
        <v>20007</v>
      </c>
    </row>
    <row r="43" spans="1:4">
      <c r="A43" s="4" t="s">
        <v>784</v>
      </c>
      <c r="B43" s="7" t="n">
        <v>-89756</v>
      </c>
      <c r="C43" s="7" t="n">
        <v>-85006</v>
      </c>
      <c r="D43" s="7" t="n">
        <v>-87003</v>
      </c>
    </row>
    <row r="44" spans="1:4">
      <c r="A44" s="4" t="s">
        <v>785</v>
      </c>
      <c r="B44" s="7" t="n">
        <v>-327223</v>
      </c>
      <c r="C44" s="7" t="n">
        <v>-312217</v>
      </c>
      <c r="D44" s="7" t="n">
        <v>-273561</v>
      </c>
    </row>
    <row r="45" spans="1:4">
      <c r="A45" s="4" t="s">
        <v>142</v>
      </c>
      <c r="B45" s="7" t="n">
        <v>234653</v>
      </c>
      <c r="C45" s="7" t="n">
        <v>204988</v>
      </c>
      <c r="D45" s="7" t="n">
        <v>113669</v>
      </c>
    </row>
    <row r="46" spans="1:4">
      <c r="A46" s="4" t="s">
        <v>703</v>
      </c>
      <c r="B46" s="7" t="n">
        <v>0</v>
      </c>
      <c r="C46" s="7" t="n">
        <v>0</v>
      </c>
      <c r="D46" s="7" t="n">
        <v>-4481</v>
      </c>
    </row>
    <row r="47" spans="1:4">
      <c r="A47" s="4" t="s">
        <v>151</v>
      </c>
      <c r="B47" s="7" t="n">
        <v>9941</v>
      </c>
      <c r="C47" s="7" t="n">
        <v>17234</v>
      </c>
      <c r="D47" s="7" t="n">
        <v>14721</v>
      </c>
    </row>
    <row r="48" spans="1:4">
      <c r="A48" s="4" t="s">
        <v>786</v>
      </c>
      <c r="B48" s="7" t="n">
        <v>-60889</v>
      </c>
      <c r="C48" s="7" t="n">
        <v>-56218</v>
      </c>
      <c r="D48" s="7" t="n">
        <v>-54944</v>
      </c>
    </row>
    <row r="49" spans="1:4">
      <c r="A49" s="4" t="s">
        <v>143</v>
      </c>
      <c r="B49" s="7" t="n">
        <v>7445</v>
      </c>
      <c r="C49" s="7" t="n">
        <v>10334</v>
      </c>
      <c r="D49" s="7" t="n">
        <v>9244</v>
      </c>
    </row>
    <row r="50" spans="1:4">
      <c r="A50" s="4" t="s">
        <v>144</v>
      </c>
      <c r="B50" s="7" t="n">
        <v>-5318</v>
      </c>
      <c r="C50" s="7" t="n">
        <v>-5231</v>
      </c>
      <c r="D50" s="7" t="n">
        <v>-4212</v>
      </c>
    </row>
    <row r="51" spans="1:4">
      <c r="A51" s="4" t="s">
        <v>153</v>
      </c>
      <c r="B51" s="7" t="n">
        <v>-6320</v>
      </c>
      <c r="C51" s="7" t="n">
        <v>-388</v>
      </c>
      <c r="D51" s="7" t="n">
        <v>-26104</v>
      </c>
    </row>
    <row r="52" spans="1:4">
      <c r="A52" s="4" t="s">
        <v>154</v>
      </c>
      <c r="B52" s="7" t="n">
        <v>-2259</v>
      </c>
      <c r="C52" s="7" t="n">
        <v>0</v>
      </c>
      <c r="D52" s="7" t="n">
        <v>0</v>
      </c>
    </row>
    <row r="53" spans="1:4">
      <c r="A53" s="4" t="s">
        <v>146</v>
      </c>
      <c r="B53" s="7" t="n">
        <v>-12402</v>
      </c>
      <c r="C53" s="7" t="n">
        <v>0</v>
      </c>
      <c r="D53" s="7" t="n">
        <v>0</v>
      </c>
    </row>
    <row r="54" spans="1:4">
      <c r="A54" s="4" t="s">
        <v>797</v>
      </c>
      <c r="B54" s="5" t="n">
        <v>986</v>
      </c>
      <c r="C54" s="5" t="n">
        <v>-3972</v>
      </c>
      <c r="D54" s="5" t="n">
        <v>-29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v>
      </c>
      <c r="B1" s="2" t="s">
        <v>1</v>
      </c>
    </row>
    <row r="2" spans="1:4">
      <c r="B2" s="2" t="s">
        <v>2</v>
      </c>
      <c r="C2" s="2" t="s">
        <v>6</v>
      </c>
      <c r="D2" s="2" t="s">
        <v>128</v>
      </c>
    </row>
    <row r="3" spans="1:4">
      <c r="A3" s="4" t="s">
        <v>260</v>
      </c>
      <c r="B3" s="6" t="n">
        <v>0.88</v>
      </c>
      <c r="C3" s="9" t="n">
        <v>0.8149999999999999</v>
      </c>
      <c r="D3" s="6" t="n">
        <v>0.77</v>
      </c>
    </row>
    <row r="4" spans="1:4">
      <c r="A4" s="4" t="s">
        <v>64</v>
      </c>
    </row>
    <row r="5" spans="1:4">
      <c r="A5" s="4" t="s">
        <v>261</v>
      </c>
      <c r="B5" s="6" t="n">
        <v>0.88</v>
      </c>
      <c r="C5" s="9" t="n">
        <v>0.8149999999999999</v>
      </c>
      <c r="D5" s="8" t="n">
        <v>0.77</v>
      </c>
    </row>
    <row r="6" spans="1:4">
      <c r="A6" s="4" t="s">
        <v>262</v>
      </c>
    </row>
    <row r="7" spans="1:4">
      <c r="A7" s="4" t="s">
        <v>260</v>
      </c>
      <c r="D7" s="8" t="n">
        <v>0.85</v>
      </c>
    </row>
    <row r="8" spans="1:4">
      <c r="A8" s="4" t="s">
        <v>263</v>
      </c>
    </row>
    <row r="9" spans="1:4">
      <c r="A9" s="4" t="s">
        <v>261</v>
      </c>
      <c r="D9" s="6" t="n">
        <v>0.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6</v>
      </c>
    </row>
    <row r="2" spans="1:3">
      <c r="A2" s="4" t="s">
        <v>86</v>
      </c>
      <c r="B2" s="5" t="n">
        <v>8420562</v>
      </c>
      <c r="C2" s="5" t="n">
        <v>7804024</v>
      </c>
    </row>
    <row r="3" spans="1:3">
      <c r="A3" s="4" t="s">
        <v>777</v>
      </c>
    </row>
    <row r="4" spans="1:3">
      <c r="A4" s="4" t="s">
        <v>86</v>
      </c>
      <c r="B4" s="7" t="n">
        <v>8033884</v>
      </c>
      <c r="C4" s="7" t="n">
        <v>7331484</v>
      </c>
    </row>
    <row r="5" spans="1:3">
      <c r="A5" s="4" t="s">
        <v>778</v>
      </c>
    </row>
    <row r="6" spans="1:3">
      <c r="A6" s="4" t="s">
        <v>86</v>
      </c>
      <c r="B6" s="7" t="n">
        <v>7843302</v>
      </c>
      <c r="C6" s="7" t="n">
        <v>7155505</v>
      </c>
    </row>
    <row r="7" spans="1:3">
      <c r="A7" s="4" t="s">
        <v>779</v>
      </c>
    </row>
    <row r="8" spans="1:3">
      <c r="A8" s="4" t="s">
        <v>86</v>
      </c>
      <c r="B8" s="7" t="n">
        <v>39700</v>
      </c>
      <c r="C8" s="7" t="n">
        <v>43496</v>
      </c>
    </row>
    <row r="9" spans="1:3">
      <c r="A9" s="4" t="s">
        <v>780</v>
      </c>
    </row>
    <row r="10" spans="1:3">
      <c r="A10" s="4" t="s">
        <v>86</v>
      </c>
      <c r="B10" s="7" t="n">
        <v>150882</v>
      </c>
      <c r="C10" s="7" t="n">
        <v>132483</v>
      </c>
    </row>
    <row r="11" spans="1:3">
      <c r="A11" s="4" t="s">
        <v>781</v>
      </c>
    </row>
    <row r="12" spans="1:3">
      <c r="A12" s="4" t="s">
        <v>86</v>
      </c>
      <c r="B12" s="5" t="n">
        <v>386678</v>
      </c>
      <c r="C12" s="5" t="n">
        <v>4725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9</v>
      </c>
      <c r="B1" s="2" t="s">
        <v>1</v>
      </c>
    </row>
    <row r="2" spans="1:4">
      <c r="B2" s="2" t="s">
        <v>2</v>
      </c>
      <c r="C2" s="2" t="s">
        <v>6</v>
      </c>
      <c r="D2" s="2" t="s">
        <v>128</v>
      </c>
    </row>
    <row r="3" spans="1:4">
      <c r="A3" s="3" t="s">
        <v>800</v>
      </c>
    </row>
    <row r="4" spans="1:4">
      <c r="A4" s="4" t="s">
        <v>801</v>
      </c>
      <c r="B4" s="4" t="s">
        <v>802</v>
      </c>
    </row>
    <row r="5" spans="1:4">
      <c r="A5" s="4" t="s">
        <v>803</v>
      </c>
      <c r="B5" s="4" t="s">
        <v>804</v>
      </c>
    </row>
    <row r="6" spans="1:4">
      <c r="A6" s="4" t="s">
        <v>805</v>
      </c>
      <c r="B6" s="10" t="n">
        <v>2.1</v>
      </c>
      <c r="C6" s="10" t="n">
        <v>1.8</v>
      </c>
      <c r="D6" s="5"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06</v>
      </c>
      <c r="B1" s="2" t="s">
        <v>1</v>
      </c>
    </row>
    <row r="2" spans="1:5">
      <c r="B2" s="2" t="s">
        <v>2</v>
      </c>
      <c r="C2" s="2" t="s">
        <v>6</v>
      </c>
      <c r="D2" s="2" t="s">
        <v>128</v>
      </c>
      <c r="E2" s="2" t="s">
        <v>4</v>
      </c>
    </row>
    <row r="3" spans="1:5">
      <c r="A3" s="4" t="s">
        <v>49</v>
      </c>
      <c r="B3" s="6" t="n">
        <v>0.01</v>
      </c>
      <c r="C3" s="6" t="n">
        <v>0.01</v>
      </c>
      <c r="E3" s="6" t="n">
        <v>0.01</v>
      </c>
    </row>
    <row r="4" spans="1:5">
      <c r="A4" s="4" t="s">
        <v>807</v>
      </c>
      <c r="B4" s="5" t="n">
        <v>400000</v>
      </c>
    </row>
    <row r="5" spans="1:5">
      <c r="A5" s="4" t="s">
        <v>808</v>
      </c>
      <c r="B5" s="7" t="n">
        <v>8000000</v>
      </c>
      <c r="C5" s="7" t="n">
        <v>990400</v>
      </c>
    </row>
    <row r="6" spans="1:5">
      <c r="A6" s="4" t="s">
        <v>204</v>
      </c>
      <c r="B6" s="5" t="n">
        <v>272761</v>
      </c>
      <c r="C6" s="5" t="n">
        <v>34913</v>
      </c>
      <c r="D6" s="5" t="n">
        <v>13383</v>
      </c>
    </row>
    <row r="7" spans="1:5">
      <c r="A7" s="4" t="s">
        <v>809</v>
      </c>
    </row>
    <row r="8" spans="1:5">
      <c r="A8" s="4" t="s">
        <v>204</v>
      </c>
      <c r="B8" s="7" t="n">
        <v>263300</v>
      </c>
      <c r="C8" s="7" t="n">
        <v>28400</v>
      </c>
    </row>
    <row r="9" spans="1:5">
      <c r="A9" s="4" t="s">
        <v>810</v>
      </c>
    </row>
    <row r="10" spans="1:5">
      <c r="A10" s="4" t="s">
        <v>204</v>
      </c>
      <c r="B10" s="5" t="n">
        <v>266300</v>
      </c>
      <c r="C10" s="5" t="n">
        <v>2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v>
      </c>
      <c r="D2" s="2" t="s">
        <v>128</v>
      </c>
    </row>
    <row r="3" spans="1:4">
      <c r="A3" s="3" t="s">
        <v>812</v>
      </c>
    </row>
    <row r="4" spans="1:4">
      <c r="A4" s="4" t="s">
        <v>813</v>
      </c>
      <c r="B4" s="7" t="n">
        <v>956403</v>
      </c>
    </row>
    <row r="5" spans="1:4">
      <c r="A5" s="4" t="s">
        <v>814</v>
      </c>
      <c r="B5" s="7" t="n">
        <v>392345</v>
      </c>
    </row>
    <row r="6" spans="1:4">
      <c r="A6" s="4" t="s">
        <v>815</v>
      </c>
      <c r="B6" s="7" t="n">
        <v>-590364</v>
      </c>
    </row>
    <row r="7" spans="1:4">
      <c r="A7" s="4" t="s">
        <v>816</v>
      </c>
      <c r="B7" s="7" t="n">
        <v>-10204</v>
      </c>
    </row>
    <row r="8" spans="1:4">
      <c r="A8" s="4" t="s">
        <v>813</v>
      </c>
      <c r="B8" s="7" t="n">
        <v>748180</v>
      </c>
      <c r="C8" s="7" t="n">
        <v>956403</v>
      </c>
    </row>
    <row r="9" spans="1:4">
      <c r="A9" s="3" t="s">
        <v>817</v>
      </c>
    </row>
    <row r="10" spans="1:4">
      <c r="A10" s="4" t="s">
        <v>813</v>
      </c>
      <c r="B10" s="6" t="n">
        <v>23.36</v>
      </c>
      <c r="C10" s="6" t="n">
        <v>20.79</v>
      </c>
    </row>
    <row r="11" spans="1:4">
      <c r="A11" s="4" t="s">
        <v>814</v>
      </c>
      <c r="B11" s="8" t="n">
        <v>29.98</v>
      </c>
      <c r="C11" s="8" t="n">
        <v>25.38</v>
      </c>
      <c r="D11" s="6" t="n">
        <v>25.42</v>
      </c>
    </row>
    <row r="12" spans="1:4">
      <c r="A12" s="4" t="s">
        <v>815</v>
      </c>
      <c r="B12" s="8" t="n">
        <v>22.15</v>
      </c>
    </row>
    <row r="13" spans="1:4">
      <c r="A13" s="4" t="s">
        <v>818</v>
      </c>
      <c r="B13" s="8" t="n">
        <v>27.6</v>
      </c>
    </row>
    <row r="14" spans="1:4">
      <c r="A14" s="4" t="s">
        <v>813</v>
      </c>
      <c r="B14" s="6" t="n">
        <v>27.73</v>
      </c>
      <c r="C14" s="6" t="n">
        <v>23.36</v>
      </c>
      <c r="D14" s="6" t="n">
        <v>20.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31"/>
  </cols>
  <sheetData>
    <row r="1" spans="1:4">
      <c r="A1" s="1" t="s">
        <v>819</v>
      </c>
      <c r="B1" s="2" t="s">
        <v>1</v>
      </c>
    </row>
    <row r="2" spans="1:4">
      <c r="B2" s="2" t="s">
        <v>820</v>
      </c>
      <c r="C2" s="2" t="s">
        <v>821</v>
      </c>
      <c r="D2" s="2" t="s">
        <v>822</v>
      </c>
    </row>
    <row r="3" spans="1:4">
      <c r="A3" s="4" t="s">
        <v>823</v>
      </c>
      <c r="B3" s="11" t="n">
        <v>10.6</v>
      </c>
    </row>
    <row r="4" spans="1:4">
      <c r="A4" s="4" t="s">
        <v>824</v>
      </c>
      <c r="B4" s="10" t="n">
        <v>17.7</v>
      </c>
      <c r="C4" s="10" t="n">
        <v>18.3</v>
      </c>
      <c r="D4" s="10" t="n">
        <v>19.3</v>
      </c>
    </row>
    <row r="5" spans="1:4">
      <c r="A5" s="4" t="s">
        <v>825</v>
      </c>
    </row>
    <row r="6" spans="1:4">
      <c r="A6" s="4" t="s">
        <v>826</v>
      </c>
      <c r="B6" s="7" t="n">
        <v>5</v>
      </c>
    </row>
    <row r="7" spans="1:4">
      <c r="A7" s="4" t="s">
        <v>827</v>
      </c>
    </row>
    <row r="8" spans="1:4">
      <c r="A8" s="4" t="s">
        <v>826</v>
      </c>
      <c r="B8" s="7" t="n">
        <v>1</v>
      </c>
    </row>
    <row r="9" spans="1:4">
      <c r="A9" s="4" t="s">
        <v>828</v>
      </c>
      <c r="B9" s="4" t="s">
        <v>515</v>
      </c>
    </row>
    <row r="10" spans="1:4">
      <c r="A10" s="4" t="s">
        <v>829</v>
      </c>
      <c r="B10" s="7" t="n">
        <v>1</v>
      </c>
    </row>
    <row r="11" spans="1:4">
      <c r="A11" s="4" t="s">
        <v>830</v>
      </c>
    </row>
    <row r="12" spans="1:4">
      <c r="A12" s="4" t="s">
        <v>831</v>
      </c>
      <c r="B12" s="5" t="n">
        <v>11</v>
      </c>
      <c r="C12" s="10" t="n">
        <v>11.9</v>
      </c>
      <c r="D12" s="10" t="n">
        <v>11.2</v>
      </c>
    </row>
    <row r="13" spans="1:4">
      <c r="A13" s="4" t="s">
        <v>832</v>
      </c>
      <c r="B13" s="5" t="n">
        <v>6</v>
      </c>
    </row>
    <row r="14" spans="1:4">
      <c r="A14" s="4" t="s">
        <v>833</v>
      </c>
      <c r="B14" s="4" t="s">
        <v>834</v>
      </c>
    </row>
    <row r="15" spans="1:4">
      <c r="A15" s="4" t="s">
        <v>835</v>
      </c>
      <c r="B15" s="6" t="n">
        <v>29.98</v>
      </c>
      <c r="C15" s="6" t="n">
        <v>25.38</v>
      </c>
      <c r="D15" s="6" t="n">
        <v>25.42</v>
      </c>
    </row>
    <row r="16" spans="1:4">
      <c r="A16" s="4" t="s">
        <v>836</v>
      </c>
      <c r="B16" s="6" t="n">
        <v>27.73</v>
      </c>
      <c r="C16" s="6" t="n">
        <v>23.36</v>
      </c>
      <c r="D16" s="6" t="n">
        <v>20.79</v>
      </c>
    </row>
    <row r="17" spans="1:4">
      <c r="A17" s="4" t="s">
        <v>837</v>
      </c>
    </row>
    <row r="18" spans="1:4">
      <c r="A18" s="4" t="s">
        <v>826</v>
      </c>
      <c r="B18" s="7"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838</v>
      </c>
      <c r="B1" s="2" t="s">
        <v>1</v>
      </c>
    </row>
    <row r="2" spans="1:8">
      <c r="B2" s="2" t="s">
        <v>653</v>
      </c>
      <c r="C2" s="2" t="s">
        <v>659</v>
      </c>
      <c r="D2" s="2" t="s">
        <v>728</v>
      </c>
      <c r="E2" s="2" t="s">
        <v>839</v>
      </c>
      <c r="F2" s="2" t="s">
        <v>840</v>
      </c>
      <c r="G2" s="2" t="s">
        <v>613</v>
      </c>
      <c r="H2" s="2" t="s">
        <v>565</v>
      </c>
    </row>
    <row r="3" spans="1:8">
      <c r="A3" s="3" t="s">
        <v>841</v>
      </c>
    </row>
    <row r="4" spans="1:8">
      <c r="A4" s="4" t="s">
        <v>842</v>
      </c>
      <c r="B4" s="7" t="n">
        <v>3</v>
      </c>
      <c r="C4" s="7" t="n">
        <v>2</v>
      </c>
    </row>
    <row r="5" spans="1:8">
      <c r="A5" s="4" t="s">
        <v>843</v>
      </c>
      <c r="B5" s="5" t="n">
        <v>150000</v>
      </c>
      <c r="C5" s="5" t="n">
        <v>200000</v>
      </c>
    </row>
    <row r="6" spans="1:8">
      <c r="A6" s="4" t="s">
        <v>748</v>
      </c>
      <c r="E6" s="5" t="n">
        <v>400000</v>
      </c>
      <c r="F6" s="5" t="n">
        <v>250000</v>
      </c>
      <c r="H6" s="5" t="n">
        <v>450000</v>
      </c>
    </row>
    <row r="7" spans="1:8">
      <c r="A7" s="4" t="s">
        <v>615</v>
      </c>
      <c r="E7" s="4" t="s">
        <v>616</v>
      </c>
      <c r="F7" s="4" t="s">
        <v>617</v>
      </c>
      <c r="G7" s="4" t="s">
        <v>618</v>
      </c>
      <c r="H7" s="4" t="s">
        <v>619</v>
      </c>
    </row>
    <row r="8" spans="1:8">
      <c r="A8" s="4" t="s">
        <v>844</v>
      </c>
      <c r="B8" s="7" t="n">
        <v>35569</v>
      </c>
      <c r="C8" s="7" t="n">
        <v>0</v>
      </c>
      <c r="D8" s="5" t="n">
        <v>0</v>
      </c>
    </row>
    <row r="9" spans="1:8">
      <c r="A9" s="4" t="s">
        <v>845</v>
      </c>
      <c r="B9" s="5" t="n">
        <v>-35036</v>
      </c>
      <c r="C9" s="5" t="n">
        <v>-46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29"/>
    <col customWidth="1" max="3" min="3" width="21"/>
  </cols>
  <sheetData>
    <row r="1" spans="1:3">
      <c r="A1" s="1" t="s">
        <v>846</v>
      </c>
      <c r="B1" s="2" t="s">
        <v>1</v>
      </c>
    </row>
    <row r="2" spans="1:3">
      <c r="B2" s="2" t="s">
        <v>658</v>
      </c>
      <c r="C2" s="2" t="s">
        <v>659</v>
      </c>
    </row>
    <row r="3" spans="1:3">
      <c r="A3" s="3" t="s">
        <v>847</v>
      </c>
    </row>
    <row r="4" spans="1:3">
      <c r="A4" s="4" t="s">
        <v>848</v>
      </c>
      <c r="B4" s="5" t="n">
        <v>22000</v>
      </c>
    </row>
    <row r="5" spans="1:3">
      <c r="A5" s="4" t="s">
        <v>849</v>
      </c>
      <c r="B5" s="7" t="n">
        <v>1</v>
      </c>
    </row>
    <row r="6" spans="1:3">
      <c r="A6" s="4" t="s">
        <v>850</v>
      </c>
      <c r="B6" s="5" t="n">
        <v>55400</v>
      </c>
    </row>
    <row r="7" spans="1:3">
      <c r="A7" s="4" t="s">
        <v>96</v>
      </c>
      <c r="B7" s="7" t="n">
        <v>223680</v>
      </c>
      <c r="C7" s="5" t="n">
        <v>205433</v>
      </c>
    </row>
    <row r="8" spans="1:3">
      <c r="A8" s="4" t="s">
        <v>851</v>
      </c>
    </row>
    <row r="9" spans="1:3">
      <c r="A9" s="3" t="s">
        <v>847</v>
      </c>
    </row>
    <row r="10" spans="1:3">
      <c r="A10" s="4" t="s">
        <v>96</v>
      </c>
      <c r="B10" s="7" t="n">
        <v>1000</v>
      </c>
    </row>
    <row r="11" spans="1:3">
      <c r="A11" s="4" t="s">
        <v>527</v>
      </c>
    </row>
    <row r="12" spans="1:3">
      <c r="A12" s="3" t="s">
        <v>847</v>
      </c>
    </row>
    <row r="13" spans="1:3">
      <c r="A13" s="4" t="s">
        <v>852</v>
      </c>
      <c r="B13" s="7" t="n">
        <v>90200</v>
      </c>
    </row>
    <row r="14" spans="1:3">
      <c r="A14" s="4" t="s">
        <v>853</v>
      </c>
    </row>
    <row r="15" spans="1:3">
      <c r="A15" s="3" t="s">
        <v>847</v>
      </c>
    </row>
    <row r="16" spans="1:3">
      <c r="A16" s="4" t="s">
        <v>852</v>
      </c>
      <c r="B16" s="5" t="n">
        <v>354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479</v>
      </c>
      <c r="J1" s="2" t="s">
        <v>1</v>
      </c>
    </row>
    <row r="2" spans="1:12">
      <c r="B2" s="2" t="s">
        <v>2</v>
      </c>
      <c r="C2" s="2" t="s">
        <v>4</v>
      </c>
      <c r="D2" s="2" t="s">
        <v>5</v>
      </c>
      <c r="E2" s="2" t="s">
        <v>480</v>
      </c>
      <c r="F2" s="2" t="s">
        <v>6</v>
      </c>
      <c r="G2" s="2" t="s">
        <v>481</v>
      </c>
      <c r="H2" s="2" t="s">
        <v>482</v>
      </c>
      <c r="I2" s="2" t="s">
        <v>483</v>
      </c>
      <c r="J2" s="2" t="s">
        <v>2</v>
      </c>
      <c r="K2" s="2" t="s">
        <v>6</v>
      </c>
      <c r="L2" s="2" t="s">
        <v>128</v>
      </c>
    </row>
    <row r="3" spans="1:12">
      <c r="A3" s="4" t="s">
        <v>130</v>
      </c>
      <c r="B3" s="5" t="n">
        <v>217387</v>
      </c>
      <c r="C3" s="5" t="n">
        <v>215374</v>
      </c>
      <c r="D3" s="5" t="n">
        <v>213107</v>
      </c>
      <c r="E3" s="5" t="n">
        <v>209965</v>
      </c>
      <c r="F3" s="5" t="n">
        <v>202858</v>
      </c>
      <c r="G3" s="5" t="n">
        <v>196912</v>
      </c>
      <c r="H3" s="5" t="n">
        <v>192093</v>
      </c>
      <c r="I3" s="5" t="n">
        <v>193456</v>
      </c>
      <c r="J3" s="5" t="n">
        <v>855833</v>
      </c>
      <c r="K3" s="5" t="n">
        <v>785319</v>
      </c>
      <c r="L3" s="5" t="n">
        <v>686514</v>
      </c>
    </row>
    <row r="4" spans="1:12">
      <c r="A4" s="4" t="s">
        <v>131</v>
      </c>
      <c r="B4" s="7" t="n">
        <v>13088</v>
      </c>
      <c r="C4" s="7" t="n">
        <v>25955</v>
      </c>
      <c r="D4" s="7" t="n">
        <v>23919</v>
      </c>
      <c r="E4" s="7" t="n">
        <v>54964</v>
      </c>
      <c r="F4" s="7" t="n">
        <v>67999</v>
      </c>
      <c r="G4" s="7" t="n">
        <v>34986</v>
      </c>
      <c r="H4" s="7" t="n">
        <v>18465</v>
      </c>
      <c r="I4" s="7" t="n">
        <v>41101</v>
      </c>
      <c r="J4" s="7" t="n">
        <v>117926</v>
      </c>
      <c r="K4" s="7" t="n">
        <v>162551</v>
      </c>
      <c r="L4" s="7" t="n">
        <v>94420</v>
      </c>
    </row>
    <row r="5" spans="1:12">
      <c r="A5" s="4" t="s">
        <v>485</v>
      </c>
      <c r="B5" s="5" t="n">
        <v>86802</v>
      </c>
      <c r="C5" s="5" t="n">
        <v>226566</v>
      </c>
      <c r="D5" s="5" t="n">
        <v>71053</v>
      </c>
      <c r="E5" s="5" t="n">
        <v>44551</v>
      </c>
      <c r="F5" s="5" t="n">
        <v>63896</v>
      </c>
      <c r="G5" s="5" t="n">
        <v>53025</v>
      </c>
      <c r="H5" s="5" t="n">
        <v>193845</v>
      </c>
      <c r="I5" s="5" t="n">
        <v>72963</v>
      </c>
      <c r="J5" s="5" t="n">
        <v>428972</v>
      </c>
      <c r="K5" s="5" t="n">
        <v>383729</v>
      </c>
      <c r="L5" s="5" t="n">
        <v>1634431</v>
      </c>
    </row>
    <row r="6" spans="1:12">
      <c r="A6" s="4" t="s">
        <v>855</v>
      </c>
      <c r="B6" s="6" t="n">
        <v>0.24</v>
      </c>
      <c r="C6" s="6" t="n">
        <v>0.62</v>
      </c>
      <c r="D6" s="6" t="n">
        <v>0.2</v>
      </c>
      <c r="E6" s="6" t="n">
        <v>0.12</v>
      </c>
      <c r="F6" s="6" t="n">
        <v>0.18</v>
      </c>
      <c r="G6" s="6" t="n">
        <v>0.15</v>
      </c>
      <c r="H6" s="6" t="n">
        <v>0.54</v>
      </c>
      <c r="I6" s="6" t="n">
        <v>0.2</v>
      </c>
      <c r="J6" s="6" t="n">
        <v>1.18</v>
      </c>
      <c r="K6" s="6" t="n">
        <v>1.07</v>
      </c>
      <c r="L6" s="6" t="n">
        <v>4.58</v>
      </c>
    </row>
    <row r="7" spans="1:12">
      <c r="A7" s="4" t="s">
        <v>856</v>
      </c>
      <c r="B7" s="6" t="n">
        <v>0.23</v>
      </c>
      <c r="C7" s="6" t="n">
        <v>0.62</v>
      </c>
      <c r="D7" s="6" t="n">
        <v>0.2</v>
      </c>
      <c r="E7" s="6" t="n">
        <v>0.12</v>
      </c>
      <c r="F7" s="6" t="n">
        <v>0.18</v>
      </c>
      <c r="G7" s="6" t="n">
        <v>0.15</v>
      </c>
      <c r="H7" s="6" t="n">
        <v>0.54</v>
      </c>
      <c r="I7" s="6" t="n">
        <v>0.2</v>
      </c>
      <c r="J7" s="6" t="n">
        <v>1.18</v>
      </c>
      <c r="K7" s="6" t="n">
        <v>1.07</v>
      </c>
      <c r="L7" s="6" t="n">
        <v>4.56</v>
      </c>
    </row>
    <row r="8" spans="1:12">
      <c r="A8" s="4" t="s">
        <v>170</v>
      </c>
      <c r="B8" s="7" t="n">
        <v>367603</v>
      </c>
      <c r="C8" s="7" t="n">
        <v>362416</v>
      </c>
      <c r="D8" s="7" t="n">
        <v>359681</v>
      </c>
      <c r="E8" s="7" t="n">
        <v>359139</v>
      </c>
      <c r="F8" s="7" t="n">
        <v>358561</v>
      </c>
      <c r="G8" s="7" t="n">
        <v>357898</v>
      </c>
      <c r="H8" s="7" t="n">
        <v>357054</v>
      </c>
      <c r="I8" s="7" t="n">
        <v>356740</v>
      </c>
      <c r="J8" s="7" t="n">
        <v>362234</v>
      </c>
      <c r="K8" s="7" t="n">
        <v>357569</v>
      </c>
      <c r="L8" s="7" t="n">
        <v>355762</v>
      </c>
    </row>
    <row r="9" spans="1:12">
      <c r="A9" s="4" t="s">
        <v>171</v>
      </c>
      <c r="B9" s="7" t="n">
        <v>372464</v>
      </c>
      <c r="C9" s="7" t="n">
        <v>367271</v>
      </c>
      <c r="D9" s="7" t="n">
        <v>362926</v>
      </c>
      <c r="E9" s="7" t="n">
        <v>362362</v>
      </c>
      <c r="F9" s="7" t="n">
        <v>362536</v>
      </c>
      <c r="G9" s="7" t="n">
        <v>361410</v>
      </c>
      <c r="H9" s="7" t="n">
        <v>362741</v>
      </c>
      <c r="I9" s="7" t="n">
        <v>360400</v>
      </c>
      <c r="J9" s="7" t="n">
        <v>367339</v>
      </c>
      <c r="K9" s="7" t="n">
        <v>363297</v>
      </c>
      <c r="L9" s="7" t="n">
        <v>362011</v>
      </c>
    </row>
    <row r="10" spans="1:12">
      <c r="A10" s="4" t="s">
        <v>64</v>
      </c>
    </row>
    <row r="11" spans="1:12">
      <c r="A11" s="4" t="s">
        <v>130</v>
      </c>
      <c r="J11" s="5" t="n">
        <v>855833</v>
      </c>
      <c r="K11" s="5" t="n">
        <v>785319</v>
      </c>
      <c r="L11" s="5" t="n">
        <v>686514</v>
      </c>
    </row>
    <row r="12" spans="1:12">
      <c r="A12" s="4" t="s">
        <v>131</v>
      </c>
      <c r="J12" s="7" t="n">
        <v>117926</v>
      </c>
      <c r="K12" s="7" t="n">
        <v>162551</v>
      </c>
      <c r="L12" s="7" t="n">
        <v>94420</v>
      </c>
    </row>
    <row r="13" spans="1:12">
      <c r="A13" s="4" t="s">
        <v>485</v>
      </c>
      <c r="B13" s="5" t="n">
        <v>87509</v>
      </c>
      <c r="C13" s="5" t="n">
        <v>228534</v>
      </c>
      <c r="D13" s="5" t="n">
        <v>71674</v>
      </c>
      <c r="E13" s="5" t="n">
        <v>44933</v>
      </c>
      <c r="F13" s="5" t="n">
        <v>64422</v>
      </c>
      <c r="G13" s="5" t="n">
        <v>53520</v>
      </c>
      <c r="H13" s="5" t="n">
        <v>195669</v>
      </c>
      <c r="I13" s="5" t="n">
        <v>73646</v>
      </c>
      <c r="J13" s="5" t="n">
        <v>432650</v>
      </c>
      <c r="K13" s="5" t="n">
        <v>387257</v>
      </c>
      <c r="L13" s="5" t="n">
        <v>1649607</v>
      </c>
    </row>
    <row r="14" spans="1:12">
      <c r="A14" s="4" t="s">
        <v>855</v>
      </c>
      <c r="B14" s="6" t="n">
        <v>0.24</v>
      </c>
      <c r="C14" s="6" t="n">
        <v>0.62</v>
      </c>
      <c r="D14" s="6" t="n">
        <v>0.2</v>
      </c>
      <c r="E14" s="6" t="n">
        <v>0.12</v>
      </c>
      <c r="F14" s="6" t="n">
        <v>0.18</v>
      </c>
      <c r="G14" s="6" t="n">
        <v>0.15</v>
      </c>
      <c r="H14" s="6" t="n">
        <v>0.54</v>
      </c>
      <c r="I14" s="6" t="n">
        <v>0.2</v>
      </c>
      <c r="J14" s="6" t="n">
        <v>1.18</v>
      </c>
      <c r="K14" s="6" t="n">
        <v>1.07</v>
      </c>
      <c r="L14" s="6" t="n">
        <v>4.58</v>
      </c>
    </row>
    <row r="15" spans="1:12">
      <c r="A15" s="4" t="s">
        <v>856</v>
      </c>
      <c r="B15" s="6" t="n">
        <v>0.23</v>
      </c>
      <c r="C15" s="6" t="n">
        <v>0.62</v>
      </c>
      <c r="D15" s="6" t="n">
        <v>0.2</v>
      </c>
      <c r="E15" s="6" t="n">
        <v>0.12</v>
      </c>
      <c r="F15" s="6" t="n">
        <v>0.18</v>
      </c>
      <c r="G15" s="6" t="n">
        <v>0.15</v>
      </c>
      <c r="H15" s="6" t="n">
        <v>0.54</v>
      </c>
      <c r="I15" s="6" t="n">
        <v>0.2</v>
      </c>
      <c r="J15" s="6" t="n">
        <v>1.18</v>
      </c>
      <c r="K15" s="6" t="n">
        <v>1.07</v>
      </c>
      <c r="L15" s="6" t="n">
        <v>4.56</v>
      </c>
    </row>
    <row r="16" spans="1:12">
      <c r="A16" s="4" t="s">
        <v>170</v>
      </c>
      <c r="B16" s="7" t="n">
        <v>370725</v>
      </c>
      <c r="C16" s="7" t="n">
        <v>365558</v>
      </c>
      <c r="D16" s="7" t="n">
        <v>362826</v>
      </c>
      <c r="E16" s="7" t="n">
        <v>362204</v>
      </c>
      <c r="F16" s="7" t="n">
        <v>361672</v>
      </c>
      <c r="G16" s="7" t="n">
        <v>361200</v>
      </c>
      <c r="H16" s="7" t="n">
        <v>360447</v>
      </c>
      <c r="I16" s="7" t="n">
        <v>360095</v>
      </c>
      <c r="J16" s="7" t="n">
        <v>365352</v>
      </c>
      <c r="K16" s="7" t="n">
        <v>360859</v>
      </c>
      <c r="L16" s="7" t="n">
        <v>359065</v>
      </c>
    </row>
    <row r="17" spans="1:12">
      <c r="A17" s="4" t="s">
        <v>171</v>
      </c>
      <c r="B17" s="7" t="n">
        <v>372464</v>
      </c>
      <c r="C17" s="7" t="n">
        <v>367271</v>
      </c>
      <c r="D17" s="7" t="n">
        <v>362926</v>
      </c>
      <c r="E17" s="7" t="n">
        <v>362362</v>
      </c>
      <c r="F17" s="7" t="n">
        <v>362536</v>
      </c>
      <c r="G17" s="7" t="n">
        <v>361410</v>
      </c>
      <c r="H17" s="7" t="n">
        <v>362741</v>
      </c>
      <c r="I17" s="7" t="n">
        <v>360400</v>
      </c>
      <c r="J17" s="7" t="n">
        <v>367339</v>
      </c>
      <c r="K17" s="7" t="n">
        <v>363297</v>
      </c>
      <c r="L17" s="7" t="n">
        <v>36201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57</v>
      </c>
      <c r="B1" s="2" t="s">
        <v>479</v>
      </c>
    </row>
    <row r="2" spans="1:8">
      <c r="B2" s="2" t="s">
        <v>858</v>
      </c>
      <c r="C2" s="2" t="s">
        <v>859</v>
      </c>
      <c r="D2" s="2" t="s">
        <v>860</v>
      </c>
      <c r="E2" s="2" t="s">
        <v>611</v>
      </c>
      <c r="F2" s="2" t="s">
        <v>612</v>
      </c>
      <c r="G2" s="2" t="s">
        <v>613</v>
      </c>
      <c r="H2" s="2" t="s">
        <v>481</v>
      </c>
    </row>
    <row r="3" spans="1:8">
      <c r="A3" s="3" t="s">
        <v>861</v>
      </c>
    </row>
    <row r="4" spans="1:8">
      <c r="A4" s="4" t="s">
        <v>748</v>
      </c>
      <c r="E4" s="5" t="n">
        <v>400</v>
      </c>
      <c r="F4" s="5" t="n">
        <v>250</v>
      </c>
      <c r="H4" s="5" t="n">
        <v>450</v>
      </c>
    </row>
    <row r="5" spans="1:8">
      <c r="A5" s="4" t="s">
        <v>615</v>
      </c>
      <c r="E5" s="4" t="s">
        <v>616</v>
      </c>
      <c r="F5" s="4" t="s">
        <v>617</v>
      </c>
      <c r="G5" s="4" t="s">
        <v>618</v>
      </c>
      <c r="H5" s="4" t="s">
        <v>619</v>
      </c>
    </row>
    <row r="6" spans="1:8">
      <c r="A6" s="4" t="s">
        <v>732</v>
      </c>
      <c r="E6" s="4" t="s">
        <v>733</v>
      </c>
      <c r="F6" s="4" t="s">
        <v>734</v>
      </c>
      <c r="G6" s="4" t="s">
        <v>735</v>
      </c>
      <c r="H6" s="4" t="s">
        <v>736</v>
      </c>
    </row>
    <row r="7" spans="1:8">
      <c r="A7" s="4" t="s">
        <v>862</v>
      </c>
    </row>
    <row r="8" spans="1:8">
      <c r="A8" s="3" t="s">
        <v>861</v>
      </c>
    </row>
    <row r="9" spans="1:8">
      <c r="A9" s="4" t="s">
        <v>748</v>
      </c>
      <c r="C9" s="5" t="n">
        <v>300</v>
      </c>
      <c r="D9" s="5" t="n">
        <v>325</v>
      </c>
    </row>
    <row r="10" spans="1:8">
      <c r="A10" s="4" t="s">
        <v>615</v>
      </c>
      <c r="C10" s="4" t="s">
        <v>863</v>
      </c>
      <c r="D10" s="4" t="s">
        <v>864</v>
      </c>
    </row>
    <row r="11" spans="1:8">
      <c r="A11" s="4" t="s">
        <v>732</v>
      </c>
      <c r="D11" s="4" t="s">
        <v>865</v>
      </c>
    </row>
    <row r="12" spans="1:8">
      <c r="A12" s="4" t="s">
        <v>866</v>
      </c>
    </row>
    <row r="13" spans="1:8">
      <c r="A13" s="3" t="s">
        <v>861</v>
      </c>
    </row>
    <row r="14" spans="1:8">
      <c r="A14" s="4" t="s">
        <v>867</v>
      </c>
      <c r="B14" s="9" t="n">
        <v>0.235</v>
      </c>
    </row>
    <row r="15" spans="1:8">
      <c r="A15" s="4" t="s">
        <v>868</v>
      </c>
      <c r="B15" s="4" t="s">
        <v>869</v>
      </c>
    </row>
    <row r="16" spans="1:8">
      <c r="A16" s="4" t="s">
        <v>870</v>
      </c>
      <c r="B16" s="4" t="s">
        <v>8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7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2</v>
      </c>
      <c r="B1" s="2" t="s">
        <v>1</v>
      </c>
    </row>
    <row r="2" spans="1:5">
      <c r="B2" s="2" t="s">
        <v>2</v>
      </c>
      <c r="C2" s="2" t="s">
        <v>6</v>
      </c>
      <c r="D2" s="2" t="s">
        <v>128</v>
      </c>
      <c r="E2" s="2" t="s">
        <v>553</v>
      </c>
    </row>
    <row r="3" spans="1:5">
      <c r="A3" s="3" t="s">
        <v>873</v>
      </c>
    </row>
    <row r="4" spans="1:5">
      <c r="A4" s="4" t="s">
        <v>874</v>
      </c>
      <c r="B4" s="5" t="n">
        <v>34187</v>
      </c>
    </row>
    <row r="5" spans="1:5">
      <c r="A5" s="4" t="s">
        <v>875</v>
      </c>
      <c r="B5" s="7" t="n">
        <v>2505632</v>
      </c>
    </row>
    <row r="6" spans="1:5">
      <c r="A6" s="4" t="s">
        <v>876</v>
      </c>
      <c r="B6" s="7" t="n">
        <v>4705734</v>
      </c>
    </row>
    <row r="7" spans="1:5">
      <c r="A7" s="4" t="s">
        <v>877</v>
      </c>
      <c r="B7" s="7" t="n">
        <v>639912</v>
      </c>
    </row>
    <row r="8" spans="1:5">
      <c r="A8" s="4" t="s">
        <v>878</v>
      </c>
      <c r="B8" s="7" t="n">
        <v>7851278</v>
      </c>
      <c r="C8" s="5" t="n">
        <v>7248346</v>
      </c>
      <c r="D8" s="5" t="n">
        <v>6612229</v>
      </c>
      <c r="E8" s="5" t="n">
        <v>6523281</v>
      </c>
    </row>
    <row r="9" spans="1:5">
      <c r="A9" s="4" t="s">
        <v>879</v>
      </c>
      <c r="B9" s="7" t="n">
        <v>1487593</v>
      </c>
      <c r="C9" s="7" t="n">
        <v>1345060</v>
      </c>
      <c r="D9" s="7" t="n">
        <v>1196458</v>
      </c>
      <c r="E9" s="5" t="n">
        <v>1302210</v>
      </c>
    </row>
    <row r="10" spans="1:5">
      <c r="A10" s="4" t="s">
        <v>694</v>
      </c>
      <c r="B10" s="7" t="n">
        <v>-4561</v>
      </c>
    </row>
    <row r="11" spans="1:5">
      <c r="A11" s="4" t="s">
        <v>695</v>
      </c>
      <c r="B11" s="7" t="n">
        <v>-18840</v>
      </c>
    </row>
    <row r="12" spans="1:5">
      <c r="A12" s="4" t="s">
        <v>880</v>
      </c>
      <c r="B12" s="7" t="n">
        <v>-23401</v>
      </c>
      <c r="C12" s="7" t="n">
        <v>0</v>
      </c>
      <c r="D12" s="7" t="n">
        <v>-18662</v>
      </c>
    </row>
    <row r="13" spans="1:5">
      <c r="A13" s="4" t="s">
        <v>696</v>
      </c>
      <c r="B13" s="7" t="n">
        <v>-7132</v>
      </c>
    </row>
    <row r="14" spans="1:5">
      <c r="A14" s="4" t="s">
        <v>665</v>
      </c>
      <c r="B14" s="7" t="n">
        <v>2532541</v>
      </c>
      <c r="C14" s="7" t="n">
        <v>2268343</v>
      </c>
    </row>
    <row r="15" spans="1:5">
      <c r="A15" s="4" t="s">
        <v>664</v>
      </c>
      <c r="B15" s="7" t="n">
        <v>5295336</v>
      </c>
      <c r="C15" s="7" t="n">
        <v>4980003</v>
      </c>
    </row>
    <row r="16" spans="1:5">
      <c r="A16" s="4" t="s">
        <v>881</v>
      </c>
      <c r="B16" s="7" t="n">
        <v>7827877</v>
      </c>
      <c r="C16" s="7" t="n">
        <v>7248346</v>
      </c>
      <c r="D16" s="7" t="n">
        <v>6593567</v>
      </c>
    </row>
    <row r="17" spans="1:5">
      <c r="A17" s="4" t="s">
        <v>882</v>
      </c>
      <c r="B17" s="7" t="n">
        <v>1480461</v>
      </c>
      <c r="C17" s="5" t="n">
        <v>1344176</v>
      </c>
      <c r="D17" s="5" t="n">
        <v>1193905</v>
      </c>
    </row>
    <row r="18" spans="1:5">
      <c r="A18" s="4" t="s">
        <v>883</v>
      </c>
      <c r="B18" s="7" t="n">
        <v>7289109</v>
      </c>
    </row>
    <row r="19" spans="1:5">
      <c r="A19" s="4" t="s">
        <v>884</v>
      </c>
    </row>
    <row r="20" spans="1:5">
      <c r="A20" s="3" t="s">
        <v>873</v>
      </c>
    </row>
    <row r="21" spans="1:5">
      <c r="A21" s="4" t="s">
        <v>874</v>
      </c>
      <c r="B21" s="7" t="n">
        <v>0</v>
      </c>
    </row>
    <row r="22" spans="1:5">
      <c r="A22" s="4" t="s">
        <v>875</v>
      </c>
      <c r="B22" s="7" t="n">
        <v>4064</v>
      </c>
    </row>
    <row r="23" spans="1:5">
      <c r="A23" s="4" t="s">
        <v>876</v>
      </c>
      <c r="B23" s="7" t="n">
        <v>11383</v>
      </c>
    </row>
    <row r="24" spans="1:5">
      <c r="A24" s="4" t="s">
        <v>877</v>
      </c>
      <c r="B24" s="7" t="n">
        <v>331</v>
      </c>
    </row>
    <row r="25" spans="1:5">
      <c r="A25" s="4" t="s">
        <v>885</v>
      </c>
      <c r="B25" s="7" t="n">
        <v>4064</v>
      </c>
    </row>
    <row r="26" spans="1:5">
      <c r="A26" s="4" t="s">
        <v>886</v>
      </c>
      <c r="B26" s="7" t="n">
        <v>11714</v>
      </c>
    </row>
    <row r="27" spans="1:5">
      <c r="A27" s="4" t="s">
        <v>878</v>
      </c>
      <c r="B27" s="7" t="n">
        <v>15778</v>
      </c>
    </row>
    <row r="28" spans="1:5">
      <c r="A28" s="4" t="s">
        <v>879</v>
      </c>
      <c r="B28" s="7" t="n">
        <v>2763</v>
      </c>
    </row>
    <row r="29" spans="1:5">
      <c r="A29" s="4" t="s">
        <v>887</v>
      </c>
    </row>
    <row r="30" spans="1:5">
      <c r="A30" s="3" t="s">
        <v>873</v>
      </c>
    </row>
    <row r="31" spans="1:5">
      <c r="A31" s="4" t="s">
        <v>874</v>
      </c>
      <c r="B31" s="7" t="n">
        <v>0</v>
      </c>
    </row>
    <row r="32" spans="1:5">
      <c r="A32" s="4" t="s">
        <v>875</v>
      </c>
      <c r="B32" s="7" t="n">
        <v>963</v>
      </c>
    </row>
    <row r="33" spans="1:5">
      <c r="A33" s="4" t="s">
        <v>876</v>
      </c>
      <c r="B33" s="7" t="n">
        <v>4625</v>
      </c>
    </row>
    <row r="34" spans="1:5">
      <c r="A34" s="4" t="s">
        <v>877</v>
      </c>
      <c r="B34" s="7" t="n">
        <v>1420</v>
      </c>
    </row>
    <row r="35" spans="1:5">
      <c r="A35" s="4" t="s">
        <v>885</v>
      </c>
      <c r="B35" s="7" t="n">
        <v>963</v>
      </c>
    </row>
    <row r="36" spans="1:5">
      <c r="A36" s="4" t="s">
        <v>886</v>
      </c>
      <c r="B36" s="7" t="n">
        <v>6045</v>
      </c>
    </row>
    <row r="37" spans="1:5">
      <c r="A37" s="4" t="s">
        <v>878</v>
      </c>
      <c r="B37" s="7" t="n">
        <v>7008</v>
      </c>
    </row>
    <row r="38" spans="1:5">
      <c r="A38" s="4" t="s">
        <v>879</v>
      </c>
      <c r="B38" s="7" t="n">
        <v>2964</v>
      </c>
    </row>
    <row r="39" spans="1:5">
      <c r="A39" s="4" t="s">
        <v>888</v>
      </c>
    </row>
    <row r="40" spans="1:5">
      <c r="A40" s="3" t="s">
        <v>873</v>
      </c>
    </row>
    <row r="41" spans="1:5">
      <c r="A41" s="4" t="s">
        <v>874</v>
      </c>
      <c r="B41" s="7" t="n">
        <v>0</v>
      </c>
    </row>
    <row r="42" spans="1:5">
      <c r="A42" s="4" t="s">
        <v>875</v>
      </c>
      <c r="B42" s="7" t="n">
        <v>970</v>
      </c>
    </row>
    <row r="43" spans="1:5">
      <c r="A43" s="4" t="s">
        <v>876</v>
      </c>
      <c r="B43" s="7" t="n">
        <v>3512</v>
      </c>
    </row>
    <row r="44" spans="1:5">
      <c r="A44" s="4" t="s">
        <v>877</v>
      </c>
      <c r="B44" s="7" t="n">
        <v>26</v>
      </c>
    </row>
    <row r="45" spans="1:5">
      <c r="A45" s="4" t="s">
        <v>885</v>
      </c>
      <c r="B45" s="7" t="n">
        <v>970</v>
      </c>
    </row>
    <row r="46" spans="1:5">
      <c r="A46" s="4" t="s">
        <v>886</v>
      </c>
      <c r="B46" s="7" t="n">
        <v>3538</v>
      </c>
    </row>
    <row r="47" spans="1:5">
      <c r="A47" s="4" t="s">
        <v>878</v>
      </c>
      <c r="B47" s="7" t="n">
        <v>4508</v>
      </c>
    </row>
    <row r="48" spans="1:5">
      <c r="A48" s="4" t="s">
        <v>879</v>
      </c>
      <c r="B48" s="7" t="n">
        <v>1349</v>
      </c>
    </row>
    <row r="49" spans="1:5">
      <c r="A49" s="4" t="s">
        <v>889</v>
      </c>
    </row>
    <row r="50" spans="1:5">
      <c r="A50" s="3" t="s">
        <v>873</v>
      </c>
    </row>
    <row r="51" spans="1:5">
      <c r="A51" s="4" t="s">
        <v>874</v>
      </c>
      <c r="B51" s="7" t="n">
        <v>0</v>
      </c>
    </row>
    <row r="52" spans="1:5">
      <c r="A52" s="4" t="s">
        <v>875</v>
      </c>
      <c r="B52" s="7" t="n">
        <v>9185</v>
      </c>
    </row>
    <row r="53" spans="1:5">
      <c r="A53" s="4" t="s">
        <v>876</v>
      </c>
      <c r="B53" s="7" t="n">
        <v>10795</v>
      </c>
    </row>
    <row r="54" spans="1:5">
      <c r="A54" s="4" t="s">
        <v>877</v>
      </c>
      <c r="B54" s="7" t="n">
        <v>5907</v>
      </c>
    </row>
    <row r="55" spans="1:5">
      <c r="A55" s="4" t="s">
        <v>885</v>
      </c>
      <c r="B55" s="7" t="n">
        <v>9272</v>
      </c>
    </row>
    <row r="56" spans="1:5">
      <c r="A56" s="4" t="s">
        <v>886</v>
      </c>
      <c r="B56" s="7" t="n">
        <v>16615</v>
      </c>
    </row>
    <row r="57" spans="1:5">
      <c r="A57" s="4" t="s">
        <v>878</v>
      </c>
      <c r="B57" s="7" t="n">
        <v>25887</v>
      </c>
    </row>
    <row r="58" spans="1:5">
      <c r="A58" s="4" t="s">
        <v>879</v>
      </c>
      <c r="B58" s="7" t="n">
        <v>9694</v>
      </c>
    </row>
    <row r="59" spans="1:5">
      <c r="A59" s="4" t="s">
        <v>890</v>
      </c>
    </row>
    <row r="60" spans="1:5">
      <c r="A60" s="3" t="s">
        <v>873</v>
      </c>
    </row>
    <row r="61" spans="1:5">
      <c r="A61" s="4" t="s">
        <v>874</v>
      </c>
      <c r="B61" s="7" t="n">
        <v>0</v>
      </c>
    </row>
    <row r="62" spans="1:5">
      <c r="A62" s="4" t="s">
        <v>875</v>
      </c>
      <c r="B62" s="7" t="n">
        <v>2674</v>
      </c>
    </row>
    <row r="63" spans="1:5">
      <c r="A63" s="4" t="s">
        <v>876</v>
      </c>
      <c r="B63" s="7" t="n">
        <v>6923</v>
      </c>
    </row>
    <row r="64" spans="1:5">
      <c r="A64" s="4" t="s">
        <v>877</v>
      </c>
      <c r="B64" s="7" t="n">
        <v>2237</v>
      </c>
    </row>
    <row r="65" spans="1:5">
      <c r="A65" s="4" t="s">
        <v>885</v>
      </c>
      <c r="B65" s="7" t="n">
        <v>2674</v>
      </c>
    </row>
    <row r="66" spans="1:5">
      <c r="A66" s="4" t="s">
        <v>886</v>
      </c>
      <c r="B66" s="7" t="n">
        <v>9160</v>
      </c>
    </row>
    <row r="67" spans="1:5">
      <c r="A67" s="4" t="s">
        <v>878</v>
      </c>
      <c r="B67" s="7" t="n">
        <v>11834</v>
      </c>
    </row>
    <row r="68" spans="1:5">
      <c r="A68" s="4" t="s">
        <v>879</v>
      </c>
      <c r="B68" s="7" t="n">
        <v>2594</v>
      </c>
    </row>
    <row r="69" spans="1:5">
      <c r="A69" s="4" t="s">
        <v>891</v>
      </c>
    </row>
    <row r="70" spans="1:5">
      <c r="A70" s="3" t="s">
        <v>873</v>
      </c>
    </row>
    <row r="71" spans="1:5">
      <c r="A71" s="4" t="s">
        <v>874</v>
      </c>
      <c r="B71" s="7" t="n">
        <v>0</v>
      </c>
    </row>
    <row r="72" spans="1:5">
      <c r="A72" s="4" t="s">
        <v>875</v>
      </c>
      <c r="B72" s="7" t="n">
        <v>3132</v>
      </c>
    </row>
    <row r="73" spans="1:5">
      <c r="A73" s="4" t="s">
        <v>876</v>
      </c>
      <c r="B73" s="7" t="n">
        <v>12639</v>
      </c>
    </row>
    <row r="74" spans="1:5">
      <c r="A74" s="4" t="s">
        <v>877</v>
      </c>
      <c r="B74" s="7" t="n">
        <v>70</v>
      </c>
    </row>
    <row r="75" spans="1:5">
      <c r="A75" s="4" t="s">
        <v>885</v>
      </c>
      <c r="B75" s="7" t="n">
        <v>3132</v>
      </c>
    </row>
    <row r="76" spans="1:5">
      <c r="A76" s="4" t="s">
        <v>886</v>
      </c>
      <c r="B76" s="7" t="n">
        <v>12709</v>
      </c>
    </row>
    <row r="77" spans="1:5">
      <c r="A77" s="4" t="s">
        <v>878</v>
      </c>
      <c r="B77" s="7" t="n">
        <v>15841</v>
      </c>
    </row>
    <row r="78" spans="1:5">
      <c r="A78" s="4" t="s">
        <v>879</v>
      </c>
      <c r="B78" s="7" t="n">
        <v>2502</v>
      </c>
    </row>
    <row r="79" spans="1:5">
      <c r="A79" s="4" t="s">
        <v>892</v>
      </c>
    </row>
    <row r="80" spans="1:5">
      <c r="A80" s="3" t="s">
        <v>873</v>
      </c>
    </row>
    <row r="81" spans="1:5">
      <c r="A81" s="4" t="s">
        <v>874</v>
      </c>
      <c r="B81" s="7" t="n">
        <v>0</v>
      </c>
    </row>
    <row r="82" spans="1:5">
      <c r="A82" s="4" t="s">
        <v>875</v>
      </c>
      <c r="B82" s="7" t="n">
        <v>11317</v>
      </c>
    </row>
    <row r="83" spans="1:5">
      <c r="A83" s="4" t="s">
        <v>876</v>
      </c>
      <c r="B83" s="7" t="n">
        <v>18305</v>
      </c>
    </row>
    <row r="84" spans="1:5">
      <c r="A84" s="4" t="s">
        <v>877</v>
      </c>
      <c r="B84" s="7" t="n">
        <v>130</v>
      </c>
    </row>
    <row r="85" spans="1:5">
      <c r="A85" s="4" t="s">
        <v>885</v>
      </c>
      <c r="B85" s="7" t="n">
        <v>11317</v>
      </c>
    </row>
    <row r="86" spans="1:5">
      <c r="A86" s="4" t="s">
        <v>886</v>
      </c>
      <c r="B86" s="7" t="n">
        <v>18435</v>
      </c>
    </row>
    <row r="87" spans="1:5">
      <c r="A87" s="4" t="s">
        <v>878</v>
      </c>
      <c r="B87" s="7" t="n">
        <v>29752</v>
      </c>
    </row>
    <row r="88" spans="1:5">
      <c r="A88" s="4" t="s">
        <v>879</v>
      </c>
      <c r="B88" s="7" t="n">
        <v>4243</v>
      </c>
    </row>
    <row r="89" spans="1:5">
      <c r="A89" s="4" t="s">
        <v>893</v>
      </c>
    </row>
    <row r="90" spans="1:5">
      <c r="A90" s="3" t="s">
        <v>873</v>
      </c>
    </row>
    <row r="91" spans="1:5">
      <c r="A91" s="4" t="s">
        <v>874</v>
      </c>
      <c r="B91" s="7" t="n">
        <v>0</v>
      </c>
    </row>
    <row r="92" spans="1:5">
      <c r="A92" s="4" t="s">
        <v>875</v>
      </c>
      <c r="B92" s="7" t="n">
        <v>5777</v>
      </c>
    </row>
    <row r="93" spans="1:5">
      <c r="A93" s="4" t="s">
        <v>876</v>
      </c>
      <c r="B93" s="7" t="n">
        <v>13108</v>
      </c>
    </row>
    <row r="94" spans="1:5">
      <c r="A94" s="4" t="s">
        <v>877</v>
      </c>
      <c r="B94" s="7" t="n">
        <v>2762</v>
      </c>
    </row>
    <row r="95" spans="1:5">
      <c r="A95" s="4" t="s">
        <v>885</v>
      </c>
      <c r="B95" s="7" t="n">
        <v>5967</v>
      </c>
    </row>
    <row r="96" spans="1:5">
      <c r="A96" s="4" t="s">
        <v>886</v>
      </c>
      <c r="B96" s="7" t="n">
        <v>15680</v>
      </c>
    </row>
    <row r="97" spans="1:5">
      <c r="A97" s="4" t="s">
        <v>878</v>
      </c>
      <c r="B97" s="7" t="n">
        <v>21647</v>
      </c>
    </row>
    <row r="98" spans="1:5">
      <c r="A98" s="4" t="s">
        <v>879</v>
      </c>
      <c r="B98" s="7" t="n">
        <v>3731</v>
      </c>
    </row>
    <row r="99" spans="1:5">
      <c r="A99" s="4" t="s">
        <v>894</v>
      </c>
    </row>
    <row r="100" spans="1:5">
      <c r="A100" s="3" t="s">
        <v>873</v>
      </c>
    </row>
    <row r="101" spans="1:5">
      <c r="A101" s="4" t="s">
        <v>874</v>
      </c>
      <c r="B101" s="7" t="n">
        <v>0</v>
      </c>
    </row>
    <row r="102" spans="1:5">
      <c r="A102" s="4" t="s">
        <v>875</v>
      </c>
      <c r="B102" s="7" t="n">
        <v>28151</v>
      </c>
    </row>
    <row r="103" spans="1:5">
      <c r="A103" s="4" t="s">
        <v>876</v>
      </c>
      <c r="B103" s="7" t="n">
        <v>41112</v>
      </c>
    </row>
    <row r="104" spans="1:5">
      <c r="A104" s="4" t="s">
        <v>877</v>
      </c>
      <c r="B104" s="7" t="n">
        <v>14</v>
      </c>
    </row>
    <row r="105" spans="1:5">
      <c r="A105" s="4" t="s">
        <v>885</v>
      </c>
      <c r="B105" s="7" t="n">
        <v>28151</v>
      </c>
    </row>
    <row r="106" spans="1:5">
      <c r="A106" s="4" t="s">
        <v>886</v>
      </c>
      <c r="B106" s="7" t="n">
        <v>41126</v>
      </c>
    </row>
    <row r="107" spans="1:5">
      <c r="A107" s="4" t="s">
        <v>878</v>
      </c>
      <c r="B107" s="7" t="n">
        <v>69277</v>
      </c>
    </row>
    <row r="108" spans="1:5">
      <c r="A108" s="4" t="s">
        <v>879</v>
      </c>
      <c r="B108" s="7" t="n">
        <v>7342</v>
      </c>
    </row>
    <row r="109" spans="1:5">
      <c r="A109" s="4" t="s">
        <v>895</v>
      </c>
    </row>
    <row r="110" spans="1:5">
      <c r="A110" s="3" t="s">
        <v>873</v>
      </c>
    </row>
    <row r="111" spans="1:5">
      <c r="A111" s="4" t="s">
        <v>874</v>
      </c>
      <c r="B111" s="7" t="n">
        <v>0</v>
      </c>
    </row>
    <row r="112" spans="1:5">
      <c r="A112" s="4" t="s">
        <v>875</v>
      </c>
      <c r="B112" s="7" t="n">
        <v>2640</v>
      </c>
    </row>
    <row r="113" spans="1:5">
      <c r="A113" s="4" t="s">
        <v>876</v>
      </c>
      <c r="B113" s="7" t="n">
        <v>21471</v>
      </c>
    </row>
    <row r="114" spans="1:5">
      <c r="A114" s="4" t="s">
        <v>877</v>
      </c>
      <c r="B114" s="7" t="n">
        <v>29</v>
      </c>
    </row>
    <row r="115" spans="1:5">
      <c r="A115" s="4" t="s">
        <v>885</v>
      </c>
      <c r="B115" s="7" t="n">
        <v>2640</v>
      </c>
    </row>
    <row r="116" spans="1:5">
      <c r="A116" s="4" t="s">
        <v>886</v>
      </c>
      <c r="B116" s="7" t="n">
        <v>21500</v>
      </c>
    </row>
    <row r="117" spans="1:5">
      <c r="A117" s="4" t="s">
        <v>878</v>
      </c>
      <c r="B117" s="7" t="n">
        <v>24140</v>
      </c>
    </row>
    <row r="118" spans="1:5">
      <c r="A118" s="4" t="s">
        <v>879</v>
      </c>
      <c r="B118" s="7" t="n">
        <v>6918</v>
      </c>
    </row>
    <row r="119" spans="1:5">
      <c r="A119" s="4" t="s">
        <v>896</v>
      </c>
    </row>
    <row r="120" spans="1:5">
      <c r="A120" s="3" t="s">
        <v>873</v>
      </c>
    </row>
    <row r="121" spans="1:5">
      <c r="A121" s="4" t="s">
        <v>874</v>
      </c>
      <c r="B121" s="7" t="n">
        <v>0</v>
      </c>
    </row>
    <row r="122" spans="1:5">
      <c r="A122" s="4" t="s">
        <v>875</v>
      </c>
      <c r="B122" s="7" t="n">
        <v>6138</v>
      </c>
    </row>
    <row r="123" spans="1:5">
      <c r="A123" s="4" t="s">
        <v>876</v>
      </c>
      <c r="B123" s="7" t="n">
        <v>15447</v>
      </c>
    </row>
    <row r="124" spans="1:5">
      <c r="A124" s="4" t="s">
        <v>877</v>
      </c>
      <c r="B124" s="7" t="n">
        <v>3078</v>
      </c>
    </row>
    <row r="125" spans="1:5">
      <c r="A125" s="4" t="s">
        <v>885</v>
      </c>
      <c r="B125" s="7" t="n">
        <v>6138</v>
      </c>
    </row>
    <row r="126" spans="1:5">
      <c r="A126" s="4" t="s">
        <v>886</v>
      </c>
      <c r="B126" s="7" t="n">
        <v>18525</v>
      </c>
    </row>
    <row r="127" spans="1:5">
      <c r="A127" s="4" t="s">
        <v>878</v>
      </c>
      <c r="B127" s="7" t="n">
        <v>24663</v>
      </c>
    </row>
    <row r="128" spans="1:5">
      <c r="A128" s="4" t="s">
        <v>879</v>
      </c>
      <c r="B128" s="7" t="n">
        <v>696</v>
      </c>
    </row>
    <row r="129" spans="1:5">
      <c r="A129" s="4" t="s">
        <v>897</v>
      </c>
    </row>
    <row r="130" spans="1:5">
      <c r="A130" s="3" t="s">
        <v>873</v>
      </c>
    </row>
    <row r="131" spans="1:5">
      <c r="A131" s="4" t="s">
        <v>874</v>
      </c>
      <c r="B131" s="7" t="n">
        <v>0</v>
      </c>
    </row>
    <row r="132" spans="1:5">
      <c r="A132" s="4" t="s">
        <v>875</v>
      </c>
      <c r="B132" s="7" t="n">
        <v>3345</v>
      </c>
    </row>
    <row r="133" spans="1:5">
      <c r="A133" s="4" t="s">
        <v>876</v>
      </c>
      <c r="B133" s="7" t="n">
        <v>1355</v>
      </c>
    </row>
    <row r="134" spans="1:5">
      <c r="A134" s="4" t="s">
        <v>877</v>
      </c>
      <c r="B134" s="7" t="n">
        <v>3957</v>
      </c>
    </row>
    <row r="135" spans="1:5">
      <c r="A135" s="4" t="s">
        <v>885</v>
      </c>
      <c r="B135" s="7" t="n">
        <v>3365</v>
      </c>
    </row>
    <row r="136" spans="1:5">
      <c r="A136" s="4" t="s">
        <v>886</v>
      </c>
      <c r="B136" s="7" t="n">
        <v>5292</v>
      </c>
    </row>
    <row r="137" spans="1:5">
      <c r="A137" s="4" t="s">
        <v>878</v>
      </c>
      <c r="B137" s="7" t="n">
        <v>8657</v>
      </c>
    </row>
    <row r="138" spans="1:5">
      <c r="A138" s="4" t="s">
        <v>879</v>
      </c>
      <c r="B138" s="7" t="n">
        <v>3269</v>
      </c>
    </row>
    <row r="139" spans="1:5">
      <c r="A139" s="4" t="s">
        <v>898</v>
      </c>
    </row>
    <row r="140" spans="1:5">
      <c r="A140" s="3" t="s">
        <v>873</v>
      </c>
    </row>
    <row r="141" spans="1:5">
      <c r="A141" s="4" t="s">
        <v>874</v>
      </c>
      <c r="B141" s="7" t="n">
        <v>0</v>
      </c>
    </row>
    <row r="142" spans="1:5">
      <c r="A142" s="4" t="s">
        <v>875</v>
      </c>
      <c r="B142" s="7" t="n">
        <v>6488</v>
      </c>
    </row>
    <row r="143" spans="1:5">
      <c r="A143" s="4" t="s">
        <v>876</v>
      </c>
      <c r="B143" s="7" t="n">
        <v>7087</v>
      </c>
    </row>
    <row r="144" spans="1:5">
      <c r="A144" s="4" t="s">
        <v>877</v>
      </c>
      <c r="B144" s="7" t="n">
        <v>3620</v>
      </c>
    </row>
    <row r="145" spans="1:5">
      <c r="A145" s="4" t="s">
        <v>885</v>
      </c>
      <c r="B145" s="7" t="n">
        <v>6546</v>
      </c>
    </row>
    <row r="146" spans="1:5">
      <c r="A146" s="4" t="s">
        <v>886</v>
      </c>
      <c r="B146" s="7" t="n">
        <v>10649</v>
      </c>
    </row>
    <row r="147" spans="1:5">
      <c r="A147" s="4" t="s">
        <v>878</v>
      </c>
      <c r="B147" s="7" t="n">
        <v>17195</v>
      </c>
    </row>
    <row r="148" spans="1:5">
      <c r="A148" s="4" t="s">
        <v>879</v>
      </c>
      <c r="B148" s="7" t="n">
        <v>5510</v>
      </c>
    </row>
    <row r="149" spans="1:5">
      <c r="A149" s="4" t="s">
        <v>899</v>
      </c>
    </row>
    <row r="150" spans="1:5">
      <c r="A150" s="3" t="s">
        <v>873</v>
      </c>
    </row>
    <row r="151" spans="1:5">
      <c r="A151" s="4" t="s">
        <v>874</v>
      </c>
      <c r="B151" s="7" t="n">
        <v>0</v>
      </c>
    </row>
    <row r="152" spans="1:5">
      <c r="A152" s="4" t="s">
        <v>875</v>
      </c>
      <c r="B152" s="7" t="n">
        <v>37557</v>
      </c>
    </row>
    <row r="153" spans="1:5">
      <c r="A153" s="4" t="s">
        <v>876</v>
      </c>
      <c r="B153" s="7" t="n">
        <v>38011</v>
      </c>
    </row>
    <row r="154" spans="1:5">
      <c r="A154" s="4" t="s">
        <v>877</v>
      </c>
      <c r="B154" s="7" t="n">
        <v>36</v>
      </c>
    </row>
    <row r="155" spans="1:5">
      <c r="A155" s="4" t="s">
        <v>885</v>
      </c>
      <c r="B155" s="7" t="n">
        <v>37727</v>
      </c>
    </row>
    <row r="156" spans="1:5">
      <c r="A156" s="4" t="s">
        <v>886</v>
      </c>
      <c r="B156" s="7" t="n">
        <v>37877</v>
      </c>
    </row>
    <row r="157" spans="1:5">
      <c r="A157" s="4" t="s">
        <v>878</v>
      </c>
      <c r="B157" s="7" t="n">
        <v>75604</v>
      </c>
    </row>
    <row r="158" spans="1:5">
      <c r="A158" s="4" t="s">
        <v>879</v>
      </c>
      <c r="B158" s="7" t="n">
        <v>17001</v>
      </c>
    </row>
    <row r="159" spans="1:5">
      <c r="A159" s="4" t="s">
        <v>900</v>
      </c>
    </row>
    <row r="160" spans="1:5">
      <c r="A160" s="3" t="s">
        <v>873</v>
      </c>
    </row>
    <row r="161" spans="1:5">
      <c r="A161" s="4" t="s">
        <v>874</v>
      </c>
      <c r="B161" s="7" t="n">
        <v>0</v>
      </c>
    </row>
    <row r="162" spans="1:5">
      <c r="A162" s="4" t="s">
        <v>875</v>
      </c>
      <c r="B162" s="7" t="n">
        <v>13724</v>
      </c>
    </row>
    <row r="163" spans="1:5">
      <c r="A163" s="4" t="s">
        <v>876</v>
      </c>
      <c r="B163" s="7" t="n">
        <v>8043</v>
      </c>
    </row>
    <row r="164" spans="1:5">
      <c r="A164" s="4" t="s">
        <v>877</v>
      </c>
      <c r="B164" s="7" t="n">
        <v>4518</v>
      </c>
    </row>
    <row r="165" spans="1:5">
      <c r="A165" s="4" t="s">
        <v>885</v>
      </c>
      <c r="B165" s="7" t="n">
        <v>13782</v>
      </c>
    </row>
    <row r="166" spans="1:5">
      <c r="A166" s="4" t="s">
        <v>886</v>
      </c>
      <c r="B166" s="7" t="n">
        <v>12503</v>
      </c>
    </row>
    <row r="167" spans="1:5">
      <c r="A167" s="4" t="s">
        <v>878</v>
      </c>
      <c r="B167" s="7" t="n">
        <v>26285</v>
      </c>
    </row>
    <row r="168" spans="1:5">
      <c r="A168" s="4" t="s">
        <v>879</v>
      </c>
      <c r="B168" s="7" t="n">
        <v>5118</v>
      </c>
    </row>
    <row r="169" spans="1:5">
      <c r="A169" s="4" t="s">
        <v>901</v>
      </c>
    </row>
    <row r="170" spans="1:5">
      <c r="A170" s="3" t="s">
        <v>873</v>
      </c>
    </row>
    <row r="171" spans="1:5">
      <c r="A171" s="4" t="s">
        <v>874</v>
      </c>
      <c r="B171" s="7" t="n">
        <v>0</v>
      </c>
    </row>
    <row r="172" spans="1:5">
      <c r="A172" s="4" t="s">
        <v>875</v>
      </c>
      <c r="B172" s="7" t="n">
        <v>8289</v>
      </c>
    </row>
    <row r="173" spans="1:5">
      <c r="A173" s="4" t="s">
        <v>876</v>
      </c>
      <c r="B173" s="7" t="n">
        <v>10268</v>
      </c>
    </row>
    <row r="174" spans="1:5">
      <c r="A174" s="4" t="s">
        <v>877</v>
      </c>
      <c r="B174" s="7" t="n">
        <v>105</v>
      </c>
    </row>
    <row r="175" spans="1:5">
      <c r="A175" s="4" t="s">
        <v>885</v>
      </c>
      <c r="B175" s="7" t="n">
        <v>8333</v>
      </c>
    </row>
    <row r="176" spans="1:5">
      <c r="A176" s="4" t="s">
        <v>886</v>
      </c>
      <c r="B176" s="7" t="n">
        <v>10329</v>
      </c>
    </row>
    <row r="177" spans="1:5">
      <c r="A177" s="4" t="s">
        <v>878</v>
      </c>
      <c r="B177" s="7" t="n">
        <v>18662</v>
      </c>
    </row>
    <row r="178" spans="1:5">
      <c r="A178" s="4" t="s">
        <v>879</v>
      </c>
      <c r="B178" s="7" t="n">
        <v>2881</v>
      </c>
    </row>
    <row r="179" spans="1:5">
      <c r="A179" s="4" t="s">
        <v>902</v>
      </c>
    </row>
    <row r="180" spans="1:5">
      <c r="A180" s="3" t="s">
        <v>873</v>
      </c>
    </row>
    <row r="181" spans="1:5">
      <c r="A181" s="4" t="s">
        <v>874</v>
      </c>
      <c r="B181" s="7" t="n">
        <v>0</v>
      </c>
    </row>
    <row r="182" spans="1:5">
      <c r="A182" s="4" t="s">
        <v>875</v>
      </c>
      <c r="B182" s="7" t="n">
        <v>5567</v>
      </c>
    </row>
    <row r="183" spans="1:5">
      <c r="A183" s="4" t="s">
        <v>876</v>
      </c>
      <c r="B183" s="7" t="n">
        <v>6100</v>
      </c>
    </row>
    <row r="184" spans="1:5">
      <c r="A184" s="4" t="s">
        <v>877</v>
      </c>
      <c r="B184" s="7" t="n">
        <v>870</v>
      </c>
    </row>
    <row r="185" spans="1:5">
      <c r="A185" s="4" t="s">
        <v>885</v>
      </c>
      <c r="B185" s="7" t="n">
        <v>5567</v>
      </c>
    </row>
    <row r="186" spans="1:5">
      <c r="A186" s="4" t="s">
        <v>886</v>
      </c>
      <c r="B186" s="7" t="n">
        <v>6970</v>
      </c>
    </row>
    <row r="187" spans="1:5">
      <c r="A187" s="4" t="s">
        <v>878</v>
      </c>
      <c r="B187" s="7" t="n">
        <v>12537</v>
      </c>
    </row>
    <row r="188" spans="1:5">
      <c r="A188" s="4" t="s">
        <v>879</v>
      </c>
      <c r="B188" s="7" t="n">
        <v>1275</v>
      </c>
    </row>
    <row r="189" spans="1:5">
      <c r="A189" s="4" t="s">
        <v>903</v>
      </c>
    </row>
    <row r="190" spans="1:5">
      <c r="A190" s="3" t="s">
        <v>873</v>
      </c>
    </row>
    <row r="191" spans="1:5">
      <c r="A191" s="4" t="s">
        <v>874</v>
      </c>
      <c r="B191" s="7" t="n">
        <v>0</v>
      </c>
    </row>
    <row r="192" spans="1:5">
      <c r="A192" s="4" t="s">
        <v>875</v>
      </c>
      <c r="B192" s="7" t="n">
        <v>5729</v>
      </c>
    </row>
    <row r="193" spans="1:5">
      <c r="A193" s="4" t="s">
        <v>876</v>
      </c>
      <c r="B193" s="7" t="n">
        <v>20720</v>
      </c>
    </row>
    <row r="194" spans="1:5">
      <c r="A194" s="4" t="s">
        <v>877</v>
      </c>
      <c r="B194" s="7" t="n">
        <v>0</v>
      </c>
    </row>
    <row r="195" spans="1:5">
      <c r="A195" s="4" t="s">
        <v>885</v>
      </c>
      <c r="B195" s="7" t="n">
        <v>5729</v>
      </c>
    </row>
    <row r="196" spans="1:5">
      <c r="A196" s="4" t="s">
        <v>886</v>
      </c>
      <c r="B196" s="7" t="n">
        <v>20720</v>
      </c>
    </row>
    <row r="197" spans="1:5">
      <c r="A197" s="4" t="s">
        <v>878</v>
      </c>
      <c r="B197" s="7" t="n">
        <v>26449</v>
      </c>
    </row>
    <row r="198" spans="1:5">
      <c r="A198" s="4" t="s">
        <v>879</v>
      </c>
      <c r="B198" s="7" t="n">
        <v>718</v>
      </c>
    </row>
    <row r="199" spans="1:5">
      <c r="A199" s="4" t="s">
        <v>904</v>
      </c>
    </row>
    <row r="200" spans="1:5">
      <c r="A200" s="3" t="s">
        <v>873</v>
      </c>
    </row>
    <row r="201" spans="1:5">
      <c r="A201" s="4" t="s">
        <v>874</v>
      </c>
      <c r="B201" s="7" t="n">
        <v>0</v>
      </c>
    </row>
    <row r="202" spans="1:5">
      <c r="A202" s="4" t="s">
        <v>875</v>
      </c>
      <c r="B202" s="7" t="n">
        <v>9323</v>
      </c>
    </row>
    <row r="203" spans="1:5">
      <c r="A203" s="4" t="s">
        <v>876</v>
      </c>
      <c r="B203" s="7" t="n">
        <v>5934</v>
      </c>
    </row>
    <row r="204" spans="1:5">
      <c r="A204" s="4" t="s">
        <v>877</v>
      </c>
      <c r="B204" s="7" t="n">
        <v>0</v>
      </c>
    </row>
    <row r="205" spans="1:5">
      <c r="A205" s="4" t="s">
        <v>885</v>
      </c>
      <c r="B205" s="7" t="n">
        <v>9323</v>
      </c>
    </row>
    <row r="206" spans="1:5">
      <c r="A206" s="4" t="s">
        <v>886</v>
      </c>
      <c r="B206" s="7" t="n">
        <v>5934</v>
      </c>
    </row>
    <row r="207" spans="1:5">
      <c r="A207" s="4" t="s">
        <v>878</v>
      </c>
      <c r="B207" s="7" t="n">
        <v>15257</v>
      </c>
    </row>
    <row r="208" spans="1:5">
      <c r="A208" s="4" t="s">
        <v>879</v>
      </c>
      <c r="B208" s="7" t="n">
        <v>4937</v>
      </c>
    </row>
    <row r="209" spans="1:5">
      <c r="A209" s="4" t="s">
        <v>905</v>
      </c>
    </row>
    <row r="210" spans="1:5">
      <c r="A210" s="3" t="s">
        <v>873</v>
      </c>
    </row>
    <row r="211" spans="1:5">
      <c r="A211" s="4" t="s">
        <v>874</v>
      </c>
      <c r="B211" s="7" t="n">
        <v>0</v>
      </c>
    </row>
    <row r="212" spans="1:5">
      <c r="A212" s="4" t="s">
        <v>875</v>
      </c>
      <c r="B212" s="7" t="n">
        <v>18385</v>
      </c>
    </row>
    <row r="213" spans="1:5">
      <c r="A213" s="4" t="s">
        <v>876</v>
      </c>
      <c r="B213" s="7" t="n">
        <v>44455</v>
      </c>
    </row>
    <row r="214" spans="1:5">
      <c r="A214" s="4" t="s">
        <v>877</v>
      </c>
      <c r="B214" s="7" t="n">
        <v>520</v>
      </c>
    </row>
    <row r="215" spans="1:5">
      <c r="A215" s="4" t="s">
        <v>885</v>
      </c>
      <c r="B215" s="7" t="n">
        <v>18385</v>
      </c>
    </row>
    <row r="216" spans="1:5">
      <c r="A216" s="4" t="s">
        <v>886</v>
      </c>
      <c r="B216" s="7" t="n">
        <v>44975</v>
      </c>
    </row>
    <row r="217" spans="1:5">
      <c r="A217" s="4" t="s">
        <v>878</v>
      </c>
      <c r="B217" s="7" t="n">
        <v>63360</v>
      </c>
    </row>
    <row r="218" spans="1:5">
      <c r="A218" s="4" t="s">
        <v>879</v>
      </c>
      <c r="B218" s="7" t="n">
        <v>4591</v>
      </c>
    </row>
    <row r="219" spans="1:5">
      <c r="A219" s="4" t="s">
        <v>906</v>
      </c>
    </row>
    <row r="220" spans="1:5">
      <c r="A220" s="3" t="s">
        <v>873</v>
      </c>
    </row>
    <row r="221" spans="1:5">
      <c r="A221" s="4" t="s">
        <v>874</v>
      </c>
      <c r="B221" s="7" t="n">
        <v>0</v>
      </c>
    </row>
    <row r="222" spans="1:5">
      <c r="A222" s="4" t="s">
        <v>875</v>
      </c>
      <c r="B222" s="7" t="n">
        <v>3050</v>
      </c>
    </row>
    <row r="223" spans="1:5">
      <c r="A223" s="4" t="s">
        <v>876</v>
      </c>
      <c r="B223" s="7" t="n">
        <v>4038</v>
      </c>
    </row>
    <row r="224" spans="1:5">
      <c r="A224" s="4" t="s">
        <v>877</v>
      </c>
      <c r="B224" s="7" t="n">
        <v>142</v>
      </c>
    </row>
    <row r="225" spans="1:5">
      <c r="A225" s="4" t="s">
        <v>885</v>
      </c>
      <c r="B225" s="7" t="n">
        <v>3050</v>
      </c>
    </row>
    <row r="226" spans="1:5">
      <c r="A226" s="4" t="s">
        <v>886</v>
      </c>
      <c r="B226" s="7" t="n">
        <v>4180</v>
      </c>
    </row>
    <row r="227" spans="1:5">
      <c r="A227" s="4" t="s">
        <v>878</v>
      </c>
      <c r="B227" s="7" t="n">
        <v>7230</v>
      </c>
    </row>
    <row r="228" spans="1:5">
      <c r="A228" s="4" t="s">
        <v>879</v>
      </c>
      <c r="B228" s="7" t="n">
        <v>3282</v>
      </c>
    </row>
    <row r="229" spans="1:5">
      <c r="A229" s="4" t="s">
        <v>907</v>
      </c>
    </row>
    <row r="230" spans="1:5">
      <c r="A230" s="3" t="s">
        <v>873</v>
      </c>
    </row>
    <row r="231" spans="1:5">
      <c r="A231" s="4" t="s">
        <v>874</v>
      </c>
      <c r="B231" s="7" t="n">
        <v>0</v>
      </c>
    </row>
    <row r="232" spans="1:5">
      <c r="A232" s="4" t="s">
        <v>875</v>
      </c>
      <c r="B232" s="7" t="n">
        <v>1418</v>
      </c>
    </row>
    <row r="233" spans="1:5">
      <c r="A233" s="4" t="s">
        <v>876</v>
      </c>
      <c r="B233" s="7" t="n">
        <v>5482</v>
      </c>
    </row>
    <row r="234" spans="1:5">
      <c r="A234" s="4" t="s">
        <v>877</v>
      </c>
      <c r="B234" s="7" t="n">
        <v>921</v>
      </c>
    </row>
    <row r="235" spans="1:5">
      <c r="A235" s="4" t="s">
        <v>885</v>
      </c>
      <c r="B235" s="7" t="n">
        <v>1418</v>
      </c>
    </row>
    <row r="236" spans="1:5">
      <c r="A236" s="4" t="s">
        <v>886</v>
      </c>
      <c r="B236" s="7" t="n">
        <v>6403</v>
      </c>
    </row>
    <row r="237" spans="1:5">
      <c r="A237" s="4" t="s">
        <v>878</v>
      </c>
      <c r="B237" s="7" t="n">
        <v>7821</v>
      </c>
    </row>
    <row r="238" spans="1:5">
      <c r="A238" s="4" t="s">
        <v>879</v>
      </c>
      <c r="B238" s="7" t="n">
        <v>2608</v>
      </c>
    </row>
    <row r="239" spans="1:5">
      <c r="A239" s="4" t="s">
        <v>908</v>
      </c>
    </row>
    <row r="240" spans="1:5">
      <c r="A240" s="3" t="s">
        <v>873</v>
      </c>
    </row>
    <row r="241" spans="1:5">
      <c r="A241" s="4" t="s">
        <v>874</v>
      </c>
      <c r="B241" s="7" t="n">
        <v>0</v>
      </c>
    </row>
    <row r="242" spans="1:5">
      <c r="A242" s="4" t="s">
        <v>875</v>
      </c>
      <c r="B242" s="7" t="n">
        <v>1330</v>
      </c>
    </row>
    <row r="243" spans="1:5">
      <c r="A243" s="4" t="s">
        <v>876</v>
      </c>
      <c r="B243" s="7" t="n">
        <v>4371</v>
      </c>
    </row>
    <row r="244" spans="1:5">
      <c r="A244" s="4" t="s">
        <v>877</v>
      </c>
      <c r="B244" s="7" t="n">
        <v>523</v>
      </c>
    </row>
    <row r="245" spans="1:5">
      <c r="A245" s="4" t="s">
        <v>885</v>
      </c>
      <c r="B245" s="7" t="n">
        <v>1330</v>
      </c>
    </row>
    <row r="246" spans="1:5">
      <c r="A246" s="4" t="s">
        <v>886</v>
      </c>
      <c r="B246" s="7" t="n">
        <v>4894</v>
      </c>
    </row>
    <row r="247" spans="1:5">
      <c r="A247" s="4" t="s">
        <v>878</v>
      </c>
      <c r="B247" s="7" t="n">
        <v>6224</v>
      </c>
    </row>
    <row r="248" spans="1:5">
      <c r="A248" s="4" t="s">
        <v>879</v>
      </c>
      <c r="B248" s="7" t="n">
        <v>1959</v>
      </c>
    </row>
    <row r="249" spans="1:5">
      <c r="A249" s="4" t="s">
        <v>909</v>
      </c>
    </row>
    <row r="250" spans="1:5">
      <c r="A250" s="3" t="s">
        <v>873</v>
      </c>
    </row>
    <row r="251" spans="1:5">
      <c r="A251" s="4" t="s">
        <v>874</v>
      </c>
      <c r="B251" s="7" t="n">
        <v>0</v>
      </c>
    </row>
    <row r="252" spans="1:5">
      <c r="A252" s="4" t="s">
        <v>875</v>
      </c>
      <c r="B252" s="7" t="n">
        <v>2409</v>
      </c>
    </row>
    <row r="253" spans="1:5">
      <c r="A253" s="4" t="s">
        <v>876</v>
      </c>
      <c r="B253" s="7" t="n">
        <v>4236</v>
      </c>
    </row>
    <row r="254" spans="1:5">
      <c r="A254" s="4" t="s">
        <v>877</v>
      </c>
      <c r="B254" s="7" t="n">
        <v>881</v>
      </c>
    </row>
    <row r="255" spans="1:5">
      <c r="A255" s="4" t="s">
        <v>885</v>
      </c>
      <c r="B255" s="7" t="n">
        <v>2409</v>
      </c>
    </row>
    <row r="256" spans="1:5">
      <c r="A256" s="4" t="s">
        <v>886</v>
      </c>
      <c r="B256" s="7" t="n">
        <v>5117</v>
      </c>
    </row>
    <row r="257" spans="1:5">
      <c r="A257" s="4" t="s">
        <v>878</v>
      </c>
      <c r="B257" s="7" t="n">
        <v>7526</v>
      </c>
    </row>
    <row r="258" spans="1:5">
      <c r="A258" s="4" t="s">
        <v>879</v>
      </c>
      <c r="B258" s="7" t="n">
        <v>1879</v>
      </c>
    </row>
    <row r="259" spans="1:5">
      <c r="A259" s="4" t="s">
        <v>910</v>
      </c>
    </row>
    <row r="260" spans="1:5">
      <c r="A260" s="3" t="s">
        <v>873</v>
      </c>
    </row>
    <row r="261" spans="1:5">
      <c r="A261" s="4" t="s">
        <v>874</v>
      </c>
      <c r="B261" s="7" t="n">
        <v>0</v>
      </c>
    </row>
    <row r="262" spans="1:5">
      <c r="A262" s="4" t="s">
        <v>875</v>
      </c>
      <c r="B262" s="7" t="n">
        <v>3656</v>
      </c>
    </row>
    <row r="263" spans="1:5">
      <c r="A263" s="4" t="s">
        <v>876</v>
      </c>
      <c r="B263" s="7" t="n">
        <v>7587</v>
      </c>
    </row>
    <row r="264" spans="1:5">
      <c r="A264" s="4" t="s">
        <v>877</v>
      </c>
      <c r="B264" s="7" t="n">
        <v>2559</v>
      </c>
    </row>
    <row r="265" spans="1:5">
      <c r="A265" s="4" t="s">
        <v>885</v>
      </c>
      <c r="B265" s="7" t="n">
        <v>3656</v>
      </c>
    </row>
    <row r="266" spans="1:5">
      <c r="A266" s="4" t="s">
        <v>886</v>
      </c>
      <c r="B266" s="7" t="n">
        <v>10146</v>
      </c>
    </row>
    <row r="267" spans="1:5">
      <c r="A267" s="4" t="s">
        <v>878</v>
      </c>
      <c r="B267" s="7" t="n">
        <v>13802</v>
      </c>
    </row>
    <row r="268" spans="1:5">
      <c r="A268" s="4" t="s">
        <v>879</v>
      </c>
      <c r="B268" s="7" t="n">
        <v>2849</v>
      </c>
    </row>
    <row r="269" spans="1:5">
      <c r="A269" s="4" t="s">
        <v>911</v>
      </c>
    </row>
    <row r="270" spans="1:5">
      <c r="A270" s="3" t="s">
        <v>873</v>
      </c>
    </row>
    <row r="271" spans="1:5">
      <c r="A271" s="4" t="s">
        <v>874</v>
      </c>
      <c r="B271" s="7" t="n">
        <v>0</v>
      </c>
    </row>
    <row r="272" spans="1:5">
      <c r="A272" s="4" t="s">
        <v>875</v>
      </c>
      <c r="B272" s="7" t="n">
        <v>2574</v>
      </c>
    </row>
    <row r="273" spans="1:5">
      <c r="A273" s="4" t="s">
        <v>876</v>
      </c>
      <c r="B273" s="7" t="n">
        <v>8342</v>
      </c>
    </row>
    <row r="274" spans="1:5">
      <c r="A274" s="4" t="s">
        <v>877</v>
      </c>
      <c r="B274" s="7" t="n">
        <v>779</v>
      </c>
    </row>
    <row r="275" spans="1:5">
      <c r="A275" s="4" t="s">
        <v>885</v>
      </c>
      <c r="B275" s="7" t="n">
        <v>2574</v>
      </c>
    </row>
    <row r="276" spans="1:5">
      <c r="A276" s="4" t="s">
        <v>886</v>
      </c>
      <c r="B276" s="7" t="n">
        <v>9121</v>
      </c>
    </row>
    <row r="277" spans="1:5">
      <c r="A277" s="4" t="s">
        <v>878</v>
      </c>
      <c r="B277" s="7" t="n">
        <v>11695</v>
      </c>
    </row>
    <row r="278" spans="1:5">
      <c r="A278" s="4" t="s">
        <v>879</v>
      </c>
      <c r="B278" s="7" t="n">
        <v>2678</v>
      </c>
    </row>
    <row r="279" spans="1:5">
      <c r="A279" s="4" t="s">
        <v>912</v>
      </c>
    </row>
    <row r="280" spans="1:5">
      <c r="A280" s="3" t="s">
        <v>873</v>
      </c>
    </row>
    <row r="281" spans="1:5">
      <c r="A281" s="4" t="s">
        <v>874</v>
      </c>
      <c r="B281" s="7" t="n">
        <v>0</v>
      </c>
    </row>
    <row r="282" spans="1:5">
      <c r="A282" s="4" t="s">
        <v>875</v>
      </c>
      <c r="B282" s="7" t="n">
        <v>4271</v>
      </c>
    </row>
    <row r="283" spans="1:5">
      <c r="A283" s="4" t="s">
        <v>876</v>
      </c>
      <c r="B283" s="7" t="n">
        <v>5313</v>
      </c>
    </row>
    <row r="284" spans="1:5">
      <c r="A284" s="4" t="s">
        <v>877</v>
      </c>
      <c r="B284" s="7" t="n">
        <v>1752</v>
      </c>
    </row>
    <row r="285" spans="1:5">
      <c r="A285" s="4" t="s">
        <v>885</v>
      </c>
      <c r="B285" s="7" t="n">
        <v>4271</v>
      </c>
    </row>
    <row r="286" spans="1:5">
      <c r="A286" s="4" t="s">
        <v>886</v>
      </c>
      <c r="B286" s="7" t="n">
        <v>7065</v>
      </c>
    </row>
    <row r="287" spans="1:5">
      <c r="A287" s="4" t="s">
        <v>878</v>
      </c>
      <c r="B287" s="7" t="n">
        <v>11336</v>
      </c>
    </row>
    <row r="288" spans="1:5">
      <c r="A288" s="4" t="s">
        <v>879</v>
      </c>
      <c r="B288" s="7" t="n">
        <v>3015</v>
      </c>
    </row>
    <row r="289" spans="1:5">
      <c r="A289" s="4" t="s">
        <v>913</v>
      </c>
    </row>
    <row r="290" spans="1:5">
      <c r="A290" s="3" t="s">
        <v>873</v>
      </c>
    </row>
    <row r="291" spans="1:5">
      <c r="A291" s="4" t="s">
        <v>874</v>
      </c>
      <c r="B291" s="7" t="n">
        <v>0</v>
      </c>
    </row>
    <row r="292" spans="1:5">
      <c r="A292" s="4" t="s">
        <v>875</v>
      </c>
      <c r="B292" s="7" t="n">
        <v>2006</v>
      </c>
    </row>
    <row r="293" spans="1:5">
      <c r="A293" s="4" t="s">
        <v>876</v>
      </c>
      <c r="B293" s="7" t="n">
        <v>4584</v>
      </c>
    </row>
    <row r="294" spans="1:5">
      <c r="A294" s="4" t="s">
        <v>877</v>
      </c>
      <c r="B294" s="7" t="n">
        <v>216</v>
      </c>
    </row>
    <row r="295" spans="1:5">
      <c r="A295" s="4" t="s">
        <v>885</v>
      </c>
      <c r="B295" s="7" t="n">
        <v>2006</v>
      </c>
    </row>
    <row r="296" spans="1:5">
      <c r="A296" s="4" t="s">
        <v>886</v>
      </c>
      <c r="B296" s="7" t="n">
        <v>4800</v>
      </c>
    </row>
    <row r="297" spans="1:5">
      <c r="A297" s="4" t="s">
        <v>878</v>
      </c>
      <c r="B297" s="7" t="n">
        <v>6806</v>
      </c>
    </row>
    <row r="298" spans="1:5">
      <c r="A298" s="4" t="s">
        <v>879</v>
      </c>
      <c r="B298" s="7" t="n">
        <v>1682</v>
      </c>
    </row>
    <row r="299" spans="1:5">
      <c r="A299" s="4" t="s">
        <v>914</v>
      </c>
    </row>
    <row r="300" spans="1:5">
      <c r="A300" s="3" t="s">
        <v>873</v>
      </c>
    </row>
    <row r="301" spans="1:5">
      <c r="A301" s="4" t="s">
        <v>874</v>
      </c>
      <c r="B301" s="7" t="n">
        <v>0</v>
      </c>
    </row>
    <row r="302" spans="1:5">
      <c r="A302" s="4" t="s">
        <v>875</v>
      </c>
      <c r="B302" s="7" t="n">
        <v>2381</v>
      </c>
    </row>
    <row r="303" spans="1:5">
      <c r="A303" s="4" t="s">
        <v>876</v>
      </c>
      <c r="B303" s="7" t="n">
        <v>3218</v>
      </c>
    </row>
    <row r="304" spans="1:5">
      <c r="A304" s="4" t="s">
        <v>877</v>
      </c>
      <c r="B304" s="7" t="n">
        <v>763</v>
      </c>
    </row>
    <row r="305" spans="1:5">
      <c r="A305" s="4" t="s">
        <v>885</v>
      </c>
      <c r="B305" s="7" t="n">
        <v>2381</v>
      </c>
    </row>
    <row r="306" spans="1:5">
      <c r="A306" s="4" t="s">
        <v>886</v>
      </c>
      <c r="B306" s="7" t="n">
        <v>3981</v>
      </c>
    </row>
    <row r="307" spans="1:5">
      <c r="A307" s="4" t="s">
        <v>878</v>
      </c>
      <c r="B307" s="7" t="n">
        <v>6362</v>
      </c>
    </row>
    <row r="308" spans="1:5">
      <c r="A308" s="4" t="s">
        <v>879</v>
      </c>
      <c r="B308" s="7" t="n">
        <v>1506</v>
      </c>
    </row>
    <row r="309" spans="1:5">
      <c r="A309" s="4" t="s">
        <v>915</v>
      </c>
    </row>
    <row r="310" spans="1:5">
      <c r="A310" s="3" t="s">
        <v>873</v>
      </c>
    </row>
    <row r="311" spans="1:5">
      <c r="A311" s="4" t="s">
        <v>874</v>
      </c>
      <c r="B311" s="7" t="n">
        <v>0</v>
      </c>
    </row>
    <row r="312" spans="1:5">
      <c r="A312" s="4" t="s">
        <v>875</v>
      </c>
      <c r="B312" s="7" t="n">
        <v>1800</v>
      </c>
    </row>
    <row r="313" spans="1:5">
      <c r="A313" s="4" t="s">
        <v>876</v>
      </c>
      <c r="B313" s="7" t="n">
        <v>2583</v>
      </c>
    </row>
    <row r="314" spans="1:5">
      <c r="A314" s="4" t="s">
        <v>877</v>
      </c>
      <c r="B314" s="7" t="n">
        <v>192</v>
      </c>
    </row>
    <row r="315" spans="1:5">
      <c r="A315" s="4" t="s">
        <v>885</v>
      </c>
      <c r="B315" s="7" t="n">
        <v>1800</v>
      </c>
    </row>
    <row r="316" spans="1:5">
      <c r="A316" s="4" t="s">
        <v>886</v>
      </c>
      <c r="B316" s="7" t="n">
        <v>2775</v>
      </c>
    </row>
    <row r="317" spans="1:5">
      <c r="A317" s="4" t="s">
        <v>878</v>
      </c>
      <c r="B317" s="7" t="n">
        <v>4575</v>
      </c>
    </row>
    <row r="318" spans="1:5">
      <c r="A318" s="4" t="s">
        <v>879</v>
      </c>
      <c r="B318" s="7" t="n">
        <v>1060</v>
      </c>
    </row>
    <row r="319" spans="1:5">
      <c r="A319" s="4" t="s">
        <v>916</v>
      </c>
    </row>
    <row r="320" spans="1:5">
      <c r="A320" s="3" t="s">
        <v>873</v>
      </c>
    </row>
    <row r="321" spans="1:5">
      <c r="A321" s="4" t="s">
        <v>874</v>
      </c>
      <c r="B321" s="7" t="n">
        <v>0</v>
      </c>
    </row>
    <row r="322" spans="1:5">
      <c r="A322" s="4" t="s">
        <v>875</v>
      </c>
      <c r="B322" s="7" t="n">
        <v>1238</v>
      </c>
    </row>
    <row r="323" spans="1:5">
      <c r="A323" s="4" t="s">
        <v>876</v>
      </c>
      <c r="B323" s="7" t="n">
        <v>1541</v>
      </c>
    </row>
    <row r="324" spans="1:5">
      <c r="A324" s="4" t="s">
        <v>877</v>
      </c>
      <c r="B324" s="7" t="n">
        <v>1174</v>
      </c>
    </row>
    <row r="325" spans="1:5">
      <c r="A325" s="4" t="s">
        <v>885</v>
      </c>
      <c r="B325" s="7" t="n">
        <v>1238</v>
      </c>
    </row>
    <row r="326" spans="1:5">
      <c r="A326" s="4" t="s">
        <v>886</v>
      </c>
      <c r="B326" s="7" t="n">
        <v>2715</v>
      </c>
    </row>
    <row r="327" spans="1:5">
      <c r="A327" s="4" t="s">
        <v>878</v>
      </c>
      <c r="B327" s="7" t="n">
        <v>3953</v>
      </c>
    </row>
    <row r="328" spans="1:5">
      <c r="A328" s="4" t="s">
        <v>879</v>
      </c>
      <c r="B328" s="7" t="n">
        <v>1293</v>
      </c>
    </row>
    <row r="329" spans="1:5">
      <c r="A329" s="4" t="s">
        <v>917</v>
      </c>
    </row>
    <row r="330" spans="1:5">
      <c r="A330" s="3" t="s">
        <v>873</v>
      </c>
    </row>
    <row r="331" spans="1:5">
      <c r="A331" s="4" t="s">
        <v>874</v>
      </c>
      <c r="B331" s="7" t="n">
        <v>0</v>
      </c>
    </row>
    <row r="332" spans="1:5">
      <c r="A332" s="4" t="s">
        <v>875</v>
      </c>
      <c r="B332" s="7" t="n">
        <v>1238</v>
      </c>
    </row>
    <row r="333" spans="1:5">
      <c r="A333" s="4" t="s">
        <v>876</v>
      </c>
      <c r="B333" s="7" t="n">
        <v>1304</v>
      </c>
    </row>
    <row r="334" spans="1:5">
      <c r="A334" s="4" t="s">
        <v>877</v>
      </c>
      <c r="B334" s="7" t="n">
        <v>699</v>
      </c>
    </row>
    <row r="335" spans="1:5">
      <c r="A335" s="4" t="s">
        <v>885</v>
      </c>
      <c r="B335" s="7" t="n">
        <v>1238</v>
      </c>
    </row>
    <row r="336" spans="1:5">
      <c r="A336" s="4" t="s">
        <v>886</v>
      </c>
      <c r="B336" s="7" t="n">
        <v>2003</v>
      </c>
    </row>
    <row r="337" spans="1:5">
      <c r="A337" s="4" t="s">
        <v>878</v>
      </c>
      <c r="B337" s="7" t="n">
        <v>3241</v>
      </c>
    </row>
    <row r="338" spans="1:5">
      <c r="A338" s="4" t="s">
        <v>879</v>
      </c>
      <c r="B338" s="7" t="n">
        <v>772</v>
      </c>
    </row>
    <row r="339" spans="1:5">
      <c r="A339" s="4" t="s">
        <v>918</v>
      </c>
    </row>
    <row r="340" spans="1:5">
      <c r="A340" s="3" t="s">
        <v>873</v>
      </c>
    </row>
    <row r="341" spans="1:5">
      <c r="A341" s="4" t="s">
        <v>874</v>
      </c>
      <c r="B341" s="7" t="n">
        <v>0</v>
      </c>
    </row>
    <row r="342" spans="1:5">
      <c r="A342" s="4" t="s">
        <v>875</v>
      </c>
      <c r="B342" s="7" t="n">
        <v>1800</v>
      </c>
    </row>
    <row r="343" spans="1:5">
      <c r="A343" s="4" t="s">
        <v>876</v>
      </c>
      <c r="B343" s="7" t="n">
        <v>2658</v>
      </c>
    </row>
    <row r="344" spans="1:5">
      <c r="A344" s="4" t="s">
        <v>877</v>
      </c>
      <c r="B344" s="7" t="n">
        <v>217</v>
      </c>
    </row>
    <row r="345" spans="1:5">
      <c r="A345" s="4" t="s">
        <v>885</v>
      </c>
      <c r="B345" s="7" t="n">
        <v>1800</v>
      </c>
    </row>
    <row r="346" spans="1:5">
      <c r="A346" s="4" t="s">
        <v>886</v>
      </c>
      <c r="B346" s="7" t="n">
        <v>2875</v>
      </c>
    </row>
    <row r="347" spans="1:5">
      <c r="A347" s="4" t="s">
        <v>878</v>
      </c>
      <c r="B347" s="7" t="n">
        <v>4675</v>
      </c>
    </row>
    <row r="348" spans="1:5">
      <c r="A348" s="4" t="s">
        <v>879</v>
      </c>
      <c r="B348" s="7" t="n">
        <v>1112</v>
      </c>
    </row>
    <row r="349" spans="1:5">
      <c r="A349" s="4" t="s">
        <v>919</v>
      </c>
    </row>
    <row r="350" spans="1:5">
      <c r="A350" s="3" t="s">
        <v>873</v>
      </c>
    </row>
    <row r="351" spans="1:5">
      <c r="A351" s="4" t="s">
        <v>874</v>
      </c>
      <c r="B351" s="7" t="n">
        <v>0</v>
      </c>
    </row>
    <row r="352" spans="1:5">
      <c r="A352" s="4" t="s">
        <v>875</v>
      </c>
      <c r="B352" s="7" t="n">
        <v>4781</v>
      </c>
    </row>
    <row r="353" spans="1:5">
      <c r="A353" s="4" t="s">
        <v>876</v>
      </c>
      <c r="B353" s="7" t="n">
        <v>9900</v>
      </c>
    </row>
    <row r="354" spans="1:5">
      <c r="A354" s="4" t="s">
        <v>877</v>
      </c>
      <c r="B354" s="7" t="n">
        <v>2043</v>
      </c>
    </row>
    <row r="355" spans="1:5">
      <c r="A355" s="4" t="s">
        <v>885</v>
      </c>
      <c r="B355" s="7" t="n">
        <v>4781</v>
      </c>
    </row>
    <row r="356" spans="1:5">
      <c r="A356" s="4" t="s">
        <v>886</v>
      </c>
      <c r="B356" s="7" t="n">
        <v>11943</v>
      </c>
    </row>
    <row r="357" spans="1:5">
      <c r="A357" s="4" t="s">
        <v>878</v>
      </c>
      <c r="B357" s="7" t="n">
        <v>16724</v>
      </c>
    </row>
    <row r="358" spans="1:5">
      <c r="A358" s="4" t="s">
        <v>879</v>
      </c>
      <c r="B358" s="7" t="n">
        <v>4839</v>
      </c>
    </row>
    <row r="359" spans="1:5">
      <c r="A359" s="4" t="s">
        <v>920</v>
      </c>
    </row>
    <row r="360" spans="1:5">
      <c r="A360" s="3" t="s">
        <v>873</v>
      </c>
    </row>
    <row r="361" spans="1:5">
      <c r="A361" s="4" t="s">
        <v>874</v>
      </c>
      <c r="B361" s="7" t="n">
        <v>0</v>
      </c>
    </row>
    <row r="362" spans="1:5">
      <c r="A362" s="4" t="s">
        <v>875</v>
      </c>
      <c r="B362" s="7" t="n">
        <v>1365</v>
      </c>
    </row>
    <row r="363" spans="1:5">
      <c r="A363" s="4" t="s">
        <v>876</v>
      </c>
      <c r="B363" s="7" t="n">
        <v>7713</v>
      </c>
    </row>
    <row r="364" spans="1:5">
      <c r="A364" s="4" t="s">
        <v>877</v>
      </c>
      <c r="B364" s="7" t="n">
        <v>5003</v>
      </c>
    </row>
    <row r="365" spans="1:5">
      <c r="A365" s="4" t="s">
        <v>885</v>
      </c>
      <c r="B365" s="7" t="n">
        <v>1529</v>
      </c>
    </row>
    <row r="366" spans="1:5">
      <c r="A366" s="4" t="s">
        <v>886</v>
      </c>
      <c r="B366" s="7" t="n">
        <v>12552</v>
      </c>
    </row>
    <row r="367" spans="1:5">
      <c r="A367" s="4" t="s">
        <v>878</v>
      </c>
      <c r="B367" s="7" t="n">
        <v>14081</v>
      </c>
    </row>
    <row r="368" spans="1:5">
      <c r="A368" s="4" t="s">
        <v>879</v>
      </c>
      <c r="B368" s="7" t="n">
        <v>5956</v>
      </c>
    </row>
    <row r="369" spans="1:5">
      <c r="A369" s="4" t="s">
        <v>921</v>
      </c>
    </row>
    <row r="370" spans="1:5">
      <c r="A370" s="3" t="s">
        <v>873</v>
      </c>
    </row>
    <row r="371" spans="1:5">
      <c r="A371" s="4" t="s">
        <v>874</v>
      </c>
      <c r="B371" s="7" t="n">
        <v>0</v>
      </c>
    </row>
    <row r="372" spans="1:5">
      <c r="A372" s="4" t="s">
        <v>875</v>
      </c>
      <c r="B372" s="7" t="n">
        <v>9855</v>
      </c>
    </row>
    <row r="373" spans="1:5">
      <c r="A373" s="4" t="s">
        <v>876</v>
      </c>
      <c r="B373" s="7" t="n">
        <v>21010</v>
      </c>
    </row>
    <row r="374" spans="1:5">
      <c r="A374" s="4" t="s">
        <v>877</v>
      </c>
      <c r="B374" s="7" t="n">
        <v>5895</v>
      </c>
    </row>
    <row r="375" spans="1:5">
      <c r="A375" s="4" t="s">
        <v>885</v>
      </c>
      <c r="B375" s="7" t="n">
        <v>11062</v>
      </c>
    </row>
    <row r="376" spans="1:5">
      <c r="A376" s="4" t="s">
        <v>886</v>
      </c>
      <c r="B376" s="7" t="n">
        <v>25698</v>
      </c>
    </row>
    <row r="377" spans="1:5">
      <c r="A377" s="4" t="s">
        <v>878</v>
      </c>
      <c r="B377" s="7" t="n">
        <v>36760</v>
      </c>
    </row>
    <row r="378" spans="1:5">
      <c r="A378" s="4" t="s">
        <v>879</v>
      </c>
      <c r="B378" s="7" t="n">
        <v>15089</v>
      </c>
    </row>
    <row r="379" spans="1:5">
      <c r="A379" s="4" t="s">
        <v>922</v>
      </c>
    </row>
    <row r="380" spans="1:5">
      <c r="A380" s="3" t="s">
        <v>873</v>
      </c>
    </row>
    <row r="381" spans="1:5">
      <c r="A381" s="4" t="s">
        <v>874</v>
      </c>
      <c r="B381" s="7" t="n">
        <v>0</v>
      </c>
    </row>
    <row r="382" spans="1:5">
      <c r="A382" s="4" t="s">
        <v>875</v>
      </c>
      <c r="B382" s="7" t="n">
        <v>8227</v>
      </c>
    </row>
    <row r="383" spans="1:5">
      <c r="A383" s="4" t="s">
        <v>876</v>
      </c>
      <c r="B383" s="7" t="n">
        <v>8856</v>
      </c>
    </row>
    <row r="384" spans="1:5">
      <c r="A384" s="4" t="s">
        <v>877</v>
      </c>
      <c r="B384" s="7" t="n">
        <v>5360</v>
      </c>
    </row>
    <row r="385" spans="1:5">
      <c r="A385" s="4" t="s">
        <v>885</v>
      </c>
      <c r="B385" s="7" t="n">
        <v>8227</v>
      </c>
    </row>
    <row r="386" spans="1:5">
      <c r="A386" s="4" t="s">
        <v>886</v>
      </c>
      <c r="B386" s="7" t="n">
        <v>14216</v>
      </c>
    </row>
    <row r="387" spans="1:5">
      <c r="A387" s="4" t="s">
        <v>878</v>
      </c>
      <c r="B387" s="7" t="n">
        <v>22443</v>
      </c>
    </row>
    <row r="388" spans="1:5">
      <c r="A388" s="4" t="s">
        <v>879</v>
      </c>
      <c r="B388" s="7" t="n">
        <v>10428</v>
      </c>
    </row>
    <row r="389" spans="1:5">
      <c r="A389" s="4" t="s">
        <v>923</v>
      </c>
    </row>
    <row r="390" spans="1:5">
      <c r="A390" s="3" t="s">
        <v>873</v>
      </c>
    </row>
    <row r="391" spans="1:5">
      <c r="A391" s="4" t="s">
        <v>874</v>
      </c>
      <c r="B391" s="7" t="n">
        <v>0</v>
      </c>
    </row>
    <row r="392" spans="1:5">
      <c r="A392" s="4" t="s">
        <v>875</v>
      </c>
      <c r="B392" s="7" t="n">
        <v>8519</v>
      </c>
    </row>
    <row r="393" spans="1:5">
      <c r="A393" s="4" t="s">
        <v>876</v>
      </c>
      <c r="B393" s="7" t="n">
        <v>17534</v>
      </c>
    </row>
    <row r="394" spans="1:5">
      <c r="A394" s="4" t="s">
        <v>877</v>
      </c>
      <c r="B394" s="7" t="n">
        <v>0</v>
      </c>
    </row>
    <row r="395" spans="1:5">
      <c r="A395" s="4" t="s">
        <v>885</v>
      </c>
      <c r="B395" s="7" t="n">
        <v>8519</v>
      </c>
    </row>
    <row r="396" spans="1:5">
      <c r="A396" s="4" t="s">
        <v>886</v>
      </c>
      <c r="B396" s="7" t="n">
        <v>17534</v>
      </c>
    </row>
    <row r="397" spans="1:5">
      <c r="A397" s="4" t="s">
        <v>878</v>
      </c>
      <c r="B397" s="7" t="n">
        <v>26053</v>
      </c>
    </row>
    <row r="398" spans="1:5">
      <c r="A398" s="4" t="s">
        <v>879</v>
      </c>
      <c r="B398" s="7" t="n">
        <v>991</v>
      </c>
    </row>
    <row r="399" spans="1:5">
      <c r="A399" s="4" t="s">
        <v>924</v>
      </c>
    </row>
    <row r="400" spans="1:5">
      <c r="A400" s="3" t="s">
        <v>873</v>
      </c>
    </row>
    <row r="401" spans="1:5">
      <c r="A401" s="4" t="s">
        <v>874</v>
      </c>
      <c r="B401" s="7" t="n">
        <v>0</v>
      </c>
    </row>
    <row r="402" spans="1:5">
      <c r="A402" s="4" t="s">
        <v>875</v>
      </c>
      <c r="B402" s="7" t="n">
        <v>1065</v>
      </c>
    </row>
    <row r="403" spans="1:5">
      <c r="A403" s="4" t="s">
        <v>876</v>
      </c>
      <c r="B403" s="7" t="n">
        <v>4410</v>
      </c>
    </row>
    <row r="404" spans="1:5">
      <c r="A404" s="4" t="s">
        <v>877</v>
      </c>
      <c r="B404" s="7" t="n">
        <v>1802</v>
      </c>
    </row>
    <row r="405" spans="1:5">
      <c r="A405" s="4" t="s">
        <v>885</v>
      </c>
      <c r="B405" s="7" t="n">
        <v>1065</v>
      </c>
    </row>
    <row r="406" spans="1:5">
      <c r="A406" s="4" t="s">
        <v>886</v>
      </c>
      <c r="B406" s="7" t="n">
        <v>6212</v>
      </c>
    </row>
    <row r="407" spans="1:5">
      <c r="A407" s="4" t="s">
        <v>878</v>
      </c>
      <c r="B407" s="7" t="n">
        <v>7277</v>
      </c>
    </row>
    <row r="408" spans="1:5">
      <c r="A408" s="4" t="s">
        <v>879</v>
      </c>
      <c r="B408" s="7" t="n">
        <v>3234</v>
      </c>
    </row>
    <row r="409" spans="1:5">
      <c r="A409" s="4" t="s">
        <v>925</v>
      </c>
    </row>
    <row r="410" spans="1:5">
      <c r="A410" s="3" t="s">
        <v>873</v>
      </c>
    </row>
    <row r="411" spans="1:5">
      <c r="A411" s="4" t="s">
        <v>874</v>
      </c>
      <c r="B411" s="7" t="n">
        <v>0</v>
      </c>
    </row>
    <row r="412" spans="1:5">
      <c r="A412" s="4" t="s">
        <v>875</v>
      </c>
      <c r="B412" s="7" t="n">
        <v>1065</v>
      </c>
    </row>
    <row r="413" spans="1:5">
      <c r="A413" s="4" t="s">
        <v>876</v>
      </c>
      <c r="B413" s="7" t="n">
        <v>1844</v>
      </c>
    </row>
    <row r="414" spans="1:5">
      <c r="A414" s="4" t="s">
        <v>877</v>
      </c>
      <c r="B414" s="7" t="n">
        <v>1950</v>
      </c>
    </row>
    <row r="415" spans="1:5">
      <c r="A415" s="4" t="s">
        <v>885</v>
      </c>
      <c r="B415" s="7" t="n">
        <v>1065</v>
      </c>
    </row>
    <row r="416" spans="1:5">
      <c r="A416" s="4" t="s">
        <v>886</v>
      </c>
      <c r="B416" s="7" t="n">
        <v>3794</v>
      </c>
    </row>
    <row r="417" spans="1:5">
      <c r="A417" s="4" t="s">
        <v>878</v>
      </c>
      <c r="B417" s="7" t="n">
        <v>4859</v>
      </c>
    </row>
    <row r="418" spans="1:5">
      <c r="A418" s="4" t="s">
        <v>879</v>
      </c>
      <c r="B418" s="7" t="n">
        <v>1976</v>
      </c>
    </row>
    <row r="419" spans="1:5">
      <c r="A419" s="4" t="s">
        <v>926</v>
      </c>
    </row>
    <row r="420" spans="1:5">
      <c r="A420" s="3" t="s">
        <v>873</v>
      </c>
    </row>
    <row r="421" spans="1:5">
      <c r="A421" s="4" t="s">
        <v>874</v>
      </c>
      <c r="B421" s="7" t="n">
        <v>0</v>
      </c>
    </row>
    <row r="422" spans="1:5">
      <c r="A422" s="4" t="s">
        <v>875</v>
      </c>
      <c r="B422" s="7" t="n">
        <v>848</v>
      </c>
    </row>
    <row r="423" spans="1:5">
      <c r="A423" s="4" t="s">
        <v>876</v>
      </c>
      <c r="B423" s="7" t="n">
        <v>3233</v>
      </c>
    </row>
    <row r="424" spans="1:5">
      <c r="A424" s="4" t="s">
        <v>877</v>
      </c>
      <c r="B424" s="7" t="n">
        <v>1460</v>
      </c>
    </row>
    <row r="425" spans="1:5">
      <c r="A425" s="4" t="s">
        <v>885</v>
      </c>
      <c r="B425" s="7" t="n">
        <v>848</v>
      </c>
    </row>
    <row r="426" spans="1:5">
      <c r="A426" s="4" t="s">
        <v>886</v>
      </c>
      <c r="B426" s="7" t="n">
        <v>4693</v>
      </c>
    </row>
    <row r="427" spans="1:5">
      <c r="A427" s="4" t="s">
        <v>878</v>
      </c>
      <c r="B427" s="7" t="n">
        <v>5541</v>
      </c>
    </row>
    <row r="428" spans="1:5">
      <c r="A428" s="4" t="s">
        <v>879</v>
      </c>
      <c r="B428" s="7" t="n">
        <v>2529</v>
      </c>
    </row>
    <row r="429" spans="1:5">
      <c r="A429" s="4" t="s">
        <v>927</v>
      </c>
    </row>
    <row r="430" spans="1:5">
      <c r="A430" s="3" t="s">
        <v>873</v>
      </c>
    </row>
    <row r="431" spans="1:5">
      <c r="A431" s="4" t="s">
        <v>874</v>
      </c>
      <c r="B431" s="7" t="n">
        <v>0</v>
      </c>
    </row>
    <row r="432" spans="1:5">
      <c r="A432" s="4" t="s">
        <v>875</v>
      </c>
      <c r="B432" s="7" t="n">
        <v>2124</v>
      </c>
    </row>
    <row r="433" spans="1:5">
      <c r="A433" s="4" t="s">
        <v>876</v>
      </c>
      <c r="B433" s="7" t="n">
        <v>5316</v>
      </c>
    </row>
    <row r="434" spans="1:5">
      <c r="A434" s="4" t="s">
        <v>877</v>
      </c>
      <c r="B434" s="7" t="n">
        <v>720</v>
      </c>
    </row>
    <row r="435" spans="1:5">
      <c r="A435" s="4" t="s">
        <v>885</v>
      </c>
      <c r="B435" s="7" t="n">
        <v>2124</v>
      </c>
    </row>
    <row r="436" spans="1:5">
      <c r="A436" s="4" t="s">
        <v>886</v>
      </c>
      <c r="B436" s="7" t="n">
        <v>6036</v>
      </c>
    </row>
    <row r="437" spans="1:5">
      <c r="A437" s="4" t="s">
        <v>878</v>
      </c>
      <c r="B437" s="7" t="n">
        <v>8160</v>
      </c>
    </row>
    <row r="438" spans="1:5">
      <c r="A438" s="4" t="s">
        <v>879</v>
      </c>
      <c r="B438" s="7" t="n">
        <v>2739</v>
      </c>
    </row>
    <row r="439" spans="1:5">
      <c r="A439" s="4" t="s">
        <v>928</v>
      </c>
    </row>
    <row r="440" spans="1:5">
      <c r="A440" s="3" t="s">
        <v>873</v>
      </c>
    </row>
    <row r="441" spans="1:5">
      <c r="A441" s="4" t="s">
        <v>874</v>
      </c>
      <c r="B441" s="7" t="n">
        <v>0</v>
      </c>
    </row>
    <row r="442" spans="1:5">
      <c r="A442" s="4" t="s">
        <v>875</v>
      </c>
      <c r="B442" s="7" t="n">
        <v>1470</v>
      </c>
    </row>
    <row r="443" spans="1:5">
      <c r="A443" s="4" t="s">
        <v>876</v>
      </c>
      <c r="B443" s="7" t="n">
        <v>2701</v>
      </c>
    </row>
    <row r="444" spans="1:5">
      <c r="A444" s="4" t="s">
        <v>877</v>
      </c>
      <c r="B444" s="7" t="n">
        <v>184</v>
      </c>
    </row>
    <row r="445" spans="1:5">
      <c r="A445" s="4" t="s">
        <v>885</v>
      </c>
      <c r="B445" s="7" t="n">
        <v>1470</v>
      </c>
    </row>
    <row r="446" spans="1:5">
      <c r="A446" s="4" t="s">
        <v>886</v>
      </c>
      <c r="B446" s="7" t="n">
        <v>2885</v>
      </c>
    </row>
    <row r="447" spans="1:5">
      <c r="A447" s="4" t="s">
        <v>878</v>
      </c>
      <c r="B447" s="7" t="n">
        <v>4355</v>
      </c>
    </row>
    <row r="448" spans="1:5">
      <c r="A448" s="4" t="s">
        <v>879</v>
      </c>
      <c r="B448" s="7" t="n">
        <v>1383</v>
      </c>
    </row>
    <row r="449" spans="1:5">
      <c r="A449" s="4" t="s">
        <v>929</v>
      </c>
    </row>
    <row r="450" spans="1:5">
      <c r="A450" s="3" t="s">
        <v>873</v>
      </c>
    </row>
    <row r="451" spans="1:5">
      <c r="A451" s="4" t="s">
        <v>874</v>
      </c>
      <c r="B451" s="7" t="n">
        <v>0</v>
      </c>
    </row>
    <row r="452" spans="1:5">
      <c r="A452" s="4" t="s">
        <v>875</v>
      </c>
      <c r="B452" s="7" t="n">
        <v>600</v>
      </c>
    </row>
    <row r="453" spans="1:5">
      <c r="A453" s="4" t="s">
        <v>876</v>
      </c>
      <c r="B453" s="7" t="n">
        <v>2690</v>
      </c>
    </row>
    <row r="454" spans="1:5">
      <c r="A454" s="4" t="s">
        <v>877</v>
      </c>
      <c r="B454" s="7" t="n">
        <v>463</v>
      </c>
    </row>
    <row r="455" spans="1:5">
      <c r="A455" s="4" t="s">
        <v>885</v>
      </c>
      <c r="B455" s="7" t="n">
        <v>600</v>
      </c>
    </row>
    <row r="456" spans="1:5">
      <c r="A456" s="4" t="s">
        <v>886</v>
      </c>
      <c r="B456" s="7" t="n">
        <v>3153</v>
      </c>
    </row>
    <row r="457" spans="1:5">
      <c r="A457" s="4" t="s">
        <v>878</v>
      </c>
      <c r="B457" s="7" t="n">
        <v>3753</v>
      </c>
    </row>
    <row r="458" spans="1:5">
      <c r="A458" s="4" t="s">
        <v>879</v>
      </c>
      <c r="B458" s="7" t="n">
        <v>1100</v>
      </c>
    </row>
    <row r="459" spans="1:5">
      <c r="A459" s="4" t="s">
        <v>930</v>
      </c>
    </row>
    <row r="460" spans="1:5">
      <c r="A460" s="3" t="s">
        <v>873</v>
      </c>
    </row>
    <row r="461" spans="1:5">
      <c r="A461" s="4" t="s">
        <v>874</v>
      </c>
      <c r="B461" s="7" t="n">
        <v>0</v>
      </c>
    </row>
    <row r="462" spans="1:5">
      <c r="A462" s="4" t="s">
        <v>875</v>
      </c>
      <c r="B462" s="7" t="n">
        <v>1664</v>
      </c>
    </row>
    <row r="463" spans="1:5">
      <c r="A463" s="4" t="s">
        <v>876</v>
      </c>
      <c r="B463" s="7" t="n">
        <v>5752</v>
      </c>
    </row>
    <row r="464" spans="1:5">
      <c r="A464" s="4" t="s">
        <v>877</v>
      </c>
      <c r="B464" s="7" t="n">
        <v>416</v>
      </c>
    </row>
    <row r="465" spans="1:5">
      <c r="A465" s="4" t="s">
        <v>885</v>
      </c>
      <c r="B465" s="7" t="n">
        <v>1664</v>
      </c>
    </row>
    <row r="466" spans="1:5">
      <c r="A466" s="4" t="s">
        <v>886</v>
      </c>
      <c r="B466" s="7" t="n">
        <v>6168</v>
      </c>
    </row>
    <row r="467" spans="1:5">
      <c r="A467" s="4" t="s">
        <v>878</v>
      </c>
      <c r="B467" s="7" t="n">
        <v>7832</v>
      </c>
    </row>
    <row r="468" spans="1:5">
      <c r="A468" s="4" t="s">
        <v>879</v>
      </c>
      <c r="B468" s="7" t="n">
        <v>2740</v>
      </c>
    </row>
    <row r="469" spans="1:5">
      <c r="A469" s="4" t="s">
        <v>931</v>
      </c>
    </row>
    <row r="470" spans="1:5">
      <c r="A470" s="3" t="s">
        <v>873</v>
      </c>
    </row>
    <row r="471" spans="1:5">
      <c r="A471" s="4" t="s">
        <v>874</v>
      </c>
      <c r="B471" s="7" t="n">
        <v>0</v>
      </c>
    </row>
    <row r="472" spans="1:5">
      <c r="A472" s="4" t="s">
        <v>875</v>
      </c>
      <c r="B472" s="7" t="n">
        <v>834</v>
      </c>
    </row>
    <row r="473" spans="1:5">
      <c r="A473" s="4" t="s">
        <v>876</v>
      </c>
      <c r="B473" s="7" t="n">
        <v>3622</v>
      </c>
    </row>
    <row r="474" spans="1:5">
      <c r="A474" s="4" t="s">
        <v>877</v>
      </c>
      <c r="B474" s="7" t="n">
        <v>371</v>
      </c>
    </row>
    <row r="475" spans="1:5">
      <c r="A475" s="4" t="s">
        <v>885</v>
      </c>
      <c r="B475" s="7" t="n">
        <v>834</v>
      </c>
    </row>
    <row r="476" spans="1:5">
      <c r="A476" s="4" t="s">
        <v>886</v>
      </c>
      <c r="B476" s="7" t="n">
        <v>3993</v>
      </c>
    </row>
    <row r="477" spans="1:5">
      <c r="A477" s="4" t="s">
        <v>878</v>
      </c>
      <c r="B477" s="7" t="n">
        <v>4827</v>
      </c>
    </row>
    <row r="478" spans="1:5">
      <c r="A478" s="4" t="s">
        <v>879</v>
      </c>
      <c r="B478" s="7" t="n">
        <v>1360</v>
      </c>
    </row>
    <row r="479" spans="1:5">
      <c r="A479" s="4" t="s">
        <v>932</v>
      </c>
    </row>
    <row r="480" spans="1:5">
      <c r="A480" s="3" t="s">
        <v>873</v>
      </c>
    </row>
    <row r="481" spans="1:5">
      <c r="A481" s="4" t="s">
        <v>874</v>
      </c>
      <c r="B481" s="7" t="n">
        <v>0</v>
      </c>
    </row>
    <row r="482" spans="1:5">
      <c r="A482" s="4" t="s">
        <v>875</v>
      </c>
      <c r="B482" s="7" t="n">
        <v>2475</v>
      </c>
    </row>
    <row r="483" spans="1:5">
      <c r="A483" s="4" t="s">
        <v>876</v>
      </c>
      <c r="B483" s="7" t="n">
        <v>5459</v>
      </c>
    </row>
    <row r="484" spans="1:5">
      <c r="A484" s="4" t="s">
        <v>877</v>
      </c>
      <c r="B484" s="7" t="n">
        <v>2105</v>
      </c>
    </row>
    <row r="485" spans="1:5">
      <c r="A485" s="4" t="s">
        <v>885</v>
      </c>
      <c r="B485" s="7" t="n">
        <v>2475</v>
      </c>
    </row>
    <row r="486" spans="1:5">
      <c r="A486" s="4" t="s">
        <v>886</v>
      </c>
      <c r="B486" s="7" t="n">
        <v>7564</v>
      </c>
    </row>
    <row r="487" spans="1:5">
      <c r="A487" s="4" t="s">
        <v>878</v>
      </c>
      <c r="B487" s="7" t="n">
        <v>10039</v>
      </c>
    </row>
    <row r="488" spans="1:5">
      <c r="A488" s="4" t="s">
        <v>879</v>
      </c>
      <c r="B488" s="7" t="n">
        <v>3092</v>
      </c>
    </row>
    <row r="489" spans="1:5">
      <c r="A489" s="4" t="s">
        <v>933</v>
      </c>
    </row>
    <row r="490" spans="1:5">
      <c r="A490" s="3" t="s">
        <v>873</v>
      </c>
    </row>
    <row r="491" spans="1:5">
      <c r="A491" s="4" t="s">
        <v>874</v>
      </c>
      <c r="B491" s="7" t="n">
        <v>0</v>
      </c>
    </row>
    <row r="492" spans="1:5">
      <c r="A492" s="4" t="s">
        <v>875</v>
      </c>
      <c r="B492" s="7" t="n">
        <v>700</v>
      </c>
    </row>
    <row r="493" spans="1:5">
      <c r="A493" s="4" t="s">
        <v>876</v>
      </c>
      <c r="B493" s="7" t="n">
        <v>5289</v>
      </c>
    </row>
    <row r="494" spans="1:5">
      <c r="A494" s="4" t="s">
        <v>877</v>
      </c>
      <c r="B494" s="7" t="n">
        <v>673</v>
      </c>
    </row>
    <row r="495" spans="1:5">
      <c r="A495" s="4" t="s">
        <v>885</v>
      </c>
      <c r="B495" s="7" t="n">
        <v>703</v>
      </c>
    </row>
    <row r="496" spans="1:5">
      <c r="A496" s="4" t="s">
        <v>886</v>
      </c>
      <c r="B496" s="7" t="n">
        <v>5959</v>
      </c>
    </row>
    <row r="497" spans="1:5">
      <c r="A497" s="4" t="s">
        <v>878</v>
      </c>
      <c r="B497" s="7" t="n">
        <v>6662</v>
      </c>
    </row>
    <row r="498" spans="1:5">
      <c r="A498" s="4" t="s">
        <v>879</v>
      </c>
      <c r="B498" s="7" t="n">
        <v>3076</v>
      </c>
    </row>
    <row r="499" spans="1:5">
      <c r="A499" s="4" t="s">
        <v>934</v>
      </c>
    </row>
    <row r="500" spans="1:5">
      <c r="A500" s="3" t="s">
        <v>873</v>
      </c>
    </row>
    <row r="501" spans="1:5">
      <c r="A501" s="4" t="s">
        <v>874</v>
      </c>
      <c r="B501" s="7" t="n">
        <v>0</v>
      </c>
    </row>
    <row r="502" spans="1:5">
      <c r="A502" s="4" t="s">
        <v>875</v>
      </c>
      <c r="B502" s="7" t="n">
        <v>835</v>
      </c>
    </row>
    <row r="503" spans="1:5">
      <c r="A503" s="4" t="s">
        <v>876</v>
      </c>
      <c r="B503" s="7" t="n">
        <v>4433</v>
      </c>
    </row>
    <row r="504" spans="1:5">
      <c r="A504" s="4" t="s">
        <v>877</v>
      </c>
      <c r="B504" s="7" t="n">
        <v>1536</v>
      </c>
    </row>
    <row r="505" spans="1:5">
      <c r="A505" s="4" t="s">
        <v>885</v>
      </c>
      <c r="B505" s="7" t="n">
        <v>1121</v>
      </c>
    </row>
    <row r="506" spans="1:5">
      <c r="A506" s="4" t="s">
        <v>886</v>
      </c>
      <c r="B506" s="7" t="n">
        <v>5683</v>
      </c>
    </row>
    <row r="507" spans="1:5">
      <c r="A507" s="4" t="s">
        <v>878</v>
      </c>
      <c r="B507" s="7" t="n">
        <v>6804</v>
      </c>
    </row>
    <row r="508" spans="1:5">
      <c r="A508" s="4" t="s">
        <v>879</v>
      </c>
      <c r="B508" s="7" t="n">
        <v>2978</v>
      </c>
    </row>
    <row r="509" spans="1:5">
      <c r="A509" s="4" t="s">
        <v>935</v>
      </c>
    </row>
    <row r="510" spans="1:5">
      <c r="A510" s="3" t="s">
        <v>873</v>
      </c>
    </row>
    <row r="511" spans="1:5">
      <c r="A511" s="4" t="s">
        <v>874</v>
      </c>
      <c r="B511" s="7" t="n">
        <v>0</v>
      </c>
    </row>
    <row r="512" spans="1:5">
      <c r="A512" s="4" t="s">
        <v>875</v>
      </c>
      <c r="B512" s="7" t="n">
        <v>2079</v>
      </c>
    </row>
    <row r="513" spans="1:5">
      <c r="A513" s="4" t="s">
        <v>876</v>
      </c>
      <c r="B513" s="7" t="n">
        <v>4926</v>
      </c>
    </row>
    <row r="514" spans="1:5">
      <c r="A514" s="4" t="s">
        <v>877</v>
      </c>
      <c r="B514" s="7" t="n">
        <v>2308</v>
      </c>
    </row>
    <row r="515" spans="1:5">
      <c r="A515" s="4" t="s">
        <v>885</v>
      </c>
      <c r="B515" s="7" t="n">
        <v>2233</v>
      </c>
    </row>
    <row r="516" spans="1:5">
      <c r="A516" s="4" t="s">
        <v>886</v>
      </c>
      <c r="B516" s="7" t="n">
        <v>7080</v>
      </c>
    </row>
    <row r="517" spans="1:5">
      <c r="A517" s="4" t="s">
        <v>878</v>
      </c>
      <c r="B517" s="7" t="n">
        <v>9313</v>
      </c>
    </row>
    <row r="518" spans="1:5">
      <c r="A518" s="4" t="s">
        <v>879</v>
      </c>
      <c r="B518" s="7" t="n">
        <v>3506</v>
      </c>
    </row>
    <row r="519" spans="1:5">
      <c r="A519" s="4" t="s">
        <v>936</v>
      </c>
    </row>
    <row r="520" spans="1:5">
      <c r="A520" s="3" t="s">
        <v>873</v>
      </c>
    </row>
    <row r="521" spans="1:5">
      <c r="A521" s="4" t="s">
        <v>874</v>
      </c>
      <c r="B521" s="7" t="n">
        <v>0</v>
      </c>
    </row>
    <row r="522" spans="1:5">
      <c r="A522" s="4" t="s">
        <v>875</v>
      </c>
      <c r="B522" s="7" t="n">
        <v>1079</v>
      </c>
    </row>
    <row r="523" spans="1:5">
      <c r="A523" s="4" t="s">
        <v>876</v>
      </c>
      <c r="B523" s="7" t="n">
        <v>3743</v>
      </c>
    </row>
    <row r="524" spans="1:5">
      <c r="A524" s="4" t="s">
        <v>877</v>
      </c>
      <c r="B524" s="7" t="n">
        <v>1005</v>
      </c>
    </row>
    <row r="525" spans="1:5">
      <c r="A525" s="4" t="s">
        <v>885</v>
      </c>
      <c r="B525" s="7" t="n">
        <v>1166</v>
      </c>
    </row>
    <row r="526" spans="1:5">
      <c r="A526" s="4" t="s">
        <v>886</v>
      </c>
      <c r="B526" s="7" t="n">
        <v>4661</v>
      </c>
    </row>
    <row r="527" spans="1:5">
      <c r="A527" s="4" t="s">
        <v>878</v>
      </c>
      <c r="B527" s="7" t="n">
        <v>5827</v>
      </c>
    </row>
    <row r="528" spans="1:5">
      <c r="A528" s="4" t="s">
        <v>879</v>
      </c>
      <c r="B528" s="7" t="n">
        <v>2286</v>
      </c>
    </row>
    <row r="529" spans="1:5">
      <c r="A529" s="4" t="s">
        <v>937</v>
      </c>
    </row>
    <row r="530" spans="1:5">
      <c r="A530" s="3" t="s">
        <v>873</v>
      </c>
    </row>
    <row r="531" spans="1:5">
      <c r="A531" s="4" t="s">
        <v>874</v>
      </c>
      <c r="B531" s="7" t="n">
        <v>0</v>
      </c>
    </row>
    <row r="532" spans="1:5">
      <c r="A532" s="4" t="s">
        <v>875</v>
      </c>
      <c r="B532" s="7" t="n">
        <v>2723</v>
      </c>
    </row>
    <row r="533" spans="1:5">
      <c r="A533" s="4" t="s">
        <v>876</v>
      </c>
      <c r="B533" s="7" t="n">
        <v>2674</v>
      </c>
    </row>
    <row r="534" spans="1:5">
      <c r="A534" s="4" t="s">
        <v>877</v>
      </c>
      <c r="B534" s="7" t="n">
        <v>2706</v>
      </c>
    </row>
    <row r="535" spans="1:5">
      <c r="A535" s="4" t="s">
        <v>885</v>
      </c>
      <c r="B535" s="7" t="n">
        <v>2723</v>
      </c>
    </row>
    <row r="536" spans="1:5">
      <c r="A536" s="4" t="s">
        <v>886</v>
      </c>
      <c r="B536" s="7" t="n">
        <v>5380</v>
      </c>
    </row>
    <row r="537" spans="1:5">
      <c r="A537" s="4" t="s">
        <v>878</v>
      </c>
      <c r="B537" s="7" t="n">
        <v>8103</v>
      </c>
    </row>
    <row r="538" spans="1:5">
      <c r="A538" s="4" t="s">
        <v>879</v>
      </c>
      <c r="B538" s="7" t="n">
        <v>3248</v>
      </c>
    </row>
    <row r="539" spans="1:5">
      <c r="A539" s="4" t="s">
        <v>938</v>
      </c>
    </row>
    <row r="540" spans="1:5">
      <c r="A540" s="3" t="s">
        <v>873</v>
      </c>
    </row>
    <row r="541" spans="1:5">
      <c r="A541" s="4" t="s">
        <v>874</v>
      </c>
      <c r="B541" s="7" t="n">
        <v>0</v>
      </c>
    </row>
    <row r="542" spans="1:5">
      <c r="A542" s="4" t="s">
        <v>875</v>
      </c>
      <c r="B542" s="7" t="n">
        <v>4564</v>
      </c>
    </row>
    <row r="543" spans="1:5">
      <c r="A543" s="4" t="s">
        <v>876</v>
      </c>
      <c r="B543" s="7" t="n">
        <v>7472</v>
      </c>
    </row>
    <row r="544" spans="1:5">
      <c r="A544" s="4" t="s">
        <v>877</v>
      </c>
      <c r="B544" s="7" t="n">
        <v>1228</v>
      </c>
    </row>
    <row r="545" spans="1:5">
      <c r="A545" s="4" t="s">
        <v>885</v>
      </c>
      <c r="B545" s="7" t="n">
        <v>4564</v>
      </c>
    </row>
    <row r="546" spans="1:5">
      <c r="A546" s="4" t="s">
        <v>886</v>
      </c>
      <c r="B546" s="7" t="n">
        <v>8700</v>
      </c>
    </row>
    <row r="547" spans="1:5">
      <c r="A547" s="4" t="s">
        <v>878</v>
      </c>
      <c r="B547" s="7" t="n">
        <v>13264</v>
      </c>
    </row>
    <row r="548" spans="1:5">
      <c r="A548" s="4" t="s">
        <v>879</v>
      </c>
      <c r="B548" s="7" t="n">
        <v>4849</v>
      </c>
    </row>
    <row r="549" spans="1:5">
      <c r="A549" s="4" t="s">
        <v>939</v>
      </c>
    </row>
    <row r="550" spans="1:5">
      <c r="A550" s="3" t="s">
        <v>873</v>
      </c>
    </row>
    <row r="551" spans="1:5">
      <c r="A551" s="4" t="s">
        <v>874</v>
      </c>
      <c r="B551" s="7" t="n">
        <v>0</v>
      </c>
    </row>
    <row r="552" spans="1:5">
      <c r="A552" s="4" t="s">
        <v>875</v>
      </c>
      <c r="B552" s="7" t="n">
        <v>23245</v>
      </c>
    </row>
    <row r="553" spans="1:5">
      <c r="A553" s="4" t="s">
        <v>876</v>
      </c>
      <c r="B553" s="7" t="n">
        <v>50678</v>
      </c>
    </row>
    <row r="554" spans="1:5">
      <c r="A554" s="4" t="s">
        <v>877</v>
      </c>
      <c r="B554" s="7" t="n">
        <v>-62</v>
      </c>
    </row>
    <row r="555" spans="1:5">
      <c r="A555" s="4" t="s">
        <v>885</v>
      </c>
      <c r="B555" s="7" t="n">
        <v>23245</v>
      </c>
    </row>
    <row r="556" spans="1:5">
      <c r="A556" s="4" t="s">
        <v>886</v>
      </c>
      <c r="B556" s="7" t="n">
        <v>50616</v>
      </c>
    </row>
    <row r="557" spans="1:5">
      <c r="A557" s="4" t="s">
        <v>878</v>
      </c>
      <c r="B557" s="7" t="n">
        <v>73861</v>
      </c>
    </row>
    <row r="558" spans="1:5">
      <c r="A558" s="4" t="s">
        <v>879</v>
      </c>
      <c r="B558" s="7" t="n">
        <v>4572</v>
      </c>
    </row>
    <row r="559" spans="1:5">
      <c r="A559" s="4" t="s">
        <v>940</v>
      </c>
    </row>
    <row r="560" spans="1:5">
      <c r="A560" s="3" t="s">
        <v>873</v>
      </c>
    </row>
    <row r="561" spans="1:5">
      <c r="A561" s="4" t="s">
        <v>874</v>
      </c>
      <c r="B561" s="7" t="n">
        <v>0</v>
      </c>
    </row>
    <row r="562" spans="1:5">
      <c r="A562" s="4" t="s">
        <v>875</v>
      </c>
      <c r="B562" s="7" t="n">
        <v>28582</v>
      </c>
    </row>
    <row r="563" spans="1:5">
      <c r="A563" s="4" t="s">
        <v>876</v>
      </c>
      <c r="B563" s="7" t="n">
        <v>5010</v>
      </c>
    </row>
    <row r="564" spans="1:5">
      <c r="A564" s="4" t="s">
        <v>877</v>
      </c>
      <c r="B564" s="7" t="n">
        <v>504</v>
      </c>
    </row>
    <row r="565" spans="1:5">
      <c r="A565" s="4" t="s">
        <v>885</v>
      </c>
      <c r="B565" s="7" t="n">
        <v>28582</v>
      </c>
    </row>
    <row r="566" spans="1:5">
      <c r="A566" s="4" t="s">
        <v>886</v>
      </c>
      <c r="B566" s="7" t="n">
        <v>5514</v>
      </c>
    </row>
    <row r="567" spans="1:5">
      <c r="A567" s="4" t="s">
        <v>878</v>
      </c>
      <c r="B567" s="7" t="n">
        <v>34096</v>
      </c>
    </row>
    <row r="568" spans="1:5">
      <c r="A568" s="4" t="s">
        <v>879</v>
      </c>
      <c r="B568" s="7" t="n">
        <v>622</v>
      </c>
    </row>
    <row r="569" spans="1:5">
      <c r="A569" s="4" t="s">
        <v>941</v>
      </c>
    </row>
    <row r="570" spans="1:5">
      <c r="A570" s="3" t="s">
        <v>873</v>
      </c>
    </row>
    <row r="571" spans="1:5">
      <c r="A571" s="4" t="s">
        <v>874</v>
      </c>
      <c r="B571" s="7" t="n">
        <v>0</v>
      </c>
    </row>
    <row r="572" spans="1:5">
      <c r="A572" s="4" t="s">
        <v>875</v>
      </c>
      <c r="B572" s="7" t="n">
        <v>3037</v>
      </c>
    </row>
    <row r="573" spans="1:5">
      <c r="A573" s="4" t="s">
        <v>876</v>
      </c>
      <c r="B573" s="7" t="n">
        <v>11210</v>
      </c>
    </row>
    <row r="574" spans="1:5">
      <c r="A574" s="4" t="s">
        <v>877</v>
      </c>
      <c r="B574" s="7" t="n">
        <v>2029</v>
      </c>
    </row>
    <row r="575" spans="1:5">
      <c r="A575" s="4" t="s">
        <v>885</v>
      </c>
      <c r="B575" s="7" t="n">
        <v>3037</v>
      </c>
    </row>
    <row r="576" spans="1:5">
      <c r="A576" s="4" t="s">
        <v>886</v>
      </c>
      <c r="B576" s="7" t="n">
        <v>13239</v>
      </c>
    </row>
    <row r="577" spans="1:5">
      <c r="A577" s="4" t="s">
        <v>878</v>
      </c>
      <c r="B577" s="7" t="n">
        <v>16276</v>
      </c>
    </row>
    <row r="578" spans="1:5">
      <c r="A578" s="4" t="s">
        <v>879</v>
      </c>
      <c r="B578" s="7" t="n">
        <v>5487</v>
      </c>
    </row>
    <row r="579" spans="1:5">
      <c r="A579" s="4" t="s">
        <v>942</v>
      </c>
    </row>
    <row r="580" spans="1:5">
      <c r="A580" s="3" t="s">
        <v>873</v>
      </c>
    </row>
    <row r="581" spans="1:5">
      <c r="A581" s="4" t="s">
        <v>874</v>
      </c>
      <c r="B581" s="7" t="n">
        <v>0</v>
      </c>
    </row>
    <row r="582" spans="1:5">
      <c r="A582" s="4" t="s">
        <v>875</v>
      </c>
      <c r="B582" s="7" t="n">
        <v>1095</v>
      </c>
    </row>
    <row r="583" spans="1:5">
      <c r="A583" s="4" t="s">
        <v>876</v>
      </c>
      <c r="B583" s="7" t="n">
        <v>3200</v>
      </c>
    </row>
    <row r="584" spans="1:5">
      <c r="A584" s="4" t="s">
        <v>877</v>
      </c>
      <c r="B584" s="7" t="n">
        <v>454</v>
      </c>
    </row>
    <row r="585" spans="1:5">
      <c r="A585" s="4" t="s">
        <v>885</v>
      </c>
      <c r="B585" s="7" t="n">
        <v>1095</v>
      </c>
    </row>
    <row r="586" spans="1:5">
      <c r="A586" s="4" t="s">
        <v>886</v>
      </c>
      <c r="B586" s="7" t="n">
        <v>3654</v>
      </c>
    </row>
    <row r="587" spans="1:5">
      <c r="A587" s="4" t="s">
        <v>878</v>
      </c>
      <c r="B587" s="7" t="n">
        <v>4749</v>
      </c>
    </row>
    <row r="588" spans="1:5">
      <c r="A588" s="4" t="s">
        <v>879</v>
      </c>
      <c r="B588" s="7" t="n">
        <v>1437</v>
      </c>
    </row>
    <row r="589" spans="1:5">
      <c r="A589" s="4" t="s">
        <v>943</v>
      </c>
    </row>
    <row r="590" spans="1:5">
      <c r="A590" s="3" t="s">
        <v>873</v>
      </c>
    </row>
    <row r="591" spans="1:5">
      <c r="A591" s="4" t="s">
        <v>874</v>
      </c>
      <c r="B591" s="7" t="n">
        <v>0</v>
      </c>
    </row>
    <row r="592" spans="1:5">
      <c r="A592" s="4" t="s">
        <v>875</v>
      </c>
      <c r="B592" s="7" t="n">
        <v>1556</v>
      </c>
    </row>
    <row r="593" spans="1:5">
      <c r="A593" s="4" t="s">
        <v>876</v>
      </c>
      <c r="B593" s="7" t="n">
        <v>5960</v>
      </c>
    </row>
    <row r="594" spans="1:5">
      <c r="A594" s="4" t="s">
        <v>877</v>
      </c>
      <c r="B594" s="7" t="n">
        <v>822</v>
      </c>
    </row>
    <row r="595" spans="1:5">
      <c r="A595" s="4" t="s">
        <v>885</v>
      </c>
      <c r="B595" s="7" t="n">
        <v>1569</v>
      </c>
    </row>
    <row r="596" spans="1:5">
      <c r="A596" s="4" t="s">
        <v>886</v>
      </c>
      <c r="B596" s="7" t="n">
        <v>6769</v>
      </c>
    </row>
    <row r="597" spans="1:5">
      <c r="A597" s="4" t="s">
        <v>878</v>
      </c>
      <c r="B597" s="7" t="n">
        <v>8338</v>
      </c>
    </row>
    <row r="598" spans="1:5">
      <c r="A598" s="4" t="s">
        <v>879</v>
      </c>
      <c r="B598" s="7" t="n">
        <v>2418</v>
      </c>
    </row>
    <row r="599" spans="1:5">
      <c r="A599" s="4" t="s">
        <v>944</v>
      </c>
    </row>
    <row r="600" spans="1:5">
      <c r="A600" s="3" t="s">
        <v>873</v>
      </c>
    </row>
    <row r="601" spans="1:5">
      <c r="A601" s="4" t="s">
        <v>874</v>
      </c>
      <c r="B601" s="7" t="n">
        <v>0</v>
      </c>
    </row>
    <row r="602" spans="1:5">
      <c r="A602" s="4" t="s">
        <v>875</v>
      </c>
      <c r="B602" s="7" t="n">
        <v>1715</v>
      </c>
    </row>
    <row r="603" spans="1:5">
      <c r="A603" s="4" t="s">
        <v>876</v>
      </c>
      <c r="B603" s="7" t="n">
        <v>7552</v>
      </c>
    </row>
    <row r="604" spans="1:5">
      <c r="A604" s="4" t="s">
        <v>877</v>
      </c>
      <c r="B604" s="7" t="n">
        <v>250</v>
      </c>
    </row>
    <row r="605" spans="1:5">
      <c r="A605" s="4" t="s">
        <v>885</v>
      </c>
      <c r="B605" s="7" t="n">
        <v>1715</v>
      </c>
    </row>
    <row r="606" spans="1:5">
      <c r="A606" s="4" t="s">
        <v>886</v>
      </c>
      <c r="B606" s="7" t="n">
        <v>7802</v>
      </c>
    </row>
    <row r="607" spans="1:5">
      <c r="A607" s="4" t="s">
        <v>878</v>
      </c>
      <c r="B607" s="7" t="n">
        <v>9517</v>
      </c>
    </row>
    <row r="608" spans="1:5">
      <c r="A608" s="4" t="s">
        <v>879</v>
      </c>
      <c r="B608" s="7" t="n">
        <v>2446</v>
      </c>
    </row>
    <row r="609" spans="1:5">
      <c r="A609" s="4" t="s">
        <v>945</v>
      </c>
    </row>
    <row r="610" spans="1:5">
      <c r="A610" s="3" t="s">
        <v>873</v>
      </c>
    </row>
    <row r="611" spans="1:5">
      <c r="A611" s="4" t="s">
        <v>874</v>
      </c>
      <c r="B611" s="7" t="n">
        <v>0</v>
      </c>
    </row>
    <row r="612" spans="1:5">
      <c r="A612" s="4" t="s">
        <v>875</v>
      </c>
      <c r="B612" s="7" t="n">
        <v>4031</v>
      </c>
    </row>
    <row r="613" spans="1:5">
      <c r="A613" s="4" t="s">
        <v>876</v>
      </c>
      <c r="B613" s="7" t="n">
        <v>17759</v>
      </c>
    </row>
    <row r="614" spans="1:5">
      <c r="A614" s="4" t="s">
        <v>877</v>
      </c>
      <c r="B614" s="7" t="n">
        <v>1019</v>
      </c>
    </row>
    <row r="615" spans="1:5">
      <c r="A615" s="4" t="s">
        <v>885</v>
      </c>
      <c r="B615" s="7" t="n">
        <v>4751</v>
      </c>
    </row>
    <row r="616" spans="1:5">
      <c r="A616" s="4" t="s">
        <v>886</v>
      </c>
      <c r="B616" s="7" t="n">
        <v>18058</v>
      </c>
    </row>
    <row r="617" spans="1:5">
      <c r="A617" s="4" t="s">
        <v>878</v>
      </c>
      <c r="B617" s="7" t="n">
        <v>22809</v>
      </c>
    </row>
    <row r="618" spans="1:5">
      <c r="A618" s="4" t="s">
        <v>879</v>
      </c>
      <c r="B618" s="7" t="n">
        <v>5799</v>
      </c>
    </row>
    <row r="619" spans="1:5">
      <c r="A619" s="4" t="s">
        <v>946</v>
      </c>
    </row>
    <row r="620" spans="1:5">
      <c r="A620" s="3" t="s">
        <v>873</v>
      </c>
    </row>
    <row r="621" spans="1:5">
      <c r="A621" s="4" t="s">
        <v>874</v>
      </c>
      <c r="B621" s="7" t="n">
        <v>0</v>
      </c>
    </row>
    <row r="622" spans="1:5">
      <c r="A622" s="4" t="s">
        <v>875</v>
      </c>
      <c r="B622" s="7" t="n">
        <v>2088</v>
      </c>
    </row>
    <row r="623" spans="1:5">
      <c r="A623" s="4" t="s">
        <v>876</v>
      </c>
      <c r="B623" s="7" t="n">
        <v>24712</v>
      </c>
    </row>
    <row r="624" spans="1:5">
      <c r="A624" s="4" t="s">
        <v>877</v>
      </c>
      <c r="B624" s="7" t="n">
        <v>7</v>
      </c>
    </row>
    <row r="625" spans="1:5">
      <c r="A625" s="4" t="s">
        <v>885</v>
      </c>
      <c r="B625" s="7" t="n">
        <v>2088</v>
      </c>
    </row>
    <row r="626" spans="1:5">
      <c r="A626" s="4" t="s">
        <v>886</v>
      </c>
      <c r="B626" s="7" t="n">
        <v>24719</v>
      </c>
    </row>
    <row r="627" spans="1:5">
      <c r="A627" s="4" t="s">
        <v>878</v>
      </c>
      <c r="B627" s="7" t="n">
        <v>26807</v>
      </c>
    </row>
    <row r="628" spans="1:5">
      <c r="A628" s="4" t="s">
        <v>879</v>
      </c>
      <c r="B628" s="7" t="n">
        <v>2384</v>
      </c>
    </row>
    <row r="629" spans="1:5">
      <c r="A629" s="4" t="s">
        <v>947</v>
      </c>
    </row>
    <row r="630" spans="1:5">
      <c r="A630" s="3" t="s">
        <v>873</v>
      </c>
    </row>
    <row r="631" spans="1:5">
      <c r="A631" s="4" t="s">
        <v>874</v>
      </c>
      <c r="B631" s="7" t="n">
        <v>0</v>
      </c>
    </row>
    <row r="632" spans="1:5">
      <c r="A632" s="4" t="s">
        <v>875</v>
      </c>
      <c r="B632" s="7" t="n">
        <v>14046</v>
      </c>
    </row>
    <row r="633" spans="1:5">
      <c r="A633" s="4" t="s">
        <v>876</v>
      </c>
      <c r="B633" s="7" t="n">
        <v>8236</v>
      </c>
    </row>
    <row r="634" spans="1:5">
      <c r="A634" s="4" t="s">
        <v>877</v>
      </c>
      <c r="B634" s="7" t="n">
        <v>2230</v>
      </c>
    </row>
    <row r="635" spans="1:5">
      <c r="A635" s="4" t="s">
        <v>885</v>
      </c>
      <c r="B635" s="7" t="n">
        <v>14046</v>
      </c>
    </row>
    <row r="636" spans="1:5">
      <c r="A636" s="4" t="s">
        <v>886</v>
      </c>
      <c r="B636" s="7" t="n">
        <v>10466</v>
      </c>
    </row>
    <row r="637" spans="1:5">
      <c r="A637" s="4" t="s">
        <v>878</v>
      </c>
      <c r="B637" s="7" t="n">
        <v>24512</v>
      </c>
    </row>
    <row r="638" spans="1:5">
      <c r="A638" s="4" t="s">
        <v>879</v>
      </c>
      <c r="B638" s="7" t="n">
        <v>5349</v>
      </c>
    </row>
    <row r="639" spans="1:5">
      <c r="A639" s="4" t="s">
        <v>948</v>
      </c>
    </row>
    <row r="640" spans="1:5">
      <c r="A640" s="3" t="s">
        <v>873</v>
      </c>
    </row>
    <row r="641" spans="1:5">
      <c r="A641" s="4" t="s">
        <v>874</v>
      </c>
      <c r="B641" s="7" t="n">
        <v>0</v>
      </c>
    </row>
    <row r="642" spans="1:5">
      <c r="A642" s="4" t="s">
        <v>875</v>
      </c>
      <c r="B642" s="7" t="n">
        <v>0</v>
      </c>
    </row>
    <row r="643" spans="1:5">
      <c r="A643" s="4" t="s">
        <v>876</v>
      </c>
      <c r="B643" s="7" t="n">
        <v>4760</v>
      </c>
    </row>
    <row r="644" spans="1:5">
      <c r="A644" s="4" t="s">
        <v>877</v>
      </c>
      <c r="B644" s="7" t="n">
        <v>2018</v>
      </c>
    </row>
    <row r="645" spans="1:5">
      <c r="A645" s="4" t="s">
        <v>885</v>
      </c>
      <c r="B645" s="7" t="n">
        <v>0</v>
      </c>
    </row>
    <row r="646" spans="1:5">
      <c r="A646" s="4" t="s">
        <v>886</v>
      </c>
      <c r="B646" s="7" t="n">
        <v>6778</v>
      </c>
    </row>
    <row r="647" spans="1:5">
      <c r="A647" s="4" t="s">
        <v>878</v>
      </c>
      <c r="B647" s="7" t="n">
        <v>6778</v>
      </c>
    </row>
    <row r="648" spans="1:5">
      <c r="A648" s="4" t="s">
        <v>879</v>
      </c>
      <c r="B648" s="7" t="n">
        <v>6556</v>
      </c>
    </row>
    <row r="649" spans="1:5">
      <c r="A649" s="4" t="s">
        <v>949</v>
      </c>
    </row>
    <row r="650" spans="1:5">
      <c r="A650" s="3" t="s">
        <v>873</v>
      </c>
    </row>
    <row r="651" spans="1:5">
      <c r="A651" s="4" t="s">
        <v>874</v>
      </c>
      <c r="B651" s="7" t="n">
        <v>623</v>
      </c>
    </row>
    <row r="652" spans="1:5">
      <c r="A652" s="4" t="s">
        <v>875</v>
      </c>
      <c r="B652" s="7" t="n">
        <v>638</v>
      </c>
    </row>
    <row r="653" spans="1:5">
      <c r="A653" s="4" t="s">
        <v>876</v>
      </c>
      <c r="B653" s="7" t="n">
        <v>42</v>
      </c>
    </row>
    <row r="654" spans="1:5">
      <c r="A654" s="4" t="s">
        <v>877</v>
      </c>
      <c r="B654" s="7" t="n">
        <v>1342</v>
      </c>
    </row>
    <row r="655" spans="1:5">
      <c r="A655" s="4" t="s">
        <v>885</v>
      </c>
      <c r="B655" s="7" t="n">
        <v>638</v>
      </c>
    </row>
    <row r="656" spans="1:5">
      <c r="A656" s="4" t="s">
        <v>886</v>
      </c>
      <c r="B656" s="7" t="n">
        <v>1384</v>
      </c>
    </row>
    <row r="657" spans="1:5">
      <c r="A657" s="4" t="s">
        <v>878</v>
      </c>
      <c r="B657" s="7" t="n">
        <v>2022</v>
      </c>
    </row>
    <row r="658" spans="1:5">
      <c r="A658" s="4" t="s">
        <v>879</v>
      </c>
      <c r="B658" s="7" t="n">
        <v>689</v>
      </c>
    </row>
    <row r="659" spans="1:5">
      <c r="A659" s="4" t="s">
        <v>950</v>
      </c>
    </row>
    <row r="660" spans="1:5">
      <c r="A660" s="3" t="s">
        <v>873</v>
      </c>
    </row>
    <row r="661" spans="1:5">
      <c r="A661" s="4" t="s">
        <v>874</v>
      </c>
      <c r="B661" s="7" t="n">
        <v>1277</v>
      </c>
    </row>
    <row r="662" spans="1:5">
      <c r="A662" s="4" t="s">
        <v>875</v>
      </c>
      <c r="B662" s="7" t="n">
        <v>638</v>
      </c>
    </row>
    <row r="663" spans="1:5">
      <c r="A663" s="4" t="s">
        <v>876</v>
      </c>
      <c r="B663" s="7" t="n">
        <v>282</v>
      </c>
    </row>
    <row r="664" spans="1:5">
      <c r="A664" s="4" t="s">
        <v>877</v>
      </c>
      <c r="B664" s="7" t="n">
        <v>1643</v>
      </c>
    </row>
    <row r="665" spans="1:5">
      <c r="A665" s="4" t="s">
        <v>885</v>
      </c>
      <c r="B665" s="7" t="n">
        <v>638</v>
      </c>
    </row>
    <row r="666" spans="1:5">
      <c r="A666" s="4" t="s">
        <v>886</v>
      </c>
      <c r="B666" s="7" t="n">
        <v>1925</v>
      </c>
    </row>
    <row r="667" spans="1:5">
      <c r="A667" s="4" t="s">
        <v>878</v>
      </c>
      <c r="B667" s="7" t="n">
        <v>2563</v>
      </c>
    </row>
    <row r="668" spans="1:5">
      <c r="A668" s="4" t="s">
        <v>879</v>
      </c>
      <c r="B668" s="7" t="n">
        <v>874</v>
      </c>
    </row>
    <row r="669" spans="1:5">
      <c r="A669" s="4" t="s">
        <v>951</v>
      </c>
    </row>
    <row r="670" spans="1:5">
      <c r="A670" s="3" t="s">
        <v>873</v>
      </c>
    </row>
    <row r="671" spans="1:5">
      <c r="A671" s="4" t="s">
        <v>874</v>
      </c>
      <c r="B671" s="7" t="n">
        <v>0</v>
      </c>
    </row>
    <row r="672" spans="1:5">
      <c r="A672" s="4" t="s">
        <v>875</v>
      </c>
      <c r="B672" s="7" t="n">
        <v>1133</v>
      </c>
    </row>
    <row r="673" spans="1:5">
      <c r="A673" s="4" t="s">
        <v>876</v>
      </c>
      <c r="B673" s="7" t="n">
        <v>5550</v>
      </c>
    </row>
    <row r="674" spans="1:5">
      <c r="A674" s="4" t="s">
        <v>877</v>
      </c>
      <c r="B674" s="7" t="n">
        <v>1168</v>
      </c>
    </row>
    <row r="675" spans="1:5">
      <c r="A675" s="4" t="s">
        <v>885</v>
      </c>
      <c r="B675" s="7" t="n">
        <v>1133</v>
      </c>
    </row>
    <row r="676" spans="1:5">
      <c r="A676" s="4" t="s">
        <v>886</v>
      </c>
      <c r="B676" s="7" t="n">
        <v>6718</v>
      </c>
    </row>
    <row r="677" spans="1:5">
      <c r="A677" s="4" t="s">
        <v>878</v>
      </c>
      <c r="B677" s="7" t="n">
        <v>7851</v>
      </c>
    </row>
    <row r="678" spans="1:5">
      <c r="A678" s="4" t="s">
        <v>879</v>
      </c>
      <c r="B678" s="7" t="n">
        <v>2126</v>
      </c>
    </row>
    <row r="679" spans="1:5">
      <c r="A679" s="4" t="s">
        <v>952</v>
      </c>
    </row>
    <row r="680" spans="1:5">
      <c r="A680" s="3" t="s">
        <v>873</v>
      </c>
    </row>
    <row r="681" spans="1:5">
      <c r="A681" s="4" t="s">
        <v>874</v>
      </c>
      <c r="B681" s="7" t="n">
        <v>0</v>
      </c>
    </row>
    <row r="682" spans="1:5">
      <c r="A682" s="4" t="s">
        <v>875</v>
      </c>
      <c r="B682" s="7" t="n">
        <v>1268</v>
      </c>
    </row>
    <row r="683" spans="1:5">
      <c r="A683" s="4" t="s">
        <v>876</v>
      </c>
      <c r="B683" s="7" t="n">
        <v>5104</v>
      </c>
    </row>
    <row r="684" spans="1:5">
      <c r="A684" s="4" t="s">
        <v>877</v>
      </c>
      <c r="B684" s="7" t="n">
        <v>120</v>
      </c>
    </row>
    <row r="685" spans="1:5">
      <c r="A685" s="4" t="s">
        <v>885</v>
      </c>
      <c r="B685" s="7" t="n">
        <v>1268</v>
      </c>
    </row>
    <row r="686" spans="1:5">
      <c r="A686" s="4" t="s">
        <v>886</v>
      </c>
      <c r="B686" s="7" t="n">
        <v>5224</v>
      </c>
    </row>
    <row r="687" spans="1:5">
      <c r="A687" s="4" t="s">
        <v>878</v>
      </c>
      <c r="B687" s="7" t="n">
        <v>6492</v>
      </c>
    </row>
    <row r="688" spans="1:5">
      <c r="A688" s="4" t="s">
        <v>879</v>
      </c>
      <c r="B688" s="7" t="n">
        <v>1858</v>
      </c>
    </row>
    <row r="689" spans="1:5">
      <c r="A689" s="4" t="s">
        <v>953</v>
      </c>
    </row>
    <row r="690" spans="1:5">
      <c r="A690" s="3" t="s">
        <v>873</v>
      </c>
    </row>
    <row r="691" spans="1:5">
      <c r="A691" s="4" t="s">
        <v>874</v>
      </c>
      <c r="B691" s="7" t="n">
        <v>0</v>
      </c>
    </row>
    <row r="692" spans="1:5">
      <c r="A692" s="4" t="s">
        <v>875</v>
      </c>
      <c r="B692" s="7" t="n">
        <v>870</v>
      </c>
    </row>
    <row r="693" spans="1:5">
      <c r="A693" s="4" t="s">
        <v>876</v>
      </c>
      <c r="B693" s="7" t="n">
        <v>5251</v>
      </c>
    </row>
    <row r="694" spans="1:5">
      <c r="A694" s="4" t="s">
        <v>877</v>
      </c>
      <c r="B694" s="7" t="n">
        <v>787</v>
      </c>
    </row>
    <row r="695" spans="1:5">
      <c r="A695" s="4" t="s">
        <v>885</v>
      </c>
      <c r="B695" s="7" t="n">
        <v>870</v>
      </c>
    </row>
    <row r="696" spans="1:5">
      <c r="A696" s="4" t="s">
        <v>886</v>
      </c>
      <c r="B696" s="7" t="n">
        <v>6038</v>
      </c>
    </row>
    <row r="697" spans="1:5">
      <c r="A697" s="4" t="s">
        <v>878</v>
      </c>
      <c r="B697" s="7" t="n">
        <v>6908</v>
      </c>
    </row>
    <row r="698" spans="1:5">
      <c r="A698" s="4" t="s">
        <v>879</v>
      </c>
      <c r="B698" s="7" t="n">
        <v>2220</v>
      </c>
    </row>
    <row r="699" spans="1:5">
      <c r="A699" s="4" t="s">
        <v>954</v>
      </c>
    </row>
    <row r="700" spans="1:5">
      <c r="A700" s="3" t="s">
        <v>873</v>
      </c>
    </row>
    <row r="701" spans="1:5">
      <c r="A701" s="4" t="s">
        <v>874</v>
      </c>
      <c r="B701" s="7" t="n">
        <v>0</v>
      </c>
    </row>
    <row r="702" spans="1:5">
      <c r="A702" s="4" t="s">
        <v>875</v>
      </c>
      <c r="B702" s="7" t="n">
        <v>2492</v>
      </c>
    </row>
    <row r="703" spans="1:5">
      <c r="A703" s="4" t="s">
        <v>876</v>
      </c>
      <c r="B703" s="7" t="n">
        <v>11905</v>
      </c>
    </row>
    <row r="704" spans="1:5">
      <c r="A704" s="4" t="s">
        <v>877</v>
      </c>
      <c r="B704" s="7" t="n">
        <v>4632</v>
      </c>
    </row>
    <row r="705" spans="1:5">
      <c r="A705" s="4" t="s">
        <v>885</v>
      </c>
      <c r="B705" s="7" t="n">
        <v>2492</v>
      </c>
    </row>
    <row r="706" spans="1:5">
      <c r="A706" s="4" t="s">
        <v>886</v>
      </c>
      <c r="B706" s="7" t="n">
        <v>16537</v>
      </c>
    </row>
    <row r="707" spans="1:5">
      <c r="A707" s="4" t="s">
        <v>878</v>
      </c>
      <c r="B707" s="7" t="n">
        <v>19029</v>
      </c>
    </row>
    <row r="708" spans="1:5">
      <c r="A708" s="4" t="s">
        <v>879</v>
      </c>
      <c r="B708" s="7" t="n">
        <v>5731</v>
      </c>
    </row>
    <row r="709" spans="1:5">
      <c r="A709" s="4" t="s">
        <v>955</v>
      </c>
    </row>
    <row r="710" spans="1:5">
      <c r="A710" s="3" t="s">
        <v>873</v>
      </c>
    </row>
    <row r="711" spans="1:5">
      <c r="A711" s="4" t="s">
        <v>874</v>
      </c>
      <c r="B711" s="7" t="n">
        <v>0</v>
      </c>
    </row>
    <row r="712" spans="1:5">
      <c r="A712" s="4" t="s">
        <v>875</v>
      </c>
      <c r="B712" s="7" t="n">
        <v>38930</v>
      </c>
    </row>
    <row r="713" spans="1:5">
      <c r="A713" s="4" t="s">
        <v>876</v>
      </c>
      <c r="B713" s="7" t="n">
        <v>27627</v>
      </c>
    </row>
    <row r="714" spans="1:5">
      <c r="A714" s="4" t="s">
        <v>877</v>
      </c>
      <c r="B714" s="7" t="n">
        <v>8133</v>
      </c>
    </row>
    <row r="715" spans="1:5">
      <c r="A715" s="4" t="s">
        <v>885</v>
      </c>
      <c r="B715" s="7" t="n">
        <v>38930</v>
      </c>
    </row>
    <row r="716" spans="1:5">
      <c r="A716" s="4" t="s">
        <v>886</v>
      </c>
      <c r="B716" s="7" t="n">
        <v>35760</v>
      </c>
    </row>
    <row r="717" spans="1:5">
      <c r="A717" s="4" t="s">
        <v>878</v>
      </c>
      <c r="B717" s="7" t="n">
        <v>74690</v>
      </c>
    </row>
    <row r="718" spans="1:5">
      <c r="A718" s="4" t="s">
        <v>879</v>
      </c>
      <c r="B718" s="7" t="n">
        <v>3257</v>
      </c>
    </row>
    <row r="719" spans="1:5">
      <c r="A719" s="4" t="s">
        <v>956</v>
      </c>
    </row>
    <row r="720" spans="1:5">
      <c r="A720" s="3" t="s">
        <v>873</v>
      </c>
    </row>
    <row r="721" spans="1:5">
      <c r="A721" s="4" t="s">
        <v>874</v>
      </c>
      <c r="B721" s="7" t="n">
        <v>0</v>
      </c>
    </row>
    <row r="722" spans="1:5">
      <c r="A722" s="4" t="s">
        <v>875</v>
      </c>
      <c r="B722" s="7" t="n">
        <v>5551</v>
      </c>
    </row>
    <row r="723" spans="1:5">
      <c r="A723" s="4" t="s">
        <v>876</v>
      </c>
      <c r="B723" s="7" t="n">
        <v>33770</v>
      </c>
    </row>
    <row r="724" spans="1:5">
      <c r="A724" s="4" t="s">
        <v>877</v>
      </c>
      <c r="B724" s="7" t="n">
        <v>4146</v>
      </c>
    </row>
    <row r="725" spans="1:5">
      <c r="A725" s="4" t="s">
        <v>885</v>
      </c>
      <c r="B725" s="7" t="n">
        <v>5551</v>
      </c>
    </row>
    <row r="726" spans="1:5">
      <c r="A726" s="4" t="s">
        <v>886</v>
      </c>
      <c r="B726" s="7" t="n">
        <v>37916</v>
      </c>
    </row>
    <row r="727" spans="1:5">
      <c r="A727" s="4" t="s">
        <v>878</v>
      </c>
      <c r="B727" s="7" t="n">
        <v>43467</v>
      </c>
    </row>
    <row r="728" spans="1:5">
      <c r="A728" s="4" t="s">
        <v>879</v>
      </c>
      <c r="B728" s="7" t="n">
        <v>13389</v>
      </c>
    </row>
    <row r="729" spans="1:5">
      <c r="A729" s="4" t="s">
        <v>957</v>
      </c>
    </row>
    <row r="730" spans="1:5">
      <c r="A730" s="3" t="s">
        <v>873</v>
      </c>
    </row>
    <row r="731" spans="1:5">
      <c r="A731" s="4" t="s">
        <v>874</v>
      </c>
      <c r="B731" s="7" t="n">
        <v>0</v>
      </c>
    </row>
    <row r="732" spans="1:5">
      <c r="A732" s="4" t="s">
        <v>875</v>
      </c>
      <c r="B732" s="7" t="n">
        <v>1550</v>
      </c>
    </row>
    <row r="733" spans="1:5">
      <c r="A733" s="4" t="s">
        <v>876</v>
      </c>
      <c r="B733" s="7" t="n">
        <v>19873</v>
      </c>
    </row>
    <row r="734" spans="1:5">
      <c r="A734" s="4" t="s">
        <v>877</v>
      </c>
      <c r="B734" s="7" t="n">
        <v>885</v>
      </c>
    </row>
    <row r="735" spans="1:5">
      <c r="A735" s="4" t="s">
        <v>885</v>
      </c>
      <c r="B735" s="7" t="n">
        <v>1550</v>
      </c>
    </row>
    <row r="736" spans="1:5">
      <c r="A736" s="4" t="s">
        <v>886</v>
      </c>
      <c r="B736" s="7" t="n">
        <v>20758</v>
      </c>
    </row>
    <row r="737" spans="1:5">
      <c r="A737" s="4" t="s">
        <v>878</v>
      </c>
      <c r="B737" s="7" t="n">
        <v>22308</v>
      </c>
    </row>
    <row r="738" spans="1:5">
      <c r="A738" s="4" t="s">
        <v>879</v>
      </c>
      <c r="B738" s="7" t="n">
        <v>2438</v>
      </c>
    </row>
    <row r="739" spans="1:5">
      <c r="A739" s="4" t="s">
        <v>958</v>
      </c>
    </row>
    <row r="740" spans="1:5">
      <c r="A740" s="3" t="s">
        <v>873</v>
      </c>
    </row>
    <row r="741" spans="1:5">
      <c r="A741" s="4" t="s">
        <v>874</v>
      </c>
      <c r="B741" s="7" t="n">
        <v>0</v>
      </c>
    </row>
    <row r="742" spans="1:5">
      <c r="A742" s="4" t="s">
        <v>875</v>
      </c>
      <c r="B742" s="7" t="n">
        <v>13065</v>
      </c>
    </row>
    <row r="743" spans="1:5">
      <c r="A743" s="4" t="s">
        <v>876</v>
      </c>
      <c r="B743" s="7" t="n">
        <v>44159</v>
      </c>
    </row>
    <row r="744" spans="1:5">
      <c r="A744" s="4" t="s">
        <v>877</v>
      </c>
      <c r="B744" s="7" t="n">
        <v>0</v>
      </c>
    </row>
    <row r="745" spans="1:5">
      <c r="A745" s="4" t="s">
        <v>885</v>
      </c>
      <c r="B745" s="7" t="n">
        <v>13065</v>
      </c>
    </row>
    <row r="746" spans="1:5">
      <c r="A746" s="4" t="s">
        <v>886</v>
      </c>
      <c r="B746" s="7" t="n">
        <v>44159</v>
      </c>
    </row>
    <row r="747" spans="1:5">
      <c r="A747" s="4" t="s">
        <v>878</v>
      </c>
      <c r="B747" s="7" t="n">
        <v>57224</v>
      </c>
    </row>
    <row r="748" spans="1:5">
      <c r="A748" s="4" t="s">
        <v>879</v>
      </c>
      <c r="B748" s="7" t="n">
        <v>2461</v>
      </c>
    </row>
    <row r="749" spans="1:5">
      <c r="A749" s="4" t="s">
        <v>959</v>
      </c>
    </row>
    <row r="750" spans="1:5">
      <c r="A750" s="3" t="s">
        <v>873</v>
      </c>
    </row>
    <row r="751" spans="1:5">
      <c r="A751" s="4" t="s">
        <v>874</v>
      </c>
      <c r="B751" s="7" t="n">
        <v>0</v>
      </c>
    </row>
    <row r="752" spans="1:5">
      <c r="A752" s="4" t="s">
        <v>875</v>
      </c>
      <c r="B752" s="7" t="n">
        <v>2145</v>
      </c>
    </row>
    <row r="753" spans="1:5">
      <c r="A753" s="4" t="s">
        <v>876</v>
      </c>
      <c r="B753" s="7" t="n">
        <v>12784</v>
      </c>
    </row>
    <row r="754" spans="1:5">
      <c r="A754" s="4" t="s">
        <v>877</v>
      </c>
      <c r="B754" s="7" t="n">
        <v>3641</v>
      </c>
    </row>
    <row r="755" spans="1:5">
      <c r="A755" s="4" t="s">
        <v>885</v>
      </c>
      <c r="B755" s="7" t="n">
        <v>2145</v>
      </c>
    </row>
    <row r="756" spans="1:5">
      <c r="A756" s="4" t="s">
        <v>886</v>
      </c>
      <c r="B756" s="7" t="n">
        <v>16425</v>
      </c>
    </row>
    <row r="757" spans="1:5">
      <c r="A757" s="4" t="s">
        <v>878</v>
      </c>
      <c r="B757" s="7" t="n">
        <v>18570</v>
      </c>
    </row>
    <row r="758" spans="1:5">
      <c r="A758" s="4" t="s">
        <v>879</v>
      </c>
      <c r="B758" s="7" t="n">
        <v>6487</v>
      </c>
    </row>
    <row r="759" spans="1:5">
      <c r="A759" s="4" t="s">
        <v>960</v>
      </c>
    </row>
    <row r="760" spans="1:5">
      <c r="A760" s="3" t="s">
        <v>873</v>
      </c>
    </row>
    <row r="761" spans="1:5">
      <c r="A761" s="4" t="s">
        <v>874</v>
      </c>
      <c r="B761" s="7" t="n">
        <v>0</v>
      </c>
    </row>
    <row r="762" spans="1:5">
      <c r="A762" s="4" t="s">
        <v>875</v>
      </c>
      <c r="B762" s="7" t="n">
        <v>10181</v>
      </c>
    </row>
    <row r="763" spans="1:5">
      <c r="A763" s="4" t="s">
        <v>876</v>
      </c>
      <c r="B763" s="7" t="n">
        <v>12803</v>
      </c>
    </row>
    <row r="764" spans="1:5">
      <c r="A764" s="4" t="s">
        <v>877</v>
      </c>
      <c r="B764" s="7" t="n">
        <v>9024</v>
      </c>
    </row>
    <row r="765" spans="1:5">
      <c r="A765" s="4" t="s">
        <v>885</v>
      </c>
      <c r="B765" s="7" t="n">
        <v>10475</v>
      </c>
    </row>
    <row r="766" spans="1:5">
      <c r="A766" s="4" t="s">
        <v>886</v>
      </c>
      <c r="B766" s="7" t="n">
        <v>21533</v>
      </c>
    </row>
    <row r="767" spans="1:5">
      <c r="A767" s="4" t="s">
        <v>878</v>
      </c>
      <c r="B767" s="7" t="n">
        <v>32008</v>
      </c>
    </row>
    <row r="768" spans="1:5">
      <c r="A768" s="4" t="s">
        <v>879</v>
      </c>
      <c r="B768" s="7" t="n">
        <v>11729</v>
      </c>
    </row>
    <row r="769" spans="1:5">
      <c r="A769" s="4" t="s">
        <v>961</v>
      </c>
    </row>
    <row r="770" spans="1:5">
      <c r="A770" s="3" t="s">
        <v>873</v>
      </c>
    </row>
    <row r="771" spans="1:5">
      <c r="A771" s="4" t="s">
        <v>874</v>
      </c>
      <c r="B771" s="7" t="n">
        <v>0</v>
      </c>
    </row>
    <row r="772" spans="1:5">
      <c r="A772" s="4" t="s">
        <v>875</v>
      </c>
      <c r="B772" s="7" t="n">
        <v>6785</v>
      </c>
    </row>
    <row r="773" spans="1:5">
      <c r="A773" s="4" t="s">
        <v>876</v>
      </c>
      <c r="B773" s="7" t="n">
        <v>11700</v>
      </c>
    </row>
    <row r="774" spans="1:5">
      <c r="A774" s="4" t="s">
        <v>877</v>
      </c>
      <c r="B774" s="7" t="n">
        <v>8143</v>
      </c>
    </row>
    <row r="775" spans="1:5">
      <c r="A775" s="4" t="s">
        <v>885</v>
      </c>
      <c r="B775" s="7" t="n">
        <v>7519</v>
      </c>
    </row>
    <row r="776" spans="1:5">
      <c r="A776" s="4" t="s">
        <v>886</v>
      </c>
      <c r="B776" s="7" t="n">
        <v>19109</v>
      </c>
    </row>
    <row r="777" spans="1:5">
      <c r="A777" s="4" t="s">
        <v>878</v>
      </c>
      <c r="B777" s="7" t="n">
        <v>26628</v>
      </c>
    </row>
    <row r="778" spans="1:5">
      <c r="A778" s="4" t="s">
        <v>879</v>
      </c>
      <c r="B778" s="7" t="n">
        <v>12371</v>
      </c>
    </row>
    <row r="779" spans="1:5">
      <c r="A779" s="4" t="s">
        <v>962</v>
      </c>
    </row>
    <row r="780" spans="1:5">
      <c r="A780" s="3" t="s">
        <v>873</v>
      </c>
    </row>
    <row r="781" spans="1:5">
      <c r="A781" s="4" t="s">
        <v>874</v>
      </c>
      <c r="B781" s="7" t="n">
        <v>0</v>
      </c>
    </row>
    <row r="782" spans="1:5">
      <c r="A782" s="4" t="s">
        <v>875</v>
      </c>
      <c r="B782" s="7" t="n">
        <v>3267</v>
      </c>
    </row>
    <row r="783" spans="1:5">
      <c r="A783" s="4" t="s">
        <v>876</v>
      </c>
      <c r="B783" s="7" t="n">
        <v>8695</v>
      </c>
    </row>
    <row r="784" spans="1:5">
      <c r="A784" s="4" t="s">
        <v>877</v>
      </c>
      <c r="B784" s="7" t="n">
        <v>1024</v>
      </c>
    </row>
    <row r="785" spans="1:5">
      <c r="A785" s="4" t="s">
        <v>885</v>
      </c>
      <c r="B785" s="7" t="n">
        <v>3267</v>
      </c>
    </row>
    <row r="786" spans="1:5">
      <c r="A786" s="4" t="s">
        <v>886</v>
      </c>
      <c r="B786" s="7" t="n">
        <v>9719</v>
      </c>
    </row>
    <row r="787" spans="1:5">
      <c r="A787" s="4" t="s">
        <v>878</v>
      </c>
      <c r="B787" s="7" t="n">
        <v>12986</v>
      </c>
    </row>
    <row r="788" spans="1:5">
      <c r="A788" s="4" t="s">
        <v>879</v>
      </c>
      <c r="B788" s="7" t="n">
        <v>3464</v>
      </c>
    </row>
    <row r="789" spans="1:5">
      <c r="A789" s="4" t="s">
        <v>963</v>
      </c>
    </row>
    <row r="790" spans="1:5">
      <c r="A790" s="3" t="s">
        <v>873</v>
      </c>
    </row>
    <row r="791" spans="1:5">
      <c r="A791" s="4" t="s">
        <v>874</v>
      </c>
      <c r="B791" s="7" t="n">
        <v>0</v>
      </c>
    </row>
    <row r="792" spans="1:5">
      <c r="A792" s="4" t="s">
        <v>875</v>
      </c>
      <c r="B792" s="7" t="n">
        <v>8677</v>
      </c>
    </row>
    <row r="793" spans="1:5">
      <c r="A793" s="4" t="s">
        <v>876</v>
      </c>
      <c r="B793" s="7" t="n">
        <v>16753</v>
      </c>
    </row>
    <row r="794" spans="1:5">
      <c r="A794" s="4" t="s">
        <v>877</v>
      </c>
      <c r="B794" s="7" t="n">
        <v>66</v>
      </c>
    </row>
    <row r="795" spans="1:5">
      <c r="A795" s="4" t="s">
        <v>885</v>
      </c>
      <c r="B795" s="7" t="n">
        <v>8677</v>
      </c>
    </row>
    <row r="796" spans="1:5">
      <c r="A796" s="4" t="s">
        <v>886</v>
      </c>
      <c r="B796" s="7" t="n">
        <v>16819</v>
      </c>
    </row>
    <row r="797" spans="1:5">
      <c r="A797" s="4" t="s">
        <v>878</v>
      </c>
      <c r="B797" s="7" t="n">
        <v>25496</v>
      </c>
    </row>
    <row r="798" spans="1:5">
      <c r="A798" s="4" t="s">
        <v>879</v>
      </c>
      <c r="B798" s="7" t="n">
        <v>7865</v>
      </c>
    </row>
    <row r="799" spans="1:5">
      <c r="A799" s="4" t="s">
        <v>964</v>
      </c>
    </row>
    <row r="800" spans="1:5">
      <c r="A800" s="3" t="s">
        <v>873</v>
      </c>
    </row>
    <row r="801" spans="1:5">
      <c r="A801" s="4" t="s">
        <v>874</v>
      </c>
      <c r="B801" s="7" t="n">
        <v>0</v>
      </c>
    </row>
    <row r="802" spans="1:5">
      <c r="A802" s="4" t="s">
        <v>875</v>
      </c>
      <c r="B802" s="7" t="n">
        <v>6600</v>
      </c>
    </row>
    <row r="803" spans="1:5">
      <c r="A803" s="4" t="s">
        <v>876</v>
      </c>
      <c r="B803" s="7" t="n">
        <v>14636</v>
      </c>
    </row>
    <row r="804" spans="1:5">
      <c r="A804" s="4" t="s">
        <v>877</v>
      </c>
      <c r="B804" s="7" t="n">
        <v>0</v>
      </c>
    </row>
    <row r="805" spans="1:5">
      <c r="A805" s="4" t="s">
        <v>885</v>
      </c>
      <c r="B805" s="7" t="n">
        <v>6600</v>
      </c>
    </row>
    <row r="806" spans="1:5">
      <c r="A806" s="4" t="s">
        <v>886</v>
      </c>
      <c r="B806" s="7" t="n">
        <v>14636</v>
      </c>
    </row>
    <row r="807" spans="1:5">
      <c r="A807" s="4" t="s">
        <v>878</v>
      </c>
      <c r="B807" s="7" t="n">
        <v>21236</v>
      </c>
    </row>
    <row r="808" spans="1:5">
      <c r="A808" s="4" t="s">
        <v>879</v>
      </c>
      <c r="B808" s="7" t="n">
        <v>4242</v>
      </c>
    </row>
    <row r="809" spans="1:5">
      <c r="A809" s="4" t="s">
        <v>965</v>
      </c>
    </row>
    <row r="810" spans="1:5">
      <c r="A810" s="3" t="s">
        <v>873</v>
      </c>
    </row>
    <row r="811" spans="1:5">
      <c r="A811" s="4" t="s">
        <v>874</v>
      </c>
      <c r="B811" s="7" t="n">
        <v>0</v>
      </c>
    </row>
    <row r="812" spans="1:5">
      <c r="A812" s="4" t="s">
        <v>875</v>
      </c>
      <c r="B812" s="7" t="n">
        <v>14100</v>
      </c>
    </row>
    <row r="813" spans="1:5">
      <c r="A813" s="4" t="s">
        <v>876</v>
      </c>
      <c r="B813" s="7" t="n">
        <v>30084</v>
      </c>
    </row>
    <row r="814" spans="1:5">
      <c r="A814" s="4" t="s">
        <v>877</v>
      </c>
      <c r="B814" s="7" t="n">
        <v>0</v>
      </c>
    </row>
    <row r="815" spans="1:5">
      <c r="A815" s="4" t="s">
        <v>885</v>
      </c>
      <c r="B815" s="7" t="n">
        <v>14100</v>
      </c>
    </row>
    <row r="816" spans="1:5">
      <c r="A816" s="4" t="s">
        <v>886</v>
      </c>
      <c r="B816" s="7" t="n">
        <v>30084</v>
      </c>
    </row>
    <row r="817" spans="1:5">
      <c r="A817" s="4" t="s">
        <v>878</v>
      </c>
      <c r="B817" s="7" t="n">
        <v>44184</v>
      </c>
    </row>
    <row r="818" spans="1:5">
      <c r="A818" s="4" t="s">
        <v>879</v>
      </c>
      <c r="B818" s="7" t="n">
        <v>8605</v>
      </c>
    </row>
    <row r="819" spans="1:5">
      <c r="A819" s="4" t="s">
        <v>966</v>
      </c>
    </row>
    <row r="820" spans="1:5">
      <c r="A820" s="3" t="s">
        <v>873</v>
      </c>
    </row>
    <row r="821" spans="1:5">
      <c r="A821" s="4" t="s">
        <v>874</v>
      </c>
      <c r="B821" s="7" t="n">
        <v>0</v>
      </c>
    </row>
    <row r="822" spans="1:5">
      <c r="A822" s="4" t="s">
        <v>875</v>
      </c>
      <c r="B822" s="7" t="n">
        <v>1143</v>
      </c>
    </row>
    <row r="823" spans="1:5">
      <c r="A823" s="4" t="s">
        <v>876</v>
      </c>
      <c r="B823" s="7" t="n">
        <v>5052</v>
      </c>
    </row>
    <row r="824" spans="1:5">
      <c r="A824" s="4" t="s">
        <v>877</v>
      </c>
      <c r="B824" s="7" t="n">
        <v>592</v>
      </c>
    </row>
    <row r="825" spans="1:5">
      <c r="A825" s="4" t="s">
        <v>885</v>
      </c>
      <c r="B825" s="7" t="n">
        <v>1198</v>
      </c>
    </row>
    <row r="826" spans="1:5">
      <c r="A826" s="4" t="s">
        <v>886</v>
      </c>
      <c r="B826" s="7" t="n">
        <v>5589</v>
      </c>
    </row>
    <row r="827" spans="1:5">
      <c r="A827" s="4" t="s">
        <v>878</v>
      </c>
      <c r="B827" s="7" t="n">
        <v>6787</v>
      </c>
    </row>
    <row r="828" spans="1:5">
      <c r="A828" s="4" t="s">
        <v>879</v>
      </c>
      <c r="B828" s="7" t="n">
        <v>2325</v>
      </c>
    </row>
    <row r="829" spans="1:5">
      <c r="A829" s="4" t="s">
        <v>967</v>
      </c>
    </row>
    <row r="830" spans="1:5">
      <c r="A830" s="3" t="s">
        <v>873</v>
      </c>
    </row>
    <row r="831" spans="1:5">
      <c r="A831" s="4" t="s">
        <v>874</v>
      </c>
      <c r="B831" s="7" t="n">
        <v>0</v>
      </c>
    </row>
    <row r="832" spans="1:5">
      <c r="A832" s="4" t="s">
        <v>875</v>
      </c>
      <c r="B832" s="7" t="n">
        <v>4374</v>
      </c>
    </row>
    <row r="833" spans="1:5">
      <c r="A833" s="4" t="s">
        <v>876</v>
      </c>
      <c r="B833" s="7" t="n">
        <v>5066</v>
      </c>
    </row>
    <row r="834" spans="1:5">
      <c r="A834" s="4" t="s">
        <v>877</v>
      </c>
      <c r="B834" s="7" t="n">
        <v>5850</v>
      </c>
    </row>
    <row r="835" spans="1:5">
      <c r="A835" s="4" t="s">
        <v>885</v>
      </c>
      <c r="B835" s="7" t="n">
        <v>4502</v>
      </c>
    </row>
    <row r="836" spans="1:5">
      <c r="A836" s="4" t="s">
        <v>886</v>
      </c>
      <c r="B836" s="7" t="n">
        <v>10788</v>
      </c>
    </row>
    <row r="837" spans="1:5">
      <c r="A837" s="4" t="s">
        <v>878</v>
      </c>
      <c r="B837" s="7" t="n">
        <v>15290</v>
      </c>
    </row>
    <row r="838" spans="1:5">
      <c r="A838" s="4" t="s">
        <v>879</v>
      </c>
      <c r="B838" s="7" t="n">
        <v>5540</v>
      </c>
    </row>
    <row r="839" spans="1:5">
      <c r="A839" s="4" t="s">
        <v>968</v>
      </c>
    </row>
    <row r="840" spans="1:5">
      <c r="A840" s="3" t="s">
        <v>873</v>
      </c>
    </row>
    <row r="841" spans="1:5">
      <c r="A841" s="4" t="s">
        <v>874</v>
      </c>
      <c r="B841" s="7" t="n">
        <v>0</v>
      </c>
    </row>
    <row r="842" spans="1:5">
      <c r="A842" s="4" t="s">
        <v>875</v>
      </c>
      <c r="B842" s="7" t="n">
        <v>1200</v>
      </c>
    </row>
    <row r="843" spans="1:5">
      <c r="A843" s="4" t="s">
        <v>876</v>
      </c>
      <c r="B843" s="7" t="n">
        <v>1276</v>
      </c>
    </row>
    <row r="844" spans="1:5">
      <c r="A844" s="4" t="s">
        <v>877</v>
      </c>
      <c r="B844" s="7" t="n">
        <v>81</v>
      </c>
    </row>
    <row r="845" spans="1:5">
      <c r="A845" s="4" t="s">
        <v>885</v>
      </c>
      <c r="B845" s="7" t="n">
        <v>1200</v>
      </c>
    </row>
    <row r="846" spans="1:5">
      <c r="A846" s="4" t="s">
        <v>886</v>
      </c>
      <c r="B846" s="7" t="n">
        <v>1357</v>
      </c>
    </row>
    <row r="847" spans="1:5">
      <c r="A847" s="4" t="s">
        <v>878</v>
      </c>
      <c r="B847" s="7" t="n">
        <v>2557</v>
      </c>
    </row>
    <row r="848" spans="1:5">
      <c r="A848" s="4" t="s">
        <v>879</v>
      </c>
      <c r="B848" s="7" t="n">
        <v>742</v>
      </c>
    </row>
    <row r="849" spans="1:5">
      <c r="A849" s="4" t="s">
        <v>969</v>
      </c>
    </row>
    <row r="850" spans="1:5">
      <c r="A850" s="3" t="s">
        <v>873</v>
      </c>
    </row>
    <row r="851" spans="1:5">
      <c r="A851" s="4" t="s">
        <v>874</v>
      </c>
      <c r="B851" s="7" t="n">
        <v>0</v>
      </c>
    </row>
    <row r="852" spans="1:5">
      <c r="A852" s="4" t="s">
        <v>875</v>
      </c>
      <c r="B852" s="7" t="n">
        <v>1088</v>
      </c>
    </row>
    <row r="853" spans="1:5">
      <c r="A853" s="4" t="s">
        <v>876</v>
      </c>
      <c r="B853" s="7" t="n">
        <v>779</v>
      </c>
    </row>
    <row r="854" spans="1:5">
      <c r="A854" s="4" t="s">
        <v>877</v>
      </c>
      <c r="B854" s="7" t="n">
        <v>245</v>
      </c>
    </row>
    <row r="855" spans="1:5">
      <c r="A855" s="4" t="s">
        <v>885</v>
      </c>
      <c r="B855" s="7" t="n">
        <v>1088</v>
      </c>
    </row>
    <row r="856" spans="1:5">
      <c r="A856" s="4" t="s">
        <v>886</v>
      </c>
      <c r="B856" s="7" t="n">
        <v>1024</v>
      </c>
    </row>
    <row r="857" spans="1:5">
      <c r="A857" s="4" t="s">
        <v>878</v>
      </c>
      <c r="B857" s="7" t="n">
        <v>2112</v>
      </c>
    </row>
    <row r="858" spans="1:5">
      <c r="A858" s="4" t="s">
        <v>879</v>
      </c>
      <c r="B858" s="7" t="n">
        <v>591</v>
      </c>
    </row>
    <row r="859" spans="1:5">
      <c r="A859" s="4" t="s">
        <v>970</v>
      </c>
    </row>
    <row r="860" spans="1:5">
      <c r="A860" s="3" t="s">
        <v>873</v>
      </c>
    </row>
    <row r="861" spans="1:5">
      <c r="A861" s="4" t="s">
        <v>874</v>
      </c>
      <c r="B861" s="7" t="n">
        <v>0</v>
      </c>
    </row>
    <row r="862" spans="1:5">
      <c r="A862" s="4" t="s">
        <v>875</v>
      </c>
      <c r="B862" s="7" t="n">
        <v>2363</v>
      </c>
    </row>
    <row r="863" spans="1:5">
      <c r="A863" s="4" t="s">
        <v>876</v>
      </c>
      <c r="B863" s="7" t="n">
        <v>5791</v>
      </c>
    </row>
    <row r="864" spans="1:5">
      <c r="A864" s="4" t="s">
        <v>877</v>
      </c>
      <c r="B864" s="7" t="n">
        <v>1267</v>
      </c>
    </row>
    <row r="865" spans="1:5">
      <c r="A865" s="4" t="s">
        <v>885</v>
      </c>
      <c r="B865" s="7" t="n">
        <v>2363</v>
      </c>
    </row>
    <row r="866" spans="1:5">
      <c r="A866" s="4" t="s">
        <v>886</v>
      </c>
      <c r="B866" s="7" t="n">
        <v>7058</v>
      </c>
    </row>
    <row r="867" spans="1:5">
      <c r="A867" s="4" t="s">
        <v>878</v>
      </c>
      <c r="B867" s="7" t="n">
        <v>9421</v>
      </c>
    </row>
    <row r="868" spans="1:5">
      <c r="A868" s="4" t="s">
        <v>879</v>
      </c>
      <c r="B868" s="7" t="n">
        <v>2392</v>
      </c>
    </row>
    <row r="869" spans="1:5">
      <c r="A869" s="4" t="s">
        <v>971</v>
      </c>
    </row>
    <row r="870" spans="1:5">
      <c r="A870" s="3" t="s">
        <v>873</v>
      </c>
    </row>
    <row r="871" spans="1:5">
      <c r="A871" s="4" t="s">
        <v>874</v>
      </c>
      <c r="B871" s="7" t="n">
        <v>0</v>
      </c>
    </row>
    <row r="872" spans="1:5">
      <c r="A872" s="4" t="s">
        <v>875</v>
      </c>
      <c r="B872" s="7" t="n">
        <v>2331</v>
      </c>
    </row>
    <row r="873" spans="1:5">
      <c r="A873" s="4" t="s">
        <v>876</v>
      </c>
      <c r="B873" s="7" t="n">
        <v>4673</v>
      </c>
    </row>
    <row r="874" spans="1:5">
      <c r="A874" s="4" t="s">
        <v>877</v>
      </c>
      <c r="B874" s="7" t="n">
        <v>632</v>
      </c>
    </row>
    <row r="875" spans="1:5">
      <c r="A875" s="4" t="s">
        <v>885</v>
      </c>
      <c r="B875" s="7" t="n">
        <v>2331</v>
      </c>
    </row>
    <row r="876" spans="1:5">
      <c r="A876" s="4" t="s">
        <v>886</v>
      </c>
      <c r="B876" s="7" t="n">
        <v>5305</v>
      </c>
    </row>
    <row r="877" spans="1:5">
      <c r="A877" s="4" t="s">
        <v>878</v>
      </c>
      <c r="B877" s="7" t="n">
        <v>7636</v>
      </c>
    </row>
    <row r="878" spans="1:5">
      <c r="A878" s="4" t="s">
        <v>879</v>
      </c>
      <c r="B878" s="7" t="n">
        <v>1709</v>
      </c>
    </row>
    <row r="879" spans="1:5">
      <c r="A879" s="4" t="s">
        <v>972</v>
      </c>
    </row>
    <row r="880" spans="1:5">
      <c r="A880" s="3" t="s">
        <v>873</v>
      </c>
    </row>
    <row r="881" spans="1:5">
      <c r="A881" s="4" t="s">
        <v>874</v>
      </c>
      <c r="B881" s="7" t="n">
        <v>0</v>
      </c>
    </row>
    <row r="882" spans="1:5">
      <c r="A882" s="4" t="s">
        <v>875</v>
      </c>
      <c r="B882" s="7" t="n">
        <v>18720</v>
      </c>
    </row>
    <row r="883" spans="1:5">
      <c r="A883" s="4" t="s">
        <v>876</v>
      </c>
      <c r="B883" s="7" t="n">
        <v>36496</v>
      </c>
    </row>
    <row r="884" spans="1:5">
      <c r="A884" s="4" t="s">
        <v>877</v>
      </c>
      <c r="B884" s="7" t="n">
        <v>43</v>
      </c>
    </row>
    <row r="885" spans="1:5">
      <c r="A885" s="4" t="s">
        <v>885</v>
      </c>
      <c r="B885" s="7" t="n">
        <v>18720</v>
      </c>
    </row>
    <row r="886" spans="1:5">
      <c r="A886" s="4" t="s">
        <v>886</v>
      </c>
      <c r="B886" s="7" t="n">
        <v>36539</v>
      </c>
    </row>
    <row r="887" spans="1:5">
      <c r="A887" s="4" t="s">
        <v>878</v>
      </c>
      <c r="B887" s="7" t="n">
        <v>55259</v>
      </c>
    </row>
    <row r="888" spans="1:5">
      <c r="A888" s="4" t="s">
        <v>879</v>
      </c>
      <c r="B888" s="7" t="n">
        <v>1736</v>
      </c>
    </row>
    <row r="889" spans="1:5">
      <c r="A889" s="4" t="s">
        <v>973</v>
      </c>
    </row>
    <row r="890" spans="1:5">
      <c r="A890" s="3" t="s">
        <v>873</v>
      </c>
    </row>
    <row r="891" spans="1:5">
      <c r="A891" s="4" t="s">
        <v>874</v>
      </c>
      <c r="B891" s="7" t="n">
        <v>0</v>
      </c>
    </row>
    <row r="892" spans="1:5">
      <c r="A892" s="4" t="s">
        <v>875</v>
      </c>
      <c r="B892" s="7" t="n">
        <v>18970</v>
      </c>
    </row>
    <row r="893" spans="1:5">
      <c r="A893" s="4" t="s">
        <v>876</v>
      </c>
      <c r="B893" s="7" t="n">
        <v>31048</v>
      </c>
    </row>
    <row r="894" spans="1:5">
      <c r="A894" s="4" t="s">
        <v>877</v>
      </c>
      <c r="B894" s="7" t="n">
        <v>969</v>
      </c>
    </row>
    <row r="895" spans="1:5">
      <c r="A895" s="4" t="s">
        <v>885</v>
      </c>
      <c r="B895" s="7" t="n">
        <v>18970</v>
      </c>
    </row>
    <row r="896" spans="1:5">
      <c r="A896" s="4" t="s">
        <v>886</v>
      </c>
      <c r="B896" s="7" t="n">
        <v>32017</v>
      </c>
    </row>
    <row r="897" spans="1:5">
      <c r="A897" s="4" t="s">
        <v>878</v>
      </c>
      <c r="B897" s="7" t="n">
        <v>50987</v>
      </c>
    </row>
    <row r="898" spans="1:5">
      <c r="A898" s="4" t="s">
        <v>879</v>
      </c>
      <c r="B898" s="7" t="n">
        <v>1401</v>
      </c>
    </row>
    <row r="899" spans="1:5">
      <c r="A899" s="4" t="s">
        <v>974</v>
      </c>
    </row>
    <row r="900" spans="1:5">
      <c r="A900" s="3" t="s">
        <v>873</v>
      </c>
    </row>
    <row r="901" spans="1:5">
      <c r="A901" s="4" t="s">
        <v>874</v>
      </c>
      <c r="B901" s="7" t="n">
        <v>0</v>
      </c>
    </row>
    <row r="902" spans="1:5">
      <c r="A902" s="4" t="s">
        <v>875</v>
      </c>
      <c r="B902" s="7" t="n">
        <v>560</v>
      </c>
    </row>
    <row r="903" spans="1:5">
      <c r="A903" s="4" t="s">
        <v>876</v>
      </c>
      <c r="B903" s="7" t="n">
        <v>4298</v>
      </c>
    </row>
    <row r="904" spans="1:5">
      <c r="A904" s="4" t="s">
        <v>877</v>
      </c>
      <c r="B904" s="7" t="n">
        <v>1211</v>
      </c>
    </row>
    <row r="905" spans="1:5">
      <c r="A905" s="4" t="s">
        <v>885</v>
      </c>
      <c r="B905" s="7" t="n">
        <v>560</v>
      </c>
    </row>
    <row r="906" spans="1:5">
      <c r="A906" s="4" t="s">
        <v>886</v>
      </c>
      <c r="B906" s="7" t="n">
        <v>5509</v>
      </c>
    </row>
    <row r="907" spans="1:5">
      <c r="A907" s="4" t="s">
        <v>878</v>
      </c>
      <c r="B907" s="7" t="n">
        <v>6069</v>
      </c>
    </row>
    <row r="908" spans="1:5">
      <c r="A908" s="4" t="s">
        <v>879</v>
      </c>
      <c r="B908" s="7" t="n">
        <v>2681</v>
      </c>
    </row>
    <row r="909" spans="1:5">
      <c r="A909" s="4" t="s">
        <v>975</v>
      </c>
    </row>
    <row r="910" spans="1:5">
      <c r="A910" s="3" t="s">
        <v>873</v>
      </c>
    </row>
    <row r="911" spans="1:5">
      <c r="A911" s="4" t="s">
        <v>874</v>
      </c>
      <c r="B911" s="7" t="n">
        <v>0</v>
      </c>
    </row>
    <row r="912" spans="1:5">
      <c r="A912" s="4" t="s">
        <v>875</v>
      </c>
      <c r="B912" s="7" t="n">
        <v>776</v>
      </c>
    </row>
    <row r="913" spans="1:5">
      <c r="A913" s="4" t="s">
        <v>876</v>
      </c>
      <c r="B913" s="7" t="n">
        <v>4536</v>
      </c>
    </row>
    <row r="914" spans="1:5">
      <c r="A914" s="4" t="s">
        <v>877</v>
      </c>
      <c r="B914" s="7" t="n">
        <v>3623</v>
      </c>
    </row>
    <row r="915" spans="1:5">
      <c r="A915" s="4" t="s">
        <v>885</v>
      </c>
      <c r="B915" s="7" t="n">
        <v>776</v>
      </c>
    </row>
    <row r="916" spans="1:5">
      <c r="A916" s="4" t="s">
        <v>886</v>
      </c>
      <c r="B916" s="7" t="n">
        <v>8159</v>
      </c>
    </row>
    <row r="917" spans="1:5">
      <c r="A917" s="4" t="s">
        <v>878</v>
      </c>
      <c r="B917" s="7" t="n">
        <v>8935</v>
      </c>
    </row>
    <row r="918" spans="1:5">
      <c r="A918" s="4" t="s">
        <v>879</v>
      </c>
      <c r="B918" s="7" t="n">
        <v>3956</v>
      </c>
    </row>
    <row r="919" spans="1:5">
      <c r="A919" s="4" t="s">
        <v>976</v>
      </c>
    </row>
    <row r="920" spans="1:5">
      <c r="A920" s="3" t="s">
        <v>873</v>
      </c>
    </row>
    <row r="921" spans="1:5">
      <c r="A921" s="4" t="s">
        <v>874</v>
      </c>
      <c r="B921" s="7" t="n">
        <v>0</v>
      </c>
    </row>
    <row r="922" spans="1:5">
      <c r="A922" s="4" t="s">
        <v>875</v>
      </c>
      <c r="B922" s="7" t="n">
        <v>765</v>
      </c>
    </row>
    <row r="923" spans="1:5">
      <c r="A923" s="4" t="s">
        <v>876</v>
      </c>
      <c r="B923" s="7" t="n">
        <v>2618</v>
      </c>
    </row>
    <row r="924" spans="1:5">
      <c r="A924" s="4" t="s">
        <v>877</v>
      </c>
      <c r="B924" s="7" t="n">
        <v>1860</v>
      </c>
    </row>
    <row r="925" spans="1:5">
      <c r="A925" s="4" t="s">
        <v>885</v>
      </c>
      <c r="B925" s="7" t="n">
        <v>765</v>
      </c>
    </row>
    <row r="926" spans="1:5">
      <c r="A926" s="4" t="s">
        <v>886</v>
      </c>
      <c r="B926" s="7" t="n">
        <v>4478</v>
      </c>
    </row>
    <row r="927" spans="1:5">
      <c r="A927" s="4" t="s">
        <v>878</v>
      </c>
      <c r="B927" s="7" t="n">
        <v>5243</v>
      </c>
    </row>
    <row r="928" spans="1:5">
      <c r="A928" s="4" t="s">
        <v>879</v>
      </c>
      <c r="B928" s="7" t="n">
        <v>2202</v>
      </c>
    </row>
    <row r="929" spans="1:5">
      <c r="A929" s="4" t="s">
        <v>977</v>
      </c>
    </row>
    <row r="930" spans="1:5">
      <c r="A930" s="3" t="s">
        <v>873</v>
      </c>
    </row>
    <row r="931" spans="1:5">
      <c r="A931" s="4" t="s">
        <v>874</v>
      </c>
      <c r="B931" s="7" t="n">
        <v>0</v>
      </c>
    </row>
    <row r="932" spans="1:5">
      <c r="A932" s="4" t="s">
        <v>875</v>
      </c>
      <c r="B932" s="7" t="n">
        <v>1651</v>
      </c>
    </row>
    <row r="933" spans="1:5">
      <c r="A933" s="4" t="s">
        <v>876</v>
      </c>
      <c r="B933" s="7" t="n">
        <v>6804</v>
      </c>
    </row>
    <row r="934" spans="1:5">
      <c r="A934" s="4" t="s">
        <v>877</v>
      </c>
      <c r="B934" s="7" t="n">
        <v>1748</v>
      </c>
    </row>
    <row r="935" spans="1:5">
      <c r="A935" s="4" t="s">
        <v>885</v>
      </c>
      <c r="B935" s="7" t="n">
        <v>1651</v>
      </c>
    </row>
    <row r="936" spans="1:5">
      <c r="A936" s="4" t="s">
        <v>886</v>
      </c>
      <c r="B936" s="7" t="n">
        <v>8552</v>
      </c>
    </row>
    <row r="937" spans="1:5">
      <c r="A937" s="4" t="s">
        <v>878</v>
      </c>
      <c r="B937" s="7" t="n">
        <v>10203</v>
      </c>
    </row>
    <row r="938" spans="1:5">
      <c r="A938" s="4" t="s">
        <v>879</v>
      </c>
      <c r="B938" s="7" t="n">
        <v>4025</v>
      </c>
    </row>
    <row r="939" spans="1:5">
      <c r="A939" s="4" t="s">
        <v>978</v>
      </c>
    </row>
    <row r="940" spans="1:5">
      <c r="A940" s="3" t="s">
        <v>873</v>
      </c>
    </row>
    <row r="941" spans="1:5">
      <c r="A941" s="4" t="s">
        <v>874</v>
      </c>
      <c r="B941" s="7" t="n">
        <v>0</v>
      </c>
    </row>
    <row r="942" spans="1:5">
      <c r="A942" s="4" t="s">
        <v>875</v>
      </c>
      <c r="B942" s="7" t="n">
        <v>861</v>
      </c>
    </row>
    <row r="943" spans="1:5">
      <c r="A943" s="4" t="s">
        <v>876</v>
      </c>
      <c r="B943" s="7" t="n">
        <v>3107</v>
      </c>
    </row>
    <row r="944" spans="1:5">
      <c r="A944" s="4" t="s">
        <v>877</v>
      </c>
      <c r="B944" s="7" t="n">
        <v>676</v>
      </c>
    </row>
    <row r="945" spans="1:5">
      <c r="A945" s="4" t="s">
        <v>885</v>
      </c>
      <c r="B945" s="7" t="n">
        <v>861</v>
      </c>
    </row>
    <row r="946" spans="1:5">
      <c r="A946" s="4" t="s">
        <v>886</v>
      </c>
      <c r="B946" s="7" t="n">
        <v>3783</v>
      </c>
    </row>
    <row r="947" spans="1:5">
      <c r="A947" s="4" t="s">
        <v>878</v>
      </c>
      <c r="B947" s="7" t="n">
        <v>4644</v>
      </c>
    </row>
    <row r="948" spans="1:5">
      <c r="A948" s="4" t="s">
        <v>879</v>
      </c>
      <c r="B948" s="7" t="n">
        <v>1211</v>
      </c>
    </row>
    <row r="949" spans="1:5">
      <c r="A949" s="4" t="s">
        <v>979</v>
      </c>
    </row>
    <row r="950" spans="1:5">
      <c r="A950" s="3" t="s">
        <v>873</v>
      </c>
    </row>
    <row r="951" spans="1:5">
      <c r="A951" s="4" t="s">
        <v>874</v>
      </c>
      <c r="B951" s="7" t="n">
        <v>0</v>
      </c>
    </row>
    <row r="952" spans="1:5">
      <c r="A952" s="4" t="s">
        <v>875</v>
      </c>
      <c r="B952" s="7" t="n">
        <v>540</v>
      </c>
    </row>
    <row r="953" spans="1:5">
      <c r="A953" s="4" t="s">
        <v>876</v>
      </c>
      <c r="B953" s="7" t="n">
        <v>2234</v>
      </c>
    </row>
    <row r="954" spans="1:5">
      <c r="A954" s="4" t="s">
        <v>877</v>
      </c>
      <c r="B954" s="7" t="n">
        <v>302</v>
      </c>
    </row>
    <row r="955" spans="1:5">
      <c r="A955" s="4" t="s">
        <v>885</v>
      </c>
      <c r="B955" s="7" t="n">
        <v>540</v>
      </c>
    </row>
    <row r="956" spans="1:5">
      <c r="A956" s="4" t="s">
        <v>886</v>
      </c>
      <c r="B956" s="7" t="n">
        <v>2536</v>
      </c>
    </row>
    <row r="957" spans="1:5">
      <c r="A957" s="4" t="s">
        <v>878</v>
      </c>
      <c r="B957" s="7" t="n">
        <v>3076</v>
      </c>
    </row>
    <row r="958" spans="1:5">
      <c r="A958" s="4" t="s">
        <v>879</v>
      </c>
      <c r="B958" s="7" t="n">
        <v>1321</v>
      </c>
    </row>
    <row r="959" spans="1:5">
      <c r="A959" s="4" t="s">
        <v>980</v>
      </c>
    </row>
    <row r="960" spans="1:5">
      <c r="A960" s="3" t="s">
        <v>873</v>
      </c>
    </row>
    <row r="961" spans="1:5">
      <c r="A961" s="4" t="s">
        <v>874</v>
      </c>
      <c r="B961" s="7" t="n">
        <v>0</v>
      </c>
    </row>
    <row r="962" spans="1:5">
      <c r="A962" s="4" t="s">
        <v>875</v>
      </c>
      <c r="B962" s="7" t="n">
        <v>556</v>
      </c>
    </row>
    <row r="963" spans="1:5">
      <c r="A963" s="4" t="s">
        <v>876</v>
      </c>
      <c r="B963" s="7" t="n">
        <v>1897</v>
      </c>
    </row>
    <row r="964" spans="1:5">
      <c r="A964" s="4" t="s">
        <v>877</v>
      </c>
      <c r="B964" s="7" t="n">
        <v>451</v>
      </c>
    </row>
    <row r="965" spans="1:5">
      <c r="A965" s="4" t="s">
        <v>885</v>
      </c>
      <c r="B965" s="7" t="n">
        <v>556</v>
      </c>
    </row>
    <row r="966" spans="1:5">
      <c r="A966" s="4" t="s">
        <v>886</v>
      </c>
      <c r="B966" s="7" t="n">
        <v>2348</v>
      </c>
    </row>
    <row r="967" spans="1:5">
      <c r="A967" s="4" t="s">
        <v>878</v>
      </c>
      <c r="B967" s="7" t="n">
        <v>2904</v>
      </c>
    </row>
    <row r="968" spans="1:5">
      <c r="A968" s="4" t="s">
        <v>879</v>
      </c>
      <c r="B968" s="7" t="n">
        <v>963</v>
      </c>
    </row>
    <row r="969" spans="1:5">
      <c r="A969" s="4" t="s">
        <v>981</v>
      </c>
    </row>
    <row r="970" spans="1:5">
      <c r="A970" s="3" t="s">
        <v>873</v>
      </c>
    </row>
    <row r="971" spans="1:5">
      <c r="A971" s="4" t="s">
        <v>874</v>
      </c>
      <c r="B971" s="7" t="n">
        <v>0</v>
      </c>
    </row>
    <row r="972" spans="1:5">
      <c r="A972" s="4" t="s">
        <v>875</v>
      </c>
      <c r="B972" s="7" t="n">
        <v>34413</v>
      </c>
    </row>
    <row r="973" spans="1:5">
      <c r="A973" s="4" t="s">
        <v>876</v>
      </c>
      <c r="B973" s="7" t="n">
        <v>37943</v>
      </c>
    </row>
    <row r="974" spans="1:5">
      <c r="A974" s="4" t="s">
        <v>877</v>
      </c>
      <c r="B974" s="7" t="n">
        <v>520</v>
      </c>
    </row>
    <row r="975" spans="1:5">
      <c r="A975" s="4" t="s">
        <v>885</v>
      </c>
      <c r="B975" s="7" t="n">
        <v>34582</v>
      </c>
    </row>
    <row r="976" spans="1:5">
      <c r="A976" s="4" t="s">
        <v>886</v>
      </c>
      <c r="B976" s="7" t="n">
        <v>38294</v>
      </c>
    </row>
    <row r="977" spans="1:5">
      <c r="A977" s="4" t="s">
        <v>878</v>
      </c>
      <c r="B977" s="7" t="n">
        <v>72876</v>
      </c>
    </row>
    <row r="978" spans="1:5">
      <c r="A978" s="4" t="s">
        <v>879</v>
      </c>
      <c r="B978" s="7" t="n">
        <v>13472</v>
      </c>
    </row>
    <row r="979" spans="1:5">
      <c r="A979" s="4" t="s">
        <v>982</v>
      </c>
    </row>
    <row r="980" spans="1:5">
      <c r="A980" s="3" t="s">
        <v>873</v>
      </c>
    </row>
    <row r="981" spans="1:5">
      <c r="A981" s="4" t="s">
        <v>874</v>
      </c>
      <c r="B981" s="7" t="n">
        <v>0</v>
      </c>
    </row>
    <row r="982" spans="1:5">
      <c r="A982" s="4" t="s">
        <v>875</v>
      </c>
      <c r="B982" s="7" t="n">
        <v>4110</v>
      </c>
    </row>
    <row r="983" spans="1:5">
      <c r="A983" s="4" t="s">
        <v>876</v>
      </c>
      <c r="B983" s="7" t="n">
        <v>10343</v>
      </c>
    </row>
    <row r="984" spans="1:5">
      <c r="A984" s="4" t="s">
        <v>877</v>
      </c>
      <c r="B984" s="7" t="n">
        <v>5060</v>
      </c>
    </row>
    <row r="985" spans="1:5">
      <c r="A985" s="4" t="s">
        <v>885</v>
      </c>
      <c r="B985" s="7" t="n">
        <v>4110</v>
      </c>
    </row>
    <row r="986" spans="1:5">
      <c r="A986" s="4" t="s">
        <v>886</v>
      </c>
      <c r="B986" s="7" t="n">
        <v>15403</v>
      </c>
    </row>
    <row r="987" spans="1:5">
      <c r="A987" s="4" t="s">
        <v>878</v>
      </c>
      <c r="B987" s="7" t="n">
        <v>19513</v>
      </c>
    </row>
    <row r="988" spans="1:5">
      <c r="A988" s="4" t="s">
        <v>879</v>
      </c>
      <c r="B988" s="7" t="n">
        <v>5319</v>
      </c>
    </row>
    <row r="989" spans="1:5">
      <c r="A989" s="4" t="s">
        <v>983</v>
      </c>
    </row>
    <row r="990" spans="1:5">
      <c r="A990" s="3" t="s">
        <v>873</v>
      </c>
    </row>
    <row r="991" spans="1:5">
      <c r="A991" s="4" t="s">
        <v>874</v>
      </c>
      <c r="B991" s="7" t="n">
        <v>0</v>
      </c>
    </row>
    <row r="992" spans="1:5">
      <c r="A992" s="4" t="s">
        <v>875</v>
      </c>
      <c r="B992" s="7" t="n">
        <v>2998</v>
      </c>
    </row>
    <row r="993" spans="1:5">
      <c r="A993" s="4" t="s">
        <v>876</v>
      </c>
      <c r="B993" s="7" t="n">
        <v>8722</v>
      </c>
    </row>
    <row r="994" spans="1:5">
      <c r="A994" s="4" t="s">
        <v>877</v>
      </c>
      <c r="B994" s="7" t="n">
        <v>14</v>
      </c>
    </row>
    <row r="995" spans="1:5">
      <c r="A995" s="4" t="s">
        <v>885</v>
      </c>
      <c r="B995" s="7" t="n">
        <v>2998</v>
      </c>
    </row>
    <row r="996" spans="1:5">
      <c r="A996" s="4" t="s">
        <v>886</v>
      </c>
      <c r="B996" s="7" t="n">
        <v>8736</v>
      </c>
    </row>
    <row r="997" spans="1:5">
      <c r="A997" s="4" t="s">
        <v>878</v>
      </c>
      <c r="B997" s="7" t="n">
        <v>11734</v>
      </c>
    </row>
    <row r="998" spans="1:5">
      <c r="A998" s="4" t="s">
        <v>879</v>
      </c>
      <c r="B998" s="7" t="n">
        <v>2728</v>
      </c>
    </row>
    <row r="999" spans="1:5">
      <c r="A999" s="4" t="s">
        <v>984</v>
      </c>
    </row>
    <row r="1000" spans="1:5">
      <c r="A1000" s="3" t="s">
        <v>873</v>
      </c>
    </row>
    <row r="1001" spans="1:5">
      <c r="A1001" s="4" t="s">
        <v>874</v>
      </c>
      <c r="B1001" s="7" t="n">
        <v>0</v>
      </c>
    </row>
    <row r="1002" spans="1:5">
      <c r="A1002" s="4" t="s">
        <v>875</v>
      </c>
      <c r="B1002" s="7" t="n">
        <v>866</v>
      </c>
    </row>
    <row r="1003" spans="1:5">
      <c r="A1003" s="4" t="s">
        <v>876</v>
      </c>
      <c r="B1003" s="7" t="n">
        <v>3234</v>
      </c>
    </row>
    <row r="1004" spans="1:5">
      <c r="A1004" s="4" t="s">
        <v>877</v>
      </c>
      <c r="B1004" s="7" t="n">
        <v>2076</v>
      </c>
    </row>
    <row r="1005" spans="1:5">
      <c r="A1005" s="4" t="s">
        <v>885</v>
      </c>
      <c r="B1005" s="7" t="n">
        <v>895</v>
      </c>
    </row>
    <row r="1006" spans="1:5">
      <c r="A1006" s="4" t="s">
        <v>886</v>
      </c>
      <c r="B1006" s="7" t="n">
        <v>5281</v>
      </c>
    </row>
    <row r="1007" spans="1:5">
      <c r="A1007" s="4" t="s">
        <v>878</v>
      </c>
      <c r="B1007" s="7" t="n">
        <v>6176</v>
      </c>
    </row>
    <row r="1008" spans="1:5">
      <c r="A1008" s="4" t="s">
        <v>879</v>
      </c>
      <c r="B1008" s="7" t="n">
        <v>2915</v>
      </c>
    </row>
    <row r="1009" spans="1:5">
      <c r="A1009" s="4" t="s">
        <v>985</v>
      </c>
    </row>
    <row r="1010" spans="1:5">
      <c r="A1010" s="3" t="s">
        <v>873</v>
      </c>
    </row>
    <row r="1011" spans="1:5">
      <c r="A1011" s="4" t="s">
        <v>874</v>
      </c>
      <c r="B1011" s="7" t="n">
        <v>0</v>
      </c>
    </row>
    <row r="1012" spans="1:5">
      <c r="A1012" s="4" t="s">
        <v>875</v>
      </c>
      <c r="B1012" s="7" t="n">
        <v>474</v>
      </c>
    </row>
    <row r="1013" spans="1:5">
      <c r="A1013" s="4" t="s">
        <v>876</v>
      </c>
      <c r="B1013" s="7" t="n">
        <v>2092</v>
      </c>
    </row>
    <row r="1014" spans="1:5">
      <c r="A1014" s="4" t="s">
        <v>877</v>
      </c>
      <c r="B1014" s="7" t="n">
        <v>808</v>
      </c>
    </row>
    <row r="1015" spans="1:5">
      <c r="A1015" s="4" t="s">
        <v>885</v>
      </c>
      <c r="B1015" s="7" t="n">
        <v>474</v>
      </c>
    </row>
    <row r="1016" spans="1:5">
      <c r="A1016" s="4" t="s">
        <v>886</v>
      </c>
      <c r="B1016" s="7" t="n">
        <v>2900</v>
      </c>
    </row>
    <row r="1017" spans="1:5">
      <c r="A1017" s="4" t="s">
        <v>878</v>
      </c>
      <c r="B1017" s="7" t="n">
        <v>3374</v>
      </c>
    </row>
    <row r="1018" spans="1:5">
      <c r="A1018" s="4" t="s">
        <v>879</v>
      </c>
      <c r="B1018" s="7" t="n">
        <v>1397</v>
      </c>
    </row>
    <row r="1019" spans="1:5">
      <c r="A1019" s="4" t="s">
        <v>986</v>
      </c>
    </row>
    <row r="1020" spans="1:5">
      <c r="A1020" s="3" t="s">
        <v>873</v>
      </c>
    </row>
    <row r="1021" spans="1:5">
      <c r="A1021" s="4" t="s">
        <v>874</v>
      </c>
      <c r="B1021" s="7" t="n">
        <v>0</v>
      </c>
    </row>
    <row r="1022" spans="1:5">
      <c r="A1022" s="4" t="s">
        <v>875</v>
      </c>
      <c r="B1022" s="7" t="n">
        <v>1432</v>
      </c>
    </row>
    <row r="1023" spans="1:5">
      <c r="A1023" s="4" t="s">
        <v>876</v>
      </c>
      <c r="B1023" s="7" t="n">
        <v>5988</v>
      </c>
    </row>
    <row r="1024" spans="1:5">
      <c r="A1024" s="4" t="s">
        <v>877</v>
      </c>
      <c r="B1024" s="7" t="n">
        <v>127</v>
      </c>
    </row>
    <row r="1025" spans="1:5">
      <c r="A1025" s="4" t="s">
        <v>885</v>
      </c>
      <c r="B1025" s="7" t="n">
        <v>1432</v>
      </c>
    </row>
    <row r="1026" spans="1:5">
      <c r="A1026" s="4" t="s">
        <v>886</v>
      </c>
      <c r="B1026" s="7" t="n">
        <v>6115</v>
      </c>
    </row>
    <row r="1027" spans="1:5">
      <c r="A1027" s="4" t="s">
        <v>878</v>
      </c>
      <c r="B1027" s="7" t="n">
        <v>7547</v>
      </c>
    </row>
    <row r="1028" spans="1:5">
      <c r="A1028" s="4" t="s">
        <v>879</v>
      </c>
      <c r="B1028" s="7" t="n">
        <v>3008</v>
      </c>
    </row>
    <row r="1029" spans="1:5">
      <c r="A1029" s="4" t="s">
        <v>987</v>
      </c>
    </row>
    <row r="1030" spans="1:5">
      <c r="A1030" s="3" t="s">
        <v>873</v>
      </c>
    </row>
    <row r="1031" spans="1:5">
      <c r="A1031" s="4" t="s">
        <v>874</v>
      </c>
      <c r="B1031" s="7" t="n">
        <v>0</v>
      </c>
    </row>
    <row r="1032" spans="1:5">
      <c r="A1032" s="4" t="s">
        <v>875</v>
      </c>
      <c r="B1032" s="7" t="n">
        <v>1740</v>
      </c>
    </row>
    <row r="1033" spans="1:5">
      <c r="A1033" s="4" t="s">
        <v>876</v>
      </c>
      <c r="B1033" s="7" t="n">
        <v>4180</v>
      </c>
    </row>
    <row r="1034" spans="1:5">
      <c r="A1034" s="4" t="s">
        <v>877</v>
      </c>
      <c r="B1034" s="7" t="n">
        <v>2864</v>
      </c>
    </row>
    <row r="1035" spans="1:5">
      <c r="A1035" s="4" t="s">
        <v>885</v>
      </c>
      <c r="B1035" s="7" t="n">
        <v>1740</v>
      </c>
    </row>
    <row r="1036" spans="1:5">
      <c r="A1036" s="4" t="s">
        <v>886</v>
      </c>
      <c r="B1036" s="7" t="n">
        <v>7044</v>
      </c>
    </row>
    <row r="1037" spans="1:5">
      <c r="A1037" s="4" t="s">
        <v>878</v>
      </c>
      <c r="B1037" s="7" t="n">
        <v>8784</v>
      </c>
    </row>
    <row r="1038" spans="1:5">
      <c r="A1038" s="4" t="s">
        <v>879</v>
      </c>
      <c r="B1038" s="7" t="n">
        <v>3767</v>
      </c>
    </row>
    <row r="1039" spans="1:5">
      <c r="A1039" s="4" t="s">
        <v>988</v>
      </c>
    </row>
    <row r="1040" spans="1:5">
      <c r="A1040" s="3" t="s">
        <v>873</v>
      </c>
    </row>
    <row r="1041" spans="1:5">
      <c r="A1041" s="4" t="s">
        <v>874</v>
      </c>
      <c r="B1041" s="7" t="n">
        <v>0</v>
      </c>
    </row>
    <row r="1042" spans="1:5">
      <c r="A1042" s="4" t="s">
        <v>875</v>
      </c>
      <c r="B1042" s="7" t="n">
        <v>671</v>
      </c>
    </row>
    <row r="1043" spans="1:5">
      <c r="A1043" s="4" t="s">
        <v>876</v>
      </c>
      <c r="B1043" s="7" t="n">
        <v>3441</v>
      </c>
    </row>
    <row r="1044" spans="1:5">
      <c r="A1044" s="4" t="s">
        <v>877</v>
      </c>
      <c r="B1044" s="7" t="n">
        <v>969</v>
      </c>
    </row>
    <row r="1045" spans="1:5">
      <c r="A1045" s="4" t="s">
        <v>885</v>
      </c>
      <c r="B1045" s="7" t="n">
        <v>691</v>
      </c>
    </row>
    <row r="1046" spans="1:5">
      <c r="A1046" s="4" t="s">
        <v>886</v>
      </c>
      <c r="B1046" s="7" t="n">
        <v>4390</v>
      </c>
    </row>
    <row r="1047" spans="1:5">
      <c r="A1047" s="4" t="s">
        <v>878</v>
      </c>
      <c r="B1047" s="7" t="n">
        <v>5081</v>
      </c>
    </row>
    <row r="1048" spans="1:5">
      <c r="A1048" s="4" t="s">
        <v>879</v>
      </c>
      <c r="B1048" s="7" t="n">
        <v>2198</v>
      </c>
    </row>
    <row r="1049" spans="1:5">
      <c r="A1049" s="4" t="s">
        <v>989</v>
      </c>
    </row>
    <row r="1050" spans="1:5">
      <c r="A1050" s="3" t="s">
        <v>873</v>
      </c>
    </row>
    <row r="1051" spans="1:5">
      <c r="A1051" s="4" t="s">
        <v>874</v>
      </c>
      <c r="B1051" s="7" t="n">
        <v>0</v>
      </c>
    </row>
    <row r="1052" spans="1:5">
      <c r="A1052" s="4" t="s">
        <v>875</v>
      </c>
      <c r="B1052" s="7" t="n">
        <v>1250</v>
      </c>
    </row>
    <row r="1053" spans="1:5">
      <c r="A1053" s="4" t="s">
        <v>876</v>
      </c>
      <c r="B1053" s="7" t="n">
        <v>5424</v>
      </c>
    </row>
    <row r="1054" spans="1:5">
      <c r="A1054" s="4" t="s">
        <v>877</v>
      </c>
      <c r="B1054" s="7" t="n">
        <v>1657</v>
      </c>
    </row>
    <row r="1055" spans="1:5">
      <c r="A1055" s="4" t="s">
        <v>885</v>
      </c>
      <c r="B1055" s="7" t="n">
        <v>1250</v>
      </c>
    </row>
    <row r="1056" spans="1:5">
      <c r="A1056" s="4" t="s">
        <v>886</v>
      </c>
      <c r="B1056" s="7" t="n">
        <v>7081</v>
      </c>
    </row>
    <row r="1057" spans="1:5">
      <c r="A1057" s="4" t="s">
        <v>878</v>
      </c>
      <c r="B1057" s="7" t="n">
        <v>8331</v>
      </c>
    </row>
    <row r="1058" spans="1:5">
      <c r="A1058" s="4" t="s">
        <v>879</v>
      </c>
      <c r="B1058" s="7" t="n">
        <v>3735</v>
      </c>
    </row>
    <row r="1059" spans="1:5">
      <c r="A1059" s="4" t="s">
        <v>990</v>
      </c>
    </row>
    <row r="1060" spans="1:5">
      <c r="A1060" s="3" t="s">
        <v>873</v>
      </c>
    </row>
    <row r="1061" spans="1:5">
      <c r="A1061" s="4" t="s">
        <v>874</v>
      </c>
      <c r="B1061" s="7" t="n">
        <v>0</v>
      </c>
    </row>
    <row r="1062" spans="1:5">
      <c r="A1062" s="4" t="s">
        <v>875</v>
      </c>
      <c r="B1062" s="7" t="n">
        <v>2850</v>
      </c>
    </row>
    <row r="1063" spans="1:5">
      <c r="A1063" s="4" t="s">
        <v>876</v>
      </c>
      <c r="B1063" s="7" t="n">
        <v>4597</v>
      </c>
    </row>
    <row r="1064" spans="1:5">
      <c r="A1064" s="4" t="s">
        <v>877</v>
      </c>
      <c r="B1064" s="7" t="n">
        <v>2526</v>
      </c>
    </row>
    <row r="1065" spans="1:5">
      <c r="A1065" s="4" t="s">
        <v>885</v>
      </c>
      <c r="B1065" s="7" t="n">
        <v>2875</v>
      </c>
    </row>
    <row r="1066" spans="1:5">
      <c r="A1066" s="4" t="s">
        <v>886</v>
      </c>
      <c r="B1066" s="7" t="n">
        <v>7098</v>
      </c>
    </row>
    <row r="1067" spans="1:5">
      <c r="A1067" s="4" t="s">
        <v>878</v>
      </c>
      <c r="B1067" s="7" t="n">
        <v>9973</v>
      </c>
    </row>
    <row r="1068" spans="1:5">
      <c r="A1068" s="4" t="s">
        <v>879</v>
      </c>
      <c r="B1068" s="7" t="n">
        <v>4311</v>
      </c>
    </row>
    <row r="1069" spans="1:5">
      <c r="A1069" s="4" t="s">
        <v>991</v>
      </c>
    </row>
    <row r="1070" spans="1:5">
      <c r="A1070" s="3" t="s">
        <v>873</v>
      </c>
    </row>
    <row r="1071" spans="1:5">
      <c r="A1071" s="4" t="s">
        <v>874</v>
      </c>
      <c r="B1071" s="7" t="n">
        <v>0</v>
      </c>
    </row>
    <row r="1072" spans="1:5">
      <c r="A1072" s="4" t="s">
        <v>875</v>
      </c>
      <c r="B1072" s="7" t="n">
        <v>296</v>
      </c>
    </row>
    <row r="1073" spans="1:5">
      <c r="A1073" s="4" t="s">
        <v>876</v>
      </c>
      <c r="B1073" s="7" t="n">
        <v>627</v>
      </c>
    </row>
    <row r="1074" spans="1:5">
      <c r="A1074" s="4" t="s">
        <v>877</v>
      </c>
      <c r="B1074" s="7" t="n">
        <v>2310</v>
      </c>
    </row>
    <row r="1075" spans="1:5">
      <c r="A1075" s="4" t="s">
        <v>885</v>
      </c>
      <c r="B1075" s="7" t="n">
        <v>300</v>
      </c>
    </row>
    <row r="1076" spans="1:5">
      <c r="A1076" s="4" t="s">
        <v>886</v>
      </c>
      <c r="B1076" s="7" t="n">
        <v>2933</v>
      </c>
    </row>
    <row r="1077" spans="1:5">
      <c r="A1077" s="4" t="s">
        <v>878</v>
      </c>
      <c r="B1077" s="7" t="n">
        <v>3233</v>
      </c>
    </row>
    <row r="1078" spans="1:5">
      <c r="A1078" s="4" t="s">
        <v>879</v>
      </c>
      <c r="B1078" s="7" t="n">
        <v>1336</v>
      </c>
    </row>
    <row r="1079" spans="1:5">
      <c r="A1079" s="4" t="s">
        <v>992</v>
      </c>
    </row>
    <row r="1080" spans="1:5">
      <c r="A1080" s="3" t="s">
        <v>873</v>
      </c>
    </row>
    <row r="1081" spans="1:5">
      <c r="A1081" s="4" t="s">
        <v>874</v>
      </c>
      <c r="B1081" s="7" t="n">
        <v>0</v>
      </c>
    </row>
    <row r="1082" spans="1:5">
      <c r="A1082" s="4" t="s">
        <v>875</v>
      </c>
      <c r="B1082" s="7" t="n">
        <v>364</v>
      </c>
    </row>
    <row r="1083" spans="1:5">
      <c r="A1083" s="4" t="s">
        <v>876</v>
      </c>
      <c r="B1083" s="7" t="n">
        <v>824</v>
      </c>
    </row>
    <row r="1084" spans="1:5">
      <c r="A1084" s="4" t="s">
        <v>877</v>
      </c>
      <c r="B1084" s="7" t="n">
        <v>1680</v>
      </c>
    </row>
    <row r="1085" spans="1:5">
      <c r="A1085" s="4" t="s">
        <v>885</v>
      </c>
      <c r="B1085" s="7" t="n">
        <v>368</v>
      </c>
    </row>
    <row r="1086" spans="1:5">
      <c r="A1086" s="4" t="s">
        <v>886</v>
      </c>
      <c r="B1086" s="7" t="n">
        <v>2500</v>
      </c>
    </row>
    <row r="1087" spans="1:5">
      <c r="A1087" s="4" t="s">
        <v>878</v>
      </c>
      <c r="B1087" s="7" t="n">
        <v>2868</v>
      </c>
    </row>
    <row r="1088" spans="1:5">
      <c r="A1088" s="4" t="s">
        <v>879</v>
      </c>
      <c r="B1088" s="7" t="n">
        <v>1265</v>
      </c>
    </row>
    <row r="1089" spans="1:5">
      <c r="A1089" s="4" t="s">
        <v>993</v>
      </c>
    </row>
    <row r="1090" spans="1:5">
      <c r="A1090" s="3" t="s">
        <v>873</v>
      </c>
    </row>
    <row r="1091" spans="1:5">
      <c r="A1091" s="4" t="s">
        <v>874</v>
      </c>
      <c r="B1091" s="7" t="n">
        <v>0</v>
      </c>
    </row>
    <row r="1092" spans="1:5">
      <c r="A1092" s="4" t="s">
        <v>875</v>
      </c>
      <c r="B1092" s="7" t="n">
        <v>1937</v>
      </c>
    </row>
    <row r="1093" spans="1:5">
      <c r="A1093" s="4" t="s">
        <v>876</v>
      </c>
      <c r="B1093" s="7" t="n">
        <v>7426</v>
      </c>
    </row>
    <row r="1094" spans="1:5">
      <c r="A1094" s="4" t="s">
        <v>877</v>
      </c>
      <c r="B1094" s="7" t="n">
        <v>4202</v>
      </c>
    </row>
    <row r="1095" spans="1:5">
      <c r="A1095" s="4" t="s">
        <v>885</v>
      </c>
      <c r="B1095" s="7" t="n">
        <v>1937</v>
      </c>
    </row>
    <row r="1096" spans="1:5">
      <c r="A1096" s="4" t="s">
        <v>886</v>
      </c>
      <c r="B1096" s="7" t="n">
        <v>11628</v>
      </c>
    </row>
    <row r="1097" spans="1:5">
      <c r="A1097" s="4" t="s">
        <v>878</v>
      </c>
      <c r="B1097" s="7" t="n">
        <v>13565</v>
      </c>
    </row>
    <row r="1098" spans="1:5">
      <c r="A1098" s="4" t="s">
        <v>879</v>
      </c>
      <c r="B1098" s="7" t="n">
        <v>5007</v>
      </c>
    </row>
    <row r="1099" spans="1:5">
      <c r="A1099" s="4" t="s">
        <v>994</v>
      </c>
    </row>
    <row r="1100" spans="1:5">
      <c r="A1100" s="3" t="s">
        <v>873</v>
      </c>
    </row>
    <row r="1101" spans="1:5">
      <c r="A1101" s="4" t="s">
        <v>874</v>
      </c>
      <c r="B1101" s="7" t="n">
        <v>0</v>
      </c>
    </row>
    <row r="1102" spans="1:5">
      <c r="A1102" s="4" t="s">
        <v>875</v>
      </c>
      <c r="B1102" s="7" t="n">
        <v>1059</v>
      </c>
    </row>
    <row r="1103" spans="1:5">
      <c r="A1103" s="4" t="s">
        <v>876</v>
      </c>
      <c r="B1103" s="7" t="n">
        <v>2919</v>
      </c>
    </row>
    <row r="1104" spans="1:5">
      <c r="A1104" s="4" t="s">
        <v>877</v>
      </c>
      <c r="B1104" s="7" t="n">
        <v>2372</v>
      </c>
    </row>
    <row r="1105" spans="1:5">
      <c r="A1105" s="4" t="s">
        <v>885</v>
      </c>
      <c r="B1105" s="7" t="n">
        <v>1220</v>
      </c>
    </row>
    <row r="1106" spans="1:5">
      <c r="A1106" s="4" t="s">
        <v>886</v>
      </c>
      <c r="B1106" s="7" t="n">
        <v>5130</v>
      </c>
    </row>
    <row r="1107" spans="1:5">
      <c r="A1107" s="4" t="s">
        <v>878</v>
      </c>
      <c r="B1107" s="7" t="n">
        <v>6350</v>
      </c>
    </row>
    <row r="1108" spans="1:5">
      <c r="A1108" s="4" t="s">
        <v>879</v>
      </c>
      <c r="B1108" s="7" t="n">
        <v>2883</v>
      </c>
    </row>
    <row r="1109" spans="1:5">
      <c r="A1109" s="4" t="s">
        <v>995</v>
      </c>
    </row>
    <row r="1110" spans="1:5">
      <c r="A1110" s="3" t="s">
        <v>873</v>
      </c>
    </row>
    <row r="1111" spans="1:5">
      <c r="A1111" s="4" t="s">
        <v>874</v>
      </c>
      <c r="B1111" s="7" t="n">
        <v>0</v>
      </c>
    </row>
    <row r="1112" spans="1:5">
      <c r="A1112" s="4" t="s">
        <v>875</v>
      </c>
      <c r="B1112" s="7" t="n">
        <v>5687</v>
      </c>
    </row>
    <row r="1113" spans="1:5">
      <c r="A1113" s="4" t="s">
        <v>876</v>
      </c>
      <c r="B1113" s="7" t="n">
        <v>1309</v>
      </c>
    </row>
    <row r="1114" spans="1:5">
      <c r="A1114" s="4" t="s">
        <v>877</v>
      </c>
      <c r="B1114" s="7" t="n">
        <v>26522</v>
      </c>
    </row>
    <row r="1115" spans="1:5">
      <c r="A1115" s="4" t="s">
        <v>885</v>
      </c>
      <c r="B1115" s="7" t="n">
        <v>15168</v>
      </c>
    </row>
    <row r="1116" spans="1:5">
      <c r="A1116" s="4" t="s">
        <v>886</v>
      </c>
      <c r="B1116" s="7" t="n">
        <v>18350</v>
      </c>
    </row>
    <row r="1117" spans="1:5">
      <c r="A1117" s="4" t="s">
        <v>878</v>
      </c>
      <c r="B1117" s="7" t="n">
        <v>33518</v>
      </c>
    </row>
    <row r="1118" spans="1:5">
      <c r="A1118" s="4" t="s">
        <v>879</v>
      </c>
      <c r="B1118" s="7" t="n">
        <v>15463</v>
      </c>
    </row>
    <row r="1119" spans="1:5">
      <c r="A1119" s="4" t="s">
        <v>996</v>
      </c>
    </row>
    <row r="1120" spans="1:5">
      <c r="A1120" s="3" t="s">
        <v>873</v>
      </c>
    </row>
    <row r="1121" spans="1:5">
      <c r="A1121" s="4" t="s">
        <v>874</v>
      </c>
      <c r="B1121" s="7" t="n">
        <v>0</v>
      </c>
    </row>
    <row r="1122" spans="1:5">
      <c r="A1122" s="4" t="s">
        <v>875</v>
      </c>
      <c r="B1122" s="7" t="n">
        <v>2065</v>
      </c>
    </row>
    <row r="1123" spans="1:5">
      <c r="A1123" s="4" t="s">
        <v>876</v>
      </c>
      <c r="B1123" s="7" t="n">
        <v>7037</v>
      </c>
    </row>
    <row r="1124" spans="1:5">
      <c r="A1124" s="4" t="s">
        <v>877</v>
      </c>
      <c r="B1124" s="7" t="n">
        <v>3677</v>
      </c>
    </row>
    <row r="1125" spans="1:5">
      <c r="A1125" s="4" t="s">
        <v>885</v>
      </c>
      <c r="B1125" s="7" t="n">
        <v>2438</v>
      </c>
    </row>
    <row r="1126" spans="1:5">
      <c r="A1126" s="4" t="s">
        <v>886</v>
      </c>
      <c r="B1126" s="7" t="n">
        <v>10341</v>
      </c>
    </row>
    <row r="1127" spans="1:5">
      <c r="A1127" s="4" t="s">
        <v>878</v>
      </c>
      <c r="B1127" s="7" t="n">
        <v>12779</v>
      </c>
    </row>
    <row r="1128" spans="1:5">
      <c r="A1128" s="4" t="s">
        <v>879</v>
      </c>
      <c r="B1128" s="7" t="n">
        <v>6199</v>
      </c>
    </row>
    <row r="1129" spans="1:5">
      <c r="A1129" s="4" t="s">
        <v>997</v>
      </c>
    </row>
    <row r="1130" spans="1:5">
      <c r="A1130" s="3" t="s">
        <v>873</v>
      </c>
    </row>
    <row r="1131" spans="1:5">
      <c r="A1131" s="4" t="s">
        <v>874</v>
      </c>
      <c r="B1131" s="7" t="n">
        <v>0</v>
      </c>
    </row>
    <row r="1132" spans="1:5">
      <c r="A1132" s="4" t="s">
        <v>875</v>
      </c>
      <c r="B1132" s="7" t="n">
        <v>1163</v>
      </c>
    </row>
    <row r="1133" spans="1:5">
      <c r="A1133" s="4" t="s">
        <v>876</v>
      </c>
      <c r="B1133" s="7" t="n">
        <v>1020</v>
      </c>
    </row>
    <row r="1134" spans="1:5">
      <c r="A1134" s="4" t="s">
        <v>877</v>
      </c>
      <c r="B1134" s="7" t="n">
        <v>1479</v>
      </c>
    </row>
    <row r="1135" spans="1:5">
      <c r="A1135" s="4" t="s">
        <v>885</v>
      </c>
      <c r="B1135" s="7" t="n">
        <v>1258</v>
      </c>
    </row>
    <row r="1136" spans="1:5">
      <c r="A1136" s="4" t="s">
        <v>886</v>
      </c>
      <c r="B1136" s="7" t="n">
        <v>2404</v>
      </c>
    </row>
    <row r="1137" spans="1:5">
      <c r="A1137" s="4" t="s">
        <v>878</v>
      </c>
      <c r="B1137" s="7" t="n">
        <v>3662</v>
      </c>
    </row>
    <row r="1138" spans="1:5">
      <c r="A1138" s="4" t="s">
        <v>879</v>
      </c>
      <c r="B1138" s="7" t="n">
        <v>1640</v>
      </c>
    </row>
    <row r="1139" spans="1:5">
      <c r="A1139" s="4" t="s">
        <v>998</v>
      </c>
    </row>
    <row r="1140" spans="1:5">
      <c r="A1140" s="3" t="s">
        <v>873</v>
      </c>
    </row>
    <row r="1141" spans="1:5">
      <c r="A1141" s="4" t="s">
        <v>874</v>
      </c>
      <c r="B1141" s="7" t="n">
        <v>0</v>
      </c>
    </row>
    <row r="1142" spans="1:5">
      <c r="A1142" s="4" t="s">
        <v>875</v>
      </c>
      <c r="B1142" s="7" t="n">
        <v>2476</v>
      </c>
    </row>
    <row r="1143" spans="1:5">
      <c r="A1143" s="4" t="s">
        <v>876</v>
      </c>
      <c r="B1143" s="7" t="n">
        <v>3906</v>
      </c>
    </row>
    <row r="1144" spans="1:5">
      <c r="A1144" s="4" t="s">
        <v>877</v>
      </c>
      <c r="B1144" s="7" t="n">
        <v>2252</v>
      </c>
    </row>
    <row r="1145" spans="1:5">
      <c r="A1145" s="4" t="s">
        <v>885</v>
      </c>
      <c r="B1145" s="7" t="n">
        <v>2740</v>
      </c>
    </row>
    <row r="1146" spans="1:5">
      <c r="A1146" s="4" t="s">
        <v>886</v>
      </c>
      <c r="B1146" s="7" t="n">
        <v>5894</v>
      </c>
    </row>
    <row r="1147" spans="1:5">
      <c r="A1147" s="4" t="s">
        <v>878</v>
      </c>
      <c r="B1147" s="7" t="n">
        <v>8634</v>
      </c>
    </row>
    <row r="1148" spans="1:5">
      <c r="A1148" s="4" t="s">
        <v>879</v>
      </c>
      <c r="B1148" s="7" t="n">
        <v>3367</v>
      </c>
    </row>
    <row r="1149" spans="1:5">
      <c r="A1149" s="4" t="s">
        <v>999</v>
      </c>
    </row>
    <row r="1150" spans="1:5">
      <c r="A1150" s="3" t="s">
        <v>873</v>
      </c>
    </row>
    <row r="1151" spans="1:5">
      <c r="A1151" s="4" t="s">
        <v>874</v>
      </c>
      <c r="B1151" s="7" t="n">
        <v>0</v>
      </c>
    </row>
    <row r="1152" spans="1:5">
      <c r="A1152" s="4" t="s">
        <v>875</v>
      </c>
      <c r="B1152" s="7" t="n">
        <v>3130</v>
      </c>
    </row>
    <row r="1153" spans="1:5">
      <c r="A1153" s="4" t="s">
        <v>876</v>
      </c>
      <c r="B1153" s="7" t="n">
        <v>9115</v>
      </c>
    </row>
    <row r="1154" spans="1:5">
      <c r="A1154" s="4" t="s">
        <v>877</v>
      </c>
      <c r="B1154" s="7" t="n">
        <v>554</v>
      </c>
    </row>
    <row r="1155" spans="1:5">
      <c r="A1155" s="4" t="s">
        <v>885</v>
      </c>
      <c r="B1155" s="7" t="n">
        <v>3327</v>
      </c>
    </row>
    <row r="1156" spans="1:5">
      <c r="A1156" s="4" t="s">
        <v>886</v>
      </c>
      <c r="B1156" s="7" t="n">
        <v>9472</v>
      </c>
    </row>
    <row r="1157" spans="1:5">
      <c r="A1157" s="4" t="s">
        <v>878</v>
      </c>
      <c r="B1157" s="7" t="n">
        <v>12799</v>
      </c>
    </row>
    <row r="1158" spans="1:5">
      <c r="A1158" s="4" t="s">
        <v>879</v>
      </c>
      <c r="B1158" s="7" t="n">
        <v>3283</v>
      </c>
    </row>
    <row r="1159" spans="1:5">
      <c r="A1159" s="4" t="s">
        <v>1000</v>
      </c>
    </row>
    <row r="1160" spans="1:5">
      <c r="A1160" s="3" t="s">
        <v>873</v>
      </c>
    </row>
    <row r="1161" spans="1:5">
      <c r="A1161" s="4" t="s">
        <v>874</v>
      </c>
      <c r="B1161" s="7" t="n">
        <v>0</v>
      </c>
    </row>
    <row r="1162" spans="1:5">
      <c r="A1162" s="4" t="s">
        <v>875</v>
      </c>
      <c r="B1162" s="7" t="n">
        <v>1878</v>
      </c>
    </row>
    <row r="1163" spans="1:5">
      <c r="A1163" s="4" t="s">
        <v>876</v>
      </c>
      <c r="B1163" s="7" t="n">
        <v>3842</v>
      </c>
    </row>
    <row r="1164" spans="1:5">
      <c r="A1164" s="4" t="s">
        <v>877</v>
      </c>
      <c r="B1164" s="7" t="n">
        <v>100</v>
      </c>
    </row>
    <row r="1165" spans="1:5">
      <c r="A1165" s="4" t="s">
        <v>885</v>
      </c>
      <c r="B1165" s="7" t="n">
        <v>1883</v>
      </c>
    </row>
    <row r="1166" spans="1:5">
      <c r="A1166" s="4" t="s">
        <v>886</v>
      </c>
      <c r="B1166" s="7" t="n">
        <v>3937</v>
      </c>
    </row>
    <row r="1167" spans="1:5">
      <c r="A1167" s="4" t="s">
        <v>878</v>
      </c>
      <c r="B1167" s="7" t="n">
        <v>5820</v>
      </c>
    </row>
    <row r="1168" spans="1:5">
      <c r="A1168" s="4" t="s">
        <v>879</v>
      </c>
      <c r="B1168" s="7" t="n">
        <v>1716</v>
      </c>
    </row>
    <row r="1169" spans="1:5">
      <c r="A1169" s="4" t="s">
        <v>1001</v>
      </c>
    </row>
    <row r="1170" spans="1:5">
      <c r="A1170" s="3" t="s">
        <v>873</v>
      </c>
    </row>
    <row r="1171" spans="1:5">
      <c r="A1171" s="4" t="s">
        <v>874</v>
      </c>
      <c r="B1171" s="7" t="n">
        <v>0</v>
      </c>
    </row>
    <row r="1172" spans="1:5">
      <c r="A1172" s="4" t="s">
        <v>875</v>
      </c>
      <c r="B1172" s="7" t="n">
        <v>7807</v>
      </c>
    </row>
    <row r="1173" spans="1:5">
      <c r="A1173" s="4" t="s">
        <v>876</v>
      </c>
      <c r="B1173" s="7" t="n">
        <v>14321</v>
      </c>
    </row>
    <row r="1174" spans="1:5">
      <c r="A1174" s="4" t="s">
        <v>877</v>
      </c>
      <c r="B1174" s="7" t="n">
        <v>3778</v>
      </c>
    </row>
    <row r="1175" spans="1:5">
      <c r="A1175" s="4" t="s">
        <v>885</v>
      </c>
      <c r="B1175" s="7" t="n">
        <v>7851</v>
      </c>
    </row>
    <row r="1176" spans="1:5">
      <c r="A1176" s="4" t="s">
        <v>886</v>
      </c>
      <c r="B1176" s="7" t="n">
        <v>18055</v>
      </c>
    </row>
    <row r="1177" spans="1:5">
      <c r="A1177" s="4" t="s">
        <v>878</v>
      </c>
      <c r="B1177" s="7" t="n">
        <v>25906</v>
      </c>
    </row>
    <row r="1178" spans="1:5">
      <c r="A1178" s="4" t="s">
        <v>879</v>
      </c>
      <c r="B1178" s="7" t="n">
        <v>4124</v>
      </c>
    </row>
    <row r="1179" spans="1:5">
      <c r="A1179" s="4" t="s">
        <v>1002</v>
      </c>
    </row>
    <row r="1180" spans="1:5">
      <c r="A1180" s="3" t="s">
        <v>873</v>
      </c>
    </row>
    <row r="1181" spans="1:5">
      <c r="A1181" s="4" t="s">
        <v>874</v>
      </c>
      <c r="B1181" s="7" t="n">
        <v>0</v>
      </c>
    </row>
    <row r="1182" spans="1:5">
      <c r="A1182" s="4" t="s">
        <v>875</v>
      </c>
      <c r="B1182" s="7" t="n">
        <v>7282</v>
      </c>
    </row>
    <row r="1183" spans="1:5">
      <c r="A1183" s="4" t="s">
        <v>876</v>
      </c>
      <c r="B1183" s="7" t="n">
        <v>20538</v>
      </c>
    </row>
    <row r="1184" spans="1:5">
      <c r="A1184" s="4" t="s">
        <v>877</v>
      </c>
      <c r="B1184" s="7" t="n">
        <v>3</v>
      </c>
    </row>
    <row r="1185" spans="1:5">
      <c r="A1185" s="4" t="s">
        <v>885</v>
      </c>
      <c r="B1185" s="7" t="n">
        <v>7282</v>
      </c>
    </row>
    <row r="1186" spans="1:5">
      <c r="A1186" s="4" t="s">
        <v>886</v>
      </c>
      <c r="B1186" s="7" t="n">
        <v>20541</v>
      </c>
    </row>
    <row r="1187" spans="1:5">
      <c r="A1187" s="4" t="s">
        <v>878</v>
      </c>
      <c r="B1187" s="7" t="n">
        <v>27823</v>
      </c>
    </row>
    <row r="1188" spans="1:5">
      <c r="A1188" s="4" t="s">
        <v>879</v>
      </c>
      <c r="B1188" s="7" t="n">
        <v>3926</v>
      </c>
    </row>
    <row r="1189" spans="1:5">
      <c r="A1189" s="4" t="s">
        <v>1003</v>
      </c>
    </row>
    <row r="1190" spans="1:5">
      <c r="A1190" s="3" t="s">
        <v>873</v>
      </c>
    </row>
    <row r="1191" spans="1:5">
      <c r="A1191" s="4" t="s">
        <v>874</v>
      </c>
      <c r="B1191" s="7" t="n">
        <v>0</v>
      </c>
    </row>
    <row r="1192" spans="1:5">
      <c r="A1192" s="4" t="s">
        <v>875</v>
      </c>
      <c r="B1192" s="7" t="n">
        <v>4505</v>
      </c>
    </row>
    <row r="1193" spans="1:5">
      <c r="A1193" s="4" t="s">
        <v>876</v>
      </c>
      <c r="B1193" s="7" t="n">
        <v>9697</v>
      </c>
    </row>
    <row r="1194" spans="1:5">
      <c r="A1194" s="4" t="s">
        <v>877</v>
      </c>
      <c r="B1194" s="7" t="n">
        <v>3639</v>
      </c>
    </row>
    <row r="1195" spans="1:5">
      <c r="A1195" s="4" t="s">
        <v>885</v>
      </c>
      <c r="B1195" s="7" t="n">
        <v>4505</v>
      </c>
    </row>
    <row r="1196" spans="1:5">
      <c r="A1196" s="4" t="s">
        <v>886</v>
      </c>
      <c r="B1196" s="7" t="n">
        <v>13336</v>
      </c>
    </row>
    <row r="1197" spans="1:5">
      <c r="A1197" s="4" t="s">
        <v>878</v>
      </c>
      <c r="B1197" s="7" t="n">
        <v>17841</v>
      </c>
    </row>
    <row r="1198" spans="1:5">
      <c r="A1198" s="4" t="s">
        <v>879</v>
      </c>
      <c r="B1198" s="7" t="n">
        <v>1294</v>
      </c>
    </row>
    <row r="1199" spans="1:5">
      <c r="A1199" s="4" t="s">
        <v>1004</v>
      </c>
    </row>
    <row r="1200" spans="1:5">
      <c r="A1200" s="3" t="s">
        <v>873</v>
      </c>
    </row>
    <row r="1201" spans="1:5">
      <c r="A1201" s="4" t="s">
        <v>874</v>
      </c>
      <c r="B1201" s="7" t="n">
        <v>0</v>
      </c>
    </row>
    <row r="1202" spans="1:5">
      <c r="A1202" s="4" t="s">
        <v>875</v>
      </c>
      <c r="B1202" s="7" t="n">
        <v>4469</v>
      </c>
    </row>
    <row r="1203" spans="1:5">
      <c r="A1203" s="4" t="s">
        <v>876</v>
      </c>
      <c r="B1203" s="7" t="n">
        <v>0</v>
      </c>
    </row>
    <row r="1204" spans="1:5">
      <c r="A1204" s="4" t="s">
        <v>877</v>
      </c>
      <c r="B1204" s="7" t="n">
        <v>303</v>
      </c>
    </row>
    <row r="1205" spans="1:5">
      <c r="A1205" s="4" t="s">
        <v>885</v>
      </c>
      <c r="B1205" s="7" t="n">
        <v>4772</v>
      </c>
    </row>
    <row r="1206" spans="1:5">
      <c r="A1206" s="4" t="s">
        <v>886</v>
      </c>
      <c r="B1206" s="7" t="n">
        <v>0</v>
      </c>
    </row>
    <row r="1207" spans="1:5">
      <c r="A1207" s="4" t="s">
        <v>878</v>
      </c>
      <c r="B1207" s="7" t="n">
        <v>4772</v>
      </c>
    </row>
    <row r="1208" spans="1:5">
      <c r="A1208" s="4" t="s">
        <v>879</v>
      </c>
      <c r="B1208" s="7" t="n">
        <v>343</v>
      </c>
    </row>
    <row r="1209" spans="1:5">
      <c r="A1209" s="4" t="s">
        <v>1005</v>
      </c>
    </row>
    <row r="1210" spans="1:5">
      <c r="A1210" s="3" t="s">
        <v>873</v>
      </c>
    </row>
    <row r="1211" spans="1:5">
      <c r="A1211" s="4" t="s">
        <v>874</v>
      </c>
      <c r="B1211" s="7" t="n">
        <v>0</v>
      </c>
    </row>
    <row r="1212" spans="1:5">
      <c r="A1212" s="4" t="s">
        <v>875</v>
      </c>
      <c r="B1212" s="7" t="n">
        <v>3244</v>
      </c>
    </row>
    <row r="1213" spans="1:5">
      <c r="A1213" s="4" t="s">
        <v>876</v>
      </c>
      <c r="B1213" s="7" t="n">
        <v>7758</v>
      </c>
    </row>
    <row r="1214" spans="1:5">
      <c r="A1214" s="4" t="s">
        <v>877</v>
      </c>
      <c r="B1214" s="7" t="n">
        <v>0</v>
      </c>
    </row>
    <row r="1215" spans="1:5">
      <c r="A1215" s="4" t="s">
        <v>885</v>
      </c>
      <c r="B1215" s="7" t="n">
        <v>3244</v>
      </c>
    </row>
    <row r="1216" spans="1:5">
      <c r="A1216" s="4" t="s">
        <v>886</v>
      </c>
      <c r="B1216" s="7" t="n">
        <v>7758</v>
      </c>
    </row>
    <row r="1217" spans="1:5">
      <c r="A1217" s="4" t="s">
        <v>878</v>
      </c>
      <c r="B1217" s="7" t="n">
        <v>11002</v>
      </c>
    </row>
    <row r="1218" spans="1:5">
      <c r="A1218" s="4" t="s">
        <v>879</v>
      </c>
      <c r="B1218" s="7" t="n">
        <v>344</v>
      </c>
    </row>
    <row r="1219" spans="1:5">
      <c r="A1219" s="4" t="s">
        <v>1006</v>
      </c>
    </row>
    <row r="1220" spans="1:5">
      <c r="A1220" s="3" t="s">
        <v>873</v>
      </c>
    </row>
    <row r="1221" spans="1:5">
      <c r="A1221" s="4" t="s">
        <v>874</v>
      </c>
      <c r="B1221" s="7" t="n">
        <v>0</v>
      </c>
    </row>
    <row r="1222" spans="1:5">
      <c r="A1222" s="4" t="s">
        <v>875</v>
      </c>
      <c r="B1222" s="7" t="n">
        <v>24752</v>
      </c>
    </row>
    <row r="1223" spans="1:5">
      <c r="A1223" s="4" t="s">
        <v>876</v>
      </c>
      <c r="B1223" s="7" t="n">
        <v>55500</v>
      </c>
    </row>
    <row r="1224" spans="1:5">
      <c r="A1224" s="4" t="s">
        <v>877</v>
      </c>
      <c r="B1224" s="7" t="n">
        <v>1884</v>
      </c>
    </row>
    <row r="1225" spans="1:5">
      <c r="A1225" s="4" t="s">
        <v>885</v>
      </c>
      <c r="B1225" s="7" t="n">
        <v>24762</v>
      </c>
    </row>
    <row r="1226" spans="1:5">
      <c r="A1226" s="4" t="s">
        <v>886</v>
      </c>
      <c r="B1226" s="7" t="n">
        <v>57374</v>
      </c>
    </row>
    <row r="1227" spans="1:5">
      <c r="A1227" s="4" t="s">
        <v>878</v>
      </c>
      <c r="B1227" s="7" t="n">
        <v>82136</v>
      </c>
    </row>
    <row r="1228" spans="1:5">
      <c r="A1228" s="4" t="s">
        <v>879</v>
      </c>
      <c r="B1228" s="7" t="n">
        <v>13964</v>
      </c>
    </row>
    <row r="1229" spans="1:5">
      <c r="A1229" s="4" t="s">
        <v>1007</v>
      </c>
    </row>
    <row r="1230" spans="1:5">
      <c r="A1230" s="3" t="s">
        <v>873</v>
      </c>
    </row>
    <row r="1231" spans="1:5">
      <c r="A1231" s="4" t="s">
        <v>874</v>
      </c>
      <c r="B1231" s="7" t="n">
        <v>0</v>
      </c>
    </row>
    <row r="1232" spans="1:5">
      <c r="A1232" s="4" t="s">
        <v>875</v>
      </c>
      <c r="B1232" s="7" t="n">
        <v>17979</v>
      </c>
    </row>
    <row r="1233" spans="1:5">
      <c r="A1233" s="4" t="s">
        <v>876</v>
      </c>
      <c r="B1233" s="7" t="n">
        <v>20882</v>
      </c>
    </row>
    <row r="1234" spans="1:5">
      <c r="A1234" s="4" t="s">
        <v>877</v>
      </c>
      <c r="B1234" s="7" t="n">
        <v>1968</v>
      </c>
    </row>
    <row r="1235" spans="1:5">
      <c r="A1235" s="4" t="s">
        <v>885</v>
      </c>
      <c r="B1235" s="7" t="n">
        <v>17979</v>
      </c>
    </row>
    <row r="1236" spans="1:5">
      <c r="A1236" s="4" t="s">
        <v>886</v>
      </c>
      <c r="B1236" s="7" t="n">
        <v>22850</v>
      </c>
    </row>
    <row r="1237" spans="1:5">
      <c r="A1237" s="4" t="s">
        <v>878</v>
      </c>
      <c r="B1237" s="7" t="n">
        <v>40829</v>
      </c>
    </row>
    <row r="1238" spans="1:5">
      <c r="A1238" s="4" t="s">
        <v>879</v>
      </c>
      <c r="B1238" s="7" t="n">
        <v>4264</v>
      </c>
    </row>
    <row r="1239" spans="1:5">
      <c r="A1239" s="4" t="s">
        <v>1008</v>
      </c>
    </row>
    <row r="1240" spans="1:5">
      <c r="A1240" s="3" t="s">
        <v>873</v>
      </c>
    </row>
    <row r="1241" spans="1:5">
      <c r="A1241" s="4" t="s">
        <v>874</v>
      </c>
      <c r="B1241" s="7" t="n">
        <v>0</v>
      </c>
    </row>
    <row r="1242" spans="1:5">
      <c r="A1242" s="4" t="s">
        <v>875</v>
      </c>
      <c r="B1242" s="7" t="n">
        <v>29786</v>
      </c>
    </row>
    <row r="1243" spans="1:5">
      <c r="A1243" s="4" t="s">
        <v>876</v>
      </c>
      <c r="B1243" s="7" t="n">
        <v>33023</v>
      </c>
    </row>
    <row r="1244" spans="1:5">
      <c r="A1244" s="4" t="s">
        <v>877</v>
      </c>
      <c r="B1244" s="7" t="n">
        <v>913</v>
      </c>
    </row>
    <row r="1245" spans="1:5">
      <c r="A1245" s="4" t="s">
        <v>885</v>
      </c>
      <c r="B1245" s="7" t="n">
        <v>29850</v>
      </c>
    </row>
    <row r="1246" spans="1:5">
      <c r="A1246" s="4" t="s">
        <v>886</v>
      </c>
      <c r="B1246" s="7" t="n">
        <v>33872</v>
      </c>
    </row>
    <row r="1247" spans="1:5">
      <c r="A1247" s="4" t="s">
        <v>878</v>
      </c>
      <c r="B1247" s="7" t="n">
        <v>63722</v>
      </c>
    </row>
    <row r="1248" spans="1:5">
      <c r="A1248" s="4" t="s">
        <v>879</v>
      </c>
      <c r="B1248" s="7" t="n">
        <v>3173</v>
      </c>
    </row>
    <row r="1249" spans="1:5">
      <c r="A1249" s="4" t="s">
        <v>1009</v>
      </c>
    </row>
    <row r="1250" spans="1:5">
      <c r="A1250" s="3" t="s">
        <v>873</v>
      </c>
    </row>
    <row r="1251" spans="1:5">
      <c r="A1251" s="4" t="s">
        <v>874</v>
      </c>
      <c r="B1251" s="7" t="n">
        <v>0</v>
      </c>
    </row>
    <row r="1252" spans="1:5">
      <c r="A1252" s="4" t="s">
        <v>875</v>
      </c>
      <c r="B1252" s="7" t="n">
        <v>4561</v>
      </c>
    </row>
    <row r="1253" spans="1:5">
      <c r="A1253" s="4" t="s">
        <v>876</v>
      </c>
      <c r="B1253" s="7" t="n">
        <v>18593</v>
      </c>
    </row>
    <row r="1254" spans="1:5">
      <c r="A1254" s="4" t="s">
        <v>877</v>
      </c>
      <c r="B1254" s="7" t="n">
        <v>248</v>
      </c>
    </row>
    <row r="1255" spans="1:5">
      <c r="A1255" s="4" t="s">
        <v>885</v>
      </c>
      <c r="B1255" s="7" t="n">
        <v>4561</v>
      </c>
    </row>
    <row r="1256" spans="1:5">
      <c r="A1256" s="4" t="s">
        <v>886</v>
      </c>
      <c r="B1256" s="7" t="n">
        <v>18841</v>
      </c>
    </row>
    <row r="1257" spans="1:5">
      <c r="A1257" s="4" t="s">
        <v>878</v>
      </c>
      <c r="B1257" s="7" t="n">
        <v>23402</v>
      </c>
    </row>
    <row r="1258" spans="1:5">
      <c r="A1258" s="4" t="s">
        <v>879</v>
      </c>
      <c r="B1258" s="7" t="n">
        <v>7132</v>
      </c>
    </row>
    <row r="1259" spans="1:5">
      <c r="A1259" s="4" t="s">
        <v>1010</v>
      </c>
    </row>
    <row r="1260" spans="1:5">
      <c r="A1260" s="3" t="s">
        <v>873</v>
      </c>
    </row>
    <row r="1261" spans="1:5">
      <c r="A1261" s="4" t="s">
        <v>874</v>
      </c>
      <c r="B1261" s="7" t="n">
        <v>9803</v>
      </c>
    </row>
    <row r="1262" spans="1:5">
      <c r="A1262" s="4" t="s">
        <v>875</v>
      </c>
      <c r="B1262" s="7" t="n">
        <v>3602</v>
      </c>
    </row>
    <row r="1263" spans="1:5">
      <c r="A1263" s="4" t="s">
        <v>876</v>
      </c>
      <c r="B1263" s="7" t="n">
        <v>19016</v>
      </c>
    </row>
    <row r="1264" spans="1:5">
      <c r="A1264" s="4" t="s">
        <v>877</v>
      </c>
      <c r="B1264" s="7" t="n">
        <v>37</v>
      </c>
    </row>
    <row r="1265" spans="1:5">
      <c r="A1265" s="4" t="s">
        <v>885</v>
      </c>
      <c r="B1265" s="7" t="n">
        <v>3602</v>
      </c>
    </row>
    <row r="1266" spans="1:5">
      <c r="A1266" s="4" t="s">
        <v>886</v>
      </c>
      <c r="B1266" s="7" t="n">
        <v>19053</v>
      </c>
    </row>
    <row r="1267" spans="1:5">
      <c r="A1267" s="4" t="s">
        <v>878</v>
      </c>
      <c r="B1267" s="7" t="n">
        <v>22655</v>
      </c>
    </row>
    <row r="1268" spans="1:5">
      <c r="A1268" s="4" t="s">
        <v>879</v>
      </c>
      <c r="B1268" s="7" t="n">
        <v>6175</v>
      </c>
    </row>
    <row r="1269" spans="1:5">
      <c r="A1269" s="4" t="s">
        <v>1011</v>
      </c>
    </row>
    <row r="1270" spans="1:5">
      <c r="A1270" s="3" t="s">
        <v>873</v>
      </c>
    </row>
    <row r="1271" spans="1:5">
      <c r="A1271" s="4" t="s">
        <v>874</v>
      </c>
      <c r="B1271" s="7" t="n">
        <v>0</v>
      </c>
    </row>
    <row r="1272" spans="1:5">
      <c r="A1272" s="4" t="s">
        <v>875</v>
      </c>
      <c r="B1272" s="7" t="n">
        <v>4664</v>
      </c>
    </row>
    <row r="1273" spans="1:5">
      <c r="A1273" s="4" t="s">
        <v>876</v>
      </c>
      <c r="B1273" s="7" t="n">
        <v>9265</v>
      </c>
    </row>
    <row r="1274" spans="1:5">
      <c r="A1274" s="4" t="s">
        <v>877</v>
      </c>
      <c r="B1274" s="7" t="n">
        <v>446</v>
      </c>
    </row>
    <row r="1275" spans="1:5">
      <c r="A1275" s="4" t="s">
        <v>885</v>
      </c>
      <c r="B1275" s="7" t="n">
        <v>4664</v>
      </c>
    </row>
    <row r="1276" spans="1:5">
      <c r="A1276" s="4" t="s">
        <v>886</v>
      </c>
      <c r="B1276" s="7" t="n">
        <v>9711</v>
      </c>
    </row>
    <row r="1277" spans="1:5">
      <c r="A1277" s="4" t="s">
        <v>878</v>
      </c>
      <c r="B1277" s="7" t="n">
        <v>14375</v>
      </c>
    </row>
    <row r="1278" spans="1:5">
      <c r="A1278" s="4" t="s">
        <v>879</v>
      </c>
      <c r="B1278" s="7" t="n">
        <v>2913</v>
      </c>
    </row>
    <row r="1279" spans="1:5">
      <c r="A1279" s="4" t="s">
        <v>1012</v>
      </c>
    </row>
    <row r="1280" spans="1:5">
      <c r="A1280" s="3" t="s">
        <v>873</v>
      </c>
    </row>
    <row r="1281" spans="1:5">
      <c r="A1281" s="4" t="s">
        <v>874</v>
      </c>
      <c r="B1281" s="7" t="n">
        <v>0</v>
      </c>
    </row>
    <row r="1282" spans="1:5">
      <c r="A1282" s="4" t="s">
        <v>875</v>
      </c>
      <c r="B1282" s="7" t="n">
        <v>5635</v>
      </c>
    </row>
    <row r="1283" spans="1:5">
      <c r="A1283" s="4" t="s">
        <v>876</v>
      </c>
      <c r="B1283" s="7" t="n">
        <v>6576</v>
      </c>
    </row>
    <row r="1284" spans="1:5">
      <c r="A1284" s="4" t="s">
        <v>877</v>
      </c>
      <c r="B1284" s="7" t="n">
        <v>2706</v>
      </c>
    </row>
    <row r="1285" spans="1:5">
      <c r="A1285" s="4" t="s">
        <v>885</v>
      </c>
      <c r="B1285" s="7" t="n">
        <v>5635</v>
      </c>
    </row>
    <row r="1286" spans="1:5">
      <c r="A1286" s="4" t="s">
        <v>886</v>
      </c>
      <c r="B1286" s="7" t="n">
        <v>9282</v>
      </c>
    </row>
    <row r="1287" spans="1:5">
      <c r="A1287" s="4" t="s">
        <v>878</v>
      </c>
      <c r="B1287" s="7" t="n">
        <v>14917</v>
      </c>
    </row>
    <row r="1288" spans="1:5">
      <c r="A1288" s="4" t="s">
        <v>879</v>
      </c>
      <c r="B1288" s="7" t="n">
        <v>5233</v>
      </c>
    </row>
    <row r="1289" spans="1:5">
      <c r="A1289" s="4" t="s">
        <v>1013</v>
      </c>
    </row>
    <row r="1290" spans="1:5">
      <c r="A1290" s="3" t="s">
        <v>873</v>
      </c>
    </row>
    <row r="1291" spans="1:5">
      <c r="A1291" s="4" t="s">
        <v>874</v>
      </c>
      <c r="B1291" s="7" t="n">
        <v>0</v>
      </c>
    </row>
    <row r="1292" spans="1:5">
      <c r="A1292" s="4" t="s">
        <v>875</v>
      </c>
      <c r="B1292" s="7" t="n">
        <v>3009</v>
      </c>
    </row>
    <row r="1293" spans="1:5">
      <c r="A1293" s="4" t="s">
        <v>876</v>
      </c>
      <c r="B1293" s="7" t="n">
        <v>15387</v>
      </c>
    </row>
    <row r="1294" spans="1:5">
      <c r="A1294" s="4" t="s">
        <v>877</v>
      </c>
      <c r="B1294" s="7" t="n">
        <v>2063</v>
      </c>
    </row>
    <row r="1295" spans="1:5">
      <c r="A1295" s="4" t="s">
        <v>885</v>
      </c>
      <c r="B1295" s="7" t="n">
        <v>3009</v>
      </c>
    </row>
    <row r="1296" spans="1:5">
      <c r="A1296" s="4" t="s">
        <v>886</v>
      </c>
      <c r="B1296" s="7" t="n">
        <v>17450</v>
      </c>
    </row>
    <row r="1297" spans="1:5">
      <c r="A1297" s="4" t="s">
        <v>878</v>
      </c>
      <c r="B1297" s="7" t="n">
        <v>20459</v>
      </c>
    </row>
    <row r="1298" spans="1:5">
      <c r="A1298" s="4" t="s">
        <v>879</v>
      </c>
      <c r="B1298" s="7" t="n">
        <v>2720</v>
      </c>
    </row>
    <row r="1299" spans="1:5">
      <c r="A1299" s="4" t="s">
        <v>1014</v>
      </c>
    </row>
    <row r="1300" spans="1:5">
      <c r="A1300" s="3" t="s">
        <v>873</v>
      </c>
    </row>
    <row r="1301" spans="1:5">
      <c r="A1301" s="4" t="s">
        <v>874</v>
      </c>
      <c r="B1301" s="7" t="n">
        <v>0</v>
      </c>
    </row>
    <row r="1302" spans="1:5">
      <c r="A1302" s="4" t="s">
        <v>875</v>
      </c>
      <c r="B1302" s="7" t="n">
        <v>4679</v>
      </c>
    </row>
    <row r="1303" spans="1:5">
      <c r="A1303" s="4" t="s">
        <v>876</v>
      </c>
      <c r="B1303" s="7" t="n">
        <v>8237</v>
      </c>
    </row>
    <row r="1304" spans="1:5">
      <c r="A1304" s="4" t="s">
        <v>877</v>
      </c>
      <c r="B1304" s="7" t="n">
        <v>736</v>
      </c>
    </row>
    <row r="1305" spans="1:5">
      <c r="A1305" s="4" t="s">
        <v>885</v>
      </c>
      <c r="B1305" s="7" t="n">
        <v>4689</v>
      </c>
    </row>
    <row r="1306" spans="1:5">
      <c r="A1306" s="4" t="s">
        <v>886</v>
      </c>
      <c r="B1306" s="7" t="n">
        <v>8963</v>
      </c>
    </row>
    <row r="1307" spans="1:5">
      <c r="A1307" s="4" t="s">
        <v>878</v>
      </c>
      <c r="B1307" s="7" t="n">
        <v>13652</v>
      </c>
    </row>
    <row r="1308" spans="1:5">
      <c r="A1308" s="4" t="s">
        <v>879</v>
      </c>
      <c r="B1308" s="7" t="n">
        <v>549</v>
      </c>
    </row>
    <row r="1309" spans="1:5">
      <c r="A1309" s="4" t="s">
        <v>1015</v>
      </c>
    </row>
    <row r="1310" spans="1:5">
      <c r="A1310" s="3" t="s">
        <v>873</v>
      </c>
    </row>
    <row r="1311" spans="1:5">
      <c r="A1311" s="4" t="s">
        <v>874</v>
      </c>
      <c r="B1311" s="7" t="n">
        <v>0</v>
      </c>
    </row>
    <row r="1312" spans="1:5">
      <c r="A1312" s="4" t="s">
        <v>875</v>
      </c>
      <c r="B1312" s="7" t="n">
        <v>581</v>
      </c>
    </row>
    <row r="1313" spans="1:5">
      <c r="A1313" s="4" t="s">
        <v>876</v>
      </c>
      <c r="B1313" s="7" t="n">
        <v>2561</v>
      </c>
    </row>
    <row r="1314" spans="1:5">
      <c r="A1314" s="4" t="s">
        <v>877</v>
      </c>
      <c r="B1314" s="7" t="n">
        <v>1032</v>
      </c>
    </row>
    <row r="1315" spans="1:5">
      <c r="A1315" s="4" t="s">
        <v>885</v>
      </c>
      <c r="B1315" s="7" t="n">
        <v>581</v>
      </c>
    </row>
    <row r="1316" spans="1:5">
      <c r="A1316" s="4" t="s">
        <v>886</v>
      </c>
      <c r="B1316" s="7" t="n">
        <v>3593</v>
      </c>
    </row>
    <row r="1317" spans="1:5">
      <c r="A1317" s="4" t="s">
        <v>878</v>
      </c>
      <c r="B1317" s="7" t="n">
        <v>4174</v>
      </c>
    </row>
    <row r="1318" spans="1:5">
      <c r="A1318" s="4" t="s">
        <v>879</v>
      </c>
      <c r="B1318" s="7" t="n">
        <v>1932</v>
      </c>
    </row>
    <row r="1319" spans="1:5">
      <c r="A1319" s="4" t="s">
        <v>1016</v>
      </c>
    </row>
    <row r="1320" spans="1:5">
      <c r="A1320" s="3" t="s">
        <v>873</v>
      </c>
    </row>
    <row r="1321" spans="1:5">
      <c r="A1321" s="4" t="s">
        <v>874</v>
      </c>
      <c r="B1321" s="7" t="n">
        <v>0</v>
      </c>
    </row>
    <row r="1322" spans="1:5">
      <c r="A1322" s="4" t="s">
        <v>875</v>
      </c>
      <c r="B1322" s="7" t="n">
        <v>555</v>
      </c>
    </row>
    <row r="1323" spans="1:5">
      <c r="A1323" s="4" t="s">
        <v>876</v>
      </c>
      <c r="B1323" s="7" t="n">
        <v>2498</v>
      </c>
    </row>
    <row r="1324" spans="1:5">
      <c r="A1324" s="4" t="s">
        <v>877</v>
      </c>
      <c r="B1324" s="7" t="n">
        <v>1614</v>
      </c>
    </row>
    <row r="1325" spans="1:5">
      <c r="A1325" s="4" t="s">
        <v>885</v>
      </c>
      <c r="B1325" s="7" t="n">
        <v>555</v>
      </c>
    </row>
    <row r="1326" spans="1:5">
      <c r="A1326" s="4" t="s">
        <v>886</v>
      </c>
      <c r="B1326" s="7" t="n">
        <v>4112</v>
      </c>
    </row>
    <row r="1327" spans="1:5">
      <c r="A1327" s="4" t="s">
        <v>878</v>
      </c>
      <c r="B1327" s="7" t="n">
        <v>4667</v>
      </c>
    </row>
    <row r="1328" spans="1:5">
      <c r="A1328" s="4" t="s">
        <v>879</v>
      </c>
      <c r="B1328" s="7" t="n">
        <v>2204</v>
      </c>
    </row>
    <row r="1329" spans="1:5">
      <c r="A1329" s="4" t="s">
        <v>1017</v>
      </c>
    </row>
    <row r="1330" spans="1:5">
      <c r="A1330" s="3" t="s">
        <v>873</v>
      </c>
    </row>
    <row r="1331" spans="1:5">
      <c r="A1331" s="4" t="s">
        <v>874</v>
      </c>
      <c r="B1331" s="7" t="n">
        <v>0</v>
      </c>
    </row>
    <row r="1332" spans="1:5">
      <c r="A1332" s="4" t="s">
        <v>875</v>
      </c>
      <c r="B1332" s="7" t="n">
        <v>9861</v>
      </c>
    </row>
    <row r="1333" spans="1:5">
      <c r="A1333" s="4" t="s">
        <v>876</v>
      </c>
      <c r="B1333" s="7" t="n">
        <v>19299</v>
      </c>
    </row>
    <row r="1334" spans="1:5">
      <c r="A1334" s="4" t="s">
        <v>877</v>
      </c>
      <c r="B1334" s="7" t="n">
        <v>515</v>
      </c>
    </row>
    <row r="1335" spans="1:5">
      <c r="A1335" s="4" t="s">
        <v>885</v>
      </c>
      <c r="B1335" s="7" t="n">
        <v>9861</v>
      </c>
    </row>
    <row r="1336" spans="1:5">
      <c r="A1336" s="4" t="s">
        <v>886</v>
      </c>
      <c r="B1336" s="7" t="n">
        <v>19814</v>
      </c>
    </row>
    <row r="1337" spans="1:5">
      <c r="A1337" s="4" t="s">
        <v>878</v>
      </c>
      <c r="B1337" s="7" t="n">
        <v>29675</v>
      </c>
    </row>
    <row r="1338" spans="1:5">
      <c r="A1338" s="4" t="s">
        <v>879</v>
      </c>
      <c r="B1338" s="7" t="n">
        <v>9619</v>
      </c>
    </row>
    <row r="1339" spans="1:5">
      <c r="A1339" s="4" t="s">
        <v>1018</v>
      </c>
    </row>
    <row r="1340" spans="1:5">
      <c r="A1340" s="3" t="s">
        <v>873</v>
      </c>
    </row>
    <row r="1341" spans="1:5">
      <c r="A1341" s="4" t="s">
        <v>874</v>
      </c>
      <c r="B1341" s="7" t="n">
        <v>0</v>
      </c>
    </row>
    <row r="1342" spans="1:5">
      <c r="A1342" s="4" t="s">
        <v>875</v>
      </c>
      <c r="B1342" s="7" t="n">
        <v>5662</v>
      </c>
    </row>
    <row r="1343" spans="1:5">
      <c r="A1343" s="4" t="s">
        <v>876</v>
      </c>
      <c r="B1343" s="7" t="n">
        <v>23061</v>
      </c>
    </row>
    <row r="1344" spans="1:5">
      <c r="A1344" s="4" t="s">
        <v>877</v>
      </c>
      <c r="B1344" s="7" t="n">
        <v>0</v>
      </c>
    </row>
    <row r="1345" spans="1:5">
      <c r="A1345" s="4" t="s">
        <v>885</v>
      </c>
      <c r="B1345" s="7" t="n">
        <v>5662</v>
      </c>
    </row>
    <row r="1346" spans="1:5">
      <c r="A1346" s="4" t="s">
        <v>886</v>
      </c>
      <c r="B1346" s="7" t="n">
        <v>23061</v>
      </c>
    </row>
    <row r="1347" spans="1:5">
      <c r="A1347" s="4" t="s">
        <v>878</v>
      </c>
      <c r="B1347" s="7" t="n">
        <v>28723</v>
      </c>
    </row>
    <row r="1348" spans="1:5">
      <c r="A1348" s="4" t="s">
        <v>879</v>
      </c>
      <c r="B1348" s="7" t="n">
        <v>756</v>
      </c>
    </row>
    <row r="1349" spans="1:5">
      <c r="A1349" s="4" t="s">
        <v>1019</v>
      </c>
    </row>
    <row r="1350" spans="1:5">
      <c r="A1350" s="3" t="s">
        <v>873</v>
      </c>
    </row>
    <row r="1351" spans="1:5">
      <c r="A1351" s="4" t="s">
        <v>874</v>
      </c>
      <c r="B1351" s="7" t="n">
        <v>0</v>
      </c>
    </row>
    <row r="1352" spans="1:5">
      <c r="A1352" s="4" t="s">
        <v>875</v>
      </c>
      <c r="B1352" s="7" t="n">
        <v>3665</v>
      </c>
    </row>
    <row r="1353" spans="1:5">
      <c r="A1353" s="4" t="s">
        <v>876</v>
      </c>
      <c r="B1353" s="7" t="n">
        <v>10105</v>
      </c>
    </row>
    <row r="1354" spans="1:5">
      <c r="A1354" s="4" t="s">
        <v>877</v>
      </c>
      <c r="B1354" s="7" t="n">
        <v>0</v>
      </c>
    </row>
    <row r="1355" spans="1:5">
      <c r="A1355" s="4" t="s">
        <v>885</v>
      </c>
      <c r="B1355" s="7" t="n">
        <v>3665</v>
      </c>
    </row>
    <row r="1356" spans="1:5">
      <c r="A1356" s="4" t="s">
        <v>886</v>
      </c>
      <c r="B1356" s="7" t="n">
        <v>10105</v>
      </c>
    </row>
    <row r="1357" spans="1:5">
      <c r="A1357" s="4" t="s">
        <v>878</v>
      </c>
      <c r="B1357" s="7" t="n">
        <v>13770</v>
      </c>
    </row>
    <row r="1358" spans="1:5">
      <c r="A1358" s="4" t="s">
        <v>879</v>
      </c>
      <c r="B1358" s="7" t="n">
        <v>0</v>
      </c>
    </row>
    <row r="1359" spans="1:5">
      <c r="A1359" s="4" t="s">
        <v>1020</v>
      </c>
    </row>
    <row r="1360" spans="1:5">
      <c r="A1360" s="3" t="s">
        <v>873</v>
      </c>
    </row>
    <row r="1361" spans="1:5">
      <c r="A1361" s="4" t="s">
        <v>874</v>
      </c>
      <c r="B1361" s="7" t="n">
        <v>0</v>
      </c>
    </row>
    <row r="1362" spans="1:5">
      <c r="A1362" s="4" t="s">
        <v>875</v>
      </c>
      <c r="B1362" s="7" t="n">
        <v>17306</v>
      </c>
    </row>
    <row r="1363" spans="1:5">
      <c r="A1363" s="4" t="s">
        <v>876</v>
      </c>
      <c r="B1363" s="7" t="n">
        <v>0</v>
      </c>
    </row>
    <row r="1364" spans="1:5">
      <c r="A1364" s="4" t="s">
        <v>877</v>
      </c>
      <c r="B1364" s="7" t="n">
        <v>0</v>
      </c>
    </row>
    <row r="1365" spans="1:5">
      <c r="A1365" s="4" t="s">
        <v>885</v>
      </c>
      <c r="B1365" s="7" t="n">
        <v>17306</v>
      </c>
    </row>
    <row r="1366" spans="1:5">
      <c r="A1366" s="4" t="s">
        <v>886</v>
      </c>
      <c r="B1366" s="7" t="n">
        <v>0</v>
      </c>
    </row>
    <row r="1367" spans="1:5">
      <c r="A1367" s="4" t="s">
        <v>878</v>
      </c>
      <c r="B1367" s="7" t="n">
        <v>17306</v>
      </c>
    </row>
    <row r="1368" spans="1:5">
      <c r="A1368" s="4" t="s">
        <v>879</v>
      </c>
      <c r="B1368" s="7" t="n">
        <v>767</v>
      </c>
    </row>
    <row r="1369" spans="1:5">
      <c r="A1369" s="4" t="s">
        <v>1021</v>
      </c>
    </row>
    <row r="1370" spans="1:5">
      <c r="A1370" s="3" t="s">
        <v>873</v>
      </c>
    </row>
    <row r="1371" spans="1:5">
      <c r="A1371" s="4" t="s">
        <v>874</v>
      </c>
      <c r="B1371" s="7" t="n">
        <v>0</v>
      </c>
    </row>
    <row r="1372" spans="1:5">
      <c r="A1372" s="4" t="s">
        <v>875</v>
      </c>
      <c r="B1372" s="7" t="n">
        <v>6704</v>
      </c>
    </row>
    <row r="1373" spans="1:5">
      <c r="A1373" s="4" t="s">
        <v>876</v>
      </c>
      <c r="B1373" s="7" t="n">
        <v>12521</v>
      </c>
    </row>
    <row r="1374" spans="1:5">
      <c r="A1374" s="4" t="s">
        <v>877</v>
      </c>
      <c r="B1374" s="7" t="n">
        <v>824</v>
      </c>
    </row>
    <row r="1375" spans="1:5">
      <c r="A1375" s="4" t="s">
        <v>885</v>
      </c>
      <c r="B1375" s="7" t="n">
        <v>6704</v>
      </c>
    </row>
    <row r="1376" spans="1:5">
      <c r="A1376" s="4" t="s">
        <v>886</v>
      </c>
      <c r="B1376" s="7" t="n">
        <v>13345</v>
      </c>
    </row>
    <row r="1377" spans="1:5">
      <c r="A1377" s="4" t="s">
        <v>878</v>
      </c>
      <c r="B1377" s="7" t="n">
        <v>20049</v>
      </c>
    </row>
    <row r="1378" spans="1:5">
      <c r="A1378" s="4" t="s">
        <v>879</v>
      </c>
      <c r="B1378" s="7" t="n">
        <v>1877</v>
      </c>
    </row>
    <row r="1379" spans="1:5">
      <c r="A1379" s="4" t="s">
        <v>1022</v>
      </c>
    </row>
    <row r="1380" spans="1:5">
      <c r="A1380" s="3" t="s">
        <v>873</v>
      </c>
    </row>
    <row r="1381" spans="1:5">
      <c r="A1381" s="4" t="s">
        <v>874</v>
      </c>
      <c r="B1381" s="7" t="n">
        <v>0</v>
      </c>
    </row>
    <row r="1382" spans="1:5">
      <c r="A1382" s="4" t="s">
        <v>875</v>
      </c>
      <c r="B1382" s="7" t="n">
        <v>7755</v>
      </c>
    </row>
    <row r="1383" spans="1:5">
      <c r="A1383" s="4" t="s">
        <v>876</v>
      </c>
      <c r="B1383" s="7" t="n">
        <v>16326</v>
      </c>
    </row>
    <row r="1384" spans="1:5">
      <c r="A1384" s="4" t="s">
        <v>877</v>
      </c>
      <c r="B1384" s="7" t="n">
        <v>695</v>
      </c>
    </row>
    <row r="1385" spans="1:5">
      <c r="A1385" s="4" t="s">
        <v>885</v>
      </c>
      <c r="B1385" s="7" t="n">
        <v>7755</v>
      </c>
    </row>
    <row r="1386" spans="1:5">
      <c r="A1386" s="4" t="s">
        <v>886</v>
      </c>
      <c r="B1386" s="7" t="n">
        <v>17021</v>
      </c>
    </row>
    <row r="1387" spans="1:5">
      <c r="A1387" s="4" t="s">
        <v>878</v>
      </c>
      <c r="B1387" s="7" t="n">
        <v>24776</v>
      </c>
    </row>
    <row r="1388" spans="1:5">
      <c r="A1388" s="4" t="s">
        <v>879</v>
      </c>
      <c r="B1388" s="7" t="n">
        <v>2724</v>
      </c>
    </row>
    <row r="1389" spans="1:5">
      <c r="A1389" s="4" t="s">
        <v>1023</v>
      </c>
    </row>
    <row r="1390" spans="1:5">
      <c r="A1390" s="3" t="s">
        <v>873</v>
      </c>
    </row>
    <row r="1391" spans="1:5">
      <c r="A1391" s="4" t="s">
        <v>874</v>
      </c>
      <c r="B1391" s="7" t="n">
        <v>0</v>
      </c>
    </row>
    <row r="1392" spans="1:5">
      <c r="A1392" s="4" t="s">
        <v>875</v>
      </c>
      <c r="B1392" s="7" t="n">
        <v>18138</v>
      </c>
    </row>
    <row r="1393" spans="1:5">
      <c r="A1393" s="4" t="s">
        <v>876</v>
      </c>
      <c r="B1393" s="7" t="n">
        <v>33586</v>
      </c>
    </row>
    <row r="1394" spans="1:5">
      <c r="A1394" s="4" t="s">
        <v>877</v>
      </c>
      <c r="B1394" s="7" t="n">
        <v>0</v>
      </c>
    </row>
    <row r="1395" spans="1:5">
      <c r="A1395" s="4" t="s">
        <v>885</v>
      </c>
      <c r="B1395" s="7" t="n">
        <v>18138</v>
      </c>
    </row>
    <row r="1396" spans="1:5">
      <c r="A1396" s="4" t="s">
        <v>886</v>
      </c>
      <c r="B1396" s="7" t="n">
        <v>33586</v>
      </c>
    </row>
    <row r="1397" spans="1:5">
      <c r="A1397" s="4" t="s">
        <v>878</v>
      </c>
      <c r="B1397" s="7" t="n">
        <v>51724</v>
      </c>
    </row>
    <row r="1398" spans="1:5">
      <c r="A1398" s="4" t="s">
        <v>879</v>
      </c>
      <c r="B1398" s="7" t="n">
        <v>4419</v>
      </c>
    </row>
    <row r="1399" spans="1:5">
      <c r="A1399" s="4" t="s">
        <v>1024</v>
      </c>
    </row>
    <row r="1400" spans="1:5">
      <c r="A1400" s="3" t="s">
        <v>873</v>
      </c>
    </row>
    <row r="1401" spans="1:5">
      <c r="A1401" s="4" t="s">
        <v>874</v>
      </c>
      <c r="B1401" s="7" t="n">
        <v>0</v>
      </c>
    </row>
    <row r="1402" spans="1:5">
      <c r="A1402" s="4" t="s">
        <v>875</v>
      </c>
      <c r="B1402" s="7" t="n">
        <v>13681</v>
      </c>
    </row>
    <row r="1403" spans="1:5">
      <c r="A1403" s="4" t="s">
        <v>876</v>
      </c>
      <c r="B1403" s="7" t="n">
        <v>13331</v>
      </c>
    </row>
    <row r="1404" spans="1:5">
      <c r="A1404" s="4" t="s">
        <v>877</v>
      </c>
      <c r="B1404" s="7" t="n">
        <v>25</v>
      </c>
    </row>
    <row r="1405" spans="1:5">
      <c r="A1405" s="4" t="s">
        <v>885</v>
      </c>
      <c r="B1405" s="7" t="n">
        <v>13681</v>
      </c>
    </row>
    <row r="1406" spans="1:5">
      <c r="A1406" s="4" t="s">
        <v>886</v>
      </c>
      <c r="B1406" s="7" t="n">
        <v>13356</v>
      </c>
    </row>
    <row r="1407" spans="1:5">
      <c r="A1407" s="4" t="s">
        <v>878</v>
      </c>
      <c r="B1407" s="7" t="n">
        <v>27037</v>
      </c>
    </row>
    <row r="1408" spans="1:5">
      <c r="A1408" s="4" t="s">
        <v>879</v>
      </c>
      <c r="B1408" s="7" t="n">
        <v>916</v>
      </c>
    </row>
    <row r="1409" spans="1:5">
      <c r="A1409" s="4" t="s">
        <v>1025</v>
      </c>
    </row>
    <row r="1410" spans="1:5">
      <c r="A1410" s="3" t="s">
        <v>873</v>
      </c>
    </row>
    <row r="1411" spans="1:5">
      <c r="A1411" s="4" t="s">
        <v>874</v>
      </c>
      <c r="B1411" s="7" t="n">
        <v>0</v>
      </c>
    </row>
    <row r="1412" spans="1:5">
      <c r="A1412" s="4" t="s">
        <v>875</v>
      </c>
      <c r="B1412" s="7" t="n">
        <v>9332</v>
      </c>
    </row>
    <row r="1413" spans="1:5">
      <c r="A1413" s="4" t="s">
        <v>876</v>
      </c>
      <c r="B1413" s="7" t="n">
        <v>13401</v>
      </c>
    </row>
    <row r="1414" spans="1:5">
      <c r="A1414" s="4" t="s">
        <v>877</v>
      </c>
      <c r="B1414" s="7" t="n">
        <v>2123</v>
      </c>
    </row>
    <row r="1415" spans="1:5">
      <c r="A1415" s="4" t="s">
        <v>885</v>
      </c>
      <c r="B1415" s="7" t="n">
        <v>9332</v>
      </c>
    </row>
    <row r="1416" spans="1:5">
      <c r="A1416" s="4" t="s">
        <v>886</v>
      </c>
      <c r="B1416" s="7" t="n">
        <v>15524</v>
      </c>
    </row>
    <row r="1417" spans="1:5">
      <c r="A1417" s="4" t="s">
        <v>878</v>
      </c>
      <c r="B1417" s="7" t="n">
        <v>24856</v>
      </c>
    </row>
    <row r="1418" spans="1:5">
      <c r="A1418" s="4" t="s">
        <v>879</v>
      </c>
      <c r="B1418" s="7" t="n">
        <v>1708</v>
      </c>
    </row>
    <row r="1419" spans="1:5">
      <c r="A1419" s="4" t="s">
        <v>1026</v>
      </c>
    </row>
    <row r="1420" spans="1:5">
      <c r="A1420" s="3" t="s">
        <v>873</v>
      </c>
    </row>
    <row r="1421" spans="1:5">
      <c r="A1421" s="4" t="s">
        <v>874</v>
      </c>
      <c r="B1421" s="7" t="n">
        <v>0</v>
      </c>
    </row>
    <row r="1422" spans="1:5">
      <c r="A1422" s="4" t="s">
        <v>875</v>
      </c>
      <c r="B1422" s="7" t="n">
        <v>10948</v>
      </c>
    </row>
    <row r="1423" spans="1:5">
      <c r="A1423" s="4" t="s">
        <v>876</v>
      </c>
      <c r="B1423" s="7" t="n">
        <v>18681</v>
      </c>
    </row>
    <row r="1424" spans="1:5">
      <c r="A1424" s="4" t="s">
        <v>877</v>
      </c>
      <c r="B1424" s="7" t="n">
        <v>0</v>
      </c>
    </row>
    <row r="1425" spans="1:5">
      <c r="A1425" s="4" t="s">
        <v>885</v>
      </c>
      <c r="B1425" s="7" t="n">
        <v>10948</v>
      </c>
    </row>
    <row r="1426" spans="1:5">
      <c r="A1426" s="4" t="s">
        <v>886</v>
      </c>
      <c r="B1426" s="7" t="n">
        <v>18681</v>
      </c>
    </row>
    <row r="1427" spans="1:5">
      <c r="A1427" s="4" t="s">
        <v>878</v>
      </c>
      <c r="B1427" s="7" t="n">
        <v>29629</v>
      </c>
    </row>
    <row r="1428" spans="1:5">
      <c r="A1428" s="4" t="s">
        <v>879</v>
      </c>
      <c r="B1428" s="7" t="n">
        <v>1892</v>
      </c>
    </row>
    <row r="1429" spans="1:5">
      <c r="A1429" s="4" t="s">
        <v>1027</v>
      </c>
    </row>
    <row r="1430" spans="1:5">
      <c r="A1430" s="3" t="s">
        <v>873</v>
      </c>
    </row>
    <row r="1431" spans="1:5">
      <c r="A1431" s="4" t="s">
        <v>874</v>
      </c>
      <c r="B1431" s="7" t="n">
        <v>0</v>
      </c>
    </row>
    <row r="1432" spans="1:5">
      <c r="A1432" s="4" t="s">
        <v>875</v>
      </c>
      <c r="B1432" s="7" t="n">
        <v>3975</v>
      </c>
    </row>
    <row r="1433" spans="1:5">
      <c r="A1433" s="4" t="s">
        <v>876</v>
      </c>
      <c r="B1433" s="7" t="n">
        <v>10633</v>
      </c>
    </row>
    <row r="1434" spans="1:5">
      <c r="A1434" s="4" t="s">
        <v>877</v>
      </c>
      <c r="B1434" s="7" t="n">
        <v>662</v>
      </c>
    </row>
    <row r="1435" spans="1:5">
      <c r="A1435" s="4" t="s">
        <v>885</v>
      </c>
      <c r="B1435" s="7" t="n">
        <v>3975</v>
      </c>
    </row>
    <row r="1436" spans="1:5">
      <c r="A1436" s="4" t="s">
        <v>886</v>
      </c>
      <c r="B1436" s="7" t="n">
        <v>11295</v>
      </c>
    </row>
    <row r="1437" spans="1:5">
      <c r="A1437" s="4" t="s">
        <v>878</v>
      </c>
      <c r="B1437" s="7" t="n">
        <v>15270</v>
      </c>
    </row>
    <row r="1438" spans="1:5">
      <c r="A1438" s="4" t="s">
        <v>879</v>
      </c>
      <c r="B1438" s="7" t="n">
        <v>5899</v>
      </c>
    </row>
    <row r="1439" spans="1:5">
      <c r="A1439" s="4" t="s">
        <v>1028</v>
      </c>
    </row>
    <row r="1440" spans="1:5">
      <c r="A1440" s="3" t="s">
        <v>873</v>
      </c>
    </row>
    <row r="1441" spans="1:5">
      <c r="A1441" s="4" t="s">
        <v>874</v>
      </c>
      <c r="B1441" s="7" t="n">
        <v>0</v>
      </c>
    </row>
    <row r="1442" spans="1:5">
      <c r="A1442" s="4" t="s">
        <v>875</v>
      </c>
      <c r="B1442" s="7" t="n">
        <v>936</v>
      </c>
    </row>
    <row r="1443" spans="1:5">
      <c r="A1443" s="4" t="s">
        <v>876</v>
      </c>
      <c r="B1443" s="7" t="n">
        <v>2919</v>
      </c>
    </row>
    <row r="1444" spans="1:5">
      <c r="A1444" s="4" t="s">
        <v>877</v>
      </c>
      <c r="B1444" s="7" t="n">
        <v>4208</v>
      </c>
    </row>
    <row r="1445" spans="1:5">
      <c r="A1445" s="4" t="s">
        <v>885</v>
      </c>
      <c r="B1445" s="7" t="n">
        <v>936</v>
      </c>
    </row>
    <row r="1446" spans="1:5">
      <c r="A1446" s="4" t="s">
        <v>886</v>
      </c>
      <c r="B1446" s="7" t="n">
        <v>7127</v>
      </c>
    </row>
    <row r="1447" spans="1:5">
      <c r="A1447" s="4" t="s">
        <v>878</v>
      </c>
      <c r="B1447" s="7" t="n">
        <v>8063</v>
      </c>
    </row>
    <row r="1448" spans="1:5">
      <c r="A1448" s="4" t="s">
        <v>879</v>
      </c>
      <c r="B1448" s="7" t="n">
        <v>3667</v>
      </c>
    </row>
    <row r="1449" spans="1:5">
      <c r="A1449" s="4" t="s">
        <v>1029</v>
      </c>
    </row>
    <row r="1450" spans="1:5">
      <c r="A1450" s="3" t="s">
        <v>873</v>
      </c>
    </row>
    <row r="1451" spans="1:5">
      <c r="A1451" s="4" t="s">
        <v>874</v>
      </c>
      <c r="B1451" s="7" t="n">
        <v>0</v>
      </c>
    </row>
    <row r="1452" spans="1:5">
      <c r="A1452" s="4" t="s">
        <v>875</v>
      </c>
      <c r="B1452" s="7" t="n">
        <v>1151</v>
      </c>
    </row>
    <row r="1453" spans="1:5">
      <c r="A1453" s="4" t="s">
        <v>876</v>
      </c>
      <c r="B1453" s="7" t="n">
        <v>5824</v>
      </c>
    </row>
    <row r="1454" spans="1:5">
      <c r="A1454" s="4" t="s">
        <v>877</v>
      </c>
      <c r="B1454" s="7" t="n">
        <v>1630</v>
      </c>
    </row>
    <row r="1455" spans="1:5">
      <c r="A1455" s="4" t="s">
        <v>885</v>
      </c>
      <c r="B1455" s="7" t="n">
        <v>1151</v>
      </c>
    </row>
    <row r="1456" spans="1:5">
      <c r="A1456" s="4" t="s">
        <v>886</v>
      </c>
      <c r="B1456" s="7" t="n">
        <v>7454</v>
      </c>
    </row>
    <row r="1457" spans="1:5">
      <c r="A1457" s="4" t="s">
        <v>878</v>
      </c>
      <c r="B1457" s="7" t="n">
        <v>8605</v>
      </c>
    </row>
    <row r="1458" spans="1:5">
      <c r="A1458" s="4" t="s">
        <v>879</v>
      </c>
      <c r="B1458" s="7" t="n">
        <v>3881</v>
      </c>
    </row>
    <row r="1459" spans="1:5">
      <c r="A1459" s="4" t="s">
        <v>1030</v>
      </c>
    </row>
    <row r="1460" spans="1:5">
      <c r="A1460" s="3" t="s">
        <v>873</v>
      </c>
    </row>
    <row r="1461" spans="1:5">
      <c r="A1461" s="4" t="s">
        <v>874</v>
      </c>
      <c r="B1461" s="7" t="n">
        <v>0</v>
      </c>
    </row>
    <row r="1462" spans="1:5">
      <c r="A1462" s="4" t="s">
        <v>875</v>
      </c>
      <c r="B1462" s="7" t="n">
        <v>970</v>
      </c>
    </row>
    <row r="1463" spans="1:5">
      <c r="A1463" s="4" t="s">
        <v>876</v>
      </c>
      <c r="B1463" s="7" t="n">
        <v>4677</v>
      </c>
    </row>
    <row r="1464" spans="1:5">
      <c r="A1464" s="4" t="s">
        <v>877</v>
      </c>
      <c r="B1464" s="7" t="n">
        <v>1083</v>
      </c>
    </row>
    <row r="1465" spans="1:5">
      <c r="A1465" s="4" t="s">
        <v>885</v>
      </c>
      <c r="B1465" s="7" t="n">
        <v>970</v>
      </c>
    </row>
    <row r="1466" spans="1:5">
      <c r="A1466" s="4" t="s">
        <v>886</v>
      </c>
      <c r="B1466" s="7" t="n">
        <v>5760</v>
      </c>
    </row>
    <row r="1467" spans="1:5">
      <c r="A1467" s="4" t="s">
        <v>878</v>
      </c>
      <c r="B1467" s="7" t="n">
        <v>6730</v>
      </c>
    </row>
    <row r="1468" spans="1:5">
      <c r="A1468" s="4" t="s">
        <v>879</v>
      </c>
      <c r="B1468" s="7" t="n">
        <v>2961</v>
      </c>
    </row>
    <row r="1469" spans="1:5">
      <c r="A1469" s="4" t="s">
        <v>1031</v>
      </c>
    </row>
    <row r="1470" spans="1:5">
      <c r="A1470" s="3" t="s">
        <v>873</v>
      </c>
    </row>
    <row r="1471" spans="1:5">
      <c r="A1471" s="4" t="s">
        <v>874</v>
      </c>
      <c r="B1471" s="7" t="n">
        <v>0</v>
      </c>
    </row>
    <row r="1472" spans="1:5">
      <c r="A1472" s="4" t="s">
        <v>875</v>
      </c>
      <c r="B1472" s="7" t="n">
        <v>492</v>
      </c>
    </row>
    <row r="1473" spans="1:5">
      <c r="A1473" s="4" t="s">
        <v>876</v>
      </c>
      <c r="B1473" s="7" t="n">
        <v>1677</v>
      </c>
    </row>
    <row r="1474" spans="1:5">
      <c r="A1474" s="4" t="s">
        <v>877</v>
      </c>
      <c r="B1474" s="7" t="n">
        <v>1223</v>
      </c>
    </row>
    <row r="1475" spans="1:5">
      <c r="A1475" s="4" t="s">
        <v>885</v>
      </c>
      <c r="B1475" s="7" t="n">
        <v>492</v>
      </c>
    </row>
    <row r="1476" spans="1:5">
      <c r="A1476" s="4" t="s">
        <v>886</v>
      </c>
      <c r="B1476" s="7" t="n">
        <v>2900</v>
      </c>
    </row>
    <row r="1477" spans="1:5">
      <c r="A1477" s="4" t="s">
        <v>878</v>
      </c>
      <c r="B1477" s="7" t="n">
        <v>3392</v>
      </c>
    </row>
    <row r="1478" spans="1:5">
      <c r="A1478" s="4" t="s">
        <v>879</v>
      </c>
      <c r="B1478" s="7" t="n">
        <v>1073</v>
      </c>
    </row>
    <row r="1479" spans="1:5">
      <c r="A1479" s="4" t="s">
        <v>1032</v>
      </c>
    </row>
    <row r="1480" spans="1:5">
      <c r="A1480" s="3" t="s">
        <v>873</v>
      </c>
    </row>
    <row r="1481" spans="1:5">
      <c r="A1481" s="4" t="s">
        <v>874</v>
      </c>
      <c r="B1481" s="7" t="n">
        <v>0</v>
      </c>
    </row>
    <row r="1482" spans="1:5">
      <c r="A1482" s="4" t="s">
        <v>875</v>
      </c>
      <c r="B1482" s="7" t="n">
        <v>569</v>
      </c>
    </row>
    <row r="1483" spans="1:5">
      <c r="A1483" s="4" t="s">
        <v>876</v>
      </c>
      <c r="B1483" s="7" t="n">
        <v>1063</v>
      </c>
    </row>
    <row r="1484" spans="1:5">
      <c r="A1484" s="4" t="s">
        <v>877</v>
      </c>
      <c r="B1484" s="7" t="n">
        <v>1523</v>
      </c>
    </row>
    <row r="1485" spans="1:5">
      <c r="A1485" s="4" t="s">
        <v>885</v>
      </c>
      <c r="B1485" s="7" t="n">
        <v>569</v>
      </c>
    </row>
    <row r="1486" spans="1:5">
      <c r="A1486" s="4" t="s">
        <v>886</v>
      </c>
      <c r="B1486" s="7" t="n">
        <v>2586</v>
      </c>
    </row>
    <row r="1487" spans="1:5">
      <c r="A1487" s="4" t="s">
        <v>878</v>
      </c>
      <c r="B1487" s="7" t="n">
        <v>3155</v>
      </c>
    </row>
    <row r="1488" spans="1:5">
      <c r="A1488" s="4" t="s">
        <v>879</v>
      </c>
      <c r="B1488" s="7" t="n">
        <v>1304</v>
      </c>
    </row>
    <row r="1489" spans="1:5">
      <c r="A1489" s="4" t="s">
        <v>1033</v>
      </c>
    </row>
    <row r="1490" spans="1:5">
      <c r="A1490" s="3" t="s">
        <v>873</v>
      </c>
    </row>
    <row r="1491" spans="1:5">
      <c r="A1491" s="4" t="s">
        <v>874</v>
      </c>
      <c r="B1491" s="7" t="n">
        <v>0</v>
      </c>
    </row>
    <row r="1492" spans="1:5">
      <c r="A1492" s="4" t="s">
        <v>875</v>
      </c>
      <c r="B1492" s="7" t="n">
        <v>445</v>
      </c>
    </row>
    <row r="1493" spans="1:5">
      <c r="A1493" s="4" t="s">
        <v>876</v>
      </c>
      <c r="B1493" s="7" t="n">
        <v>1563</v>
      </c>
    </row>
    <row r="1494" spans="1:5">
      <c r="A1494" s="4" t="s">
        <v>877</v>
      </c>
      <c r="B1494" s="7" t="n">
        <v>462</v>
      </c>
    </row>
    <row r="1495" spans="1:5">
      <c r="A1495" s="4" t="s">
        <v>885</v>
      </c>
      <c r="B1495" s="7" t="n">
        <v>445</v>
      </c>
    </row>
    <row r="1496" spans="1:5">
      <c r="A1496" s="4" t="s">
        <v>886</v>
      </c>
      <c r="B1496" s="7" t="n">
        <v>2025</v>
      </c>
    </row>
    <row r="1497" spans="1:5">
      <c r="A1497" s="4" t="s">
        <v>878</v>
      </c>
      <c r="B1497" s="7" t="n">
        <v>2470</v>
      </c>
    </row>
    <row r="1498" spans="1:5">
      <c r="A1498" s="4" t="s">
        <v>879</v>
      </c>
      <c r="B1498" s="7" t="n">
        <v>1021</v>
      </c>
    </row>
    <row r="1499" spans="1:5">
      <c r="A1499" s="4" t="s">
        <v>1034</v>
      </c>
    </row>
    <row r="1500" spans="1:5">
      <c r="A1500" s="3" t="s">
        <v>873</v>
      </c>
    </row>
    <row r="1501" spans="1:5">
      <c r="A1501" s="4" t="s">
        <v>874</v>
      </c>
      <c r="B1501" s="7" t="n">
        <v>0</v>
      </c>
    </row>
    <row r="1502" spans="1:5">
      <c r="A1502" s="4" t="s">
        <v>875</v>
      </c>
      <c r="B1502" s="7" t="n">
        <v>489</v>
      </c>
    </row>
    <row r="1503" spans="1:5">
      <c r="A1503" s="4" t="s">
        <v>876</v>
      </c>
      <c r="B1503" s="7" t="n">
        <v>962</v>
      </c>
    </row>
    <row r="1504" spans="1:5">
      <c r="A1504" s="4" t="s">
        <v>877</v>
      </c>
      <c r="B1504" s="7" t="n">
        <v>1356</v>
      </c>
    </row>
    <row r="1505" spans="1:5">
      <c r="A1505" s="4" t="s">
        <v>885</v>
      </c>
      <c r="B1505" s="7" t="n">
        <v>489</v>
      </c>
    </row>
    <row r="1506" spans="1:5">
      <c r="A1506" s="4" t="s">
        <v>886</v>
      </c>
      <c r="B1506" s="7" t="n">
        <v>2318</v>
      </c>
    </row>
    <row r="1507" spans="1:5">
      <c r="A1507" s="4" t="s">
        <v>878</v>
      </c>
      <c r="B1507" s="7" t="n">
        <v>2807</v>
      </c>
    </row>
    <row r="1508" spans="1:5">
      <c r="A1508" s="4" t="s">
        <v>879</v>
      </c>
      <c r="B1508" s="7" t="n">
        <v>1179</v>
      </c>
    </row>
    <row r="1509" spans="1:5">
      <c r="A1509" s="4" t="s">
        <v>1035</v>
      </c>
    </row>
    <row r="1510" spans="1:5">
      <c r="A1510" s="3" t="s">
        <v>873</v>
      </c>
    </row>
    <row r="1511" spans="1:5">
      <c r="A1511" s="4" t="s">
        <v>874</v>
      </c>
      <c r="B1511" s="7" t="n">
        <v>0</v>
      </c>
    </row>
    <row r="1512" spans="1:5">
      <c r="A1512" s="4" t="s">
        <v>875</v>
      </c>
      <c r="B1512" s="7" t="n">
        <v>3900</v>
      </c>
    </row>
    <row r="1513" spans="1:5">
      <c r="A1513" s="4" t="s">
        <v>876</v>
      </c>
      <c r="B1513" s="7" t="n">
        <v>2702</v>
      </c>
    </row>
    <row r="1514" spans="1:5">
      <c r="A1514" s="4" t="s">
        <v>877</v>
      </c>
      <c r="B1514" s="7" t="n">
        <v>1590</v>
      </c>
    </row>
    <row r="1515" spans="1:5">
      <c r="A1515" s="4" t="s">
        <v>885</v>
      </c>
      <c r="B1515" s="7" t="n">
        <v>3900</v>
      </c>
    </row>
    <row r="1516" spans="1:5">
      <c r="A1516" s="4" t="s">
        <v>886</v>
      </c>
      <c r="B1516" s="7" t="n">
        <v>4292</v>
      </c>
    </row>
    <row r="1517" spans="1:5">
      <c r="A1517" s="4" t="s">
        <v>878</v>
      </c>
      <c r="B1517" s="7" t="n">
        <v>8192</v>
      </c>
    </row>
    <row r="1518" spans="1:5">
      <c r="A1518" s="4" t="s">
        <v>879</v>
      </c>
      <c r="B1518" s="7" t="n">
        <v>1922</v>
      </c>
    </row>
    <row r="1519" spans="1:5">
      <c r="A1519" s="4" t="s">
        <v>1036</v>
      </c>
    </row>
    <row r="1520" spans="1:5">
      <c r="A1520" s="3" t="s">
        <v>873</v>
      </c>
    </row>
    <row r="1521" spans="1:5">
      <c r="A1521" s="4" t="s">
        <v>874</v>
      </c>
      <c r="B1521" s="7" t="n">
        <v>0</v>
      </c>
    </row>
    <row r="1522" spans="1:5">
      <c r="A1522" s="4" t="s">
        <v>875</v>
      </c>
      <c r="B1522" s="7" t="n">
        <v>7336</v>
      </c>
    </row>
    <row r="1523" spans="1:5">
      <c r="A1523" s="4" t="s">
        <v>876</v>
      </c>
      <c r="B1523" s="7" t="n">
        <v>4435</v>
      </c>
    </row>
    <row r="1524" spans="1:5">
      <c r="A1524" s="4" t="s">
        <v>877</v>
      </c>
      <c r="B1524" s="7" t="n">
        <v>0</v>
      </c>
    </row>
    <row r="1525" spans="1:5">
      <c r="A1525" s="4" t="s">
        <v>885</v>
      </c>
      <c r="B1525" s="7" t="n">
        <v>7336</v>
      </c>
    </row>
    <row r="1526" spans="1:5">
      <c r="A1526" s="4" t="s">
        <v>886</v>
      </c>
      <c r="B1526" s="7" t="n">
        <v>4435</v>
      </c>
    </row>
    <row r="1527" spans="1:5">
      <c r="A1527" s="4" t="s">
        <v>878</v>
      </c>
      <c r="B1527" s="7" t="n">
        <v>11771</v>
      </c>
    </row>
    <row r="1528" spans="1:5">
      <c r="A1528" s="4" t="s">
        <v>879</v>
      </c>
      <c r="B1528" s="7" t="n">
        <v>605</v>
      </c>
    </row>
    <row r="1529" spans="1:5">
      <c r="A1529" s="4" t="s">
        <v>1037</v>
      </c>
    </row>
    <row r="1530" spans="1:5">
      <c r="A1530" s="3" t="s">
        <v>873</v>
      </c>
    </row>
    <row r="1531" spans="1:5">
      <c r="A1531" s="4" t="s">
        <v>874</v>
      </c>
      <c r="B1531" s="7" t="n">
        <v>0</v>
      </c>
    </row>
    <row r="1532" spans="1:5">
      <c r="A1532" s="4" t="s">
        <v>875</v>
      </c>
      <c r="B1532" s="7" t="n">
        <v>5001</v>
      </c>
    </row>
    <row r="1533" spans="1:5">
      <c r="A1533" s="4" t="s">
        <v>876</v>
      </c>
      <c r="B1533" s="7" t="n">
        <v>4915</v>
      </c>
    </row>
    <row r="1534" spans="1:5">
      <c r="A1534" s="4" t="s">
        <v>877</v>
      </c>
      <c r="B1534" s="7" t="n">
        <v>0</v>
      </c>
    </row>
    <row r="1535" spans="1:5">
      <c r="A1535" s="4" t="s">
        <v>885</v>
      </c>
      <c r="B1535" s="7" t="n">
        <v>5001</v>
      </c>
    </row>
    <row r="1536" spans="1:5">
      <c r="A1536" s="4" t="s">
        <v>886</v>
      </c>
      <c r="B1536" s="7" t="n">
        <v>4915</v>
      </c>
    </row>
    <row r="1537" spans="1:5">
      <c r="A1537" s="4" t="s">
        <v>878</v>
      </c>
      <c r="B1537" s="7" t="n">
        <v>9916</v>
      </c>
    </row>
    <row r="1538" spans="1:5">
      <c r="A1538" s="4" t="s">
        <v>879</v>
      </c>
      <c r="B1538" s="7" t="n">
        <v>415</v>
      </c>
    </row>
    <row r="1539" spans="1:5">
      <c r="A1539" s="4" t="s">
        <v>1038</v>
      </c>
    </row>
    <row r="1540" spans="1:5">
      <c r="A1540" s="3" t="s">
        <v>873</v>
      </c>
    </row>
    <row r="1541" spans="1:5">
      <c r="A1541" s="4" t="s">
        <v>874</v>
      </c>
      <c r="B1541" s="7" t="n">
        <v>0</v>
      </c>
    </row>
    <row r="1542" spans="1:5">
      <c r="A1542" s="4" t="s">
        <v>875</v>
      </c>
      <c r="B1542" s="7" t="n">
        <v>1509</v>
      </c>
    </row>
    <row r="1543" spans="1:5">
      <c r="A1543" s="4" t="s">
        <v>876</v>
      </c>
      <c r="B1543" s="7" t="n">
        <v>0</v>
      </c>
    </row>
    <row r="1544" spans="1:5">
      <c r="A1544" s="4" t="s">
        <v>877</v>
      </c>
      <c r="B1544" s="7" t="n">
        <v>0</v>
      </c>
    </row>
    <row r="1545" spans="1:5">
      <c r="A1545" s="4" t="s">
        <v>885</v>
      </c>
      <c r="B1545" s="7" t="n">
        <v>1509</v>
      </c>
    </row>
    <row r="1546" spans="1:5">
      <c r="A1546" s="4" t="s">
        <v>886</v>
      </c>
      <c r="B1546" s="7" t="n">
        <v>0</v>
      </c>
    </row>
    <row r="1547" spans="1:5">
      <c r="A1547" s="4" t="s">
        <v>878</v>
      </c>
      <c r="B1547" s="7" t="n">
        <v>1509</v>
      </c>
    </row>
    <row r="1548" spans="1:5">
      <c r="A1548" s="4" t="s">
        <v>879</v>
      </c>
      <c r="B1548" s="7" t="n">
        <v>264</v>
      </c>
    </row>
    <row r="1549" spans="1:5">
      <c r="A1549" s="4" t="s">
        <v>1039</v>
      </c>
    </row>
    <row r="1550" spans="1:5">
      <c r="A1550" s="3" t="s">
        <v>873</v>
      </c>
    </row>
    <row r="1551" spans="1:5">
      <c r="A1551" s="4" t="s">
        <v>874</v>
      </c>
      <c r="B1551" s="7" t="n">
        <v>0</v>
      </c>
    </row>
    <row r="1552" spans="1:5">
      <c r="A1552" s="4" t="s">
        <v>875</v>
      </c>
      <c r="B1552" s="7" t="n">
        <v>597</v>
      </c>
    </row>
    <row r="1553" spans="1:5">
      <c r="A1553" s="4" t="s">
        <v>876</v>
      </c>
      <c r="B1553" s="7" t="n">
        <v>2456</v>
      </c>
    </row>
    <row r="1554" spans="1:5">
      <c r="A1554" s="4" t="s">
        <v>877</v>
      </c>
      <c r="B1554" s="7" t="n">
        <v>536</v>
      </c>
    </row>
    <row r="1555" spans="1:5">
      <c r="A1555" s="4" t="s">
        <v>885</v>
      </c>
      <c r="B1555" s="7" t="n">
        <v>598</v>
      </c>
    </row>
    <row r="1556" spans="1:5">
      <c r="A1556" s="4" t="s">
        <v>886</v>
      </c>
      <c r="B1556" s="7" t="n">
        <v>2991</v>
      </c>
    </row>
    <row r="1557" spans="1:5">
      <c r="A1557" s="4" t="s">
        <v>878</v>
      </c>
      <c r="B1557" s="7" t="n">
        <v>3589</v>
      </c>
    </row>
    <row r="1558" spans="1:5">
      <c r="A1558" s="4" t="s">
        <v>879</v>
      </c>
      <c r="B1558" s="7" t="n">
        <v>1020</v>
      </c>
    </row>
    <row r="1559" spans="1:5">
      <c r="A1559" s="4" t="s">
        <v>1040</v>
      </c>
    </row>
    <row r="1560" spans="1:5">
      <c r="A1560" s="3" t="s">
        <v>873</v>
      </c>
    </row>
    <row r="1561" spans="1:5">
      <c r="A1561" s="4" t="s">
        <v>874</v>
      </c>
      <c r="B1561" s="7" t="n">
        <v>0</v>
      </c>
    </row>
    <row r="1562" spans="1:5">
      <c r="A1562" s="4" t="s">
        <v>875</v>
      </c>
      <c r="B1562" s="7" t="n">
        <v>468</v>
      </c>
    </row>
    <row r="1563" spans="1:5">
      <c r="A1563" s="4" t="s">
        <v>876</v>
      </c>
      <c r="B1563" s="7" t="n">
        <v>2054</v>
      </c>
    </row>
    <row r="1564" spans="1:5">
      <c r="A1564" s="4" t="s">
        <v>877</v>
      </c>
      <c r="B1564" s="7" t="n">
        <v>295</v>
      </c>
    </row>
    <row r="1565" spans="1:5">
      <c r="A1565" s="4" t="s">
        <v>885</v>
      </c>
      <c r="B1565" s="7" t="n">
        <v>469</v>
      </c>
    </row>
    <row r="1566" spans="1:5">
      <c r="A1566" s="4" t="s">
        <v>886</v>
      </c>
      <c r="B1566" s="7" t="n">
        <v>2348</v>
      </c>
    </row>
    <row r="1567" spans="1:5">
      <c r="A1567" s="4" t="s">
        <v>878</v>
      </c>
      <c r="B1567" s="7" t="n">
        <v>2817</v>
      </c>
    </row>
    <row r="1568" spans="1:5">
      <c r="A1568" s="4" t="s">
        <v>879</v>
      </c>
      <c r="B1568" s="7" t="n">
        <v>763</v>
      </c>
    </row>
    <row r="1569" spans="1:5">
      <c r="A1569" s="4" t="s">
        <v>1041</v>
      </c>
    </row>
    <row r="1570" spans="1:5">
      <c r="A1570" s="3" t="s">
        <v>873</v>
      </c>
    </row>
    <row r="1571" spans="1:5">
      <c r="A1571" s="4" t="s">
        <v>874</v>
      </c>
      <c r="B1571" s="7" t="n">
        <v>0</v>
      </c>
    </row>
    <row r="1572" spans="1:5">
      <c r="A1572" s="4" t="s">
        <v>875</v>
      </c>
      <c r="B1572" s="7" t="n">
        <v>438</v>
      </c>
    </row>
    <row r="1573" spans="1:5">
      <c r="A1573" s="4" t="s">
        <v>876</v>
      </c>
      <c r="B1573" s="7" t="n">
        <v>5772</v>
      </c>
    </row>
    <row r="1574" spans="1:5">
      <c r="A1574" s="4" t="s">
        <v>877</v>
      </c>
      <c r="B1574" s="7" t="n">
        <v>447</v>
      </c>
    </row>
    <row r="1575" spans="1:5">
      <c r="A1575" s="4" t="s">
        <v>885</v>
      </c>
      <c r="B1575" s="7" t="n">
        <v>440</v>
      </c>
    </row>
    <row r="1576" spans="1:5">
      <c r="A1576" s="4" t="s">
        <v>886</v>
      </c>
      <c r="B1576" s="7" t="n">
        <v>6217</v>
      </c>
    </row>
    <row r="1577" spans="1:5">
      <c r="A1577" s="4" t="s">
        <v>878</v>
      </c>
      <c r="B1577" s="7" t="n">
        <v>6657</v>
      </c>
    </row>
    <row r="1578" spans="1:5">
      <c r="A1578" s="4" t="s">
        <v>879</v>
      </c>
      <c r="B1578" s="7" t="n">
        <v>1799</v>
      </c>
    </row>
    <row r="1579" spans="1:5">
      <c r="A1579" s="4" t="s">
        <v>1042</v>
      </c>
    </row>
    <row r="1580" spans="1:5">
      <c r="A1580" s="3" t="s">
        <v>873</v>
      </c>
    </row>
    <row r="1581" spans="1:5">
      <c r="A1581" s="4" t="s">
        <v>874</v>
      </c>
      <c r="B1581" s="7" t="n">
        <v>0</v>
      </c>
    </row>
    <row r="1582" spans="1:5">
      <c r="A1582" s="4" t="s">
        <v>875</v>
      </c>
      <c r="B1582" s="7" t="n">
        <v>422</v>
      </c>
    </row>
    <row r="1583" spans="1:5">
      <c r="A1583" s="4" t="s">
        <v>876</v>
      </c>
      <c r="B1583" s="7" t="n">
        <v>5792</v>
      </c>
    </row>
    <row r="1584" spans="1:5">
      <c r="A1584" s="4" t="s">
        <v>877</v>
      </c>
      <c r="B1584" s="7" t="n">
        <v>1442</v>
      </c>
    </row>
    <row r="1585" spans="1:5">
      <c r="A1585" s="4" t="s">
        <v>885</v>
      </c>
      <c r="B1585" s="7" t="n">
        <v>425</v>
      </c>
    </row>
    <row r="1586" spans="1:5">
      <c r="A1586" s="4" t="s">
        <v>886</v>
      </c>
      <c r="B1586" s="7" t="n">
        <v>7231</v>
      </c>
    </row>
    <row r="1587" spans="1:5">
      <c r="A1587" s="4" t="s">
        <v>878</v>
      </c>
      <c r="B1587" s="7" t="n">
        <v>7656</v>
      </c>
    </row>
    <row r="1588" spans="1:5">
      <c r="A1588" s="4" t="s">
        <v>879</v>
      </c>
      <c r="B1588" s="7" t="n">
        <v>2041</v>
      </c>
    </row>
    <row r="1589" spans="1:5">
      <c r="A1589" s="4" t="s">
        <v>1043</v>
      </c>
    </row>
    <row r="1590" spans="1:5">
      <c r="A1590" s="3" t="s">
        <v>873</v>
      </c>
    </row>
    <row r="1591" spans="1:5">
      <c r="A1591" s="4" t="s">
        <v>874</v>
      </c>
      <c r="B1591" s="7" t="n">
        <v>0</v>
      </c>
    </row>
    <row r="1592" spans="1:5">
      <c r="A1592" s="4" t="s">
        <v>875</v>
      </c>
      <c r="B1592" s="7" t="n">
        <v>1897</v>
      </c>
    </row>
    <row r="1593" spans="1:5">
      <c r="A1593" s="4" t="s">
        <v>876</v>
      </c>
      <c r="B1593" s="7" t="n">
        <v>6026</v>
      </c>
    </row>
    <row r="1594" spans="1:5">
      <c r="A1594" s="4" t="s">
        <v>877</v>
      </c>
      <c r="B1594" s="7" t="n">
        <v>14</v>
      </c>
    </row>
    <row r="1595" spans="1:5">
      <c r="A1595" s="4" t="s">
        <v>885</v>
      </c>
      <c r="B1595" s="7" t="n">
        <v>1897</v>
      </c>
    </row>
    <row r="1596" spans="1:5">
      <c r="A1596" s="4" t="s">
        <v>886</v>
      </c>
      <c r="B1596" s="7" t="n">
        <v>6040</v>
      </c>
    </row>
    <row r="1597" spans="1:5">
      <c r="A1597" s="4" t="s">
        <v>878</v>
      </c>
      <c r="B1597" s="7" t="n">
        <v>7937</v>
      </c>
    </row>
    <row r="1598" spans="1:5">
      <c r="A1598" s="4" t="s">
        <v>879</v>
      </c>
      <c r="B1598" s="7" t="n">
        <v>1531</v>
      </c>
    </row>
    <row r="1599" spans="1:5">
      <c r="A1599" s="4" t="s">
        <v>1044</v>
      </c>
    </row>
    <row r="1600" spans="1:5">
      <c r="A1600" s="3" t="s">
        <v>873</v>
      </c>
    </row>
    <row r="1601" spans="1:5">
      <c r="A1601" s="4" t="s">
        <v>874</v>
      </c>
      <c r="B1601" s="7" t="n">
        <v>0</v>
      </c>
    </row>
    <row r="1602" spans="1:5">
      <c r="A1602" s="4" t="s">
        <v>875</v>
      </c>
      <c r="B1602" s="7" t="n">
        <v>2517</v>
      </c>
    </row>
    <row r="1603" spans="1:5">
      <c r="A1603" s="4" t="s">
        <v>876</v>
      </c>
      <c r="B1603" s="7" t="n">
        <v>5494</v>
      </c>
    </row>
    <row r="1604" spans="1:5">
      <c r="A1604" s="4" t="s">
        <v>877</v>
      </c>
      <c r="B1604" s="7" t="n">
        <v>2401</v>
      </c>
    </row>
    <row r="1605" spans="1:5">
      <c r="A1605" s="4" t="s">
        <v>885</v>
      </c>
      <c r="B1605" s="7" t="n">
        <v>2517</v>
      </c>
    </row>
    <row r="1606" spans="1:5">
      <c r="A1606" s="4" t="s">
        <v>886</v>
      </c>
      <c r="B1606" s="7" t="n">
        <v>7895</v>
      </c>
    </row>
    <row r="1607" spans="1:5">
      <c r="A1607" s="4" t="s">
        <v>878</v>
      </c>
      <c r="B1607" s="7" t="n">
        <v>10412</v>
      </c>
    </row>
    <row r="1608" spans="1:5">
      <c r="A1608" s="4" t="s">
        <v>879</v>
      </c>
      <c r="B1608" s="7" t="n">
        <v>1069</v>
      </c>
    </row>
    <row r="1609" spans="1:5">
      <c r="A1609" s="4" t="s">
        <v>1045</v>
      </c>
    </row>
    <row r="1610" spans="1:5">
      <c r="A1610" s="3" t="s">
        <v>873</v>
      </c>
    </row>
    <row r="1611" spans="1:5">
      <c r="A1611" s="4" t="s">
        <v>874</v>
      </c>
      <c r="B1611" s="7" t="n">
        <v>0</v>
      </c>
    </row>
    <row r="1612" spans="1:5">
      <c r="A1612" s="4" t="s">
        <v>875</v>
      </c>
      <c r="B1612" s="7" t="n">
        <v>189</v>
      </c>
    </row>
    <row r="1613" spans="1:5">
      <c r="A1613" s="4" t="s">
        <v>876</v>
      </c>
      <c r="B1613" s="7" t="n">
        <v>222</v>
      </c>
    </row>
    <row r="1614" spans="1:5">
      <c r="A1614" s="4" t="s">
        <v>877</v>
      </c>
      <c r="B1614" s="7" t="n">
        <v>10</v>
      </c>
    </row>
    <row r="1615" spans="1:5">
      <c r="A1615" s="4" t="s">
        <v>885</v>
      </c>
      <c r="B1615" s="7" t="n">
        <v>189</v>
      </c>
    </row>
    <row r="1616" spans="1:5">
      <c r="A1616" s="4" t="s">
        <v>886</v>
      </c>
      <c r="B1616" s="7" t="n">
        <v>232</v>
      </c>
    </row>
    <row r="1617" spans="1:5">
      <c r="A1617" s="4" t="s">
        <v>878</v>
      </c>
      <c r="B1617" s="7" t="n">
        <v>421</v>
      </c>
    </row>
    <row r="1618" spans="1:5">
      <c r="A1618" s="4" t="s">
        <v>879</v>
      </c>
      <c r="B1618" s="7" t="n">
        <v>180</v>
      </c>
    </row>
    <row r="1619" spans="1:5">
      <c r="A1619" s="4" t="s">
        <v>1046</v>
      </c>
    </row>
    <row r="1620" spans="1:5">
      <c r="A1620" s="3" t="s">
        <v>873</v>
      </c>
    </row>
    <row r="1621" spans="1:5">
      <c r="A1621" s="4" t="s">
        <v>874</v>
      </c>
      <c r="B1621" s="7" t="n">
        <v>0</v>
      </c>
    </row>
    <row r="1622" spans="1:5">
      <c r="A1622" s="4" t="s">
        <v>875</v>
      </c>
      <c r="B1622" s="7" t="n">
        <v>3189</v>
      </c>
    </row>
    <row r="1623" spans="1:5">
      <c r="A1623" s="4" t="s">
        <v>876</v>
      </c>
      <c r="B1623" s="7" t="n">
        <v>11582</v>
      </c>
    </row>
    <row r="1624" spans="1:5">
      <c r="A1624" s="4" t="s">
        <v>877</v>
      </c>
      <c r="B1624" s="7" t="n">
        <v>7640</v>
      </c>
    </row>
    <row r="1625" spans="1:5">
      <c r="A1625" s="4" t="s">
        <v>885</v>
      </c>
      <c r="B1625" s="7" t="n">
        <v>4778</v>
      </c>
    </row>
    <row r="1626" spans="1:5">
      <c r="A1626" s="4" t="s">
        <v>886</v>
      </c>
      <c r="B1626" s="7" t="n">
        <v>17633</v>
      </c>
    </row>
    <row r="1627" spans="1:5">
      <c r="A1627" s="4" t="s">
        <v>878</v>
      </c>
      <c r="B1627" s="7" t="n">
        <v>22411</v>
      </c>
    </row>
    <row r="1628" spans="1:5">
      <c r="A1628" s="4" t="s">
        <v>879</v>
      </c>
      <c r="B1628" s="7" t="n">
        <v>5018</v>
      </c>
    </row>
    <row r="1629" spans="1:5">
      <c r="A1629" s="4" t="s">
        <v>1047</v>
      </c>
    </row>
    <row r="1630" spans="1:5">
      <c r="A1630" s="3" t="s">
        <v>873</v>
      </c>
    </row>
    <row r="1631" spans="1:5">
      <c r="A1631" s="4" t="s">
        <v>874</v>
      </c>
      <c r="B1631" s="7" t="n">
        <v>0</v>
      </c>
    </row>
    <row r="1632" spans="1:5">
      <c r="A1632" s="4" t="s">
        <v>875</v>
      </c>
      <c r="B1632" s="7" t="n">
        <v>10547</v>
      </c>
    </row>
    <row r="1633" spans="1:5">
      <c r="A1633" s="4" t="s">
        <v>876</v>
      </c>
      <c r="B1633" s="7" t="n">
        <v>8662</v>
      </c>
    </row>
    <row r="1634" spans="1:5">
      <c r="A1634" s="4" t="s">
        <v>877</v>
      </c>
      <c r="B1634" s="7" t="n">
        <v>1964</v>
      </c>
    </row>
    <row r="1635" spans="1:5">
      <c r="A1635" s="4" t="s">
        <v>885</v>
      </c>
      <c r="B1635" s="7" t="n">
        <v>10547</v>
      </c>
    </row>
    <row r="1636" spans="1:5">
      <c r="A1636" s="4" t="s">
        <v>886</v>
      </c>
      <c r="B1636" s="7" t="n">
        <v>10626</v>
      </c>
    </row>
    <row r="1637" spans="1:5">
      <c r="A1637" s="4" t="s">
        <v>878</v>
      </c>
      <c r="B1637" s="7" t="n">
        <v>21173</v>
      </c>
    </row>
    <row r="1638" spans="1:5">
      <c r="A1638" s="4" t="s">
        <v>879</v>
      </c>
      <c r="B1638" s="7" t="n">
        <v>1872</v>
      </c>
    </row>
    <row r="1639" spans="1:5">
      <c r="A1639" s="4" t="s">
        <v>1048</v>
      </c>
    </row>
    <row r="1640" spans="1:5">
      <c r="A1640" s="3" t="s">
        <v>873</v>
      </c>
    </row>
    <row r="1641" spans="1:5">
      <c r="A1641" s="4" t="s">
        <v>874</v>
      </c>
      <c r="B1641" s="7" t="n">
        <v>0</v>
      </c>
    </row>
    <row r="1642" spans="1:5">
      <c r="A1642" s="4" t="s">
        <v>875</v>
      </c>
      <c r="B1642" s="7" t="n">
        <v>13184</v>
      </c>
    </row>
    <row r="1643" spans="1:5">
      <c r="A1643" s="4" t="s">
        <v>876</v>
      </c>
      <c r="B1643" s="7" t="n">
        <v>13475</v>
      </c>
    </row>
    <row r="1644" spans="1:5">
      <c r="A1644" s="4" t="s">
        <v>877</v>
      </c>
      <c r="B1644" s="7" t="n">
        <v>592</v>
      </c>
    </row>
    <row r="1645" spans="1:5">
      <c r="A1645" s="4" t="s">
        <v>885</v>
      </c>
      <c r="B1645" s="7" t="n">
        <v>13184</v>
      </c>
    </row>
    <row r="1646" spans="1:5">
      <c r="A1646" s="4" t="s">
        <v>886</v>
      </c>
      <c r="B1646" s="7" t="n">
        <v>14067</v>
      </c>
    </row>
    <row r="1647" spans="1:5">
      <c r="A1647" s="4" t="s">
        <v>878</v>
      </c>
      <c r="B1647" s="7" t="n">
        <v>27251</v>
      </c>
    </row>
    <row r="1648" spans="1:5">
      <c r="A1648" s="4" t="s">
        <v>879</v>
      </c>
      <c r="B1648" s="7" t="n">
        <v>1191</v>
      </c>
    </row>
    <row r="1649" spans="1:5">
      <c r="A1649" s="4" t="s">
        <v>1049</v>
      </c>
    </row>
    <row r="1650" spans="1:5">
      <c r="A1650" s="3" t="s">
        <v>873</v>
      </c>
    </row>
    <row r="1651" spans="1:5">
      <c r="A1651" s="4" t="s">
        <v>874</v>
      </c>
      <c r="B1651" s="7" t="n">
        <v>0</v>
      </c>
    </row>
    <row r="1652" spans="1:5">
      <c r="A1652" s="4" t="s">
        <v>875</v>
      </c>
      <c r="B1652" s="7" t="n">
        <v>12144</v>
      </c>
    </row>
    <row r="1653" spans="1:5">
      <c r="A1653" s="4" t="s">
        <v>876</v>
      </c>
      <c r="B1653" s="7" t="n">
        <v>5933</v>
      </c>
    </row>
    <row r="1654" spans="1:5">
      <c r="A1654" s="4" t="s">
        <v>877</v>
      </c>
      <c r="B1654" s="7" t="n">
        <v>1813</v>
      </c>
    </row>
    <row r="1655" spans="1:5">
      <c r="A1655" s="4" t="s">
        <v>885</v>
      </c>
      <c r="B1655" s="7" t="n">
        <v>12324</v>
      </c>
    </row>
    <row r="1656" spans="1:5">
      <c r="A1656" s="4" t="s">
        <v>886</v>
      </c>
      <c r="B1656" s="7" t="n">
        <v>7566</v>
      </c>
    </row>
    <row r="1657" spans="1:5">
      <c r="A1657" s="4" t="s">
        <v>878</v>
      </c>
      <c r="B1657" s="7" t="n">
        <v>19890</v>
      </c>
    </row>
    <row r="1658" spans="1:5">
      <c r="A1658" s="4" t="s">
        <v>879</v>
      </c>
      <c r="B1658" s="7" t="n">
        <v>522</v>
      </c>
    </row>
    <row r="1659" spans="1:5">
      <c r="A1659" s="4" t="s">
        <v>1050</v>
      </c>
    </row>
    <row r="1660" spans="1:5">
      <c r="A1660" s="3" t="s">
        <v>873</v>
      </c>
    </row>
    <row r="1661" spans="1:5">
      <c r="A1661" s="4" t="s">
        <v>874</v>
      </c>
      <c r="B1661" s="7" t="n">
        <v>0</v>
      </c>
    </row>
    <row r="1662" spans="1:5">
      <c r="A1662" s="4" t="s">
        <v>875</v>
      </c>
      <c r="B1662" s="7" t="n">
        <v>8106</v>
      </c>
    </row>
    <row r="1663" spans="1:5">
      <c r="A1663" s="4" t="s">
        <v>876</v>
      </c>
      <c r="B1663" s="7" t="n">
        <v>9124</v>
      </c>
    </row>
    <row r="1664" spans="1:5">
      <c r="A1664" s="4" t="s">
        <v>877</v>
      </c>
      <c r="B1664" s="7" t="n">
        <v>15357</v>
      </c>
    </row>
    <row r="1665" spans="1:5">
      <c r="A1665" s="4" t="s">
        <v>885</v>
      </c>
      <c r="B1665" s="7" t="n">
        <v>9595</v>
      </c>
    </row>
    <row r="1666" spans="1:5">
      <c r="A1666" s="4" t="s">
        <v>886</v>
      </c>
      <c r="B1666" s="7" t="n">
        <v>22992</v>
      </c>
    </row>
    <row r="1667" spans="1:5">
      <c r="A1667" s="4" t="s">
        <v>878</v>
      </c>
      <c r="B1667" s="7" t="n">
        <v>32587</v>
      </c>
    </row>
    <row r="1668" spans="1:5">
      <c r="A1668" s="4" t="s">
        <v>879</v>
      </c>
      <c r="B1668" s="7" t="n">
        <v>10210</v>
      </c>
    </row>
    <row r="1669" spans="1:5">
      <c r="A1669" s="4" t="s">
        <v>1051</v>
      </c>
    </row>
    <row r="1670" spans="1:5">
      <c r="A1670" s="3" t="s">
        <v>873</v>
      </c>
    </row>
    <row r="1671" spans="1:5">
      <c r="A1671" s="4" t="s">
        <v>874</v>
      </c>
      <c r="B1671" s="7" t="n">
        <v>0</v>
      </c>
    </row>
    <row r="1672" spans="1:5">
      <c r="A1672" s="4" t="s">
        <v>875</v>
      </c>
      <c r="B1672" s="7" t="n">
        <v>11853</v>
      </c>
    </row>
    <row r="1673" spans="1:5">
      <c r="A1673" s="4" t="s">
        <v>876</v>
      </c>
      <c r="B1673" s="7" t="n">
        <v>11851</v>
      </c>
    </row>
    <row r="1674" spans="1:5">
      <c r="A1674" s="4" t="s">
        <v>877</v>
      </c>
      <c r="B1674" s="7" t="n">
        <v>13364</v>
      </c>
    </row>
    <row r="1675" spans="1:5">
      <c r="A1675" s="4" t="s">
        <v>885</v>
      </c>
      <c r="B1675" s="7" t="n">
        <v>11853</v>
      </c>
    </row>
    <row r="1676" spans="1:5">
      <c r="A1676" s="4" t="s">
        <v>886</v>
      </c>
      <c r="B1676" s="7" t="n">
        <v>25215</v>
      </c>
    </row>
    <row r="1677" spans="1:5">
      <c r="A1677" s="4" t="s">
        <v>878</v>
      </c>
      <c r="B1677" s="7" t="n">
        <v>37068</v>
      </c>
    </row>
    <row r="1678" spans="1:5">
      <c r="A1678" s="4" t="s">
        <v>879</v>
      </c>
      <c r="B1678" s="7" t="n">
        <v>13590</v>
      </c>
    </row>
    <row r="1679" spans="1:5">
      <c r="A1679" s="4" t="s">
        <v>1052</v>
      </c>
    </row>
    <row r="1680" spans="1:5">
      <c r="A1680" s="3" t="s">
        <v>873</v>
      </c>
    </row>
    <row r="1681" spans="1:5">
      <c r="A1681" s="4" t="s">
        <v>874</v>
      </c>
      <c r="B1681" s="7" t="n">
        <v>0</v>
      </c>
    </row>
    <row r="1682" spans="1:5">
      <c r="A1682" s="4" t="s">
        <v>875</v>
      </c>
      <c r="B1682" s="7" t="n">
        <v>7381</v>
      </c>
    </row>
    <row r="1683" spans="1:5">
      <c r="A1683" s="4" t="s">
        <v>876</v>
      </c>
      <c r="B1683" s="7" t="n">
        <v>15389</v>
      </c>
    </row>
    <row r="1684" spans="1:5">
      <c r="A1684" s="4" t="s">
        <v>877</v>
      </c>
      <c r="B1684" s="7" t="n">
        <v>45</v>
      </c>
    </row>
    <row r="1685" spans="1:5">
      <c r="A1685" s="4" t="s">
        <v>885</v>
      </c>
      <c r="B1685" s="7" t="n">
        <v>7381</v>
      </c>
    </row>
    <row r="1686" spans="1:5">
      <c r="A1686" s="4" t="s">
        <v>886</v>
      </c>
      <c r="B1686" s="7" t="n">
        <v>15434</v>
      </c>
    </row>
    <row r="1687" spans="1:5">
      <c r="A1687" s="4" t="s">
        <v>878</v>
      </c>
      <c r="B1687" s="7" t="n">
        <v>22815</v>
      </c>
    </row>
    <row r="1688" spans="1:5">
      <c r="A1688" s="4" t="s">
        <v>879</v>
      </c>
      <c r="B1688" s="7" t="n">
        <v>7576</v>
      </c>
    </row>
    <row r="1689" spans="1:5">
      <c r="A1689" s="4" t="s">
        <v>1053</v>
      </c>
    </row>
    <row r="1690" spans="1:5">
      <c r="A1690" s="3" t="s">
        <v>873</v>
      </c>
    </row>
    <row r="1691" spans="1:5">
      <c r="A1691" s="4" t="s">
        <v>874</v>
      </c>
      <c r="B1691" s="7" t="n">
        <v>0</v>
      </c>
    </row>
    <row r="1692" spans="1:5">
      <c r="A1692" s="4" t="s">
        <v>875</v>
      </c>
      <c r="B1692" s="7" t="n">
        <v>2468</v>
      </c>
    </row>
    <row r="1693" spans="1:5">
      <c r="A1693" s="4" t="s">
        <v>876</v>
      </c>
      <c r="B1693" s="7" t="n">
        <v>6599</v>
      </c>
    </row>
    <row r="1694" spans="1:5">
      <c r="A1694" s="4" t="s">
        <v>877</v>
      </c>
      <c r="B1694" s="7" t="n">
        <v>1214</v>
      </c>
    </row>
    <row r="1695" spans="1:5">
      <c r="A1695" s="4" t="s">
        <v>885</v>
      </c>
      <c r="B1695" s="7" t="n">
        <v>2468</v>
      </c>
    </row>
    <row r="1696" spans="1:5">
      <c r="A1696" s="4" t="s">
        <v>886</v>
      </c>
      <c r="B1696" s="7" t="n">
        <v>7813</v>
      </c>
    </row>
    <row r="1697" spans="1:5">
      <c r="A1697" s="4" t="s">
        <v>878</v>
      </c>
      <c r="B1697" s="7" t="n">
        <v>10281</v>
      </c>
    </row>
    <row r="1698" spans="1:5">
      <c r="A1698" s="4" t="s">
        <v>879</v>
      </c>
      <c r="B1698" s="7" t="n">
        <v>689</v>
      </c>
    </row>
    <row r="1699" spans="1:5">
      <c r="A1699" s="4" t="s">
        <v>1054</v>
      </c>
    </row>
    <row r="1700" spans="1:5">
      <c r="A1700" s="3" t="s">
        <v>873</v>
      </c>
    </row>
    <row r="1701" spans="1:5">
      <c r="A1701" s="4" t="s">
        <v>874</v>
      </c>
      <c r="B1701" s="7" t="n">
        <v>0</v>
      </c>
    </row>
    <row r="1702" spans="1:5">
      <c r="A1702" s="4" t="s">
        <v>875</v>
      </c>
      <c r="B1702" s="7" t="n">
        <v>1049</v>
      </c>
    </row>
    <row r="1703" spans="1:5">
      <c r="A1703" s="4" t="s">
        <v>876</v>
      </c>
      <c r="B1703" s="7" t="n">
        <v>5123</v>
      </c>
    </row>
    <row r="1704" spans="1:5">
      <c r="A1704" s="4" t="s">
        <v>877</v>
      </c>
      <c r="B1704" s="7" t="n">
        <v>2797</v>
      </c>
    </row>
    <row r="1705" spans="1:5">
      <c r="A1705" s="4" t="s">
        <v>885</v>
      </c>
      <c r="B1705" s="7" t="n">
        <v>1049</v>
      </c>
    </row>
    <row r="1706" spans="1:5">
      <c r="A1706" s="4" t="s">
        <v>886</v>
      </c>
      <c r="B1706" s="7" t="n">
        <v>7920</v>
      </c>
    </row>
    <row r="1707" spans="1:5">
      <c r="A1707" s="4" t="s">
        <v>878</v>
      </c>
      <c r="B1707" s="7" t="n">
        <v>8969</v>
      </c>
    </row>
    <row r="1708" spans="1:5">
      <c r="A1708" s="4" t="s">
        <v>879</v>
      </c>
      <c r="B1708" s="7" t="n">
        <v>4302</v>
      </c>
    </row>
    <row r="1709" spans="1:5">
      <c r="A1709" s="4" t="s">
        <v>1055</v>
      </c>
    </row>
    <row r="1710" spans="1:5">
      <c r="A1710" s="3" t="s">
        <v>873</v>
      </c>
    </row>
    <row r="1711" spans="1:5">
      <c r="A1711" s="4" t="s">
        <v>874</v>
      </c>
      <c r="B1711" s="7" t="n">
        <v>0</v>
      </c>
    </row>
    <row r="1712" spans="1:5">
      <c r="A1712" s="4" t="s">
        <v>875</v>
      </c>
      <c r="B1712" s="7" t="n">
        <v>510</v>
      </c>
    </row>
    <row r="1713" spans="1:5">
      <c r="A1713" s="4" t="s">
        <v>876</v>
      </c>
      <c r="B1713" s="7" t="n">
        <v>2395</v>
      </c>
    </row>
    <row r="1714" spans="1:5">
      <c r="A1714" s="4" t="s">
        <v>877</v>
      </c>
      <c r="B1714" s="7" t="n">
        <v>2309</v>
      </c>
    </row>
    <row r="1715" spans="1:5">
      <c r="A1715" s="4" t="s">
        <v>885</v>
      </c>
      <c r="B1715" s="7" t="n">
        <v>510</v>
      </c>
    </row>
    <row r="1716" spans="1:5">
      <c r="A1716" s="4" t="s">
        <v>886</v>
      </c>
      <c r="B1716" s="7" t="n">
        <v>4704</v>
      </c>
    </row>
    <row r="1717" spans="1:5">
      <c r="A1717" s="4" t="s">
        <v>878</v>
      </c>
      <c r="B1717" s="7" t="n">
        <v>5214</v>
      </c>
    </row>
    <row r="1718" spans="1:5">
      <c r="A1718" s="4" t="s">
        <v>879</v>
      </c>
      <c r="B1718" s="7" t="n">
        <v>2191</v>
      </c>
    </row>
    <row r="1719" spans="1:5">
      <c r="A1719" s="4" t="s">
        <v>1056</v>
      </c>
    </row>
    <row r="1720" spans="1:5">
      <c r="A1720" s="3" t="s">
        <v>873</v>
      </c>
    </row>
    <row r="1721" spans="1:5">
      <c r="A1721" s="4" t="s">
        <v>874</v>
      </c>
      <c r="B1721" s="7" t="n">
        <v>0</v>
      </c>
    </row>
    <row r="1722" spans="1:5">
      <c r="A1722" s="4" t="s">
        <v>875</v>
      </c>
      <c r="B1722" s="7" t="n">
        <v>435</v>
      </c>
    </row>
    <row r="1723" spans="1:5">
      <c r="A1723" s="4" t="s">
        <v>876</v>
      </c>
      <c r="B1723" s="7" t="n">
        <v>5435</v>
      </c>
    </row>
    <row r="1724" spans="1:5">
      <c r="A1724" s="4" t="s">
        <v>877</v>
      </c>
      <c r="B1724" s="7" t="n">
        <v>2234</v>
      </c>
    </row>
    <row r="1725" spans="1:5">
      <c r="A1725" s="4" t="s">
        <v>885</v>
      </c>
      <c r="B1725" s="7" t="n">
        <v>435</v>
      </c>
    </row>
    <row r="1726" spans="1:5">
      <c r="A1726" s="4" t="s">
        <v>886</v>
      </c>
      <c r="B1726" s="7" t="n">
        <v>7669</v>
      </c>
    </row>
    <row r="1727" spans="1:5">
      <c r="A1727" s="4" t="s">
        <v>878</v>
      </c>
      <c r="B1727" s="7" t="n">
        <v>8104</v>
      </c>
    </row>
    <row r="1728" spans="1:5">
      <c r="A1728" s="4" t="s">
        <v>879</v>
      </c>
      <c r="B1728" s="7" t="n">
        <v>3746</v>
      </c>
    </row>
    <row r="1729" spans="1:5">
      <c r="A1729" s="4" t="s">
        <v>1057</v>
      </c>
    </row>
    <row r="1730" spans="1:5">
      <c r="A1730" s="3" t="s">
        <v>873</v>
      </c>
    </row>
    <row r="1731" spans="1:5">
      <c r="A1731" s="4" t="s">
        <v>874</v>
      </c>
      <c r="B1731" s="7" t="n">
        <v>0</v>
      </c>
    </row>
    <row r="1732" spans="1:5">
      <c r="A1732" s="4" t="s">
        <v>875</v>
      </c>
      <c r="B1732" s="7" t="n">
        <v>4420</v>
      </c>
    </row>
    <row r="1733" spans="1:5">
      <c r="A1733" s="4" t="s">
        <v>876</v>
      </c>
      <c r="B1733" s="7" t="n">
        <v>10322</v>
      </c>
    </row>
    <row r="1734" spans="1:5">
      <c r="A1734" s="4" t="s">
        <v>877</v>
      </c>
      <c r="B1734" s="7" t="n">
        <v>992</v>
      </c>
    </row>
    <row r="1735" spans="1:5">
      <c r="A1735" s="4" t="s">
        <v>885</v>
      </c>
      <c r="B1735" s="7" t="n">
        <v>4420</v>
      </c>
    </row>
    <row r="1736" spans="1:5">
      <c r="A1736" s="4" t="s">
        <v>886</v>
      </c>
      <c r="B1736" s="7" t="n">
        <v>11314</v>
      </c>
    </row>
    <row r="1737" spans="1:5">
      <c r="A1737" s="4" t="s">
        <v>878</v>
      </c>
      <c r="B1737" s="7" t="n">
        <v>15734</v>
      </c>
    </row>
    <row r="1738" spans="1:5">
      <c r="A1738" s="4" t="s">
        <v>879</v>
      </c>
      <c r="B1738" s="7" t="n">
        <v>7408</v>
      </c>
    </row>
    <row r="1739" spans="1:5">
      <c r="A1739" s="4" t="s">
        <v>1058</v>
      </c>
    </row>
    <row r="1740" spans="1:5">
      <c r="A1740" s="3" t="s">
        <v>873</v>
      </c>
    </row>
    <row r="1741" spans="1:5">
      <c r="A1741" s="4" t="s">
        <v>874</v>
      </c>
      <c r="B1741" s="7" t="n">
        <v>0</v>
      </c>
    </row>
    <row r="1742" spans="1:5">
      <c r="A1742" s="4" t="s">
        <v>875</v>
      </c>
      <c r="B1742" s="7" t="n">
        <v>5680</v>
      </c>
    </row>
    <row r="1743" spans="1:5">
      <c r="A1743" s="4" t="s">
        <v>876</v>
      </c>
      <c r="B1743" s="7" t="n">
        <v>23853</v>
      </c>
    </row>
    <row r="1744" spans="1:5">
      <c r="A1744" s="4" t="s">
        <v>877</v>
      </c>
      <c r="B1744" s="7" t="n">
        <v>6</v>
      </c>
    </row>
    <row r="1745" spans="1:5">
      <c r="A1745" s="4" t="s">
        <v>885</v>
      </c>
      <c r="B1745" s="7" t="n">
        <v>5680</v>
      </c>
    </row>
    <row r="1746" spans="1:5">
      <c r="A1746" s="4" t="s">
        <v>886</v>
      </c>
      <c r="B1746" s="7" t="n">
        <v>23859</v>
      </c>
    </row>
    <row r="1747" spans="1:5">
      <c r="A1747" s="4" t="s">
        <v>878</v>
      </c>
      <c r="B1747" s="7" t="n">
        <v>29539</v>
      </c>
    </row>
    <row r="1748" spans="1:5">
      <c r="A1748" s="4" t="s">
        <v>879</v>
      </c>
      <c r="B1748" s="7" t="n">
        <v>7083</v>
      </c>
    </row>
    <row r="1749" spans="1:5">
      <c r="A1749" s="4" t="s">
        <v>1059</v>
      </c>
    </row>
    <row r="1750" spans="1:5">
      <c r="A1750" s="3" t="s">
        <v>873</v>
      </c>
    </row>
    <row r="1751" spans="1:5">
      <c r="A1751" s="4" t="s">
        <v>874</v>
      </c>
      <c r="B1751" s="7" t="n">
        <v>0</v>
      </c>
    </row>
    <row r="1752" spans="1:5">
      <c r="A1752" s="4" t="s">
        <v>875</v>
      </c>
      <c r="B1752" s="7" t="n">
        <v>8200</v>
      </c>
    </row>
    <row r="1753" spans="1:5">
      <c r="A1753" s="4" t="s">
        <v>876</v>
      </c>
      <c r="B1753" s="7" t="n">
        <v>9304</v>
      </c>
    </row>
    <row r="1754" spans="1:5">
      <c r="A1754" s="4" t="s">
        <v>877</v>
      </c>
      <c r="B1754" s="7" t="n">
        <v>3775</v>
      </c>
    </row>
    <row r="1755" spans="1:5">
      <c r="A1755" s="4" t="s">
        <v>885</v>
      </c>
      <c r="B1755" s="7" t="n">
        <v>8491</v>
      </c>
    </row>
    <row r="1756" spans="1:5">
      <c r="A1756" s="4" t="s">
        <v>886</v>
      </c>
      <c r="B1756" s="7" t="n">
        <v>12788</v>
      </c>
    </row>
    <row r="1757" spans="1:5">
      <c r="A1757" s="4" t="s">
        <v>878</v>
      </c>
      <c r="B1757" s="7" t="n">
        <v>21279</v>
      </c>
    </row>
    <row r="1758" spans="1:5">
      <c r="A1758" s="4" t="s">
        <v>879</v>
      </c>
      <c r="B1758" s="7" t="n">
        <v>6657</v>
      </c>
    </row>
    <row r="1759" spans="1:5">
      <c r="A1759" s="4" t="s">
        <v>1060</v>
      </c>
    </row>
    <row r="1760" spans="1:5">
      <c r="A1760" s="3" t="s">
        <v>873</v>
      </c>
    </row>
    <row r="1761" spans="1:5">
      <c r="A1761" s="4" t="s">
        <v>874</v>
      </c>
      <c r="B1761" s="7" t="n">
        <v>0</v>
      </c>
    </row>
    <row r="1762" spans="1:5">
      <c r="A1762" s="4" t="s">
        <v>875</v>
      </c>
      <c r="B1762" s="7" t="n">
        <v>8855</v>
      </c>
    </row>
    <row r="1763" spans="1:5">
      <c r="A1763" s="4" t="s">
        <v>876</v>
      </c>
      <c r="B1763" s="7" t="n">
        <v>10797</v>
      </c>
    </row>
    <row r="1764" spans="1:5">
      <c r="A1764" s="4" t="s">
        <v>877</v>
      </c>
      <c r="B1764" s="7" t="n">
        <v>19323</v>
      </c>
    </row>
    <row r="1765" spans="1:5">
      <c r="A1765" s="4" t="s">
        <v>885</v>
      </c>
      <c r="B1765" s="7" t="n">
        <v>9511</v>
      </c>
    </row>
    <row r="1766" spans="1:5">
      <c r="A1766" s="4" t="s">
        <v>886</v>
      </c>
      <c r="B1766" s="7" t="n">
        <v>29464</v>
      </c>
    </row>
    <row r="1767" spans="1:5">
      <c r="A1767" s="4" t="s">
        <v>878</v>
      </c>
      <c r="B1767" s="7" t="n">
        <v>38975</v>
      </c>
    </row>
    <row r="1768" spans="1:5">
      <c r="A1768" s="4" t="s">
        <v>879</v>
      </c>
      <c r="B1768" s="7" t="n">
        <v>18215</v>
      </c>
    </row>
    <row r="1769" spans="1:5">
      <c r="A1769" s="4" t="s">
        <v>1061</v>
      </c>
    </row>
    <row r="1770" spans="1:5">
      <c r="A1770" s="3" t="s">
        <v>873</v>
      </c>
    </row>
    <row r="1771" spans="1:5">
      <c r="A1771" s="4" t="s">
        <v>874</v>
      </c>
      <c r="B1771" s="7" t="n">
        <v>0</v>
      </c>
    </row>
    <row r="1772" spans="1:5">
      <c r="A1772" s="4" t="s">
        <v>875</v>
      </c>
      <c r="B1772" s="7" t="n">
        <v>6790</v>
      </c>
    </row>
    <row r="1773" spans="1:5">
      <c r="A1773" s="4" t="s">
        <v>876</v>
      </c>
      <c r="B1773" s="7" t="n">
        <v>6730</v>
      </c>
    </row>
    <row r="1774" spans="1:5">
      <c r="A1774" s="4" t="s">
        <v>877</v>
      </c>
      <c r="B1774" s="7" t="n">
        <v>4992</v>
      </c>
    </row>
    <row r="1775" spans="1:5">
      <c r="A1775" s="4" t="s">
        <v>885</v>
      </c>
      <c r="B1775" s="7" t="n">
        <v>6813</v>
      </c>
    </row>
    <row r="1776" spans="1:5">
      <c r="A1776" s="4" t="s">
        <v>886</v>
      </c>
      <c r="B1776" s="7" t="n">
        <v>11699</v>
      </c>
    </row>
    <row r="1777" spans="1:5">
      <c r="A1777" s="4" t="s">
        <v>878</v>
      </c>
      <c r="B1777" s="7" t="n">
        <v>18512</v>
      </c>
    </row>
    <row r="1778" spans="1:5">
      <c r="A1778" s="4" t="s">
        <v>879</v>
      </c>
      <c r="B1778" s="7" t="n">
        <v>6842</v>
      </c>
    </row>
    <row r="1779" spans="1:5">
      <c r="A1779" s="4" t="s">
        <v>1062</v>
      </c>
    </row>
    <row r="1780" spans="1:5">
      <c r="A1780" s="3" t="s">
        <v>873</v>
      </c>
    </row>
    <row r="1781" spans="1:5">
      <c r="A1781" s="4" t="s">
        <v>874</v>
      </c>
      <c r="B1781" s="7" t="n">
        <v>0</v>
      </c>
    </row>
    <row r="1782" spans="1:5">
      <c r="A1782" s="4" t="s">
        <v>875</v>
      </c>
      <c r="B1782" s="7" t="n">
        <v>1057</v>
      </c>
    </row>
    <row r="1783" spans="1:5">
      <c r="A1783" s="4" t="s">
        <v>876</v>
      </c>
      <c r="B1783" s="7" t="n">
        <v>5784</v>
      </c>
    </row>
    <row r="1784" spans="1:5">
      <c r="A1784" s="4" t="s">
        <v>877</v>
      </c>
      <c r="B1784" s="7" t="n">
        <v>92</v>
      </c>
    </row>
    <row r="1785" spans="1:5">
      <c r="A1785" s="4" t="s">
        <v>885</v>
      </c>
      <c r="B1785" s="7" t="n">
        <v>1057</v>
      </c>
    </row>
    <row r="1786" spans="1:5">
      <c r="A1786" s="4" t="s">
        <v>886</v>
      </c>
      <c r="B1786" s="7" t="n">
        <v>5876</v>
      </c>
    </row>
    <row r="1787" spans="1:5">
      <c r="A1787" s="4" t="s">
        <v>878</v>
      </c>
      <c r="B1787" s="7" t="n">
        <v>6933</v>
      </c>
    </row>
    <row r="1788" spans="1:5">
      <c r="A1788" s="4" t="s">
        <v>879</v>
      </c>
      <c r="B1788" s="7" t="n">
        <v>2017</v>
      </c>
    </row>
    <row r="1789" spans="1:5">
      <c r="A1789" s="4" t="s">
        <v>1063</v>
      </c>
    </row>
    <row r="1790" spans="1:5">
      <c r="A1790" s="3" t="s">
        <v>873</v>
      </c>
    </row>
    <row r="1791" spans="1:5">
      <c r="A1791" s="4" t="s">
        <v>874</v>
      </c>
      <c r="B1791" s="7" t="n">
        <v>0</v>
      </c>
    </row>
    <row r="1792" spans="1:5">
      <c r="A1792" s="4" t="s">
        <v>875</v>
      </c>
      <c r="B1792" s="7" t="n">
        <v>1400</v>
      </c>
    </row>
    <row r="1793" spans="1:5">
      <c r="A1793" s="4" t="s">
        <v>876</v>
      </c>
      <c r="B1793" s="7" t="n">
        <v>8771</v>
      </c>
    </row>
    <row r="1794" spans="1:5">
      <c r="A1794" s="4" t="s">
        <v>877</v>
      </c>
      <c r="B1794" s="7" t="n">
        <v>535</v>
      </c>
    </row>
    <row r="1795" spans="1:5">
      <c r="A1795" s="4" t="s">
        <v>885</v>
      </c>
      <c r="B1795" s="7" t="n">
        <v>1400</v>
      </c>
    </row>
    <row r="1796" spans="1:5">
      <c r="A1796" s="4" t="s">
        <v>886</v>
      </c>
      <c r="B1796" s="7" t="n">
        <v>9306</v>
      </c>
    </row>
    <row r="1797" spans="1:5">
      <c r="A1797" s="4" t="s">
        <v>878</v>
      </c>
      <c r="B1797" s="7" t="n">
        <v>10706</v>
      </c>
    </row>
    <row r="1798" spans="1:5">
      <c r="A1798" s="4" t="s">
        <v>879</v>
      </c>
      <c r="B1798" s="7" t="n">
        <v>3232</v>
      </c>
    </row>
    <row r="1799" spans="1:5">
      <c r="A1799" s="4" t="s">
        <v>1064</v>
      </c>
    </row>
    <row r="1800" spans="1:5">
      <c r="A1800" s="3" t="s">
        <v>873</v>
      </c>
    </row>
    <row r="1801" spans="1:5">
      <c r="A1801" s="4" t="s">
        <v>874</v>
      </c>
      <c r="B1801" s="7" t="n">
        <v>0</v>
      </c>
    </row>
    <row r="1802" spans="1:5">
      <c r="A1802" s="4" t="s">
        <v>875</v>
      </c>
      <c r="B1802" s="7" t="n">
        <v>2016</v>
      </c>
    </row>
    <row r="1803" spans="1:5">
      <c r="A1803" s="4" t="s">
        <v>876</v>
      </c>
      <c r="B1803" s="7" t="n">
        <v>8305</v>
      </c>
    </row>
    <row r="1804" spans="1:5">
      <c r="A1804" s="4" t="s">
        <v>877</v>
      </c>
      <c r="B1804" s="7" t="n">
        <v>1118</v>
      </c>
    </row>
    <row r="1805" spans="1:5">
      <c r="A1805" s="4" t="s">
        <v>885</v>
      </c>
      <c r="B1805" s="7" t="n">
        <v>2016</v>
      </c>
    </row>
    <row r="1806" spans="1:5">
      <c r="A1806" s="4" t="s">
        <v>886</v>
      </c>
      <c r="B1806" s="7" t="n">
        <v>9423</v>
      </c>
    </row>
    <row r="1807" spans="1:5">
      <c r="A1807" s="4" t="s">
        <v>878</v>
      </c>
      <c r="B1807" s="7" t="n">
        <v>11439</v>
      </c>
    </row>
    <row r="1808" spans="1:5">
      <c r="A1808" s="4" t="s">
        <v>879</v>
      </c>
      <c r="B1808" s="7" t="n">
        <v>3144</v>
      </c>
    </row>
    <row r="1809" spans="1:5">
      <c r="A1809" s="4" t="s">
        <v>1065</v>
      </c>
    </row>
    <row r="1810" spans="1:5">
      <c r="A1810" s="3" t="s">
        <v>873</v>
      </c>
    </row>
    <row r="1811" spans="1:5">
      <c r="A1811" s="4" t="s">
        <v>874</v>
      </c>
      <c r="B1811" s="7" t="n">
        <v>0</v>
      </c>
    </row>
    <row r="1812" spans="1:5">
      <c r="A1812" s="4" t="s">
        <v>875</v>
      </c>
      <c r="B1812" s="7" t="n">
        <v>2878</v>
      </c>
    </row>
    <row r="1813" spans="1:5">
      <c r="A1813" s="4" t="s">
        <v>876</v>
      </c>
      <c r="B1813" s="7" t="n">
        <v>6038</v>
      </c>
    </row>
    <row r="1814" spans="1:5">
      <c r="A1814" s="4" t="s">
        <v>877</v>
      </c>
      <c r="B1814" s="7" t="n">
        <v>973</v>
      </c>
    </row>
    <row r="1815" spans="1:5">
      <c r="A1815" s="4" t="s">
        <v>885</v>
      </c>
      <c r="B1815" s="7" t="n">
        <v>2878</v>
      </c>
    </row>
    <row r="1816" spans="1:5">
      <c r="A1816" s="4" t="s">
        <v>886</v>
      </c>
      <c r="B1816" s="7" t="n">
        <v>7011</v>
      </c>
    </row>
    <row r="1817" spans="1:5">
      <c r="A1817" s="4" t="s">
        <v>878</v>
      </c>
      <c r="B1817" s="7" t="n">
        <v>9889</v>
      </c>
    </row>
    <row r="1818" spans="1:5">
      <c r="A1818" s="4" t="s">
        <v>879</v>
      </c>
      <c r="B1818" s="7" t="n">
        <v>3917</v>
      </c>
    </row>
    <row r="1819" spans="1:5">
      <c r="A1819" s="4" t="s">
        <v>1066</v>
      </c>
    </row>
    <row r="1820" spans="1:5">
      <c r="A1820" s="3" t="s">
        <v>873</v>
      </c>
    </row>
    <row r="1821" spans="1:5">
      <c r="A1821" s="4" t="s">
        <v>874</v>
      </c>
      <c r="B1821" s="7" t="n">
        <v>0</v>
      </c>
    </row>
    <row r="1822" spans="1:5">
      <c r="A1822" s="4" t="s">
        <v>875</v>
      </c>
      <c r="B1822" s="7" t="n">
        <v>366</v>
      </c>
    </row>
    <row r="1823" spans="1:5">
      <c r="A1823" s="4" t="s">
        <v>876</v>
      </c>
      <c r="B1823" s="7" t="n">
        <v>8344</v>
      </c>
    </row>
    <row r="1824" spans="1:5">
      <c r="A1824" s="4" t="s">
        <v>877</v>
      </c>
      <c r="B1824" s="7" t="n">
        <v>0</v>
      </c>
    </row>
    <row r="1825" spans="1:5">
      <c r="A1825" s="4" t="s">
        <v>885</v>
      </c>
      <c r="B1825" s="7" t="n">
        <v>366</v>
      </c>
    </row>
    <row r="1826" spans="1:5">
      <c r="A1826" s="4" t="s">
        <v>886</v>
      </c>
      <c r="B1826" s="7" t="n">
        <v>8344</v>
      </c>
    </row>
    <row r="1827" spans="1:5">
      <c r="A1827" s="4" t="s">
        <v>878</v>
      </c>
      <c r="B1827" s="7" t="n">
        <v>8710</v>
      </c>
    </row>
    <row r="1828" spans="1:5">
      <c r="A1828" s="4" t="s">
        <v>879</v>
      </c>
      <c r="B1828" s="7" t="n">
        <v>1257</v>
      </c>
    </row>
    <row r="1829" spans="1:5">
      <c r="A1829" s="4" t="s">
        <v>1067</v>
      </c>
    </row>
    <row r="1830" spans="1:5">
      <c r="A1830" s="3" t="s">
        <v>873</v>
      </c>
    </row>
    <row r="1831" spans="1:5">
      <c r="A1831" s="4" t="s">
        <v>874</v>
      </c>
      <c r="B1831" s="7" t="n">
        <v>0</v>
      </c>
    </row>
    <row r="1832" spans="1:5">
      <c r="A1832" s="4" t="s">
        <v>875</v>
      </c>
      <c r="B1832" s="7" t="n">
        <v>18934</v>
      </c>
    </row>
    <row r="1833" spans="1:5">
      <c r="A1833" s="4" t="s">
        <v>876</v>
      </c>
      <c r="B1833" s="7" t="n">
        <v>11560</v>
      </c>
    </row>
    <row r="1834" spans="1:5">
      <c r="A1834" s="4" t="s">
        <v>877</v>
      </c>
      <c r="B1834" s="7" t="n">
        <v>45</v>
      </c>
    </row>
    <row r="1835" spans="1:5">
      <c r="A1835" s="4" t="s">
        <v>885</v>
      </c>
      <c r="B1835" s="7" t="n">
        <v>18934</v>
      </c>
    </row>
    <row r="1836" spans="1:5">
      <c r="A1836" s="4" t="s">
        <v>886</v>
      </c>
      <c r="B1836" s="7" t="n">
        <v>11605</v>
      </c>
    </row>
    <row r="1837" spans="1:5">
      <c r="A1837" s="4" t="s">
        <v>878</v>
      </c>
      <c r="B1837" s="7" t="n">
        <v>30539</v>
      </c>
    </row>
    <row r="1838" spans="1:5">
      <c r="A1838" s="4" t="s">
        <v>879</v>
      </c>
      <c r="B1838" s="7" t="n">
        <v>1470</v>
      </c>
    </row>
    <row r="1839" spans="1:5">
      <c r="A1839" s="4" t="s">
        <v>1068</v>
      </c>
    </row>
    <row r="1840" spans="1:5">
      <c r="A1840" s="3" t="s">
        <v>873</v>
      </c>
    </row>
    <row r="1841" spans="1:5">
      <c r="A1841" s="4" t="s">
        <v>874</v>
      </c>
      <c r="B1841" s="7" t="n">
        <v>0</v>
      </c>
    </row>
    <row r="1842" spans="1:5">
      <c r="A1842" s="4" t="s">
        <v>875</v>
      </c>
      <c r="B1842" s="7" t="n">
        <v>21445</v>
      </c>
    </row>
    <row r="1843" spans="1:5">
      <c r="A1843" s="4" t="s">
        <v>876</v>
      </c>
      <c r="B1843" s="7" t="n">
        <v>22144</v>
      </c>
    </row>
    <row r="1844" spans="1:5">
      <c r="A1844" s="4" t="s">
        <v>877</v>
      </c>
      <c r="B1844" s="7" t="n">
        <v>27</v>
      </c>
    </row>
    <row r="1845" spans="1:5">
      <c r="A1845" s="4" t="s">
        <v>885</v>
      </c>
      <c r="B1845" s="7" t="n">
        <v>21445</v>
      </c>
    </row>
    <row r="1846" spans="1:5">
      <c r="A1846" s="4" t="s">
        <v>886</v>
      </c>
      <c r="B1846" s="7" t="n">
        <v>22171</v>
      </c>
    </row>
    <row r="1847" spans="1:5">
      <c r="A1847" s="4" t="s">
        <v>878</v>
      </c>
      <c r="B1847" s="7" t="n">
        <v>43616</v>
      </c>
    </row>
    <row r="1848" spans="1:5">
      <c r="A1848" s="4" t="s">
        <v>879</v>
      </c>
      <c r="B1848" s="7" t="n">
        <v>1926</v>
      </c>
    </row>
    <row r="1849" spans="1:5">
      <c r="A1849" s="4" t="s">
        <v>1069</v>
      </c>
    </row>
    <row r="1850" spans="1:5">
      <c r="A1850" s="3" t="s">
        <v>873</v>
      </c>
    </row>
    <row r="1851" spans="1:5">
      <c r="A1851" s="4" t="s">
        <v>874</v>
      </c>
      <c r="B1851" s="7" t="n">
        <v>0</v>
      </c>
    </row>
    <row r="1852" spans="1:5">
      <c r="A1852" s="4" t="s">
        <v>875</v>
      </c>
      <c r="B1852" s="7" t="n">
        <v>32802</v>
      </c>
    </row>
    <row r="1853" spans="1:5">
      <c r="A1853" s="4" t="s">
        <v>876</v>
      </c>
      <c r="B1853" s="7" t="n">
        <v>52633</v>
      </c>
    </row>
    <row r="1854" spans="1:5">
      <c r="A1854" s="4" t="s">
        <v>877</v>
      </c>
      <c r="B1854" s="7" t="n">
        <v>48</v>
      </c>
    </row>
    <row r="1855" spans="1:5">
      <c r="A1855" s="4" t="s">
        <v>885</v>
      </c>
      <c r="B1855" s="7" t="n">
        <v>32802</v>
      </c>
    </row>
    <row r="1856" spans="1:5">
      <c r="A1856" s="4" t="s">
        <v>886</v>
      </c>
      <c r="B1856" s="7" t="n">
        <v>52681</v>
      </c>
    </row>
    <row r="1857" spans="1:5">
      <c r="A1857" s="4" t="s">
        <v>878</v>
      </c>
      <c r="B1857" s="7" t="n">
        <v>85483</v>
      </c>
    </row>
    <row r="1858" spans="1:5">
      <c r="A1858" s="4" t="s">
        <v>879</v>
      </c>
      <c r="B1858" s="7" t="n">
        <v>3949</v>
      </c>
    </row>
    <row r="1859" spans="1:5">
      <c r="A1859" s="4" t="s">
        <v>1070</v>
      </c>
    </row>
    <row r="1860" spans="1:5">
      <c r="A1860" s="3" t="s">
        <v>873</v>
      </c>
    </row>
    <row r="1861" spans="1:5">
      <c r="A1861" s="4" t="s">
        <v>874</v>
      </c>
      <c r="B1861" s="7" t="n">
        <v>0</v>
      </c>
    </row>
    <row r="1862" spans="1:5">
      <c r="A1862" s="4" t="s">
        <v>875</v>
      </c>
      <c r="B1862" s="7" t="n">
        <v>15906</v>
      </c>
    </row>
    <row r="1863" spans="1:5">
      <c r="A1863" s="4" t="s">
        <v>876</v>
      </c>
      <c r="B1863" s="7" t="n">
        <v>15453</v>
      </c>
    </row>
    <row r="1864" spans="1:5">
      <c r="A1864" s="4" t="s">
        <v>877</v>
      </c>
      <c r="B1864" s="7" t="n">
        <v>240</v>
      </c>
    </row>
    <row r="1865" spans="1:5">
      <c r="A1865" s="4" t="s">
        <v>885</v>
      </c>
      <c r="B1865" s="7" t="n">
        <v>15906</v>
      </c>
    </row>
    <row r="1866" spans="1:5">
      <c r="A1866" s="4" t="s">
        <v>886</v>
      </c>
      <c r="B1866" s="7" t="n">
        <v>15693</v>
      </c>
    </row>
    <row r="1867" spans="1:5">
      <c r="A1867" s="4" t="s">
        <v>878</v>
      </c>
      <c r="B1867" s="7" t="n">
        <v>31599</v>
      </c>
    </row>
    <row r="1868" spans="1:5">
      <c r="A1868" s="4" t="s">
        <v>879</v>
      </c>
      <c r="B1868" s="7" t="n">
        <v>1131</v>
      </c>
    </row>
    <row r="1869" spans="1:5">
      <c r="A1869" s="4" t="s">
        <v>1071</v>
      </c>
    </row>
    <row r="1870" spans="1:5">
      <c r="A1870" s="3" t="s">
        <v>873</v>
      </c>
    </row>
    <row r="1871" spans="1:5">
      <c r="A1871" s="4" t="s">
        <v>874</v>
      </c>
      <c r="B1871" s="7" t="n">
        <v>0</v>
      </c>
    </row>
    <row r="1872" spans="1:5">
      <c r="A1872" s="4" t="s">
        <v>875</v>
      </c>
      <c r="B1872" s="7" t="n">
        <v>18270</v>
      </c>
    </row>
    <row r="1873" spans="1:5">
      <c r="A1873" s="4" t="s">
        <v>876</v>
      </c>
      <c r="B1873" s="7" t="n">
        <v>17567</v>
      </c>
    </row>
    <row r="1874" spans="1:5">
      <c r="A1874" s="4" t="s">
        <v>877</v>
      </c>
      <c r="B1874" s="7" t="n">
        <v>0</v>
      </c>
    </row>
    <row r="1875" spans="1:5">
      <c r="A1875" s="4" t="s">
        <v>885</v>
      </c>
      <c r="B1875" s="7" t="n">
        <v>18270</v>
      </c>
    </row>
    <row r="1876" spans="1:5">
      <c r="A1876" s="4" t="s">
        <v>886</v>
      </c>
      <c r="B1876" s="7" t="n">
        <v>17567</v>
      </c>
    </row>
    <row r="1877" spans="1:5">
      <c r="A1877" s="4" t="s">
        <v>878</v>
      </c>
      <c r="B1877" s="7" t="n">
        <v>35837</v>
      </c>
    </row>
    <row r="1878" spans="1:5">
      <c r="A1878" s="4" t="s">
        <v>879</v>
      </c>
      <c r="B1878" s="7" t="n">
        <v>360</v>
      </c>
    </row>
    <row r="1879" spans="1:5">
      <c r="A1879" s="4" t="s">
        <v>1072</v>
      </c>
    </row>
    <row r="1880" spans="1:5">
      <c r="A1880" s="3" t="s">
        <v>873</v>
      </c>
    </row>
    <row r="1881" spans="1:5">
      <c r="A1881" s="4" t="s">
        <v>874</v>
      </c>
      <c r="B1881" s="7" t="n">
        <v>0</v>
      </c>
    </row>
    <row r="1882" spans="1:5">
      <c r="A1882" s="4" t="s">
        <v>875</v>
      </c>
      <c r="B1882" s="7" t="n">
        <v>17605</v>
      </c>
    </row>
    <row r="1883" spans="1:5">
      <c r="A1883" s="4" t="s">
        <v>876</v>
      </c>
      <c r="B1883" s="7" t="n">
        <v>17336</v>
      </c>
    </row>
    <row r="1884" spans="1:5">
      <c r="A1884" s="4" t="s">
        <v>877</v>
      </c>
      <c r="B1884" s="7" t="n">
        <v>0</v>
      </c>
    </row>
    <row r="1885" spans="1:5">
      <c r="A1885" s="4" t="s">
        <v>885</v>
      </c>
      <c r="B1885" s="7" t="n">
        <v>17605</v>
      </c>
    </row>
    <row r="1886" spans="1:5">
      <c r="A1886" s="4" t="s">
        <v>886</v>
      </c>
      <c r="B1886" s="7" t="n">
        <v>17336</v>
      </c>
    </row>
    <row r="1887" spans="1:5">
      <c r="A1887" s="4" t="s">
        <v>878</v>
      </c>
      <c r="B1887" s="7" t="n">
        <v>34941</v>
      </c>
    </row>
    <row r="1888" spans="1:5">
      <c r="A1888" s="4" t="s">
        <v>879</v>
      </c>
      <c r="B1888" s="7" t="n">
        <v>267</v>
      </c>
    </row>
    <row r="1889" spans="1:5">
      <c r="A1889" s="4" t="s">
        <v>1073</v>
      </c>
    </row>
    <row r="1890" spans="1:5">
      <c r="A1890" s="3" t="s">
        <v>873</v>
      </c>
    </row>
    <row r="1891" spans="1:5">
      <c r="A1891" s="4" t="s">
        <v>874</v>
      </c>
      <c r="B1891" s="7" t="n">
        <v>0</v>
      </c>
    </row>
    <row r="1892" spans="1:5">
      <c r="A1892" s="4" t="s">
        <v>875</v>
      </c>
      <c r="B1892" s="7" t="n">
        <v>10671</v>
      </c>
    </row>
    <row r="1893" spans="1:5">
      <c r="A1893" s="4" t="s">
        <v>876</v>
      </c>
      <c r="B1893" s="7" t="n">
        <v>14071</v>
      </c>
    </row>
    <row r="1894" spans="1:5">
      <c r="A1894" s="4" t="s">
        <v>877</v>
      </c>
      <c r="B1894" s="7" t="n">
        <v>2324</v>
      </c>
    </row>
    <row r="1895" spans="1:5">
      <c r="A1895" s="4" t="s">
        <v>885</v>
      </c>
      <c r="B1895" s="7" t="n">
        <v>10671</v>
      </c>
    </row>
    <row r="1896" spans="1:5">
      <c r="A1896" s="4" t="s">
        <v>886</v>
      </c>
      <c r="B1896" s="7" t="n">
        <v>16395</v>
      </c>
    </row>
    <row r="1897" spans="1:5">
      <c r="A1897" s="4" t="s">
        <v>878</v>
      </c>
      <c r="B1897" s="7" t="n">
        <v>27066</v>
      </c>
    </row>
    <row r="1898" spans="1:5">
      <c r="A1898" s="4" t="s">
        <v>879</v>
      </c>
      <c r="B1898" s="7" t="n">
        <v>2300</v>
      </c>
    </row>
    <row r="1899" spans="1:5">
      <c r="A1899" s="4" t="s">
        <v>1074</v>
      </c>
    </row>
    <row r="1900" spans="1:5">
      <c r="A1900" s="3" t="s">
        <v>873</v>
      </c>
    </row>
    <row r="1901" spans="1:5">
      <c r="A1901" s="4" t="s">
        <v>874</v>
      </c>
      <c r="B1901" s="7" t="n">
        <v>0</v>
      </c>
    </row>
    <row r="1902" spans="1:5">
      <c r="A1902" s="4" t="s">
        <v>875</v>
      </c>
      <c r="B1902" s="7" t="n">
        <v>10800</v>
      </c>
    </row>
    <row r="1903" spans="1:5">
      <c r="A1903" s="4" t="s">
        <v>876</v>
      </c>
      <c r="B1903" s="7" t="n">
        <v>14236</v>
      </c>
    </row>
    <row r="1904" spans="1:5">
      <c r="A1904" s="4" t="s">
        <v>877</v>
      </c>
      <c r="B1904" s="7" t="n">
        <v>3556</v>
      </c>
    </row>
    <row r="1905" spans="1:5">
      <c r="A1905" s="4" t="s">
        <v>885</v>
      </c>
      <c r="B1905" s="7" t="n">
        <v>10800</v>
      </c>
    </row>
    <row r="1906" spans="1:5">
      <c r="A1906" s="4" t="s">
        <v>886</v>
      </c>
      <c r="B1906" s="7" t="n">
        <v>17792</v>
      </c>
    </row>
    <row r="1907" spans="1:5">
      <c r="A1907" s="4" t="s">
        <v>878</v>
      </c>
      <c r="B1907" s="7" t="n">
        <v>28592</v>
      </c>
    </row>
    <row r="1908" spans="1:5">
      <c r="A1908" s="4" t="s">
        <v>879</v>
      </c>
      <c r="B1908" s="7" t="n">
        <v>2188</v>
      </c>
    </row>
    <row r="1909" spans="1:5">
      <c r="A1909" s="4" t="s">
        <v>1075</v>
      </c>
    </row>
    <row r="1910" spans="1:5">
      <c r="A1910" s="3" t="s">
        <v>873</v>
      </c>
    </row>
    <row r="1911" spans="1:5">
      <c r="A1911" s="4" t="s">
        <v>874</v>
      </c>
      <c r="B1911" s="7" t="n">
        <v>0</v>
      </c>
    </row>
    <row r="1912" spans="1:5">
      <c r="A1912" s="4" t="s">
        <v>875</v>
      </c>
      <c r="B1912" s="7" t="n">
        <v>13048</v>
      </c>
    </row>
    <row r="1913" spans="1:5">
      <c r="A1913" s="4" t="s">
        <v>876</v>
      </c>
      <c r="B1913" s="7" t="n">
        <v>17204</v>
      </c>
    </row>
    <row r="1914" spans="1:5">
      <c r="A1914" s="4" t="s">
        <v>877</v>
      </c>
      <c r="B1914" s="7" t="n">
        <v>2611</v>
      </c>
    </row>
    <row r="1915" spans="1:5">
      <c r="A1915" s="4" t="s">
        <v>885</v>
      </c>
      <c r="B1915" s="7" t="n">
        <v>13048</v>
      </c>
    </row>
    <row r="1916" spans="1:5">
      <c r="A1916" s="4" t="s">
        <v>886</v>
      </c>
      <c r="B1916" s="7" t="n">
        <v>19815</v>
      </c>
    </row>
    <row r="1917" spans="1:5">
      <c r="A1917" s="4" t="s">
        <v>878</v>
      </c>
      <c r="B1917" s="7" t="n">
        <v>32863</v>
      </c>
    </row>
    <row r="1918" spans="1:5">
      <c r="A1918" s="4" t="s">
        <v>879</v>
      </c>
      <c r="B1918" s="7" t="n">
        <v>3039</v>
      </c>
    </row>
    <row r="1919" spans="1:5">
      <c r="A1919" s="4" t="s">
        <v>1076</v>
      </c>
    </row>
    <row r="1920" spans="1:5">
      <c r="A1920" s="3" t="s">
        <v>873</v>
      </c>
    </row>
    <row r="1921" spans="1:5">
      <c r="A1921" s="4" t="s">
        <v>874</v>
      </c>
      <c r="B1921" s="7" t="n">
        <v>0</v>
      </c>
    </row>
    <row r="1922" spans="1:5">
      <c r="A1922" s="4" t="s">
        <v>875</v>
      </c>
      <c r="B1922" s="7" t="n">
        <v>1454</v>
      </c>
    </row>
    <row r="1923" spans="1:5">
      <c r="A1923" s="4" t="s">
        <v>876</v>
      </c>
      <c r="B1923" s="7" t="n">
        <v>7623</v>
      </c>
    </row>
    <row r="1924" spans="1:5">
      <c r="A1924" s="4" t="s">
        <v>877</v>
      </c>
      <c r="B1924" s="7" t="n">
        <v>2604</v>
      </c>
    </row>
    <row r="1925" spans="1:5">
      <c r="A1925" s="4" t="s">
        <v>885</v>
      </c>
      <c r="B1925" s="7" t="n">
        <v>1454</v>
      </c>
    </row>
    <row r="1926" spans="1:5">
      <c r="A1926" s="4" t="s">
        <v>886</v>
      </c>
      <c r="B1926" s="7" t="n">
        <v>10227</v>
      </c>
    </row>
    <row r="1927" spans="1:5">
      <c r="A1927" s="4" t="s">
        <v>878</v>
      </c>
      <c r="B1927" s="7" t="n">
        <v>11681</v>
      </c>
    </row>
    <row r="1928" spans="1:5">
      <c r="A1928" s="4" t="s">
        <v>879</v>
      </c>
      <c r="B1928" s="7" t="n">
        <v>5427</v>
      </c>
    </row>
    <row r="1929" spans="1:5">
      <c r="A1929" s="4" t="s">
        <v>1077</v>
      </c>
    </row>
    <row r="1930" spans="1:5">
      <c r="A1930" s="3" t="s">
        <v>873</v>
      </c>
    </row>
    <row r="1931" spans="1:5">
      <c r="A1931" s="4" t="s">
        <v>874</v>
      </c>
      <c r="B1931" s="7" t="n">
        <v>0</v>
      </c>
    </row>
    <row r="1932" spans="1:5">
      <c r="A1932" s="4" t="s">
        <v>875</v>
      </c>
      <c r="B1932" s="7" t="n">
        <v>3125</v>
      </c>
    </row>
    <row r="1933" spans="1:5">
      <c r="A1933" s="4" t="s">
        <v>876</v>
      </c>
      <c r="B1933" s="7" t="n">
        <v>2178</v>
      </c>
    </row>
    <row r="1934" spans="1:5">
      <c r="A1934" s="4" t="s">
        <v>877</v>
      </c>
      <c r="B1934" s="7" t="n">
        <v>2675</v>
      </c>
    </row>
    <row r="1935" spans="1:5">
      <c r="A1935" s="4" t="s">
        <v>885</v>
      </c>
      <c r="B1935" s="7" t="n">
        <v>3125</v>
      </c>
    </row>
    <row r="1936" spans="1:5">
      <c r="A1936" s="4" t="s">
        <v>886</v>
      </c>
      <c r="B1936" s="7" t="n">
        <v>4853</v>
      </c>
    </row>
    <row r="1937" spans="1:5">
      <c r="A1937" s="4" t="s">
        <v>878</v>
      </c>
      <c r="B1937" s="7" t="n">
        <v>7978</v>
      </c>
    </row>
    <row r="1938" spans="1:5">
      <c r="A1938" s="4" t="s">
        <v>879</v>
      </c>
      <c r="B1938" s="7" t="n">
        <v>3128</v>
      </c>
    </row>
    <row r="1939" spans="1:5">
      <c r="A1939" s="4" t="s">
        <v>1078</v>
      </c>
    </row>
    <row r="1940" spans="1:5">
      <c r="A1940" s="3" t="s">
        <v>873</v>
      </c>
    </row>
    <row r="1941" spans="1:5">
      <c r="A1941" s="4" t="s">
        <v>874</v>
      </c>
      <c r="B1941" s="7" t="n">
        <v>0</v>
      </c>
    </row>
    <row r="1942" spans="1:5">
      <c r="A1942" s="4" t="s">
        <v>875</v>
      </c>
      <c r="B1942" s="7" t="n">
        <v>4210</v>
      </c>
    </row>
    <row r="1943" spans="1:5">
      <c r="A1943" s="4" t="s">
        <v>876</v>
      </c>
      <c r="B1943" s="7" t="n">
        <v>2108</v>
      </c>
    </row>
    <row r="1944" spans="1:5">
      <c r="A1944" s="4" t="s">
        <v>877</v>
      </c>
      <c r="B1944" s="7" t="n">
        <v>4548</v>
      </c>
    </row>
    <row r="1945" spans="1:5">
      <c r="A1945" s="4" t="s">
        <v>885</v>
      </c>
      <c r="B1945" s="7" t="n">
        <v>4581</v>
      </c>
    </row>
    <row r="1946" spans="1:5">
      <c r="A1946" s="4" t="s">
        <v>886</v>
      </c>
      <c r="B1946" s="7" t="n">
        <v>6285</v>
      </c>
    </row>
    <row r="1947" spans="1:5">
      <c r="A1947" s="4" t="s">
        <v>878</v>
      </c>
      <c r="B1947" s="7" t="n">
        <v>10866</v>
      </c>
    </row>
    <row r="1948" spans="1:5">
      <c r="A1948" s="4" t="s">
        <v>879</v>
      </c>
      <c r="B1948" s="7" t="n">
        <v>2323</v>
      </c>
    </row>
    <row r="1949" spans="1:5">
      <c r="A1949" s="4" t="s">
        <v>1079</v>
      </c>
    </row>
    <row r="1950" spans="1:5">
      <c r="A1950" s="3" t="s">
        <v>873</v>
      </c>
    </row>
    <row r="1951" spans="1:5">
      <c r="A1951" s="4" t="s">
        <v>874</v>
      </c>
      <c r="B1951" s="7" t="n">
        <v>0</v>
      </c>
    </row>
    <row r="1952" spans="1:5">
      <c r="A1952" s="4" t="s">
        <v>875</v>
      </c>
      <c r="B1952" s="7" t="n">
        <v>3957</v>
      </c>
    </row>
    <row r="1953" spans="1:5">
      <c r="A1953" s="4" t="s">
        <v>876</v>
      </c>
      <c r="B1953" s="7" t="n">
        <v>15093</v>
      </c>
    </row>
    <row r="1954" spans="1:5">
      <c r="A1954" s="4" t="s">
        <v>877</v>
      </c>
      <c r="B1954" s="7" t="n">
        <v>642</v>
      </c>
    </row>
    <row r="1955" spans="1:5">
      <c r="A1955" s="4" t="s">
        <v>885</v>
      </c>
      <c r="B1955" s="7" t="n">
        <v>3957</v>
      </c>
    </row>
    <row r="1956" spans="1:5">
      <c r="A1956" s="4" t="s">
        <v>886</v>
      </c>
      <c r="B1956" s="7" t="n">
        <v>15735</v>
      </c>
    </row>
    <row r="1957" spans="1:5">
      <c r="A1957" s="4" t="s">
        <v>878</v>
      </c>
      <c r="B1957" s="7" t="n">
        <v>19692</v>
      </c>
    </row>
    <row r="1958" spans="1:5">
      <c r="A1958" s="4" t="s">
        <v>879</v>
      </c>
      <c r="B1958" s="7" t="n">
        <v>3971</v>
      </c>
    </row>
    <row r="1959" spans="1:5">
      <c r="A1959" s="4" t="s">
        <v>1080</v>
      </c>
    </row>
    <row r="1960" spans="1:5">
      <c r="A1960" s="3" t="s">
        <v>873</v>
      </c>
    </row>
    <row r="1961" spans="1:5">
      <c r="A1961" s="4" t="s">
        <v>874</v>
      </c>
      <c r="B1961" s="7" t="n">
        <v>0</v>
      </c>
    </row>
    <row r="1962" spans="1:5">
      <c r="A1962" s="4" t="s">
        <v>875</v>
      </c>
      <c r="B1962" s="7" t="n">
        <v>4183</v>
      </c>
    </row>
    <row r="1963" spans="1:5">
      <c r="A1963" s="4" t="s">
        <v>876</v>
      </c>
      <c r="B1963" s="7" t="n">
        <v>2574</v>
      </c>
    </row>
    <row r="1964" spans="1:5">
      <c r="A1964" s="4" t="s">
        <v>877</v>
      </c>
      <c r="B1964" s="7" t="n">
        <v>3657</v>
      </c>
    </row>
    <row r="1965" spans="1:5">
      <c r="A1965" s="4" t="s">
        <v>885</v>
      </c>
      <c r="B1965" s="7" t="n">
        <v>4417</v>
      </c>
    </row>
    <row r="1966" spans="1:5">
      <c r="A1966" s="4" t="s">
        <v>886</v>
      </c>
      <c r="B1966" s="7" t="n">
        <v>5997</v>
      </c>
    </row>
    <row r="1967" spans="1:5">
      <c r="A1967" s="4" t="s">
        <v>878</v>
      </c>
      <c r="B1967" s="7" t="n">
        <v>10414</v>
      </c>
    </row>
    <row r="1968" spans="1:5">
      <c r="A1968" s="4" t="s">
        <v>879</v>
      </c>
      <c r="B1968" s="7" t="n">
        <v>3834</v>
      </c>
    </row>
    <row r="1969" spans="1:5">
      <c r="A1969" s="4" t="s">
        <v>1081</v>
      </c>
    </row>
    <row r="1970" spans="1:5">
      <c r="A1970" s="3" t="s">
        <v>873</v>
      </c>
    </row>
    <row r="1971" spans="1:5">
      <c r="A1971" s="4" t="s">
        <v>874</v>
      </c>
      <c r="B1971" s="7" t="n">
        <v>0</v>
      </c>
    </row>
    <row r="1972" spans="1:5">
      <c r="A1972" s="4" t="s">
        <v>875</v>
      </c>
      <c r="B1972" s="7" t="n">
        <v>3246</v>
      </c>
    </row>
    <row r="1973" spans="1:5">
      <c r="A1973" s="4" t="s">
        <v>876</v>
      </c>
      <c r="B1973" s="7" t="n">
        <v>8338</v>
      </c>
    </row>
    <row r="1974" spans="1:5">
      <c r="A1974" s="4" t="s">
        <v>877</v>
      </c>
      <c r="B1974" s="7" t="n">
        <v>969</v>
      </c>
    </row>
    <row r="1975" spans="1:5">
      <c r="A1975" s="4" t="s">
        <v>885</v>
      </c>
      <c r="B1975" s="7" t="n">
        <v>3246</v>
      </c>
    </row>
    <row r="1976" spans="1:5">
      <c r="A1976" s="4" t="s">
        <v>886</v>
      </c>
      <c r="B1976" s="7" t="n">
        <v>9307</v>
      </c>
    </row>
    <row r="1977" spans="1:5">
      <c r="A1977" s="4" t="s">
        <v>878</v>
      </c>
      <c r="B1977" s="7" t="n">
        <v>12553</v>
      </c>
    </row>
    <row r="1978" spans="1:5">
      <c r="A1978" s="4" t="s">
        <v>879</v>
      </c>
      <c r="B1978" s="7" t="n">
        <v>4213</v>
      </c>
    </row>
    <row r="1979" spans="1:5">
      <c r="A1979" s="4" t="s">
        <v>1082</v>
      </c>
    </row>
    <row r="1980" spans="1:5">
      <c r="A1980" s="3" t="s">
        <v>873</v>
      </c>
    </row>
    <row r="1981" spans="1:5">
      <c r="A1981" s="4" t="s">
        <v>874</v>
      </c>
      <c r="B1981" s="7" t="n">
        <v>0</v>
      </c>
    </row>
    <row r="1982" spans="1:5">
      <c r="A1982" s="4" t="s">
        <v>875</v>
      </c>
      <c r="B1982" s="7" t="n">
        <v>7204</v>
      </c>
    </row>
    <row r="1983" spans="1:5">
      <c r="A1983" s="4" t="s">
        <v>876</v>
      </c>
      <c r="B1983" s="7" t="n">
        <v>8028</v>
      </c>
    </row>
    <row r="1984" spans="1:5">
      <c r="A1984" s="4" t="s">
        <v>877</v>
      </c>
      <c r="B1984" s="7" t="n">
        <v>4167</v>
      </c>
    </row>
    <row r="1985" spans="1:5">
      <c r="A1985" s="4" t="s">
        <v>885</v>
      </c>
      <c r="B1985" s="7" t="n">
        <v>7204</v>
      </c>
    </row>
    <row r="1986" spans="1:5">
      <c r="A1986" s="4" t="s">
        <v>886</v>
      </c>
      <c r="B1986" s="7" t="n">
        <v>12195</v>
      </c>
    </row>
    <row r="1987" spans="1:5">
      <c r="A1987" s="4" t="s">
        <v>878</v>
      </c>
      <c r="B1987" s="7" t="n">
        <v>19399</v>
      </c>
    </row>
    <row r="1988" spans="1:5">
      <c r="A1988" s="4" t="s">
        <v>879</v>
      </c>
      <c r="B1988" s="7" t="n">
        <v>3680</v>
      </c>
    </row>
    <row r="1989" spans="1:5">
      <c r="A1989" s="4" t="s">
        <v>1083</v>
      </c>
    </row>
    <row r="1990" spans="1:5">
      <c r="A1990" s="3" t="s">
        <v>873</v>
      </c>
    </row>
    <row r="1991" spans="1:5">
      <c r="A1991" s="4" t="s">
        <v>874</v>
      </c>
      <c r="B1991" s="7" t="n">
        <v>0</v>
      </c>
    </row>
    <row r="1992" spans="1:5">
      <c r="A1992" s="4" t="s">
        <v>875</v>
      </c>
      <c r="B1992" s="7" t="n">
        <v>2981</v>
      </c>
    </row>
    <row r="1993" spans="1:5">
      <c r="A1993" s="4" t="s">
        <v>876</v>
      </c>
      <c r="B1993" s="7" t="n">
        <v>3122</v>
      </c>
    </row>
    <row r="1994" spans="1:5">
      <c r="A1994" s="4" t="s">
        <v>877</v>
      </c>
      <c r="B1994" s="7" t="n">
        <v>1426</v>
      </c>
    </row>
    <row r="1995" spans="1:5">
      <c r="A1995" s="4" t="s">
        <v>885</v>
      </c>
      <c r="B1995" s="7" t="n">
        <v>2981</v>
      </c>
    </row>
    <row r="1996" spans="1:5">
      <c r="A1996" s="4" t="s">
        <v>886</v>
      </c>
      <c r="B1996" s="7" t="n">
        <v>4548</v>
      </c>
    </row>
    <row r="1997" spans="1:5">
      <c r="A1997" s="4" t="s">
        <v>878</v>
      </c>
      <c r="B1997" s="7" t="n">
        <v>7529</v>
      </c>
    </row>
    <row r="1998" spans="1:5">
      <c r="A1998" s="4" t="s">
        <v>879</v>
      </c>
      <c r="B1998" s="7" t="n">
        <v>1641</v>
      </c>
    </row>
    <row r="1999" spans="1:5">
      <c r="A1999" s="4" t="s">
        <v>1084</v>
      </c>
    </row>
    <row r="2000" spans="1:5">
      <c r="A2000" s="3" t="s">
        <v>873</v>
      </c>
    </row>
    <row r="2001" spans="1:5">
      <c r="A2001" s="4" t="s">
        <v>874</v>
      </c>
      <c r="B2001" s="7" t="n">
        <v>0</v>
      </c>
    </row>
    <row r="2002" spans="1:5">
      <c r="A2002" s="4" t="s">
        <v>875</v>
      </c>
      <c r="B2002" s="7" t="n">
        <v>2987</v>
      </c>
    </row>
    <row r="2003" spans="1:5">
      <c r="A2003" s="4" t="s">
        <v>876</v>
      </c>
      <c r="B2003" s="7" t="n">
        <v>5342</v>
      </c>
    </row>
    <row r="2004" spans="1:5">
      <c r="A2004" s="4" t="s">
        <v>877</v>
      </c>
      <c r="B2004" s="7" t="n">
        <v>21</v>
      </c>
    </row>
    <row r="2005" spans="1:5">
      <c r="A2005" s="4" t="s">
        <v>885</v>
      </c>
      <c r="B2005" s="7" t="n">
        <v>2987</v>
      </c>
    </row>
    <row r="2006" spans="1:5">
      <c r="A2006" s="4" t="s">
        <v>886</v>
      </c>
      <c r="B2006" s="7" t="n">
        <v>5363</v>
      </c>
    </row>
    <row r="2007" spans="1:5">
      <c r="A2007" s="4" t="s">
        <v>878</v>
      </c>
      <c r="B2007" s="7" t="n">
        <v>8350</v>
      </c>
    </row>
    <row r="2008" spans="1:5">
      <c r="A2008" s="4" t="s">
        <v>879</v>
      </c>
      <c r="B2008" s="7" t="n">
        <v>1416</v>
      </c>
    </row>
    <row r="2009" spans="1:5">
      <c r="A2009" s="4" t="s">
        <v>1085</v>
      </c>
    </row>
    <row r="2010" spans="1:5">
      <c r="A2010" s="3" t="s">
        <v>873</v>
      </c>
    </row>
    <row r="2011" spans="1:5">
      <c r="A2011" s="4" t="s">
        <v>874</v>
      </c>
      <c r="B2011" s="7" t="n">
        <v>0</v>
      </c>
    </row>
    <row r="2012" spans="1:5">
      <c r="A2012" s="4" t="s">
        <v>875</v>
      </c>
      <c r="B2012" s="7" t="n">
        <v>2981</v>
      </c>
    </row>
    <row r="2013" spans="1:5">
      <c r="A2013" s="4" t="s">
        <v>876</v>
      </c>
      <c r="B2013" s="7" t="n">
        <v>4949</v>
      </c>
    </row>
    <row r="2014" spans="1:5">
      <c r="A2014" s="4" t="s">
        <v>877</v>
      </c>
      <c r="B2014" s="7" t="n">
        <v>873</v>
      </c>
    </row>
    <row r="2015" spans="1:5">
      <c r="A2015" s="4" t="s">
        <v>885</v>
      </c>
      <c r="B2015" s="7" t="n">
        <v>2981</v>
      </c>
    </row>
    <row r="2016" spans="1:5">
      <c r="A2016" s="4" t="s">
        <v>886</v>
      </c>
      <c r="B2016" s="7" t="n">
        <v>5822</v>
      </c>
    </row>
    <row r="2017" spans="1:5">
      <c r="A2017" s="4" t="s">
        <v>878</v>
      </c>
      <c r="B2017" s="7" t="n">
        <v>8803</v>
      </c>
    </row>
    <row r="2018" spans="1:5">
      <c r="A2018" s="4" t="s">
        <v>879</v>
      </c>
      <c r="B2018" s="7" t="n">
        <v>1008</v>
      </c>
    </row>
    <row r="2019" spans="1:5">
      <c r="A2019" s="4" t="s">
        <v>1086</v>
      </c>
    </row>
    <row r="2020" spans="1:5">
      <c r="A2020" s="3" t="s">
        <v>873</v>
      </c>
    </row>
    <row r="2021" spans="1:5">
      <c r="A2021" s="4" t="s">
        <v>874</v>
      </c>
      <c r="B2021" s="7" t="n">
        <v>0</v>
      </c>
    </row>
    <row r="2022" spans="1:5">
      <c r="A2022" s="4" t="s">
        <v>875</v>
      </c>
      <c r="B2022" s="7" t="n">
        <v>6787</v>
      </c>
    </row>
    <row r="2023" spans="1:5">
      <c r="A2023" s="4" t="s">
        <v>876</v>
      </c>
      <c r="B2023" s="7" t="n">
        <v>11501</v>
      </c>
    </row>
    <row r="2024" spans="1:5">
      <c r="A2024" s="4" t="s">
        <v>877</v>
      </c>
      <c r="B2024" s="7" t="n">
        <v>792</v>
      </c>
    </row>
    <row r="2025" spans="1:5">
      <c r="A2025" s="4" t="s">
        <v>885</v>
      </c>
      <c r="B2025" s="7" t="n">
        <v>6787</v>
      </c>
    </row>
    <row r="2026" spans="1:5">
      <c r="A2026" s="4" t="s">
        <v>886</v>
      </c>
      <c r="B2026" s="7" t="n">
        <v>12293</v>
      </c>
    </row>
    <row r="2027" spans="1:5">
      <c r="A2027" s="4" t="s">
        <v>878</v>
      </c>
      <c r="B2027" s="7" t="n">
        <v>19080</v>
      </c>
    </row>
    <row r="2028" spans="1:5">
      <c r="A2028" s="4" t="s">
        <v>879</v>
      </c>
      <c r="B2028" s="7" t="n">
        <v>1250</v>
      </c>
    </row>
    <row r="2029" spans="1:5">
      <c r="A2029" s="4" t="s">
        <v>1087</v>
      </c>
    </row>
    <row r="2030" spans="1:5">
      <c r="A2030" s="3" t="s">
        <v>873</v>
      </c>
    </row>
    <row r="2031" spans="1:5">
      <c r="A2031" s="4" t="s">
        <v>874</v>
      </c>
      <c r="B2031" s="7" t="n">
        <v>0</v>
      </c>
    </row>
    <row r="2032" spans="1:5">
      <c r="A2032" s="4" t="s">
        <v>875</v>
      </c>
      <c r="B2032" s="7" t="n">
        <v>6503</v>
      </c>
    </row>
    <row r="2033" spans="1:5">
      <c r="A2033" s="4" t="s">
        <v>876</v>
      </c>
      <c r="B2033" s="7" t="n">
        <v>10357</v>
      </c>
    </row>
    <row r="2034" spans="1:5">
      <c r="A2034" s="4" t="s">
        <v>877</v>
      </c>
      <c r="B2034" s="7" t="n">
        <v>0</v>
      </c>
    </row>
    <row r="2035" spans="1:5">
      <c r="A2035" s="4" t="s">
        <v>885</v>
      </c>
      <c r="B2035" s="7" t="n">
        <v>6503</v>
      </c>
    </row>
    <row r="2036" spans="1:5">
      <c r="A2036" s="4" t="s">
        <v>886</v>
      </c>
      <c r="B2036" s="7" t="n">
        <v>10357</v>
      </c>
    </row>
    <row r="2037" spans="1:5">
      <c r="A2037" s="4" t="s">
        <v>878</v>
      </c>
      <c r="B2037" s="7" t="n">
        <v>16860</v>
      </c>
    </row>
    <row r="2038" spans="1:5">
      <c r="A2038" s="4" t="s">
        <v>879</v>
      </c>
      <c r="B2038" s="7" t="n">
        <v>427</v>
      </c>
    </row>
    <row r="2039" spans="1:5">
      <c r="A2039" s="4" t="s">
        <v>1088</v>
      </c>
    </row>
    <row r="2040" spans="1:5">
      <c r="A2040" s="3" t="s">
        <v>873</v>
      </c>
    </row>
    <row r="2041" spans="1:5">
      <c r="A2041" s="4" t="s">
        <v>874</v>
      </c>
      <c r="B2041" s="7" t="n">
        <v>0</v>
      </c>
    </row>
    <row r="2042" spans="1:5">
      <c r="A2042" s="4" t="s">
        <v>875</v>
      </c>
      <c r="B2042" s="7" t="n">
        <v>5333</v>
      </c>
    </row>
    <row r="2043" spans="1:5">
      <c r="A2043" s="4" t="s">
        <v>876</v>
      </c>
      <c r="B2043" s="7" t="n">
        <v>6946</v>
      </c>
    </row>
    <row r="2044" spans="1:5">
      <c r="A2044" s="4" t="s">
        <v>877</v>
      </c>
      <c r="B2044" s="7" t="n">
        <v>1974</v>
      </c>
    </row>
    <row r="2045" spans="1:5">
      <c r="A2045" s="4" t="s">
        <v>885</v>
      </c>
      <c r="B2045" s="7" t="n">
        <v>5333</v>
      </c>
    </row>
    <row r="2046" spans="1:5">
      <c r="A2046" s="4" t="s">
        <v>886</v>
      </c>
      <c r="B2046" s="7" t="n">
        <v>8920</v>
      </c>
    </row>
    <row r="2047" spans="1:5">
      <c r="A2047" s="4" t="s">
        <v>878</v>
      </c>
      <c r="B2047" s="7" t="n">
        <v>14253</v>
      </c>
    </row>
    <row r="2048" spans="1:5">
      <c r="A2048" s="4" t="s">
        <v>879</v>
      </c>
      <c r="B2048" s="7" t="n">
        <v>2799</v>
      </c>
    </row>
    <row r="2049" spans="1:5">
      <c r="A2049" s="4" t="s">
        <v>1089</v>
      </c>
    </row>
    <row r="2050" spans="1:5">
      <c r="A2050" s="3" t="s">
        <v>873</v>
      </c>
    </row>
    <row r="2051" spans="1:5">
      <c r="A2051" s="4" t="s">
        <v>874</v>
      </c>
      <c r="B2051" s="7" t="n">
        <v>0</v>
      </c>
    </row>
    <row r="2052" spans="1:5">
      <c r="A2052" s="4" t="s">
        <v>875</v>
      </c>
      <c r="B2052" s="7" t="n">
        <v>7539</v>
      </c>
    </row>
    <row r="2053" spans="1:5">
      <c r="A2053" s="4" t="s">
        <v>876</v>
      </c>
      <c r="B2053" s="7" t="n">
        <v>34069</v>
      </c>
    </row>
    <row r="2054" spans="1:5">
      <c r="A2054" s="4" t="s">
        <v>877</v>
      </c>
      <c r="B2054" s="7" t="n">
        <v>58</v>
      </c>
    </row>
    <row r="2055" spans="1:5">
      <c r="A2055" s="4" t="s">
        <v>885</v>
      </c>
      <c r="B2055" s="7" t="n">
        <v>7539</v>
      </c>
    </row>
    <row r="2056" spans="1:5">
      <c r="A2056" s="4" t="s">
        <v>886</v>
      </c>
      <c r="B2056" s="7" t="n">
        <v>34127</v>
      </c>
    </row>
    <row r="2057" spans="1:5">
      <c r="A2057" s="4" t="s">
        <v>878</v>
      </c>
      <c r="B2057" s="7" t="n">
        <v>41666</v>
      </c>
    </row>
    <row r="2058" spans="1:5">
      <c r="A2058" s="4" t="s">
        <v>879</v>
      </c>
      <c r="B2058" s="7" t="n">
        <v>5632</v>
      </c>
    </row>
    <row r="2059" spans="1:5">
      <c r="A2059" s="4" t="s">
        <v>1090</v>
      </c>
    </row>
    <row r="2060" spans="1:5">
      <c r="A2060" s="3" t="s">
        <v>873</v>
      </c>
    </row>
    <row r="2061" spans="1:5">
      <c r="A2061" s="4" t="s">
        <v>874</v>
      </c>
      <c r="B2061" s="7" t="n">
        <v>0</v>
      </c>
    </row>
    <row r="2062" spans="1:5">
      <c r="A2062" s="4" t="s">
        <v>875</v>
      </c>
      <c r="B2062" s="7" t="n">
        <v>5290</v>
      </c>
    </row>
    <row r="2063" spans="1:5">
      <c r="A2063" s="4" t="s">
        <v>876</v>
      </c>
      <c r="B2063" s="7" t="n">
        <v>9115</v>
      </c>
    </row>
    <row r="2064" spans="1:5">
      <c r="A2064" s="4" t="s">
        <v>877</v>
      </c>
      <c r="B2064" s="7" t="n">
        <v>2683</v>
      </c>
    </row>
    <row r="2065" spans="1:5">
      <c r="A2065" s="4" t="s">
        <v>885</v>
      </c>
      <c r="B2065" s="7" t="n">
        <v>5290</v>
      </c>
    </row>
    <row r="2066" spans="1:5">
      <c r="A2066" s="4" t="s">
        <v>886</v>
      </c>
      <c r="B2066" s="7" t="n">
        <v>11798</v>
      </c>
    </row>
    <row r="2067" spans="1:5">
      <c r="A2067" s="4" t="s">
        <v>878</v>
      </c>
      <c r="B2067" s="7" t="n">
        <v>17088</v>
      </c>
    </row>
    <row r="2068" spans="1:5">
      <c r="A2068" s="4" t="s">
        <v>879</v>
      </c>
      <c r="B2068" s="7" t="n">
        <v>7363</v>
      </c>
    </row>
    <row r="2069" spans="1:5">
      <c r="A2069" s="4" t="s">
        <v>1091</v>
      </c>
    </row>
    <row r="2070" spans="1:5">
      <c r="A2070" s="3" t="s">
        <v>873</v>
      </c>
    </row>
    <row r="2071" spans="1:5">
      <c r="A2071" s="4" t="s">
        <v>874</v>
      </c>
      <c r="B2071" s="7" t="n">
        <v>0</v>
      </c>
    </row>
    <row r="2072" spans="1:5">
      <c r="A2072" s="4" t="s">
        <v>875</v>
      </c>
      <c r="B2072" s="7" t="n">
        <v>5865</v>
      </c>
    </row>
    <row r="2073" spans="1:5">
      <c r="A2073" s="4" t="s">
        <v>876</v>
      </c>
      <c r="B2073" s="7" t="n">
        <v>19420</v>
      </c>
    </row>
    <row r="2074" spans="1:5">
      <c r="A2074" s="4" t="s">
        <v>877</v>
      </c>
      <c r="B2074" s="7" t="n">
        <v>59</v>
      </c>
    </row>
    <row r="2075" spans="1:5">
      <c r="A2075" s="4" t="s">
        <v>885</v>
      </c>
      <c r="B2075" s="7" t="n">
        <v>5865</v>
      </c>
    </row>
    <row r="2076" spans="1:5">
      <c r="A2076" s="4" t="s">
        <v>886</v>
      </c>
      <c r="B2076" s="7" t="n">
        <v>19479</v>
      </c>
    </row>
    <row r="2077" spans="1:5">
      <c r="A2077" s="4" t="s">
        <v>878</v>
      </c>
      <c r="B2077" s="7" t="n">
        <v>25344</v>
      </c>
    </row>
    <row r="2078" spans="1:5">
      <c r="A2078" s="4" t="s">
        <v>879</v>
      </c>
      <c r="B2078" s="7" t="n">
        <v>3481</v>
      </c>
    </row>
    <row r="2079" spans="1:5">
      <c r="A2079" s="4" t="s">
        <v>1092</v>
      </c>
    </row>
    <row r="2080" spans="1:5">
      <c r="A2080" s="3" t="s">
        <v>873</v>
      </c>
    </row>
    <row r="2081" spans="1:5">
      <c r="A2081" s="4" t="s">
        <v>874</v>
      </c>
      <c r="B2081" s="7" t="n">
        <v>0</v>
      </c>
    </row>
    <row r="2082" spans="1:5">
      <c r="A2082" s="4" t="s">
        <v>875</v>
      </c>
      <c r="B2082" s="7" t="n">
        <v>8356</v>
      </c>
    </row>
    <row r="2083" spans="1:5">
      <c r="A2083" s="4" t="s">
        <v>876</v>
      </c>
      <c r="B2083" s="7" t="n">
        <v>16319</v>
      </c>
    </row>
    <row r="2084" spans="1:5">
      <c r="A2084" s="4" t="s">
        <v>877</v>
      </c>
      <c r="B2084" s="7" t="n">
        <v>2443</v>
      </c>
    </row>
    <row r="2085" spans="1:5">
      <c r="A2085" s="4" t="s">
        <v>885</v>
      </c>
      <c r="B2085" s="7" t="n">
        <v>8356</v>
      </c>
    </row>
    <row r="2086" spans="1:5">
      <c r="A2086" s="4" t="s">
        <v>886</v>
      </c>
      <c r="B2086" s="7" t="n">
        <v>18762</v>
      </c>
    </row>
    <row r="2087" spans="1:5">
      <c r="A2087" s="4" t="s">
        <v>878</v>
      </c>
      <c r="B2087" s="7" t="n">
        <v>27118</v>
      </c>
    </row>
    <row r="2088" spans="1:5">
      <c r="A2088" s="4" t="s">
        <v>879</v>
      </c>
      <c r="B2088" s="7" t="n">
        <v>1628</v>
      </c>
    </row>
    <row r="2089" spans="1:5">
      <c r="A2089" s="4" t="s">
        <v>1093</v>
      </c>
    </row>
    <row r="2090" spans="1:5">
      <c r="A2090" s="3" t="s">
        <v>873</v>
      </c>
    </row>
    <row r="2091" spans="1:5">
      <c r="A2091" s="4" t="s">
        <v>874</v>
      </c>
      <c r="B2091" s="7" t="n">
        <v>0</v>
      </c>
    </row>
    <row r="2092" spans="1:5">
      <c r="A2092" s="4" t="s">
        <v>875</v>
      </c>
      <c r="B2092" s="7" t="n">
        <v>1171</v>
      </c>
    </row>
    <row r="2093" spans="1:5">
      <c r="A2093" s="4" t="s">
        <v>876</v>
      </c>
      <c r="B2093" s="7" t="n">
        <v>12611</v>
      </c>
    </row>
    <row r="2094" spans="1:5">
      <c r="A2094" s="4" t="s">
        <v>877</v>
      </c>
      <c r="B2094" s="7" t="n">
        <v>675</v>
      </c>
    </row>
    <row r="2095" spans="1:5">
      <c r="A2095" s="4" t="s">
        <v>885</v>
      </c>
      <c r="B2095" s="7" t="n">
        <v>1424</v>
      </c>
    </row>
    <row r="2096" spans="1:5">
      <c r="A2096" s="4" t="s">
        <v>886</v>
      </c>
      <c r="B2096" s="7" t="n">
        <v>13033</v>
      </c>
    </row>
    <row r="2097" spans="1:5">
      <c r="A2097" s="4" t="s">
        <v>878</v>
      </c>
      <c r="B2097" s="7" t="n">
        <v>14457</v>
      </c>
    </row>
    <row r="2098" spans="1:5">
      <c r="A2098" s="4" t="s">
        <v>879</v>
      </c>
      <c r="B2098" s="7" t="n">
        <v>7792</v>
      </c>
    </row>
    <row r="2099" spans="1:5">
      <c r="A2099" s="4" t="s">
        <v>1094</v>
      </c>
    </row>
    <row r="2100" spans="1:5">
      <c r="A2100" s="3" t="s">
        <v>873</v>
      </c>
    </row>
    <row r="2101" spans="1:5">
      <c r="A2101" s="4" t="s">
        <v>874</v>
      </c>
      <c r="B2101" s="7" t="n">
        <v>0</v>
      </c>
    </row>
    <row r="2102" spans="1:5">
      <c r="A2102" s="4" t="s">
        <v>875</v>
      </c>
      <c r="B2102" s="7" t="n">
        <v>3</v>
      </c>
    </row>
    <row r="2103" spans="1:5">
      <c r="A2103" s="4" t="s">
        <v>876</v>
      </c>
      <c r="B2103" s="7" t="n">
        <v>0</v>
      </c>
    </row>
    <row r="2104" spans="1:5">
      <c r="A2104" s="4" t="s">
        <v>877</v>
      </c>
      <c r="B2104" s="7" t="n">
        <v>0</v>
      </c>
    </row>
    <row r="2105" spans="1:5">
      <c r="A2105" s="4" t="s">
        <v>885</v>
      </c>
      <c r="B2105" s="7" t="n">
        <v>3</v>
      </c>
    </row>
    <row r="2106" spans="1:5">
      <c r="A2106" s="4" t="s">
        <v>886</v>
      </c>
      <c r="B2106" s="7" t="n">
        <v>0</v>
      </c>
    </row>
    <row r="2107" spans="1:5">
      <c r="A2107" s="4" t="s">
        <v>878</v>
      </c>
      <c r="B2107" s="7" t="n">
        <v>3</v>
      </c>
    </row>
    <row r="2108" spans="1:5">
      <c r="A2108" s="4" t="s">
        <v>879</v>
      </c>
      <c r="B2108" s="7" t="n">
        <v>0</v>
      </c>
    </row>
    <row r="2109" spans="1:5">
      <c r="A2109" s="4" t="s">
        <v>1095</v>
      </c>
    </row>
    <row r="2110" spans="1:5">
      <c r="A2110" s="3" t="s">
        <v>873</v>
      </c>
    </row>
    <row r="2111" spans="1:5">
      <c r="A2111" s="4" t="s">
        <v>874</v>
      </c>
      <c r="B2111" s="7" t="n">
        <v>0</v>
      </c>
    </row>
    <row r="2112" spans="1:5">
      <c r="A2112" s="4" t="s">
        <v>875</v>
      </c>
      <c r="B2112" s="7" t="n">
        <v>350</v>
      </c>
    </row>
    <row r="2113" spans="1:5">
      <c r="A2113" s="4" t="s">
        <v>876</v>
      </c>
      <c r="B2113" s="7" t="n">
        <v>0</v>
      </c>
    </row>
    <row r="2114" spans="1:5">
      <c r="A2114" s="4" t="s">
        <v>877</v>
      </c>
      <c r="B2114" s="7" t="n">
        <v>699</v>
      </c>
    </row>
    <row r="2115" spans="1:5">
      <c r="A2115" s="4" t="s">
        <v>885</v>
      </c>
      <c r="B2115" s="7" t="n">
        <v>1049</v>
      </c>
    </row>
    <row r="2116" spans="1:5">
      <c r="A2116" s="4" t="s">
        <v>886</v>
      </c>
      <c r="B2116" s="7" t="n">
        <v>0</v>
      </c>
    </row>
    <row r="2117" spans="1:5">
      <c r="A2117" s="4" t="s">
        <v>878</v>
      </c>
      <c r="B2117" s="7" t="n">
        <v>1049</v>
      </c>
    </row>
    <row r="2118" spans="1:5">
      <c r="A2118" s="4" t="s">
        <v>879</v>
      </c>
      <c r="B2118" s="7" t="n">
        <v>786</v>
      </c>
    </row>
    <row r="2119" spans="1:5">
      <c r="A2119" s="4" t="s">
        <v>1096</v>
      </c>
    </row>
    <row r="2120" spans="1:5">
      <c r="A2120" s="3" t="s">
        <v>873</v>
      </c>
    </row>
    <row r="2121" spans="1:5">
      <c r="A2121" s="4" t="s">
        <v>874</v>
      </c>
      <c r="B2121" s="7" t="n">
        <v>0</v>
      </c>
    </row>
    <row r="2122" spans="1:5">
      <c r="A2122" s="4" t="s">
        <v>875</v>
      </c>
      <c r="B2122" s="7" t="n">
        <v>1800</v>
      </c>
    </row>
    <row r="2123" spans="1:5">
      <c r="A2123" s="4" t="s">
        <v>876</v>
      </c>
      <c r="B2123" s="7" t="n">
        <v>4329</v>
      </c>
    </row>
    <row r="2124" spans="1:5">
      <c r="A2124" s="4" t="s">
        <v>877</v>
      </c>
      <c r="B2124" s="7" t="n">
        <v>768</v>
      </c>
    </row>
    <row r="2125" spans="1:5">
      <c r="A2125" s="4" t="s">
        <v>885</v>
      </c>
      <c r="B2125" s="7" t="n">
        <v>1800</v>
      </c>
    </row>
    <row r="2126" spans="1:5">
      <c r="A2126" s="4" t="s">
        <v>886</v>
      </c>
      <c r="B2126" s="7" t="n">
        <v>5097</v>
      </c>
    </row>
    <row r="2127" spans="1:5">
      <c r="A2127" s="4" t="s">
        <v>878</v>
      </c>
      <c r="B2127" s="7" t="n">
        <v>6897</v>
      </c>
    </row>
    <row r="2128" spans="1:5">
      <c r="A2128" s="4" t="s">
        <v>879</v>
      </c>
      <c r="B2128" s="7" t="n">
        <v>1878</v>
      </c>
    </row>
    <row r="2129" spans="1:5">
      <c r="A2129" s="4" t="s">
        <v>1097</v>
      </c>
    </row>
    <row r="2130" spans="1:5">
      <c r="A2130" s="3" t="s">
        <v>873</v>
      </c>
    </row>
    <row r="2131" spans="1:5">
      <c r="A2131" s="4" t="s">
        <v>874</v>
      </c>
      <c r="B2131" s="7" t="n">
        <v>0</v>
      </c>
    </row>
    <row r="2132" spans="1:5">
      <c r="A2132" s="4" t="s">
        <v>875</v>
      </c>
      <c r="B2132" s="7" t="n">
        <v>690</v>
      </c>
    </row>
    <row r="2133" spans="1:5">
      <c r="A2133" s="4" t="s">
        <v>876</v>
      </c>
      <c r="B2133" s="7" t="n">
        <v>1687</v>
      </c>
    </row>
    <row r="2134" spans="1:5">
      <c r="A2134" s="4" t="s">
        <v>877</v>
      </c>
      <c r="B2134" s="7" t="n">
        <v>674</v>
      </c>
    </row>
    <row r="2135" spans="1:5">
      <c r="A2135" s="4" t="s">
        <v>885</v>
      </c>
      <c r="B2135" s="7" t="n">
        <v>690</v>
      </c>
    </row>
    <row r="2136" spans="1:5">
      <c r="A2136" s="4" t="s">
        <v>886</v>
      </c>
      <c r="B2136" s="7" t="n">
        <v>2361</v>
      </c>
    </row>
    <row r="2137" spans="1:5">
      <c r="A2137" s="4" t="s">
        <v>878</v>
      </c>
      <c r="B2137" s="7" t="n">
        <v>3051</v>
      </c>
    </row>
    <row r="2138" spans="1:5">
      <c r="A2138" s="4" t="s">
        <v>879</v>
      </c>
      <c r="B2138" s="7" t="n">
        <v>1065</v>
      </c>
    </row>
    <row r="2139" spans="1:5">
      <c r="A2139" s="4" t="s">
        <v>1098</v>
      </c>
    </row>
    <row r="2140" spans="1:5">
      <c r="A2140" s="3" t="s">
        <v>873</v>
      </c>
    </row>
    <row r="2141" spans="1:5">
      <c r="A2141" s="4" t="s">
        <v>874</v>
      </c>
      <c r="B2141" s="7" t="n">
        <v>0</v>
      </c>
    </row>
    <row r="2142" spans="1:5">
      <c r="A2142" s="4" t="s">
        <v>875</v>
      </c>
      <c r="B2142" s="7" t="n">
        <v>642</v>
      </c>
    </row>
    <row r="2143" spans="1:5">
      <c r="A2143" s="4" t="s">
        <v>876</v>
      </c>
      <c r="B2143" s="7" t="n">
        <v>2014</v>
      </c>
    </row>
    <row r="2144" spans="1:5">
      <c r="A2144" s="4" t="s">
        <v>877</v>
      </c>
      <c r="B2144" s="7" t="n">
        <v>198</v>
      </c>
    </row>
    <row r="2145" spans="1:5">
      <c r="A2145" s="4" t="s">
        <v>885</v>
      </c>
      <c r="B2145" s="7" t="n">
        <v>642</v>
      </c>
    </row>
    <row r="2146" spans="1:5">
      <c r="A2146" s="4" t="s">
        <v>886</v>
      </c>
      <c r="B2146" s="7" t="n">
        <v>2212</v>
      </c>
    </row>
    <row r="2147" spans="1:5">
      <c r="A2147" s="4" t="s">
        <v>878</v>
      </c>
      <c r="B2147" s="7" t="n">
        <v>2854</v>
      </c>
    </row>
    <row r="2148" spans="1:5">
      <c r="A2148" s="4" t="s">
        <v>879</v>
      </c>
      <c r="B2148" s="7" t="n">
        <v>862</v>
      </c>
    </row>
    <row r="2149" spans="1:5">
      <c r="A2149" s="4" t="s">
        <v>1099</v>
      </c>
    </row>
    <row r="2150" spans="1:5">
      <c r="A2150" s="3" t="s">
        <v>873</v>
      </c>
    </row>
    <row r="2151" spans="1:5">
      <c r="A2151" s="4" t="s">
        <v>874</v>
      </c>
      <c r="B2151" s="7" t="n">
        <v>0</v>
      </c>
    </row>
    <row r="2152" spans="1:5">
      <c r="A2152" s="4" t="s">
        <v>875</v>
      </c>
      <c r="B2152" s="7" t="n">
        <v>427</v>
      </c>
    </row>
    <row r="2153" spans="1:5">
      <c r="A2153" s="4" t="s">
        <v>876</v>
      </c>
      <c r="B2153" s="7" t="n">
        <v>1257</v>
      </c>
    </row>
    <row r="2154" spans="1:5">
      <c r="A2154" s="4" t="s">
        <v>877</v>
      </c>
      <c r="B2154" s="7" t="n">
        <v>459</v>
      </c>
    </row>
    <row r="2155" spans="1:5">
      <c r="A2155" s="4" t="s">
        <v>885</v>
      </c>
      <c r="B2155" s="7" t="n">
        <v>427</v>
      </c>
    </row>
    <row r="2156" spans="1:5">
      <c r="A2156" s="4" t="s">
        <v>886</v>
      </c>
      <c r="B2156" s="7" t="n">
        <v>1716</v>
      </c>
    </row>
    <row r="2157" spans="1:5">
      <c r="A2157" s="4" t="s">
        <v>878</v>
      </c>
      <c r="B2157" s="7" t="n">
        <v>2143</v>
      </c>
    </row>
    <row r="2158" spans="1:5">
      <c r="A2158" s="4" t="s">
        <v>879</v>
      </c>
      <c r="B2158" s="7" t="n">
        <v>853</v>
      </c>
    </row>
    <row r="2159" spans="1:5">
      <c r="A2159" s="4" t="s">
        <v>1100</v>
      </c>
    </row>
    <row r="2160" spans="1:5">
      <c r="A2160" s="3" t="s">
        <v>873</v>
      </c>
    </row>
    <row r="2161" spans="1:5">
      <c r="A2161" s="4" t="s">
        <v>874</v>
      </c>
      <c r="B2161" s="7" t="n">
        <v>0</v>
      </c>
    </row>
    <row r="2162" spans="1:5">
      <c r="A2162" s="4" t="s">
        <v>875</v>
      </c>
      <c r="B2162" s="7" t="n">
        <v>427</v>
      </c>
    </row>
    <row r="2163" spans="1:5">
      <c r="A2163" s="4" t="s">
        <v>876</v>
      </c>
      <c r="B2163" s="7" t="n">
        <v>1737</v>
      </c>
    </row>
    <row r="2164" spans="1:5">
      <c r="A2164" s="4" t="s">
        <v>877</v>
      </c>
      <c r="B2164" s="7" t="n">
        <v>372</v>
      </c>
    </row>
    <row r="2165" spans="1:5">
      <c r="A2165" s="4" t="s">
        <v>885</v>
      </c>
      <c r="B2165" s="7" t="n">
        <v>427</v>
      </c>
    </row>
    <row r="2166" spans="1:5">
      <c r="A2166" s="4" t="s">
        <v>886</v>
      </c>
      <c r="B2166" s="7" t="n">
        <v>2109</v>
      </c>
    </row>
    <row r="2167" spans="1:5">
      <c r="A2167" s="4" t="s">
        <v>878</v>
      </c>
      <c r="B2167" s="7" t="n">
        <v>2536</v>
      </c>
    </row>
    <row r="2168" spans="1:5">
      <c r="A2168" s="4" t="s">
        <v>879</v>
      </c>
      <c r="B2168" s="7" t="n">
        <v>860</v>
      </c>
    </row>
    <row r="2169" spans="1:5">
      <c r="A2169" s="4" t="s">
        <v>1101</v>
      </c>
    </row>
    <row r="2170" spans="1:5">
      <c r="A2170" s="3" t="s">
        <v>873</v>
      </c>
    </row>
    <row r="2171" spans="1:5">
      <c r="A2171" s="4" t="s">
        <v>874</v>
      </c>
      <c r="B2171" s="7" t="n">
        <v>0</v>
      </c>
    </row>
    <row r="2172" spans="1:5">
      <c r="A2172" s="4" t="s">
        <v>875</v>
      </c>
      <c r="B2172" s="7" t="n">
        <v>1152</v>
      </c>
    </row>
    <row r="2173" spans="1:5">
      <c r="A2173" s="4" t="s">
        <v>876</v>
      </c>
      <c r="B2173" s="7" t="n">
        <v>13349</v>
      </c>
    </row>
    <row r="2174" spans="1:5">
      <c r="A2174" s="4" t="s">
        <v>877</v>
      </c>
      <c r="B2174" s="7" t="n">
        <v>824</v>
      </c>
    </row>
    <row r="2175" spans="1:5">
      <c r="A2175" s="4" t="s">
        <v>885</v>
      </c>
      <c r="B2175" s="7" t="n">
        <v>1152</v>
      </c>
    </row>
    <row r="2176" spans="1:5">
      <c r="A2176" s="4" t="s">
        <v>886</v>
      </c>
      <c r="B2176" s="7" t="n">
        <v>14173</v>
      </c>
    </row>
    <row r="2177" spans="1:5">
      <c r="A2177" s="4" t="s">
        <v>878</v>
      </c>
      <c r="B2177" s="7" t="n">
        <v>15325</v>
      </c>
    </row>
    <row r="2178" spans="1:5">
      <c r="A2178" s="4" t="s">
        <v>879</v>
      </c>
      <c r="B2178" s="7" t="n">
        <v>4648</v>
      </c>
    </row>
    <row r="2179" spans="1:5">
      <c r="A2179" s="4" t="s">
        <v>1102</v>
      </c>
    </row>
    <row r="2180" spans="1:5">
      <c r="A2180" s="3" t="s">
        <v>873</v>
      </c>
    </row>
    <row r="2181" spans="1:5">
      <c r="A2181" s="4" t="s">
        <v>874</v>
      </c>
      <c r="B2181" s="7" t="n">
        <v>0</v>
      </c>
    </row>
    <row r="2182" spans="1:5">
      <c r="A2182" s="4" t="s">
        <v>875</v>
      </c>
      <c r="B2182" s="7" t="n">
        <v>1280</v>
      </c>
    </row>
    <row r="2183" spans="1:5">
      <c r="A2183" s="4" t="s">
        <v>876</v>
      </c>
      <c r="B2183" s="7" t="n">
        <v>8588</v>
      </c>
    </row>
    <row r="2184" spans="1:5">
      <c r="A2184" s="4" t="s">
        <v>877</v>
      </c>
      <c r="B2184" s="7" t="n">
        <v>2410</v>
      </c>
    </row>
    <row r="2185" spans="1:5">
      <c r="A2185" s="4" t="s">
        <v>885</v>
      </c>
      <c r="B2185" s="7" t="n">
        <v>1280</v>
      </c>
    </row>
    <row r="2186" spans="1:5">
      <c r="A2186" s="4" t="s">
        <v>886</v>
      </c>
      <c r="B2186" s="7" t="n">
        <v>10998</v>
      </c>
    </row>
    <row r="2187" spans="1:5">
      <c r="A2187" s="4" t="s">
        <v>878</v>
      </c>
      <c r="B2187" s="7" t="n">
        <v>12278</v>
      </c>
    </row>
    <row r="2188" spans="1:5">
      <c r="A2188" s="4" t="s">
        <v>879</v>
      </c>
      <c r="B2188" s="7" t="n">
        <v>3797</v>
      </c>
    </row>
    <row r="2189" spans="1:5">
      <c r="A2189" s="4" t="s">
        <v>1103</v>
      </c>
    </row>
    <row r="2190" spans="1:5">
      <c r="A2190" s="3" t="s">
        <v>873</v>
      </c>
    </row>
    <row r="2191" spans="1:5">
      <c r="A2191" s="4" t="s">
        <v>874</v>
      </c>
      <c r="B2191" s="7" t="n">
        <v>0</v>
      </c>
    </row>
    <row r="2192" spans="1:5">
      <c r="A2192" s="4" t="s">
        <v>875</v>
      </c>
      <c r="B2192" s="7" t="n">
        <v>15340</v>
      </c>
    </row>
    <row r="2193" spans="1:5">
      <c r="A2193" s="4" t="s">
        <v>876</v>
      </c>
      <c r="B2193" s="7" t="n">
        <v>47981</v>
      </c>
    </row>
    <row r="2194" spans="1:5">
      <c r="A2194" s="4" t="s">
        <v>877</v>
      </c>
      <c r="B2194" s="7" t="n">
        <v>623</v>
      </c>
    </row>
    <row r="2195" spans="1:5">
      <c r="A2195" s="4" t="s">
        <v>885</v>
      </c>
      <c r="B2195" s="7" t="n">
        <v>15340</v>
      </c>
    </row>
    <row r="2196" spans="1:5">
      <c r="A2196" s="4" t="s">
        <v>886</v>
      </c>
      <c r="B2196" s="7" t="n">
        <v>48604</v>
      </c>
    </row>
    <row r="2197" spans="1:5">
      <c r="A2197" s="4" t="s">
        <v>878</v>
      </c>
      <c r="B2197" s="7" t="n">
        <v>63944</v>
      </c>
    </row>
    <row r="2198" spans="1:5">
      <c r="A2198" s="4" t="s">
        <v>879</v>
      </c>
      <c r="B2198" s="7" t="n">
        <v>11906</v>
      </c>
    </row>
    <row r="2199" spans="1:5">
      <c r="A2199" s="4" t="s">
        <v>1104</v>
      </c>
    </row>
    <row r="2200" spans="1:5">
      <c r="A2200" s="3" t="s">
        <v>873</v>
      </c>
    </row>
    <row r="2201" spans="1:5">
      <c r="A2201" s="4" t="s">
        <v>874</v>
      </c>
      <c r="B2201" s="7" t="n">
        <v>0</v>
      </c>
    </row>
    <row r="2202" spans="1:5">
      <c r="A2202" s="4" t="s">
        <v>875</v>
      </c>
      <c r="B2202" s="7" t="n">
        <v>5218</v>
      </c>
    </row>
    <row r="2203" spans="1:5">
      <c r="A2203" s="4" t="s">
        <v>876</v>
      </c>
      <c r="B2203" s="7" t="n">
        <v>13029</v>
      </c>
    </row>
    <row r="2204" spans="1:5">
      <c r="A2204" s="4" t="s">
        <v>877</v>
      </c>
      <c r="B2204" s="7" t="n">
        <v>68</v>
      </c>
    </row>
    <row r="2205" spans="1:5">
      <c r="A2205" s="4" t="s">
        <v>885</v>
      </c>
      <c r="B2205" s="7" t="n">
        <v>5218</v>
      </c>
    </row>
    <row r="2206" spans="1:5">
      <c r="A2206" s="4" t="s">
        <v>886</v>
      </c>
      <c r="B2206" s="7" t="n">
        <v>13097</v>
      </c>
    </row>
    <row r="2207" spans="1:5">
      <c r="A2207" s="4" t="s">
        <v>878</v>
      </c>
      <c r="B2207" s="7" t="n">
        <v>18315</v>
      </c>
    </row>
    <row r="2208" spans="1:5">
      <c r="A2208" s="4" t="s">
        <v>879</v>
      </c>
      <c r="B2208" s="7" t="n">
        <v>3113</v>
      </c>
    </row>
    <row r="2209" spans="1:5">
      <c r="A2209" s="4" t="s">
        <v>1105</v>
      </c>
    </row>
    <row r="2210" spans="1:5">
      <c r="A2210" s="3" t="s">
        <v>873</v>
      </c>
    </row>
    <row r="2211" spans="1:5">
      <c r="A2211" s="4" t="s">
        <v>874</v>
      </c>
      <c r="B2211" s="7" t="n">
        <v>0</v>
      </c>
    </row>
    <row r="2212" spans="1:5">
      <c r="A2212" s="4" t="s">
        <v>875</v>
      </c>
      <c r="B2212" s="7" t="n">
        <v>23503</v>
      </c>
    </row>
    <row r="2213" spans="1:5">
      <c r="A2213" s="4" t="s">
        <v>876</v>
      </c>
      <c r="B2213" s="7" t="n">
        <v>30945</v>
      </c>
    </row>
    <row r="2214" spans="1:5">
      <c r="A2214" s="4" t="s">
        <v>877</v>
      </c>
      <c r="B2214" s="7" t="n">
        <v>125</v>
      </c>
    </row>
    <row r="2215" spans="1:5">
      <c r="A2215" s="4" t="s">
        <v>885</v>
      </c>
      <c r="B2215" s="7" t="n">
        <v>23503</v>
      </c>
    </row>
    <row r="2216" spans="1:5">
      <c r="A2216" s="4" t="s">
        <v>886</v>
      </c>
      <c r="B2216" s="7" t="n">
        <v>31070</v>
      </c>
    </row>
    <row r="2217" spans="1:5">
      <c r="A2217" s="4" t="s">
        <v>878</v>
      </c>
      <c r="B2217" s="7" t="n">
        <v>54573</v>
      </c>
    </row>
    <row r="2218" spans="1:5">
      <c r="A2218" s="4" t="s">
        <v>879</v>
      </c>
      <c r="B2218" s="7" t="n">
        <v>9143</v>
      </c>
    </row>
    <row r="2219" spans="1:5">
      <c r="A2219" s="4" t="s">
        <v>1106</v>
      </c>
    </row>
    <row r="2220" spans="1:5">
      <c r="A2220" s="3" t="s">
        <v>873</v>
      </c>
    </row>
    <row r="2221" spans="1:5">
      <c r="A2221" s="4" t="s">
        <v>874</v>
      </c>
      <c r="B2221" s="7" t="n">
        <v>0</v>
      </c>
    </row>
    <row r="2222" spans="1:5">
      <c r="A2222" s="4" t="s">
        <v>875</v>
      </c>
      <c r="B2222" s="7" t="n">
        <v>39645</v>
      </c>
    </row>
    <row r="2223" spans="1:5">
      <c r="A2223" s="4" t="s">
        <v>876</v>
      </c>
      <c r="B2223" s="7" t="n">
        <v>22164</v>
      </c>
    </row>
    <row r="2224" spans="1:5">
      <c r="A2224" s="4" t="s">
        <v>877</v>
      </c>
      <c r="B2224" s="7" t="n">
        <v>7</v>
      </c>
    </row>
    <row r="2225" spans="1:5">
      <c r="A2225" s="4" t="s">
        <v>885</v>
      </c>
      <c r="B2225" s="7" t="n">
        <v>39645</v>
      </c>
    </row>
    <row r="2226" spans="1:5">
      <c r="A2226" s="4" t="s">
        <v>886</v>
      </c>
      <c r="B2226" s="7" t="n">
        <v>22171</v>
      </c>
    </row>
    <row r="2227" spans="1:5">
      <c r="A2227" s="4" t="s">
        <v>878</v>
      </c>
      <c r="B2227" s="7" t="n">
        <v>61816</v>
      </c>
    </row>
    <row r="2228" spans="1:5">
      <c r="A2228" s="4" t="s">
        <v>879</v>
      </c>
      <c r="B2228" s="7" t="n">
        <v>1683</v>
      </c>
    </row>
    <row r="2229" spans="1:5">
      <c r="A2229" s="4" t="s">
        <v>1107</v>
      </c>
    </row>
    <row r="2230" spans="1:5">
      <c r="A2230" s="3" t="s">
        <v>873</v>
      </c>
    </row>
    <row r="2231" spans="1:5">
      <c r="A2231" s="4" t="s">
        <v>874</v>
      </c>
      <c r="B2231" s="7" t="n">
        <v>0</v>
      </c>
    </row>
    <row r="2232" spans="1:5">
      <c r="A2232" s="4" t="s">
        <v>875</v>
      </c>
      <c r="B2232" s="7" t="n">
        <v>9786</v>
      </c>
    </row>
    <row r="2233" spans="1:5">
      <c r="A2233" s="4" t="s">
        <v>876</v>
      </c>
      <c r="B2233" s="7" t="n">
        <v>22270</v>
      </c>
    </row>
    <row r="2234" spans="1:5">
      <c r="A2234" s="4" t="s">
        <v>877</v>
      </c>
      <c r="B2234" s="7" t="n">
        <v>0</v>
      </c>
    </row>
    <row r="2235" spans="1:5">
      <c r="A2235" s="4" t="s">
        <v>885</v>
      </c>
      <c r="B2235" s="7" t="n">
        <v>9786</v>
      </c>
    </row>
    <row r="2236" spans="1:5">
      <c r="A2236" s="4" t="s">
        <v>886</v>
      </c>
      <c r="B2236" s="7" t="n">
        <v>22270</v>
      </c>
    </row>
    <row r="2237" spans="1:5">
      <c r="A2237" s="4" t="s">
        <v>878</v>
      </c>
      <c r="B2237" s="7" t="n">
        <v>32056</v>
      </c>
    </row>
    <row r="2238" spans="1:5">
      <c r="A2238" s="4" t="s">
        <v>879</v>
      </c>
      <c r="B2238" s="7" t="n">
        <v>1983</v>
      </c>
    </row>
    <row r="2239" spans="1:5">
      <c r="A2239" s="4" t="s">
        <v>1108</v>
      </c>
    </row>
    <row r="2240" spans="1:5">
      <c r="A2240" s="3" t="s">
        <v>873</v>
      </c>
    </row>
    <row r="2241" spans="1:5">
      <c r="A2241" s="4" t="s">
        <v>874</v>
      </c>
      <c r="B2241" s="7" t="n">
        <v>0</v>
      </c>
    </row>
    <row r="2242" spans="1:5">
      <c r="A2242" s="4" t="s">
        <v>875</v>
      </c>
      <c r="B2242" s="7" t="n">
        <v>3334</v>
      </c>
    </row>
    <row r="2243" spans="1:5">
      <c r="A2243" s="4" t="s">
        <v>876</v>
      </c>
      <c r="B2243" s="7" t="n">
        <v>0</v>
      </c>
    </row>
    <row r="2244" spans="1:5">
      <c r="A2244" s="4" t="s">
        <v>877</v>
      </c>
      <c r="B2244" s="7" t="n">
        <v>1041</v>
      </c>
    </row>
    <row r="2245" spans="1:5">
      <c r="A2245" s="4" t="s">
        <v>885</v>
      </c>
      <c r="B2245" s="7" t="n">
        <v>4375</v>
      </c>
    </row>
    <row r="2246" spans="1:5">
      <c r="A2246" s="4" t="s">
        <v>886</v>
      </c>
      <c r="B2246" s="7" t="n">
        <v>0</v>
      </c>
    </row>
    <row r="2247" spans="1:5">
      <c r="A2247" s="4" t="s">
        <v>878</v>
      </c>
      <c r="B2247" s="7" t="n">
        <v>4375</v>
      </c>
    </row>
    <row r="2248" spans="1:5">
      <c r="A2248" s="4" t="s">
        <v>879</v>
      </c>
      <c r="B2248" s="7" t="n">
        <v>0</v>
      </c>
    </row>
    <row r="2249" spans="1:5">
      <c r="A2249" s="4" t="s">
        <v>1109</v>
      </c>
    </row>
    <row r="2250" spans="1:5">
      <c r="A2250" s="3" t="s">
        <v>873</v>
      </c>
    </row>
    <row r="2251" spans="1:5">
      <c r="A2251" s="4" t="s">
        <v>874</v>
      </c>
      <c r="B2251" s="7" t="n">
        <v>0</v>
      </c>
    </row>
    <row r="2252" spans="1:5">
      <c r="A2252" s="4" t="s">
        <v>875</v>
      </c>
      <c r="B2252" s="7" t="n">
        <v>1480</v>
      </c>
    </row>
    <row r="2253" spans="1:5">
      <c r="A2253" s="4" t="s">
        <v>876</v>
      </c>
      <c r="B2253" s="7" t="n">
        <v>2935</v>
      </c>
    </row>
    <row r="2254" spans="1:5">
      <c r="A2254" s="4" t="s">
        <v>877</v>
      </c>
      <c r="B2254" s="7" t="n">
        <v>73</v>
      </c>
    </row>
    <row r="2255" spans="1:5">
      <c r="A2255" s="4" t="s">
        <v>885</v>
      </c>
      <c r="B2255" s="7" t="n">
        <v>1487</v>
      </c>
    </row>
    <row r="2256" spans="1:5">
      <c r="A2256" s="4" t="s">
        <v>886</v>
      </c>
      <c r="B2256" s="7" t="n">
        <v>3001</v>
      </c>
    </row>
    <row r="2257" spans="1:5">
      <c r="A2257" s="4" t="s">
        <v>878</v>
      </c>
      <c r="B2257" s="7" t="n">
        <v>4488</v>
      </c>
    </row>
    <row r="2258" spans="1:5">
      <c r="A2258" s="4" t="s">
        <v>879</v>
      </c>
      <c r="B2258" s="7" t="n">
        <v>1131</v>
      </c>
    </row>
    <row r="2259" spans="1:5">
      <c r="A2259" s="4" t="s">
        <v>1110</v>
      </c>
    </row>
    <row r="2260" spans="1:5">
      <c r="A2260" s="3" t="s">
        <v>873</v>
      </c>
    </row>
    <row r="2261" spans="1:5">
      <c r="A2261" s="4" t="s">
        <v>874</v>
      </c>
      <c r="B2261" s="7" t="n">
        <v>0</v>
      </c>
    </row>
    <row r="2262" spans="1:5">
      <c r="A2262" s="4" t="s">
        <v>875</v>
      </c>
      <c r="B2262" s="7" t="n">
        <v>177</v>
      </c>
    </row>
    <row r="2263" spans="1:5">
      <c r="A2263" s="4" t="s">
        <v>876</v>
      </c>
      <c r="B2263" s="7" t="n">
        <v>8664</v>
      </c>
    </row>
    <row r="2264" spans="1:5">
      <c r="A2264" s="4" t="s">
        <v>877</v>
      </c>
      <c r="B2264" s="7" t="n">
        <v>1534</v>
      </c>
    </row>
    <row r="2265" spans="1:5">
      <c r="A2265" s="4" t="s">
        <v>885</v>
      </c>
      <c r="B2265" s="7" t="n">
        <v>177</v>
      </c>
    </row>
    <row r="2266" spans="1:5">
      <c r="A2266" s="4" t="s">
        <v>886</v>
      </c>
      <c r="B2266" s="7" t="n">
        <v>10198</v>
      </c>
    </row>
    <row r="2267" spans="1:5">
      <c r="A2267" s="4" t="s">
        <v>878</v>
      </c>
      <c r="B2267" s="7" t="n">
        <v>10375</v>
      </c>
    </row>
    <row r="2268" spans="1:5">
      <c r="A2268" s="4" t="s">
        <v>879</v>
      </c>
      <c r="B2268" s="7" t="n">
        <v>5403</v>
      </c>
    </row>
    <row r="2269" spans="1:5">
      <c r="A2269" s="4" t="s">
        <v>1111</v>
      </c>
    </row>
    <row r="2270" spans="1:5">
      <c r="A2270" s="3" t="s">
        <v>873</v>
      </c>
    </row>
    <row r="2271" spans="1:5">
      <c r="A2271" s="4" t="s">
        <v>874</v>
      </c>
      <c r="B2271" s="7" t="n">
        <v>0</v>
      </c>
    </row>
    <row r="2272" spans="1:5">
      <c r="A2272" s="4" t="s">
        <v>875</v>
      </c>
      <c r="B2272" s="7" t="n">
        <v>340</v>
      </c>
    </row>
    <row r="2273" spans="1:5">
      <c r="A2273" s="4" t="s">
        <v>876</v>
      </c>
      <c r="B2273" s="7" t="n">
        <v>6230</v>
      </c>
    </row>
    <row r="2274" spans="1:5">
      <c r="A2274" s="4" t="s">
        <v>877</v>
      </c>
      <c r="B2274" s="7" t="n">
        <v>1578</v>
      </c>
    </row>
    <row r="2275" spans="1:5">
      <c r="A2275" s="4" t="s">
        <v>885</v>
      </c>
      <c r="B2275" s="7" t="n">
        <v>340</v>
      </c>
    </row>
    <row r="2276" spans="1:5">
      <c r="A2276" s="4" t="s">
        <v>886</v>
      </c>
      <c r="B2276" s="7" t="n">
        <v>7808</v>
      </c>
    </row>
    <row r="2277" spans="1:5">
      <c r="A2277" s="4" t="s">
        <v>878</v>
      </c>
      <c r="B2277" s="7" t="n">
        <v>8148</v>
      </c>
    </row>
    <row r="2278" spans="1:5">
      <c r="A2278" s="4" t="s">
        <v>879</v>
      </c>
      <c r="B2278" s="7" t="n">
        <v>3913</v>
      </c>
    </row>
    <row r="2279" spans="1:5">
      <c r="A2279" s="4" t="s">
        <v>1112</v>
      </c>
    </row>
    <row r="2280" spans="1:5">
      <c r="A2280" s="3" t="s">
        <v>873</v>
      </c>
    </row>
    <row r="2281" spans="1:5">
      <c r="A2281" s="4" t="s">
        <v>874</v>
      </c>
      <c r="B2281" s="7" t="n">
        <v>0</v>
      </c>
    </row>
    <row r="2282" spans="1:5">
      <c r="A2282" s="4" t="s">
        <v>875</v>
      </c>
      <c r="B2282" s="7" t="n">
        <v>1517</v>
      </c>
    </row>
    <row r="2283" spans="1:5">
      <c r="A2283" s="4" t="s">
        <v>876</v>
      </c>
      <c r="B2283" s="7" t="n">
        <v>11158</v>
      </c>
    </row>
    <row r="2284" spans="1:5">
      <c r="A2284" s="4" t="s">
        <v>877</v>
      </c>
      <c r="B2284" s="7" t="n">
        <v>944</v>
      </c>
    </row>
    <row r="2285" spans="1:5">
      <c r="A2285" s="4" t="s">
        <v>885</v>
      </c>
      <c r="B2285" s="7" t="n">
        <v>1517</v>
      </c>
    </row>
    <row r="2286" spans="1:5">
      <c r="A2286" s="4" t="s">
        <v>886</v>
      </c>
      <c r="B2286" s="7" t="n">
        <v>12102</v>
      </c>
    </row>
    <row r="2287" spans="1:5">
      <c r="A2287" s="4" t="s">
        <v>878</v>
      </c>
      <c r="B2287" s="7" t="n">
        <v>13619</v>
      </c>
    </row>
    <row r="2288" spans="1:5">
      <c r="A2288" s="4" t="s">
        <v>879</v>
      </c>
      <c r="B2288" s="7" t="n">
        <v>5125</v>
      </c>
    </row>
    <row r="2289" spans="1:5">
      <c r="A2289" s="4" t="s">
        <v>1113</v>
      </c>
    </row>
    <row r="2290" spans="1:5">
      <c r="A2290" s="3" t="s">
        <v>873</v>
      </c>
    </row>
    <row r="2291" spans="1:5">
      <c r="A2291" s="4" t="s">
        <v>874</v>
      </c>
      <c r="B2291" s="7" t="n">
        <v>0</v>
      </c>
    </row>
    <row r="2292" spans="1:5">
      <c r="A2292" s="4" t="s">
        <v>875</v>
      </c>
      <c r="B2292" s="7" t="n">
        <v>561</v>
      </c>
    </row>
    <row r="2293" spans="1:5">
      <c r="A2293" s="4" t="s">
        <v>876</v>
      </c>
      <c r="B2293" s="7" t="n">
        <v>3776</v>
      </c>
    </row>
    <row r="2294" spans="1:5">
      <c r="A2294" s="4" t="s">
        <v>877</v>
      </c>
      <c r="B2294" s="7" t="n">
        <v>750</v>
      </c>
    </row>
    <row r="2295" spans="1:5">
      <c r="A2295" s="4" t="s">
        <v>885</v>
      </c>
      <c r="B2295" s="7" t="n">
        <v>561</v>
      </c>
    </row>
    <row r="2296" spans="1:5">
      <c r="A2296" s="4" t="s">
        <v>886</v>
      </c>
      <c r="B2296" s="7" t="n">
        <v>4526</v>
      </c>
    </row>
    <row r="2297" spans="1:5">
      <c r="A2297" s="4" t="s">
        <v>878</v>
      </c>
      <c r="B2297" s="7" t="n">
        <v>5087</v>
      </c>
    </row>
    <row r="2298" spans="1:5">
      <c r="A2298" s="4" t="s">
        <v>879</v>
      </c>
      <c r="B2298" s="7" t="n">
        <v>2022</v>
      </c>
    </row>
    <row r="2299" spans="1:5">
      <c r="A2299" s="4" t="s">
        <v>1114</v>
      </c>
    </row>
    <row r="2300" spans="1:5">
      <c r="A2300" s="3" t="s">
        <v>873</v>
      </c>
    </row>
    <row r="2301" spans="1:5">
      <c r="A2301" s="4" t="s">
        <v>874</v>
      </c>
      <c r="B2301" s="7" t="n">
        <v>0</v>
      </c>
    </row>
    <row r="2302" spans="1:5">
      <c r="A2302" s="4" t="s">
        <v>875</v>
      </c>
      <c r="B2302" s="7" t="n">
        <v>2813</v>
      </c>
    </row>
    <row r="2303" spans="1:5">
      <c r="A2303" s="4" t="s">
        <v>876</v>
      </c>
      <c r="B2303" s="7" t="n">
        <v>10741</v>
      </c>
    </row>
    <row r="2304" spans="1:5">
      <c r="A2304" s="4" t="s">
        <v>877</v>
      </c>
      <c r="B2304" s="7" t="n">
        <v>2941</v>
      </c>
    </row>
    <row r="2305" spans="1:5">
      <c r="A2305" s="4" t="s">
        <v>885</v>
      </c>
      <c r="B2305" s="7" t="n">
        <v>2813</v>
      </c>
    </row>
    <row r="2306" spans="1:5">
      <c r="A2306" s="4" t="s">
        <v>886</v>
      </c>
      <c r="B2306" s="7" t="n">
        <v>13682</v>
      </c>
    </row>
    <row r="2307" spans="1:5">
      <c r="A2307" s="4" t="s">
        <v>878</v>
      </c>
      <c r="B2307" s="7" t="n">
        <v>16495</v>
      </c>
    </row>
    <row r="2308" spans="1:5">
      <c r="A2308" s="4" t="s">
        <v>879</v>
      </c>
      <c r="B2308" s="7" t="n">
        <v>7234</v>
      </c>
    </row>
    <row r="2309" spans="1:5">
      <c r="A2309" s="4" t="s">
        <v>1115</v>
      </c>
    </row>
    <row r="2310" spans="1:5">
      <c r="A2310" s="3" t="s">
        <v>873</v>
      </c>
    </row>
    <row r="2311" spans="1:5">
      <c r="A2311" s="4" t="s">
        <v>874</v>
      </c>
      <c r="B2311" s="7" t="n">
        <v>0</v>
      </c>
    </row>
    <row r="2312" spans="1:5">
      <c r="A2312" s="4" t="s">
        <v>875</v>
      </c>
      <c r="B2312" s="7" t="n">
        <v>312</v>
      </c>
    </row>
    <row r="2313" spans="1:5">
      <c r="A2313" s="4" t="s">
        <v>876</v>
      </c>
      <c r="B2313" s="7" t="n">
        <v>3568</v>
      </c>
    </row>
    <row r="2314" spans="1:5">
      <c r="A2314" s="4" t="s">
        <v>877</v>
      </c>
      <c r="B2314" s="7" t="n">
        <v>211</v>
      </c>
    </row>
    <row r="2315" spans="1:5">
      <c r="A2315" s="4" t="s">
        <v>885</v>
      </c>
      <c r="B2315" s="7" t="n">
        <v>312</v>
      </c>
    </row>
    <row r="2316" spans="1:5">
      <c r="A2316" s="4" t="s">
        <v>886</v>
      </c>
      <c r="B2316" s="7" t="n">
        <v>3779</v>
      </c>
    </row>
    <row r="2317" spans="1:5">
      <c r="A2317" s="4" t="s">
        <v>878</v>
      </c>
      <c r="B2317" s="7" t="n">
        <v>4091</v>
      </c>
    </row>
    <row r="2318" spans="1:5">
      <c r="A2318" s="4" t="s">
        <v>879</v>
      </c>
      <c r="B2318" s="7" t="n">
        <v>1495</v>
      </c>
    </row>
    <row r="2319" spans="1:5">
      <c r="A2319" s="4" t="s">
        <v>1116</v>
      </c>
    </row>
    <row r="2320" spans="1:5">
      <c r="A2320" s="3" t="s">
        <v>873</v>
      </c>
    </row>
    <row r="2321" spans="1:5">
      <c r="A2321" s="4" t="s">
        <v>874</v>
      </c>
      <c r="B2321" s="7" t="n">
        <v>0</v>
      </c>
    </row>
    <row r="2322" spans="1:5">
      <c r="A2322" s="4" t="s">
        <v>875</v>
      </c>
      <c r="B2322" s="7" t="n">
        <v>699</v>
      </c>
    </row>
    <row r="2323" spans="1:5">
      <c r="A2323" s="4" t="s">
        <v>876</v>
      </c>
      <c r="B2323" s="7" t="n">
        <v>7847</v>
      </c>
    </row>
    <row r="2324" spans="1:5">
      <c r="A2324" s="4" t="s">
        <v>877</v>
      </c>
      <c r="B2324" s="7" t="n">
        <v>1016</v>
      </c>
    </row>
    <row r="2325" spans="1:5">
      <c r="A2325" s="4" t="s">
        <v>885</v>
      </c>
      <c r="B2325" s="7" t="n">
        <v>699</v>
      </c>
    </row>
    <row r="2326" spans="1:5">
      <c r="A2326" s="4" t="s">
        <v>886</v>
      </c>
      <c r="B2326" s="7" t="n">
        <v>8863</v>
      </c>
    </row>
    <row r="2327" spans="1:5">
      <c r="A2327" s="4" t="s">
        <v>878</v>
      </c>
      <c r="B2327" s="7" t="n">
        <v>9562</v>
      </c>
    </row>
    <row r="2328" spans="1:5">
      <c r="A2328" s="4" t="s">
        <v>879</v>
      </c>
      <c r="B2328" s="7" t="n">
        <v>3376</v>
      </c>
    </row>
    <row r="2329" spans="1:5">
      <c r="A2329" s="4" t="s">
        <v>1117</v>
      </c>
    </row>
    <row r="2330" spans="1:5">
      <c r="A2330" s="3" t="s">
        <v>873</v>
      </c>
    </row>
    <row r="2331" spans="1:5">
      <c r="A2331" s="4" t="s">
        <v>874</v>
      </c>
      <c r="B2331" s="7" t="n">
        <v>0</v>
      </c>
    </row>
    <row r="2332" spans="1:5">
      <c r="A2332" s="4" t="s">
        <v>875</v>
      </c>
      <c r="B2332" s="7" t="n">
        <v>6776</v>
      </c>
    </row>
    <row r="2333" spans="1:5">
      <c r="A2333" s="4" t="s">
        <v>876</v>
      </c>
      <c r="B2333" s="7" t="n">
        <v>8449</v>
      </c>
    </row>
    <row r="2334" spans="1:5">
      <c r="A2334" s="4" t="s">
        <v>877</v>
      </c>
      <c r="B2334" s="7" t="n">
        <v>6061</v>
      </c>
    </row>
    <row r="2335" spans="1:5">
      <c r="A2335" s="4" t="s">
        <v>885</v>
      </c>
      <c r="B2335" s="7" t="n">
        <v>6776</v>
      </c>
    </row>
    <row r="2336" spans="1:5">
      <c r="A2336" s="4" t="s">
        <v>886</v>
      </c>
      <c r="B2336" s="7" t="n">
        <v>14510</v>
      </c>
    </row>
    <row r="2337" spans="1:5">
      <c r="A2337" s="4" t="s">
        <v>878</v>
      </c>
      <c r="B2337" s="7" t="n">
        <v>21286</v>
      </c>
    </row>
    <row r="2338" spans="1:5">
      <c r="A2338" s="4" t="s">
        <v>879</v>
      </c>
      <c r="B2338" s="7" t="n">
        <v>9472</v>
      </c>
    </row>
    <row r="2339" spans="1:5">
      <c r="A2339" s="4" t="s">
        <v>1118</v>
      </c>
    </row>
    <row r="2340" spans="1:5">
      <c r="A2340" s="3" t="s">
        <v>873</v>
      </c>
    </row>
    <row r="2341" spans="1:5">
      <c r="A2341" s="4" t="s">
        <v>874</v>
      </c>
      <c r="B2341" s="7" t="n">
        <v>0</v>
      </c>
    </row>
    <row r="2342" spans="1:5">
      <c r="A2342" s="4" t="s">
        <v>875</v>
      </c>
      <c r="B2342" s="7" t="n">
        <v>7731</v>
      </c>
    </row>
    <row r="2343" spans="1:5">
      <c r="A2343" s="4" t="s">
        <v>876</v>
      </c>
      <c r="B2343" s="7" t="n">
        <v>14854</v>
      </c>
    </row>
    <row r="2344" spans="1:5">
      <c r="A2344" s="4" t="s">
        <v>877</v>
      </c>
      <c r="B2344" s="7" t="n">
        <v>1412</v>
      </c>
    </row>
    <row r="2345" spans="1:5">
      <c r="A2345" s="4" t="s">
        <v>885</v>
      </c>
      <c r="B2345" s="7" t="n">
        <v>7852</v>
      </c>
    </row>
    <row r="2346" spans="1:5">
      <c r="A2346" s="4" t="s">
        <v>886</v>
      </c>
      <c r="B2346" s="7" t="n">
        <v>16145</v>
      </c>
    </row>
    <row r="2347" spans="1:5">
      <c r="A2347" s="4" t="s">
        <v>878</v>
      </c>
      <c r="B2347" s="7" t="n">
        <v>23997</v>
      </c>
    </row>
    <row r="2348" spans="1:5">
      <c r="A2348" s="4" t="s">
        <v>879</v>
      </c>
      <c r="B2348" s="7" t="n">
        <v>7503</v>
      </c>
    </row>
    <row r="2349" spans="1:5">
      <c r="A2349" s="4" t="s">
        <v>1119</v>
      </c>
    </row>
    <row r="2350" spans="1:5">
      <c r="A2350" s="3" t="s">
        <v>873</v>
      </c>
    </row>
    <row r="2351" spans="1:5">
      <c r="A2351" s="4" t="s">
        <v>874</v>
      </c>
      <c r="B2351" s="7" t="n">
        <v>0</v>
      </c>
    </row>
    <row r="2352" spans="1:5">
      <c r="A2352" s="4" t="s">
        <v>875</v>
      </c>
      <c r="B2352" s="7" t="n">
        <v>22134</v>
      </c>
    </row>
    <row r="2353" spans="1:5">
      <c r="A2353" s="4" t="s">
        <v>876</v>
      </c>
      <c r="B2353" s="7" t="n">
        <v>23645</v>
      </c>
    </row>
    <row r="2354" spans="1:5">
      <c r="A2354" s="4" t="s">
        <v>877</v>
      </c>
      <c r="B2354" s="7" t="n">
        <v>3852</v>
      </c>
    </row>
    <row r="2355" spans="1:5">
      <c r="A2355" s="4" t="s">
        <v>885</v>
      </c>
      <c r="B2355" s="7" t="n">
        <v>22134</v>
      </c>
    </row>
    <row r="2356" spans="1:5">
      <c r="A2356" s="4" t="s">
        <v>886</v>
      </c>
      <c r="B2356" s="7" t="n">
        <v>27497</v>
      </c>
    </row>
    <row r="2357" spans="1:5">
      <c r="A2357" s="4" t="s">
        <v>878</v>
      </c>
      <c r="B2357" s="7" t="n">
        <v>49631</v>
      </c>
    </row>
    <row r="2358" spans="1:5">
      <c r="A2358" s="4" t="s">
        <v>879</v>
      </c>
      <c r="B2358" s="7" t="n">
        <v>6476</v>
      </c>
    </row>
    <row r="2359" spans="1:5">
      <c r="A2359" s="4" t="s">
        <v>1120</v>
      </c>
    </row>
    <row r="2360" spans="1:5">
      <c r="A2360" s="3" t="s">
        <v>873</v>
      </c>
    </row>
    <row r="2361" spans="1:5">
      <c r="A2361" s="4" t="s">
        <v>874</v>
      </c>
      <c r="B2361" s="7" t="n">
        <v>0</v>
      </c>
    </row>
    <row r="2362" spans="1:5">
      <c r="A2362" s="4" t="s">
        <v>875</v>
      </c>
      <c r="B2362" s="7" t="n">
        <v>6933</v>
      </c>
    </row>
    <row r="2363" spans="1:5">
      <c r="A2363" s="4" t="s">
        <v>876</v>
      </c>
      <c r="B2363" s="7" t="n">
        <v>8575</v>
      </c>
    </row>
    <row r="2364" spans="1:5">
      <c r="A2364" s="4" t="s">
        <v>877</v>
      </c>
      <c r="B2364" s="7" t="n">
        <v>168</v>
      </c>
    </row>
    <row r="2365" spans="1:5">
      <c r="A2365" s="4" t="s">
        <v>885</v>
      </c>
      <c r="B2365" s="7" t="n">
        <v>6933</v>
      </c>
    </row>
    <row r="2366" spans="1:5">
      <c r="A2366" s="4" t="s">
        <v>886</v>
      </c>
      <c r="B2366" s="7" t="n">
        <v>8743</v>
      </c>
    </row>
    <row r="2367" spans="1:5">
      <c r="A2367" s="4" t="s">
        <v>878</v>
      </c>
      <c r="B2367" s="7" t="n">
        <v>15676</v>
      </c>
    </row>
    <row r="2368" spans="1:5">
      <c r="A2368" s="4" t="s">
        <v>879</v>
      </c>
      <c r="B2368" s="7" t="n">
        <v>1975</v>
      </c>
    </row>
    <row r="2369" spans="1:5">
      <c r="A2369" s="4" t="s">
        <v>1121</v>
      </c>
    </row>
    <row r="2370" spans="1:5">
      <c r="A2370" s="3" t="s">
        <v>873</v>
      </c>
    </row>
    <row r="2371" spans="1:5">
      <c r="A2371" s="4" t="s">
        <v>874</v>
      </c>
      <c r="B2371" s="7" t="n">
        <v>0</v>
      </c>
    </row>
    <row r="2372" spans="1:5">
      <c r="A2372" s="4" t="s">
        <v>875</v>
      </c>
      <c r="B2372" s="7" t="n">
        <v>25935</v>
      </c>
    </row>
    <row r="2373" spans="1:5">
      <c r="A2373" s="4" t="s">
        <v>876</v>
      </c>
      <c r="B2373" s="7" t="n">
        <v>19806</v>
      </c>
    </row>
    <row r="2374" spans="1:5">
      <c r="A2374" s="4" t="s">
        <v>877</v>
      </c>
      <c r="B2374" s="7" t="n">
        <v>2301</v>
      </c>
    </row>
    <row r="2375" spans="1:5">
      <c r="A2375" s="4" t="s">
        <v>885</v>
      </c>
      <c r="B2375" s="7" t="n">
        <v>25937</v>
      </c>
    </row>
    <row r="2376" spans="1:5">
      <c r="A2376" s="4" t="s">
        <v>886</v>
      </c>
      <c r="B2376" s="7" t="n">
        <v>22105</v>
      </c>
    </row>
    <row r="2377" spans="1:5">
      <c r="A2377" s="4" t="s">
        <v>878</v>
      </c>
      <c r="B2377" s="7" t="n">
        <v>48042</v>
      </c>
    </row>
    <row r="2378" spans="1:5">
      <c r="A2378" s="4" t="s">
        <v>879</v>
      </c>
      <c r="B2378" s="7" t="n">
        <v>4280</v>
      </c>
    </row>
    <row r="2379" spans="1:5">
      <c r="A2379" s="4" t="s">
        <v>1122</v>
      </c>
    </row>
    <row r="2380" spans="1:5">
      <c r="A2380" s="3" t="s">
        <v>873</v>
      </c>
    </row>
    <row r="2381" spans="1:5">
      <c r="A2381" s="4" t="s">
        <v>874</v>
      </c>
      <c r="B2381" s="7" t="n">
        <v>0</v>
      </c>
    </row>
    <row r="2382" spans="1:5">
      <c r="A2382" s="4" t="s">
        <v>875</v>
      </c>
      <c r="B2382" s="7" t="n">
        <v>4282</v>
      </c>
    </row>
    <row r="2383" spans="1:5">
      <c r="A2383" s="4" t="s">
        <v>876</v>
      </c>
      <c r="B2383" s="7" t="n">
        <v>9534</v>
      </c>
    </row>
    <row r="2384" spans="1:5">
      <c r="A2384" s="4" t="s">
        <v>877</v>
      </c>
      <c r="B2384" s="7" t="n">
        <v>58</v>
      </c>
    </row>
    <row r="2385" spans="1:5">
      <c r="A2385" s="4" t="s">
        <v>885</v>
      </c>
      <c r="B2385" s="7" t="n">
        <v>4282</v>
      </c>
    </row>
    <row r="2386" spans="1:5">
      <c r="A2386" s="4" t="s">
        <v>886</v>
      </c>
      <c r="B2386" s="7" t="n">
        <v>9592</v>
      </c>
    </row>
    <row r="2387" spans="1:5">
      <c r="A2387" s="4" t="s">
        <v>878</v>
      </c>
      <c r="B2387" s="7" t="n">
        <v>13874</v>
      </c>
    </row>
    <row r="2388" spans="1:5">
      <c r="A2388" s="4" t="s">
        <v>879</v>
      </c>
      <c r="B2388" s="7" t="n">
        <v>1639</v>
      </c>
    </row>
    <row r="2389" spans="1:5">
      <c r="A2389" s="4" t="s">
        <v>1123</v>
      </c>
    </row>
    <row r="2390" spans="1:5">
      <c r="A2390" s="3" t="s">
        <v>873</v>
      </c>
    </row>
    <row r="2391" spans="1:5">
      <c r="A2391" s="4" t="s">
        <v>874</v>
      </c>
      <c r="B2391" s="7" t="n">
        <v>0</v>
      </c>
    </row>
    <row r="2392" spans="1:5">
      <c r="A2392" s="4" t="s">
        <v>875</v>
      </c>
      <c r="B2392" s="7" t="n">
        <v>3339</v>
      </c>
    </row>
    <row r="2393" spans="1:5">
      <c r="A2393" s="4" t="s">
        <v>876</v>
      </c>
      <c r="B2393" s="7" t="n">
        <v>17446</v>
      </c>
    </row>
    <row r="2394" spans="1:5">
      <c r="A2394" s="4" t="s">
        <v>877</v>
      </c>
      <c r="B2394" s="7" t="n">
        <v>460</v>
      </c>
    </row>
    <row r="2395" spans="1:5">
      <c r="A2395" s="4" t="s">
        <v>885</v>
      </c>
      <c r="B2395" s="7" t="n">
        <v>3339</v>
      </c>
    </row>
    <row r="2396" spans="1:5">
      <c r="A2396" s="4" t="s">
        <v>886</v>
      </c>
      <c r="B2396" s="7" t="n">
        <v>17906</v>
      </c>
    </row>
    <row r="2397" spans="1:5">
      <c r="A2397" s="4" t="s">
        <v>878</v>
      </c>
      <c r="B2397" s="7" t="n">
        <v>21245</v>
      </c>
    </row>
    <row r="2398" spans="1:5">
      <c r="A2398" s="4" t="s">
        <v>879</v>
      </c>
      <c r="B2398" s="7" t="n">
        <v>2118</v>
      </c>
    </row>
    <row r="2399" spans="1:5">
      <c r="A2399" s="4" t="s">
        <v>1124</v>
      </c>
    </row>
    <row r="2400" spans="1:5">
      <c r="A2400" s="3" t="s">
        <v>873</v>
      </c>
    </row>
    <row r="2401" spans="1:5">
      <c r="A2401" s="4" t="s">
        <v>874</v>
      </c>
      <c r="B2401" s="7" t="n">
        <v>0</v>
      </c>
    </row>
    <row r="2402" spans="1:5">
      <c r="A2402" s="4" t="s">
        <v>875</v>
      </c>
      <c r="B2402" s="7" t="n">
        <v>2677</v>
      </c>
    </row>
    <row r="2403" spans="1:5">
      <c r="A2403" s="4" t="s">
        <v>876</v>
      </c>
      <c r="B2403" s="7" t="n">
        <v>16117</v>
      </c>
    </row>
    <row r="2404" spans="1:5">
      <c r="A2404" s="4" t="s">
        <v>877</v>
      </c>
      <c r="B2404" s="7" t="n">
        <v>285</v>
      </c>
    </row>
    <row r="2405" spans="1:5">
      <c r="A2405" s="4" t="s">
        <v>885</v>
      </c>
      <c r="B2405" s="7" t="n">
        <v>2677</v>
      </c>
    </row>
    <row r="2406" spans="1:5">
      <c r="A2406" s="4" t="s">
        <v>886</v>
      </c>
      <c r="B2406" s="7" t="n">
        <v>16402</v>
      </c>
    </row>
    <row r="2407" spans="1:5">
      <c r="A2407" s="4" t="s">
        <v>878</v>
      </c>
      <c r="B2407" s="7" t="n">
        <v>19079</v>
      </c>
    </row>
    <row r="2408" spans="1:5">
      <c r="A2408" s="4" t="s">
        <v>879</v>
      </c>
      <c r="B2408" s="7" t="n">
        <v>1879</v>
      </c>
    </row>
    <row r="2409" spans="1:5">
      <c r="A2409" s="4" t="s">
        <v>1125</v>
      </c>
    </row>
    <row r="2410" spans="1:5">
      <c r="A2410" s="3" t="s">
        <v>873</v>
      </c>
    </row>
    <row r="2411" spans="1:5">
      <c r="A2411" s="4" t="s">
        <v>874</v>
      </c>
      <c r="B2411" s="7" t="n">
        <v>0</v>
      </c>
    </row>
    <row r="2412" spans="1:5">
      <c r="A2412" s="4" t="s">
        <v>875</v>
      </c>
      <c r="B2412" s="7" t="n">
        <v>4520</v>
      </c>
    </row>
    <row r="2413" spans="1:5">
      <c r="A2413" s="4" t="s">
        <v>876</v>
      </c>
      <c r="B2413" s="7" t="n">
        <v>17472</v>
      </c>
    </row>
    <row r="2414" spans="1:5">
      <c r="A2414" s="4" t="s">
        <v>877</v>
      </c>
      <c r="B2414" s="7" t="n">
        <v>2517</v>
      </c>
    </row>
    <row r="2415" spans="1:5">
      <c r="A2415" s="4" t="s">
        <v>885</v>
      </c>
      <c r="B2415" s="7" t="n">
        <v>4520</v>
      </c>
    </row>
    <row r="2416" spans="1:5">
      <c r="A2416" s="4" t="s">
        <v>886</v>
      </c>
      <c r="B2416" s="7" t="n">
        <v>19989</v>
      </c>
    </row>
    <row r="2417" spans="1:5">
      <c r="A2417" s="4" t="s">
        <v>878</v>
      </c>
      <c r="B2417" s="7" t="n">
        <v>24509</v>
      </c>
    </row>
    <row r="2418" spans="1:5">
      <c r="A2418" s="4" t="s">
        <v>879</v>
      </c>
      <c r="B2418" s="7" t="n">
        <v>2086</v>
      </c>
    </row>
    <row r="2419" spans="1:5">
      <c r="A2419" s="4" t="s">
        <v>1126</v>
      </c>
    </row>
    <row r="2420" spans="1:5">
      <c r="A2420" s="3" t="s">
        <v>873</v>
      </c>
    </row>
    <row r="2421" spans="1:5">
      <c r="A2421" s="4" t="s">
        <v>874</v>
      </c>
      <c r="B2421" s="7" t="n">
        <v>0</v>
      </c>
    </row>
    <row r="2422" spans="1:5">
      <c r="A2422" s="4" t="s">
        <v>875</v>
      </c>
      <c r="B2422" s="7" t="n">
        <v>2868</v>
      </c>
    </row>
    <row r="2423" spans="1:5">
      <c r="A2423" s="4" t="s">
        <v>876</v>
      </c>
      <c r="B2423" s="7" t="n">
        <v>15406</v>
      </c>
    </row>
    <row r="2424" spans="1:5">
      <c r="A2424" s="4" t="s">
        <v>877</v>
      </c>
      <c r="B2424" s="7" t="n">
        <v>823</v>
      </c>
    </row>
    <row r="2425" spans="1:5">
      <c r="A2425" s="4" t="s">
        <v>885</v>
      </c>
      <c r="B2425" s="7" t="n">
        <v>2868</v>
      </c>
    </row>
    <row r="2426" spans="1:5">
      <c r="A2426" s="4" t="s">
        <v>886</v>
      </c>
      <c r="B2426" s="7" t="n">
        <v>16229</v>
      </c>
    </row>
    <row r="2427" spans="1:5">
      <c r="A2427" s="4" t="s">
        <v>878</v>
      </c>
      <c r="B2427" s="7" t="n">
        <v>19097</v>
      </c>
    </row>
    <row r="2428" spans="1:5">
      <c r="A2428" s="4" t="s">
        <v>879</v>
      </c>
      <c r="B2428" s="7" t="n">
        <v>4910</v>
      </c>
    </row>
    <row r="2429" spans="1:5">
      <c r="A2429" s="4" t="s">
        <v>1127</v>
      </c>
    </row>
    <row r="2430" spans="1:5">
      <c r="A2430" s="3" t="s">
        <v>873</v>
      </c>
    </row>
    <row r="2431" spans="1:5">
      <c r="A2431" s="4" t="s">
        <v>874</v>
      </c>
      <c r="B2431" s="7" t="n">
        <v>0</v>
      </c>
    </row>
    <row r="2432" spans="1:5">
      <c r="A2432" s="4" t="s">
        <v>875</v>
      </c>
      <c r="B2432" s="7" t="n">
        <v>1947</v>
      </c>
    </row>
    <row r="2433" spans="1:5">
      <c r="A2433" s="4" t="s">
        <v>876</v>
      </c>
      <c r="B2433" s="7" t="n">
        <v>11453</v>
      </c>
    </row>
    <row r="2434" spans="1:5">
      <c r="A2434" s="4" t="s">
        <v>877</v>
      </c>
      <c r="B2434" s="7" t="n">
        <v>326</v>
      </c>
    </row>
    <row r="2435" spans="1:5">
      <c r="A2435" s="4" t="s">
        <v>885</v>
      </c>
      <c r="B2435" s="7" t="n">
        <v>1947</v>
      </c>
    </row>
    <row r="2436" spans="1:5">
      <c r="A2436" s="4" t="s">
        <v>886</v>
      </c>
      <c r="B2436" s="7" t="n">
        <v>11779</v>
      </c>
    </row>
    <row r="2437" spans="1:5">
      <c r="A2437" s="4" t="s">
        <v>878</v>
      </c>
      <c r="B2437" s="7" t="n">
        <v>13726</v>
      </c>
    </row>
    <row r="2438" spans="1:5">
      <c r="A2438" s="4" t="s">
        <v>879</v>
      </c>
      <c r="B2438" s="7" t="n">
        <v>3477</v>
      </c>
    </row>
    <row r="2439" spans="1:5">
      <c r="A2439" s="4" t="s">
        <v>1128</v>
      </c>
    </row>
    <row r="2440" spans="1:5">
      <c r="A2440" s="3" t="s">
        <v>873</v>
      </c>
    </row>
    <row r="2441" spans="1:5">
      <c r="A2441" s="4" t="s">
        <v>874</v>
      </c>
      <c r="B2441" s="7" t="n">
        <v>0</v>
      </c>
    </row>
    <row r="2442" spans="1:5">
      <c r="A2442" s="4" t="s">
        <v>875</v>
      </c>
      <c r="B2442" s="7" t="n">
        <v>3770</v>
      </c>
    </row>
    <row r="2443" spans="1:5">
      <c r="A2443" s="4" t="s">
        <v>876</v>
      </c>
      <c r="B2443" s="7" t="n">
        <v>18699</v>
      </c>
    </row>
    <row r="2444" spans="1:5">
      <c r="A2444" s="4" t="s">
        <v>877</v>
      </c>
      <c r="B2444" s="7" t="n">
        <v>1607</v>
      </c>
    </row>
    <row r="2445" spans="1:5">
      <c r="A2445" s="4" t="s">
        <v>885</v>
      </c>
      <c r="B2445" s="7" t="n">
        <v>3770</v>
      </c>
    </row>
    <row r="2446" spans="1:5">
      <c r="A2446" s="4" t="s">
        <v>886</v>
      </c>
      <c r="B2446" s="7" t="n">
        <v>20306</v>
      </c>
    </row>
    <row r="2447" spans="1:5">
      <c r="A2447" s="4" t="s">
        <v>878</v>
      </c>
      <c r="B2447" s="7" t="n">
        <v>24076</v>
      </c>
    </row>
    <row r="2448" spans="1:5">
      <c r="A2448" s="4" t="s">
        <v>879</v>
      </c>
      <c r="B2448" s="7" t="n">
        <v>5110</v>
      </c>
    </row>
    <row r="2449" spans="1:5">
      <c r="A2449" s="4" t="s">
        <v>1129</v>
      </c>
    </row>
    <row r="2450" spans="1:5">
      <c r="A2450" s="3" t="s">
        <v>873</v>
      </c>
    </row>
    <row r="2451" spans="1:5">
      <c r="A2451" s="4" t="s">
        <v>874</v>
      </c>
      <c r="B2451" s="7" t="n">
        <v>0</v>
      </c>
    </row>
    <row r="2452" spans="1:5">
      <c r="A2452" s="4" t="s">
        <v>875</v>
      </c>
      <c r="B2452" s="7" t="n">
        <v>7280</v>
      </c>
    </row>
    <row r="2453" spans="1:5">
      <c r="A2453" s="4" t="s">
        <v>876</v>
      </c>
      <c r="B2453" s="7" t="n">
        <v>6954</v>
      </c>
    </row>
    <row r="2454" spans="1:5">
      <c r="A2454" s="4" t="s">
        <v>877</v>
      </c>
      <c r="B2454" s="7" t="n">
        <v>0</v>
      </c>
    </row>
    <row r="2455" spans="1:5">
      <c r="A2455" s="4" t="s">
        <v>885</v>
      </c>
      <c r="B2455" s="7" t="n">
        <v>7280</v>
      </c>
    </row>
    <row r="2456" spans="1:5">
      <c r="A2456" s="4" t="s">
        <v>886</v>
      </c>
      <c r="B2456" s="7" t="n">
        <v>6954</v>
      </c>
    </row>
    <row r="2457" spans="1:5">
      <c r="A2457" s="4" t="s">
        <v>878</v>
      </c>
      <c r="B2457" s="7" t="n">
        <v>14234</v>
      </c>
    </row>
    <row r="2458" spans="1:5">
      <c r="A2458" s="4" t="s">
        <v>879</v>
      </c>
      <c r="B2458" s="7" t="n">
        <v>2633</v>
      </c>
    </row>
    <row r="2459" spans="1:5">
      <c r="A2459" s="4" t="s">
        <v>1130</v>
      </c>
    </row>
    <row r="2460" spans="1:5">
      <c r="A2460" s="3" t="s">
        <v>873</v>
      </c>
    </row>
    <row r="2461" spans="1:5">
      <c r="A2461" s="4" t="s">
        <v>874</v>
      </c>
      <c r="B2461" s="7" t="n">
        <v>0</v>
      </c>
    </row>
    <row r="2462" spans="1:5">
      <c r="A2462" s="4" t="s">
        <v>875</v>
      </c>
      <c r="B2462" s="7" t="n">
        <v>16847</v>
      </c>
    </row>
    <row r="2463" spans="1:5">
      <c r="A2463" s="4" t="s">
        <v>876</v>
      </c>
      <c r="B2463" s="7" t="n">
        <v>17865</v>
      </c>
    </row>
    <row r="2464" spans="1:5">
      <c r="A2464" s="4" t="s">
        <v>877</v>
      </c>
      <c r="B2464" s="7" t="n">
        <v>56</v>
      </c>
    </row>
    <row r="2465" spans="1:5">
      <c r="A2465" s="4" t="s">
        <v>885</v>
      </c>
      <c r="B2465" s="7" t="n">
        <v>16847</v>
      </c>
    </row>
    <row r="2466" spans="1:5">
      <c r="A2466" s="4" t="s">
        <v>886</v>
      </c>
      <c r="B2466" s="7" t="n">
        <v>17921</v>
      </c>
    </row>
    <row r="2467" spans="1:5">
      <c r="A2467" s="4" t="s">
        <v>878</v>
      </c>
      <c r="B2467" s="7" t="n">
        <v>34768</v>
      </c>
    </row>
    <row r="2468" spans="1:5">
      <c r="A2468" s="4" t="s">
        <v>879</v>
      </c>
      <c r="B2468" s="7" t="n">
        <v>6524</v>
      </c>
    </row>
    <row r="2469" spans="1:5">
      <c r="A2469" s="4" t="s">
        <v>1131</v>
      </c>
    </row>
    <row r="2470" spans="1:5">
      <c r="A2470" s="3" t="s">
        <v>873</v>
      </c>
    </row>
    <row r="2471" spans="1:5">
      <c r="A2471" s="4" t="s">
        <v>874</v>
      </c>
      <c r="B2471" s="7" t="n">
        <v>0</v>
      </c>
    </row>
    <row r="2472" spans="1:5">
      <c r="A2472" s="4" t="s">
        <v>875</v>
      </c>
      <c r="B2472" s="7" t="n">
        <v>10705</v>
      </c>
    </row>
    <row r="2473" spans="1:5">
      <c r="A2473" s="4" t="s">
        <v>876</v>
      </c>
      <c r="B2473" s="7" t="n">
        <v>10979</v>
      </c>
    </row>
    <row r="2474" spans="1:5">
      <c r="A2474" s="4" t="s">
        <v>877</v>
      </c>
      <c r="B2474" s="7" t="n">
        <v>1308</v>
      </c>
    </row>
    <row r="2475" spans="1:5">
      <c r="A2475" s="4" t="s">
        <v>885</v>
      </c>
      <c r="B2475" s="7" t="n">
        <v>10958</v>
      </c>
    </row>
    <row r="2476" spans="1:5">
      <c r="A2476" s="4" t="s">
        <v>886</v>
      </c>
      <c r="B2476" s="7" t="n">
        <v>12034</v>
      </c>
    </row>
    <row r="2477" spans="1:5">
      <c r="A2477" s="4" t="s">
        <v>878</v>
      </c>
      <c r="B2477" s="7" t="n">
        <v>22992</v>
      </c>
    </row>
    <row r="2478" spans="1:5">
      <c r="A2478" s="4" t="s">
        <v>879</v>
      </c>
      <c r="B2478" s="7" t="n">
        <v>1234</v>
      </c>
    </row>
    <row r="2479" spans="1:5">
      <c r="A2479" s="4" t="s">
        <v>1132</v>
      </c>
    </row>
    <row r="2480" spans="1:5">
      <c r="A2480" s="3" t="s">
        <v>873</v>
      </c>
    </row>
    <row r="2481" spans="1:5">
      <c r="A2481" s="4" t="s">
        <v>874</v>
      </c>
      <c r="B2481" s="7" t="n">
        <v>0</v>
      </c>
    </row>
    <row r="2482" spans="1:5">
      <c r="A2482" s="4" t="s">
        <v>875</v>
      </c>
      <c r="B2482" s="7" t="n">
        <v>4851</v>
      </c>
    </row>
    <row r="2483" spans="1:5">
      <c r="A2483" s="4" t="s">
        <v>876</v>
      </c>
      <c r="B2483" s="7" t="n">
        <v>18985</v>
      </c>
    </row>
    <row r="2484" spans="1:5">
      <c r="A2484" s="4" t="s">
        <v>877</v>
      </c>
      <c r="B2484" s="7" t="n">
        <v>317</v>
      </c>
    </row>
    <row r="2485" spans="1:5">
      <c r="A2485" s="4" t="s">
        <v>885</v>
      </c>
      <c r="B2485" s="7" t="n">
        <v>4851</v>
      </c>
    </row>
    <row r="2486" spans="1:5">
      <c r="A2486" s="4" t="s">
        <v>886</v>
      </c>
      <c r="B2486" s="7" t="n">
        <v>19302</v>
      </c>
    </row>
    <row r="2487" spans="1:5">
      <c r="A2487" s="4" t="s">
        <v>878</v>
      </c>
      <c r="B2487" s="7" t="n">
        <v>24153</v>
      </c>
    </row>
    <row r="2488" spans="1:5">
      <c r="A2488" s="4" t="s">
        <v>879</v>
      </c>
      <c r="B2488" s="7" t="n">
        <v>5555</v>
      </c>
    </row>
    <row r="2489" spans="1:5">
      <c r="A2489" s="4" t="s">
        <v>1133</v>
      </c>
    </row>
    <row r="2490" spans="1:5">
      <c r="A2490" s="3" t="s">
        <v>873</v>
      </c>
    </row>
    <row r="2491" spans="1:5">
      <c r="A2491" s="4" t="s">
        <v>874</v>
      </c>
      <c r="B2491" s="7" t="n">
        <v>0</v>
      </c>
    </row>
    <row r="2492" spans="1:5">
      <c r="A2492" s="4" t="s">
        <v>875</v>
      </c>
      <c r="B2492" s="7" t="n">
        <v>4803</v>
      </c>
    </row>
    <row r="2493" spans="1:5">
      <c r="A2493" s="4" t="s">
        <v>876</v>
      </c>
      <c r="B2493" s="7" t="n">
        <v>9891</v>
      </c>
    </row>
    <row r="2494" spans="1:5">
      <c r="A2494" s="4" t="s">
        <v>877</v>
      </c>
      <c r="B2494" s="7" t="n">
        <v>1335</v>
      </c>
    </row>
    <row r="2495" spans="1:5">
      <c r="A2495" s="4" t="s">
        <v>885</v>
      </c>
      <c r="B2495" s="7" t="n">
        <v>4912</v>
      </c>
    </row>
    <row r="2496" spans="1:5">
      <c r="A2496" s="4" t="s">
        <v>886</v>
      </c>
      <c r="B2496" s="7" t="n">
        <v>11117</v>
      </c>
    </row>
    <row r="2497" spans="1:5">
      <c r="A2497" s="4" t="s">
        <v>878</v>
      </c>
      <c r="B2497" s="7" t="n">
        <v>16029</v>
      </c>
    </row>
    <row r="2498" spans="1:5">
      <c r="A2498" s="4" t="s">
        <v>879</v>
      </c>
      <c r="B2498" s="7" t="n">
        <v>517</v>
      </c>
    </row>
    <row r="2499" spans="1:5">
      <c r="A2499" s="4" t="s">
        <v>1134</v>
      </c>
    </row>
    <row r="2500" spans="1:5">
      <c r="A2500" s="3" t="s">
        <v>873</v>
      </c>
    </row>
    <row r="2501" spans="1:5">
      <c r="A2501" s="4" t="s">
        <v>874</v>
      </c>
      <c r="B2501" s="7" t="n">
        <v>0</v>
      </c>
    </row>
    <row r="2502" spans="1:5">
      <c r="A2502" s="4" t="s">
        <v>875</v>
      </c>
      <c r="B2502" s="7" t="n">
        <v>5363</v>
      </c>
    </row>
    <row r="2503" spans="1:5">
      <c r="A2503" s="4" t="s">
        <v>876</v>
      </c>
      <c r="B2503" s="7" t="n">
        <v>17713</v>
      </c>
    </row>
    <row r="2504" spans="1:5">
      <c r="A2504" s="4" t="s">
        <v>877</v>
      </c>
      <c r="B2504" s="7" t="n">
        <v>0</v>
      </c>
    </row>
    <row r="2505" spans="1:5">
      <c r="A2505" s="4" t="s">
        <v>885</v>
      </c>
      <c r="B2505" s="7" t="n">
        <v>5363</v>
      </c>
    </row>
    <row r="2506" spans="1:5">
      <c r="A2506" s="4" t="s">
        <v>886</v>
      </c>
      <c r="B2506" s="7" t="n">
        <v>17713</v>
      </c>
    </row>
    <row r="2507" spans="1:5">
      <c r="A2507" s="4" t="s">
        <v>878</v>
      </c>
      <c r="B2507" s="7" t="n">
        <v>23076</v>
      </c>
    </row>
    <row r="2508" spans="1:5">
      <c r="A2508" s="4" t="s">
        <v>879</v>
      </c>
      <c r="B2508" s="7" t="n">
        <v>612</v>
      </c>
    </row>
    <row r="2509" spans="1:5">
      <c r="A2509" s="4" t="s">
        <v>1135</v>
      </c>
    </row>
    <row r="2510" spans="1:5">
      <c r="A2510" s="3" t="s">
        <v>873</v>
      </c>
    </row>
    <row r="2511" spans="1:5">
      <c r="A2511" s="4" t="s">
        <v>874</v>
      </c>
      <c r="B2511" s="7" t="n">
        <v>0</v>
      </c>
    </row>
    <row r="2512" spans="1:5">
      <c r="A2512" s="4" t="s">
        <v>875</v>
      </c>
      <c r="B2512" s="7" t="n">
        <v>3971</v>
      </c>
    </row>
    <row r="2513" spans="1:5">
      <c r="A2513" s="4" t="s">
        <v>876</v>
      </c>
      <c r="B2513" s="7" t="n">
        <v>9414</v>
      </c>
    </row>
    <row r="2514" spans="1:5">
      <c r="A2514" s="4" t="s">
        <v>877</v>
      </c>
      <c r="B2514" s="7" t="n">
        <v>0</v>
      </c>
    </row>
    <row r="2515" spans="1:5">
      <c r="A2515" s="4" t="s">
        <v>885</v>
      </c>
      <c r="B2515" s="7" t="n">
        <v>3971</v>
      </c>
    </row>
    <row r="2516" spans="1:5">
      <c r="A2516" s="4" t="s">
        <v>886</v>
      </c>
      <c r="B2516" s="7" t="n">
        <v>9414</v>
      </c>
    </row>
    <row r="2517" spans="1:5">
      <c r="A2517" s="4" t="s">
        <v>878</v>
      </c>
      <c r="B2517" s="7" t="n">
        <v>13385</v>
      </c>
    </row>
    <row r="2518" spans="1:5">
      <c r="A2518" s="4" t="s">
        <v>879</v>
      </c>
      <c r="B2518" s="7" t="n">
        <v>164</v>
      </c>
    </row>
    <row r="2519" spans="1:5">
      <c r="A2519" s="4" t="s">
        <v>1136</v>
      </c>
    </row>
    <row r="2520" spans="1:5">
      <c r="A2520" s="3" t="s">
        <v>873</v>
      </c>
    </row>
    <row r="2521" spans="1:5">
      <c r="A2521" s="4" t="s">
        <v>874</v>
      </c>
      <c r="B2521" s="7" t="n">
        <v>0</v>
      </c>
    </row>
    <row r="2522" spans="1:5">
      <c r="A2522" s="4" t="s">
        <v>875</v>
      </c>
      <c r="B2522" s="7" t="n">
        <v>733</v>
      </c>
    </row>
    <row r="2523" spans="1:5">
      <c r="A2523" s="4" t="s">
        <v>876</v>
      </c>
      <c r="B2523" s="7" t="n">
        <v>1492</v>
      </c>
    </row>
    <row r="2524" spans="1:5">
      <c r="A2524" s="4" t="s">
        <v>877</v>
      </c>
      <c r="B2524" s="7" t="n">
        <v>2875</v>
      </c>
    </row>
    <row r="2525" spans="1:5">
      <c r="A2525" s="4" t="s">
        <v>885</v>
      </c>
      <c r="B2525" s="7" t="n">
        <v>733</v>
      </c>
    </row>
    <row r="2526" spans="1:5">
      <c r="A2526" s="4" t="s">
        <v>886</v>
      </c>
      <c r="B2526" s="7" t="n">
        <v>4367</v>
      </c>
    </row>
    <row r="2527" spans="1:5">
      <c r="A2527" s="4" t="s">
        <v>878</v>
      </c>
      <c r="B2527" s="7" t="n">
        <v>5100</v>
      </c>
    </row>
    <row r="2528" spans="1:5">
      <c r="A2528" s="4" t="s">
        <v>879</v>
      </c>
      <c r="B2528" s="7" t="n">
        <v>2066</v>
      </c>
    </row>
    <row r="2529" spans="1:5">
      <c r="A2529" s="4" t="s">
        <v>1137</v>
      </c>
    </row>
    <row r="2530" spans="1:5">
      <c r="A2530" s="3" t="s">
        <v>873</v>
      </c>
    </row>
    <row r="2531" spans="1:5">
      <c r="A2531" s="4" t="s">
        <v>874</v>
      </c>
      <c r="B2531" s="7" t="n">
        <v>0</v>
      </c>
    </row>
    <row r="2532" spans="1:5">
      <c r="A2532" s="4" t="s">
        <v>875</v>
      </c>
      <c r="B2532" s="7" t="n">
        <v>1864</v>
      </c>
    </row>
    <row r="2533" spans="1:5">
      <c r="A2533" s="4" t="s">
        <v>876</v>
      </c>
      <c r="B2533" s="7" t="n">
        <v>3072</v>
      </c>
    </row>
    <row r="2534" spans="1:5">
      <c r="A2534" s="4" t="s">
        <v>877</v>
      </c>
      <c r="B2534" s="7" t="n">
        <v>2250</v>
      </c>
    </row>
    <row r="2535" spans="1:5">
      <c r="A2535" s="4" t="s">
        <v>885</v>
      </c>
      <c r="B2535" s="7" t="n">
        <v>1864</v>
      </c>
    </row>
    <row r="2536" spans="1:5">
      <c r="A2536" s="4" t="s">
        <v>886</v>
      </c>
      <c r="B2536" s="7" t="n">
        <v>5322</v>
      </c>
    </row>
    <row r="2537" spans="1:5">
      <c r="A2537" s="4" t="s">
        <v>878</v>
      </c>
      <c r="B2537" s="7" t="n">
        <v>7186</v>
      </c>
    </row>
    <row r="2538" spans="1:5">
      <c r="A2538" s="4" t="s">
        <v>879</v>
      </c>
      <c r="B2538" s="7" t="n">
        <v>3293</v>
      </c>
    </row>
    <row r="2539" spans="1:5">
      <c r="A2539" s="4" t="s">
        <v>1138</v>
      </c>
    </row>
    <row r="2540" spans="1:5">
      <c r="A2540" s="3" t="s">
        <v>873</v>
      </c>
    </row>
    <row r="2541" spans="1:5">
      <c r="A2541" s="4" t="s">
        <v>874</v>
      </c>
      <c r="B2541" s="7" t="n">
        <v>0</v>
      </c>
    </row>
    <row r="2542" spans="1:5">
      <c r="A2542" s="4" t="s">
        <v>875</v>
      </c>
      <c r="B2542" s="7" t="n">
        <v>615</v>
      </c>
    </row>
    <row r="2543" spans="1:5">
      <c r="A2543" s="4" t="s">
        <v>876</v>
      </c>
      <c r="B2543" s="7" t="n">
        <v>8117</v>
      </c>
    </row>
    <row r="2544" spans="1:5">
      <c r="A2544" s="4" t="s">
        <v>877</v>
      </c>
      <c r="B2544" s="7" t="n">
        <v>1351</v>
      </c>
    </row>
    <row r="2545" spans="1:5">
      <c r="A2545" s="4" t="s">
        <v>885</v>
      </c>
      <c r="B2545" s="7" t="n">
        <v>615</v>
      </c>
    </row>
    <row r="2546" spans="1:5">
      <c r="A2546" s="4" t="s">
        <v>886</v>
      </c>
      <c r="B2546" s="7" t="n">
        <v>9468</v>
      </c>
    </row>
    <row r="2547" spans="1:5">
      <c r="A2547" s="4" t="s">
        <v>878</v>
      </c>
      <c r="B2547" s="7" t="n">
        <v>10083</v>
      </c>
    </row>
    <row r="2548" spans="1:5">
      <c r="A2548" s="4" t="s">
        <v>879</v>
      </c>
      <c r="B2548" s="7" t="n">
        <v>5111</v>
      </c>
    </row>
    <row r="2549" spans="1:5">
      <c r="A2549" s="4" t="s">
        <v>1139</v>
      </c>
    </row>
    <row r="2550" spans="1:5">
      <c r="A2550" s="3" t="s">
        <v>873</v>
      </c>
    </row>
    <row r="2551" spans="1:5">
      <c r="A2551" s="4" t="s">
        <v>874</v>
      </c>
      <c r="B2551" s="7" t="n">
        <v>0</v>
      </c>
    </row>
    <row r="2552" spans="1:5">
      <c r="A2552" s="4" t="s">
        <v>875</v>
      </c>
      <c r="B2552" s="7" t="n">
        <v>2273</v>
      </c>
    </row>
    <row r="2553" spans="1:5">
      <c r="A2553" s="4" t="s">
        <v>876</v>
      </c>
      <c r="B2553" s="7" t="n">
        <v>10910</v>
      </c>
    </row>
    <row r="2554" spans="1:5">
      <c r="A2554" s="4" t="s">
        <v>877</v>
      </c>
      <c r="B2554" s="7" t="n">
        <v>6909</v>
      </c>
    </row>
    <row r="2555" spans="1:5">
      <c r="A2555" s="4" t="s">
        <v>885</v>
      </c>
      <c r="B2555" s="7" t="n">
        <v>3428</v>
      </c>
    </row>
    <row r="2556" spans="1:5">
      <c r="A2556" s="4" t="s">
        <v>886</v>
      </c>
      <c r="B2556" s="7" t="n">
        <v>16664</v>
      </c>
    </row>
    <row r="2557" spans="1:5">
      <c r="A2557" s="4" t="s">
        <v>878</v>
      </c>
      <c r="B2557" s="7" t="n">
        <v>20092</v>
      </c>
    </row>
    <row r="2558" spans="1:5">
      <c r="A2558" s="4" t="s">
        <v>879</v>
      </c>
      <c r="B2558" s="7" t="n">
        <v>7105</v>
      </c>
    </row>
    <row r="2559" spans="1:5">
      <c r="A2559" s="4" t="s">
        <v>1140</v>
      </c>
    </row>
    <row r="2560" spans="1:5">
      <c r="A2560" s="3" t="s">
        <v>873</v>
      </c>
    </row>
    <row r="2561" spans="1:5">
      <c r="A2561" s="4" t="s">
        <v>874</v>
      </c>
      <c r="B2561" s="7" t="n">
        <v>0</v>
      </c>
    </row>
    <row r="2562" spans="1:5">
      <c r="A2562" s="4" t="s">
        <v>875</v>
      </c>
      <c r="B2562" s="7" t="n">
        <v>4494</v>
      </c>
    </row>
    <row r="2563" spans="1:5">
      <c r="A2563" s="4" t="s">
        <v>876</v>
      </c>
      <c r="B2563" s="7" t="n">
        <v>15007</v>
      </c>
    </row>
    <row r="2564" spans="1:5">
      <c r="A2564" s="4" t="s">
        <v>877</v>
      </c>
      <c r="B2564" s="7" t="n">
        <v>512</v>
      </c>
    </row>
    <row r="2565" spans="1:5">
      <c r="A2565" s="4" t="s">
        <v>885</v>
      </c>
      <c r="B2565" s="7" t="n">
        <v>4499</v>
      </c>
    </row>
    <row r="2566" spans="1:5">
      <c r="A2566" s="4" t="s">
        <v>886</v>
      </c>
      <c r="B2566" s="7" t="n">
        <v>15514</v>
      </c>
    </row>
    <row r="2567" spans="1:5">
      <c r="A2567" s="4" t="s">
        <v>878</v>
      </c>
      <c r="B2567" s="7" t="n">
        <v>20013</v>
      </c>
    </row>
    <row r="2568" spans="1:5">
      <c r="A2568" s="4" t="s">
        <v>879</v>
      </c>
      <c r="B2568" s="7" t="n">
        <v>3673</v>
      </c>
    </row>
    <row r="2569" spans="1:5">
      <c r="A2569" s="4" t="s">
        <v>1141</v>
      </c>
    </row>
    <row r="2570" spans="1:5">
      <c r="A2570" s="3" t="s">
        <v>873</v>
      </c>
    </row>
    <row r="2571" spans="1:5">
      <c r="A2571" s="4" t="s">
        <v>874</v>
      </c>
      <c r="B2571" s="7" t="n">
        <v>0</v>
      </c>
    </row>
    <row r="2572" spans="1:5">
      <c r="A2572" s="4" t="s">
        <v>875</v>
      </c>
      <c r="B2572" s="7" t="n">
        <v>5907</v>
      </c>
    </row>
    <row r="2573" spans="1:5">
      <c r="A2573" s="4" t="s">
        <v>876</v>
      </c>
      <c r="B2573" s="7" t="n">
        <v>17516</v>
      </c>
    </row>
    <row r="2574" spans="1:5">
      <c r="A2574" s="4" t="s">
        <v>877</v>
      </c>
      <c r="B2574" s="7" t="n">
        <v>275</v>
      </c>
    </row>
    <row r="2575" spans="1:5">
      <c r="A2575" s="4" t="s">
        <v>885</v>
      </c>
      <c r="B2575" s="7" t="n">
        <v>5907</v>
      </c>
    </row>
    <row r="2576" spans="1:5">
      <c r="A2576" s="4" t="s">
        <v>886</v>
      </c>
      <c r="B2576" s="7" t="n">
        <v>17791</v>
      </c>
    </row>
    <row r="2577" spans="1:5">
      <c r="A2577" s="4" t="s">
        <v>878</v>
      </c>
      <c r="B2577" s="7" t="n">
        <v>23698</v>
      </c>
    </row>
    <row r="2578" spans="1:5">
      <c r="A2578" s="4" t="s">
        <v>879</v>
      </c>
      <c r="B2578" s="7" t="n">
        <v>6356</v>
      </c>
    </row>
    <row r="2579" spans="1:5">
      <c r="A2579" s="4" t="s">
        <v>1142</v>
      </c>
    </row>
    <row r="2580" spans="1:5">
      <c r="A2580" s="3" t="s">
        <v>873</v>
      </c>
    </row>
    <row r="2581" spans="1:5">
      <c r="A2581" s="4" t="s">
        <v>874</v>
      </c>
      <c r="B2581" s="7" t="n">
        <v>0</v>
      </c>
    </row>
    <row r="2582" spans="1:5">
      <c r="A2582" s="4" t="s">
        <v>875</v>
      </c>
      <c r="B2582" s="7" t="n">
        <v>11626</v>
      </c>
    </row>
    <row r="2583" spans="1:5">
      <c r="A2583" s="4" t="s">
        <v>876</v>
      </c>
      <c r="B2583" s="7" t="n">
        <v>14651</v>
      </c>
    </row>
    <row r="2584" spans="1:5">
      <c r="A2584" s="4" t="s">
        <v>877</v>
      </c>
      <c r="B2584" s="7" t="n">
        <v>8</v>
      </c>
    </row>
    <row r="2585" spans="1:5">
      <c r="A2585" s="4" t="s">
        <v>885</v>
      </c>
      <c r="B2585" s="7" t="n">
        <v>11626</v>
      </c>
    </row>
    <row r="2586" spans="1:5">
      <c r="A2586" s="4" t="s">
        <v>886</v>
      </c>
      <c r="B2586" s="7" t="n">
        <v>14659</v>
      </c>
    </row>
    <row r="2587" spans="1:5">
      <c r="A2587" s="4" t="s">
        <v>878</v>
      </c>
      <c r="B2587" s="7" t="n">
        <v>26285</v>
      </c>
    </row>
    <row r="2588" spans="1:5">
      <c r="A2588" s="4" t="s">
        <v>879</v>
      </c>
      <c r="B2588" s="7" t="n">
        <v>4230</v>
      </c>
    </row>
    <row r="2589" spans="1:5">
      <c r="A2589" s="4" t="s">
        <v>1143</v>
      </c>
    </row>
    <row r="2590" spans="1:5">
      <c r="A2590" s="3" t="s">
        <v>873</v>
      </c>
    </row>
    <row r="2591" spans="1:5">
      <c r="A2591" s="4" t="s">
        <v>874</v>
      </c>
      <c r="B2591" s="7" t="n">
        <v>0</v>
      </c>
    </row>
    <row r="2592" spans="1:5">
      <c r="A2592" s="4" t="s">
        <v>875</v>
      </c>
      <c r="B2592" s="7" t="n">
        <v>6282</v>
      </c>
    </row>
    <row r="2593" spans="1:5">
      <c r="A2593" s="4" t="s">
        <v>876</v>
      </c>
      <c r="B2593" s="7" t="n">
        <v>33196</v>
      </c>
    </row>
    <row r="2594" spans="1:5">
      <c r="A2594" s="4" t="s">
        <v>877</v>
      </c>
      <c r="B2594" s="7" t="n">
        <v>627</v>
      </c>
    </row>
    <row r="2595" spans="1:5">
      <c r="A2595" s="4" t="s">
        <v>885</v>
      </c>
      <c r="B2595" s="7" t="n">
        <v>6282</v>
      </c>
    </row>
    <row r="2596" spans="1:5">
      <c r="A2596" s="4" t="s">
        <v>886</v>
      </c>
      <c r="B2596" s="7" t="n">
        <v>33823</v>
      </c>
    </row>
    <row r="2597" spans="1:5">
      <c r="A2597" s="4" t="s">
        <v>878</v>
      </c>
      <c r="B2597" s="7" t="n">
        <v>40105</v>
      </c>
    </row>
    <row r="2598" spans="1:5">
      <c r="A2598" s="4" t="s">
        <v>879</v>
      </c>
      <c r="B2598" s="7" t="n">
        <v>9227</v>
      </c>
    </row>
    <row r="2599" spans="1:5">
      <c r="A2599" s="4" t="s">
        <v>1144</v>
      </c>
    </row>
    <row r="2600" spans="1:5">
      <c r="A2600" s="3" t="s">
        <v>873</v>
      </c>
    </row>
    <row r="2601" spans="1:5">
      <c r="A2601" s="4" t="s">
        <v>874</v>
      </c>
      <c r="B2601" s="7" t="n">
        <v>0</v>
      </c>
    </row>
    <row r="2602" spans="1:5">
      <c r="A2602" s="4" t="s">
        <v>875</v>
      </c>
      <c r="B2602" s="7" t="n">
        <v>10115</v>
      </c>
    </row>
    <row r="2603" spans="1:5">
      <c r="A2603" s="4" t="s">
        <v>876</v>
      </c>
      <c r="B2603" s="7" t="n">
        <v>16944</v>
      </c>
    </row>
    <row r="2604" spans="1:5">
      <c r="A2604" s="4" t="s">
        <v>877</v>
      </c>
      <c r="B2604" s="7" t="n">
        <v>215</v>
      </c>
    </row>
    <row r="2605" spans="1:5">
      <c r="A2605" s="4" t="s">
        <v>885</v>
      </c>
      <c r="B2605" s="7" t="n">
        <v>10115</v>
      </c>
    </row>
    <row r="2606" spans="1:5">
      <c r="A2606" s="4" t="s">
        <v>886</v>
      </c>
      <c r="B2606" s="7" t="n">
        <v>17159</v>
      </c>
    </row>
    <row r="2607" spans="1:5">
      <c r="A2607" s="4" t="s">
        <v>878</v>
      </c>
      <c r="B2607" s="7" t="n">
        <v>27274</v>
      </c>
    </row>
    <row r="2608" spans="1:5">
      <c r="A2608" s="4" t="s">
        <v>879</v>
      </c>
      <c r="B2608" s="7" t="n">
        <v>6435</v>
      </c>
    </row>
    <row r="2609" spans="1:5">
      <c r="A2609" s="4" t="s">
        <v>1145</v>
      </c>
    </row>
    <row r="2610" spans="1:5">
      <c r="A2610" s="3" t="s">
        <v>873</v>
      </c>
    </row>
    <row r="2611" spans="1:5">
      <c r="A2611" s="4" t="s">
        <v>874</v>
      </c>
      <c r="B2611" s="7" t="n">
        <v>0</v>
      </c>
    </row>
    <row r="2612" spans="1:5">
      <c r="A2612" s="4" t="s">
        <v>875</v>
      </c>
      <c r="B2612" s="7" t="n">
        <v>3001</v>
      </c>
    </row>
    <row r="2613" spans="1:5">
      <c r="A2613" s="4" t="s">
        <v>876</v>
      </c>
      <c r="B2613" s="7" t="n">
        <v>36527</v>
      </c>
    </row>
    <row r="2614" spans="1:5">
      <c r="A2614" s="4" t="s">
        <v>877</v>
      </c>
      <c r="B2614" s="7" t="n">
        <v>112</v>
      </c>
    </row>
    <row r="2615" spans="1:5">
      <c r="A2615" s="4" t="s">
        <v>885</v>
      </c>
      <c r="B2615" s="7" t="n">
        <v>3001</v>
      </c>
    </row>
    <row r="2616" spans="1:5">
      <c r="A2616" s="4" t="s">
        <v>886</v>
      </c>
      <c r="B2616" s="7" t="n">
        <v>36639</v>
      </c>
    </row>
    <row r="2617" spans="1:5">
      <c r="A2617" s="4" t="s">
        <v>878</v>
      </c>
      <c r="B2617" s="7" t="n">
        <v>39640</v>
      </c>
    </row>
    <row r="2618" spans="1:5">
      <c r="A2618" s="4" t="s">
        <v>879</v>
      </c>
      <c r="B2618" s="7" t="n">
        <v>4089</v>
      </c>
    </row>
    <row r="2619" spans="1:5">
      <c r="A2619" s="4" t="s">
        <v>1146</v>
      </c>
    </row>
    <row r="2620" spans="1:5">
      <c r="A2620" s="3" t="s">
        <v>873</v>
      </c>
    </row>
    <row r="2621" spans="1:5">
      <c r="A2621" s="4" t="s">
        <v>874</v>
      </c>
      <c r="B2621" s="7" t="n">
        <v>0</v>
      </c>
    </row>
    <row r="2622" spans="1:5">
      <c r="A2622" s="4" t="s">
        <v>875</v>
      </c>
      <c r="B2622" s="7" t="n">
        <v>67806</v>
      </c>
    </row>
    <row r="2623" spans="1:5">
      <c r="A2623" s="4" t="s">
        <v>876</v>
      </c>
      <c r="B2623" s="7" t="n">
        <v>74531</v>
      </c>
    </row>
    <row r="2624" spans="1:5">
      <c r="A2624" s="4" t="s">
        <v>877</v>
      </c>
      <c r="B2624" s="7" t="n">
        <v>81</v>
      </c>
    </row>
    <row r="2625" spans="1:5">
      <c r="A2625" s="4" t="s">
        <v>885</v>
      </c>
      <c r="B2625" s="7" t="n">
        <v>67806</v>
      </c>
    </row>
    <row r="2626" spans="1:5">
      <c r="A2626" s="4" t="s">
        <v>886</v>
      </c>
      <c r="B2626" s="7" t="n">
        <v>74612</v>
      </c>
    </row>
    <row r="2627" spans="1:5">
      <c r="A2627" s="4" t="s">
        <v>878</v>
      </c>
      <c r="B2627" s="7" t="n">
        <v>142418</v>
      </c>
    </row>
    <row r="2628" spans="1:5">
      <c r="A2628" s="4" t="s">
        <v>879</v>
      </c>
      <c r="B2628" s="7" t="n">
        <v>7117</v>
      </c>
    </row>
    <row r="2629" spans="1:5">
      <c r="A2629" s="4" t="s">
        <v>1147</v>
      </c>
    </row>
    <row r="2630" spans="1:5">
      <c r="A2630" s="3" t="s">
        <v>873</v>
      </c>
    </row>
    <row r="2631" spans="1:5">
      <c r="A2631" s="4" t="s">
        <v>874</v>
      </c>
      <c r="B2631" s="7" t="n">
        <v>0</v>
      </c>
    </row>
    <row r="2632" spans="1:5">
      <c r="A2632" s="4" t="s">
        <v>875</v>
      </c>
      <c r="B2632" s="7" t="n">
        <v>9727</v>
      </c>
    </row>
    <row r="2633" spans="1:5">
      <c r="A2633" s="4" t="s">
        <v>876</v>
      </c>
      <c r="B2633" s="7" t="n">
        <v>18882</v>
      </c>
    </row>
    <row r="2634" spans="1:5">
      <c r="A2634" s="4" t="s">
        <v>877</v>
      </c>
      <c r="B2634" s="7" t="n">
        <v>799</v>
      </c>
    </row>
    <row r="2635" spans="1:5">
      <c r="A2635" s="4" t="s">
        <v>885</v>
      </c>
      <c r="B2635" s="7" t="n">
        <v>9727</v>
      </c>
    </row>
    <row r="2636" spans="1:5">
      <c r="A2636" s="4" t="s">
        <v>886</v>
      </c>
      <c r="B2636" s="7" t="n">
        <v>19681</v>
      </c>
    </row>
    <row r="2637" spans="1:5">
      <c r="A2637" s="4" t="s">
        <v>878</v>
      </c>
      <c r="B2637" s="7" t="n">
        <v>29408</v>
      </c>
    </row>
    <row r="2638" spans="1:5">
      <c r="A2638" s="4" t="s">
        <v>879</v>
      </c>
      <c r="B2638" s="7" t="n">
        <v>1616</v>
      </c>
    </row>
    <row r="2639" spans="1:5">
      <c r="A2639" s="4" t="s">
        <v>1148</v>
      </c>
    </row>
    <row r="2640" spans="1:5">
      <c r="A2640" s="3" t="s">
        <v>873</v>
      </c>
    </row>
    <row r="2641" spans="1:5">
      <c r="A2641" s="4" t="s">
        <v>874</v>
      </c>
      <c r="B2641" s="7" t="n">
        <v>0</v>
      </c>
    </row>
    <row r="2642" spans="1:5">
      <c r="A2642" s="4" t="s">
        <v>875</v>
      </c>
      <c r="B2642" s="7" t="n">
        <v>13322</v>
      </c>
    </row>
    <row r="2643" spans="1:5">
      <c r="A2643" s="4" t="s">
        <v>876</v>
      </c>
      <c r="B2643" s="7" t="n">
        <v>17214</v>
      </c>
    </row>
    <row r="2644" spans="1:5">
      <c r="A2644" s="4" t="s">
        <v>877</v>
      </c>
      <c r="B2644" s="7" t="n">
        <v>0</v>
      </c>
    </row>
    <row r="2645" spans="1:5">
      <c r="A2645" s="4" t="s">
        <v>885</v>
      </c>
      <c r="B2645" s="7" t="n">
        <v>13322</v>
      </c>
    </row>
    <row r="2646" spans="1:5">
      <c r="A2646" s="4" t="s">
        <v>886</v>
      </c>
      <c r="B2646" s="7" t="n">
        <v>17214</v>
      </c>
    </row>
    <row r="2647" spans="1:5">
      <c r="A2647" s="4" t="s">
        <v>878</v>
      </c>
      <c r="B2647" s="7" t="n">
        <v>30536</v>
      </c>
    </row>
    <row r="2648" spans="1:5">
      <c r="A2648" s="4" t="s">
        <v>879</v>
      </c>
      <c r="B2648" s="7" t="n">
        <v>278</v>
      </c>
    </row>
    <row r="2649" spans="1:5">
      <c r="A2649" s="4" t="s">
        <v>1149</v>
      </c>
    </row>
    <row r="2650" spans="1:5">
      <c r="A2650" s="3" t="s">
        <v>873</v>
      </c>
    </row>
    <row r="2651" spans="1:5">
      <c r="A2651" s="4" t="s">
        <v>874</v>
      </c>
      <c r="B2651" s="7" t="n">
        <v>0</v>
      </c>
    </row>
    <row r="2652" spans="1:5">
      <c r="A2652" s="4" t="s">
        <v>875</v>
      </c>
      <c r="B2652" s="7" t="n">
        <v>8336</v>
      </c>
    </row>
    <row r="2653" spans="1:5">
      <c r="A2653" s="4" t="s">
        <v>876</v>
      </c>
      <c r="B2653" s="7" t="n">
        <v>13779</v>
      </c>
    </row>
    <row r="2654" spans="1:5">
      <c r="A2654" s="4" t="s">
        <v>877</v>
      </c>
      <c r="B2654" s="7" t="n">
        <v>0</v>
      </c>
    </row>
    <row r="2655" spans="1:5">
      <c r="A2655" s="4" t="s">
        <v>885</v>
      </c>
      <c r="B2655" s="7" t="n">
        <v>8336</v>
      </c>
    </row>
    <row r="2656" spans="1:5">
      <c r="A2656" s="4" t="s">
        <v>886</v>
      </c>
      <c r="B2656" s="7" t="n">
        <v>13779</v>
      </c>
    </row>
    <row r="2657" spans="1:5">
      <c r="A2657" s="4" t="s">
        <v>878</v>
      </c>
      <c r="B2657" s="7" t="n">
        <v>22115</v>
      </c>
    </row>
    <row r="2658" spans="1:5">
      <c r="A2658" s="4" t="s">
        <v>879</v>
      </c>
      <c r="B2658" s="7" t="n">
        <v>701</v>
      </c>
    </row>
    <row r="2659" spans="1:5">
      <c r="A2659" s="4" t="s">
        <v>1150</v>
      </c>
    </row>
    <row r="2660" spans="1:5">
      <c r="A2660" s="3" t="s">
        <v>873</v>
      </c>
    </row>
    <row r="2661" spans="1:5">
      <c r="A2661" s="4" t="s">
        <v>874</v>
      </c>
      <c r="B2661" s="7" t="n">
        <v>0</v>
      </c>
    </row>
    <row r="2662" spans="1:5">
      <c r="A2662" s="4" t="s">
        <v>875</v>
      </c>
      <c r="B2662" s="7" t="n">
        <v>1482</v>
      </c>
    </row>
    <row r="2663" spans="1:5">
      <c r="A2663" s="4" t="s">
        <v>876</v>
      </c>
      <c r="B2663" s="7" t="n">
        <v>8209</v>
      </c>
    </row>
    <row r="2664" spans="1:5">
      <c r="A2664" s="4" t="s">
        <v>877</v>
      </c>
      <c r="B2664" s="7" t="n">
        <v>90</v>
      </c>
    </row>
    <row r="2665" spans="1:5">
      <c r="A2665" s="4" t="s">
        <v>885</v>
      </c>
      <c r="B2665" s="7" t="n">
        <v>1482</v>
      </c>
    </row>
    <row r="2666" spans="1:5">
      <c r="A2666" s="4" t="s">
        <v>886</v>
      </c>
      <c r="B2666" s="7" t="n">
        <v>8299</v>
      </c>
    </row>
    <row r="2667" spans="1:5">
      <c r="A2667" s="4" t="s">
        <v>878</v>
      </c>
      <c r="B2667" s="7" t="n">
        <v>9781</v>
      </c>
    </row>
    <row r="2668" spans="1:5">
      <c r="A2668" s="4" t="s">
        <v>879</v>
      </c>
      <c r="B2668" s="7" t="n">
        <v>3621</v>
      </c>
    </row>
    <row r="2669" spans="1:5">
      <c r="A2669" s="4" t="s">
        <v>1151</v>
      </c>
    </row>
    <row r="2670" spans="1:5">
      <c r="A2670" s="3" t="s">
        <v>873</v>
      </c>
    </row>
    <row r="2671" spans="1:5">
      <c r="A2671" s="4" t="s">
        <v>874</v>
      </c>
      <c r="B2671" s="7" t="n">
        <v>0</v>
      </c>
    </row>
    <row r="2672" spans="1:5">
      <c r="A2672" s="4" t="s">
        <v>875</v>
      </c>
      <c r="B2672" s="7" t="n">
        <v>1447</v>
      </c>
    </row>
    <row r="2673" spans="1:5">
      <c r="A2673" s="4" t="s">
        <v>876</v>
      </c>
      <c r="B2673" s="7" t="n">
        <v>8471</v>
      </c>
    </row>
    <row r="2674" spans="1:5">
      <c r="A2674" s="4" t="s">
        <v>877</v>
      </c>
      <c r="B2674" s="7" t="n">
        <v>168</v>
      </c>
    </row>
    <row r="2675" spans="1:5">
      <c r="A2675" s="4" t="s">
        <v>885</v>
      </c>
      <c r="B2675" s="7" t="n">
        <v>1447</v>
      </c>
    </row>
    <row r="2676" spans="1:5">
      <c r="A2676" s="4" t="s">
        <v>886</v>
      </c>
      <c r="B2676" s="7" t="n">
        <v>8639</v>
      </c>
    </row>
    <row r="2677" spans="1:5">
      <c r="A2677" s="4" t="s">
        <v>878</v>
      </c>
      <c r="B2677" s="7" t="n">
        <v>10086</v>
      </c>
    </row>
    <row r="2678" spans="1:5">
      <c r="A2678" s="4" t="s">
        <v>879</v>
      </c>
      <c r="B2678" s="7" t="n">
        <v>3756</v>
      </c>
    </row>
    <row r="2679" spans="1:5">
      <c r="A2679" s="4" t="s">
        <v>1152</v>
      </c>
    </row>
    <row r="2680" spans="1:5">
      <c r="A2680" s="3" t="s">
        <v>873</v>
      </c>
    </row>
    <row r="2681" spans="1:5">
      <c r="A2681" s="4" t="s">
        <v>874</v>
      </c>
      <c r="B2681" s="7" t="n">
        <v>0</v>
      </c>
    </row>
    <row r="2682" spans="1:5">
      <c r="A2682" s="4" t="s">
        <v>875</v>
      </c>
      <c r="B2682" s="7" t="n">
        <v>482</v>
      </c>
    </row>
    <row r="2683" spans="1:5">
      <c r="A2683" s="4" t="s">
        <v>876</v>
      </c>
      <c r="B2683" s="7" t="n">
        <v>1982</v>
      </c>
    </row>
    <row r="2684" spans="1:5">
      <c r="A2684" s="4" t="s">
        <v>877</v>
      </c>
      <c r="B2684" s="7" t="n">
        <v>1666</v>
      </c>
    </row>
    <row r="2685" spans="1:5">
      <c r="A2685" s="4" t="s">
        <v>885</v>
      </c>
      <c r="B2685" s="7" t="n">
        <v>491</v>
      </c>
    </row>
    <row r="2686" spans="1:5">
      <c r="A2686" s="4" t="s">
        <v>886</v>
      </c>
      <c r="B2686" s="7" t="n">
        <v>3639</v>
      </c>
    </row>
    <row r="2687" spans="1:5">
      <c r="A2687" s="4" t="s">
        <v>878</v>
      </c>
      <c r="B2687" s="7" t="n">
        <v>4130</v>
      </c>
    </row>
    <row r="2688" spans="1:5">
      <c r="A2688" s="4" t="s">
        <v>879</v>
      </c>
      <c r="B2688" s="7" t="n">
        <v>1811</v>
      </c>
    </row>
    <row r="2689" spans="1:5">
      <c r="A2689" s="4" t="s">
        <v>1153</v>
      </c>
    </row>
    <row r="2690" spans="1:5">
      <c r="A2690" s="3" t="s">
        <v>873</v>
      </c>
    </row>
    <row r="2691" spans="1:5">
      <c r="A2691" s="4" t="s">
        <v>874</v>
      </c>
      <c r="B2691" s="7" t="n">
        <v>0</v>
      </c>
    </row>
    <row r="2692" spans="1:5">
      <c r="A2692" s="4" t="s">
        <v>875</v>
      </c>
      <c r="B2692" s="7" t="n">
        <v>235</v>
      </c>
    </row>
    <row r="2693" spans="1:5">
      <c r="A2693" s="4" t="s">
        <v>876</v>
      </c>
      <c r="B2693" s="7" t="n">
        <v>1314</v>
      </c>
    </row>
    <row r="2694" spans="1:5">
      <c r="A2694" s="4" t="s">
        <v>877</v>
      </c>
      <c r="B2694" s="7" t="n">
        <v>1699</v>
      </c>
    </row>
    <row r="2695" spans="1:5">
      <c r="A2695" s="4" t="s">
        <v>885</v>
      </c>
      <c r="B2695" s="7" t="n">
        <v>241</v>
      </c>
    </row>
    <row r="2696" spans="1:5">
      <c r="A2696" s="4" t="s">
        <v>886</v>
      </c>
      <c r="B2696" s="7" t="n">
        <v>3007</v>
      </c>
    </row>
    <row r="2697" spans="1:5">
      <c r="A2697" s="4" t="s">
        <v>878</v>
      </c>
      <c r="B2697" s="7" t="n">
        <v>3248</v>
      </c>
    </row>
    <row r="2698" spans="1:5">
      <c r="A2698" s="4" t="s">
        <v>879</v>
      </c>
      <c r="B2698" s="7" t="n">
        <v>1489</v>
      </c>
    </row>
    <row r="2699" spans="1:5">
      <c r="A2699" s="4" t="s">
        <v>1154</v>
      </c>
    </row>
    <row r="2700" spans="1:5">
      <c r="A2700" s="3" t="s">
        <v>873</v>
      </c>
    </row>
    <row r="2701" spans="1:5">
      <c r="A2701" s="4" t="s">
        <v>874</v>
      </c>
      <c r="B2701" s="7" t="n">
        <v>0</v>
      </c>
    </row>
    <row r="2702" spans="1:5">
      <c r="A2702" s="4" t="s">
        <v>875</v>
      </c>
      <c r="B2702" s="7" t="n">
        <v>777</v>
      </c>
    </row>
    <row r="2703" spans="1:5">
      <c r="A2703" s="4" t="s">
        <v>876</v>
      </c>
      <c r="B2703" s="7" t="n">
        <v>4151</v>
      </c>
    </row>
    <row r="2704" spans="1:5">
      <c r="A2704" s="4" t="s">
        <v>877</v>
      </c>
      <c r="B2704" s="7" t="n">
        <v>1395</v>
      </c>
    </row>
    <row r="2705" spans="1:5">
      <c r="A2705" s="4" t="s">
        <v>885</v>
      </c>
      <c r="B2705" s="7" t="n">
        <v>791</v>
      </c>
    </row>
    <row r="2706" spans="1:5">
      <c r="A2706" s="4" t="s">
        <v>886</v>
      </c>
      <c r="B2706" s="7" t="n">
        <v>5532</v>
      </c>
    </row>
    <row r="2707" spans="1:5">
      <c r="A2707" s="4" t="s">
        <v>878</v>
      </c>
      <c r="B2707" s="7" t="n">
        <v>6323</v>
      </c>
    </row>
    <row r="2708" spans="1:5">
      <c r="A2708" s="4" t="s">
        <v>879</v>
      </c>
      <c r="B2708" s="7" t="n">
        <v>2922</v>
      </c>
    </row>
    <row r="2709" spans="1:5">
      <c r="A2709" s="4" t="s">
        <v>1155</v>
      </c>
    </row>
    <row r="2710" spans="1:5">
      <c r="A2710" s="3" t="s">
        <v>873</v>
      </c>
    </row>
    <row r="2711" spans="1:5">
      <c r="A2711" s="4" t="s">
        <v>874</v>
      </c>
      <c r="B2711" s="7" t="n">
        <v>0</v>
      </c>
    </row>
    <row r="2712" spans="1:5">
      <c r="A2712" s="4" t="s">
        <v>875</v>
      </c>
      <c r="B2712" s="7" t="n">
        <v>662</v>
      </c>
    </row>
    <row r="2713" spans="1:5">
      <c r="A2713" s="4" t="s">
        <v>876</v>
      </c>
      <c r="B2713" s="7" t="n">
        <v>1081</v>
      </c>
    </row>
    <row r="2714" spans="1:5">
      <c r="A2714" s="4" t="s">
        <v>877</v>
      </c>
      <c r="B2714" s="7" t="n">
        <v>2330</v>
      </c>
    </row>
    <row r="2715" spans="1:5">
      <c r="A2715" s="4" t="s">
        <v>885</v>
      </c>
      <c r="B2715" s="7" t="n">
        <v>662</v>
      </c>
    </row>
    <row r="2716" spans="1:5">
      <c r="A2716" s="4" t="s">
        <v>886</v>
      </c>
      <c r="B2716" s="7" t="n">
        <v>3411</v>
      </c>
    </row>
    <row r="2717" spans="1:5">
      <c r="A2717" s="4" t="s">
        <v>878</v>
      </c>
      <c r="B2717" s="7" t="n">
        <v>4073</v>
      </c>
    </row>
    <row r="2718" spans="1:5">
      <c r="A2718" s="4" t="s">
        <v>879</v>
      </c>
      <c r="B2718" s="7" t="n">
        <v>1513</v>
      </c>
    </row>
    <row r="2719" spans="1:5">
      <c r="A2719" s="4" t="s">
        <v>1156</v>
      </c>
    </row>
    <row r="2720" spans="1:5">
      <c r="A2720" s="3" t="s">
        <v>873</v>
      </c>
    </row>
    <row r="2721" spans="1:5">
      <c r="A2721" s="4" t="s">
        <v>874</v>
      </c>
      <c r="B2721" s="7" t="n">
        <v>0</v>
      </c>
    </row>
    <row r="2722" spans="1:5">
      <c r="A2722" s="4" t="s">
        <v>875</v>
      </c>
      <c r="B2722" s="7" t="n">
        <v>633</v>
      </c>
    </row>
    <row r="2723" spans="1:5">
      <c r="A2723" s="4" t="s">
        <v>876</v>
      </c>
      <c r="B2723" s="7" t="n">
        <v>3183</v>
      </c>
    </row>
    <row r="2724" spans="1:5">
      <c r="A2724" s="4" t="s">
        <v>877</v>
      </c>
      <c r="B2724" s="7" t="n">
        <v>2080</v>
      </c>
    </row>
    <row r="2725" spans="1:5">
      <c r="A2725" s="4" t="s">
        <v>885</v>
      </c>
      <c r="B2725" s="7" t="n">
        <v>1132</v>
      </c>
    </row>
    <row r="2726" spans="1:5">
      <c r="A2726" s="4" t="s">
        <v>886</v>
      </c>
      <c r="B2726" s="7" t="n">
        <v>4764</v>
      </c>
    </row>
    <row r="2727" spans="1:5">
      <c r="A2727" s="4" t="s">
        <v>878</v>
      </c>
      <c r="B2727" s="7" t="n">
        <v>5896</v>
      </c>
    </row>
    <row r="2728" spans="1:5">
      <c r="A2728" s="4" t="s">
        <v>879</v>
      </c>
      <c r="B2728" s="7" t="n">
        <v>2329</v>
      </c>
    </row>
    <row r="2729" spans="1:5">
      <c r="A2729" s="4" t="s">
        <v>1157</v>
      </c>
    </row>
    <row r="2730" spans="1:5">
      <c r="A2730" s="3" t="s">
        <v>873</v>
      </c>
    </row>
    <row r="2731" spans="1:5">
      <c r="A2731" s="4" t="s">
        <v>874</v>
      </c>
      <c r="B2731" s="7" t="n">
        <v>0</v>
      </c>
    </row>
    <row r="2732" spans="1:5">
      <c r="A2732" s="4" t="s">
        <v>875</v>
      </c>
      <c r="B2732" s="7" t="n">
        <v>615</v>
      </c>
    </row>
    <row r="2733" spans="1:5">
      <c r="A2733" s="4" t="s">
        <v>876</v>
      </c>
      <c r="B2733" s="7" t="n">
        <v>3868</v>
      </c>
    </row>
    <row r="2734" spans="1:5">
      <c r="A2734" s="4" t="s">
        <v>877</v>
      </c>
      <c r="B2734" s="7" t="n">
        <v>541</v>
      </c>
    </row>
    <row r="2735" spans="1:5">
      <c r="A2735" s="4" t="s">
        <v>885</v>
      </c>
      <c r="B2735" s="7" t="n">
        <v>615</v>
      </c>
    </row>
    <row r="2736" spans="1:5">
      <c r="A2736" s="4" t="s">
        <v>886</v>
      </c>
      <c r="B2736" s="7" t="n">
        <v>4409</v>
      </c>
    </row>
    <row r="2737" spans="1:5">
      <c r="A2737" s="4" t="s">
        <v>878</v>
      </c>
      <c r="B2737" s="7" t="n">
        <v>5024</v>
      </c>
    </row>
    <row r="2738" spans="1:5">
      <c r="A2738" s="4" t="s">
        <v>879</v>
      </c>
      <c r="B2738" s="7" t="n">
        <v>2192</v>
      </c>
    </row>
    <row r="2739" spans="1:5">
      <c r="A2739" s="4" t="s">
        <v>1158</v>
      </c>
    </row>
    <row r="2740" spans="1:5">
      <c r="A2740" s="3" t="s">
        <v>873</v>
      </c>
    </row>
    <row r="2741" spans="1:5">
      <c r="A2741" s="4" t="s">
        <v>874</v>
      </c>
      <c r="B2741" s="7" t="n">
        <v>0</v>
      </c>
    </row>
    <row r="2742" spans="1:5">
      <c r="A2742" s="4" t="s">
        <v>875</v>
      </c>
      <c r="B2742" s="7" t="n">
        <v>357</v>
      </c>
    </row>
    <row r="2743" spans="1:5">
      <c r="A2743" s="4" t="s">
        <v>876</v>
      </c>
      <c r="B2743" s="7" t="n">
        <v>3688</v>
      </c>
    </row>
    <row r="2744" spans="1:5">
      <c r="A2744" s="4" t="s">
        <v>877</v>
      </c>
      <c r="B2744" s="7" t="n">
        <v>897</v>
      </c>
    </row>
    <row r="2745" spans="1:5">
      <c r="A2745" s="4" t="s">
        <v>885</v>
      </c>
      <c r="B2745" s="7" t="n">
        <v>357</v>
      </c>
    </row>
    <row r="2746" spans="1:5">
      <c r="A2746" s="4" t="s">
        <v>886</v>
      </c>
      <c r="B2746" s="7" t="n">
        <v>4585</v>
      </c>
    </row>
    <row r="2747" spans="1:5">
      <c r="A2747" s="4" t="s">
        <v>878</v>
      </c>
      <c r="B2747" s="7" t="n">
        <v>4942</v>
      </c>
    </row>
    <row r="2748" spans="1:5">
      <c r="A2748" s="4" t="s">
        <v>879</v>
      </c>
      <c r="B2748" s="7" t="n">
        <v>2293</v>
      </c>
    </row>
    <row r="2749" spans="1:5">
      <c r="A2749" s="4" t="s">
        <v>1159</v>
      </c>
    </row>
    <row r="2750" spans="1:5">
      <c r="A2750" s="3" t="s">
        <v>873</v>
      </c>
    </row>
    <row r="2751" spans="1:5">
      <c r="A2751" s="4" t="s">
        <v>874</v>
      </c>
      <c r="B2751" s="7" t="n">
        <v>0</v>
      </c>
    </row>
    <row r="2752" spans="1:5">
      <c r="A2752" s="4" t="s">
        <v>875</v>
      </c>
      <c r="B2752" s="7" t="n">
        <v>640</v>
      </c>
    </row>
    <row r="2753" spans="1:5">
      <c r="A2753" s="4" t="s">
        <v>876</v>
      </c>
      <c r="B2753" s="7" t="n">
        <v>5477</v>
      </c>
    </row>
    <row r="2754" spans="1:5">
      <c r="A2754" s="4" t="s">
        <v>877</v>
      </c>
      <c r="B2754" s="7" t="n">
        <v>529</v>
      </c>
    </row>
    <row r="2755" spans="1:5">
      <c r="A2755" s="4" t="s">
        <v>885</v>
      </c>
      <c r="B2755" s="7" t="n">
        <v>640</v>
      </c>
    </row>
    <row r="2756" spans="1:5">
      <c r="A2756" s="4" t="s">
        <v>886</v>
      </c>
      <c r="B2756" s="7" t="n">
        <v>6006</v>
      </c>
    </row>
    <row r="2757" spans="1:5">
      <c r="A2757" s="4" t="s">
        <v>878</v>
      </c>
      <c r="B2757" s="7" t="n">
        <v>6646</v>
      </c>
    </row>
    <row r="2758" spans="1:5">
      <c r="A2758" s="4" t="s">
        <v>879</v>
      </c>
      <c r="B2758" s="7" t="n">
        <v>3007</v>
      </c>
    </row>
    <row r="2759" spans="1:5">
      <c r="A2759" s="4" t="s">
        <v>1160</v>
      </c>
    </row>
    <row r="2760" spans="1:5">
      <c r="A2760" s="3" t="s">
        <v>873</v>
      </c>
    </row>
    <row r="2761" spans="1:5">
      <c r="A2761" s="4" t="s">
        <v>874</v>
      </c>
      <c r="B2761" s="7" t="n">
        <v>0</v>
      </c>
    </row>
    <row r="2762" spans="1:5">
      <c r="A2762" s="4" t="s">
        <v>875</v>
      </c>
      <c r="B2762" s="7" t="n">
        <v>514</v>
      </c>
    </row>
    <row r="2763" spans="1:5">
      <c r="A2763" s="4" t="s">
        <v>876</v>
      </c>
      <c r="B2763" s="7" t="n">
        <v>2768</v>
      </c>
    </row>
    <row r="2764" spans="1:5">
      <c r="A2764" s="4" t="s">
        <v>877</v>
      </c>
      <c r="B2764" s="7" t="n">
        <v>549</v>
      </c>
    </row>
    <row r="2765" spans="1:5">
      <c r="A2765" s="4" t="s">
        <v>885</v>
      </c>
      <c r="B2765" s="7" t="n">
        <v>514</v>
      </c>
    </row>
    <row r="2766" spans="1:5">
      <c r="A2766" s="4" t="s">
        <v>886</v>
      </c>
      <c r="B2766" s="7" t="n">
        <v>3317</v>
      </c>
    </row>
    <row r="2767" spans="1:5">
      <c r="A2767" s="4" t="s">
        <v>878</v>
      </c>
      <c r="B2767" s="7" t="n">
        <v>3831</v>
      </c>
    </row>
    <row r="2768" spans="1:5">
      <c r="A2768" s="4" t="s">
        <v>879</v>
      </c>
      <c r="B2768" s="7" t="n">
        <v>1406</v>
      </c>
    </row>
    <row r="2769" spans="1:5">
      <c r="A2769" s="4" t="s">
        <v>1161</v>
      </c>
    </row>
    <row r="2770" spans="1:5">
      <c r="A2770" s="3" t="s">
        <v>873</v>
      </c>
    </row>
    <row r="2771" spans="1:5">
      <c r="A2771" s="4" t="s">
        <v>874</v>
      </c>
      <c r="B2771" s="7" t="n">
        <v>0</v>
      </c>
    </row>
    <row r="2772" spans="1:5">
      <c r="A2772" s="4" t="s">
        <v>875</v>
      </c>
      <c r="B2772" s="7" t="n">
        <v>740</v>
      </c>
    </row>
    <row r="2773" spans="1:5">
      <c r="A2773" s="4" t="s">
        <v>876</v>
      </c>
      <c r="B2773" s="7" t="n">
        <v>4155</v>
      </c>
    </row>
    <row r="2774" spans="1:5">
      <c r="A2774" s="4" t="s">
        <v>877</v>
      </c>
      <c r="B2774" s="7" t="n">
        <v>629</v>
      </c>
    </row>
    <row r="2775" spans="1:5">
      <c r="A2775" s="4" t="s">
        <v>885</v>
      </c>
      <c r="B2775" s="7" t="n">
        <v>740</v>
      </c>
    </row>
    <row r="2776" spans="1:5">
      <c r="A2776" s="4" t="s">
        <v>886</v>
      </c>
      <c r="B2776" s="7" t="n">
        <v>4784</v>
      </c>
    </row>
    <row r="2777" spans="1:5">
      <c r="A2777" s="4" t="s">
        <v>878</v>
      </c>
      <c r="B2777" s="7" t="n">
        <v>5524</v>
      </c>
    </row>
    <row r="2778" spans="1:5">
      <c r="A2778" s="4" t="s">
        <v>879</v>
      </c>
      <c r="B2778" s="7" t="n">
        <v>2078</v>
      </c>
    </row>
    <row r="2779" spans="1:5">
      <c r="A2779" s="4" t="s">
        <v>1162</v>
      </c>
    </row>
    <row r="2780" spans="1:5">
      <c r="A2780" s="3" t="s">
        <v>873</v>
      </c>
    </row>
    <row r="2781" spans="1:5">
      <c r="A2781" s="4" t="s">
        <v>874</v>
      </c>
      <c r="B2781" s="7" t="n">
        <v>0</v>
      </c>
    </row>
    <row r="2782" spans="1:5">
      <c r="A2782" s="4" t="s">
        <v>875</v>
      </c>
      <c r="B2782" s="7" t="n">
        <v>390</v>
      </c>
    </row>
    <row r="2783" spans="1:5">
      <c r="A2783" s="4" t="s">
        <v>876</v>
      </c>
      <c r="B2783" s="7" t="n">
        <v>1055</v>
      </c>
    </row>
    <row r="2784" spans="1:5">
      <c r="A2784" s="4" t="s">
        <v>877</v>
      </c>
      <c r="B2784" s="7" t="n">
        <v>454</v>
      </c>
    </row>
    <row r="2785" spans="1:5">
      <c r="A2785" s="4" t="s">
        <v>885</v>
      </c>
      <c r="B2785" s="7" t="n">
        <v>390</v>
      </c>
    </row>
    <row r="2786" spans="1:5">
      <c r="A2786" s="4" t="s">
        <v>886</v>
      </c>
      <c r="B2786" s="7" t="n">
        <v>1509</v>
      </c>
    </row>
    <row r="2787" spans="1:5">
      <c r="A2787" s="4" t="s">
        <v>878</v>
      </c>
      <c r="B2787" s="7" t="n">
        <v>1899</v>
      </c>
    </row>
    <row r="2788" spans="1:5">
      <c r="A2788" s="4" t="s">
        <v>879</v>
      </c>
      <c r="B2788" s="7" t="n">
        <v>607</v>
      </c>
    </row>
    <row r="2789" spans="1:5">
      <c r="A2789" s="4" t="s">
        <v>1163</v>
      </c>
    </row>
    <row r="2790" spans="1:5">
      <c r="A2790" s="3" t="s">
        <v>873</v>
      </c>
    </row>
    <row r="2791" spans="1:5">
      <c r="A2791" s="4" t="s">
        <v>874</v>
      </c>
      <c r="B2791" s="7" t="n">
        <v>0</v>
      </c>
    </row>
    <row r="2792" spans="1:5">
      <c r="A2792" s="4" t="s">
        <v>875</v>
      </c>
      <c r="B2792" s="7" t="n">
        <v>24251</v>
      </c>
    </row>
    <row r="2793" spans="1:5">
      <c r="A2793" s="4" t="s">
        <v>876</v>
      </c>
      <c r="B2793" s="7" t="n">
        <v>24366</v>
      </c>
    </row>
    <row r="2794" spans="1:5">
      <c r="A2794" s="4" t="s">
        <v>877</v>
      </c>
      <c r="B2794" s="7" t="n">
        <v>1986</v>
      </c>
    </row>
    <row r="2795" spans="1:5">
      <c r="A2795" s="4" t="s">
        <v>885</v>
      </c>
      <c r="B2795" s="7" t="n">
        <v>24661</v>
      </c>
    </row>
    <row r="2796" spans="1:5">
      <c r="A2796" s="4" t="s">
        <v>886</v>
      </c>
      <c r="B2796" s="7" t="n">
        <v>25942</v>
      </c>
    </row>
    <row r="2797" spans="1:5">
      <c r="A2797" s="4" t="s">
        <v>878</v>
      </c>
      <c r="B2797" s="7" t="n">
        <v>50603</v>
      </c>
    </row>
    <row r="2798" spans="1:5">
      <c r="A2798" s="4" t="s">
        <v>879</v>
      </c>
      <c r="B2798" s="7" t="n">
        <v>2511</v>
      </c>
    </row>
    <row r="2799" spans="1:5">
      <c r="A2799" s="4" t="s">
        <v>1164</v>
      </c>
    </row>
    <row r="2800" spans="1:5">
      <c r="A2800" s="3" t="s">
        <v>873</v>
      </c>
    </row>
    <row r="2801" spans="1:5">
      <c r="A2801" s="4" t="s">
        <v>874</v>
      </c>
      <c r="B2801" s="7" t="n">
        <v>0</v>
      </c>
    </row>
    <row r="2802" spans="1:5">
      <c r="A2802" s="4" t="s">
        <v>875</v>
      </c>
      <c r="B2802" s="7" t="n">
        <v>2209</v>
      </c>
    </row>
    <row r="2803" spans="1:5">
      <c r="A2803" s="4" t="s">
        <v>876</v>
      </c>
      <c r="B2803" s="7" t="n">
        <v>7921</v>
      </c>
    </row>
    <row r="2804" spans="1:5">
      <c r="A2804" s="4" t="s">
        <v>877</v>
      </c>
      <c r="B2804" s="7" t="n">
        <v>462</v>
      </c>
    </row>
    <row r="2805" spans="1:5">
      <c r="A2805" s="4" t="s">
        <v>885</v>
      </c>
      <c r="B2805" s="7" t="n">
        <v>2213</v>
      </c>
    </row>
    <row r="2806" spans="1:5">
      <c r="A2806" s="4" t="s">
        <v>886</v>
      </c>
      <c r="B2806" s="7" t="n">
        <v>8379</v>
      </c>
    </row>
    <row r="2807" spans="1:5">
      <c r="A2807" s="4" t="s">
        <v>878</v>
      </c>
      <c r="B2807" s="7" t="n">
        <v>10592</v>
      </c>
    </row>
    <row r="2808" spans="1:5">
      <c r="A2808" s="4" t="s">
        <v>879</v>
      </c>
      <c r="B2808" s="7" t="n">
        <v>3250</v>
      </c>
    </row>
    <row r="2809" spans="1:5">
      <c r="A2809" s="4" t="s">
        <v>1165</v>
      </c>
    </row>
    <row r="2810" spans="1:5">
      <c r="A2810" s="3" t="s">
        <v>873</v>
      </c>
    </row>
    <row r="2811" spans="1:5">
      <c r="A2811" s="4" t="s">
        <v>874</v>
      </c>
      <c r="B2811" s="7" t="n">
        <v>0</v>
      </c>
    </row>
    <row r="2812" spans="1:5">
      <c r="A2812" s="4" t="s">
        <v>875</v>
      </c>
      <c r="B2812" s="7" t="n">
        <v>4778</v>
      </c>
    </row>
    <row r="2813" spans="1:5">
      <c r="A2813" s="4" t="s">
        <v>876</v>
      </c>
      <c r="B2813" s="7" t="n">
        <v>11252</v>
      </c>
    </row>
    <row r="2814" spans="1:5">
      <c r="A2814" s="4" t="s">
        <v>877</v>
      </c>
      <c r="B2814" s="7" t="n">
        <v>11</v>
      </c>
    </row>
    <row r="2815" spans="1:5">
      <c r="A2815" s="4" t="s">
        <v>885</v>
      </c>
      <c r="B2815" s="7" t="n">
        <v>4778</v>
      </c>
    </row>
    <row r="2816" spans="1:5">
      <c r="A2816" s="4" t="s">
        <v>886</v>
      </c>
      <c r="B2816" s="7" t="n">
        <v>11263</v>
      </c>
    </row>
    <row r="2817" spans="1:5">
      <c r="A2817" s="4" t="s">
        <v>878</v>
      </c>
      <c r="B2817" s="7" t="n">
        <v>16041</v>
      </c>
    </row>
    <row r="2818" spans="1:5">
      <c r="A2818" s="4" t="s">
        <v>879</v>
      </c>
      <c r="B2818" s="7" t="n">
        <v>4589</v>
      </c>
    </row>
    <row r="2819" spans="1:5">
      <c r="A2819" s="4" t="s">
        <v>1166</v>
      </c>
    </row>
    <row r="2820" spans="1:5">
      <c r="A2820" s="3" t="s">
        <v>873</v>
      </c>
    </row>
    <row r="2821" spans="1:5">
      <c r="A2821" s="4" t="s">
        <v>874</v>
      </c>
      <c r="B2821" s="7" t="n">
        <v>0</v>
      </c>
    </row>
    <row r="2822" spans="1:5">
      <c r="A2822" s="4" t="s">
        <v>875</v>
      </c>
      <c r="B2822" s="7" t="n">
        <v>7016</v>
      </c>
    </row>
    <row r="2823" spans="1:5">
      <c r="A2823" s="4" t="s">
        <v>876</v>
      </c>
      <c r="B2823" s="7" t="n">
        <v>35581</v>
      </c>
    </row>
    <row r="2824" spans="1:5">
      <c r="A2824" s="4" t="s">
        <v>877</v>
      </c>
      <c r="B2824" s="7" t="n">
        <v>88</v>
      </c>
    </row>
    <row r="2825" spans="1:5">
      <c r="A2825" s="4" t="s">
        <v>885</v>
      </c>
      <c r="B2825" s="7" t="n">
        <v>7016</v>
      </c>
    </row>
    <row r="2826" spans="1:5">
      <c r="A2826" s="4" t="s">
        <v>886</v>
      </c>
      <c r="B2826" s="7" t="n">
        <v>35669</v>
      </c>
    </row>
    <row r="2827" spans="1:5">
      <c r="A2827" s="4" t="s">
        <v>878</v>
      </c>
      <c r="B2827" s="7" t="n">
        <v>42685</v>
      </c>
    </row>
    <row r="2828" spans="1:5">
      <c r="A2828" s="4" t="s">
        <v>879</v>
      </c>
      <c r="B2828" s="7" t="n">
        <v>12873</v>
      </c>
    </row>
    <row r="2829" spans="1:5">
      <c r="A2829" s="4" t="s">
        <v>1167</v>
      </c>
    </row>
    <row r="2830" spans="1:5">
      <c r="A2830" s="3" t="s">
        <v>873</v>
      </c>
    </row>
    <row r="2831" spans="1:5">
      <c r="A2831" s="4" t="s">
        <v>874</v>
      </c>
      <c r="B2831" s="7" t="n">
        <v>0</v>
      </c>
    </row>
    <row r="2832" spans="1:5">
      <c r="A2832" s="4" t="s">
        <v>875</v>
      </c>
      <c r="B2832" s="7" t="n">
        <v>1564</v>
      </c>
    </row>
    <row r="2833" spans="1:5">
      <c r="A2833" s="4" t="s">
        <v>876</v>
      </c>
      <c r="B2833" s="7" t="n">
        <v>2129</v>
      </c>
    </row>
    <row r="2834" spans="1:5">
      <c r="A2834" s="4" t="s">
        <v>877</v>
      </c>
      <c r="B2834" s="7" t="n">
        <v>1593</v>
      </c>
    </row>
    <row r="2835" spans="1:5">
      <c r="A2835" s="4" t="s">
        <v>885</v>
      </c>
      <c r="B2835" s="7" t="n">
        <v>1564</v>
      </c>
    </row>
    <row r="2836" spans="1:5">
      <c r="A2836" s="4" t="s">
        <v>886</v>
      </c>
      <c r="B2836" s="7" t="n">
        <v>3722</v>
      </c>
    </row>
    <row r="2837" spans="1:5">
      <c r="A2837" s="4" t="s">
        <v>878</v>
      </c>
      <c r="B2837" s="7" t="n">
        <v>5286</v>
      </c>
    </row>
    <row r="2838" spans="1:5">
      <c r="A2838" s="4" t="s">
        <v>879</v>
      </c>
      <c r="B2838" s="7" t="n">
        <v>1720</v>
      </c>
    </row>
    <row r="2839" spans="1:5">
      <c r="A2839" s="4" t="s">
        <v>1168</v>
      </c>
    </row>
    <row r="2840" spans="1:5">
      <c r="A2840" s="3" t="s">
        <v>873</v>
      </c>
    </row>
    <row r="2841" spans="1:5">
      <c r="A2841" s="4" t="s">
        <v>874</v>
      </c>
      <c r="B2841" s="7" t="n">
        <v>0</v>
      </c>
    </row>
    <row r="2842" spans="1:5">
      <c r="A2842" s="4" t="s">
        <v>875</v>
      </c>
      <c r="B2842" s="7" t="n">
        <v>936</v>
      </c>
    </row>
    <row r="2843" spans="1:5">
      <c r="A2843" s="4" t="s">
        <v>876</v>
      </c>
      <c r="B2843" s="7" t="n">
        <v>4773</v>
      </c>
    </row>
    <row r="2844" spans="1:5">
      <c r="A2844" s="4" t="s">
        <v>877</v>
      </c>
      <c r="B2844" s="7" t="n">
        <v>1899</v>
      </c>
    </row>
    <row r="2845" spans="1:5">
      <c r="A2845" s="4" t="s">
        <v>885</v>
      </c>
      <c r="B2845" s="7" t="n">
        <v>936</v>
      </c>
    </row>
    <row r="2846" spans="1:5">
      <c r="A2846" s="4" t="s">
        <v>886</v>
      </c>
      <c r="B2846" s="7" t="n">
        <v>6672</v>
      </c>
    </row>
    <row r="2847" spans="1:5">
      <c r="A2847" s="4" t="s">
        <v>878</v>
      </c>
      <c r="B2847" s="7" t="n">
        <v>7608</v>
      </c>
    </row>
    <row r="2848" spans="1:5">
      <c r="A2848" s="4" t="s">
        <v>879</v>
      </c>
      <c r="B2848" s="7" t="n">
        <v>3314</v>
      </c>
    </row>
    <row r="2849" spans="1:5">
      <c r="A2849" s="4" t="s">
        <v>1169</v>
      </c>
    </row>
    <row r="2850" spans="1:5">
      <c r="A2850" s="3" t="s">
        <v>873</v>
      </c>
    </row>
    <row r="2851" spans="1:5">
      <c r="A2851" s="4" t="s">
        <v>874</v>
      </c>
      <c r="B2851" s="7" t="n">
        <v>0</v>
      </c>
    </row>
    <row r="2852" spans="1:5">
      <c r="A2852" s="4" t="s">
        <v>875</v>
      </c>
      <c r="B2852" s="7" t="n">
        <v>5659</v>
      </c>
    </row>
    <row r="2853" spans="1:5">
      <c r="A2853" s="4" t="s">
        <v>876</v>
      </c>
      <c r="B2853" s="7" t="n">
        <v>8165</v>
      </c>
    </row>
    <row r="2854" spans="1:5">
      <c r="A2854" s="4" t="s">
        <v>877</v>
      </c>
      <c r="B2854" s="7" t="n">
        <v>2184</v>
      </c>
    </row>
    <row r="2855" spans="1:5">
      <c r="A2855" s="4" t="s">
        <v>885</v>
      </c>
      <c r="B2855" s="7" t="n">
        <v>5659</v>
      </c>
    </row>
    <row r="2856" spans="1:5">
      <c r="A2856" s="4" t="s">
        <v>886</v>
      </c>
      <c r="B2856" s="7" t="n">
        <v>10349</v>
      </c>
    </row>
    <row r="2857" spans="1:5">
      <c r="A2857" s="4" t="s">
        <v>878</v>
      </c>
      <c r="B2857" s="7" t="n">
        <v>16008</v>
      </c>
    </row>
    <row r="2858" spans="1:5">
      <c r="A2858" s="4" t="s">
        <v>879</v>
      </c>
      <c r="B2858" s="7" t="n">
        <v>6379</v>
      </c>
    </row>
    <row r="2859" spans="1:5">
      <c r="A2859" s="4" t="s">
        <v>1170</v>
      </c>
    </row>
    <row r="2860" spans="1:5">
      <c r="A2860" s="3" t="s">
        <v>873</v>
      </c>
    </row>
    <row r="2861" spans="1:5">
      <c r="A2861" s="4" t="s">
        <v>874</v>
      </c>
      <c r="B2861" s="7" t="n">
        <v>0</v>
      </c>
    </row>
    <row r="2862" spans="1:5">
      <c r="A2862" s="4" t="s">
        <v>875</v>
      </c>
      <c r="B2862" s="7" t="n">
        <v>938</v>
      </c>
    </row>
    <row r="2863" spans="1:5">
      <c r="A2863" s="4" t="s">
        <v>876</v>
      </c>
      <c r="B2863" s="7" t="n">
        <v>6354</v>
      </c>
    </row>
    <row r="2864" spans="1:5">
      <c r="A2864" s="4" t="s">
        <v>877</v>
      </c>
      <c r="B2864" s="7" t="n">
        <v>714</v>
      </c>
    </row>
    <row r="2865" spans="1:5">
      <c r="A2865" s="4" t="s">
        <v>885</v>
      </c>
      <c r="B2865" s="7" t="n">
        <v>938</v>
      </c>
    </row>
    <row r="2866" spans="1:5">
      <c r="A2866" s="4" t="s">
        <v>886</v>
      </c>
      <c r="B2866" s="7" t="n">
        <v>7068</v>
      </c>
    </row>
    <row r="2867" spans="1:5">
      <c r="A2867" s="4" t="s">
        <v>878</v>
      </c>
      <c r="B2867" s="7" t="n">
        <v>8006</v>
      </c>
    </row>
    <row r="2868" spans="1:5">
      <c r="A2868" s="4" t="s">
        <v>879</v>
      </c>
      <c r="B2868" s="7" t="n">
        <v>3589</v>
      </c>
    </row>
    <row r="2869" spans="1:5">
      <c r="A2869" s="4" t="s">
        <v>1171</v>
      </c>
    </row>
    <row r="2870" spans="1:5">
      <c r="A2870" s="3" t="s">
        <v>873</v>
      </c>
    </row>
    <row r="2871" spans="1:5">
      <c r="A2871" s="4" t="s">
        <v>874</v>
      </c>
      <c r="B2871" s="7" t="n">
        <v>0</v>
      </c>
    </row>
    <row r="2872" spans="1:5">
      <c r="A2872" s="4" t="s">
        <v>875</v>
      </c>
      <c r="B2872" s="7" t="n">
        <v>1812</v>
      </c>
    </row>
    <row r="2873" spans="1:5">
      <c r="A2873" s="4" t="s">
        <v>876</v>
      </c>
      <c r="B2873" s="7" t="n">
        <v>6561</v>
      </c>
    </row>
    <row r="2874" spans="1:5">
      <c r="A2874" s="4" t="s">
        <v>877</v>
      </c>
      <c r="B2874" s="7" t="n">
        <v>2532</v>
      </c>
    </row>
    <row r="2875" spans="1:5">
      <c r="A2875" s="4" t="s">
        <v>885</v>
      </c>
      <c r="B2875" s="7" t="n">
        <v>1812</v>
      </c>
    </row>
    <row r="2876" spans="1:5">
      <c r="A2876" s="4" t="s">
        <v>886</v>
      </c>
      <c r="B2876" s="7" t="n">
        <v>9093</v>
      </c>
    </row>
    <row r="2877" spans="1:5">
      <c r="A2877" s="4" t="s">
        <v>878</v>
      </c>
      <c r="B2877" s="7" t="n">
        <v>10905</v>
      </c>
    </row>
    <row r="2878" spans="1:5">
      <c r="A2878" s="4" t="s">
        <v>879</v>
      </c>
      <c r="B2878" s="7" t="n">
        <v>4527</v>
      </c>
    </row>
    <row r="2879" spans="1:5">
      <c r="A2879" s="4" t="s">
        <v>1172</v>
      </c>
    </row>
    <row r="2880" spans="1:5">
      <c r="A2880" s="3" t="s">
        <v>873</v>
      </c>
    </row>
    <row r="2881" spans="1:5">
      <c r="A2881" s="4" t="s">
        <v>874</v>
      </c>
      <c r="B2881" s="7" t="n">
        <v>0</v>
      </c>
    </row>
    <row r="2882" spans="1:5">
      <c r="A2882" s="4" t="s">
        <v>875</v>
      </c>
      <c r="B2882" s="7" t="n">
        <v>1522</v>
      </c>
    </row>
    <row r="2883" spans="1:5">
      <c r="A2883" s="4" t="s">
        <v>876</v>
      </c>
      <c r="B2883" s="7" t="n">
        <v>4820</v>
      </c>
    </row>
    <row r="2884" spans="1:5">
      <c r="A2884" s="4" t="s">
        <v>877</v>
      </c>
      <c r="B2884" s="7" t="n">
        <v>1825</v>
      </c>
    </row>
    <row r="2885" spans="1:5">
      <c r="A2885" s="4" t="s">
        <v>885</v>
      </c>
      <c r="B2885" s="7" t="n">
        <v>1522</v>
      </c>
    </row>
    <row r="2886" spans="1:5">
      <c r="A2886" s="4" t="s">
        <v>886</v>
      </c>
      <c r="B2886" s="7" t="n">
        <v>6645</v>
      </c>
    </row>
    <row r="2887" spans="1:5">
      <c r="A2887" s="4" t="s">
        <v>878</v>
      </c>
      <c r="B2887" s="7" t="n">
        <v>8167</v>
      </c>
    </row>
    <row r="2888" spans="1:5">
      <c r="A2888" s="4" t="s">
        <v>879</v>
      </c>
      <c r="B2888" s="7" t="n">
        <v>3357</v>
      </c>
    </row>
    <row r="2889" spans="1:5">
      <c r="A2889" s="4" t="s">
        <v>1173</v>
      </c>
    </row>
    <row r="2890" spans="1:5">
      <c r="A2890" s="3" t="s">
        <v>873</v>
      </c>
    </row>
    <row r="2891" spans="1:5">
      <c r="A2891" s="4" t="s">
        <v>874</v>
      </c>
      <c r="B2891" s="7" t="n">
        <v>0</v>
      </c>
    </row>
    <row r="2892" spans="1:5">
      <c r="A2892" s="4" t="s">
        <v>875</v>
      </c>
      <c r="B2892" s="7" t="n">
        <v>471</v>
      </c>
    </row>
    <row r="2893" spans="1:5">
      <c r="A2893" s="4" t="s">
        <v>876</v>
      </c>
      <c r="B2893" s="7" t="n">
        <v>2153</v>
      </c>
    </row>
    <row r="2894" spans="1:5">
      <c r="A2894" s="4" t="s">
        <v>877</v>
      </c>
      <c r="B2894" s="7" t="n">
        <v>1749</v>
      </c>
    </row>
    <row r="2895" spans="1:5">
      <c r="A2895" s="4" t="s">
        <v>885</v>
      </c>
      <c r="B2895" s="7" t="n">
        <v>471</v>
      </c>
    </row>
    <row r="2896" spans="1:5">
      <c r="A2896" s="4" t="s">
        <v>886</v>
      </c>
      <c r="B2896" s="7" t="n">
        <v>3902</v>
      </c>
    </row>
    <row r="2897" spans="1:5">
      <c r="A2897" s="4" t="s">
        <v>878</v>
      </c>
      <c r="B2897" s="7" t="n">
        <v>4373</v>
      </c>
    </row>
    <row r="2898" spans="1:5">
      <c r="A2898" s="4" t="s">
        <v>879</v>
      </c>
      <c r="B2898" s="7" t="n">
        <v>2087</v>
      </c>
    </row>
    <row r="2899" spans="1:5">
      <c r="A2899" s="4" t="s">
        <v>1174</v>
      </c>
    </row>
    <row r="2900" spans="1:5">
      <c r="A2900" s="3" t="s">
        <v>873</v>
      </c>
    </row>
    <row r="2901" spans="1:5">
      <c r="A2901" s="4" t="s">
        <v>874</v>
      </c>
      <c r="B2901" s="7" t="n">
        <v>0</v>
      </c>
    </row>
    <row r="2902" spans="1:5">
      <c r="A2902" s="4" t="s">
        <v>875</v>
      </c>
      <c r="B2902" s="7" t="n">
        <v>1108</v>
      </c>
    </row>
    <row r="2903" spans="1:5">
      <c r="A2903" s="4" t="s">
        <v>876</v>
      </c>
      <c r="B2903" s="7" t="n">
        <v>4763</v>
      </c>
    </row>
    <row r="2904" spans="1:5">
      <c r="A2904" s="4" t="s">
        <v>877</v>
      </c>
      <c r="B2904" s="7" t="n">
        <v>115</v>
      </c>
    </row>
    <row r="2905" spans="1:5">
      <c r="A2905" s="4" t="s">
        <v>885</v>
      </c>
      <c r="B2905" s="7" t="n">
        <v>1108</v>
      </c>
    </row>
    <row r="2906" spans="1:5">
      <c r="A2906" s="4" t="s">
        <v>886</v>
      </c>
      <c r="B2906" s="7" t="n">
        <v>4878</v>
      </c>
    </row>
    <row r="2907" spans="1:5">
      <c r="A2907" s="4" t="s">
        <v>878</v>
      </c>
      <c r="B2907" s="7" t="n">
        <v>5986</v>
      </c>
    </row>
    <row r="2908" spans="1:5">
      <c r="A2908" s="4" t="s">
        <v>879</v>
      </c>
      <c r="B2908" s="7" t="n">
        <v>1585</v>
      </c>
    </row>
    <row r="2909" spans="1:5">
      <c r="A2909" s="4" t="s">
        <v>1175</v>
      </c>
    </row>
    <row r="2910" spans="1:5">
      <c r="A2910" s="3" t="s">
        <v>873</v>
      </c>
    </row>
    <row r="2911" spans="1:5">
      <c r="A2911" s="4" t="s">
        <v>874</v>
      </c>
      <c r="B2911" s="7" t="n">
        <v>0</v>
      </c>
    </row>
    <row r="2912" spans="1:5">
      <c r="A2912" s="4" t="s">
        <v>875</v>
      </c>
      <c r="B2912" s="7" t="n">
        <v>60393</v>
      </c>
    </row>
    <row r="2913" spans="1:5">
      <c r="A2913" s="4" t="s">
        <v>876</v>
      </c>
      <c r="B2913" s="7" t="n">
        <v>44803</v>
      </c>
    </row>
    <row r="2914" spans="1:5">
      <c r="A2914" s="4" t="s">
        <v>877</v>
      </c>
      <c r="B2914" s="7" t="n">
        <v>0</v>
      </c>
    </row>
    <row r="2915" spans="1:5">
      <c r="A2915" s="4" t="s">
        <v>885</v>
      </c>
      <c r="B2915" s="7" t="n">
        <v>60393</v>
      </c>
    </row>
    <row r="2916" spans="1:5">
      <c r="A2916" s="4" t="s">
        <v>886</v>
      </c>
      <c r="B2916" s="7" t="n">
        <v>44803</v>
      </c>
    </row>
    <row r="2917" spans="1:5">
      <c r="A2917" s="4" t="s">
        <v>878</v>
      </c>
      <c r="B2917" s="7" t="n">
        <v>105196</v>
      </c>
    </row>
    <row r="2918" spans="1:5">
      <c r="A2918" s="4" t="s">
        <v>879</v>
      </c>
      <c r="B2918" s="7" t="n">
        <v>0</v>
      </c>
    </row>
    <row r="2919" spans="1:5">
      <c r="A2919" s="4" t="s">
        <v>1176</v>
      </c>
    </row>
    <row r="2920" spans="1:5">
      <c r="A2920" s="3" t="s">
        <v>873</v>
      </c>
    </row>
    <row r="2921" spans="1:5">
      <c r="A2921" s="4" t="s">
        <v>874</v>
      </c>
      <c r="B2921" s="7" t="n">
        <v>0</v>
      </c>
    </row>
    <row r="2922" spans="1:5">
      <c r="A2922" s="4" t="s">
        <v>875</v>
      </c>
      <c r="B2922" s="7" t="n">
        <v>5721</v>
      </c>
    </row>
    <row r="2923" spans="1:5">
      <c r="A2923" s="4" t="s">
        <v>876</v>
      </c>
      <c r="B2923" s="7" t="n">
        <v>9008</v>
      </c>
    </row>
    <row r="2924" spans="1:5">
      <c r="A2924" s="4" t="s">
        <v>877</v>
      </c>
      <c r="B2924" s="7" t="n">
        <v>1134</v>
      </c>
    </row>
    <row r="2925" spans="1:5">
      <c r="A2925" s="4" t="s">
        <v>885</v>
      </c>
      <c r="B2925" s="7" t="n">
        <v>5721</v>
      </c>
    </row>
    <row r="2926" spans="1:5">
      <c r="A2926" s="4" t="s">
        <v>886</v>
      </c>
      <c r="B2926" s="7" t="n">
        <v>10142</v>
      </c>
    </row>
    <row r="2927" spans="1:5">
      <c r="A2927" s="4" t="s">
        <v>878</v>
      </c>
      <c r="B2927" s="7" t="n">
        <v>15863</v>
      </c>
    </row>
    <row r="2928" spans="1:5">
      <c r="A2928" s="4" t="s">
        <v>879</v>
      </c>
      <c r="B2928" s="7" t="n">
        <v>4266</v>
      </c>
    </row>
    <row r="2929" spans="1:5">
      <c r="A2929" s="4" t="s">
        <v>1177</v>
      </c>
    </row>
    <row r="2930" spans="1:5">
      <c r="A2930" s="3" t="s">
        <v>873</v>
      </c>
    </row>
    <row r="2931" spans="1:5">
      <c r="A2931" s="4" t="s">
        <v>874</v>
      </c>
      <c r="B2931" s="7" t="n">
        <v>0</v>
      </c>
    </row>
    <row r="2932" spans="1:5">
      <c r="A2932" s="4" t="s">
        <v>875</v>
      </c>
      <c r="B2932" s="7" t="n">
        <v>5382</v>
      </c>
    </row>
    <row r="2933" spans="1:5">
      <c r="A2933" s="4" t="s">
        <v>876</v>
      </c>
      <c r="B2933" s="7" t="n">
        <v>5685</v>
      </c>
    </row>
    <row r="2934" spans="1:5">
      <c r="A2934" s="4" t="s">
        <v>877</v>
      </c>
      <c r="B2934" s="7" t="n">
        <v>3568</v>
      </c>
    </row>
    <row r="2935" spans="1:5">
      <c r="A2935" s="4" t="s">
        <v>885</v>
      </c>
      <c r="B2935" s="7" t="n">
        <v>5382</v>
      </c>
    </row>
    <row r="2936" spans="1:5">
      <c r="A2936" s="4" t="s">
        <v>886</v>
      </c>
      <c r="B2936" s="7" t="n">
        <v>9253</v>
      </c>
    </row>
    <row r="2937" spans="1:5">
      <c r="A2937" s="4" t="s">
        <v>878</v>
      </c>
      <c r="B2937" s="7" t="n">
        <v>14635</v>
      </c>
    </row>
    <row r="2938" spans="1:5">
      <c r="A2938" s="4" t="s">
        <v>879</v>
      </c>
      <c r="B2938" s="7" t="n">
        <v>4883</v>
      </c>
    </row>
    <row r="2939" spans="1:5">
      <c r="A2939" s="4" t="s">
        <v>1178</v>
      </c>
    </row>
    <row r="2940" spans="1:5">
      <c r="A2940" s="3" t="s">
        <v>873</v>
      </c>
    </row>
    <row r="2941" spans="1:5">
      <c r="A2941" s="4" t="s">
        <v>874</v>
      </c>
      <c r="B2941" s="7" t="n">
        <v>0</v>
      </c>
    </row>
    <row r="2942" spans="1:5">
      <c r="A2942" s="4" t="s">
        <v>875</v>
      </c>
      <c r="B2942" s="7" t="n">
        <v>3554</v>
      </c>
    </row>
    <row r="2943" spans="1:5">
      <c r="A2943" s="4" t="s">
        <v>876</v>
      </c>
      <c r="B2943" s="7" t="n">
        <v>11528</v>
      </c>
    </row>
    <row r="2944" spans="1:5">
      <c r="A2944" s="4" t="s">
        <v>877</v>
      </c>
      <c r="B2944" s="7" t="n">
        <v>829</v>
      </c>
    </row>
    <row r="2945" spans="1:5">
      <c r="A2945" s="4" t="s">
        <v>885</v>
      </c>
      <c r="B2945" s="7" t="n">
        <v>3554</v>
      </c>
    </row>
    <row r="2946" spans="1:5">
      <c r="A2946" s="4" t="s">
        <v>886</v>
      </c>
      <c r="B2946" s="7" t="n">
        <v>12357</v>
      </c>
    </row>
    <row r="2947" spans="1:5">
      <c r="A2947" s="4" t="s">
        <v>878</v>
      </c>
      <c r="B2947" s="7" t="n">
        <v>15911</v>
      </c>
    </row>
    <row r="2948" spans="1:5">
      <c r="A2948" s="4" t="s">
        <v>879</v>
      </c>
      <c r="B2948" s="7" t="n">
        <v>3600</v>
      </c>
    </row>
    <row r="2949" spans="1:5">
      <c r="A2949" s="4" t="s">
        <v>1179</v>
      </c>
    </row>
    <row r="2950" spans="1:5">
      <c r="A2950" s="3" t="s">
        <v>873</v>
      </c>
    </row>
    <row r="2951" spans="1:5">
      <c r="A2951" s="4" t="s">
        <v>874</v>
      </c>
      <c r="B2951" s="7" t="n">
        <v>0</v>
      </c>
    </row>
    <row r="2952" spans="1:5">
      <c r="A2952" s="4" t="s">
        <v>875</v>
      </c>
      <c r="B2952" s="7" t="n">
        <v>5066</v>
      </c>
    </row>
    <row r="2953" spans="1:5">
      <c r="A2953" s="4" t="s">
        <v>876</v>
      </c>
      <c r="B2953" s="7" t="n">
        <v>4515</v>
      </c>
    </row>
    <row r="2954" spans="1:5">
      <c r="A2954" s="4" t="s">
        <v>877</v>
      </c>
      <c r="B2954" s="7" t="n">
        <v>1741</v>
      </c>
    </row>
    <row r="2955" spans="1:5">
      <c r="A2955" s="4" t="s">
        <v>885</v>
      </c>
      <c r="B2955" s="7" t="n">
        <v>5066</v>
      </c>
    </row>
    <row r="2956" spans="1:5">
      <c r="A2956" s="4" t="s">
        <v>886</v>
      </c>
      <c r="B2956" s="7" t="n">
        <v>6256</v>
      </c>
    </row>
    <row r="2957" spans="1:5">
      <c r="A2957" s="4" t="s">
        <v>878</v>
      </c>
      <c r="B2957" s="7" t="n">
        <v>11322</v>
      </c>
    </row>
    <row r="2958" spans="1:5">
      <c r="A2958" s="4" t="s">
        <v>879</v>
      </c>
      <c r="B2958" s="7" t="n">
        <v>322</v>
      </c>
    </row>
    <row r="2959" spans="1:5">
      <c r="A2959" s="4" t="s">
        <v>1180</v>
      </c>
    </row>
    <row r="2960" spans="1:5">
      <c r="A2960" s="3" t="s">
        <v>873</v>
      </c>
    </row>
    <row r="2961" spans="1:5">
      <c r="A2961" s="4" t="s">
        <v>874</v>
      </c>
      <c r="B2961" s="7" t="n">
        <v>0</v>
      </c>
    </row>
    <row r="2962" spans="1:5">
      <c r="A2962" s="4" t="s">
        <v>875</v>
      </c>
      <c r="B2962" s="7" t="n">
        <v>2331</v>
      </c>
    </row>
    <row r="2963" spans="1:5">
      <c r="A2963" s="4" t="s">
        <v>876</v>
      </c>
      <c r="B2963" s="7" t="n">
        <v>3235</v>
      </c>
    </row>
    <row r="2964" spans="1:5">
      <c r="A2964" s="4" t="s">
        <v>877</v>
      </c>
      <c r="B2964" s="7" t="n">
        <v>348</v>
      </c>
    </row>
    <row r="2965" spans="1:5">
      <c r="A2965" s="4" t="s">
        <v>885</v>
      </c>
      <c r="B2965" s="7" t="n">
        <v>2331</v>
      </c>
    </row>
    <row r="2966" spans="1:5">
      <c r="A2966" s="4" t="s">
        <v>886</v>
      </c>
      <c r="B2966" s="7" t="n">
        <v>3583</v>
      </c>
    </row>
    <row r="2967" spans="1:5">
      <c r="A2967" s="4" t="s">
        <v>878</v>
      </c>
      <c r="B2967" s="7" t="n">
        <v>5914</v>
      </c>
    </row>
    <row r="2968" spans="1:5">
      <c r="A2968" s="4" t="s">
        <v>879</v>
      </c>
      <c r="B2968" s="7" t="n">
        <v>1472</v>
      </c>
    </row>
    <row r="2969" spans="1:5">
      <c r="A2969" s="4" t="s">
        <v>1181</v>
      </c>
    </row>
    <row r="2970" spans="1:5">
      <c r="A2970" s="3" t="s">
        <v>873</v>
      </c>
    </row>
    <row r="2971" spans="1:5">
      <c r="A2971" s="4" t="s">
        <v>874</v>
      </c>
      <c r="B2971" s="7" t="n">
        <v>0</v>
      </c>
    </row>
    <row r="2972" spans="1:5">
      <c r="A2972" s="4" t="s">
        <v>875</v>
      </c>
      <c r="B2972" s="7" t="n">
        <v>565</v>
      </c>
    </row>
    <row r="2973" spans="1:5">
      <c r="A2973" s="4" t="s">
        <v>876</v>
      </c>
      <c r="B2973" s="7" t="n">
        <v>4360</v>
      </c>
    </row>
    <row r="2974" spans="1:5">
      <c r="A2974" s="4" t="s">
        <v>877</v>
      </c>
      <c r="B2974" s="7" t="n">
        <v>2057</v>
      </c>
    </row>
    <row r="2975" spans="1:5">
      <c r="A2975" s="4" t="s">
        <v>885</v>
      </c>
      <c r="B2975" s="7" t="n">
        <v>570</v>
      </c>
    </row>
    <row r="2976" spans="1:5">
      <c r="A2976" s="4" t="s">
        <v>886</v>
      </c>
      <c r="B2976" s="7" t="n">
        <v>6412</v>
      </c>
    </row>
    <row r="2977" spans="1:5">
      <c r="A2977" s="4" t="s">
        <v>878</v>
      </c>
      <c r="B2977" s="7" t="n">
        <v>6982</v>
      </c>
    </row>
    <row r="2978" spans="1:5">
      <c r="A2978" s="4" t="s">
        <v>879</v>
      </c>
      <c r="B2978" s="7" t="n">
        <v>3136</v>
      </c>
    </row>
    <row r="2979" spans="1:5">
      <c r="A2979" s="4" t="s">
        <v>1182</v>
      </c>
    </row>
    <row r="2980" spans="1:5">
      <c r="A2980" s="3" t="s">
        <v>873</v>
      </c>
    </row>
    <row r="2981" spans="1:5">
      <c r="A2981" s="4" t="s">
        <v>874</v>
      </c>
      <c r="B2981" s="7" t="n">
        <v>0</v>
      </c>
    </row>
    <row r="2982" spans="1:5">
      <c r="A2982" s="4" t="s">
        <v>875</v>
      </c>
      <c r="B2982" s="7" t="n">
        <v>493</v>
      </c>
    </row>
    <row r="2983" spans="1:5">
      <c r="A2983" s="4" t="s">
        <v>876</v>
      </c>
      <c r="B2983" s="7" t="n">
        <v>4170</v>
      </c>
    </row>
    <row r="2984" spans="1:5">
      <c r="A2984" s="4" t="s">
        <v>877</v>
      </c>
      <c r="B2984" s="7" t="n">
        <v>981</v>
      </c>
    </row>
    <row r="2985" spans="1:5">
      <c r="A2985" s="4" t="s">
        <v>885</v>
      </c>
      <c r="B2985" s="7" t="n">
        <v>498</v>
      </c>
    </row>
    <row r="2986" spans="1:5">
      <c r="A2986" s="4" t="s">
        <v>886</v>
      </c>
      <c r="B2986" s="7" t="n">
        <v>5146</v>
      </c>
    </row>
    <row r="2987" spans="1:5">
      <c r="A2987" s="4" t="s">
        <v>878</v>
      </c>
      <c r="B2987" s="7" t="n">
        <v>5644</v>
      </c>
    </row>
    <row r="2988" spans="1:5">
      <c r="A2988" s="4" t="s">
        <v>879</v>
      </c>
      <c r="B2988" s="7" t="n">
        <v>2777</v>
      </c>
    </row>
    <row r="2989" spans="1:5">
      <c r="A2989" s="4" t="s">
        <v>1183</v>
      </c>
    </row>
    <row r="2990" spans="1:5">
      <c r="A2990" s="3" t="s">
        <v>873</v>
      </c>
    </row>
    <row r="2991" spans="1:5">
      <c r="A2991" s="4" t="s">
        <v>874</v>
      </c>
      <c r="B2991" s="7" t="n">
        <v>0</v>
      </c>
    </row>
    <row r="2992" spans="1:5">
      <c r="A2992" s="4" t="s">
        <v>875</v>
      </c>
      <c r="B2992" s="7" t="n">
        <v>593</v>
      </c>
    </row>
    <row r="2993" spans="1:5">
      <c r="A2993" s="4" t="s">
        <v>876</v>
      </c>
      <c r="B2993" s="7" t="n">
        <v>3150</v>
      </c>
    </row>
    <row r="2994" spans="1:5">
      <c r="A2994" s="4" t="s">
        <v>877</v>
      </c>
      <c r="B2994" s="7" t="n">
        <v>1349</v>
      </c>
    </row>
    <row r="2995" spans="1:5">
      <c r="A2995" s="4" t="s">
        <v>885</v>
      </c>
      <c r="B2995" s="7" t="n">
        <v>597</v>
      </c>
    </row>
    <row r="2996" spans="1:5">
      <c r="A2996" s="4" t="s">
        <v>886</v>
      </c>
      <c r="B2996" s="7" t="n">
        <v>4495</v>
      </c>
    </row>
    <row r="2997" spans="1:5">
      <c r="A2997" s="4" t="s">
        <v>878</v>
      </c>
      <c r="B2997" s="7" t="n">
        <v>5092</v>
      </c>
    </row>
    <row r="2998" spans="1:5">
      <c r="A2998" s="4" t="s">
        <v>879</v>
      </c>
      <c r="B2998" s="7" t="n">
        <v>2170</v>
      </c>
    </row>
    <row r="2999" spans="1:5">
      <c r="A2999" s="4" t="s">
        <v>1184</v>
      </c>
    </row>
    <row r="3000" spans="1:5">
      <c r="A3000" s="3" t="s">
        <v>873</v>
      </c>
    </row>
    <row r="3001" spans="1:5">
      <c r="A3001" s="4" t="s">
        <v>874</v>
      </c>
      <c r="B3001" s="7" t="n">
        <v>0</v>
      </c>
    </row>
    <row r="3002" spans="1:5">
      <c r="A3002" s="4" t="s">
        <v>875</v>
      </c>
      <c r="B3002" s="7" t="n">
        <v>649</v>
      </c>
    </row>
    <row r="3003" spans="1:5">
      <c r="A3003" s="4" t="s">
        <v>876</v>
      </c>
      <c r="B3003" s="7" t="n">
        <v>4111</v>
      </c>
    </row>
    <row r="3004" spans="1:5">
      <c r="A3004" s="4" t="s">
        <v>877</v>
      </c>
      <c r="B3004" s="7" t="n">
        <v>1224</v>
      </c>
    </row>
    <row r="3005" spans="1:5">
      <c r="A3005" s="4" t="s">
        <v>885</v>
      </c>
      <c r="B3005" s="7" t="n">
        <v>653</v>
      </c>
    </row>
    <row r="3006" spans="1:5">
      <c r="A3006" s="4" t="s">
        <v>886</v>
      </c>
      <c r="B3006" s="7" t="n">
        <v>5331</v>
      </c>
    </row>
    <row r="3007" spans="1:5">
      <c r="A3007" s="4" t="s">
        <v>878</v>
      </c>
      <c r="B3007" s="7" t="n">
        <v>5984</v>
      </c>
    </row>
    <row r="3008" spans="1:5">
      <c r="A3008" s="4" t="s">
        <v>879</v>
      </c>
      <c r="B3008" s="7" t="n">
        <v>2829</v>
      </c>
    </row>
    <row r="3009" spans="1:5">
      <c r="A3009" s="4" t="s">
        <v>1185</v>
      </c>
    </row>
    <row r="3010" spans="1:5">
      <c r="A3010" s="3" t="s">
        <v>873</v>
      </c>
    </row>
    <row r="3011" spans="1:5">
      <c r="A3011" s="4" t="s">
        <v>874</v>
      </c>
      <c r="B3011" s="7" t="n">
        <v>0</v>
      </c>
    </row>
    <row r="3012" spans="1:5">
      <c r="A3012" s="4" t="s">
        <v>875</v>
      </c>
      <c r="B3012" s="7" t="n">
        <v>1030</v>
      </c>
    </row>
    <row r="3013" spans="1:5">
      <c r="A3013" s="4" t="s">
        <v>876</v>
      </c>
      <c r="B3013" s="7" t="n">
        <v>4207</v>
      </c>
    </row>
    <row r="3014" spans="1:5">
      <c r="A3014" s="4" t="s">
        <v>877</v>
      </c>
      <c r="B3014" s="7" t="n">
        <v>3233</v>
      </c>
    </row>
    <row r="3015" spans="1:5">
      <c r="A3015" s="4" t="s">
        <v>885</v>
      </c>
      <c r="B3015" s="7" t="n">
        <v>1035</v>
      </c>
    </row>
    <row r="3016" spans="1:5">
      <c r="A3016" s="4" t="s">
        <v>886</v>
      </c>
      <c r="B3016" s="7" t="n">
        <v>7435</v>
      </c>
    </row>
    <row r="3017" spans="1:5">
      <c r="A3017" s="4" t="s">
        <v>878</v>
      </c>
      <c r="B3017" s="7" t="n">
        <v>8470</v>
      </c>
    </row>
    <row r="3018" spans="1:5">
      <c r="A3018" s="4" t="s">
        <v>879</v>
      </c>
      <c r="B3018" s="7" t="n">
        <v>3313</v>
      </c>
    </row>
    <row r="3019" spans="1:5">
      <c r="A3019" s="4" t="s">
        <v>1186</v>
      </c>
    </row>
    <row r="3020" spans="1:5">
      <c r="A3020" s="3" t="s">
        <v>873</v>
      </c>
    </row>
    <row r="3021" spans="1:5">
      <c r="A3021" s="4" t="s">
        <v>874</v>
      </c>
      <c r="B3021" s="7" t="n">
        <v>0</v>
      </c>
    </row>
    <row r="3022" spans="1:5">
      <c r="A3022" s="4" t="s">
        <v>875</v>
      </c>
      <c r="B3022" s="7" t="n">
        <v>725</v>
      </c>
    </row>
    <row r="3023" spans="1:5">
      <c r="A3023" s="4" t="s">
        <v>876</v>
      </c>
      <c r="B3023" s="7" t="n">
        <v>2245</v>
      </c>
    </row>
    <row r="3024" spans="1:5">
      <c r="A3024" s="4" t="s">
        <v>877</v>
      </c>
      <c r="B3024" s="7" t="n">
        <v>1479</v>
      </c>
    </row>
    <row r="3025" spans="1:5">
      <c r="A3025" s="4" t="s">
        <v>885</v>
      </c>
      <c r="B3025" s="7" t="n">
        <v>730</v>
      </c>
    </row>
    <row r="3026" spans="1:5">
      <c r="A3026" s="4" t="s">
        <v>886</v>
      </c>
      <c r="B3026" s="7" t="n">
        <v>3719</v>
      </c>
    </row>
    <row r="3027" spans="1:5">
      <c r="A3027" s="4" t="s">
        <v>878</v>
      </c>
      <c r="B3027" s="7" t="n">
        <v>4449</v>
      </c>
    </row>
    <row r="3028" spans="1:5">
      <c r="A3028" s="4" t="s">
        <v>879</v>
      </c>
      <c r="B3028" s="7" t="n">
        <v>1824</v>
      </c>
    </row>
    <row r="3029" spans="1:5">
      <c r="A3029" s="4" t="s">
        <v>1187</v>
      </c>
    </row>
    <row r="3030" spans="1:5">
      <c r="A3030" s="3" t="s">
        <v>873</v>
      </c>
    </row>
    <row r="3031" spans="1:5">
      <c r="A3031" s="4" t="s">
        <v>874</v>
      </c>
      <c r="B3031" s="7" t="n">
        <v>0</v>
      </c>
    </row>
    <row r="3032" spans="1:5">
      <c r="A3032" s="4" t="s">
        <v>875</v>
      </c>
      <c r="B3032" s="7" t="n">
        <v>623</v>
      </c>
    </row>
    <row r="3033" spans="1:5">
      <c r="A3033" s="4" t="s">
        <v>876</v>
      </c>
      <c r="B3033" s="7" t="n">
        <v>1646</v>
      </c>
    </row>
    <row r="3034" spans="1:5">
      <c r="A3034" s="4" t="s">
        <v>877</v>
      </c>
      <c r="B3034" s="7" t="n">
        <v>155</v>
      </c>
    </row>
    <row r="3035" spans="1:5">
      <c r="A3035" s="4" t="s">
        <v>885</v>
      </c>
      <c r="B3035" s="7" t="n">
        <v>623</v>
      </c>
    </row>
    <row r="3036" spans="1:5">
      <c r="A3036" s="4" t="s">
        <v>886</v>
      </c>
      <c r="B3036" s="7" t="n">
        <v>1801</v>
      </c>
    </row>
    <row r="3037" spans="1:5">
      <c r="A3037" s="4" t="s">
        <v>878</v>
      </c>
      <c r="B3037" s="7" t="n">
        <v>2424</v>
      </c>
    </row>
    <row r="3038" spans="1:5">
      <c r="A3038" s="4" t="s">
        <v>879</v>
      </c>
      <c r="B3038" s="7" t="n">
        <v>781</v>
      </c>
    </row>
    <row r="3039" spans="1:5">
      <c r="A3039" s="4" t="s">
        <v>1188</v>
      </c>
    </row>
    <row r="3040" spans="1:5">
      <c r="A3040" s="3" t="s">
        <v>873</v>
      </c>
    </row>
    <row r="3041" spans="1:5">
      <c r="A3041" s="4" t="s">
        <v>874</v>
      </c>
      <c r="B3041" s="7" t="n">
        <v>0</v>
      </c>
    </row>
    <row r="3042" spans="1:5">
      <c r="A3042" s="4" t="s">
        <v>875</v>
      </c>
      <c r="B3042" s="7" t="n">
        <v>2803</v>
      </c>
    </row>
    <row r="3043" spans="1:5">
      <c r="A3043" s="4" t="s">
        <v>876</v>
      </c>
      <c r="B3043" s="7" t="n">
        <v>2804</v>
      </c>
    </row>
    <row r="3044" spans="1:5">
      <c r="A3044" s="4" t="s">
        <v>877</v>
      </c>
      <c r="B3044" s="7" t="n">
        <v>4149</v>
      </c>
    </row>
    <row r="3045" spans="1:5">
      <c r="A3045" s="4" t="s">
        <v>885</v>
      </c>
      <c r="B3045" s="7" t="n">
        <v>2803</v>
      </c>
    </row>
    <row r="3046" spans="1:5">
      <c r="A3046" s="4" t="s">
        <v>886</v>
      </c>
      <c r="B3046" s="7" t="n">
        <v>6953</v>
      </c>
    </row>
    <row r="3047" spans="1:5">
      <c r="A3047" s="4" t="s">
        <v>878</v>
      </c>
      <c r="B3047" s="7" t="n">
        <v>9756</v>
      </c>
    </row>
    <row r="3048" spans="1:5">
      <c r="A3048" s="4" t="s">
        <v>879</v>
      </c>
      <c r="B3048" s="7" t="n">
        <v>3529</v>
      </c>
    </row>
    <row r="3049" spans="1:5">
      <c r="A3049" s="4" t="s">
        <v>1189</v>
      </c>
    </row>
    <row r="3050" spans="1:5">
      <c r="A3050" s="3" t="s">
        <v>873</v>
      </c>
    </row>
    <row r="3051" spans="1:5">
      <c r="A3051" s="4" t="s">
        <v>874</v>
      </c>
      <c r="B3051" s="7" t="n">
        <v>0</v>
      </c>
    </row>
    <row r="3052" spans="1:5">
      <c r="A3052" s="4" t="s">
        <v>875</v>
      </c>
      <c r="B3052" s="7" t="n">
        <v>2701</v>
      </c>
    </row>
    <row r="3053" spans="1:5">
      <c r="A3053" s="4" t="s">
        <v>876</v>
      </c>
      <c r="B3053" s="7" t="n">
        <v>3571</v>
      </c>
    </row>
    <row r="3054" spans="1:5">
      <c r="A3054" s="4" t="s">
        <v>877</v>
      </c>
      <c r="B3054" s="7" t="n">
        <v>2073</v>
      </c>
    </row>
    <row r="3055" spans="1:5">
      <c r="A3055" s="4" t="s">
        <v>885</v>
      </c>
      <c r="B3055" s="7" t="n">
        <v>2701</v>
      </c>
    </row>
    <row r="3056" spans="1:5">
      <c r="A3056" s="4" t="s">
        <v>886</v>
      </c>
      <c r="B3056" s="7" t="n">
        <v>5644</v>
      </c>
    </row>
    <row r="3057" spans="1:5">
      <c r="A3057" s="4" t="s">
        <v>878</v>
      </c>
      <c r="B3057" s="7" t="n">
        <v>8345</v>
      </c>
    </row>
    <row r="3058" spans="1:5">
      <c r="A3058" s="4" t="s">
        <v>879</v>
      </c>
      <c r="B3058" s="7" t="n">
        <v>2798</v>
      </c>
    </row>
    <row r="3059" spans="1:5">
      <c r="A3059" s="4" t="s">
        <v>1190</v>
      </c>
    </row>
    <row r="3060" spans="1:5">
      <c r="A3060" s="3" t="s">
        <v>873</v>
      </c>
    </row>
    <row r="3061" spans="1:5">
      <c r="A3061" s="4" t="s">
        <v>874</v>
      </c>
      <c r="B3061" s="7" t="n">
        <v>0</v>
      </c>
    </row>
    <row r="3062" spans="1:5">
      <c r="A3062" s="4" t="s">
        <v>875</v>
      </c>
      <c r="B3062" s="7" t="n">
        <v>5817</v>
      </c>
    </row>
    <row r="3063" spans="1:5">
      <c r="A3063" s="4" t="s">
        <v>876</v>
      </c>
      <c r="B3063" s="7" t="n">
        <v>6820</v>
      </c>
    </row>
    <row r="3064" spans="1:5">
      <c r="A3064" s="4" t="s">
        <v>877</v>
      </c>
      <c r="B3064" s="7" t="n">
        <v>12</v>
      </c>
    </row>
    <row r="3065" spans="1:5">
      <c r="A3065" s="4" t="s">
        <v>885</v>
      </c>
      <c r="B3065" s="7" t="n">
        <v>5817</v>
      </c>
    </row>
    <row r="3066" spans="1:5">
      <c r="A3066" s="4" t="s">
        <v>886</v>
      </c>
      <c r="B3066" s="7" t="n">
        <v>6832</v>
      </c>
    </row>
    <row r="3067" spans="1:5">
      <c r="A3067" s="4" t="s">
        <v>878</v>
      </c>
      <c r="B3067" s="7" t="n">
        <v>12649</v>
      </c>
    </row>
    <row r="3068" spans="1:5">
      <c r="A3068" s="4" t="s">
        <v>879</v>
      </c>
      <c r="B3068" s="7" t="n">
        <v>604</v>
      </c>
    </row>
    <row r="3069" spans="1:5">
      <c r="A3069" s="4" t="s">
        <v>1191</v>
      </c>
    </row>
    <row r="3070" spans="1:5">
      <c r="A3070" s="3" t="s">
        <v>873</v>
      </c>
    </row>
    <row r="3071" spans="1:5">
      <c r="A3071" s="4" t="s">
        <v>874</v>
      </c>
      <c r="B3071" s="7" t="n">
        <v>0</v>
      </c>
    </row>
    <row r="3072" spans="1:5">
      <c r="A3072" s="4" t="s">
        <v>875</v>
      </c>
      <c r="B3072" s="7" t="n">
        <v>1543</v>
      </c>
    </row>
    <row r="3073" spans="1:5">
      <c r="A3073" s="4" t="s">
        <v>876</v>
      </c>
      <c r="B3073" s="7" t="n">
        <v>6515</v>
      </c>
    </row>
    <row r="3074" spans="1:5">
      <c r="A3074" s="4" t="s">
        <v>877</v>
      </c>
      <c r="B3074" s="7" t="n">
        <v>6009</v>
      </c>
    </row>
    <row r="3075" spans="1:5">
      <c r="A3075" s="4" t="s">
        <v>885</v>
      </c>
      <c r="B3075" s="7" t="n">
        <v>2783</v>
      </c>
    </row>
    <row r="3076" spans="1:5">
      <c r="A3076" s="4" t="s">
        <v>886</v>
      </c>
      <c r="B3076" s="7" t="n">
        <v>11284</v>
      </c>
    </row>
    <row r="3077" spans="1:5">
      <c r="A3077" s="4" t="s">
        <v>878</v>
      </c>
      <c r="B3077" s="7" t="n">
        <v>14067</v>
      </c>
    </row>
    <row r="3078" spans="1:5">
      <c r="A3078" s="4" t="s">
        <v>879</v>
      </c>
      <c r="B3078" s="7" t="n">
        <v>1868</v>
      </c>
    </row>
    <row r="3079" spans="1:5">
      <c r="A3079" s="4" t="s">
        <v>1192</v>
      </c>
    </row>
    <row r="3080" spans="1:5">
      <c r="A3080" s="3" t="s">
        <v>873</v>
      </c>
    </row>
    <row r="3081" spans="1:5">
      <c r="A3081" s="4" t="s">
        <v>874</v>
      </c>
      <c r="B3081" s="7" t="n">
        <v>0</v>
      </c>
    </row>
    <row r="3082" spans="1:5">
      <c r="A3082" s="4" t="s">
        <v>875</v>
      </c>
      <c r="B3082" s="7" t="n">
        <v>3667</v>
      </c>
    </row>
    <row r="3083" spans="1:5">
      <c r="A3083" s="4" t="s">
        <v>876</v>
      </c>
      <c r="B3083" s="7" t="n">
        <v>16249</v>
      </c>
    </row>
    <row r="3084" spans="1:5">
      <c r="A3084" s="4" t="s">
        <v>877</v>
      </c>
      <c r="B3084" s="7" t="n">
        <v>129</v>
      </c>
    </row>
    <row r="3085" spans="1:5">
      <c r="A3085" s="4" t="s">
        <v>885</v>
      </c>
      <c r="B3085" s="7" t="n">
        <v>3748</v>
      </c>
    </row>
    <row r="3086" spans="1:5">
      <c r="A3086" s="4" t="s">
        <v>886</v>
      </c>
      <c r="B3086" s="7" t="n">
        <v>16297</v>
      </c>
    </row>
    <row r="3087" spans="1:5">
      <c r="A3087" s="4" t="s">
        <v>878</v>
      </c>
      <c r="B3087" s="7" t="n">
        <v>20045</v>
      </c>
    </row>
    <row r="3088" spans="1:5">
      <c r="A3088" s="4" t="s">
        <v>879</v>
      </c>
      <c r="B3088" s="7" t="n">
        <v>3232</v>
      </c>
    </row>
    <row r="3089" spans="1:5">
      <c r="A3089" s="4" t="s">
        <v>1193</v>
      </c>
    </row>
    <row r="3090" spans="1:5">
      <c r="A3090" s="3" t="s">
        <v>873</v>
      </c>
    </row>
    <row r="3091" spans="1:5">
      <c r="A3091" s="4" t="s">
        <v>874</v>
      </c>
      <c r="B3091" s="7" t="n">
        <v>0</v>
      </c>
    </row>
    <row r="3092" spans="1:5">
      <c r="A3092" s="4" t="s">
        <v>875</v>
      </c>
      <c r="B3092" s="7" t="n">
        <v>3266</v>
      </c>
    </row>
    <row r="3093" spans="1:5">
      <c r="A3093" s="4" t="s">
        <v>876</v>
      </c>
      <c r="B3093" s="7" t="n">
        <v>11653</v>
      </c>
    </row>
    <row r="3094" spans="1:5">
      <c r="A3094" s="4" t="s">
        <v>877</v>
      </c>
      <c r="B3094" s="7" t="n">
        <v>186</v>
      </c>
    </row>
    <row r="3095" spans="1:5">
      <c r="A3095" s="4" t="s">
        <v>885</v>
      </c>
      <c r="B3095" s="7" t="n">
        <v>3374</v>
      </c>
    </row>
    <row r="3096" spans="1:5">
      <c r="A3096" s="4" t="s">
        <v>886</v>
      </c>
      <c r="B3096" s="7" t="n">
        <v>11731</v>
      </c>
    </row>
    <row r="3097" spans="1:5">
      <c r="A3097" s="4" t="s">
        <v>878</v>
      </c>
      <c r="B3097" s="7" t="n">
        <v>15105</v>
      </c>
    </row>
    <row r="3098" spans="1:5">
      <c r="A3098" s="4" t="s">
        <v>879</v>
      </c>
      <c r="B3098" s="7" t="n">
        <v>2805</v>
      </c>
    </row>
    <row r="3099" spans="1:5">
      <c r="A3099" s="4" t="s">
        <v>1194</v>
      </c>
    </row>
    <row r="3100" spans="1:5">
      <c r="A3100" s="3" t="s">
        <v>873</v>
      </c>
    </row>
    <row r="3101" spans="1:5">
      <c r="A3101" s="4" t="s">
        <v>874</v>
      </c>
      <c r="B3101" s="7" t="n">
        <v>0</v>
      </c>
    </row>
    <row r="3102" spans="1:5">
      <c r="A3102" s="4" t="s">
        <v>875</v>
      </c>
      <c r="B3102" s="7" t="n">
        <v>1521</v>
      </c>
    </row>
    <row r="3103" spans="1:5">
      <c r="A3103" s="4" t="s">
        <v>876</v>
      </c>
      <c r="B3103" s="7" t="n">
        <v>0</v>
      </c>
    </row>
    <row r="3104" spans="1:5">
      <c r="A3104" s="4" t="s">
        <v>877</v>
      </c>
      <c r="B3104" s="7" t="n">
        <v>0</v>
      </c>
    </row>
    <row r="3105" spans="1:5">
      <c r="A3105" s="4" t="s">
        <v>885</v>
      </c>
      <c r="B3105" s="7" t="n">
        <v>1521</v>
      </c>
    </row>
    <row r="3106" spans="1:5">
      <c r="A3106" s="4" t="s">
        <v>886</v>
      </c>
      <c r="B3106" s="7" t="n">
        <v>0</v>
      </c>
    </row>
    <row r="3107" spans="1:5">
      <c r="A3107" s="4" t="s">
        <v>878</v>
      </c>
      <c r="B3107" s="7" t="n">
        <v>1521</v>
      </c>
    </row>
    <row r="3108" spans="1:5">
      <c r="A3108" s="4" t="s">
        <v>879</v>
      </c>
      <c r="B3108" s="7" t="n">
        <v>341</v>
      </c>
    </row>
    <row r="3109" spans="1:5">
      <c r="A3109" s="4" t="s">
        <v>1195</v>
      </c>
    </row>
    <row r="3110" spans="1:5">
      <c r="A3110" s="3" t="s">
        <v>873</v>
      </c>
    </row>
    <row r="3111" spans="1:5">
      <c r="A3111" s="4" t="s">
        <v>874</v>
      </c>
      <c r="B3111" s="7" t="n">
        <v>0</v>
      </c>
    </row>
    <row r="3112" spans="1:5">
      <c r="A3112" s="4" t="s">
        <v>875</v>
      </c>
      <c r="B3112" s="7" t="n">
        <v>5715</v>
      </c>
    </row>
    <row r="3113" spans="1:5">
      <c r="A3113" s="4" t="s">
        <v>876</v>
      </c>
      <c r="B3113" s="7" t="n">
        <v>30961</v>
      </c>
    </row>
    <row r="3114" spans="1:5">
      <c r="A3114" s="4" t="s">
        <v>877</v>
      </c>
      <c r="B3114" s="7" t="n">
        <v>736</v>
      </c>
    </row>
    <row r="3115" spans="1:5">
      <c r="A3115" s="4" t="s">
        <v>885</v>
      </c>
      <c r="B3115" s="7" t="n">
        <v>5715</v>
      </c>
    </row>
    <row r="3116" spans="1:5">
      <c r="A3116" s="4" t="s">
        <v>886</v>
      </c>
      <c r="B3116" s="7" t="n">
        <v>31697</v>
      </c>
    </row>
    <row r="3117" spans="1:5">
      <c r="A3117" s="4" t="s">
        <v>878</v>
      </c>
      <c r="B3117" s="7" t="n">
        <v>37412</v>
      </c>
    </row>
    <row r="3118" spans="1:5">
      <c r="A3118" s="4" t="s">
        <v>879</v>
      </c>
      <c r="B3118" s="7" t="n">
        <v>7953</v>
      </c>
    </row>
    <row r="3119" spans="1:5">
      <c r="A3119" s="4" t="s">
        <v>1196</v>
      </c>
    </row>
    <row r="3120" spans="1:5">
      <c r="A3120" s="3" t="s">
        <v>873</v>
      </c>
    </row>
    <row r="3121" spans="1:5">
      <c r="A3121" s="4" t="s">
        <v>874</v>
      </c>
      <c r="B3121" s="7" t="n">
        <v>0</v>
      </c>
    </row>
    <row r="3122" spans="1:5">
      <c r="A3122" s="4" t="s">
        <v>875</v>
      </c>
      <c r="B3122" s="7" t="n">
        <v>3772</v>
      </c>
    </row>
    <row r="3123" spans="1:5">
      <c r="A3123" s="4" t="s">
        <v>876</v>
      </c>
      <c r="B3123" s="7" t="n">
        <v>10255</v>
      </c>
    </row>
    <row r="3124" spans="1:5">
      <c r="A3124" s="4" t="s">
        <v>877</v>
      </c>
      <c r="B3124" s="7" t="n">
        <v>113</v>
      </c>
    </row>
    <row r="3125" spans="1:5">
      <c r="A3125" s="4" t="s">
        <v>885</v>
      </c>
      <c r="B3125" s="7" t="n">
        <v>3772</v>
      </c>
    </row>
    <row r="3126" spans="1:5">
      <c r="A3126" s="4" t="s">
        <v>886</v>
      </c>
      <c r="B3126" s="7" t="n">
        <v>10368</v>
      </c>
    </row>
    <row r="3127" spans="1:5">
      <c r="A3127" s="4" t="s">
        <v>878</v>
      </c>
      <c r="B3127" s="7" t="n">
        <v>14140</v>
      </c>
    </row>
    <row r="3128" spans="1:5">
      <c r="A3128" s="4" t="s">
        <v>879</v>
      </c>
      <c r="B3128" s="7" t="n">
        <v>1138</v>
      </c>
    </row>
    <row r="3129" spans="1:5">
      <c r="A3129" s="4" t="s">
        <v>1197</v>
      </c>
    </row>
    <row r="3130" spans="1:5">
      <c r="A3130" s="3" t="s">
        <v>873</v>
      </c>
    </row>
    <row r="3131" spans="1:5">
      <c r="A3131" s="4" t="s">
        <v>874</v>
      </c>
      <c r="B3131" s="7" t="n">
        <v>0</v>
      </c>
    </row>
    <row r="3132" spans="1:5">
      <c r="A3132" s="4" t="s">
        <v>875</v>
      </c>
      <c r="B3132" s="7" t="n">
        <v>7638</v>
      </c>
    </row>
    <row r="3133" spans="1:5">
      <c r="A3133" s="4" t="s">
        <v>876</v>
      </c>
      <c r="B3133" s="7" t="n">
        <v>30213</v>
      </c>
    </row>
    <row r="3134" spans="1:5">
      <c r="A3134" s="4" t="s">
        <v>877</v>
      </c>
      <c r="B3134" s="7" t="n">
        <v>85</v>
      </c>
    </row>
    <row r="3135" spans="1:5">
      <c r="A3135" s="4" t="s">
        <v>885</v>
      </c>
      <c r="B3135" s="7" t="n">
        <v>7638</v>
      </c>
    </row>
    <row r="3136" spans="1:5">
      <c r="A3136" s="4" t="s">
        <v>886</v>
      </c>
      <c r="B3136" s="7" t="n">
        <v>30298</v>
      </c>
    </row>
    <row r="3137" spans="1:5">
      <c r="A3137" s="4" t="s">
        <v>878</v>
      </c>
      <c r="B3137" s="7" t="n">
        <v>37936</v>
      </c>
    </row>
    <row r="3138" spans="1:5">
      <c r="A3138" s="4" t="s">
        <v>879</v>
      </c>
      <c r="B3138" s="7" t="n">
        <v>3548</v>
      </c>
    </row>
    <row r="3139" spans="1:5">
      <c r="A3139" s="4" t="s">
        <v>1198</v>
      </c>
    </row>
    <row r="3140" spans="1:5">
      <c r="A3140" s="3" t="s">
        <v>873</v>
      </c>
    </row>
    <row r="3141" spans="1:5">
      <c r="A3141" s="4" t="s">
        <v>874</v>
      </c>
      <c r="B3141" s="7" t="n">
        <v>0</v>
      </c>
    </row>
    <row r="3142" spans="1:5">
      <c r="A3142" s="4" t="s">
        <v>875</v>
      </c>
      <c r="B3142" s="7" t="n">
        <v>16210</v>
      </c>
    </row>
    <row r="3143" spans="1:5">
      <c r="A3143" s="4" t="s">
        <v>876</v>
      </c>
      <c r="B3143" s="7" t="n">
        <v>27759</v>
      </c>
    </row>
    <row r="3144" spans="1:5">
      <c r="A3144" s="4" t="s">
        <v>877</v>
      </c>
      <c r="B3144" s="7" t="n">
        <v>8884</v>
      </c>
    </row>
    <row r="3145" spans="1:5">
      <c r="A3145" s="4" t="s">
        <v>885</v>
      </c>
      <c r="B3145" s="7" t="n">
        <v>18716</v>
      </c>
    </row>
    <row r="3146" spans="1:5">
      <c r="A3146" s="4" t="s">
        <v>886</v>
      </c>
      <c r="B3146" s="7" t="n">
        <v>34137</v>
      </c>
    </row>
    <row r="3147" spans="1:5">
      <c r="A3147" s="4" t="s">
        <v>878</v>
      </c>
      <c r="B3147" s="7" t="n">
        <v>52853</v>
      </c>
    </row>
    <row r="3148" spans="1:5">
      <c r="A3148" s="4" t="s">
        <v>879</v>
      </c>
      <c r="B3148" s="7" t="n">
        <v>8157</v>
      </c>
    </row>
    <row r="3149" spans="1:5">
      <c r="A3149" s="4" t="s">
        <v>1199</v>
      </c>
    </row>
    <row r="3150" spans="1:5">
      <c r="A3150" s="3" t="s">
        <v>873</v>
      </c>
    </row>
    <row r="3151" spans="1:5">
      <c r="A3151" s="4" t="s">
        <v>874</v>
      </c>
      <c r="B3151" s="7" t="n">
        <v>0</v>
      </c>
    </row>
    <row r="3152" spans="1:5">
      <c r="A3152" s="4" t="s">
        <v>875</v>
      </c>
      <c r="B3152" s="7" t="n">
        <v>39012</v>
      </c>
    </row>
    <row r="3153" spans="1:5">
      <c r="A3153" s="4" t="s">
        <v>876</v>
      </c>
      <c r="B3153" s="7" t="n">
        <v>43280</v>
      </c>
    </row>
    <row r="3154" spans="1:5">
      <c r="A3154" s="4" t="s">
        <v>877</v>
      </c>
      <c r="B3154" s="7" t="n">
        <v>1885</v>
      </c>
    </row>
    <row r="3155" spans="1:5">
      <c r="A3155" s="4" t="s">
        <v>885</v>
      </c>
      <c r="B3155" s="7" t="n">
        <v>39006</v>
      </c>
    </row>
    <row r="3156" spans="1:5">
      <c r="A3156" s="4" t="s">
        <v>886</v>
      </c>
      <c r="B3156" s="7" t="n">
        <v>45171</v>
      </c>
    </row>
    <row r="3157" spans="1:5">
      <c r="A3157" s="4" t="s">
        <v>878</v>
      </c>
      <c r="B3157" s="7" t="n">
        <v>84177</v>
      </c>
    </row>
    <row r="3158" spans="1:5">
      <c r="A3158" s="4" t="s">
        <v>879</v>
      </c>
      <c r="B3158" s="7" t="n">
        <v>9295</v>
      </c>
    </row>
    <row r="3159" spans="1:5">
      <c r="A3159" s="4" t="s">
        <v>1200</v>
      </c>
    </row>
    <row r="3160" spans="1:5">
      <c r="A3160" s="3" t="s">
        <v>873</v>
      </c>
    </row>
    <row r="3161" spans="1:5">
      <c r="A3161" s="4" t="s">
        <v>874</v>
      </c>
      <c r="B3161" s="7" t="n">
        <v>0</v>
      </c>
    </row>
    <row r="3162" spans="1:5">
      <c r="A3162" s="4" t="s">
        <v>875</v>
      </c>
      <c r="B3162" s="7" t="n">
        <v>20525</v>
      </c>
    </row>
    <row r="3163" spans="1:5">
      <c r="A3163" s="4" t="s">
        <v>876</v>
      </c>
      <c r="B3163" s="7" t="n">
        <v>30125</v>
      </c>
    </row>
    <row r="3164" spans="1:5">
      <c r="A3164" s="4" t="s">
        <v>877</v>
      </c>
      <c r="B3164" s="7" t="n">
        <v>0</v>
      </c>
    </row>
    <row r="3165" spans="1:5">
      <c r="A3165" s="4" t="s">
        <v>885</v>
      </c>
      <c r="B3165" s="7" t="n">
        <v>20525</v>
      </c>
    </row>
    <row r="3166" spans="1:5">
      <c r="A3166" s="4" t="s">
        <v>886</v>
      </c>
      <c r="B3166" s="7" t="n">
        <v>30125</v>
      </c>
    </row>
    <row r="3167" spans="1:5">
      <c r="A3167" s="4" t="s">
        <v>878</v>
      </c>
      <c r="B3167" s="7" t="n">
        <v>50650</v>
      </c>
    </row>
    <row r="3168" spans="1:5">
      <c r="A3168" s="4" t="s">
        <v>879</v>
      </c>
      <c r="B3168" s="7" t="n">
        <v>1279</v>
      </c>
    </row>
    <row r="3169" spans="1:5">
      <c r="A3169" s="4" t="s">
        <v>1201</v>
      </c>
    </row>
    <row r="3170" spans="1:5">
      <c r="A3170" s="3" t="s">
        <v>873</v>
      </c>
    </row>
    <row r="3171" spans="1:5">
      <c r="A3171" s="4" t="s">
        <v>874</v>
      </c>
      <c r="B3171" s="7" t="n">
        <v>0</v>
      </c>
    </row>
    <row r="3172" spans="1:5">
      <c r="A3172" s="4" t="s">
        <v>875</v>
      </c>
      <c r="B3172" s="7" t="n">
        <v>2689</v>
      </c>
    </row>
    <row r="3173" spans="1:5">
      <c r="A3173" s="4" t="s">
        <v>876</v>
      </c>
      <c r="B3173" s="7" t="n">
        <v>9897</v>
      </c>
    </row>
    <row r="3174" spans="1:5">
      <c r="A3174" s="4" t="s">
        <v>877</v>
      </c>
      <c r="B3174" s="7" t="n">
        <v>43</v>
      </c>
    </row>
    <row r="3175" spans="1:5">
      <c r="A3175" s="4" t="s">
        <v>885</v>
      </c>
      <c r="B3175" s="7" t="n">
        <v>2689</v>
      </c>
    </row>
    <row r="3176" spans="1:5">
      <c r="A3176" s="4" t="s">
        <v>886</v>
      </c>
      <c r="B3176" s="7" t="n">
        <v>9940</v>
      </c>
    </row>
    <row r="3177" spans="1:5">
      <c r="A3177" s="4" t="s">
        <v>878</v>
      </c>
      <c r="B3177" s="7" t="n">
        <v>12629</v>
      </c>
    </row>
    <row r="3178" spans="1:5">
      <c r="A3178" s="4" t="s">
        <v>879</v>
      </c>
      <c r="B3178" s="7" t="n">
        <v>1314</v>
      </c>
    </row>
    <row r="3179" spans="1:5">
      <c r="A3179" s="4" t="s">
        <v>1202</v>
      </c>
    </row>
    <row r="3180" spans="1:5">
      <c r="A3180" s="3" t="s">
        <v>873</v>
      </c>
    </row>
    <row r="3181" spans="1:5">
      <c r="A3181" s="4" t="s">
        <v>874</v>
      </c>
      <c r="B3181" s="7" t="n">
        <v>0</v>
      </c>
    </row>
    <row r="3182" spans="1:5">
      <c r="A3182" s="4" t="s">
        <v>875</v>
      </c>
      <c r="B3182" s="7" t="n">
        <v>7386</v>
      </c>
    </row>
    <row r="3183" spans="1:5">
      <c r="A3183" s="4" t="s">
        <v>876</v>
      </c>
      <c r="B3183" s="7" t="n">
        <v>14745</v>
      </c>
    </row>
    <row r="3184" spans="1:5">
      <c r="A3184" s="4" t="s">
        <v>877</v>
      </c>
      <c r="B3184" s="7" t="n">
        <v>359</v>
      </c>
    </row>
    <row r="3185" spans="1:5">
      <c r="A3185" s="4" t="s">
        <v>885</v>
      </c>
      <c r="B3185" s="7" t="n">
        <v>7386</v>
      </c>
    </row>
    <row r="3186" spans="1:5">
      <c r="A3186" s="4" t="s">
        <v>886</v>
      </c>
      <c r="B3186" s="7" t="n">
        <v>15104</v>
      </c>
    </row>
    <row r="3187" spans="1:5">
      <c r="A3187" s="4" t="s">
        <v>878</v>
      </c>
      <c r="B3187" s="7" t="n">
        <v>22490</v>
      </c>
    </row>
    <row r="3188" spans="1:5">
      <c r="A3188" s="4" t="s">
        <v>879</v>
      </c>
      <c r="B3188" s="7" t="n">
        <v>2066</v>
      </c>
    </row>
    <row r="3189" spans="1:5">
      <c r="A3189" s="4" t="s">
        <v>1203</v>
      </c>
    </row>
    <row r="3190" spans="1:5">
      <c r="A3190" s="3" t="s">
        <v>873</v>
      </c>
    </row>
    <row r="3191" spans="1:5">
      <c r="A3191" s="4" t="s">
        <v>874</v>
      </c>
      <c r="B3191" s="7" t="n">
        <v>0</v>
      </c>
    </row>
    <row r="3192" spans="1:5">
      <c r="A3192" s="4" t="s">
        <v>875</v>
      </c>
      <c r="B3192" s="7" t="n">
        <v>14425</v>
      </c>
    </row>
    <row r="3193" spans="1:5">
      <c r="A3193" s="4" t="s">
        <v>876</v>
      </c>
      <c r="B3193" s="7" t="n">
        <v>23463</v>
      </c>
    </row>
    <row r="3194" spans="1:5">
      <c r="A3194" s="4" t="s">
        <v>877</v>
      </c>
      <c r="B3194" s="7" t="n">
        <v>2014</v>
      </c>
    </row>
    <row r="3195" spans="1:5">
      <c r="A3195" s="4" t="s">
        <v>885</v>
      </c>
      <c r="B3195" s="7" t="n">
        <v>14425</v>
      </c>
    </row>
    <row r="3196" spans="1:5">
      <c r="A3196" s="4" t="s">
        <v>886</v>
      </c>
      <c r="B3196" s="7" t="n">
        <v>25477</v>
      </c>
    </row>
    <row r="3197" spans="1:5">
      <c r="A3197" s="4" t="s">
        <v>878</v>
      </c>
      <c r="B3197" s="7" t="n">
        <v>39902</v>
      </c>
    </row>
    <row r="3198" spans="1:5">
      <c r="A3198" s="4" t="s">
        <v>879</v>
      </c>
      <c r="B3198" s="7" t="n">
        <v>2408</v>
      </c>
    </row>
    <row r="3199" spans="1:5">
      <c r="A3199" s="4" t="s">
        <v>1204</v>
      </c>
    </row>
    <row r="3200" spans="1:5">
      <c r="A3200" s="3" t="s">
        <v>873</v>
      </c>
    </row>
    <row r="3201" spans="1:5">
      <c r="A3201" s="4" t="s">
        <v>874</v>
      </c>
      <c r="B3201" s="7" t="n">
        <v>0</v>
      </c>
    </row>
    <row r="3202" spans="1:5">
      <c r="A3202" s="4" t="s">
        <v>875</v>
      </c>
      <c r="B3202" s="7" t="n">
        <v>43778</v>
      </c>
    </row>
    <row r="3203" spans="1:5">
      <c r="A3203" s="4" t="s">
        <v>876</v>
      </c>
      <c r="B3203" s="7" t="n">
        <v>87019</v>
      </c>
    </row>
    <row r="3204" spans="1:5">
      <c r="A3204" s="4" t="s">
        <v>877</v>
      </c>
      <c r="B3204" s="7" t="n">
        <v>133</v>
      </c>
    </row>
    <row r="3205" spans="1:5">
      <c r="A3205" s="4" t="s">
        <v>885</v>
      </c>
      <c r="B3205" s="7" t="n">
        <v>43778</v>
      </c>
    </row>
    <row r="3206" spans="1:5">
      <c r="A3206" s="4" t="s">
        <v>886</v>
      </c>
      <c r="B3206" s="7" t="n">
        <v>87152</v>
      </c>
    </row>
    <row r="3207" spans="1:5">
      <c r="A3207" s="4" t="s">
        <v>878</v>
      </c>
      <c r="B3207" s="7" t="n">
        <v>130930</v>
      </c>
    </row>
    <row r="3208" spans="1:5">
      <c r="A3208" s="4" t="s">
        <v>879</v>
      </c>
      <c r="B3208" s="7" t="n">
        <v>8387</v>
      </c>
    </row>
    <row r="3209" spans="1:5">
      <c r="A3209" s="4" t="s">
        <v>1205</v>
      </c>
    </row>
    <row r="3210" spans="1:5">
      <c r="A3210" s="3" t="s">
        <v>873</v>
      </c>
    </row>
    <row r="3211" spans="1:5">
      <c r="A3211" s="4" t="s">
        <v>874</v>
      </c>
      <c r="B3211" s="7" t="n">
        <v>0</v>
      </c>
    </row>
    <row r="3212" spans="1:5">
      <c r="A3212" s="4" t="s">
        <v>875</v>
      </c>
      <c r="B3212" s="7" t="n">
        <v>19726</v>
      </c>
    </row>
    <row r="3213" spans="1:5">
      <c r="A3213" s="4" t="s">
        <v>876</v>
      </c>
      <c r="B3213" s="7" t="n">
        <v>41229</v>
      </c>
    </row>
    <row r="3214" spans="1:5">
      <c r="A3214" s="4" t="s">
        <v>877</v>
      </c>
      <c r="B3214" s="7" t="n">
        <v>1040</v>
      </c>
    </row>
    <row r="3215" spans="1:5">
      <c r="A3215" s="4" t="s">
        <v>885</v>
      </c>
      <c r="B3215" s="7" t="n">
        <v>19726</v>
      </c>
    </row>
    <row r="3216" spans="1:5">
      <c r="A3216" s="4" t="s">
        <v>886</v>
      </c>
      <c r="B3216" s="7" t="n">
        <v>42269</v>
      </c>
    </row>
    <row r="3217" spans="1:5">
      <c r="A3217" s="4" t="s">
        <v>878</v>
      </c>
      <c r="B3217" s="7" t="n">
        <v>61995</v>
      </c>
    </row>
    <row r="3218" spans="1:5">
      <c r="A3218" s="4" t="s">
        <v>879</v>
      </c>
      <c r="B3218" s="7" t="n">
        <v>3796</v>
      </c>
    </row>
    <row r="3219" spans="1:5">
      <c r="A3219" s="4" t="s">
        <v>1206</v>
      </c>
    </row>
    <row r="3220" spans="1:5">
      <c r="A3220" s="3" t="s">
        <v>873</v>
      </c>
    </row>
    <row r="3221" spans="1:5">
      <c r="A3221" s="4" t="s">
        <v>874</v>
      </c>
      <c r="B3221" s="7" t="n">
        <v>0</v>
      </c>
    </row>
    <row r="3222" spans="1:5">
      <c r="A3222" s="4" t="s">
        <v>875</v>
      </c>
      <c r="B3222" s="7" t="n">
        <v>1097</v>
      </c>
    </row>
    <row r="3223" spans="1:5">
      <c r="A3223" s="4" t="s">
        <v>876</v>
      </c>
      <c r="B3223" s="7" t="n">
        <v>7772</v>
      </c>
    </row>
    <row r="3224" spans="1:5">
      <c r="A3224" s="4" t="s">
        <v>877</v>
      </c>
      <c r="B3224" s="7" t="n">
        <v>10867</v>
      </c>
    </row>
    <row r="3225" spans="1:5">
      <c r="A3225" s="4" t="s">
        <v>885</v>
      </c>
      <c r="B3225" s="7" t="n">
        <v>1097</v>
      </c>
    </row>
    <row r="3226" spans="1:5">
      <c r="A3226" s="4" t="s">
        <v>886</v>
      </c>
      <c r="B3226" s="7" t="n">
        <v>18639</v>
      </c>
    </row>
    <row r="3227" spans="1:5">
      <c r="A3227" s="4" t="s">
        <v>878</v>
      </c>
      <c r="B3227" s="7" t="n">
        <v>19736</v>
      </c>
    </row>
    <row r="3228" spans="1:5">
      <c r="A3228" s="4" t="s">
        <v>879</v>
      </c>
      <c r="B3228" s="7" t="n">
        <v>6942</v>
      </c>
    </row>
    <row r="3229" spans="1:5">
      <c r="A3229" s="4" t="s">
        <v>1207</v>
      </c>
    </row>
    <row r="3230" spans="1:5">
      <c r="A3230" s="3" t="s">
        <v>873</v>
      </c>
    </row>
    <row r="3231" spans="1:5">
      <c r="A3231" s="4" t="s">
        <v>874</v>
      </c>
      <c r="B3231" s="7" t="n">
        <v>0</v>
      </c>
    </row>
    <row r="3232" spans="1:5">
      <c r="A3232" s="4" t="s">
        <v>875</v>
      </c>
      <c r="B3232" s="7" t="n">
        <v>1094</v>
      </c>
    </row>
    <row r="3233" spans="1:5">
      <c r="A3233" s="4" t="s">
        <v>876</v>
      </c>
      <c r="B3233" s="7" t="n">
        <v>7279</v>
      </c>
    </row>
    <row r="3234" spans="1:5">
      <c r="A3234" s="4" t="s">
        <v>877</v>
      </c>
      <c r="B3234" s="7" t="n">
        <v>2313</v>
      </c>
    </row>
    <row r="3235" spans="1:5">
      <c r="A3235" s="4" t="s">
        <v>885</v>
      </c>
      <c r="B3235" s="7" t="n">
        <v>1094</v>
      </c>
    </row>
    <row r="3236" spans="1:5">
      <c r="A3236" s="4" t="s">
        <v>886</v>
      </c>
      <c r="B3236" s="7" t="n">
        <v>9592</v>
      </c>
    </row>
    <row r="3237" spans="1:5">
      <c r="A3237" s="4" t="s">
        <v>878</v>
      </c>
      <c r="B3237" s="7" t="n">
        <v>10686</v>
      </c>
    </row>
    <row r="3238" spans="1:5">
      <c r="A3238" s="4" t="s">
        <v>879</v>
      </c>
      <c r="B3238" s="7" t="n">
        <v>4660</v>
      </c>
    </row>
    <row r="3239" spans="1:5">
      <c r="A3239" s="4" t="s">
        <v>1208</v>
      </c>
    </row>
    <row r="3240" spans="1:5">
      <c r="A3240" s="3" t="s">
        <v>873</v>
      </c>
    </row>
    <row r="3241" spans="1:5">
      <c r="A3241" s="4" t="s">
        <v>874</v>
      </c>
      <c r="B3241" s="7" t="n">
        <v>0</v>
      </c>
    </row>
    <row r="3242" spans="1:5">
      <c r="A3242" s="4" t="s">
        <v>875</v>
      </c>
      <c r="B3242" s="7" t="n">
        <v>2016</v>
      </c>
    </row>
    <row r="3243" spans="1:5">
      <c r="A3243" s="4" t="s">
        <v>876</v>
      </c>
      <c r="B3243" s="7" t="n">
        <v>8717</v>
      </c>
    </row>
    <row r="3244" spans="1:5">
      <c r="A3244" s="4" t="s">
        <v>877</v>
      </c>
      <c r="B3244" s="7" t="n">
        <v>2740</v>
      </c>
    </row>
    <row r="3245" spans="1:5">
      <c r="A3245" s="4" t="s">
        <v>885</v>
      </c>
      <c r="B3245" s="7" t="n">
        <v>2016</v>
      </c>
    </row>
    <row r="3246" spans="1:5">
      <c r="A3246" s="4" t="s">
        <v>886</v>
      </c>
      <c r="B3246" s="7" t="n">
        <v>11457</v>
      </c>
    </row>
    <row r="3247" spans="1:5">
      <c r="A3247" s="4" t="s">
        <v>878</v>
      </c>
      <c r="B3247" s="7" t="n">
        <v>13473</v>
      </c>
    </row>
    <row r="3248" spans="1:5">
      <c r="A3248" s="4" t="s">
        <v>879</v>
      </c>
      <c r="B3248" s="7" t="n">
        <v>4815</v>
      </c>
    </row>
    <row r="3249" spans="1:5">
      <c r="A3249" s="4" t="s">
        <v>1209</v>
      </c>
    </row>
    <row r="3250" spans="1:5">
      <c r="A3250" s="3" t="s">
        <v>873</v>
      </c>
    </row>
    <row r="3251" spans="1:5">
      <c r="A3251" s="4" t="s">
        <v>874</v>
      </c>
      <c r="B3251" s="7" t="n">
        <v>0</v>
      </c>
    </row>
    <row r="3252" spans="1:5">
      <c r="A3252" s="4" t="s">
        <v>875</v>
      </c>
      <c r="B3252" s="7" t="n">
        <v>998</v>
      </c>
    </row>
    <row r="3253" spans="1:5">
      <c r="A3253" s="4" t="s">
        <v>876</v>
      </c>
      <c r="B3253" s="7" t="n">
        <v>5817</v>
      </c>
    </row>
    <row r="3254" spans="1:5">
      <c r="A3254" s="4" t="s">
        <v>877</v>
      </c>
      <c r="B3254" s="7" t="n">
        <v>1278</v>
      </c>
    </row>
    <row r="3255" spans="1:5">
      <c r="A3255" s="4" t="s">
        <v>885</v>
      </c>
      <c r="B3255" s="7" t="n">
        <v>998</v>
      </c>
    </row>
    <row r="3256" spans="1:5">
      <c r="A3256" s="4" t="s">
        <v>886</v>
      </c>
      <c r="B3256" s="7" t="n">
        <v>7095</v>
      </c>
    </row>
    <row r="3257" spans="1:5">
      <c r="A3257" s="4" t="s">
        <v>878</v>
      </c>
      <c r="B3257" s="7" t="n">
        <v>8093</v>
      </c>
    </row>
    <row r="3258" spans="1:5">
      <c r="A3258" s="4" t="s">
        <v>879</v>
      </c>
      <c r="B3258" s="7" t="n">
        <v>2820</v>
      </c>
    </row>
    <row r="3259" spans="1:5">
      <c r="A3259" s="4" t="s">
        <v>1210</v>
      </c>
    </row>
    <row r="3260" spans="1:5">
      <c r="A3260" s="3" t="s">
        <v>873</v>
      </c>
    </row>
    <row r="3261" spans="1:5">
      <c r="A3261" s="4" t="s">
        <v>874</v>
      </c>
      <c r="B3261" s="7" t="n">
        <v>0</v>
      </c>
    </row>
    <row r="3262" spans="1:5">
      <c r="A3262" s="4" t="s">
        <v>875</v>
      </c>
      <c r="B3262" s="7" t="n">
        <v>4527</v>
      </c>
    </row>
    <row r="3263" spans="1:5">
      <c r="A3263" s="4" t="s">
        <v>876</v>
      </c>
      <c r="B3263" s="7" t="n">
        <v>10908</v>
      </c>
    </row>
    <row r="3264" spans="1:5">
      <c r="A3264" s="4" t="s">
        <v>877</v>
      </c>
      <c r="B3264" s="7" t="n">
        <v>1924</v>
      </c>
    </row>
    <row r="3265" spans="1:5">
      <c r="A3265" s="4" t="s">
        <v>885</v>
      </c>
      <c r="B3265" s="7" t="n">
        <v>4527</v>
      </c>
    </row>
    <row r="3266" spans="1:5">
      <c r="A3266" s="4" t="s">
        <v>886</v>
      </c>
      <c r="B3266" s="7" t="n">
        <v>12832</v>
      </c>
    </row>
    <row r="3267" spans="1:5">
      <c r="A3267" s="4" t="s">
        <v>878</v>
      </c>
      <c r="B3267" s="7" t="n">
        <v>17359</v>
      </c>
    </row>
    <row r="3268" spans="1:5">
      <c r="A3268" s="4" t="s">
        <v>879</v>
      </c>
      <c r="B3268" s="7" t="n">
        <v>6589</v>
      </c>
    </row>
    <row r="3269" spans="1:5">
      <c r="A3269" s="4" t="s">
        <v>1211</v>
      </c>
    </row>
    <row r="3270" spans="1:5">
      <c r="A3270" s="3" t="s">
        <v>873</v>
      </c>
    </row>
    <row r="3271" spans="1:5">
      <c r="A3271" s="4" t="s">
        <v>874</v>
      </c>
      <c r="B3271" s="7" t="n">
        <v>0</v>
      </c>
    </row>
    <row r="3272" spans="1:5">
      <c r="A3272" s="4" t="s">
        <v>875</v>
      </c>
      <c r="B3272" s="7" t="n">
        <v>310</v>
      </c>
    </row>
    <row r="3273" spans="1:5">
      <c r="A3273" s="4" t="s">
        <v>876</v>
      </c>
      <c r="B3273" s="7" t="n">
        <v>0</v>
      </c>
    </row>
    <row r="3274" spans="1:5">
      <c r="A3274" s="4" t="s">
        <v>877</v>
      </c>
      <c r="B3274" s="7" t="n">
        <v>0</v>
      </c>
    </row>
    <row r="3275" spans="1:5">
      <c r="A3275" s="4" t="s">
        <v>885</v>
      </c>
      <c r="B3275" s="7" t="n">
        <v>310</v>
      </c>
    </row>
    <row r="3276" spans="1:5">
      <c r="A3276" s="4" t="s">
        <v>886</v>
      </c>
      <c r="B3276" s="7" t="n">
        <v>0</v>
      </c>
    </row>
    <row r="3277" spans="1:5">
      <c r="A3277" s="4" t="s">
        <v>878</v>
      </c>
      <c r="B3277" s="7" t="n">
        <v>310</v>
      </c>
    </row>
    <row r="3278" spans="1:5">
      <c r="A3278" s="4" t="s">
        <v>879</v>
      </c>
      <c r="B3278" s="7" t="n">
        <v>0</v>
      </c>
    </row>
    <row r="3279" spans="1:5">
      <c r="A3279" s="4" t="s">
        <v>1212</v>
      </c>
    </row>
    <row r="3280" spans="1:5">
      <c r="A3280" s="3" t="s">
        <v>873</v>
      </c>
    </row>
    <row r="3281" spans="1:5">
      <c r="A3281" s="4" t="s">
        <v>874</v>
      </c>
      <c r="B3281" s="7" t="n">
        <v>0</v>
      </c>
    </row>
    <row r="3282" spans="1:5">
      <c r="A3282" s="4" t="s">
        <v>875</v>
      </c>
      <c r="B3282" s="7" t="n">
        <v>6692</v>
      </c>
    </row>
    <row r="3283" spans="1:5">
      <c r="A3283" s="4" t="s">
        <v>876</v>
      </c>
      <c r="B3283" s="7" t="n">
        <v>51152</v>
      </c>
    </row>
    <row r="3284" spans="1:5">
      <c r="A3284" s="4" t="s">
        <v>877</v>
      </c>
      <c r="B3284" s="7" t="n">
        <v>1866</v>
      </c>
    </row>
    <row r="3285" spans="1:5">
      <c r="A3285" s="4" t="s">
        <v>885</v>
      </c>
      <c r="B3285" s="7" t="n">
        <v>6692</v>
      </c>
    </row>
    <row r="3286" spans="1:5">
      <c r="A3286" s="4" t="s">
        <v>886</v>
      </c>
      <c r="B3286" s="7" t="n">
        <v>53018</v>
      </c>
    </row>
    <row r="3287" spans="1:5">
      <c r="A3287" s="4" t="s">
        <v>878</v>
      </c>
      <c r="B3287" s="7" t="n">
        <v>59710</v>
      </c>
    </row>
    <row r="3288" spans="1:5">
      <c r="A3288" s="4" t="s">
        <v>879</v>
      </c>
      <c r="B3288" s="7" t="n">
        <v>7568</v>
      </c>
    </row>
    <row r="3289" spans="1:5">
      <c r="A3289" s="4" t="s">
        <v>1213</v>
      </c>
    </row>
    <row r="3290" spans="1:5">
      <c r="A3290" s="3" t="s">
        <v>873</v>
      </c>
    </row>
    <row r="3291" spans="1:5">
      <c r="A3291" s="4" t="s">
        <v>874</v>
      </c>
      <c r="B3291" s="7" t="n">
        <v>0</v>
      </c>
    </row>
    <row r="3292" spans="1:5">
      <c r="A3292" s="4" t="s">
        <v>875</v>
      </c>
      <c r="B3292" s="7" t="n">
        <v>4111</v>
      </c>
    </row>
    <row r="3293" spans="1:5">
      <c r="A3293" s="4" t="s">
        <v>876</v>
      </c>
      <c r="B3293" s="7" t="n">
        <v>9943</v>
      </c>
    </row>
    <row r="3294" spans="1:5">
      <c r="A3294" s="4" t="s">
        <v>877</v>
      </c>
      <c r="B3294" s="7" t="n">
        <v>22</v>
      </c>
    </row>
    <row r="3295" spans="1:5">
      <c r="A3295" s="4" t="s">
        <v>885</v>
      </c>
      <c r="B3295" s="7" t="n">
        <v>4053</v>
      </c>
    </row>
    <row r="3296" spans="1:5">
      <c r="A3296" s="4" t="s">
        <v>886</v>
      </c>
      <c r="B3296" s="7" t="n">
        <v>10023</v>
      </c>
    </row>
    <row r="3297" spans="1:5">
      <c r="A3297" s="4" t="s">
        <v>878</v>
      </c>
      <c r="B3297" s="7" t="n">
        <v>14076</v>
      </c>
    </row>
    <row r="3298" spans="1:5">
      <c r="A3298" s="4" t="s">
        <v>879</v>
      </c>
      <c r="B3298" s="7" t="n">
        <v>4858</v>
      </c>
    </row>
    <row r="3299" spans="1:5">
      <c r="A3299" s="4" t="s">
        <v>1214</v>
      </c>
    </row>
    <row r="3300" spans="1:5">
      <c r="A3300" s="3" t="s">
        <v>873</v>
      </c>
    </row>
    <row r="3301" spans="1:5">
      <c r="A3301" s="4" t="s">
        <v>874</v>
      </c>
      <c r="B3301" s="7" t="n">
        <v>0</v>
      </c>
    </row>
    <row r="3302" spans="1:5">
      <c r="A3302" s="4" t="s">
        <v>875</v>
      </c>
      <c r="B3302" s="7" t="n">
        <v>3165</v>
      </c>
    </row>
    <row r="3303" spans="1:5">
      <c r="A3303" s="4" t="s">
        <v>876</v>
      </c>
      <c r="B3303" s="7" t="n">
        <v>8821</v>
      </c>
    </row>
    <row r="3304" spans="1:5">
      <c r="A3304" s="4" t="s">
        <v>877</v>
      </c>
      <c r="B3304" s="7" t="n">
        <v>1877</v>
      </c>
    </row>
    <row r="3305" spans="1:5">
      <c r="A3305" s="4" t="s">
        <v>885</v>
      </c>
      <c r="B3305" s="7" t="n">
        <v>3165</v>
      </c>
    </row>
    <row r="3306" spans="1:5">
      <c r="A3306" s="4" t="s">
        <v>886</v>
      </c>
      <c r="B3306" s="7" t="n">
        <v>10698</v>
      </c>
    </row>
    <row r="3307" spans="1:5">
      <c r="A3307" s="4" t="s">
        <v>878</v>
      </c>
      <c r="B3307" s="7" t="n">
        <v>13863</v>
      </c>
    </row>
    <row r="3308" spans="1:5">
      <c r="A3308" s="4" t="s">
        <v>879</v>
      </c>
      <c r="B3308" s="7" t="n">
        <v>3879</v>
      </c>
    </row>
    <row r="3309" spans="1:5">
      <c r="A3309" s="4" t="s">
        <v>1215</v>
      </c>
    </row>
    <row r="3310" spans="1:5">
      <c r="A3310" s="3" t="s">
        <v>873</v>
      </c>
    </row>
    <row r="3311" spans="1:5">
      <c r="A3311" s="4" t="s">
        <v>874</v>
      </c>
      <c r="B3311" s="7" t="n">
        <v>0</v>
      </c>
    </row>
    <row r="3312" spans="1:5">
      <c r="A3312" s="4" t="s">
        <v>875</v>
      </c>
      <c r="B3312" s="7" t="n">
        <v>2663</v>
      </c>
    </row>
    <row r="3313" spans="1:5">
      <c r="A3313" s="4" t="s">
        <v>876</v>
      </c>
      <c r="B3313" s="7" t="n">
        <v>8417</v>
      </c>
    </row>
    <row r="3314" spans="1:5">
      <c r="A3314" s="4" t="s">
        <v>877</v>
      </c>
      <c r="B3314" s="7" t="n">
        <v>1229</v>
      </c>
    </row>
    <row r="3315" spans="1:5">
      <c r="A3315" s="4" t="s">
        <v>885</v>
      </c>
      <c r="B3315" s="7" t="n">
        <v>2663</v>
      </c>
    </row>
    <row r="3316" spans="1:5">
      <c r="A3316" s="4" t="s">
        <v>886</v>
      </c>
      <c r="B3316" s="7" t="n">
        <v>9646</v>
      </c>
    </row>
    <row r="3317" spans="1:5">
      <c r="A3317" s="4" t="s">
        <v>878</v>
      </c>
      <c r="B3317" s="7" t="n">
        <v>12309</v>
      </c>
    </row>
    <row r="3318" spans="1:5">
      <c r="A3318" s="4" t="s">
        <v>879</v>
      </c>
      <c r="B3318" s="7" t="n">
        <v>3720</v>
      </c>
    </row>
    <row r="3319" spans="1:5">
      <c r="A3319" s="4" t="s">
        <v>1216</v>
      </c>
    </row>
    <row r="3320" spans="1:5">
      <c r="A3320" s="3" t="s">
        <v>873</v>
      </c>
    </row>
    <row r="3321" spans="1:5">
      <c r="A3321" s="4" t="s">
        <v>874</v>
      </c>
      <c r="B3321" s="7" t="n">
        <v>0</v>
      </c>
    </row>
    <row r="3322" spans="1:5">
      <c r="A3322" s="4" t="s">
        <v>875</v>
      </c>
      <c r="B3322" s="7" t="n">
        <v>2764</v>
      </c>
    </row>
    <row r="3323" spans="1:5">
      <c r="A3323" s="4" t="s">
        <v>876</v>
      </c>
      <c r="B3323" s="7" t="n">
        <v>8162</v>
      </c>
    </row>
    <row r="3324" spans="1:5">
      <c r="A3324" s="4" t="s">
        <v>877</v>
      </c>
      <c r="B3324" s="7" t="n">
        <v>204</v>
      </c>
    </row>
    <row r="3325" spans="1:5">
      <c r="A3325" s="4" t="s">
        <v>885</v>
      </c>
      <c r="B3325" s="7" t="n">
        <v>2764</v>
      </c>
    </row>
    <row r="3326" spans="1:5">
      <c r="A3326" s="4" t="s">
        <v>886</v>
      </c>
      <c r="B3326" s="7" t="n">
        <v>8366</v>
      </c>
    </row>
    <row r="3327" spans="1:5">
      <c r="A3327" s="4" t="s">
        <v>878</v>
      </c>
      <c r="B3327" s="7" t="n">
        <v>11130</v>
      </c>
    </row>
    <row r="3328" spans="1:5">
      <c r="A3328" s="4" t="s">
        <v>879</v>
      </c>
      <c r="B3328" s="7" t="n">
        <v>2853</v>
      </c>
    </row>
    <row r="3329" spans="1:5">
      <c r="A3329" s="4" t="s">
        <v>1217</v>
      </c>
    </row>
    <row r="3330" spans="1:5">
      <c r="A3330" s="3" t="s">
        <v>873</v>
      </c>
    </row>
    <row r="3331" spans="1:5">
      <c r="A3331" s="4" t="s">
        <v>874</v>
      </c>
      <c r="B3331" s="7" t="n">
        <v>0</v>
      </c>
    </row>
    <row r="3332" spans="1:5">
      <c r="A3332" s="4" t="s">
        <v>875</v>
      </c>
      <c r="B3332" s="7" t="n">
        <v>1804</v>
      </c>
    </row>
    <row r="3333" spans="1:5">
      <c r="A3333" s="4" t="s">
        <v>876</v>
      </c>
      <c r="B3333" s="7" t="n">
        <v>5885</v>
      </c>
    </row>
    <row r="3334" spans="1:5">
      <c r="A3334" s="4" t="s">
        <v>877</v>
      </c>
      <c r="B3334" s="7" t="n">
        <v>41</v>
      </c>
    </row>
    <row r="3335" spans="1:5">
      <c r="A3335" s="4" t="s">
        <v>885</v>
      </c>
      <c r="B3335" s="7" t="n">
        <v>1804</v>
      </c>
    </row>
    <row r="3336" spans="1:5">
      <c r="A3336" s="4" t="s">
        <v>886</v>
      </c>
      <c r="B3336" s="7" t="n">
        <v>5926</v>
      </c>
    </row>
    <row r="3337" spans="1:5">
      <c r="A3337" s="4" t="s">
        <v>878</v>
      </c>
      <c r="B3337" s="7" t="n">
        <v>7730</v>
      </c>
    </row>
    <row r="3338" spans="1:5">
      <c r="A3338" s="4" t="s">
        <v>879</v>
      </c>
      <c r="B3338" s="7" t="n">
        <v>2007</v>
      </c>
    </row>
    <row r="3339" spans="1:5">
      <c r="A3339" s="4" t="s">
        <v>1218</v>
      </c>
    </row>
    <row r="3340" spans="1:5">
      <c r="A3340" s="3" t="s">
        <v>873</v>
      </c>
    </row>
    <row r="3341" spans="1:5">
      <c r="A3341" s="4" t="s">
        <v>874</v>
      </c>
      <c r="B3341" s="7" t="n">
        <v>0</v>
      </c>
    </row>
    <row r="3342" spans="1:5">
      <c r="A3342" s="4" t="s">
        <v>875</v>
      </c>
      <c r="B3342" s="7" t="n">
        <v>1834</v>
      </c>
    </row>
    <row r="3343" spans="1:5">
      <c r="A3343" s="4" t="s">
        <v>876</v>
      </c>
      <c r="B3343" s="7" t="n">
        <v>5339</v>
      </c>
    </row>
    <row r="3344" spans="1:5">
      <c r="A3344" s="4" t="s">
        <v>877</v>
      </c>
      <c r="B3344" s="7" t="n">
        <v>31</v>
      </c>
    </row>
    <row r="3345" spans="1:5">
      <c r="A3345" s="4" t="s">
        <v>885</v>
      </c>
      <c r="B3345" s="7" t="n">
        <v>1834</v>
      </c>
    </row>
    <row r="3346" spans="1:5">
      <c r="A3346" s="4" t="s">
        <v>886</v>
      </c>
      <c r="B3346" s="7" t="n">
        <v>5370</v>
      </c>
    </row>
    <row r="3347" spans="1:5">
      <c r="A3347" s="4" t="s">
        <v>878</v>
      </c>
      <c r="B3347" s="7" t="n">
        <v>7204</v>
      </c>
    </row>
    <row r="3348" spans="1:5">
      <c r="A3348" s="4" t="s">
        <v>879</v>
      </c>
      <c r="B3348" s="7" t="n">
        <v>1847</v>
      </c>
    </row>
    <row r="3349" spans="1:5">
      <c r="A3349" s="4" t="s">
        <v>1219</v>
      </c>
    </row>
    <row r="3350" spans="1:5">
      <c r="A3350" s="3" t="s">
        <v>873</v>
      </c>
    </row>
    <row r="3351" spans="1:5">
      <c r="A3351" s="4" t="s">
        <v>874</v>
      </c>
      <c r="B3351" s="7" t="n">
        <v>0</v>
      </c>
    </row>
    <row r="3352" spans="1:5">
      <c r="A3352" s="4" t="s">
        <v>875</v>
      </c>
      <c r="B3352" s="7" t="n">
        <v>1980</v>
      </c>
    </row>
    <row r="3353" spans="1:5">
      <c r="A3353" s="4" t="s">
        <v>876</v>
      </c>
      <c r="B3353" s="7" t="n">
        <v>5918</v>
      </c>
    </row>
    <row r="3354" spans="1:5">
      <c r="A3354" s="4" t="s">
        <v>877</v>
      </c>
      <c r="B3354" s="7" t="n">
        <v>1233</v>
      </c>
    </row>
    <row r="3355" spans="1:5">
      <c r="A3355" s="4" t="s">
        <v>885</v>
      </c>
      <c r="B3355" s="7" t="n">
        <v>1980</v>
      </c>
    </row>
    <row r="3356" spans="1:5">
      <c r="A3356" s="4" t="s">
        <v>886</v>
      </c>
      <c r="B3356" s="7" t="n">
        <v>7151</v>
      </c>
    </row>
    <row r="3357" spans="1:5">
      <c r="A3357" s="4" t="s">
        <v>878</v>
      </c>
      <c r="B3357" s="7" t="n">
        <v>9131</v>
      </c>
    </row>
    <row r="3358" spans="1:5">
      <c r="A3358" s="4" t="s">
        <v>879</v>
      </c>
      <c r="B3358" s="7" t="n">
        <v>2998</v>
      </c>
    </row>
    <row r="3359" spans="1:5">
      <c r="A3359" s="4" t="s">
        <v>1220</v>
      </c>
    </row>
    <row r="3360" spans="1:5">
      <c r="A3360" s="3" t="s">
        <v>873</v>
      </c>
    </row>
    <row r="3361" spans="1:5">
      <c r="A3361" s="4" t="s">
        <v>874</v>
      </c>
      <c r="B3361" s="7" t="n">
        <v>0</v>
      </c>
    </row>
    <row r="3362" spans="1:5">
      <c r="A3362" s="4" t="s">
        <v>875</v>
      </c>
      <c r="B3362" s="7" t="n">
        <v>1995</v>
      </c>
    </row>
    <row r="3363" spans="1:5">
      <c r="A3363" s="4" t="s">
        <v>876</v>
      </c>
      <c r="B3363" s="7" t="n">
        <v>6217</v>
      </c>
    </row>
    <row r="3364" spans="1:5">
      <c r="A3364" s="4" t="s">
        <v>877</v>
      </c>
      <c r="B3364" s="7" t="n">
        <v>588</v>
      </c>
    </row>
    <row r="3365" spans="1:5">
      <c r="A3365" s="4" t="s">
        <v>885</v>
      </c>
      <c r="B3365" s="7" t="n">
        <v>1995</v>
      </c>
    </row>
    <row r="3366" spans="1:5">
      <c r="A3366" s="4" t="s">
        <v>886</v>
      </c>
      <c r="B3366" s="7" t="n">
        <v>6805</v>
      </c>
    </row>
    <row r="3367" spans="1:5">
      <c r="A3367" s="4" t="s">
        <v>878</v>
      </c>
      <c r="B3367" s="7" t="n">
        <v>8800</v>
      </c>
    </row>
    <row r="3368" spans="1:5">
      <c r="A3368" s="4" t="s">
        <v>879</v>
      </c>
      <c r="B3368" s="7" t="n">
        <v>2593</v>
      </c>
    </row>
    <row r="3369" spans="1:5">
      <c r="A3369" s="4" t="s">
        <v>1221</v>
      </c>
    </row>
    <row r="3370" spans="1:5">
      <c r="A3370" s="3" t="s">
        <v>873</v>
      </c>
    </row>
    <row r="3371" spans="1:5">
      <c r="A3371" s="4" t="s">
        <v>874</v>
      </c>
      <c r="B3371" s="7" t="n">
        <v>0</v>
      </c>
    </row>
    <row r="3372" spans="1:5">
      <c r="A3372" s="4" t="s">
        <v>875</v>
      </c>
      <c r="B3372" s="7" t="n">
        <v>1999</v>
      </c>
    </row>
    <row r="3373" spans="1:5">
      <c r="A3373" s="4" t="s">
        <v>876</v>
      </c>
      <c r="B3373" s="7" t="n">
        <v>6012</v>
      </c>
    </row>
    <row r="3374" spans="1:5">
      <c r="A3374" s="4" t="s">
        <v>877</v>
      </c>
      <c r="B3374" s="7" t="n">
        <v>852</v>
      </c>
    </row>
    <row r="3375" spans="1:5">
      <c r="A3375" s="4" t="s">
        <v>885</v>
      </c>
      <c r="B3375" s="7" t="n">
        <v>1999</v>
      </c>
    </row>
    <row r="3376" spans="1:5">
      <c r="A3376" s="4" t="s">
        <v>886</v>
      </c>
      <c r="B3376" s="7" t="n">
        <v>6864</v>
      </c>
    </row>
    <row r="3377" spans="1:5">
      <c r="A3377" s="4" t="s">
        <v>878</v>
      </c>
      <c r="B3377" s="7" t="n">
        <v>8863</v>
      </c>
    </row>
    <row r="3378" spans="1:5">
      <c r="A3378" s="4" t="s">
        <v>879</v>
      </c>
      <c r="B3378" s="7" t="n">
        <v>2476</v>
      </c>
    </row>
    <row r="3379" spans="1:5">
      <c r="A3379" s="4" t="s">
        <v>1222</v>
      </c>
    </row>
    <row r="3380" spans="1:5">
      <c r="A3380" s="3" t="s">
        <v>873</v>
      </c>
    </row>
    <row r="3381" spans="1:5">
      <c r="A3381" s="4" t="s">
        <v>874</v>
      </c>
      <c r="B3381" s="7" t="n">
        <v>0</v>
      </c>
    </row>
    <row r="3382" spans="1:5">
      <c r="A3382" s="4" t="s">
        <v>875</v>
      </c>
      <c r="B3382" s="7" t="n">
        <v>1988</v>
      </c>
    </row>
    <row r="3383" spans="1:5">
      <c r="A3383" s="4" t="s">
        <v>876</v>
      </c>
      <c r="B3383" s="7" t="n">
        <v>6130</v>
      </c>
    </row>
    <row r="3384" spans="1:5">
      <c r="A3384" s="4" t="s">
        <v>877</v>
      </c>
      <c r="B3384" s="7" t="n">
        <v>36</v>
      </c>
    </row>
    <row r="3385" spans="1:5">
      <c r="A3385" s="4" t="s">
        <v>885</v>
      </c>
      <c r="B3385" s="7" t="n">
        <v>1988</v>
      </c>
    </row>
    <row r="3386" spans="1:5">
      <c r="A3386" s="4" t="s">
        <v>886</v>
      </c>
      <c r="B3386" s="7" t="n">
        <v>6166</v>
      </c>
    </row>
    <row r="3387" spans="1:5">
      <c r="A3387" s="4" t="s">
        <v>878</v>
      </c>
      <c r="B3387" s="7" t="n">
        <v>8154</v>
      </c>
    </row>
    <row r="3388" spans="1:5">
      <c r="A3388" s="4" t="s">
        <v>879</v>
      </c>
      <c r="B3388" s="7" t="n">
        <v>2096</v>
      </c>
    </row>
    <row r="3389" spans="1:5">
      <c r="A3389" s="4" t="s">
        <v>1223</v>
      </c>
    </row>
    <row r="3390" spans="1:5">
      <c r="A3390" s="3" t="s">
        <v>873</v>
      </c>
    </row>
    <row r="3391" spans="1:5">
      <c r="A3391" s="4" t="s">
        <v>874</v>
      </c>
      <c r="B3391" s="7" t="n">
        <v>0</v>
      </c>
    </row>
    <row r="3392" spans="1:5">
      <c r="A3392" s="4" t="s">
        <v>875</v>
      </c>
      <c r="B3392" s="7" t="n">
        <v>2194</v>
      </c>
    </row>
    <row r="3393" spans="1:5">
      <c r="A3393" s="4" t="s">
        <v>876</v>
      </c>
      <c r="B3393" s="7" t="n">
        <v>4050</v>
      </c>
    </row>
    <row r="3394" spans="1:5">
      <c r="A3394" s="4" t="s">
        <v>877</v>
      </c>
      <c r="B3394" s="7" t="n">
        <v>209</v>
      </c>
    </row>
    <row r="3395" spans="1:5">
      <c r="A3395" s="4" t="s">
        <v>885</v>
      </c>
      <c r="B3395" s="7" t="n">
        <v>2194</v>
      </c>
    </row>
    <row r="3396" spans="1:5">
      <c r="A3396" s="4" t="s">
        <v>886</v>
      </c>
      <c r="B3396" s="7" t="n">
        <v>4259</v>
      </c>
    </row>
    <row r="3397" spans="1:5">
      <c r="A3397" s="4" t="s">
        <v>878</v>
      </c>
      <c r="B3397" s="7" t="n">
        <v>6453</v>
      </c>
    </row>
    <row r="3398" spans="1:5">
      <c r="A3398" s="4" t="s">
        <v>879</v>
      </c>
      <c r="B3398" s="7" t="n">
        <v>1555</v>
      </c>
    </row>
    <row r="3399" spans="1:5">
      <c r="A3399" s="4" t="s">
        <v>1224</v>
      </c>
    </row>
    <row r="3400" spans="1:5">
      <c r="A3400" s="3" t="s">
        <v>873</v>
      </c>
    </row>
    <row r="3401" spans="1:5">
      <c r="A3401" s="4" t="s">
        <v>874</v>
      </c>
      <c r="B3401" s="7" t="n">
        <v>0</v>
      </c>
    </row>
    <row r="3402" spans="1:5">
      <c r="A3402" s="4" t="s">
        <v>875</v>
      </c>
      <c r="B3402" s="7" t="n">
        <v>2066</v>
      </c>
    </row>
    <row r="3403" spans="1:5">
      <c r="A3403" s="4" t="s">
        <v>876</v>
      </c>
      <c r="B3403" s="7" t="n">
        <v>6682</v>
      </c>
    </row>
    <row r="3404" spans="1:5">
      <c r="A3404" s="4" t="s">
        <v>877</v>
      </c>
      <c r="B3404" s="7" t="n">
        <v>85</v>
      </c>
    </row>
    <row r="3405" spans="1:5">
      <c r="A3405" s="4" t="s">
        <v>885</v>
      </c>
      <c r="B3405" s="7" t="n">
        <v>2066</v>
      </c>
    </row>
    <row r="3406" spans="1:5">
      <c r="A3406" s="4" t="s">
        <v>886</v>
      </c>
      <c r="B3406" s="7" t="n">
        <v>6767</v>
      </c>
    </row>
    <row r="3407" spans="1:5">
      <c r="A3407" s="4" t="s">
        <v>878</v>
      </c>
      <c r="B3407" s="7" t="n">
        <v>8833</v>
      </c>
    </row>
    <row r="3408" spans="1:5">
      <c r="A3408" s="4" t="s">
        <v>879</v>
      </c>
      <c r="B3408" s="7" t="n">
        <v>2306</v>
      </c>
    </row>
    <row r="3409" spans="1:5">
      <c r="A3409" s="4" t="s">
        <v>1225</v>
      </c>
    </row>
    <row r="3410" spans="1:5">
      <c r="A3410" s="3" t="s">
        <v>873</v>
      </c>
    </row>
    <row r="3411" spans="1:5">
      <c r="A3411" s="4" t="s">
        <v>874</v>
      </c>
      <c r="B3411" s="7" t="n">
        <v>0</v>
      </c>
    </row>
    <row r="3412" spans="1:5">
      <c r="A3412" s="4" t="s">
        <v>875</v>
      </c>
      <c r="B3412" s="7" t="n">
        <v>1616</v>
      </c>
    </row>
    <row r="3413" spans="1:5">
      <c r="A3413" s="4" t="s">
        <v>876</v>
      </c>
      <c r="B3413" s="7" t="n">
        <v>3634</v>
      </c>
    </row>
    <row r="3414" spans="1:5">
      <c r="A3414" s="4" t="s">
        <v>877</v>
      </c>
      <c r="B3414" s="7" t="n">
        <v>162</v>
      </c>
    </row>
    <row r="3415" spans="1:5">
      <c r="A3415" s="4" t="s">
        <v>885</v>
      </c>
      <c r="B3415" s="7" t="n">
        <v>1616</v>
      </c>
    </row>
    <row r="3416" spans="1:5">
      <c r="A3416" s="4" t="s">
        <v>886</v>
      </c>
      <c r="B3416" s="7" t="n">
        <v>3796</v>
      </c>
    </row>
    <row r="3417" spans="1:5">
      <c r="A3417" s="4" t="s">
        <v>878</v>
      </c>
      <c r="B3417" s="7" t="n">
        <v>5412</v>
      </c>
    </row>
    <row r="3418" spans="1:5">
      <c r="A3418" s="4" t="s">
        <v>879</v>
      </c>
      <c r="B3418" s="7" t="n">
        <v>1404</v>
      </c>
    </row>
    <row r="3419" spans="1:5">
      <c r="A3419" s="4" t="s">
        <v>1226</v>
      </c>
    </row>
    <row r="3420" spans="1:5">
      <c r="A3420" s="3" t="s">
        <v>873</v>
      </c>
    </row>
    <row r="3421" spans="1:5">
      <c r="A3421" s="4" t="s">
        <v>874</v>
      </c>
      <c r="B3421" s="7" t="n">
        <v>0</v>
      </c>
    </row>
    <row r="3422" spans="1:5">
      <c r="A3422" s="4" t="s">
        <v>875</v>
      </c>
      <c r="B3422" s="7" t="n">
        <v>1710</v>
      </c>
    </row>
    <row r="3423" spans="1:5">
      <c r="A3423" s="4" t="s">
        <v>876</v>
      </c>
      <c r="B3423" s="7" t="n">
        <v>3646</v>
      </c>
    </row>
    <row r="3424" spans="1:5">
      <c r="A3424" s="4" t="s">
        <v>877</v>
      </c>
      <c r="B3424" s="7" t="n">
        <v>259</v>
      </c>
    </row>
    <row r="3425" spans="1:5">
      <c r="A3425" s="4" t="s">
        <v>885</v>
      </c>
      <c r="B3425" s="7" t="n">
        <v>1710</v>
      </c>
    </row>
    <row r="3426" spans="1:5">
      <c r="A3426" s="4" t="s">
        <v>886</v>
      </c>
      <c r="B3426" s="7" t="n">
        <v>3905</v>
      </c>
    </row>
    <row r="3427" spans="1:5">
      <c r="A3427" s="4" t="s">
        <v>878</v>
      </c>
      <c r="B3427" s="7" t="n">
        <v>5615</v>
      </c>
    </row>
    <row r="3428" spans="1:5">
      <c r="A3428" s="4" t="s">
        <v>879</v>
      </c>
      <c r="B3428" s="7" t="n">
        <v>1421</v>
      </c>
    </row>
    <row r="3429" spans="1:5">
      <c r="A3429" s="4" t="s">
        <v>1227</v>
      </c>
    </row>
    <row r="3430" spans="1:5">
      <c r="A3430" s="3" t="s">
        <v>873</v>
      </c>
    </row>
    <row r="3431" spans="1:5">
      <c r="A3431" s="4" t="s">
        <v>874</v>
      </c>
      <c r="B3431" s="7" t="n">
        <v>0</v>
      </c>
    </row>
    <row r="3432" spans="1:5">
      <c r="A3432" s="4" t="s">
        <v>875</v>
      </c>
      <c r="B3432" s="7" t="n">
        <v>1781</v>
      </c>
    </row>
    <row r="3433" spans="1:5">
      <c r="A3433" s="4" t="s">
        <v>876</v>
      </c>
      <c r="B3433" s="7" t="n">
        <v>3101</v>
      </c>
    </row>
    <row r="3434" spans="1:5">
      <c r="A3434" s="4" t="s">
        <v>877</v>
      </c>
      <c r="B3434" s="7" t="n">
        <v>434</v>
      </c>
    </row>
    <row r="3435" spans="1:5">
      <c r="A3435" s="4" t="s">
        <v>885</v>
      </c>
      <c r="B3435" s="7" t="n">
        <v>1781</v>
      </c>
    </row>
    <row r="3436" spans="1:5">
      <c r="A3436" s="4" t="s">
        <v>886</v>
      </c>
      <c r="B3436" s="7" t="n">
        <v>3535</v>
      </c>
    </row>
    <row r="3437" spans="1:5">
      <c r="A3437" s="4" t="s">
        <v>878</v>
      </c>
      <c r="B3437" s="7" t="n">
        <v>5316</v>
      </c>
    </row>
    <row r="3438" spans="1:5">
      <c r="A3438" s="4" t="s">
        <v>879</v>
      </c>
      <c r="B3438" s="7" t="n">
        <v>1350</v>
      </c>
    </row>
    <row r="3439" spans="1:5">
      <c r="A3439" s="4" t="s">
        <v>1228</v>
      </c>
    </row>
    <row r="3440" spans="1:5">
      <c r="A3440" s="3" t="s">
        <v>873</v>
      </c>
    </row>
    <row r="3441" spans="1:5">
      <c r="A3441" s="4" t="s">
        <v>874</v>
      </c>
      <c r="B3441" s="7" t="n">
        <v>0</v>
      </c>
    </row>
    <row r="3442" spans="1:5">
      <c r="A3442" s="4" t="s">
        <v>875</v>
      </c>
      <c r="B3442" s="7" t="n">
        <v>1688</v>
      </c>
    </row>
    <row r="3443" spans="1:5">
      <c r="A3443" s="4" t="s">
        <v>876</v>
      </c>
      <c r="B3443" s="7" t="n">
        <v>1997</v>
      </c>
    </row>
    <row r="3444" spans="1:5">
      <c r="A3444" s="4" t="s">
        <v>877</v>
      </c>
      <c r="B3444" s="7" t="n">
        <v>116</v>
      </c>
    </row>
    <row r="3445" spans="1:5">
      <c r="A3445" s="4" t="s">
        <v>885</v>
      </c>
      <c r="B3445" s="7" t="n">
        <v>1688</v>
      </c>
    </row>
    <row r="3446" spans="1:5">
      <c r="A3446" s="4" t="s">
        <v>886</v>
      </c>
      <c r="B3446" s="7" t="n">
        <v>2113</v>
      </c>
    </row>
    <row r="3447" spans="1:5">
      <c r="A3447" s="4" t="s">
        <v>878</v>
      </c>
      <c r="B3447" s="7" t="n">
        <v>3801</v>
      </c>
    </row>
    <row r="3448" spans="1:5">
      <c r="A3448" s="4" t="s">
        <v>879</v>
      </c>
      <c r="B3448" s="7" t="n">
        <v>926</v>
      </c>
    </row>
    <row r="3449" spans="1:5">
      <c r="A3449" s="4" t="s">
        <v>1229</v>
      </c>
    </row>
    <row r="3450" spans="1:5">
      <c r="A3450" s="3" t="s">
        <v>873</v>
      </c>
    </row>
    <row r="3451" spans="1:5">
      <c r="A3451" s="4" t="s">
        <v>874</v>
      </c>
      <c r="B3451" s="7" t="n">
        <v>0</v>
      </c>
    </row>
    <row r="3452" spans="1:5">
      <c r="A3452" s="4" t="s">
        <v>875</v>
      </c>
      <c r="B3452" s="7" t="n">
        <v>3098</v>
      </c>
    </row>
    <row r="3453" spans="1:5">
      <c r="A3453" s="4" t="s">
        <v>876</v>
      </c>
      <c r="B3453" s="7" t="n">
        <v>2567</v>
      </c>
    </row>
    <row r="3454" spans="1:5">
      <c r="A3454" s="4" t="s">
        <v>877</v>
      </c>
      <c r="B3454" s="7" t="n">
        <v>1634</v>
      </c>
    </row>
    <row r="3455" spans="1:5">
      <c r="A3455" s="4" t="s">
        <v>885</v>
      </c>
      <c r="B3455" s="7" t="n">
        <v>3098</v>
      </c>
    </row>
    <row r="3456" spans="1:5">
      <c r="A3456" s="4" t="s">
        <v>886</v>
      </c>
      <c r="B3456" s="7" t="n">
        <v>4201</v>
      </c>
    </row>
    <row r="3457" spans="1:5">
      <c r="A3457" s="4" t="s">
        <v>878</v>
      </c>
      <c r="B3457" s="7" t="n">
        <v>7299</v>
      </c>
    </row>
    <row r="3458" spans="1:5">
      <c r="A3458" s="4" t="s">
        <v>879</v>
      </c>
      <c r="B3458" s="7" t="n">
        <v>1714</v>
      </c>
    </row>
    <row r="3459" spans="1:5">
      <c r="A3459" s="4" t="s">
        <v>1230</v>
      </c>
    </row>
    <row r="3460" spans="1:5">
      <c r="A3460" s="3" t="s">
        <v>873</v>
      </c>
    </row>
    <row r="3461" spans="1:5">
      <c r="A3461" s="4" t="s">
        <v>874</v>
      </c>
      <c r="B3461" s="7" t="n">
        <v>0</v>
      </c>
    </row>
    <row r="3462" spans="1:5">
      <c r="A3462" s="4" t="s">
        <v>875</v>
      </c>
      <c r="B3462" s="7" t="n">
        <v>3250</v>
      </c>
    </row>
    <row r="3463" spans="1:5">
      <c r="A3463" s="4" t="s">
        <v>876</v>
      </c>
      <c r="B3463" s="7" t="n">
        <v>4872</v>
      </c>
    </row>
    <row r="3464" spans="1:5">
      <c r="A3464" s="4" t="s">
        <v>877</v>
      </c>
      <c r="B3464" s="7" t="n">
        <v>888</v>
      </c>
    </row>
    <row r="3465" spans="1:5">
      <c r="A3465" s="4" t="s">
        <v>885</v>
      </c>
      <c r="B3465" s="7" t="n">
        <v>3250</v>
      </c>
    </row>
    <row r="3466" spans="1:5">
      <c r="A3466" s="4" t="s">
        <v>886</v>
      </c>
      <c r="B3466" s="7" t="n">
        <v>5760</v>
      </c>
    </row>
    <row r="3467" spans="1:5">
      <c r="A3467" s="4" t="s">
        <v>878</v>
      </c>
      <c r="B3467" s="7" t="n">
        <v>9010</v>
      </c>
    </row>
    <row r="3468" spans="1:5">
      <c r="A3468" s="4" t="s">
        <v>879</v>
      </c>
      <c r="B3468" s="7" t="n">
        <v>3511</v>
      </c>
    </row>
    <row r="3469" spans="1:5">
      <c r="A3469" s="4" t="s">
        <v>1231</v>
      </c>
    </row>
    <row r="3470" spans="1:5">
      <c r="A3470" s="3" t="s">
        <v>873</v>
      </c>
    </row>
    <row r="3471" spans="1:5">
      <c r="A3471" s="4" t="s">
        <v>874</v>
      </c>
      <c r="B3471" s="7" t="n">
        <v>0</v>
      </c>
    </row>
    <row r="3472" spans="1:5">
      <c r="A3472" s="4" t="s">
        <v>875</v>
      </c>
      <c r="B3472" s="7" t="n">
        <v>2905</v>
      </c>
    </row>
    <row r="3473" spans="1:5">
      <c r="A3473" s="4" t="s">
        <v>876</v>
      </c>
      <c r="B3473" s="7" t="n">
        <v>4670</v>
      </c>
    </row>
    <row r="3474" spans="1:5">
      <c r="A3474" s="4" t="s">
        <v>877</v>
      </c>
      <c r="B3474" s="7" t="n">
        <v>486</v>
      </c>
    </row>
    <row r="3475" spans="1:5">
      <c r="A3475" s="4" t="s">
        <v>885</v>
      </c>
      <c r="B3475" s="7" t="n">
        <v>2916</v>
      </c>
    </row>
    <row r="3476" spans="1:5">
      <c r="A3476" s="4" t="s">
        <v>886</v>
      </c>
      <c r="B3476" s="7" t="n">
        <v>5145</v>
      </c>
    </row>
    <row r="3477" spans="1:5">
      <c r="A3477" s="4" t="s">
        <v>878</v>
      </c>
      <c r="B3477" s="7" t="n">
        <v>8061</v>
      </c>
    </row>
    <row r="3478" spans="1:5">
      <c r="A3478" s="4" t="s">
        <v>879</v>
      </c>
      <c r="B3478" s="7" t="n">
        <v>1661</v>
      </c>
    </row>
    <row r="3479" spans="1:5">
      <c r="A3479" s="4" t="s">
        <v>1232</v>
      </c>
    </row>
    <row r="3480" spans="1:5">
      <c r="A3480" s="3" t="s">
        <v>873</v>
      </c>
    </row>
    <row r="3481" spans="1:5">
      <c r="A3481" s="4" t="s">
        <v>874</v>
      </c>
      <c r="B3481" s="7" t="n">
        <v>0</v>
      </c>
    </row>
    <row r="3482" spans="1:5">
      <c r="A3482" s="4" t="s">
        <v>875</v>
      </c>
      <c r="B3482" s="7" t="n">
        <v>3250</v>
      </c>
    </row>
    <row r="3483" spans="1:5">
      <c r="A3483" s="4" t="s">
        <v>876</v>
      </c>
      <c r="B3483" s="7" t="n">
        <v>5704</v>
      </c>
    </row>
    <row r="3484" spans="1:5">
      <c r="A3484" s="4" t="s">
        <v>877</v>
      </c>
      <c r="B3484" s="7" t="n">
        <v>63</v>
      </c>
    </row>
    <row r="3485" spans="1:5">
      <c r="A3485" s="4" t="s">
        <v>885</v>
      </c>
      <c r="B3485" s="7" t="n">
        <v>3250</v>
      </c>
    </row>
    <row r="3486" spans="1:5">
      <c r="A3486" s="4" t="s">
        <v>886</v>
      </c>
      <c r="B3486" s="7" t="n">
        <v>5767</v>
      </c>
    </row>
    <row r="3487" spans="1:5">
      <c r="A3487" s="4" t="s">
        <v>878</v>
      </c>
      <c r="B3487" s="7" t="n">
        <v>9017</v>
      </c>
    </row>
    <row r="3488" spans="1:5">
      <c r="A3488" s="4" t="s">
        <v>879</v>
      </c>
      <c r="B3488" s="7" t="n">
        <v>3590</v>
      </c>
    </row>
    <row r="3489" spans="1:5">
      <c r="A3489" s="4" t="s">
        <v>1233</v>
      </c>
    </row>
    <row r="3490" spans="1:5">
      <c r="A3490" s="3" t="s">
        <v>873</v>
      </c>
    </row>
    <row r="3491" spans="1:5">
      <c r="A3491" s="4" t="s">
        <v>874</v>
      </c>
      <c r="B3491" s="7" t="n">
        <v>0</v>
      </c>
    </row>
    <row r="3492" spans="1:5">
      <c r="A3492" s="4" t="s">
        <v>875</v>
      </c>
      <c r="B3492" s="7" t="n">
        <v>2897</v>
      </c>
    </row>
    <row r="3493" spans="1:5">
      <c r="A3493" s="4" t="s">
        <v>876</v>
      </c>
      <c r="B3493" s="7" t="n">
        <v>3939</v>
      </c>
    </row>
    <row r="3494" spans="1:5">
      <c r="A3494" s="4" t="s">
        <v>877</v>
      </c>
      <c r="B3494" s="7" t="n">
        <v>1249</v>
      </c>
    </row>
    <row r="3495" spans="1:5">
      <c r="A3495" s="4" t="s">
        <v>885</v>
      </c>
      <c r="B3495" s="7" t="n">
        <v>2908</v>
      </c>
    </row>
    <row r="3496" spans="1:5">
      <c r="A3496" s="4" t="s">
        <v>886</v>
      </c>
      <c r="B3496" s="7" t="n">
        <v>5177</v>
      </c>
    </row>
    <row r="3497" spans="1:5">
      <c r="A3497" s="4" t="s">
        <v>878</v>
      </c>
      <c r="B3497" s="7" t="n">
        <v>8085</v>
      </c>
    </row>
    <row r="3498" spans="1:5">
      <c r="A3498" s="4" t="s">
        <v>879</v>
      </c>
      <c r="B3498" s="7" t="n">
        <v>1330</v>
      </c>
    </row>
    <row r="3499" spans="1:5">
      <c r="A3499" s="4" t="s">
        <v>1234</v>
      </c>
    </row>
    <row r="3500" spans="1:5">
      <c r="A3500" s="3" t="s">
        <v>873</v>
      </c>
    </row>
    <row r="3501" spans="1:5">
      <c r="A3501" s="4" t="s">
        <v>874</v>
      </c>
      <c r="B3501" s="7" t="n">
        <v>0</v>
      </c>
    </row>
    <row r="3502" spans="1:5">
      <c r="A3502" s="4" t="s">
        <v>875</v>
      </c>
      <c r="B3502" s="7" t="n">
        <v>3300</v>
      </c>
    </row>
    <row r="3503" spans="1:5">
      <c r="A3503" s="4" t="s">
        <v>876</v>
      </c>
      <c r="B3503" s="7" t="n">
        <v>6115</v>
      </c>
    </row>
    <row r="3504" spans="1:5">
      <c r="A3504" s="4" t="s">
        <v>877</v>
      </c>
      <c r="B3504" s="7" t="n">
        <v>370</v>
      </c>
    </row>
    <row r="3505" spans="1:5">
      <c r="A3505" s="4" t="s">
        <v>885</v>
      </c>
      <c r="B3505" s="7" t="n">
        <v>3300</v>
      </c>
    </row>
    <row r="3506" spans="1:5">
      <c r="A3506" s="4" t="s">
        <v>886</v>
      </c>
      <c r="B3506" s="7" t="n">
        <v>6485</v>
      </c>
    </row>
    <row r="3507" spans="1:5">
      <c r="A3507" s="4" t="s">
        <v>878</v>
      </c>
      <c r="B3507" s="7" t="n">
        <v>9785</v>
      </c>
    </row>
    <row r="3508" spans="1:5">
      <c r="A3508" s="4" t="s">
        <v>879</v>
      </c>
      <c r="B3508" s="7" t="n">
        <v>2353</v>
      </c>
    </row>
    <row r="3509" spans="1:5">
      <c r="A3509" s="4" t="s">
        <v>1235</v>
      </c>
    </row>
    <row r="3510" spans="1:5">
      <c r="A3510" s="3" t="s">
        <v>873</v>
      </c>
    </row>
    <row r="3511" spans="1:5">
      <c r="A3511" s="4" t="s">
        <v>874</v>
      </c>
      <c r="B3511" s="7" t="n">
        <v>0</v>
      </c>
    </row>
    <row r="3512" spans="1:5">
      <c r="A3512" s="4" t="s">
        <v>875</v>
      </c>
      <c r="B3512" s="7" t="n">
        <v>2963</v>
      </c>
    </row>
    <row r="3513" spans="1:5">
      <c r="A3513" s="4" t="s">
        <v>876</v>
      </c>
      <c r="B3513" s="7" t="n">
        <v>6135</v>
      </c>
    </row>
    <row r="3514" spans="1:5">
      <c r="A3514" s="4" t="s">
        <v>877</v>
      </c>
      <c r="B3514" s="7" t="n">
        <v>198</v>
      </c>
    </row>
    <row r="3515" spans="1:5">
      <c r="A3515" s="4" t="s">
        <v>885</v>
      </c>
      <c r="B3515" s="7" t="n">
        <v>2963</v>
      </c>
    </row>
    <row r="3516" spans="1:5">
      <c r="A3516" s="4" t="s">
        <v>886</v>
      </c>
      <c r="B3516" s="7" t="n">
        <v>6333</v>
      </c>
    </row>
    <row r="3517" spans="1:5">
      <c r="A3517" s="4" t="s">
        <v>878</v>
      </c>
      <c r="B3517" s="7" t="n">
        <v>9296</v>
      </c>
    </row>
    <row r="3518" spans="1:5">
      <c r="A3518" s="4" t="s">
        <v>879</v>
      </c>
      <c r="B3518" s="7" t="n">
        <v>2239</v>
      </c>
    </row>
    <row r="3519" spans="1:5">
      <c r="A3519" s="4" t="s">
        <v>1236</v>
      </c>
    </row>
    <row r="3520" spans="1:5">
      <c r="A3520" s="3" t="s">
        <v>873</v>
      </c>
    </row>
    <row r="3521" spans="1:5">
      <c r="A3521" s="4" t="s">
        <v>874</v>
      </c>
      <c r="B3521" s="7" t="n">
        <v>0</v>
      </c>
    </row>
    <row r="3522" spans="1:5">
      <c r="A3522" s="4" t="s">
        <v>875</v>
      </c>
      <c r="B3522" s="7" t="n">
        <v>3713</v>
      </c>
    </row>
    <row r="3523" spans="1:5">
      <c r="A3523" s="4" t="s">
        <v>876</v>
      </c>
      <c r="B3523" s="7" t="n">
        <v>4288</v>
      </c>
    </row>
    <row r="3524" spans="1:5">
      <c r="A3524" s="4" t="s">
        <v>877</v>
      </c>
      <c r="B3524" s="7" t="n">
        <v>362</v>
      </c>
    </row>
    <row r="3525" spans="1:5">
      <c r="A3525" s="4" t="s">
        <v>885</v>
      </c>
      <c r="B3525" s="7" t="n">
        <v>3713</v>
      </c>
    </row>
    <row r="3526" spans="1:5">
      <c r="A3526" s="4" t="s">
        <v>886</v>
      </c>
      <c r="B3526" s="7" t="n">
        <v>4650</v>
      </c>
    </row>
    <row r="3527" spans="1:5">
      <c r="A3527" s="4" t="s">
        <v>878</v>
      </c>
      <c r="B3527" s="7" t="n">
        <v>8363</v>
      </c>
    </row>
    <row r="3528" spans="1:5">
      <c r="A3528" s="4" t="s">
        <v>879</v>
      </c>
      <c r="B3528" s="7" t="n">
        <v>1944</v>
      </c>
    </row>
    <row r="3529" spans="1:5">
      <c r="A3529" s="4" t="s">
        <v>1237</v>
      </c>
    </row>
    <row r="3530" spans="1:5">
      <c r="A3530" s="3" t="s">
        <v>873</v>
      </c>
    </row>
    <row r="3531" spans="1:5">
      <c r="A3531" s="4" t="s">
        <v>874</v>
      </c>
      <c r="B3531" s="7" t="n">
        <v>0</v>
      </c>
    </row>
    <row r="3532" spans="1:5">
      <c r="A3532" s="4" t="s">
        <v>875</v>
      </c>
      <c r="B3532" s="7" t="n">
        <v>1688</v>
      </c>
    </row>
    <row r="3533" spans="1:5">
      <c r="A3533" s="4" t="s">
        <v>876</v>
      </c>
      <c r="B3533" s="7" t="n">
        <v>5030</v>
      </c>
    </row>
    <row r="3534" spans="1:5">
      <c r="A3534" s="4" t="s">
        <v>877</v>
      </c>
      <c r="B3534" s="7" t="n">
        <v>852</v>
      </c>
    </row>
    <row r="3535" spans="1:5">
      <c r="A3535" s="4" t="s">
        <v>885</v>
      </c>
      <c r="B3535" s="7" t="n">
        <v>1688</v>
      </c>
    </row>
    <row r="3536" spans="1:5">
      <c r="A3536" s="4" t="s">
        <v>886</v>
      </c>
      <c r="B3536" s="7" t="n">
        <v>5882</v>
      </c>
    </row>
    <row r="3537" spans="1:5">
      <c r="A3537" s="4" t="s">
        <v>878</v>
      </c>
      <c r="B3537" s="7" t="n">
        <v>7570</v>
      </c>
    </row>
    <row r="3538" spans="1:5">
      <c r="A3538" s="4" t="s">
        <v>879</v>
      </c>
      <c r="B3538" s="7" t="n">
        <v>2190</v>
      </c>
    </row>
    <row r="3539" spans="1:5">
      <c r="A3539" s="4" t="s">
        <v>1238</v>
      </c>
    </row>
    <row r="3540" spans="1:5">
      <c r="A3540" s="3" t="s">
        <v>873</v>
      </c>
    </row>
    <row r="3541" spans="1:5">
      <c r="A3541" s="4" t="s">
        <v>874</v>
      </c>
      <c r="B3541" s="7" t="n">
        <v>0</v>
      </c>
    </row>
    <row r="3542" spans="1:5">
      <c r="A3542" s="4" t="s">
        <v>875</v>
      </c>
      <c r="B3542" s="7" t="n">
        <v>1856</v>
      </c>
    </row>
    <row r="3543" spans="1:5">
      <c r="A3543" s="4" t="s">
        <v>876</v>
      </c>
      <c r="B3543" s="7" t="n">
        <v>3146</v>
      </c>
    </row>
    <row r="3544" spans="1:5">
      <c r="A3544" s="4" t="s">
        <v>877</v>
      </c>
      <c r="B3544" s="7" t="n">
        <v>1323</v>
      </c>
    </row>
    <row r="3545" spans="1:5">
      <c r="A3545" s="4" t="s">
        <v>885</v>
      </c>
      <c r="B3545" s="7" t="n">
        <v>1856</v>
      </c>
    </row>
    <row r="3546" spans="1:5">
      <c r="A3546" s="4" t="s">
        <v>886</v>
      </c>
      <c r="B3546" s="7" t="n">
        <v>4469</v>
      </c>
    </row>
    <row r="3547" spans="1:5">
      <c r="A3547" s="4" t="s">
        <v>878</v>
      </c>
      <c r="B3547" s="7" t="n">
        <v>6325</v>
      </c>
    </row>
    <row r="3548" spans="1:5">
      <c r="A3548" s="4" t="s">
        <v>879</v>
      </c>
      <c r="B3548" s="7" t="n">
        <v>2036</v>
      </c>
    </row>
    <row r="3549" spans="1:5">
      <c r="A3549" s="4" t="s">
        <v>1239</v>
      </c>
    </row>
    <row r="3550" spans="1:5">
      <c r="A3550" s="3" t="s">
        <v>873</v>
      </c>
    </row>
    <row r="3551" spans="1:5">
      <c r="A3551" s="4" t="s">
        <v>874</v>
      </c>
      <c r="B3551" s="7" t="n">
        <v>0</v>
      </c>
    </row>
    <row r="3552" spans="1:5">
      <c r="A3552" s="4" t="s">
        <v>875</v>
      </c>
      <c r="B3552" s="7" t="n">
        <v>1988</v>
      </c>
    </row>
    <row r="3553" spans="1:5">
      <c r="A3553" s="4" t="s">
        <v>876</v>
      </c>
      <c r="B3553" s="7" t="n">
        <v>3367</v>
      </c>
    </row>
    <row r="3554" spans="1:5">
      <c r="A3554" s="4" t="s">
        <v>877</v>
      </c>
      <c r="B3554" s="7" t="n">
        <v>266</v>
      </c>
    </row>
    <row r="3555" spans="1:5">
      <c r="A3555" s="4" t="s">
        <v>885</v>
      </c>
      <c r="B3555" s="7" t="n">
        <v>1988</v>
      </c>
    </row>
    <row r="3556" spans="1:5">
      <c r="A3556" s="4" t="s">
        <v>886</v>
      </c>
      <c r="B3556" s="7" t="n">
        <v>3633</v>
      </c>
    </row>
    <row r="3557" spans="1:5">
      <c r="A3557" s="4" t="s">
        <v>878</v>
      </c>
      <c r="B3557" s="7" t="n">
        <v>5621</v>
      </c>
    </row>
    <row r="3558" spans="1:5">
      <c r="A3558" s="4" t="s">
        <v>879</v>
      </c>
      <c r="B3558" s="7" t="n">
        <v>1315</v>
      </c>
    </row>
    <row r="3559" spans="1:5">
      <c r="A3559" s="4" t="s">
        <v>1240</v>
      </c>
    </row>
    <row r="3560" spans="1:5">
      <c r="A3560" s="3" t="s">
        <v>873</v>
      </c>
    </row>
    <row r="3561" spans="1:5">
      <c r="A3561" s="4" t="s">
        <v>874</v>
      </c>
      <c r="B3561" s="7" t="n">
        <v>0</v>
      </c>
    </row>
    <row r="3562" spans="1:5">
      <c r="A3562" s="4" t="s">
        <v>875</v>
      </c>
      <c r="B3562" s="7" t="n">
        <v>4136</v>
      </c>
    </row>
    <row r="3563" spans="1:5">
      <c r="A3563" s="4" t="s">
        <v>876</v>
      </c>
      <c r="B3563" s="7" t="n">
        <v>6407</v>
      </c>
    </row>
    <row r="3564" spans="1:5">
      <c r="A3564" s="4" t="s">
        <v>877</v>
      </c>
      <c r="B3564" s="7" t="n">
        <v>913</v>
      </c>
    </row>
    <row r="3565" spans="1:5">
      <c r="A3565" s="4" t="s">
        <v>885</v>
      </c>
      <c r="B3565" s="7" t="n">
        <v>4136</v>
      </c>
    </row>
    <row r="3566" spans="1:5">
      <c r="A3566" s="4" t="s">
        <v>886</v>
      </c>
      <c r="B3566" s="7" t="n">
        <v>7320</v>
      </c>
    </row>
    <row r="3567" spans="1:5">
      <c r="A3567" s="4" t="s">
        <v>878</v>
      </c>
      <c r="B3567" s="7" t="n">
        <v>11456</v>
      </c>
    </row>
    <row r="3568" spans="1:5">
      <c r="A3568" s="4" t="s">
        <v>879</v>
      </c>
      <c r="B3568" s="7" t="n">
        <v>2830</v>
      </c>
    </row>
    <row r="3569" spans="1:5">
      <c r="A3569" s="4" t="s">
        <v>1241</v>
      </c>
    </row>
    <row r="3570" spans="1:5">
      <c r="A3570" s="3" t="s">
        <v>873</v>
      </c>
    </row>
    <row r="3571" spans="1:5">
      <c r="A3571" s="4" t="s">
        <v>874</v>
      </c>
      <c r="B3571" s="7" t="n">
        <v>0</v>
      </c>
    </row>
    <row r="3572" spans="1:5">
      <c r="A3572" s="4" t="s">
        <v>875</v>
      </c>
      <c r="B3572" s="7" t="n">
        <v>2696</v>
      </c>
    </row>
    <row r="3573" spans="1:5">
      <c r="A3573" s="4" t="s">
        <v>876</v>
      </c>
      <c r="B3573" s="7" t="n">
        <v>5798</v>
      </c>
    </row>
    <row r="3574" spans="1:5">
      <c r="A3574" s="4" t="s">
        <v>877</v>
      </c>
      <c r="B3574" s="7" t="n">
        <v>967</v>
      </c>
    </row>
    <row r="3575" spans="1:5">
      <c r="A3575" s="4" t="s">
        <v>885</v>
      </c>
      <c r="B3575" s="7" t="n">
        <v>2696</v>
      </c>
    </row>
    <row r="3576" spans="1:5">
      <c r="A3576" s="4" t="s">
        <v>886</v>
      </c>
      <c r="B3576" s="7" t="n">
        <v>6765</v>
      </c>
    </row>
    <row r="3577" spans="1:5">
      <c r="A3577" s="4" t="s">
        <v>878</v>
      </c>
      <c r="B3577" s="7" t="n">
        <v>9461</v>
      </c>
    </row>
    <row r="3578" spans="1:5">
      <c r="A3578" s="4" t="s">
        <v>879</v>
      </c>
      <c r="B3578" s="7" t="n">
        <v>2491</v>
      </c>
    </row>
    <row r="3579" spans="1:5">
      <c r="A3579" s="4" t="s">
        <v>1242</v>
      </c>
    </row>
    <row r="3580" spans="1:5">
      <c r="A3580" s="3" t="s">
        <v>873</v>
      </c>
    </row>
    <row r="3581" spans="1:5">
      <c r="A3581" s="4" t="s">
        <v>874</v>
      </c>
      <c r="B3581" s="7" t="n">
        <v>0</v>
      </c>
    </row>
    <row r="3582" spans="1:5">
      <c r="A3582" s="4" t="s">
        <v>875</v>
      </c>
      <c r="B3582" s="7" t="n">
        <v>1635</v>
      </c>
    </row>
    <row r="3583" spans="1:5">
      <c r="A3583" s="4" t="s">
        <v>876</v>
      </c>
      <c r="B3583" s="7" t="n">
        <v>2846</v>
      </c>
    </row>
    <row r="3584" spans="1:5">
      <c r="A3584" s="4" t="s">
        <v>877</v>
      </c>
      <c r="B3584" s="7" t="n">
        <v>405</v>
      </c>
    </row>
    <row r="3585" spans="1:5">
      <c r="A3585" s="4" t="s">
        <v>885</v>
      </c>
      <c r="B3585" s="7" t="n">
        <v>1635</v>
      </c>
    </row>
    <row r="3586" spans="1:5">
      <c r="A3586" s="4" t="s">
        <v>886</v>
      </c>
      <c r="B3586" s="7" t="n">
        <v>3251</v>
      </c>
    </row>
    <row r="3587" spans="1:5">
      <c r="A3587" s="4" t="s">
        <v>878</v>
      </c>
      <c r="B3587" s="7" t="n">
        <v>4886</v>
      </c>
    </row>
    <row r="3588" spans="1:5">
      <c r="A3588" s="4" t="s">
        <v>879</v>
      </c>
      <c r="B3588" s="7" t="n">
        <v>1238</v>
      </c>
    </row>
    <row r="3589" spans="1:5">
      <c r="A3589" s="4" t="s">
        <v>1243</v>
      </c>
    </row>
    <row r="3590" spans="1:5">
      <c r="A3590" s="3" t="s">
        <v>873</v>
      </c>
    </row>
    <row r="3591" spans="1:5">
      <c r="A3591" s="4" t="s">
        <v>874</v>
      </c>
      <c r="B3591" s="7" t="n">
        <v>0</v>
      </c>
    </row>
    <row r="3592" spans="1:5">
      <c r="A3592" s="4" t="s">
        <v>875</v>
      </c>
      <c r="B3592" s="7" t="n">
        <v>1500</v>
      </c>
    </row>
    <row r="3593" spans="1:5">
      <c r="A3593" s="4" t="s">
        <v>876</v>
      </c>
      <c r="B3593" s="7" t="n">
        <v>1992</v>
      </c>
    </row>
    <row r="3594" spans="1:5">
      <c r="A3594" s="4" t="s">
        <v>877</v>
      </c>
      <c r="B3594" s="7" t="n">
        <v>1006</v>
      </c>
    </row>
    <row r="3595" spans="1:5">
      <c r="A3595" s="4" t="s">
        <v>885</v>
      </c>
      <c r="B3595" s="7" t="n">
        <v>1500</v>
      </c>
    </row>
    <row r="3596" spans="1:5">
      <c r="A3596" s="4" t="s">
        <v>886</v>
      </c>
      <c r="B3596" s="7" t="n">
        <v>2998</v>
      </c>
    </row>
    <row r="3597" spans="1:5">
      <c r="A3597" s="4" t="s">
        <v>878</v>
      </c>
      <c r="B3597" s="7" t="n">
        <v>4498</v>
      </c>
    </row>
    <row r="3598" spans="1:5">
      <c r="A3598" s="4" t="s">
        <v>879</v>
      </c>
      <c r="B3598" s="7" t="n">
        <v>1303</v>
      </c>
    </row>
    <row r="3599" spans="1:5">
      <c r="A3599" s="4" t="s">
        <v>1244</v>
      </c>
    </row>
    <row r="3600" spans="1:5">
      <c r="A3600" s="3" t="s">
        <v>873</v>
      </c>
    </row>
    <row r="3601" spans="1:5">
      <c r="A3601" s="4" t="s">
        <v>874</v>
      </c>
      <c r="B3601" s="7" t="n">
        <v>0</v>
      </c>
    </row>
    <row r="3602" spans="1:5">
      <c r="A3602" s="4" t="s">
        <v>875</v>
      </c>
      <c r="B3602" s="7" t="n">
        <v>2438</v>
      </c>
    </row>
    <row r="3603" spans="1:5">
      <c r="A3603" s="4" t="s">
        <v>876</v>
      </c>
      <c r="B3603" s="7" t="n">
        <v>3021</v>
      </c>
    </row>
    <row r="3604" spans="1:5">
      <c r="A3604" s="4" t="s">
        <v>877</v>
      </c>
      <c r="B3604" s="7" t="n">
        <v>2301</v>
      </c>
    </row>
    <row r="3605" spans="1:5">
      <c r="A3605" s="4" t="s">
        <v>885</v>
      </c>
      <c r="B3605" s="7" t="n">
        <v>2438</v>
      </c>
    </row>
    <row r="3606" spans="1:5">
      <c r="A3606" s="4" t="s">
        <v>886</v>
      </c>
      <c r="B3606" s="7" t="n">
        <v>5322</v>
      </c>
    </row>
    <row r="3607" spans="1:5">
      <c r="A3607" s="4" t="s">
        <v>878</v>
      </c>
      <c r="B3607" s="7" t="n">
        <v>7760</v>
      </c>
    </row>
    <row r="3608" spans="1:5">
      <c r="A3608" s="4" t="s">
        <v>879</v>
      </c>
      <c r="B3608" s="7" t="n">
        <v>2268</v>
      </c>
    </row>
    <row r="3609" spans="1:5">
      <c r="A3609" s="4" t="s">
        <v>1245</v>
      </c>
    </row>
    <row r="3610" spans="1:5">
      <c r="A3610" s="3" t="s">
        <v>873</v>
      </c>
    </row>
    <row r="3611" spans="1:5">
      <c r="A3611" s="4" t="s">
        <v>874</v>
      </c>
      <c r="B3611" s="7" t="n">
        <v>0</v>
      </c>
    </row>
    <row r="3612" spans="1:5">
      <c r="A3612" s="4" t="s">
        <v>875</v>
      </c>
      <c r="B3612" s="7" t="n">
        <v>3511</v>
      </c>
    </row>
    <row r="3613" spans="1:5">
      <c r="A3613" s="4" t="s">
        <v>876</v>
      </c>
      <c r="B3613" s="7" t="n">
        <v>5889</v>
      </c>
    </row>
    <row r="3614" spans="1:5">
      <c r="A3614" s="4" t="s">
        <v>877</v>
      </c>
      <c r="B3614" s="7" t="n">
        <v>0</v>
      </c>
    </row>
    <row r="3615" spans="1:5">
      <c r="A3615" s="4" t="s">
        <v>885</v>
      </c>
      <c r="B3615" s="7" t="n">
        <v>3511</v>
      </c>
    </row>
    <row r="3616" spans="1:5">
      <c r="A3616" s="4" t="s">
        <v>886</v>
      </c>
      <c r="B3616" s="7" t="n">
        <v>5889</v>
      </c>
    </row>
    <row r="3617" spans="1:5">
      <c r="A3617" s="4" t="s">
        <v>878</v>
      </c>
      <c r="B3617" s="7" t="n">
        <v>9400</v>
      </c>
    </row>
    <row r="3618" spans="1:5">
      <c r="A3618" s="4" t="s">
        <v>879</v>
      </c>
      <c r="B3618" s="7" t="n">
        <v>73</v>
      </c>
    </row>
    <row r="3619" spans="1:5">
      <c r="A3619" s="4" t="s">
        <v>1246</v>
      </c>
    </row>
    <row r="3620" spans="1:5">
      <c r="A3620" s="3" t="s">
        <v>873</v>
      </c>
    </row>
    <row r="3621" spans="1:5">
      <c r="A3621" s="4" t="s">
        <v>874</v>
      </c>
      <c r="B3621" s="7" t="n">
        <v>5410</v>
      </c>
    </row>
    <row r="3622" spans="1:5">
      <c r="A3622" s="4" t="s">
        <v>875</v>
      </c>
      <c r="B3622" s="7" t="n">
        <v>2306</v>
      </c>
    </row>
    <row r="3623" spans="1:5">
      <c r="A3623" s="4" t="s">
        <v>876</v>
      </c>
      <c r="B3623" s="7" t="n">
        <v>11043</v>
      </c>
    </row>
    <row r="3624" spans="1:5">
      <c r="A3624" s="4" t="s">
        <v>877</v>
      </c>
      <c r="B3624" s="7" t="n">
        <v>2272</v>
      </c>
    </row>
    <row r="3625" spans="1:5">
      <c r="A3625" s="4" t="s">
        <v>885</v>
      </c>
      <c r="B3625" s="7" t="n">
        <v>2336</v>
      </c>
    </row>
    <row r="3626" spans="1:5">
      <c r="A3626" s="4" t="s">
        <v>886</v>
      </c>
      <c r="B3626" s="7" t="n">
        <v>13285</v>
      </c>
    </row>
    <row r="3627" spans="1:5">
      <c r="A3627" s="4" t="s">
        <v>878</v>
      </c>
      <c r="B3627" s="7" t="n">
        <v>15621</v>
      </c>
    </row>
    <row r="3628" spans="1:5">
      <c r="A3628" s="4" t="s">
        <v>879</v>
      </c>
      <c r="B3628" s="7" t="n">
        <v>4950</v>
      </c>
    </row>
    <row r="3629" spans="1:5">
      <c r="A3629" s="4" t="s">
        <v>1247</v>
      </c>
    </row>
    <row r="3630" spans="1:5">
      <c r="A3630" s="3" t="s">
        <v>873</v>
      </c>
    </row>
    <row r="3631" spans="1:5">
      <c r="A3631" s="4" t="s">
        <v>874</v>
      </c>
      <c r="B3631" s="7" t="n">
        <v>2465</v>
      </c>
    </row>
    <row r="3632" spans="1:5">
      <c r="A3632" s="4" t="s">
        <v>875</v>
      </c>
      <c r="B3632" s="7" t="n">
        <v>649</v>
      </c>
    </row>
    <row r="3633" spans="1:5">
      <c r="A3633" s="4" t="s">
        <v>876</v>
      </c>
      <c r="B3633" s="7" t="n">
        <v>5842</v>
      </c>
    </row>
    <row r="3634" spans="1:5">
      <c r="A3634" s="4" t="s">
        <v>877</v>
      </c>
      <c r="B3634" s="7" t="n">
        <v>224</v>
      </c>
    </row>
    <row r="3635" spans="1:5">
      <c r="A3635" s="4" t="s">
        <v>885</v>
      </c>
      <c r="B3635" s="7" t="n">
        <v>649</v>
      </c>
    </row>
    <row r="3636" spans="1:5">
      <c r="A3636" s="4" t="s">
        <v>886</v>
      </c>
      <c r="B3636" s="7" t="n">
        <v>6066</v>
      </c>
    </row>
    <row r="3637" spans="1:5">
      <c r="A3637" s="4" t="s">
        <v>878</v>
      </c>
      <c r="B3637" s="7" t="n">
        <v>6715</v>
      </c>
    </row>
    <row r="3638" spans="1:5">
      <c r="A3638" s="4" t="s">
        <v>879</v>
      </c>
      <c r="B3638" s="7" t="n">
        <v>1933</v>
      </c>
    </row>
    <row r="3639" spans="1:5">
      <c r="A3639" s="4" t="s">
        <v>1248</v>
      </c>
    </row>
    <row r="3640" spans="1:5">
      <c r="A3640" s="3" t="s">
        <v>873</v>
      </c>
    </row>
    <row r="3641" spans="1:5">
      <c r="A3641" s="4" t="s">
        <v>874</v>
      </c>
      <c r="B3641" s="7" t="n">
        <v>0</v>
      </c>
    </row>
    <row r="3642" spans="1:5">
      <c r="A3642" s="4" t="s">
        <v>875</v>
      </c>
      <c r="B3642" s="7" t="n">
        <v>1636</v>
      </c>
    </row>
    <row r="3643" spans="1:5">
      <c r="A3643" s="4" t="s">
        <v>876</v>
      </c>
      <c r="B3643" s="7" t="n">
        <v>13186</v>
      </c>
    </row>
    <row r="3644" spans="1:5">
      <c r="A3644" s="4" t="s">
        <v>877</v>
      </c>
      <c r="B3644" s="7" t="n">
        <v>795</v>
      </c>
    </row>
    <row r="3645" spans="1:5">
      <c r="A3645" s="4" t="s">
        <v>885</v>
      </c>
      <c r="B3645" s="7" t="n">
        <v>1636</v>
      </c>
    </row>
    <row r="3646" spans="1:5">
      <c r="A3646" s="4" t="s">
        <v>886</v>
      </c>
      <c r="B3646" s="7" t="n">
        <v>13981</v>
      </c>
    </row>
    <row r="3647" spans="1:5">
      <c r="A3647" s="4" t="s">
        <v>878</v>
      </c>
      <c r="B3647" s="7" t="n">
        <v>15617</v>
      </c>
    </row>
    <row r="3648" spans="1:5">
      <c r="A3648" s="4" t="s">
        <v>879</v>
      </c>
      <c r="B3648" s="7" t="n">
        <v>4152</v>
      </c>
    </row>
    <row r="3649" spans="1:5">
      <c r="A3649" s="4" t="s">
        <v>1249</v>
      </c>
    </row>
    <row r="3650" spans="1:5">
      <c r="A3650" s="3" t="s">
        <v>873</v>
      </c>
    </row>
    <row r="3651" spans="1:5">
      <c r="A3651" s="4" t="s">
        <v>874</v>
      </c>
      <c r="B3651" s="7" t="n">
        <v>0</v>
      </c>
    </row>
    <row r="3652" spans="1:5">
      <c r="A3652" s="4" t="s">
        <v>875</v>
      </c>
      <c r="B3652" s="7" t="n">
        <v>1615</v>
      </c>
    </row>
    <row r="3653" spans="1:5">
      <c r="A3653" s="4" t="s">
        <v>876</v>
      </c>
      <c r="B3653" s="7" t="n">
        <v>6852</v>
      </c>
    </row>
    <row r="3654" spans="1:5">
      <c r="A3654" s="4" t="s">
        <v>877</v>
      </c>
      <c r="B3654" s="7" t="n">
        <v>76</v>
      </c>
    </row>
    <row r="3655" spans="1:5">
      <c r="A3655" s="4" t="s">
        <v>885</v>
      </c>
      <c r="B3655" s="7" t="n">
        <v>1615</v>
      </c>
    </row>
    <row r="3656" spans="1:5">
      <c r="A3656" s="4" t="s">
        <v>886</v>
      </c>
      <c r="B3656" s="7" t="n">
        <v>6928</v>
      </c>
    </row>
    <row r="3657" spans="1:5">
      <c r="A3657" s="4" t="s">
        <v>878</v>
      </c>
      <c r="B3657" s="7" t="n">
        <v>8543</v>
      </c>
    </row>
    <row r="3658" spans="1:5">
      <c r="A3658" s="4" t="s">
        <v>879</v>
      </c>
      <c r="B3658" s="7" t="n">
        <v>2152</v>
      </c>
    </row>
    <row r="3659" spans="1:5">
      <c r="A3659" s="4" t="s">
        <v>1250</v>
      </c>
    </row>
    <row r="3660" spans="1:5">
      <c r="A3660" s="3" t="s">
        <v>873</v>
      </c>
    </row>
    <row r="3661" spans="1:5">
      <c r="A3661" s="4" t="s">
        <v>874</v>
      </c>
      <c r="B3661" s="7" t="n">
        <v>0</v>
      </c>
    </row>
    <row r="3662" spans="1:5">
      <c r="A3662" s="4" t="s">
        <v>875</v>
      </c>
      <c r="B3662" s="7" t="n">
        <v>535</v>
      </c>
    </row>
    <row r="3663" spans="1:5">
      <c r="A3663" s="4" t="s">
        <v>876</v>
      </c>
      <c r="B3663" s="7" t="n">
        <v>3192</v>
      </c>
    </row>
    <row r="3664" spans="1:5">
      <c r="A3664" s="4" t="s">
        <v>877</v>
      </c>
      <c r="B3664" s="7" t="n">
        <v>125</v>
      </c>
    </row>
    <row r="3665" spans="1:5">
      <c r="A3665" s="4" t="s">
        <v>885</v>
      </c>
      <c r="B3665" s="7" t="n">
        <v>535</v>
      </c>
    </row>
    <row r="3666" spans="1:5">
      <c r="A3666" s="4" t="s">
        <v>886</v>
      </c>
      <c r="B3666" s="7" t="n">
        <v>3317</v>
      </c>
    </row>
    <row r="3667" spans="1:5">
      <c r="A3667" s="4" t="s">
        <v>878</v>
      </c>
      <c r="B3667" s="7" t="n">
        <v>3852</v>
      </c>
    </row>
    <row r="3668" spans="1:5">
      <c r="A3668" s="4" t="s">
        <v>879</v>
      </c>
      <c r="B3668" s="7" t="n">
        <v>950</v>
      </c>
    </row>
    <row r="3669" spans="1:5">
      <c r="A3669" s="4" t="s">
        <v>1251</v>
      </c>
    </row>
    <row r="3670" spans="1:5">
      <c r="A3670" s="3" t="s">
        <v>873</v>
      </c>
    </row>
    <row r="3671" spans="1:5">
      <c r="A3671" s="4" t="s">
        <v>874</v>
      </c>
      <c r="B3671" s="7" t="n">
        <v>0</v>
      </c>
    </row>
    <row r="3672" spans="1:5">
      <c r="A3672" s="4" t="s">
        <v>875</v>
      </c>
      <c r="B3672" s="7" t="n">
        <v>1248</v>
      </c>
    </row>
    <row r="3673" spans="1:5">
      <c r="A3673" s="4" t="s">
        <v>876</v>
      </c>
      <c r="B3673" s="7" t="n">
        <v>9392</v>
      </c>
    </row>
    <row r="3674" spans="1:5">
      <c r="A3674" s="4" t="s">
        <v>877</v>
      </c>
      <c r="B3674" s="7" t="n">
        <v>33</v>
      </c>
    </row>
    <row r="3675" spans="1:5">
      <c r="A3675" s="4" t="s">
        <v>885</v>
      </c>
      <c r="B3675" s="7" t="n">
        <v>1248</v>
      </c>
    </row>
    <row r="3676" spans="1:5">
      <c r="A3676" s="4" t="s">
        <v>886</v>
      </c>
      <c r="B3676" s="7" t="n">
        <v>9425</v>
      </c>
    </row>
    <row r="3677" spans="1:5">
      <c r="A3677" s="4" t="s">
        <v>878</v>
      </c>
      <c r="B3677" s="7" t="n">
        <v>10673</v>
      </c>
    </row>
    <row r="3678" spans="1:5">
      <c r="A3678" s="4" t="s">
        <v>879</v>
      </c>
      <c r="B3678" s="7" t="n">
        <v>2641</v>
      </c>
    </row>
    <row r="3679" spans="1:5">
      <c r="A3679" s="4" t="s">
        <v>1252</v>
      </c>
    </row>
    <row r="3680" spans="1:5">
      <c r="A3680" s="3" t="s">
        <v>873</v>
      </c>
    </row>
    <row r="3681" spans="1:5">
      <c r="A3681" s="4" t="s">
        <v>874</v>
      </c>
      <c r="B3681" s="7" t="n">
        <v>0</v>
      </c>
    </row>
    <row r="3682" spans="1:5">
      <c r="A3682" s="4" t="s">
        <v>875</v>
      </c>
      <c r="B3682" s="7" t="n">
        <v>1840</v>
      </c>
    </row>
    <row r="3683" spans="1:5">
      <c r="A3683" s="4" t="s">
        <v>876</v>
      </c>
      <c r="B3683" s="7" t="n">
        <v>10981</v>
      </c>
    </row>
    <row r="3684" spans="1:5">
      <c r="A3684" s="4" t="s">
        <v>877</v>
      </c>
      <c r="B3684" s="7" t="n">
        <v>78</v>
      </c>
    </row>
    <row r="3685" spans="1:5">
      <c r="A3685" s="4" t="s">
        <v>885</v>
      </c>
      <c r="B3685" s="7" t="n">
        <v>1859</v>
      </c>
    </row>
    <row r="3686" spans="1:5">
      <c r="A3686" s="4" t="s">
        <v>886</v>
      </c>
      <c r="B3686" s="7" t="n">
        <v>11040</v>
      </c>
    </row>
    <row r="3687" spans="1:5">
      <c r="A3687" s="4" t="s">
        <v>878</v>
      </c>
      <c r="B3687" s="7" t="n">
        <v>12899</v>
      </c>
    </row>
    <row r="3688" spans="1:5">
      <c r="A3688" s="4" t="s">
        <v>879</v>
      </c>
      <c r="B3688" s="7" t="n">
        <v>3014</v>
      </c>
    </row>
    <row r="3689" spans="1:5">
      <c r="A3689" s="4" t="s">
        <v>1253</v>
      </c>
    </row>
    <row r="3690" spans="1:5">
      <c r="A3690" s="3" t="s">
        <v>873</v>
      </c>
    </row>
    <row r="3691" spans="1:5">
      <c r="A3691" s="4" t="s">
        <v>874</v>
      </c>
      <c r="B3691" s="7" t="n">
        <v>0</v>
      </c>
    </row>
    <row r="3692" spans="1:5">
      <c r="A3692" s="4" t="s">
        <v>875</v>
      </c>
      <c r="B3692" s="7" t="n">
        <v>419</v>
      </c>
    </row>
    <row r="3693" spans="1:5">
      <c r="A3693" s="4" t="s">
        <v>876</v>
      </c>
      <c r="B3693" s="7" t="n">
        <v>1651</v>
      </c>
    </row>
    <row r="3694" spans="1:5">
      <c r="A3694" s="4" t="s">
        <v>877</v>
      </c>
      <c r="B3694" s="7" t="n">
        <v>833</v>
      </c>
    </row>
    <row r="3695" spans="1:5">
      <c r="A3695" s="4" t="s">
        <v>885</v>
      </c>
      <c r="B3695" s="7" t="n">
        <v>419</v>
      </c>
    </row>
    <row r="3696" spans="1:5">
      <c r="A3696" s="4" t="s">
        <v>886</v>
      </c>
      <c r="B3696" s="7" t="n">
        <v>2484</v>
      </c>
    </row>
    <row r="3697" spans="1:5">
      <c r="A3697" s="4" t="s">
        <v>878</v>
      </c>
      <c r="B3697" s="7" t="n">
        <v>2903</v>
      </c>
    </row>
    <row r="3698" spans="1:5">
      <c r="A3698" s="4" t="s">
        <v>879</v>
      </c>
      <c r="B3698" s="7" t="n">
        <v>1113</v>
      </c>
    </row>
    <row r="3699" spans="1:5">
      <c r="A3699" s="4" t="s">
        <v>1254</v>
      </c>
    </row>
    <row r="3700" spans="1:5">
      <c r="A3700" s="3" t="s">
        <v>873</v>
      </c>
    </row>
    <row r="3701" spans="1:5">
      <c r="A3701" s="4" t="s">
        <v>874</v>
      </c>
      <c r="B3701" s="7" t="n">
        <v>0</v>
      </c>
    </row>
    <row r="3702" spans="1:5">
      <c r="A3702" s="4" t="s">
        <v>875</v>
      </c>
      <c r="B3702" s="7" t="n">
        <v>456</v>
      </c>
    </row>
    <row r="3703" spans="1:5">
      <c r="A3703" s="4" t="s">
        <v>876</v>
      </c>
      <c r="B3703" s="7" t="n">
        <v>2078</v>
      </c>
    </row>
    <row r="3704" spans="1:5">
      <c r="A3704" s="4" t="s">
        <v>877</v>
      </c>
      <c r="B3704" s="7" t="n">
        <v>450</v>
      </c>
    </row>
    <row r="3705" spans="1:5">
      <c r="A3705" s="4" t="s">
        <v>885</v>
      </c>
      <c r="B3705" s="7" t="n">
        <v>456</v>
      </c>
    </row>
    <row r="3706" spans="1:5">
      <c r="A3706" s="4" t="s">
        <v>886</v>
      </c>
      <c r="B3706" s="7" t="n">
        <v>2528</v>
      </c>
    </row>
    <row r="3707" spans="1:5">
      <c r="A3707" s="4" t="s">
        <v>878</v>
      </c>
      <c r="B3707" s="7" t="n">
        <v>2984</v>
      </c>
    </row>
    <row r="3708" spans="1:5">
      <c r="A3708" s="4" t="s">
        <v>879</v>
      </c>
      <c r="B3708" s="7" t="n">
        <v>1163</v>
      </c>
    </row>
    <row r="3709" spans="1:5">
      <c r="A3709" s="4" t="s">
        <v>1255</v>
      </c>
    </row>
    <row r="3710" spans="1:5">
      <c r="A3710" s="3" t="s">
        <v>873</v>
      </c>
    </row>
    <row r="3711" spans="1:5">
      <c r="A3711" s="4" t="s">
        <v>874</v>
      </c>
      <c r="B3711" s="7" t="n">
        <v>0</v>
      </c>
    </row>
    <row r="3712" spans="1:5">
      <c r="A3712" s="4" t="s">
        <v>875</v>
      </c>
      <c r="B3712" s="7" t="n">
        <v>679</v>
      </c>
    </row>
    <row r="3713" spans="1:5">
      <c r="A3713" s="4" t="s">
        <v>876</v>
      </c>
      <c r="B3713" s="7" t="n">
        <v>2766</v>
      </c>
    </row>
    <row r="3714" spans="1:5">
      <c r="A3714" s="4" t="s">
        <v>877</v>
      </c>
      <c r="B3714" s="7" t="n">
        <v>1546</v>
      </c>
    </row>
    <row r="3715" spans="1:5">
      <c r="A3715" s="4" t="s">
        <v>885</v>
      </c>
      <c r="B3715" s="7" t="n">
        <v>679</v>
      </c>
    </row>
    <row r="3716" spans="1:5">
      <c r="A3716" s="4" t="s">
        <v>886</v>
      </c>
      <c r="B3716" s="7" t="n">
        <v>4312</v>
      </c>
    </row>
    <row r="3717" spans="1:5">
      <c r="A3717" s="4" t="s">
        <v>878</v>
      </c>
      <c r="B3717" s="7" t="n">
        <v>4991</v>
      </c>
    </row>
    <row r="3718" spans="1:5">
      <c r="A3718" s="4" t="s">
        <v>879</v>
      </c>
      <c r="B3718" s="7" t="n">
        <v>1811</v>
      </c>
    </row>
    <row r="3719" spans="1:5">
      <c r="A3719" s="4" t="s">
        <v>1256</v>
      </c>
    </row>
    <row r="3720" spans="1:5">
      <c r="A3720" s="3" t="s">
        <v>873</v>
      </c>
    </row>
    <row r="3721" spans="1:5">
      <c r="A3721" s="4" t="s">
        <v>874</v>
      </c>
      <c r="B3721" s="7" t="n">
        <v>0</v>
      </c>
    </row>
    <row r="3722" spans="1:5">
      <c r="A3722" s="4" t="s">
        <v>875</v>
      </c>
      <c r="B3722" s="7" t="n">
        <v>913</v>
      </c>
    </row>
    <row r="3723" spans="1:5">
      <c r="A3723" s="4" t="s">
        <v>876</v>
      </c>
      <c r="B3723" s="7" t="n">
        <v>1187</v>
      </c>
    </row>
    <row r="3724" spans="1:5">
      <c r="A3724" s="4" t="s">
        <v>877</v>
      </c>
      <c r="B3724" s="7" t="n">
        <v>1511</v>
      </c>
    </row>
    <row r="3725" spans="1:5">
      <c r="A3725" s="4" t="s">
        <v>885</v>
      </c>
      <c r="B3725" s="7" t="n">
        <v>913</v>
      </c>
    </row>
    <row r="3726" spans="1:5">
      <c r="A3726" s="4" t="s">
        <v>886</v>
      </c>
      <c r="B3726" s="7" t="n">
        <v>2698</v>
      </c>
    </row>
    <row r="3727" spans="1:5">
      <c r="A3727" s="4" t="s">
        <v>878</v>
      </c>
      <c r="B3727" s="7" t="n">
        <v>3611</v>
      </c>
    </row>
    <row r="3728" spans="1:5">
      <c r="A3728" s="4" t="s">
        <v>879</v>
      </c>
      <c r="B3728" s="7" t="n">
        <v>1037</v>
      </c>
    </row>
    <row r="3729" spans="1:5">
      <c r="A3729" s="4" t="s">
        <v>1257</v>
      </c>
    </row>
    <row r="3730" spans="1:5">
      <c r="A3730" s="3" t="s">
        <v>873</v>
      </c>
    </row>
    <row r="3731" spans="1:5">
      <c r="A3731" s="4" t="s">
        <v>874</v>
      </c>
      <c r="B3731" s="7" t="n">
        <v>0</v>
      </c>
    </row>
    <row r="3732" spans="1:5">
      <c r="A3732" s="4" t="s">
        <v>875</v>
      </c>
      <c r="B3732" s="7" t="n">
        <v>1718</v>
      </c>
    </row>
    <row r="3733" spans="1:5">
      <c r="A3733" s="4" t="s">
        <v>876</v>
      </c>
      <c r="B3733" s="7" t="n">
        <v>2746</v>
      </c>
    </row>
    <row r="3734" spans="1:5">
      <c r="A3734" s="4" t="s">
        <v>877</v>
      </c>
      <c r="B3734" s="7" t="n">
        <v>657</v>
      </c>
    </row>
    <row r="3735" spans="1:5">
      <c r="A3735" s="4" t="s">
        <v>885</v>
      </c>
      <c r="B3735" s="7" t="n">
        <v>1718</v>
      </c>
    </row>
    <row r="3736" spans="1:5">
      <c r="A3736" s="4" t="s">
        <v>886</v>
      </c>
      <c r="B3736" s="7" t="n">
        <v>3403</v>
      </c>
    </row>
    <row r="3737" spans="1:5">
      <c r="A3737" s="4" t="s">
        <v>878</v>
      </c>
      <c r="B3737" s="7" t="n">
        <v>5121</v>
      </c>
    </row>
    <row r="3738" spans="1:5">
      <c r="A3738" s="4" t="s">
        <v>879</v>
      </c>
      <c r="B3738" s="7" t="n">
        <v>2004</v>
      </c>
    </row>
    <row r="3739" spans="1:5">
      <c r="A3739" s="4" t="s">
        <v>1258</v>
      </c>
    </row>
    <row r="3740" spans="1:5">
      <c r="A3740" s="3" t="s">
        <v>873</v>
      </c>
    </row>
    <row r="3741" spans="1:5">
      <c r="A3741" s="4" t="s">
        <v>874</v>
      </c>
      <c r="B3741" s="7" t="n">
        <v>0</v>
      </c>
    </row>
    <row r="3742" spans="1:5">
      <c r="A3742" s="4" t="s">
        <v>875</v>
      </c>
      <c r="B3742" s="7" t="n">
        <v>5794</v>
      </c>
    </row>
    <row r="3743" spans="1:5">
      <c r="A3743" s="4" t="s">
        <v>876</v>
      </c>
      <c r="B3743" s="7" t="n">
        <v>12646</v>
      </c>
    </row>
    <row r="3744" spans="1:5">
      <c r="A3744" s="4" t="s">
        <v>877</v>
      </c>
      <c r="B3744" s="7" t="n">
        <v>265</v>
      </c>
    </row>
    <row r="3745" spans="1:5">
      <c r="A3745" s="4" t="s">
        <v>885</v>
      </c>
      <c r="B3745" s="7" t="n">
        <v>5794</v>
      </c>
    </row>
    <row r="3746" spans="1:5">
      <c r="A3746" s="4" t="s">
        <v>886</v>
      </c>
      <c r="B3746" s="7" t="n">
        <v>12911</v>
      </c>
    </row>
    <row r="3747" spans="1:5">
      <c r="A3747" s="4" t="s">
        <v>878</v>
      </c>
      <c r="B3747" s="7" t="n">
        <v>18705</v>
      </c>
    </row>
    <row r="3748" spans="1:5">
      <c r="A3748" s="4" t="s">
        <v>879</v>
      </c>
      <c r="B3748" s="7" t="n">
        <v>1921</v>
      </c>
    </row>
    <row r="3749" spans="1:5">
      <c r="A3749" s="4" t="s">
        <v>1259</v>
      </c>
    </row>
    <row r="3750" spans="1:5">
      <c r="A3750" s="3" t="s">
        <v>873</v>
      </c>
    </row>
    <row r="3751" spans="1:5">
      <c r="A3751" s="4" t="s">
        <v>874</v>
      </c>
      <c r="B3751" s="7" t="n">
        <v>0</v>
      </c>
    </row>
    <row r="3752" spans="1:5">
      <c r="A3752" s="4" t="s">
        <v>875</v>
      </c>
      <c r="B3752" s="7" t="n">
        <v>8080</v>
      </c>
    </row>
    <row r="3753" spans="1:5">
      <c r="A3753" s="4" t="s">
        <v>876</v>
      </c>
      <c r="B3753" s="7" t="n">
        <v>2987</v>
      </c>
    </row>
    <row r="3754" spans="1:5">
      <c r="A3754" s="4" t="s">
        <v>877</v>
      </c>
      <c r="B3754" s="7" t="n">
        <v>282</v>
      </c>
    </row>
    <row r="3755" spans="1:5">
      <c r="A3755" s="4" t="s">
        <v>885</v>
      </c>
      <c r="B3755" s="7" t="n">
        <v>8264</v>
      </c>
    </row>
    <row r="3756" spans="1:5">
      <c r="A3756" s="4" t="s">
        <v>886</v>
      </c>
      <c r="B3756" s="7" t="n">
        <v>3085</v>
      </c>
    </row>
    <row r="3757" spans="1:5">
      <c r="A3757" s="4" t="s">
        <v>878</v>
      </c>
      <c r="B3757" s="7" t="n">
        <v>11349</v>
      </c>
    </row>
    <row r="3758" spans="1:5">
      <c r="A3758" s="4" t="s">
        <v>879</v>
      </c>
      <c r="B3758" s="7" t="n">
        <v>466</v>
      </c>
    </row>
    <row r="3759" spans="1:5">
      <c r="A3759" s="4" t="s">
        <v>1260</v>
      </c>
    </row>
    <row r="3760" spans="1:5">
      <c r="A3760" s="3" t="s">
        <v>873</v>
      </c>
    </row>
    <row r="3761" spans="1:5">
      <c r="A3761" s="4" t="s">
        <v>874</v>
      </c>
      <c r="B3761" s="7" t="n">
        <v>0</v>
      </c>
    </row>
    <row r="3762" spans="1:5">
      <c r="A3762" s="4" t="s">
        <v>875</v>
      </c>
      <c r="B3762" s="7" t="n">
        <v>20031</v>
      </c>
    </row>
    <row r="3763" spans="1:5">
      <c r="A3763" s="4" t="s">
        <v>876</v>
      </c>
      <c r="B3763" s="7" t="n">
        <v>18770</v>
      </c>
    </row>
    <row r="3764" spans="1:5">
      <c r="A3764" s="4" t="s">
        <v>877</v>
      </c>
      <c r="B3764" s="7" t="n">
        <v>1308</v>
      </c>
    </row>
    <row r="3765" spans="1:5">
      <c r="A3765" s="4" t="s">
        <v>885</v>
      </c>
      <c r="B3765" s="7" t="n">
        <v>20031</v>
      </c>
    </row>
    <row r="3766" spans="1:5">
      <c r="A3766" s="4" t="s">
        <v>886</v>
      </c>
      <c r="B3766" s="7" t="n">
        <v>20078</v>
      </c>
    </row>
    <row r="3767" spans="1:5">
      <c r="A3767" s="4" t="s">
        <v>878</v>
      </c>
      <c r="B3767" s="7" t="n">
        <v>40109</v>
      </c>
    </row>
    <row r="3768" spans="1:5">
      <c r="A3768" s="4" t="s">
        <v>879</v>
      </c>
      <c r="B3768" s="7" t="n">
        <v>7264</v>
      </c>
    </row>
    <row r="3769" spans="1:5">
      <c r="A3769" s="4" t="s">
        <v>1261</v>
      </c>
    </row>
    <row r="3770" spans="1:5">
      <c r="A3770" s="3" t="s">
        <v>873</v>
      </c>
    </row>
    <row r="3771" spans="1:5">
      <c r="A3771" s="4" t="s">
        <v>874</v>
      </c>
      <c r="B3771" s="7" t="n">
        <v>0</v>
      </c>
    </row>
    <row r="3772" spans="1:5">
      <c r="A3772" s="4" t="s">
        <v>875</v>
      </c>
      <c r="B3772" s="7" t="n">
        <v>8132</v>
      </c>
    </row>
    <row r="3773" spans="1:5">
      <c r="A3773" s="4" t="s">
        <v>876</v>
      </c>
      <c r="B3773" s="7" t="n">
        <v>22266</v>
      </c>
    </row>
    <row r="3774" spans="1:5">
      <c r="A3774" s="4" t="s">
        <v>877</v>
      </c>
      <c r="B3774" s="7" t="n">
        <v>0</v>
      </c>
    </row>
    <row r="3775" spans="1:5">
      <c r="A3775" s="4" t="s">
        <v>885</v>
      </c>
      <c r="B3775" s="7" t="n">
        <v>8132</v>
      </c>
    </row>
    <row r="3776" spans="1:5">
      <c r="A3776" s="4" t="s">
        <v>886</v>
      </c>
      <c r="B3776" s="7" t="n">
        <v>22266</v>
      </c>
    </row>
    <row r="3777" spans="1:5">
      <c r="A3777" s="4" t="s">
        <v>878</v>
      </c>
      <c r="B3777" s="7" t="n">
        <v>30398</v>
      </c>
    </row>
    <row r="3778" spans="1:5">
      <c r="A3778" s="4" t="s">
        <v>879</v>
      </c>
      <c r="B3778" s="7" t="n">
        <v>681</v>
      </c>
    </row>
    <row r="3779" spans="1:5">
      <c r="A3779" s="4" t="s">
        <v>1262</v>
      </c>
    </row>
    <row r="3780" spans="1:5">
      <c r="A3780" s="3" t="s">
        <v>873</v>
      </c>
    </row>
    <row r="3781" spans="1:5">
      <c r="A3781" s="4" t="s">
        <v>874</v>
      </c>
      <c r="B3781" s="7" t="n">
        <v>0</v>
      </c>
    </row>
    <row r="3782" spans="1:5">
      <c r="A3782" s="4" t="s">
        <v>875</v>
      </c>
      <c r="B3782" s="7" t="n">
        <v>6433</v>
      </c>
    </row>
    <row r="3783" spans="1:5">
      <c r="A3783" s="4" t="s">
        <v>876</v>
      </c>
      <c r="B3783" s="7" t="n">
        <v>7274</v>
      </c>
    </row>
    <row r="3784" spans="1:5">
      <c r="A3784" s="4" t="s">
        <v>877</v>
      </c>
      <c r="B3784" s="7" t="n">
        <v>2084</v>
      </c>
    </row>
    <row r="3785" spans="1:5">
      <c r="A3785" s="4" t="s">
        <v>885</v>
      </c>
      <c r="B3785" s="7" t="n">
        <v>6433</v>
      </c>
    </row>
    <row r="3786" spans="1:5">
      <c r="A3786" s="4" t="s">
        <v>886</v>
      </c>
      <c r="B3786" s="7" t="n">
        <v>9358</v>
      </c>
    </row>
    <row r="3787" spans="1:5">
      <c r="A3787" s="4" t="s">
        <v>878</v>
      </c>
      <c r="B3787" s="7" t="n">
        <v>15791</v>
      </c>
    </row>
    <row r="3788" spans="1:5">
      <c r="A3788" s="4" t="s">
        <v>879</v>
      </c>
      <c r="B3788" s="7" t="n">
        <v>5855</v>
      </c>
    </row>
    <row r="3789" spans="1:5">
      <c r="A3789" s="4" t="s">
        <v>1263</v>
      </c>
    </row>
    <row r="3790" spans="1:5">
      <c r="A3790" s="3" t="s">
        <v>873</v>
      </c>
    </row>
    <row r="3791" spans="1:5">
      <c r="A3791" s="4" t="s">
        <v>874</v>
      </c>
      <c r="B3791" s="7" t="n">
        <v>0</v>
      </c>
    </row>
    <row r="3792" spans="1:5">
      <c r="A3792" s="4" t="s">
        <v>875</v>
      </c>
      <c r="B3792" s="7" t="n">
        <v>2938</v>
      </c>
    </row>
    <row r="3793" spans="1:5">
      <c r="A3793" s="4" t="s">
        <v>876</v>
      </c>
      <c r="B3793" s="7" t="n">
        <v>9297</v>
      </c>
    </row>
    <row r="3794" spans="1:5">
      <c r="A3794" s="4" t="s">
        <v>877</v>
      </c>
      <c r="B3794" s="7" t="n">
        <v>2919</v>
      </c>
    </row>
    <row r="3795" spans="1:5">
      <c r="A3795" s="4" t="s">
        <v>885</v>
      </c>
      <c r="B3795" s="7" t="n">
        <v>2938</v>
      </c>
    </row>
    <row r="3796" spans="1:5">
      <c r="A3796" s="4" t="s">
        <v>886</v>
      </c>
      <c r="B3796" s="7" t="n">
        <v>12216</v>
      </c>
    </row>
    <row r="3797" spans="1:5">
      <c r="A3797" s="4" t="s">
        <v>878</v>
      </c>
      <c r="B3797" s="7" t="n">
        <v>15154</v>
      </c>
    </row>
    <row r="3798" spans="1:5">
      <c r="A3798" s="4" t="s">
        <v>879</v>
      </c>
      <c r="B3798" s="7" t="n">
        <v>4665</v>
      </c>
    </row>
    <row r="3799" spans="1:5">
      <c r="A3799" s="4" t="s">
        <v>1264</v>
      </c>
    </row>
    <row r="3800" spans="1:5">
      <c r="A3800" s="3" t="s">
        <v>873</v>
      </c>
    </row>
    <row r="3801" spans="1:5">
      <c r="A3801" s="4" t="s">
        <v>874</v>
      </c>
      <c r="B3801" s="7" t="n">
        <v>0</v>
      </c>
    </row>
    <row r="3802" spans="1:5">
      <c r="A3802" s="4" t="s">
        <v>875</v>
      </c>
      <c r="B3802" s="7" t="n">
        <v>5296</v>
      </c>
    </row>
    <row r="3803" spans="1:5">
      <c r="A3803" s="4" t="s">
        <v>876</v>
      </c>
      <c r="B3803" s="7" t="n">
        <v>6184</v>
      </c>
    </row>
    <row r="3804" spans="1:5">
      <c r="A3804" s="4" t="s">
        <v>877</v>
      </c>
      <c r="B3804" s="7" t="n">
        <v>305</v>
      </c>
    </row>
    <row r="3805" spans="1:5">
      <c r="A3805" s="4" t="s">
        <v>885</v>
      </c>
      <c r="B3805" s="7" t="n">
        <v>5296</v>
      </c>
    </row>
    <row r="3806" spans="1:5">
      <c r="A3806" s="4" t="s">
        <v>886</v>
      </c>
      <c r="B3806" s="7" t="n">
        <v>6489</v>
      </c>
    </row>
    <row r="3807" spans="1:5">
      <c r="A3807" s="4" t="s">
        <v>878</v>
      </c>
      <c r="B3807" s="7" t="n">
        <v>11785</v>
      </c>
    </row>
    <row r="3808" spans="1:5">
      <c r="A3808" s="4" t="s">
        <v>879</v>
      </c>
      <c r="B3808" s="7" t="n">
        <v>6264</v>
      </c>
    </row>
    <row r="3809" spans="1:5">
      <c r="A3809" s="4" t="s">
        <v>1265</v>
      </c>
    </row>
    <row r="3810" spans="1:5">
      <c r="A3810" s="3" t="s">
        <v>873</v>
      </c>
    </row>
    <row r="3811" spans="1:5">
      <c r="A3811" s="4" t="s">
        <v>874</v>
      </c>
      <c r="B3811" s="7" t="n">
        <v>0</v>
      </c>
    </row>
    <row r="3812" spans="1:5">
      <c r="A3812" s="4" t="s">
        <v>875</v>
      </c>
      <c r="B3812" s="7" t="n">
        <v>3076</v>
      </c>
    </row>
    <row r="3813" spans="1:5">
      <c r="A3813" s="4" t="s">
        <v>876</v>
      </c>
      <c r="B3813" s="7" t="n">
        <v>12660</v>
      </c>
    </row>
    <row r="3814" spans="1:5">
      <c r="A3814" s="4" t="s">
        <v>877</v>
      </c>
      <c r="B3814" s="7" t="n">
        <v>462</v>
      </c>
    </row>
    <row r="3815" spans="1:5">
      <c r="A3815" s="4" t="s">
        <v>885</v>
      </c>
      <c r="B3815" s="7" t="n">
        <v>3076</v>
      </c>
    </row>
    <row r="3816" spans="1:5">
      <c r="A3816" s="4" t="s">
        <v>886</v>
      </c>
      <c r="B3816" s="7" t="n">
        <v>13122</v>
      </c>
    </row>
    <row r="3817" spans="1:5">
      <c r="A3817" s="4" t="s">
        <v>878</v>
      </c>
      <c r="B3817" s="7" t="n">
        <v>16198</v>
      </c>
    </row>
    <row r="3818" spans="1:5">
      <c r="A3818" s="4" t="s">
        <v>879</v>
      </c>
      <c r="B3818" s="7" t="n">
        <v>2700</v>
      </c>
    </row>
    <row r="3819" spans="1:5">
      <c r="A3819" s="4" t="s">
        <v>1266</v>
      </c>
    </row>
    <row r="3820" spans="1:5">
      <c r="A3820" s="3" t="s">
        <v>873</v>
      </c>
    </row>
    <row r="3821" spans="1:5">
      <c r="A3821" s="4" t="s">
        <v>874</v>
      </c>
      <c r="B3821" s="7" t="n">
        <v>0</v>
      </c>
    </row>
    <row r="3822" spans="1:5">
      <c r="A3822" s="4" t="s">
        <v>875</v>
      </c>
      <c r="B3822" s="7" t="n">
        <v>3985</v>
      </c>
    </row>
    <row r="3823" spans="1:5">
      <c r="A3823" s="4" t="s">
        <v>876</v>
      </c>
      <c r="B3823" s="7" t="n">
        <v>5433</v>
      </c>
    </row>
    <row r="3824" spans="1:5">
      <c r="A3824" s="4" t="s">
        <v>877</v>
      </c>
      <c r="B3824" s="7" t="n">
        <v>1212</v>
      </c>
    </row>
    <row r="3825" spans="1:5">
      <c r="A3825" s="4" t="s">
        <v>885</v>
      </c>
      <c r="B3825" s="7" t="n">
        <v>3985</v>
      </c>
    </row>
    <row r="3826" spans="1:5">
      <c r="A3826" s="4" t="s">
        <v>886</v>
      </c>
      <c r="B3826" s="7" t="n">
        <v>6645</v>
      </c>
    </row>
    <row r="3827" spans="1:5">
      <c r="A3827" s="4" t="s">
        <v>878</v>
      </c>
      <c r="B3827" s="7" t="n">
        <v>10630</v>
      </c>
    </row>
    <row r="3828" spans="1:5">
      <c r="A3828" s="4" t="s">
        <v>879</v>
      </c>
      <c r="B3828" s="7" t="n">
        <v>1128</v>
      </c>
    </row>
    <row r="3829" spans="1:5">
      <c r="A3829" s="4" t="s">
        <v>1267</v>
      </c>
    </row>
    <row r="3830" spans="1:5">
      <c r="A3830" s="3" t="s">
        <v>873</v>
      </c>
    </row>
    <row r="3831" spans="1:5">
      <c r="A3831" s="4" t="s">
        <v>874</v>
      </c>
      <c r="B3831" s="4" t="s">
        <v>1268</v>
      </c>
    </row>
    <row r="3832" spans="1:5">
      <c r="A3832" s="4" t="s">
        <v>875</v>
      </c>
      <c r="B3832" s="7" t="n">
        <v>9133</v>
      </c>
    </row>
    <row r="3833" spans="1:5">
      <c r="A3833" s="4" t="s">
        <v>876</v>
      </c>
      <c r="B3833" s="7" t="n">
        <v>17187</v>
      </c>
    </row>
    <row r="3834" spans="1:5">
      <c r="A3834" s="4" t="s">
        <v>877</v>
      </c>
      <c r="B3834" s="7" t="n">
        <v>0</v>
      </c>
    </row>
    <row r="3835" spans="1:5">
      <c r="A3835" s="4" t="s">
        <v>885</v>
      </c>
      <c r="B3835" s="7" t="n">
        <v>9133</v>
      </c>
    </row>
    <row r="3836" spans="1:5">
      <c r="A3836" s="4" t="s">
        <v>886</v>
      </c>
      <c r="B3836" s="7" t="n">
        <v>17187</v>
      </c>
    </row>
    <row r="3837" spans="1:5">
      <c r="A3837" s="4" t="s">
        <v>878</v>
      </c>
      <c r="B3837" s="7" t="n">
        <v>26320</v>
      </c>
    </row>
    <row r="3838" spans="1:5">
      <c r="A3838" s="4" t="s">
        <v>879</v>
      </c>
      <c r="B3838" s="7" t="n">
        <v>309</v>
      </c>
    </row>
    <row r="3839" spans="1:5">
      <c r="A3839" s="4" t="s">
        <v>1269</v>
      </c>
    </row>
    <row r="3840" spans="1:5">
      <c r="A3840" s="3" t="s">
        <v>873</v>
      </c>
    </row>
    <row r="3841" spans="1:5">
      <c r="A3841" s="4" t="s">
        <v>874</v>
      </c>
      <c r="B3841" s="7" t="n">
        <v>0</v>
      </c>
    </row>
    <row r="3842" spans="1:5">
      <c r="A3842" s="4" t="s">
        <v>875</v>
      </c>
      <c r="B3842" s="7" t="n">
        <v>1655</v>
      </c>
    </row>
    <row r="3843" spans="1:5">
      <c r="A3843" s="4" t="s">
        <v>876</v>
      </c>
      <c r="B3843" s="7" t="n">
        <v>5931</v>
      </c>
    </row>
    <row r="3844" spans="1:5">
      <c r="A3844" s="4" t="s">
        <v>877</v>
      </c>
      <c r="B3844" s="7" t="n">
        <v>1429</v>
      </c>
    </row>
    <row r="3845" spans="1:5">
      <c r="A3845" s="4" t="s">
        <v>885</v>
      </c>
      <c r="B3845" s="7" t="n">
        <v>1655</v>
      </c>
    </row>
    <row r="3846" spans="1:5">
      <c r="A3846" s="4" t="s">
        <v>886</v>
      </c>
      <c r="B3846" s="7" t="n">
        <v>7360</v>
      </c>
    </row>
    <row r="3847" spans="1:5">
      <c r="A3847" s="4" t="s">
        <v>878</v>
      </c>
      <c r="B3847" s="7" t="n">
        <v>9015</v>
      </c>
    </row>
    <row r="3848" spans="1:5">
      <c r="A3848" s="4" t="s">
        <v>879</v>
      </c>
      <c r="B3848" s="7" t="n">
        <v>2792</v>
      </c>
    </row>
    <row r="3849" spans="1:5">
      <c r="A3849" s="4" t="s">
        <v>1270</v>
      </c>
    </row>
    <row r="3850" spans="1:5">
      <c r="A3850" s="3" t="s">
        <v>873</v>
      </c>
    </row>
    <row r="3851" spans="1:5">
      <c r="A3851" s="4" t="s">
        <v>874</v>
      </c>
      <c r="B3851" s="7" t="n">
        <v>0</v>
      </c>
    </row>
    <row r="3852" spans="1:5">
      <c r="A3852" s="4" t="s">
        <v>875</v>
      </c>
      <c r="B3852" s="7" t="n">
        <v>1373</v>
      </c>
    </row>
    <row r="3853" spans="1:5">
      <c r="A3853" s="4" t="s">
        <v>876</v>
      </c>
      <c r="B3853" s="7" t="n">
        <v>4135</v>
      </c>
    </row>
    <row r="3854" spans="1:5">
      <c r="A3854" s="4" t="s">
        <v>877</v>
      </c>
      <c r="B3854" s="7" t="n">
        <v>1043</v>
      </c>
    </row>
    <row r="3855" spans="1:5">
      <c r="A3855" s="4" t="s">
        <v>885</v>
      </c>
      <c r="B3855" s="7" t="n">
        <v>1373</v>
      </c>
    </row>
    <row r="3856" spans="1:5">
      <c r="A3856" s="4" t="s">
        <v>886</v>
      </c>
      <c r="B3856" s="7" t="n">
        <v>5178</v>
      </c>
    </row>
    <row r="3857" spans="1:5">
      <c r="A3857" s="4" t="s">
        <v>878</v>
      </c>
      <c r="B3857" s="7" t="n">
        <v>6551</v>
      </c>
    </row>
    <row r="3858" spans="1:5">
      <c r="A3858" s="4" t="s">
        <v>879</v>
      </c>
      <c r="B3858" s="7" t="n">
        <v>1853</v>
      </c>
    </row>
    <row r="3859" spans="1:5">
      <c r="A3859" s="4" t="s">
        <v>1271</v>
      </c>
    </row>
    <row r="3860" spans="1:5">
      <c r="A3860" s="3" t="s">
        <v>873</v>
      </c>
    </row>
    <row r="3861" spans="1:5">
      <c r="A3861" s="4" t="s">
        <v>874</v>
      </c>
      <c r="B3861" s="7" t="n">
        <v>0</v>
      </c>
    </row>
    <row r="3862" spans="1:5">
      <c r="A3862" s="4" t="s">
        <v>875</v>
      </c>
      <c r="B3862" s="7" t="n">
        <v>27739</v>
      </c>
    </row>
    <row r="3863" spans="1:5">
      <c r="A3863" s="4" t="s">
        <v>876</v>
      </c>
      <c r="B3863" s="7" t="n">
        <v>2038</v>
      </c>
    </row>
    <row r="3864" spans="1:5">
      <c r="A3864" s="4" t="s">
        <v>877</v>
      </c>
      <c r="B3864" s="7" t="n">
        <v>0</v>
      </c>
    </row>
    <row r="3865" spans="1:5">
      <c r="A3865" s="4" t="s">
        <v>885</v>
      </c>
      <c r="B3865" s="7" t="n">
        <v>27739</v>
      </c>
    </row>
    <row r="3866" spans="1:5">
      <c r="A3866" s="4" t="s">
        <v>886</v>
      </c>
      <c r="B3866" s="7" t="n">
        <v>2038</v>
      </c>
    </row>
    <row r="3867" spans="1:5">
      <c r="A3867" s="4" t="s">
        <v>878</v>
      </c>
      <c r="B3867" s="7" t="n">
        <v>29777</v>
      </c>
    </row>
    <row r="3868" spans="1:5">
      <c r="A3868" s="4" t="s">
        <v>879</v>
      </c>
      <c r="B3868" s="7" t="n">
        <v>0</v>
      </c>
    </row>
    <row r="3869" spans="1:5">
      <c r="A3869" s="4" t="s">
        <v>1272</v>
      </c>
    </row>
    <row r="3870" spans="1:5">
      <c r="A3870" s="3" t="s">
        <v>873</v>
      </c>
    </row>
    <row r="3871" spans="1:5">
      <c r="A3871" s="4" t="s">
        <v>874</v>
      </c>
      <c r="B3871" s="7" t="n">
        <v>0</v>
      </c>
    </row>
    <row r="3872" spans="1:5">
      <c r="A3872" s="4" t="s">
        <v>875</v>
      </c>
      <c r="B3872" s="7" t="n">
        <v>549</v>
      </c>
    </row>
    <row r="3873" spans="1:5">
      <c r="A3873" s="4" t="s">
        <v>876</v>
      </c>
      <c r="B3873" s="7" t="n">
        <v>3650</v>
      </c>
    </row>
    <row r="3874" spans="1:5">
      <c r="A3874" s="4" t="s">
        <v>877</v>
      </c>
      <c r="B3874" s="7" t="n">
        <v>975</v>
      </c>
    </row>
    <row r="3875" spans="1:5">
      <c r="A3875" s="4" t="s">
        <v>885</v>
      </c>
      <c r="B3875" s="7" t="n">
        <v>549</v>
      </c>
    </row>
    <row r="3876" spans="1:5">
      <c r="A3876" s="4" t="s">
        <v>886</v>
      </c>
      <c r="B3876" s="7" t="n">
        <v>4625</v>
      </c>
    </row>
    <row r="3877" spans="1:5">
      <c r="A3877" s="4" t="s">
        <v>878</v>
      </c>
      <c r="B3877" s="7" t="n">
        <v>5174</v>
      </c>
    </row>
    <row r="3878" spans="1:5">
      <c r="A3878" s="4" t="s">
        <v>879</v>
      </c>
      <c r="B3878" s="7" t="n">
        <v>1484</v>
      </c>
    </row>
    <row r="3879" spans="1:5">
      <c r="A3879" s="4" t="s">
        <v>1273</v>
      </c>
    </row>
    <row r="3880" spans="1:5">
      <c r="A3880" s="3" t="s">
        <v>873</v>
      </c>
    </row>
    <row r="3881" spans="1:5">
      <c r="A3881" s="4" t="s">
        <v>874</v>
      </c>
      <c r="B3881" s="7" t="n">
        <v>0</v>
      </c>
    </row>
    <row r="3882" spans="1:5">
      <c r="A3882" s="4" t="s">
        <v>875</v>
      </c>
      <c r="B3882" s="7" t="n">
        <v>412</v>
      </c>
    </row>
    <row r="3883" spans="1:5">
      <c r="A3883" s="4" t="s">
        <v>876</v>
      </c>
      <c r="B3883" s="7" t="n">
        <v>2359</v>
      </c>
    </row>
    <row r="3884" spans="1:5">
      <c r="A3884" s="4" t="s">
        <v>877</v>
      </c>
      <c r="B3884" s="7" t="n">
        <v>244</v>
      </c>
    </row>
    <row r="3885" spans="1:5">
      <c r="A3885" s="4" t="s">
        <v>885</v>
      </c>
      <c r="B3885" s="7" t="n">
        <v>412</v>
      </c>
    </row>
    <row r="3886" spans="1:5">
      <c r="A3886" s="4" t="s">
        <v>886</v>
      </c>
      <c r="B3886" s="7" t="n">
        <v>2603</v>
      </c>
    </row>
    <row r="3887" spans="1:5">
      <c r="A3887" s="4" t="s">
        <v>878</v>
      </c>
      <c r="B3887" s="7" t="n">
        <v>3015</v>
      </c>
    </row>
    <row r="3888" spans="1:5">
      <c r="A3888" s="4" t="s">
        <v>879</v>
      </c>
      <c r="B3888" s="7" t="n">
        <v>941</v>
      </c>
    </row>
    <row r="3889" spans="1:5">
      <c r="A3889" s="4" t="s">
        <v>1274</v>
      </c>
    </row>
    <row r="3890" spans="1:5">
      <c r="A3890" s="3" t="s">
        <v>873</v>
      </c>
    </row>
    <row r="3891" spans="1:5">
      <c r="A3891" s="4" t="s">
        <v>874</v>
      </c>
      <c r="B3891" s="7" t="n">
        <v>0</v>
      </c>
    </row>
    <row r="3892" spans="1:5">
      <c r="A3892" s="4" t="s">
        <v>875</v>
      </c>
      <c r="B3892" s="7" t="n">
        <v>689</v>
      </c>
    </row>
    <row r="3893" spans="1:5">
      <c r="A3893" s="4" t="s">
        <v>876</v>
      </c>
      <c r="B3893" s="7" t="n">
        <v>4134</v>
      </c>
    </row>
    <row r="3894" spans="1:5">
      <c r="A3894" s="4" t="s">
        <v>877</v>
      </c>
      <c r="B3894" s="7" t="n">
        <v>372</v>
      </c>
    </row>
    <row r="3895" spans="1:5">
      <c r="A3895" s="4" t="s">
        <v>885</v>
      </c>
      <c r="B3895" s="7" t="n">
        <v>689</v>
      </c>
    </row>
    <row r="3896" spans="1:5">
      <c r="A3896" s="4" t="s">
        <v>886</v>
      </c>
      <c r="B3896" s="7" t="n">
        <v>4506</v>
      </c>
    </row>
    <row r="3897" spans="1:5">
      <c r="A3897" s="4" t="s">
        <v>878</v>
      </c>
      <c r="B3897" s="7" t="n">
        <v>5195</v>
      </c>
    </row>
    <row r="3898" spans="1:5">
      <c r="A3898" s="4" t="s">
        <v>879</v>
      </c>
      <c r="B3898" s="7" t="n">
        <v>1671</v>
      </c>
    </row>
    <row r="3899" spans="1:5">
      <c r="A3899" s="4" t="s">
        <v>1275</v>
      </c>
    </row>
    <row r="3900" spans="1:5">
      <c r="A3900" s="3" t="s">
        <v>873</v>
      </c>
    </row>
    <row r="3901" spans="1:5">
      <c r="A3901" s="4" t="s">
        <v>874</v>
      </c>
      <c r="B3901" s="7" t="n">
        <v>0</v>
      </c>
    </row>
    <row r="3902" spans="1:5">
      <c r="A3902" s="4" t="s">
        <v>875</v>
      </c>
      <c r="B3902" s="7" t="n">
        <v>884</v>
      </c>
    </row>
    <row r="3903" spans="1:5">
      <c r="A3903" s="4" t="s">
        <v>876</v>
      </c>
      <c r="B3903" s="7" t="n">
        <v>7776</v>
      </c>
    </row>
    <row r="3904" spans="1:5">
      <c r="A3904" s="4" t="s">
        <v>877</v>
      </c>
      <c r="B3904" s="7" t="n">
        <v>27</v>
      </c>
    </row>
    <row r="3905" spans="1:5">
      <c r="A3905" s="4" t="s">
        <v>885</v>
      </c>
      <c r="B3905" s="7" t="n">
        <v>884</v>
      </c>
    </row>
    <row r="3906" spans="1:5">
      <c r="A3906" s="4" t="s">
        <v>886</v>
      </c>
      <c r="B3906" s="7" t="n">
        <v>7803</v>
      </c>
    </row>
    <row r="3907" spans="1:5">
      <c r="A3907" s="4" t="s">
        <v>878</v>
      </c>
      <c r="B3907" s="7" t="n">
        <v>8687</v>
      </c>
    </row>
    <row r="3908" spans="1:5">
      <c r="A3908" s="4" t="s">
        <v>879</v>
      </c>
      <c r="B3908" s="7" t="n">
        <v>2844</v>
      </c>
    </row>
    <row r="3909" spans="1:5">
      <c r="A3909" s="4" t="s">
        <v>1276</v>
      </c>
    </row>
    <row r="3910" spans="1:5">
      <c r="A3910" s="3" t="s">
        <v>873</v>
      </c>
    </row>
    <row r="3911" spans="1:5">
      <c r="A3911" s="4" t="s">
        <v>874</v>
      </c>
      <c r="B3911" s="7" t="n">
        <v>0</v>
      </c>
    </row>
    <row r="3912" spans="1:5">
      <c r="A3912" s="4" t="s">
        <v>875</v>
      </c>
      <c r="B3912" s="7" t="n">
        <v>613</v>
      </c>
    </row>
    <row r="3913" spans="1:5">
      <c r="A3913" s="4" t="s">
        <v>876</v>
      </c>
      <c r="B3913" s="7" t="n">
        <v>3180</v>
      </c>
    </row>
    <row r="3914" spans="1:5">
      <c r="A3914" s="4" t="s">
        <v>877</v>
      </c>
      <c r="B3914" s="7" t="n">
        <v>8</v>
      </c>
    </row>
    <row r="3915" spans="1:5">
      <c r="A3915" s="4" t="s">
        <v>885</v>
      </c>
      <c r="B3915" s="7" t="n">
        <v>613</v>
      </c>
    </row>
    <row r="3916" spans="1:5">
      <c r="A3916" s="4" t="s">
        <v>886</v>
      </c>
      <c r="B3916" s="7" t="n">
        <v>3188</v>
      </c>
    </row>
    <row r="3917" spans="1:5">
      <c r="A3917" s="4" t="s">
        <v>878</v>
      </c>
      <c r="B3917" s="7" t="n">
        <v>3801</v>
      </c>
    </row>
    <row r="3918" spans="1:5">
      <c r="A3918" s="4" t="s">
        <v>879</v>
      </c>
      <c r="B3918" s="7" t="n">
        <v>1198</v>
      </c>
    </row>
    <row r="3919" spans="1:5">
      <c r="A3919" s="4" t="s">
        <v>1277</v>
      </c>
    </row>
    <row r="3920" spans="1:5">
      <c r="A3920" s="3" t="s">
        <v>873</v>
      </c>
    </row>
    <row r="3921" spans="1:5">
      <c r="A3921" s="4" t="s">
        <v>874</v>
      </c>
      <c r="B3921" s="7" t="n">
        <v>0</v>
      </c>
    </row>
    <row r="3922" spans="1:5">
      <c r="A3922" s="4" t="s">
        <v>875</v>
      </c>
      <c r="B3922" s="7" t="n">
        <v>880</v>
      </c>
    </row>
    <row r="3923" spans="1:5">
      <c r="A3923" s="4" t="s">
        <v>876</v>
      </c>
      <c r="B3923" s="7" t="n">
        <v>4131</v>
      </c>
    </row>
    <row r="3924" spans="1:5">
      <c r="A3924" s="4" t="s">
        <v>877</v>
      </c>
      <c r="B3924" s="7" t="n">
        <v>916</v>
      </c>
    </row>
    <row r="3925" spans="1:5">
      <c r="A3925" s="4" t="s">
        <v>885</v>
      </c>
      <c r="B3925" s="7" t="n">
        <v>880</v>
      </c>
    </row>
    <row r="3926" spans="1:5">
      <c r="A3926" s="4" t="s">
        <v>886</v>
      </c>
      <c r="B3926" s="7" t="n">
        <v>5047</v>
      </c>
    </row>
    <row r="3927" spans="1:5">
      <c r="A3927" s="4" t="s">
        <v>878</v>
      </c>
      <c r="B3927" s="7" t="n">
        <v>5927</v>
      </c>
    </row>
    <row r="3928" spans="1:5">
      <c r="A3928" s="4" t="s">
        <v>879</v>
      </c>
      <c r="B3928" s="7" t="n">
        <v>1731</v>
      </c>
    </row>
    <row r="3929" spans="1:5">
      <c r="A3929" s="4" t="s">
        <v>1278</v>
      </c>
    </row>
    <row r="3930" spans="1:5">
      <c r="A3930" s="3" t="s">
        <v>873</v>
      </c>
    </row>
    <row r="3931" spans="1:5">
      <c r="A3931" s="4" t="s">
        <v>874</v>
      </c>
      <c r="B3931" s="7" t="n">
        <v>2901</v>
      </c>
    </row>
    <row r="3932" spans="1:5">
      <c r="A3932" s="4" t="s">
        <v>875</v>
      </c>
      <c r="B3932" s="7" t="n">
        <v>1124</v>
      </c>
    </row>
    <row r="3933" spans="1:5">
      <c r="A3933" s="4" t="s">
        <v>876</v>
      </c>
      <c r="B3933" s="7" t="n">
        <v>7486</v>
      </c>
    </row>
    <row r="3934" spans="1:5">
      <c r="A3934" s="4" t="s">
        <v>877</v>
      </c>
      <c r="B3934" s="7" t="n">
        <v>734</v>
      </c>
    </row>
    <row r="3935" spans="1:5">
      <c r="A3935" s="4" t="s">
        <v>885</v>
      </c>
      <c r="B3935" s="7" t="n">
        <v>1124</v>
      </c>
    </row>
    <row r="3936" spans="1:5">
      <c r="A3936" s="4" t="s">
        <v>886</v>
      </c>
      <c r="B3936" s="7" t="n">
        <v>8220</v>
      </c>
    </row>
    <row r="3937" spans="1:5">
      <c r="A3937" s="4" t="s">
        <v>878</v>
      </c>
      <c r="B3937" s="7" t="n">
        <v>9344</v>
      </c>
    </row>
    <row r="3938" spans="1:5">
      <c r="A3938" s="4" t="s">
        <v>879</v>
      </c>
      <c r="B3938" s="7" t="n">
        <v>2792</v>
      </c>
    </row>
    <row r="3939" spans="1:5">
      <c r="A3939" s="4" t="s">
        <v>1279</v>
      </c>
    </row>
    <row r="3940" spans="1:5">
      <c r="A3940" s="3" t="s">
        <v>873</v>
      </c>
    </row>
    <row r="3941" spans="1:5">
      <c r="A3941" s="4" t="s">
        <v>874</v>
      </c>
      <c r="B3941" s="7" t="n">
        <v>0</v>
      </c>
    </row>
    <row r="3942" spans="1:5">
      <c r="A3942" s="4" t="s">
        <v>875</v>
      </c>
      <c r="B3942" s="7" t="n">
        <v>8433</v>
      </c>
    </row>
    <row r="3943" spans="1:5">
      <c r="A3943" s="4" t="s">
        <v>876</v>
      </c>
      <c r="B3943" s="7" t="n">
        <v>7746</v>
      </c>
    </row>
    <row r="3944" spans="1:5">
      <c r="A3944" s="4" t="s">
        <v>877</v>
      </c>
      <c r="B3944" s="7" t="n">
        <v>62</v>
      </c>
    </row>
    <row r="3945" spans="1:5">
      <c r="A3945" s="4" t="s">
        <v>885</v>
      </c>
      <c r="B3945" s="7" t="n">
        <v>8433</v>
      </c>
    </row>
    <row r="3946" spans="1:5">
      <c r="A3946" s="4" t="s">
        <v>886</v>
      </c>
      <c r="B3946" s="7" t="n">
        <v>7808</v>
      </c>
    </row>
    <row r="3947" spans="1:5">
      <c r="A3947" s="4" t="s">
        <v>878</v>
      </c>
      <c r="B3947" s="7" t="n">
        <v>16241</v>
      </c>
    </row>
    <row r="3948" spans="1:5">
      <c r="A3948" s="4" t="s">
        <v>879</v>
      </c>
      <c r="B3948" s="7" t="n">
        <v>5707</v>
      </c>
    </row>
    <row r="3949" spans="1:5">
      <c r="A3949" s="4" t="s">
        <v>1280</v>
      </c>
    </row>
    <row r="3950" spans="1:5">
      <c r="A3950" s="3" t="s">
        <v>873</v>
      </c>
    </row>
    <row r="3951" spans="1:5">
      <c r="A3951" s="4" t="s">
        <v>874</v>
      </c>
      <c r="B3951" s="7" t="n">
        <v>0</v>
      </c>
    </row>
    <row r="3952" spans="1:5">
      <c r="A3952" s="4" t="s">
        <v>875</v>
      </c>
      <c r="B3952" s="7" t="n">
        <v>966</v>
      </c>
    </row>
    <row r="3953" spans="1:5">
      <c r="A3953" s="4" t="s">
        <v>876</v>
      </c>
      <c r="B3953" s="7" t="n">
        <v>7117</v>
      </c>
    </row>
    <row r="3954" spans="1:5">
      <c r="A3954" s="4" t="s">
        <v>877</v>
      </c>
      <c r="B3954" s="7" t="n">
        <v>755</v>
      </c>
    </row>
    <row r="3955" spans="1:5">
      <c r="A3955" s="4" t="s">
        <v>885</v>
      </c>
      <c r="B3955" s="7" t="n">
        <v>916</v>
      </c>
    </row>
    <row r="3956" spans="1:5">
      <c r="A3956" s="4" t="s">
        <v>886</v>
      </c>
      <c r="B3956" s="7" t="n">
        <v>7922</v>
      </c>
    </row>
    <row r="3957" spans="1:5">
      <c r="A3957" s="4" t="s">
        <v>878</v>
      </c>
      <c r="B3957" s="7" t="n">
        <v>8838</v>
      </c>
    </row>
    <row r="3958" spans="1:5">
      <c r="A3958" s="4" t="s">
        <v>879</v>
      </c>
      <c r="B3958" s="7" t="n">
        <v>2976</v>
      </c>
    </row>
    <row r="3959" spans="1:5">
      <c r="A3959" s="4" t="s">
        <v>1281</v>
      </c>
    </row>
    <row r="3960" spans="1:5">
      <c r="A3960" s="3" t="s">
        <v>873</v>
      </c>
    </row>
    <row r="3961" spans="1:5">
      <c r="A3961" s="4" t="s">
        <v>874</v>
      </c>
      <c r="B3961" s="7" t="n">
        <v>6137</v>
      </c>
    </row>
    <row r="3962" spans="1:5">
      <c r="A3962" s="4" t="s">
        <v>875</v>
      </c>
      <c r="B3962" s="7" t="n">
        <v>4300</v>
      </c>
    </row>
    <row r="3963" spans="1:5">
      <c r="A3963" s="4" t="s">
        <v>876</v>
      </c>
      <c r="B3963" s="7" t="n">
        <v>13344</v>
      </c>
    </row>
    <row r="3964" spans="1:5">
      <c r="A3964" s="4" t="s">
        <v>877</v>
      </c>
      <c r="B3964" s="7" t="n">
        <v>2673</v>
      </c>
    </row>
    <row r="3965" spans="1:5">
      <c r="A3965" s="4" t="s">
        <v>885</v>
      </c>
      <c r="B3965" s="7" t="n">
        <v>5782</v>
      </c>
    </row>
    <row r="3966" spans="1:5">
      <c r="A3966" s="4" t="s">
        <v>886</v>
      </c>
      <c r="B3966" s="7" t="n">
        <v>14535</v>
      </c>
    </row>
    <row r="3967" spans="1:5">
      <c r="A3967" s="4" t="s">
        <v>878</v>
      </c>
      <c r="B3967" s="7" t="n">
        <v>20317</v>
      </c>
    </row>
    <row r="3968" spans="1:5">
      <c r="A3968" s="4" t="s">
        <v>879</v>
      </c>
      <c r="B3968" s="7" t="n">
        <v>6374</v>
      </c>
    </row>
    <row r="3969" spans="1:5">
      <c r="A3969" s="4" t="s">
        <v>1282</v>
      </c>
    </row>
    <row r="3970" spans="1:5">
      <c r="A3970" s="3" t="s">
        <v>873</v>
      </c>
    </row>
    <row r="3971" spans="1:5">
      <c r="A3971" s="4" t="s">
        <v>874</v>
      </c>
      <c r="B3971" s="7" t="n">
        <v>0</v>
      </c>
    </row>
    <row r="3972" spans="1:5">
      <c r="A3972" s="4" t="s">
        <v>875</v>
      </c>
      <c r="B3972" s="7" t="n">
        <v>1074</v>
      </c>
    </row>
    <row r="3973" spans="1:5">
      <c r="A3973" s="4" t="s">
        <v>876</v>
      </c>
      <c r="B3973" s="7" t="n">
        <v>7201</v>
      </c>
    </row>
    <row r="3974" spans="1:5">
      <c r="A3974" s="4" t="s">
        <v>877</v>
      </c>
      <c r="B3974" s="7" t="n">
        <v>1340</v>
      </c>
    </row>
    <row r="3975" spans="1:5">
      <c r="A3975" s="4" t="s">
        <v>885</v>
      </c>
      <c r="B3975" s="7" t="n">
        <v>1147</v>
      </c>
    </row>
    <row r="3976" spans="1:5">
      <c r="A3976" s="4" t="s">
        <v>886</v>
      </c>
      <c r="B3976" s="7" t="n">
        <v>8468</v>
      </c>
    </row>
    <row r="3977" spans="1:5">
      <c r="A3977" s="4" t="s">
        <v>878</v>
      </c>
      <c r="B3977" s="7" t="n">
        <v>9615</v>
      </c>
    </row>
    <row r="3978" spans="1:5">
      <c r="A3978" s="4" t="s">
        <v>879</v>
      </c>
      <c r="B3978" s="7" t="n">
        <v>3211</v>
      </c>
    </row>
    <row r="3979" spans="1:5">
      <c r="A3979" s="4" t="s">
        <v>1283</v>
      </c>
    </row>
    <row r="3980" spans="1:5">
      <c r="A3980" s="3" t="s">
        <v>873</v>
      </c>
    </row>
    <row r="3981" spans="1:5">
      <c r="A3981" s="4" t="s">
        <v>874</v>
      </c>
      <c r="B3981" s="7" t="n">
        <v>0</v>
      </c>
    </row>
    <row r="3982" spans="1:5">
      <c r="A3982" s="4" t="s">
        <v>875</v>
      </c>
      <c r="B3982" s="7" t="n">
        <v>1074</v>
      </c>
    </row>
    <row r="3983" spans="1:5">
      <c r="A3983" s="4" t="s">
        <v>876</v>
      </c>
      <c r="B3983" s="7" t="n">
        <v>6424</v>
      </c>
    </row>
    <row r="3984" spans="1:5">
      <c r="A3984" s="4" t="s">
        <v>877</v>
      </c>
      <c r="B3984" s="7" t="n">
        <v>717</v>
      </c>
    </row>
    <row r="3985" spans="1:5">
      <c r="A3985" s="4" t="s">
        <v>885</v>
      </c>
      <c r="B3985" s="7" t="n">
        <v>1074</v>
      </c>
    </row>
    <row r="3986" spans="1:5">
      <c r="A3986" s="4" t="s">
        <v>886</v>
      </c>
      <c r="B3986" s="7" t="n">
        <v>7141</v>
      </c>
    </row>
    <row r="3987" spans="1:5">
      <c r="A3987" s="4" t="s">
        <v>878</v>
      </c>
      <c r="B3987" s="7" t="n">
        <v>8215</v>
      </c>
    </row>
    <row r="3988" spans="1:5">
      <c r="A3988" s="4" t="s">
        <v>879</v>
      </c>
      <c r="B3988" s="7" t="n">
        <v>2638</v>
      </c>
    </row>
    <row r="3989" spans="1:5">
      <c r="A3989" s="4" t="s">
        <v>1284</v>
      </c>
    </row>
    <row r="3990" spans="1:5">
      <c r="A3990" s="3" t="s">
        <v>873</v>
      </c>
    </row>
    <row r="3991" spans="1:5">
      <c r="A3991" s="4" t="s">
        <v>874</v>
      </c>
      <c r="B3991" s="7" t="n">
        <v>1763</v>
      </c>
    </row>
    <row r="3992" spans="1:5">
      <c r="A3992" s="4" t="s">
        <v>875</v>
      </c>
      <c r="B3992" s="7" t="n">
        <v>992</v>
      </c>
    </row>
    <row r="3993" spans="1:5">
      <c r="A3993" s="4" t="s">
        <v>876</v>
      </c>
      <c r="B3993" s="7" t="n">
        <v>4878</v>
      </c>
    </row>
    <row r="3994" spans="1:5">
      <c r="A3994" s="4" t="s">
        <v>877</v>
      </c>
      <c r="B3994" s="7" t="n">
        <v>85</v>
      </c>
    </row>
    <row r="3995" spans="1:5">
      <c r="A3995" s="4" t="s">
        <v>885</v>
      </c>
      <c r="B3995" s="7" t="n">
        <v>936</v>
      </c>
    </row>
    <row r="3996" spans="1:5">
      <c r="A3996" s="4" t="s">
        <v>886</v>
      </c>
      <c r="B3996" s="7" t="n">
        <v>5019</v>
      </c>
    </row>
    <row r="3997" spans="1:5">
      <c r="A3997" s="4" t="s">
        <v>878</v>
      </c>
      <c r="B3997" s="7" t="n">
        <v>5955</v>
      </c>
    </row>
    <row r="3998" spans="1:5">
      <c r="A3998" s="4" t="s">
        <v>879</v>
      </c>
      <c r="B3998" s="7" t="n">
        <v>1903</v>
      </c>
    </row>
    <row r="3999" spans="1:5">
      <c r="A3999" s="4" t="s">
        <v>1285</v>
      </c>
    </row>
    <row r="4000" spans="1:5">
      <c r="A4000" s="3" t="s">
        <v>873</v>
      </c>
    </row>
    <row r="4001" spans="1:5">
      <c r="A4001" s="4" t="s">
        <v>874</v>
      </c>
      <c r="B4001" s="7" t="n">
        <v>3808</v>
      </c>
    </row>
    <row r="4002" spans="1:5">
      <c r="A4002" s="4" t="s">
        <v>875</v>
      </c>
      <c r="B4002" s="7" t="n">
        <v>878</v>
      </c>
    </row>
    <row r="4003" spans="1:5">
      <c r="A4003" s="4" t="s">
        <v>876</v>
      </c>
      <c r="B4003" s="7" t="n">
        <v>9274</v>
      </c>
    </row>
    <row r="4004" spans="1:5">
      <c r="A4004" s="4" t="s">
        <v>877</v>
      </c>
      <c r="B4004" s="7" t="n">
        <v>365</v>
      </c>
    </row>
    <row r="4005" spans="1:5">
      <c r="A4005" s="4" t="s">
        <v>885</v>
      </c>
      <c r="B4005" s="7" t="n">
        <v>883</v>
      </c>
    </row>
    <row r="4006" spans="1:5">
      <c r="A4006" s="4" t="s">
        <v>886</v>
      </c>
      <c r="B4006" s="7" t="n">
        <v>9634</v>
      </c>
    </row>
    <row r="4007" spans="1:5">
      <c r="A4007" s="4" t="s">
        <v>878</v>
      </c>
      <c r="B4007" s="7" t="n">
        <v>10517</v>
      </c>
    </row>
    <row r="4008" spans="1:5">
      <c r="A4008" s="4" t="s">
        <v>879</v>
      </c>
      <c r="B4008" s="7" t="n">
        <v>3009</v>
      </c>
    </row>
    <row r="4009" spans="1:5">
      <c r="A4009" s="4" t="s">
        <v>1286</v>
      </c>
    </row>
    <row r="4010" spans="1:5">
      <c r="A4010" s="3" t="s">
        <v>873</v>
      </c>
    </row>
    <row r="4011" spans="1:5">
      <c r="A4011" s="4" t="s">
        <v>874</v>
      </c>
      <c r="B4011" s="7" t="n">
        <v>0</v>
      </c>
    </row>
    <row r="4012" spans="1:5">
      <c r="A4012" s="4" t="s">
        <v>875</v>
      </c>
      <c r="B4012" s="7" t="n">
        <v>2392</v>
      </c>
    </row>
    <row r="4013" spans="1:5">
      <c r="A4013" s="4" t="s">
        <v>876</v>
      </c>
      <c r="B4013" s="7" t="n">
        <v>6040</v>
      </c>
    </row>
    <row r="4014" spans="1:5">
      <c r="A4014" s="4" t="s">
        <v>877</v>
      </c>
      <c r="B4014" s="7" t="n">
        <v>2411</v>
      </c>
    </row>
    <row r="4015" spans="1:5">
      <c r="A4015" s="4" t="s">
        <v>885</v>
      </c>
      <c r="B4015" s="7" t="n">
        <v>2914</v>
      </c>
    </row>
    <row r="4016" spans="1:5">
      <c r="A4016" s="4" t="s">
        <v>886</v>
      </c>
      <c r="B4016" s="7" t="n">
        <v>7929</v>
      </c>
    </row>
    <row r="4017" spans="1:5">
      <c r="A4017" s="4" t="s">
        <v>878</v>
      </c>
      <c r="B4017" s="7" t="n">
        <v>10843</v>
      </c>
    </row>
    <row r="4018" spans="1:5">
      <c r="A4018" s="4" t="s">
        <v>879</v>
      </c>
      <c r="B4018" s="7" t="n">
        <v>2925</v>
      </c>
    </row>
    <row r="4019" spans="1:5">
      <c r="A4019" s="4" t="s">
        <v>1287</v>
      </c>
    </row>
    <row r="4020" spans="1:5">
      <c r="A4020" s="3" t="s">
        <v>873</v>
      </c>
    </row>
    <row r="4021" spans="1:5">
      <c r="A4021" s="4" t="s">
        <v>874</v>
      </c>
      <c r="B4021" s="7" t="n">
        <v>0</v>
      </c>
    </row>
    <row r="4022" spans="1:5">
      <c r="A4022" s="4" t="s">
        <v>875</v>
      </c>
      <c r="B4022" s="7" t="n">
        <v>6772</v>
      </c>
    </row>
    <row r="4023" spans="1:5">
      <c r="A4023" s="4" t="s">
        <v>876</v>
      </c>
      <c r="B4023" s="7" t="n">
        <v>6405</v>
      </c>
    </row>
    <row r="4024" spans="1:5">
      <c r="A4024" s="4" t="s">
        <v>877</v>
      </c>
      <c r="B4024" s="7" t="n">
        <v>0</v>
      </c>
    </row>
    <row r="4025" spans="1:5">
      <c r="A4025" s="4" t="s">
        <v>885</v>
      </c>
      <c r="B4025" s="7" t="n">
        <v>6772</v>
      </c>
    </row>
    <row r="4026" spans="1:5">
      <c r="A4026" s="4" t="s">
        <v>886</v>
      </c>
      <c r="B4026" s="7" t="n">
        <v>6405</v>
      </c>
    </row>
    <row r="4027" spans="1:5">
      <c r="A4027" s="4" t="s">
        <v>878</v>
      </c>
      <c r="B4027" s="7" t="n">
        <v>13177</v>
      </c>
    </row>
    <row r="4028" spans="1:5">
      <c r="A4028" s="4" t="s">
        <v>879</v>
      </c>
      <c r="B4028" s="7" t="n">
        <v>135</v>
      </c>
    </row>
    <row r="4029" spans="1:5">
      <c r="A4029" s="4" t="s">
        <v>1288</v>
      </c>
    </row>
    <row r="4030" spans="1:5">
      <c r="A4030" s="3" t="s">
        <v>873</v>
      </c>
    </row>
    <row r="4031" spans="1:5">
      <c r="A4031" s="4" t="s">
        <v>874</v>
      </c>
      <c r="B4031" s="7" t="n">
        <v>0</v>
      </c>
    </row>
    <row r="4032" spans="1:5">
      <c r="A4032" s="4" t="s">
        <v>875</v>
      </c>
      <c r="B4032" s="7" t="n">
        <v>2629</v>
      </c>
    </row>
    <row r="4033" spans="1:5">
      <c r="A4033" s="4" t="s">
        <v>876</v>
      </c>
      <c r="B4033" s="7" t="n">
        <v>13284</v>
      </c>
    </row>
    <row r="4034" spans="1:5">
      <c r="A4034" s="4" t="s">
        <v>877</v>
      </c>
      <c r="B4034" s="7" t="n">
        <v>191</v>
      </c>
    </row>
    <row r="4035" spans="1:5">
      <c r="A4035" s="4" t="s">
        <v>885</v>
      </c>
      <c r="B4035" s="7" t="n">
        <v>2629</v>
      </c>
    </row>
    <row r="4036" spans="1:5">
      <c r="A4036" s="4" t="s">
        <v>886</v>
      </c>
      <c r="B4036" s="7" t="n">
        <v>13475</v>
      </c>
    </row>
    <row r="4037" spans="1:5">
      <c r="A4037" s="4" t="s">
        <v>878</v>
      </c>
      <c r="B4037" s="7" t="n">
        <v>16104</v>
      </c>
    </row>
    <row r="4038" spans="1:5">
      <c r="A4038" s="4" t="s">
        <v>879</v>
      </c>
      <c r="B4038" s="7" t="n">
        <v>6154</v>
      </c>
    </row>
    <row r="4039" spans="1:5">
      <c r="A4039" s="4" t="s">
        <v>1289</v>
      </c>
    </row>
    <row r="4040" spans="1:5">
      <c r="A4040" s="3" t="s">
        <v>873</v>
      </c>
    </row>
    <row r="4041" spans="1:5">
      <c r="A4041" s="4" t="s">
        <v>874</v>
      </c>
      <c r="B4041" s="7" t="n">
        <v>0</v>
      </c>
    </row>
    <row r="4042" spans="1:5">
      <c r="A4042" s="4" t="s">
        <v>875</v>
      </c>
      <c r="B4042" s="7" t="n">
        <v>5116</v>
      </c>
    </row>
    <row r="4043" spans="1:5">
      <c r="A4043" s="4" t="s">
        <v>876</v>
      </c>
      <c r="B4043" s="7" t="n">
        <v>7663</v>
      </c>
    </row>
    <row r="4044" spans="1:5">
      <c r="A4044" s="4" t="s">
        <v>877</v>
      </c>
      <c r="B4044" s="7" t="n">
        <v>157</v>
      </c>
    </row>
    <row r="4045" spans="1:5">
      <c r="A4045" s="4" t="s">
        <v>885</v>
      </c>
      <c r="B4045" s="7" t="n">
        <v>5116</v>
      </c>
    </row>
    <row r="4046" spans="1:5">
      <c r="A4046" s="4" t="s">
        <v>886</v>
      </c>
      <c r="B4046" s="7" t="n">
        <v>7820</v>
      </c>
    </row>
    <row r="4047" spans="1:5">
      <c r="A4047" s="4" t="s">
        <v>878</v>
      </c>
      <c r="B4047" s="7" t="n">
        <v>12936</v>
      </c>
    </row>
    <row r="4048" spans="1:5">
      <c r="A4048" s="4" t="s">
        <v>879</v>
      </c>
      <c r="B4048" s="7" t="n">
        <v>2107</v>
      </c>
    </row>
    <row r="4049" spans="1:5">
      <c r="A4049" s="4" t="s">
        <v>1290</v>
      </c>
    </row>
    <row r="4050" spans="1:5">
      <c r="A4050" s="3" t="s">
        <v>873</v>
      </c>
    </row>
    <row r="4051" spans="1:5">
      <c r="A4051" s="4" t="s">
        <v>874</v>
      </c>
      <c r="B4051" s="7" t="n">
        <v>0</v>
      </c>
    </row>
    <row r="4052" spans="1:5">
      <c r="A4052" s="4" t="s">
        <v>875</v>
      </c>
      <c r="B4052" s="7" t="n">
        <v>1496</v>
      </c>
    </row>
    <row r="4053" spans="1:5">
      <c r="A4053" s="4" t="s">
        <v>876</v>
      </c>
      <c r="B4053" s="7" t="n">
        <v>6102</v>
      </c>
    </row>
    <row r="4054" spans="1:5">
      <c r="A4054" s="4" t="s">
        <v>877</v>
      </c>
      <c r="B4054" s="7" t="n">
        <v>67</v>
      </c>
    </row>
    <row r="4055" spans="1:5">
      <c r="A4055" s="4" t="s">
        <v>885</v>
      </c>
      <c r="B4055" s="7" t="n">
        <v>1522</v>
      </c>
    </row>
    <row r="4056" spans="1:5">
      <c r="A4056" s="4" t="s">
        <v>886</v>
      </c>
      <c r="B4056" s="7" t="n">
        <v>6143</v>
      </c>
    </row>
    <row r="4057" spans="1:5">
      <c r="A4057" s="4" t="s">
        <v>878</v>
      </c>
      <c r="B4057" s="7" t="n">
        <v>7665</v>
      </c>
    </row>
    <row r="4058" spans="1:5">
      <c r="A4058" s="4" t="s">
        <v>879</v>
      </c>
      <c r="B4058" s="7" t="n">
        <v>2081</v>
      </c>
    </row>
    <row r="4059" spans="1:5">
      <c r="A4059" s="4" t="s">
        <v>1291</v>
      </c>
    </row>
    <row r="4060" spans="1:5">
      <c r="A4060" s="3" t="s">
        <v>873</v>
      </c>
    </row>
    <row r="4061" spans="1:5">
      <c r="A4061" s="4" t="s">
        <v>874</v>
      </c>
      <c r="B4061" s="7" t="n">
        <v>0</v>
      </c>
    </row>
    <row r="4062" spans="1:5">
      <c r="A4062" s="4" t="s">
        <v>875</v>
      </c>
      <c r="B4062" s="7" t="n">
        <v>2648</v>
      </c>
    </row>
    <row r="4063" spans="1:5">
      <c r="A4063" s="4" t="s">
        <v>876</v>
      </c>
      <c r="B4063" s="7" t="n">
        <v>11898</v>
      </c>
    </row>
    <row r="4064" spans="1:5">
      <c r="A4064" s="4" t="s">
        <v>877</v>
      </c>
      <c r="B4064" s="7" t="n">
        <v>6</v>
      </c>
    </row>
    <row r="4065" spans="1:5">
      <c r="A4065" s="4" t="s">
        <v>885</v>
      </c>
      <c r="B4065" s="7" t="n">
        <v>2648</v>
      </c>
    </row>
    <row r="4066" spans="1:5">
      <c r="A4066" s="4" t="s">
        <v>886</v>
      </c>
      <c r="B4066" s="7" t="n">
        <v>11904</v>
      </c>
    </row>
    <row r="4067" spans="1:5">
      <c r="A4067" s="4" t="s">
        <v>878</v>
      </c>
      <c r="B4067" s="7" t="n">
        <v>14552</v>
      </c>
    </row>
    <row r="4068" spans="1:5">
      <c r="A4068" s="4" t="s">
        <v>879</v>
      </c>
      <c r="B4068" s="7" t="n">
        <v>1814</v>
      </c>
    </row>
    <row r="4069" spans="1:5">
      <c r="A4069" s="4" t="s">
        <v>1292</v>
      </c>
    </row>
    <row r="4070" spans="1:5">
      <c r="A4070" s="3" t="s">
        <v>873</v>
      </c>
    </row>
    <row r="4071" spans="1:5">
      <c r="A4071" s="4" t="s">
        <v>874</v>
      </c>
      <c r="B4071" s="7" t="n">
        <v>0</v>
      </c>
    </row>
    <row r="4072" spans="1:5">
      <c r="A4072" s="4" t="s">
        <v>875</v>
      </c>
      <c r="B4072" s="7" t="n">
        <v>4273</v>
      </c>
    </row>
    <row r="4073" spans="1:5">
      <c r="A4073" s="4" t="s">
        <v>876</v>
      </c>
      <c r="B4073" s="7" t="n">
        <v>16716</v>
      </c>
    </row>
    <row r="4074" spans="1:5">
      <c r="A4074" s="4" t="s">
        <v>877</v>
      </c>
      <c r="B4074" s="7" t="n">
        <v>0</v>
      </c>
    </row>
    <row r="4075" spans="1:5">
      <c r="A4075" s="4" t="s">
        <v>885</v>
      </c>
      <c r="B4075" s="7" t="n">
        <v>4273</v>
      </c>
    </row>
    <row r="4076" spans="1:5">
      <c r="A4076" s="4" t="s">
        <v>886</v>
      </c>
      <c r="B4076" s="7" t="n">
        <v>16716</v>
      </c>
    </row>
    <row r="4077" spans="1:5">
      <c r="A4077" s="4" t="s">
        <v>878</v>
      </c>
      <c r="B4077" s="7" t="n">
        <v>20989</v>
      </c>
    </row>
    <row r="4078" spans="1:5">
      <c r="A4078" s="4" t="s">
        <v>879</v>
      </c>
      <c r="B4078" s="7" t="n">
        <v>2173</v>
      </c>
    </row>
    <row r="4079" spans="1:5">
      <c r="A4079" s="4" t="s">
        <v>1293</v>
      </c>
    </row>
    <row r="4080" spans="1:5">
      <c r="A4080" s="3" t="s">
        <v>873</v>
      </c>
    </row>
    <row r="4081" spans="1:5">
      <c r="A4081" s="4" t="s">
        <v>874</v>
      </c>
      <c r="B4081" s="7" t="n">
        <v>0</v>
      </c>
    </row>
    <row r="4082" spans="1:5">
      <c r="A4082" s="4" t="s">
        <v>875</v>
      </c>
      <c r="B4082" s="7" t="n">
        <v>408</v>
      </c>
    </row>
    <row r="4083" spans="1:5">
      <c r="A4083" s="4" t="s">
        <v>876</v>
      </c>
      <c r="B4083" s="7" t="n">
        <v>2705</v>
      </c>
    </row>
    <row r="4084" spans="1:5">
      <c r="A4084" s="4" t="s">
        <v>877</v>
      </c>
      <c r="B4084" s="7" t="n">
        <v>3573</v>
      </c>
    </row>
    <row r="4085" spans="1:5">
      <c r="A4085" s="4" t="s">
        <v>885</v>
      </c>
      <c r="B4085" s="7" t="n">
        <v>408</v>
      </c>
    </row>
    <row r="4086" spans="1:5">
      <c r="A4086" s="4" t="s">
        <v>886</v>
      </c>
      <c r="B4086" s="7" t="n">
        <v>6278</v>
      </c>
    </row>
    <row r="4087" spans="1:5">
      <c r="A4087" s="4" t="s">
        <v>878</v>
      </c>
      <c r="B4087" s="7" t="n">
        <v>6686</v>
      </c>
    </row>
    <row r="4088" spans="1:5">
      <c r="A4088" s="4" t="s">
        <v>879</v>
      </c>
      <c r="B4088" s="7" t="n">
        <v>2814</v>
      </c>
    </row>
    <row r="4089" spans="1:5">
      <c r="A4089" s="4" t="s">
        <v>1294</v>
      </c>
    </row>
    <row r="4090" spans="1:5">
      <c r="A4090" s="3" t="s">
        <v>873</v>
      </c>
    </row>
    <row r="4091" spans="1:5">
      <c r="A4091" s="4" t="s">
        <v>874</v>
      </c>
      <c r="B4091" s="7" t="n">
        <v>0</v>
      </c>
    </row>
    <row r="4092" spans="1:5">
      <c r="A4092" s="4" t="s">
        <v>875</v>
      </c>
      <c r="B4092" s="7" t="n">
        <v>15168</v>
      </c>
    </row>
    <row r="4093" spans="1:5">
      <c r="A4093" s="4" t="s">
        <v>876</v>
      </c>
      <c r="B4093" s="7" t="n">
        <v>13916</v>
      </c>
    </row>
    <row r="4094" spans="1:5">
      <c r="A4094" s="4" t="s">
        <v>877</v>
      </c>
      <c r="B4094" s="7" t="n">
        <v>1226</v>
      </c>
    </row>
    <row r="4095" spans="1:5">
      <c r="A4095" s="4" t="s">
        <v>885</v>
      </c>
      <c r="B4095" s="7" t="n">
        <v>15168</v>
      </c>
    </row>
    <row r="4096" spans="1:5">
      <c r="A4096" s="4" t="s">
        <v>886</v>
      </c>
      <c r="B4096" s="7" t="n">
        <v>15142</v>
      </c>
    </row>
    <row r="4097" spans="1:5">
      <c r="A4097" s="4" t="s">
        <v>878</v>
      </c>
      <c r="B4097" s="7" t="n">
        <v>30310</v>
      </c>
    </row>
    <row r="4098" spans="1:5">
      <c r="A4098" s="4" t="s">
        <v>879</v>
      </c>
      <c r="B4098" s="7" t="n">
        <v>2309</v>
      </c>
    </row>
    <row r="4099" spans="1:5">
      <c r="A4099" s="4" t="s">
        <v>1295</v>
      </c>
    </row>
    <row r="4100" spans="1:5">
      <c r="A4100" s="3" t="s">
        <v>873</v>
      </c>
    </row>
    <row r="4101" spans="1:5">
      <c r="A4101" s="4" t="s">
        <v>874</v>
      </c>
      <c r="B4101" s="7" t="n">
        <v>0</v>
      </c>
    </row>
    <row r="4102" spans="1:5">
      <c r="A4102" s="4" t="s">
        <v>875</v>
      </c>
      <c r="B4102" s="7" t="n">
        <v>8709</v>
      </c>
    </row>
    <row r="4103" spans="1:5">
      <c r="A4103" s="4" t="s">
        <v>876</v>
      </c>
      <c r="B4103" s="7" t="n">
        <v>25696</v>
      </c>
    </row>
    <row r="4104" spans="1:5">
      <c r="A4104" s="4" t="s">
        <v>877</v>
      </c>
      <c r="B4104" s="7" t="n">
        <v>0</v>
      </c>
    </row>
    <row r="4105" spans="1:5">
      <c r="A4105" s="4" t="s">
        <v>885</v>
      </c>
      <c r="B4105" s="7" t="n">
        <v>8709</v>
      </c>
    </row>
    <row r="4106" spans="1:5">
      <c r="A4106" s="4" t="s">
        <v>886</v>
      </c>
      <c r="B4106" s="7" t="n">
        <v>25696</v>
      </c>
    </row>
    <row r="4107" spans="1:5">
      <c r="A4107" s="4" t="s">
        <v>878</v>
      </c>
      <c r="B4107" s="7" t="n">
        <v>34405</v>
      </c>
    </row>
    <row r="4108" spans="1:5">
      <c r="A4108" s="4" t="s">
        <v>879</v>
      </c>
      <c r="B4108" s="7" t="n">
        <v>4017</v>
      </c>
    </row>
    <row r="4109" spans="1:5">
      <c r="A4109" s="4" t="s">
        <v>1296</v>
      </c>
    </row>
    <row r="4110" spans="1:5">
      <c r="A4110" s="3" t="s">
        <v>873</v>
      </c>
    </row>
    <row r="4111" spans="1:5">
      <c r="A4111" s="4" t="s">
        <v>874</v>
      </c>
      <c r="B4111" s="7" t="n">
        <v>0</v>
      </c>
    </row>
    <row r="4112" spans="1:5">
      <c r="A4112" s="4" t="s">
        <v>875</v>
      </c>
      <c r="B4112" s="7" t="n">
        <v>4361</v>
      </c>
    </row>
    <row r="4113" spans="1:5">
      <c r="A4113" s="4" t="s">
        <v>876</v>
      </c>
      <c r="B4113" s="7" t="n">
        <v>11998</v>
      </c>
    </row>
    <row r="4114" spans="1:5">
      <c r="A4114" s="4" t="s">
        <v>877</v>
      </c>
      <c r="B4114" s="7" t="n">
        <v>0</v>
      </c>
    </row>
    <row r="4115" spans="1:5">
      <c r="A4115" s="4" t="s">
        <v>885</v>
      </c>
      <c r="B4115" s="7" t="n">
        <v>4361</v>
      </c>
    </row>
    <row r="4116" spans="1:5">
      <c r="A4116" s="4" t="s">
        <v>886</v>
      </c>
      <c r="B4116" s="7" t="n">
        <v>11998</v>
      </c>
    </row>
    <row r="4117" spans="1:5">
      <c r="A4117" s="4" t="s">
        <v>878</v>
      </c>
      <c r="B4117" s="7" t="n">
        <v>16359</v>
      </c>
    </row>
    <row r="4118" spans="1:5">
      <c r="A4118" s="4" t="s">
        <v>879</v>
      </c>
      <c r="B4118" s="7" t="n">
        <v>1670</v>
      </c>
    </row>
    <row r="4119" spans="1:5">
      <c r="A4119" s="4" t="s">
        <v>1297</v>
      </c>
    </row>
    <row r="4120" spans="1:5">
      <c r="A4120" s="3" t="s">
        <v>873</v>
      </c>
    </row>
    <row r="4121" spans="1:5">
      <c r="A4121" s="4" t="s">
        <v>874</v>
      </c>
      <c r="B4121" s="7" t="n">
        <v>0</v>
      </c>
    </row>
    <row r="4122" spans="1:5">
      <c r="A4122" s="4" t="s">
        <v>875</v>
      </c>
      <c r="B4122" s="7" t="n">
        <v>4563</v>
      </c>
    </row>
    <row r="4123" spans="1:5">
      <c r="A4123" s="4" t="s">
        <v>876</v>
      </c>
      <c r="B4123" s="7" t="n">
        <v>9805</v>
      </c>
    </row>
    <row r="4124" spans="1:5">
      <c r="A4124" s="4" t="s">
        <v>877</v>
      </c>
      <c r="B4124" s="7" t="n">
        <v>719</v>
      </c>
    </row>
    <row r="4125" spans="1:5">
      <c r="A4125" s="4" t="s">
        <v>885</v>
      </c>
      <c r="B4125" s="7" t="n">
        <v>4563</v>
      </c>
    </row>
    <row r="4126" spans="1:5">
      <c r="A4126" s="4" t="s">
        <v>886</v>
      </c>
      <c r="B4126" s="7" t="n">
        <v>10524</v>
      </c>
    </row>
    <row r="4127" spans="1:5">
      <c r="A4127" s="4" t="s">
        <v>878</v>
      </c>
      <c r="B4127" s="7" t="n">
        <v>15087</v>
      </c>
    </row>
    <row r="4128" spans="1:5">
      <c r="A4128" s="4" t="s">
        <v>879</v>
      </c>
      <c r="B4128" s="7" t="n">
        <v>1484</v>
      </c>
    </row>
    <row r="4129" spans="1:5">
      <c r="A4129" s="4" t="s">
        <v>1298</v>
      </c>
    </row>
    <row r="4130" spans="1:5">
      <c r="A4130" s="3" t="s">
        <v>873</v>
      </c>
    </row>
    <row r="4131" spans="1:5">
      <c r="A4131" s="4" t="s">
        <v>874</v>
      </c>
      <c r="B4131" s="7" t="n">
        <v>0</v>
      </c>
    </row>
    <row r="4132" spans="1:5">
      <c r="A4132" s="4" t="s">
        <v>875</v>
      </c>
      <c r="B4132" s="7" t="n">
        <v>15773</v>
      </c>
    </row>
    <row r="4133" spans="1:5">
      <c r="A4133" s="4" t="s">
        <v>876</v>
      </c>
      <c r="B4133" s="7" t="n">
        <v>72935</v>
      </c>
    </row>
    <row r="4134" spans="1:5">
      <c r="A4134" s="4" t="s">
        <v>877</v>
      </c>
      <c r="B4134" s="7" t="n">
        <v>0</v>
      </c>
    </row>
    <row r="4135" spans="1:5">
      <c r="A4135" s="4" t="s">
        <v>885</v>
      </c>
      <c r="B4135" s="7" t="n">
        <v>15773</v>
      </c>
    </row>
    <row r="4136" spans="1:5">
      <c r="A4136" s="4" t="s">
        <v>886</v>
      </c>
      <c r="B4136" s="7" t="n">
        <v>72935</v>
      </c>
    </row>
    <row r="4137" spans="1:5">
      <c r="A4137" s="4" t="s">
        <v>878</v>
      </c>
      <c r="B4137" s="7" t="n">
        <v>88708</v>
      </c>
    </row>
    <row r="4138" spans="1:5">
      <c r="A4138" s="4" t="s">
        <v>879</v>
      </c>
      <c r="B4138" s="7" t="n">
        <v>2795</v>
      </c>
    </row>
    <row r="4139" spans="1:5">
      <c r="A4139" s="4" t="s">
        <v>1299</v>
      </c>
    </row>
    <row r="4140" spans="1:5">
      <c r="A4140" s="3" t="s">
        <v>873</v>
      </c>
    </row>
    <row r="4141" spans="1:5">
      <c r="A4141" s="4" t="s">
        <v>874</v>
      </c>
      <c r="B4141" s="7" t="n">
        <v>0</v>
      </c>
    </row>
    <row r="4142" spans="1:5">
      <c r="A4142" s="4" t="s">
        <v>875</v>
      </c>
      <c r="B4142" s="7" t="n">
        <v>6362</v>
      </c>
    </row>
    <row r="4143" spans="1:5">
      <c r="A4143" s="4" t="s">
        <v>876</v>
      </c>
      <c r="B4143" s="7" t="n">
        <v>12408</v>
      </c>
    </row>
    <row r="4144" spans="1:5">
      <c r="A4144" s="4" t="s">
        <v>877</v>
      </c>
      <c r="B4144" s="7" t="n">
        <v>0</v>
      </c>
    </row>
    <row r="4145" spans="1:5">
      <c r="A4145" s="4" t="s">
        <v>885</v>
      </c>
      <c r="B4145" s="7" t="n">
        <v>6362</v>
      </c>
    </row>
    <row r="4146" spans="1:5">
      <c r="A4146" s="4" t="s">
        <v>886</v>
      </c>
      <c r="B4146" s="7" t="n">
        <v>12408</v>
      </c>
    </row>
    <row r="4147" spans="1:5">
      <c r="A4147" s="4" t="s">
        <v>878</v>
      </c>
      <c r="B4147" s="7" t="n">
        <v>18770</v>
      </c>
    </row>
    <row r="4148" spans="1:5">
      <c r="A4148" s="4" t="s">
        <v>879</v>
      </c>
      <c r="B4148" s="7" t="n">
        <v>622</v>
      </c>
    </row>
    <row r="4149" spans="1:5">
      <c r="A4149" s="4" t="s">
        <v>1300</v>
      </c>
    </row>
    <row r="4150" spans="1:5">
      <c r="A4150" s="3" t="s">
        <v>873</v>
      </c>
    </row>
    <row r="4151" spans="1:5">
      <c r="A4151" s="4" t="s">
        <v>874</v>
      </c>
      <c r="B4151" s="7" t="n">
        <v>0</v>
      </c>
    </row>
    <row r="4152" spans="1:5">
      <c r="A4152" s="4" t="s">
        <v>875</v>
      </c>
      <c r="B4152" s="7" t="n">
        <v>3502</v>
      </c>
    </row>
    <row r="4153" spans="1:5">
      <c r="A4153" s="4" t="s">
        <v>876</v>
      </c>
      <c r="B4153" s="7" t="n">
        <v>2656</v>
      </c>
    </row>
    <row r="4154" spans="1:5">
      <c r="A4154" s="4" t="s">
        <v>877</v>
      </c>
      <c r="B4154" s="7" t="n">
        <v>3393</v>
      </c>
    </row>
    <row r="4155" spans="1:5">
      <c r="A4155" s="4" t="s">
        <v>885</v>
      </c>
      <c r="B4155" s="7" t="n">
        <v>3502</v>
      </c>
    </row>
    <row r="4156" spans="1:5">
      <c r="A4156" s="4" t="s">
        <v>886</v>
      </c>
      <c r="B4156" s="7" t="n">
        <v>6049</v>
      </c>
    </row>
    <row r="4157" spans="1:5">
      <c r="A4157" s="4" t="s">
        <v>878</v>
      </c>
      <c r="B4157" s="7" t="n">
        <v>9551</v>
      </c>
    </row>
    <row r="4158" spans="1:5">
      <c r="A4158" s="4" t="s">
        <v>879</v>
      </c>
      <c r="B4158" s="7" t="n">
        <v>3324</v>
      </c>
    </row>
    <row r="4159" spans="1:5">
      <c r="A4159" s="4" t="s">
        <v>1301</v>
      </c>
    </row>
    <row r="4160" spans="1:5">
      <c r="A4160" s="3" t="s">
        <v>873</v>
      </c>
    </row>
    <row r="4161" spans="1:5">
      <c r="A4161" s="4" t="s">
        <v>874</v>
      </c>
      <c r="B4161" s="7" t="n">
        <v>0</v>
      </c>
    </row>
    <row r="4162" spans="1:5">
      <c r="A4162" s="4" t="s">
        <v>875</v>
      </c>
      <c r="B4162" s="7" t="n">
        <v>1700</v>
      </c>
    </row>
    <row r="4163" spans="1:5">
      <c r="A4163" s="4" t="s">
        <v>876</v>
      </c>
      <c r="B4163" s="7" t="n">
        <v>5001</v>
      </c>
    </row>
    <row r="4164" spans="1:5">
      <c r="A4164" s="4" t="s">
        <v>877</v>
      </c>
      <c r="B4164" s="7" t="n">
        <v>602</v>
      </c>
    </row>
    <row r="4165" spans="1:5">
      <c r="A4165" s="4" t="s">
        <v>885</v>
      </c>
      <c r="B4165" s="7" t="n">
        <v>1700</v>
      </c>
    </row>
    <row r="4166" spans="1:5">
      <c r="A4166" s="4" t="s">
        <v>886</v>
      </c>
      <c r="B4166" s="7" t="n">
        <v>5603</v>
      </c>
    </row>
    <row r="4167" spans="1:5">
      <c r="A4167" s="4" t="s">
        <v>878</v>
      </c>
      <c r="B4167" s="7" t="n">
        <v>7303</v>
      </c>
    </row>
    <row r="4168" spans="1:5">
      <c r="A4168" s="4" t="s">
        <v>879</v>
      </c>
      <c r="B4168" s="7" t="n">
        <v>1804</v>
      </c>
    </row>
    <row r="4169" spans="1:5">
      <c r="A4169" s="4" t="s">
        <v>1302</v>
      </c>
    </row>
    <row r="4170" spans="1:5">
      <c r="A4170" s="3" t="s">
        <v>873</v>
      </c>
    </row>
    <row r="4171" spans="1:5">
      <c r="A4171" s="4" t="s">
        <v>874</v>
      </c>
      <c r="B4171" s="7" t="n">
        <v>0</v>
      </c>
    </row>
    <row r="4172" spans="1:5">
      <c r="A4172" s="4" t="s">
        <v>875</v>
      </c>
      <c r="B4172" s="7" t="n">
        <v>773</v>
      </c>
    </row>
    <row r="4173" spans="1:5">
      <c r="A4173" s="4" t="s">
        <v>876</v>
      </c>
      <c r="B4173" s="7" t="n">
        <v>1957</v>
      </c>
    </row>
    <row r="4174" spans="1:5">
      <c r="A4174" s="4" t="s">
        <v>877</v>
      </c>
      <c r="B4174" s="7" t="n">
        <v>15</v>
      </c>
    </row>
    <row r="4175" spans="1:5">
      <c r="A4175" s="4" t="s">
        <v>885</v>
      </c>
      <c r="B4175" s="7" t="n">
        <v>773</v>
      </c>
    </row>
    <row r="4176" spans="1:5">
      <c r="A4176" s="4" t="s">
        <v>886</v>
      </c>
      <c r="B4176" s="7" t="n">
        <v>1972</v>
      </c>
    </row>
    <row r="4177" spans="1:5">
      <c r="A4177" s="4" t="s">
        <v>878</v>
      </c>
      <c r="B4177" s="7" t="n">
        <v>2745</v>
      </c>
    </row>
    <row r="4178" spans="1:5">
      <c r="A4178" s="4" t="s">
        <v>879</v>
      </c>
      <c r="B4178" s="7" t="n">
        <v>642</v>
      </c>
    </row>
    <row r="4179" spans="1:5">
      <c r="A4179" s="4" t="s">
        <v>1303</v>
      </c>
    </row>
    <row r="4180" spans="1:5">
      <c r="A4180" s="3" t="s">
        <v>873</v>
      </c>
    </row>
    <row r="4181" spans="1:5">
      <c r="A4181" s="4" t="s">
        <v>874</v>
      </c>
      <c r="B4181" s="7" t="n">
        <v>0</v>
      </c>
    </row>
    <row r="4182" spans="1:5">
      <c r="A4182" s="4" t="s">
        <v>875</v>
      </c>
      <c r="B4182" s="7" t="n">
        <v>1544</v>
      </c>
    </row>
    <row r="4183" spans="1:5">
      <c r="A4183" s="4" t="s">
        <v>876</v>
      </c>
      <c r="B4183" s="7" t="n">
        <v>3874</v>
      </c>
    </row>
    <row r="4184" spans="1:5">
      <c r="A4184" s="4" t="s">
        <v>877</v>
      </c>
      <c r="B4184" s="7" t="n">
        <v>176</v>
      </c>
    </row>
    <row r="4185" spans="1:5">
      <c r="A4185" s="4" t="s">
        <v>885</v>
      </c>
      <c r="B4185" s="7" t="n">
        <v>1544</v>
      </c>
    </row>
    <row r="4186" spans="1:5">
      <c r="A4186" s="4" t="s">
        <v>886</v>
      </c>
      <c r="B4186" s="7" t="n">
        <v>4050</v>
      </c>
    </row>
    <row r="4187" spans="1:5">
      <c r="A4187" s="4" t="s">
        <v>878</v>
      </c>
      <c r="B4187" s="7" t="n">
        <v>5594</v>
      </c>
    </row>
    <row r="4188" spans="1:5">
      <c r="A4188" s="4" t="s">
        <v>879</v>
      </c>
      <c r="B4188" s="7" t="n">
        <v>1306</v>
      </c>
    </row>
    <row r="4189" spans="1:5">
      <c r="A4189" s="4" t="s">
        <v>1304</v>
      </c>
    </row>
    <row r="4190" spans="1:5">
      <c r="A4190" s="3" t="s">
        <v>873</v>
      </c>
    </row>
    <row r="4191" spans="1:5">
      <c r="A4191" s="4" t="s">
        <v>874</v>
      </c>
      <c r="B4191" s="7" t="n">
        <v>0</v>
      </c>
    </row>
    <row r="4192" spans="1:5">
      <c r="A4192" s="4" t="s">
        <v>875</v>
      </c>
      <c r="B4192" s="7" t="n">
        <v>702</v>
      </c>
    </row>
    <row r="4193" spans="1:5">
      <c r="A4193" s="4" t="s">
        <v>876</v>
      </c>
      <c r="B4193" s="7" t="n">
        <v>1657</v>
      </c>
    </row>
    <row r="4194" spans="1:5">
      <c r="A4194" s="4" t="s">
        <v>877</v>
      </c>
      <c r="B4194" s="7" t="n">
        <v>47</v>
      </c>
    </row>
    <row r="4195" spans="1:5">
      <c r="A4195" s="4" t="s">
        <v>885</v>
      </c>
      <c r="B4195" s="7" t="n">
        <v>702</v>
      </c>
    </row>
    <row r="4196" spans="1:5">
      <c r="A4196" s="4" t="s">
        <v>886</v>
      </c>
      <c r="B4196" s="7" t="n">
        <v>1704</v>
      </c>
    </row>
    <row r="4197" spans="1:5">
      <c r="A4197" s="4" t="s">
        <v>878</v>
      </c>
      <c r="B4197" s="7" t="n">
        <v>2406</v>
      </c>
    </row>
    <row r="4198" spans="1:5">
      <c r="A4198" s="4" t="s">
        <v>879</v>
      </c>
      <c r="B4198" s="7" t="n">
        <v>592</v>
      </c>
    </row>
    <row r="4199" spans="1:5">
      <c r="A4199" s="4" t="s">
        <v>1305</v>
      </c>
    </row>
    <row r="4200" spans="1:5">
      <c r="A4200" s="3" t="s">
        <v>873</v>
      </c>
    </row>
    <row r="4201" spans="1:5">
      <c r="A4201" s="4" t="s">
        <v>874</v>
      </c>
      <c r="B4201" s="7" t="n">
        <v>0</v>
      </c>
    </row>
    <row r="4202" spans="1:5">
      <c r="A4202" s="4" t="s">
        <v>875</v>
      </c>
      <c r="B4202" s="7" t="n">
        <v>1753</v>
      </c>
    </row>
    <row r="4203" spans="1:5">
      <c r="A4203" s="4" t="s">
        <v>876</v>
      </c>
      <c r="B4203" s="7" t="n">
        <v>4182</v>
      </c>
    </row>
    <row r="4204" spans="1:5">
      <c r="A4204" s="4" t="s">
        <v>877</v>
      </c>
      <c r="B4204" s="7" t="n">
        <v>16</v>
      </c>
    </row>
    <row r="4205" spans="1:5">
      <c r="A4205" s="4" t="s">
        <v>885</v>
      </c>
      <c r="B4205" s="7" t="n">
        <v>1753</v>
      </c>
    </row>
    <row r="4206" spans="1:5">
      <c r="A4206" s="4" t="s">
        <v>886</v>
      </c>
      <c r="B4206" s="7" t="n">
        <v>4198</v>
      </c>
    </row>
    <row r="4207" spans="1:5">
      <c r="A4207" s="4" t="s">
        <v>878</v>
      </c>
      <c r="B4207" s="7" t="n">
        <v>5951</v>
      </c>
    </row>
    <row r="4208" spans="1:5">
      <c r="A4208" s="4" t="s">
        <v>879</v>
      </c>
      <c r="B4208" s="7" t="n">
        <v>1374</v>
      </c>
    </row>
    <row r="4209" spans="1:5">
      <c r="A4209" s="4" t="s">
        <v>1306</v>
      </c>
    </row>
    <row r="4210" spans="1:5">
      <c r="A4210" s="3" t="s">
        <v>873</v>
      </c>
    </row>
    <row r="4211" spans="1:5">
      <c r="A4211" s="4" t="s">
        <v>874</v>
      </c>
      <c r="B4211" s="7" t="n">
        <v>0</v>
      </c>
    </row>
    <row r="4212" spans="1:5">
      <c r="A4212" s="4" t="s">
        <v>875</v>
      </c>
      <c r="B4212" s="7" t="n">
        <v>1228</v>
      </c>
    </row>
    <row r="4213" spans="1:5">
      <c r="A4213" s="4" t="s">
        <v>876</v>
      </c>
      <c r="B4213" s="7" t="n">
        <v>3411</v>
      </c>
    </row>
    <row r="4214" spans="1:5">
      <c r="A4214" s="4" t="s">
        <v>877</v>
      </c>
      <c r="B4214" s="7" t="n">
        <v>124</v>
      </c>
    </row>
    <row r="4215" spans="1:5">
      <c r="A4215" s="4" t="s">
        <v>885</v>
      </c>
      <c r="B4215" s="7" t="n">
        <v>1228</v>
      </c>
    </row>
    <row r="4216" spans="1:5">
      <c r="A4216" s="4" t="s">
        <v>886</v>
      </c>
      <c r="B4216" s="7" t="n">
        <v>3535</v>
      </c>
    </row>
    <row r="4217" spans="1:5">
      <c r="A4217" s="4" t="s">
        <v>878</v>
      </c>
      <c r="B4217" s="7" t="n">
        <v>4763</v>
      </c>
    </row>
    <row r="4218" spans="1:5">
      <c r="A4218" s="4" t="s">
        <v>879</v>
      </c>
      <c r="B4218" s="7" t="n">
        <v>1127</v>
      </c>
    </row>
    <row r="4219" spans="1:5">
      <c r="A4219" s="4" t="s">
        <v>1307</v>
      </c>
    </row>
    <row r="4220" spans="1:5">
      <c r="A4220" s="3" t="s">
        <v>873</v>
      </c>
    </row>
    <row r="4221" spans="1:5">
      <c r="A4221" s="4" t="s">
        <v>874</v>
      </c>
      <c r="B4221" s="7" t="n">
        <v>0</v>
      </c>
    </row>
    <row r="4222" spans="1:5">
      <c r="A4222" s="4" t="s">
        <v>875</v>
      </c>
      <c r="B4222" s="7" t="n">
        <v>3973</v>
      </c>
    </row>
    <row r="4223" spans="1:5">
      <c r="A4223" s="4" t="s">
        <v>876</v>
      </c>
      <c r="B4223" s="7" t="n">
        <v>3535</v>
      </c>
    </row>
    <row r="4224" spans="1:5">
      <c r="A4224" s="4" t="s">
        <v>877</v>
      </c>
      <c r="B4224" s="7" t="n">
        <v>1251</v>
      </c>
    </row>
    <row r="4225" spans="1:5">
      <c r="A4225" s="4" t="s">
        <v>885</v>
      </c>
      <c r="B4225" s="7" t="n">
        <v>3973</v>
      </c>
    </row>
    <row r="4226" spans="1:5">
      <c r="A4226" s="4" t="s">
        <v>886</v>
      </c>
      <c r="B4226" s="7" t="n">
        <v>4786</v>
      </c>
    </row>
    <row r="4227" spans="1:5">
      <c r="A4227" s="4" t="s">
        <v>878</v>
      </c>
      <c r="B4227" s="7" t="n">
        <v>8759</v>
      </c>
    </row>
    <row r="4228" spans="1:5">
      <c r="A4228" s="4" t="s">
        <v>879</v>
      </c>
      <c r="B4228" s="7" t="n">
        <v>2583</v>
      </c>
    </row>
    <row r="4229" spans="1:5">
      <c r="A4229" s="4" t="s">
        <v>1308</v>
      </c>
    </row>
    <row r="4230" spans="1:5">
      <c r="A4230" s="3" t="s">
        <v>873</v>
      </c>
    </row>
    <row r="4231" spans="1:5">
      <c r="A4231" s="4" t="s">
        <v>874</v>
      </c>
      <c r="B4231" s="7" t="n">
        <v>0</v>
      </c>
    </row>
    <row r="4232" spans="1:5">
      <c r="A4232" s="4" t="s">
        <v>875</v>
      </c>
      <c r="B4232" s="7" t="n">
        <v>2068</v>
      </c>
    </row>
    <row r="4233" spans="1:5">
      <c r="A4233" s="4" t="s">
        <v>876</v>
      </c>
      <c r="B4233" s="7" t="n">
        <v>5018</v>
      </c>
    </row>
    <row r="4234" spans="1:5">
      <c r="A4234" s="4" t="s">
        <v>877</v>
      </c>
      <c r="B4234" s="7" t="n">
        <v>299</v>
      </c>
    </row>
    <row r="4235" spans="1:5">
      <c r="A4235" s="4" t="s">
        <v>885</v>
      </c>
      <c r="B4235" s="7" t="n">
        <v>2068</v>
      </c>
    </row>
    <row r="4236" spans="1:5">
      <c r="A4236" s="4" t="s">
        <v>886</v>
      </c>
      <c r="B4236" s="7" t="n">
        <v>5317</v>
      </c>
    </row>
    <row r="4237" spans="1:5">
      <c r="A4237" s="4" t="s">
        <v>878</v>
      </c>
      <c r="B4237" s="7" t="n">
        <v>7385</v>
      </c>
    </row>
    <row r="4238" spans="1:5">
      <c r="A4238" s="4" t="s">
        <v>879</v>
      </c>
      <c r="B4238" s="7" t="n">
        <v>1761</v>
      </c>
    </row>
    <row r="4239" spans="1:5">
      <c r="A4239" s="4" t="s">
        <v>1309</v>
      </c>
    </row>
    <row r="4240" spans="1:5">
      <c r="A4240" s="3" t="s">
        <v>873</v>
      </c>
    </row>
    <row r="4241" spans="1:5">
      <c r="A4241" s="4" t="s">
        <v>874</v>
      </c>
      <c r="B4241" s="7" t="n">
        <v>0</v>
      </c>
    </row>
    <row r="4242" spans="1:5">
      <c r="A4242" s="4" t="s">
        <v>875</v>
      </c>
      <c r="B4242" s="7" t="n">
        <v>7685</v>
      </c>
    </row>
    <row r="4243" spans="1:5">
      <c r="A4243" s="4" t="s">
        <v>876</v>
      </c>
      <c r="B4243" s="7" t="n">
        <v>5713</v>
      </c>
    </row>
    <row r="4244" spans="1:5">
      <c r="A4244" s="4" t="s">
        <v>877</v>
      </c>
      <c r="B4244" s="7" t="n">
        <v>374</v>
      </c>
    </row>
    <row r="4245" spans="1:5">
      <c r="A4245" s="4" t="s">
        <v>885</v>
      </c>
      <c r="B4245" s="7" t="n">
        <v>7685</v>
      </c>
    </row>
    <row r="4246" spans="1:5">
      <c r="A4246" s="4" t="s">
        <v>886</v>
      </c>
      <c r="B4246" s="7" t="n">
        <v>6087</v>
      </c>
    </row>
    <row r="4247" spans="1:5">
      <c r="A4247" s="4" t="s">
        <v>878</v>
      </c>
      <c r="B4247" s="7" t="n">
        <v>13772</v>
      </c>
    </row>
    <row r="4248" spans="1:5">
      <c r="A4248" s="4" t="s">
        <v>879</v>
      </c>
      <c r="B4248" s="7" t="n">
        <v>2183</v>
      </c>
    </row>
    <row r="4249" spans="1:5">
      <c r="A4249" s="4" t="s">
        <v>1310</v>
      </c>
    </row>
    <row r="4250" spans="1:5">
      <c r="A4250" s="3" t="s">
        <v>873</v>
      </c>
    </row>
    <row r="4251" spans="1:5">
      <c r="A4251" s="4" t="s">
        <v>874</v>
      </c>
      <c r="B4251" s="7" t="n">
        <v>0</v>
      </c>
    </row>
    <row r="4252" spans="1:5">
      <c r="A4252" s="4" t="s">
        <v>875</v>
      </c>
      <c r="B4252" s="7" t="n">
        <v>1758</v>
      </c>
    </row>
    <row r="4253" spans="1:5">
      <c r="A4253" s="4" t="s">
        <v>876</v>
      </c>
      <c r="B4253" s="7" t="n">
        <v>4951</v>
      </c>
    </row>
    <row r="4254" spans="1:5">
      <c r="A4254" s="4" t="s">
        <v>877</v>
      </c>
      <c r="B4254" s="7" t="n">
        <v>131</v>
      </c>
    </row>
    <row r="4255" spans="1:5">
      <c r="A4255" s="4" t="s">
        <v>885</v>
      </c>
      <c r="B4255" s="7" t="n">
        <v>1758</v>
      </c>
    </row>
    <row r="4256" spans="1:5">
      <c r="A4256" s="4" t="s">
        <v>886</v>
      </c>
      <c r="B4256" s="7" t="n">
        <v>5082</v>
      </c>
    </row>
    <row r="4257" spans="1:5">
      <c r="A4257" s="4" t="s">
        <v>878</v>
      </c>
      <c r="B4257" s="7" t="n">
        <v>6840</v>
      </c>
    </row>
    <row r="4258" spans="1:5">
      <c r="A4258" s="4" t="s">
        <v>879</v>
      </c>
      <c r="B4258" s="7" t="n">
        <v>1631</v>
      </c>
    </row>
    <row r="4259" spans="1:5">
      <c r="A4259" s="4" t="s">
        <v>1311</v>
      </c>
    </row>
    <row r="4260" spans="1:5">
      <c r="A4260" s="3" t="s">
        <v>873</v>
      </c>
    </row>
    <row r="4261" spans="1:5">
      <c r="A4261" s="4" t="s">
        <v>874</v>
      </c>
      <c r="B4261" s="7" t="n">
        <v>0</v>
      </c>
    </row>
    <row r="4262" spans="1:5">
      <c r="A4262" s="4" t="s">
        <v>875</v>
      </c>
      <c r="B4262" s="7" t="n">
        <v>2828</v>
      </c>
    </row>
    <row r="4263" spans="1:5">
      <c r="A4263" s="4" t="s">
        <v>876</v>
      </c>
      <c r="B4263" s="7" t="n">
        <v>8425</v>
      </c>
    </row>
    <row r="4264" spans="1:5">
      <c r="A4264" s="4" t="s">
        <v>877</v>
      </c>
      <c r="B4264" s="7" t="n">
        <v>170</v>
      </c>
    </row>
    <row r="4265" spans="1:5">
      <c r="A4265" s="4" t="s">
        <v>885</v>
      </c>
      <c r="B4265" s="7" t="n">
        <v>2828</v>
      </c>
    </row>
    <row r="4266" spans="1:5">
      <c r="A4266" s="4" t="s">
        <v>886</v>
      </c>
      <c r="B4266" s="7" t="n">
        <v>8595</v>
      </c>
    </row>
    <row r="4267" spans="1:5">
      <c r="A4267" s="4" t="s">
        <v>878</v>
      </c>
      <c r="B4267" s="7" t="n">
        <v>11423</v>
      </c>
    </row>
    <row r="4268" spans="1:5">
      <c r="A4268" s="4" t="s">
        <v>879</v>
      </c>
      <c r="B4268" s="7" t="n">
        <v>2783</v>
      </c>
    </row>
    <row r="4269" spans="1:5">
      <c r="A4269" s="4" t="s">
        <v>1312</v>
      </c>
    </row>
    <row r="4270" spans="1:5">
      <c r="A4270" s="3" t="s">
        <v>873</v>
      </c>
    </row>
    <row r="4271" spans="1:5">
      <c r="A4271" s="4" t="s">
        <v>874</v>
      </c>
      <c r="B4271" s="7" t="n">
        <v>0</v>
      </c>
    </row>
    <row r="4272" spans="1:5">
      <c r="A4272" s="4" t="s">
        <v>875</v>
      </c>
      <c r="B4272" s="7" t="n">
        <v>2311</v>
      </c>
    </row>
    <row r="4273" spans="1:5">
      <c r="A4273" s="4" t="s">
        <v>876</v>
      </c>
      <c r="B4273" s="7" t="n">
        <v>4922</v>
      </c>
    </row>
    <row r="4274" spans="1:5">
      <c r="A4274" s="4" t="s">
        <v>877</v>
      </c>
      <c r="B4274" s="7" t="n">
        <v>10</v>
      </c>
    </row>
    <row r="4275" spans="1:5">
      <c r="A4275" s="4" t="s">
        <v>885</v>
      </c>
      <c r="B4275" s="7" t="n">
        <v>2311</v>
      </c>
    </row>
    <row r="4276" spans="1:5">
      <c r="A4276" s="4" t="s">
        <v>886</v>
      </c>
      <c r="B4276" s="7" t="n">
        <v>4932</v>
      </c>
    </row>
    <row r="4277" spans="1:5">
      <c r="A4277" s="4" t="s">
        <v>878</v>
      </c>
      <c r="B4277" s="7" t="n">
        <v>7243</v>
      </c>
    </row>
    <row r="4278" spans="1:5">
      <c r="A4278" s="4" t="s">
        <v>879</v>
      </c>
      <c r="B4278" s="7" t="n">
        <v>1687</v>
      </c>
    </row>
    <row r="4279" spans="1:5">
      <c r="A4279" s="4" t="s">
        <v>1313</v>
      </c>
    </row>
    <row r="4280" spans="1:5">
      <c r="A4280" s="3" t="s">
        <v>873</v>
      </c>
    </row>
    <row r="4281" spans="1:5">
      <c r="A4281" s="4" t="s">
        <v>874</v>
      </c>
      <c r="B4281" s="7" t="n">
        <v>0</v>
      </c>
    </row>
    <row r="4282" spans="1:5">
      <c r="A4282" s="4" t="s">
        <v>875</v>
      </c>
      <c r="B4282" s="7" t="n">
        <v>5912</v>
      </c>
    </row>
    <row r="4283" spans="1:5">
      <c r="A4283" s="4" t="s">
        <v>876</v>
      </c>
      <c r="B4283" s="7" t="n">
        <v>3965</v>
      </c>
    </row>
    <row r="4284" spans="1:5">
      <c r="A4284" s="4" t="s">
        <v>877</v>
      </c>
      <c r="B4284" s="7" t="n">
        <v>720</v>
      </c>
    </row>
    <row r="4285" spans="1:5">
      <c r="A4285" s="4" t="s">
        <v>885</v>
      </c>
      <c r="B4285" s="7" t="n">
        <v>5912</v>
      </c>
    </row>
    <row r="4286" spans="1:5">
      <c r="A4286" s="4" t="s">
        <v>886</v>
      </c>
      <c r="B4286" s="7" t="n">
        <v>4685</v>
      </c>
    </row>
    <row r="4287" spans="1:5">
      <c r="A4287" s="4" t="s">
        <v>878</v>
      </c>
      <c r="B4287" s="7" t="n">
        <v>10597</v>
      </c>
    </row>
    <row r="4288" spans="1:5">
      <c r="A4288" s="4" t="s">
        <v>879</v>
      </c>
      <c r="B4288" s="7" t="n">
        <v>1585</v>
      </c>
    </row>
    <row r="4289" spans="1:5">
      <c r="A4289" s="4" t="s">
        <v>1314</v>
      </c>
    </row>
    <row r="4290" spans="1:5">
      <c r="A4290" s="3" t="s">
        <v>873</v>
      </c>
    </row>
    <row r="4291" spans="1:5">
      <c r="A4291" s="4" t="s">
        <v>874</v>
      </c>
      <c r="B4291" s="7" t="n">
        <v>0</v>
      </c>
    </row>
    <row r="4292" spans="1:5">
      <c r="A4292" s="4" t="s">
        <v>875</v>
      </c>
      <c r="B4292" s="7" t="n">
        <v>16032</v>
      </c>
    </row>
    <row r="4293" spans="1:5">
      <c r="A4293" s="4" t="s">
        <v>876</v>
      </c>
      <c r="B4293" s="7" t="n">
        <v>5914</v>
      </c>
    </row>
    <row r="4294" spans="1:5">
      <c r="A4294" s="4" t="s">
        <v>877</v>
      </c>
      <c r="B4294" s="7" t="n">
        <v>501</v>
      </c>
    </row>
    <row r="4295" spans="1:5">
      <c r="A4295" s="4" t="s">
        <v>885</v>
      </c>
      <c r="B4295" s="7" t="n">
        <v>16032</v>
      </c>
    </row>
    <row r="4296" spans="1:5">
      <c r="A4296" s="4" t="s">
        <v>886</v>
      </c>
      <c r="B4296" s="7" t="n">
        <v>6415</v>
      </c>
    </row>
    <row r="4297" spans="1:5">
      <c r="A4297" s="4" t="s">
        <v>878</v>
      </c>
      <c r="B4297" s="7" t="n">
        <v>22447</v>
      </c>
    </row>
    <row r="4298" spans="1:5">
      <c r="A4298" s="4" t="s">
        <v>879</v>
      </c>
      <c r="B4298" s="7" t="n">
        <v>5547</v>
      </c>
    </row>
    <row r="4299" spans="1:5">
      <c r="A4299" s="4" t="s">
        <v>1315</v>
      </c>
    </row>
    <row r="4300" spans="1:5">
      <c r="A4300" s="3" t="s">
        <v>873</v>
      </c>
    </row>
    <row r="4301" spans="1:5">
      <c r="A4301" s="4" t="s">
        <v>874</v>
      </c>
      <c r="B4301" s="7" t="n">
        <v>0</v>
      </c>
    </row>
    <row r="4302" spans="1:5">
      <c r="A4302" s="4" t="s">
        <v>875</v>
      </c>
      <c r="B4302" s="7" t="n">
        <v>12567</v>
      </c>
    </row>
    <row r="4303" spans="1:5">
      <c r="A4303" s="4" t="s">
        <v>876</v>
      </c>
      <c r="B4303" s="7" t="n">
        <v>21838</v>
      </c>
    </row>
    <row r="4304" spans="1:5">
      <c r="A4304" s="4" t="s">
        <v>877</v>
      </c>
      <c r="B4304" s="7" t="n">
        <v>0</v>
      </c>
    </row>
    <row r="4305" spans="1:5">
      <c r="A4305" s="4" t="s">
        <v>885</v>
      </c>
      <c r="B4305" s="7" t="n">
        <v>12567</v>
      </c>
    </row>
    <row r="4306" spans="1:5">
      <c r="A4306" s="4" t="s">
        <v>886</v>
      </c>
      <c r="B4306" s="7" t="n">
        <v>21838</v>
      </c>
    </row>
    <row r="4307" spans="1:5">
      <c r="A4307" s="4" t="s">
        <v>878</v>
      </c>
      <c r="B4307" s="7" t="n">
        <v>34405</v>
      </c>
    </row>
    <row r="4308" spans="1:5">
      <c r="A4308" s="4" t="s">
        <v>879</v>
      </c>
      <c r="B4308" s="7" t="n">
        <v>1086</v>
      </c>
    </row>
    <row r="4309" spans="1:5">
      <c r="A4309" s="4" t="s">
        <v>1316</v>
      </c>
    </row>
    <row r="4310" spans="1:5">
      <c r="A4310" s="3" t="s">
        <v>873</v>
      </c>
    </row>
    <row r="4311" spans="1:5">
      <c r="A4311" s="4" t="s">
        <v>874</v>
      </c>
      <c r="B4311" s="7" t="n">
        <v>0</v>
      </c>
    </row>
    <row r="4312" spans="1:5">
      <c r="A4312" s="4" t="s">
        <v>875</v>
      </c>
      <c r="B4312" s="7" t="n">
        <v>180</v>
      </c>
    </row>
    <row r="4313" spans="1:5">
      <c r="A4313" s="4" t="s">
        <v>876</v>
      </c>
      <c r="B4313" s="7" t="n">
        <v>1169</v>
      </c>
    </row>
    <row r="4314" spans="1:5">
      <c r="A4314" s="4" t="s">
        <v>877</v>
      </c>
      <c r="B4314" s="7" t="n">
        <v>292</v>
      </c>
    </row>
    <row r="4315" spans="1:5">
      <c r="A4315" s="4" t="s">
        <v>885</v>
      </c>
      <c r="B4315" s="7" t="n">
        <v>180</v>
      </c>
    </row>
    <row r="4316" spans="1:5">
      <c r="A4316" s="4" t="s">
        <v>886</v>
      </c>
      <c r="B4316" s="7" t="n">
        <v>1461</v>
      </c>
    </row>
    <row r="4317" spans="1:5">
      <c r="A4317" s="4" t="s">
        <v>878</v>
      </c>
      <c r="B4317" s="7" t="n">
        <v>1641</v>
      </c>
    </row>
    <row r="4318" spans="1:5">
      <c r="A4318" s="4" t="s">
        <v>879</v>
      </c>
      <c r="B4318" s="7" t="n">
        <v>491</v>
      </c>
    </row>
    <row r="4319" spans="1:5">
      <c r="A4319" s="4" t="s">
        <v>1317</v>
      </c>
    </row>
    <row r="4320" spans="1:5">
      <c r="A4320" s="3" t="s">
        <v>873</v>
      </c>
    </row>
    <row r="4321" spans="1:5">
      <c r="A4321" s="4" t="s">
        <v>874</v>
      </c>
      <c r="B4321" s="7" t="n">
        <v>0</v>
      </c>
    </row>
    <row r="4322" spans="1:5">
      <c r="A4322" s="4" t="s">
        <v>875</v>
      </c>
      <c r="B4322" s="7" t="n">
        <v>457</v>
      </c>
    </row>
    <row r="4323" spans="1:5">
      <c r="A4323" s="4" t="s">
        <v>876</v>
      </c>
      <c r="B4323" s="7" t="n">
        <v>2056</v>
      </c>
    </row>
    <row r="4324" spans="1:5">
      <c r="A4324" s="4" t="s">
        <v>877</v>
      </c>
      <c r="B4324" s="7" t="n">
        <v>706</v>
      </c>
    </row>
    <row r="4325" spans="1:5">
      <c r="A4325" s="4" t="s">
        <v>885</v>
      </c>
      <c r="B4325" s="7" t="n">
        <v>457</v>
      </c>
    </row>
    <row r="4326" spans="1:5">
      <c r="A4326" s="4" t="s">
        <v>886</v>
      </c>
      <c r="B4326" s="7" t="n">
        <v>2762</v>
      </c>
    </row>
    <row r="4327" spans="1:5">
      <c r="A4327" s="4" t="s">
        <v>878</v>
      </c>
      <c r="B4327" s="7" t="n">
        <v>3219</v>
      </c>
    </row>
    <row r="4328" spans="1:5">
      <c r="A4328" s="4" t="s">
        <v>879</v>
      </c>
      <c r="B4328" s="7" t="n">
        <v>997</v>
      </c>
    </row>
    <row r="4329" spans="1:5">
      <c r="A4329" s="4" t="s">
        <v>1318</v>
      </c>
    </row>
    <row r="4330" spans="1:5">
      <c r="A4330" s="3" t="s">
        <v>873</v>
      </c>
    </row>
    <row r="4331" spans="1:5">
      <c r="A4331" s="4" t="s">
        <v>874</v>
      </c>
      <c r="B4331" s="7" t="n">
        <v>0</v>
      </c>
    </row>
    <row r="4332" spans="1:5">
      <c r="A4332" s="4" t="s">
        <v>875</v>
      </c>
      <c r="B4332" s="7" t="n">
        <v>1625</v>
      </c>
    </row>
    <row r="4333" spans="1:5">
      <c r="A4333" s="4" t="s">
        <v>876</v>
      </c>
      <c r="B4333" s="7" t="n">
        <v>6354</v>
      </c>
    </row>
    <row r="4334" spans="1:5">
      <c r="A4334" s="4" t="s">
        <v>877</v>
      </c>
      <c r="B4334" s="7" t="n">
        <v>1180</v>
      </c>
    </row>
    <row r="4335" spans="1:5">
      <c r="A4335" s="4" t="s">
        <v>885</v>
      </c>
      <c r="B4335" s="7" t="n">
        <v>1625</v>
      </c>
    </row>
    <row r="4336" spans="1:5">
      <c r="A4336" s="4" t="s">
        <v>886</v>
      </c>
      <c r="B4336" s="7" t="n">
        <v>7534</v>
      </c>
    </row>
    <row r="4337" spans="1:5">
      <c r="A4337" s="4" t="s">
        <v>878</v>
      </c>
      <c r="B4337" s="7" t="n">
        <v>9159</v>
      </c>
    </row>
    <row r="4338" spans="1:5">
      <c r="A4338" s="4" t="s">
        <v>879</v>
      </c>
      <c r="B4338" s="7" t="n">
        <v>3087</v>
      </c>
    </row>
    <row r="4339" spans="1:5">
      <c r="A4339" s="4" t="s">
        <v>1319</v>
      </c>
    </row>
    <row r="4340" spans="1:5">
      <c r="A4340" s="3" t="s">
        <v>873</v>
      </c>
    </row>
    <row r="4341" spans="1:5">
      <c r="A4341" s="4" t="s">
        <v>874</v>
      </c>
      <c r="B4341" s="7" t="n">
        <v>0</v>
      </c>
    </row>
    <row r="4342" spans="1:5">
      <c r="A4342" s="4" t="s">
        <v>875</v>
      </c>
      <c r="B4342" s="7" t="n">
        <v>956</v>
      </c>
    </row>
    <row r="4343" spans="1:5">
      <c r="A4343" s="4" t="s">
        <v>876</v>
      </c>
      <c r="B4343" s="7" t="n">
        <v>3441</v>
      </c>
    </row>
    <row r="4344" spans="1:5">
      <c r="A4344" s="4" t="s">
        <v>877</v>
      </c>
      <c r="B4344" s="7" t="n">
        <v>942</v>
      </c>
    </row>
    <row r="4345" spans="1:5">
      <c r="A4345" s="4" t="s">
        <v>885</v>
      </c>
      <c r="B4345" s="7" t="n">
        <v>956</v>
      </c>
    </row>
    <row r="4346" spans="1:5">
      <c r="A4346" s="4" t="s">
        <v>886</v>
      </c>
      <c r="B4346" s="7" t="n">
        <v>4383</v>
      </c>
    </row>
    <row r="4347" spans="1:5">
      <c r="A4347" s="4" t="s">
        <v>878</v>
      </c>
      <c r="B4347" s="7" t="n">
        <v>5339</v>
      </c>
    </row>
    <row r="4348" spans="1:5">
      <c r="A4348" s="4" t="s">
        <v>879</v>
      </c>
      <c r="B4348" s="7" t="n">
        <v>1566</v>
      </c>
    </row>
    <row r="4349" spans="1:5">
      <c r="A4349" s="4" t="s">
        <v>1320</v>
      </c>
    </row>
    <row r="4350" spans="1:5">
      <c r="A4350" s="3" t="s">
        <v>873</v>
      </c>
    </row>
    <row r="4351" spans="1:5">
      <c r="A4351" s="4" t="s">
        <v>874</v>
      </c>
      <c r="B4351" s="7" t="n">
        <v>0</v>
      </c>
    </row>
    <row r="4352" spans="1:5">
      <c r="A4352" s="4" t="s">
        <v>875</v>
      </c>
      <c r="B4352" s="7" t="n">
        <v>1143</v>
      </c>
    </row>
    <row r="4353" spans="1:5">
      <c r="A4353" s="4" t="s">
        <v>876</v>
      </c>
      <c r="B4353" s="7" t="n">
        <v>5724</v>
      </c>
    </row>
    <row r="4354" spans="1:5">
      <c r="A4354" s="4" t="s">
        <v>877</v>
      </c>
      <c r="B4354" s="7" t="n">
        <v>2159</v>
      </c>
    </row>
    <row r="4355" spans="1:5">
      <c r="A4355" s="4" t="s">
        <v>885</v>
      </c>
      <c r="B4355" s="7" t="n">
        <v>1143</v>
      </c>
    </row>
    <row r="4356" spans="1:5">
      <c r="A4356" s="4" t="s">
        <v>886</v>
      </c>
      <c r="B4356" s="7" t="n">
        <v>7883</v>
      </c>
    </row>
    <row r="4357" spans="1:5">
      <c r="A4357" s="4" t="s">
        <v>878</v>
      </c>
      <c r="B4357" s="7" t="n">
        <v>9026</v>
      </c>
    </row>
    <row r="4358" spans="1:5">
      <c r="A4358" s="4" t="s">
        <v>879</v>
      </c>
      <c r="B4358" s="7" t="n">
        <v>2361</v>
      </c>
    </row>
    <row r="4359" spans="1:5">
      <c r="A4359" s="4" t="s">
        <v>1321</v>
      </c>
    </row>
    <row r="4360" spans="1:5">
      <c r="A4360" s="3" t="s">
        <v>873</v>
      </c>
    </row>
    <row r="4361" spans="1:5">
      <c r="A4361" s="4" t="s">
        <v>874</v>
      </c>
      <c r="B4361" s="7" t="n">
        <v>0</v>
      </c>
    </row>
    <row r="4362" spans="1:5">
      <c r="A4362" s="4" t="s">
        <v>875</v>
      </c>
      <c r="B4362" s="7" t="n">
        <v>723</v>
      </c>
    </row>
    <row r="4363" spans="1:5">
      <c r="A4363" s="4" t="s">
        <v>876</v>
      </c>
      <c r="B4363" s="7" t="n">
        <v>2545</v>
      </c>
    </row>
    <row r="4364" spans="1:5">
      <c r="A4364" s="4" t="s">
        <v>877</v>
      </c>
      <c r="B4364" s="7" t="n">
        <v>1851</v>
      </c>
    </row>
    <row r="4365" spans="1:5">
      <c r="A4365" s="4" t="s">
        <v>885</v>
      </c>
      <c r="B4365" s="7" t="n">
        <v>723</v>
      </c>
    </row>
    <row r="4366" spans="1:5">
      <c r="A4366" s="4" t="s">
        <v>886</v>
      </c>
      <c r="B4366" s="7" t="n">
        <v>4396</v>
      </c>
    </row>
    <row r="4367" spans="1:5">
      <c r="A4367" s="4" t="s">
        <v>878</v>
      </c>
      <c r="B4367" s="7" t="n">
        <v>5119</v>
      </c>
    </row>
    <row r="4368" spans="1:5">
      <c r="A4368" s="4" t="s">
        <v>879</v>
      </c>
      <c r="B4368" s="7" t="n">
        <v>1772</v>
      </c>
    </row>
    <row r="4369" spans="1:5">
      <c r="A4369" s="4" t="s">
        <v>1322</v>
      </c>
    </row>
    <row r="4370" spans="1:5">
      <c r="A4370" s="3" t="s">
        <v>873</v>
      </c>
    </row>
    <row r="4371" spans="1:5">
      <c r="A4371" s="4" t="s">
        <v>874</v>
      </c>
      <c r="B4371" s="7" t="n">
        <v>0</v>
      </c>
    </row>
    <row r="4372" spans="1:5">
      <c r="A4372" s="4" t="s">
        <v>875</v>
      </c>
      <c r="B4372" s="7" t="n">
        <v>1505</v>
      </c>
    </row>
    <row r="4373" spans="1:5">
      <c r="A4373" s="4" t="s">
        <v>876</v>
      </c>
      <c r="B4373" s="7" t="n">
        <v>4958</v>
      </c>
    </row>
    <row r="4374" spans="1:5">
      <c r="A4374" s="4" t="s">
        <v>877</v>
      </c>
      <c r="B4374" s="7" t="n">
        <v>0</v>
      </c>
    </row>
    <row r="4375" spans="1:5">
      <c r="A4375" s="4" t="s">
        <v>885</v>
      </c>
      <c r="B4375" s="7" t="n">
        <v>1505</v>
      </c>
    </row>
    <row r="4376" spans="1:5">
      <c r="A4376" s="4" t="s">
        <v>886</v>
      </c>
      <c r="B4376" s="7" t="n">
        <v>4958</v>
      </c>
    </row>
    <row r="4377" spans="1:5">
      <c r="A4377" s="4" t="s">
        <v>878</v>
      </c>
      <c r="B4377" s="7" t="n">
        <v>6463</v>
      </c>
    </row>
    <row r="4378" spans="1:5">
      <c r="A4378" s="4" t="s">
        <v>879</v>
      </c>
      <c r="B4378" s="7" t="n">
        <v>2262</v>
      </c>
    </row>
    <row r="4379" spans="1:5">
      <c r="A4379" s="4" t="s">
        <v>1323</v>
      </c>
    </row>
    <row r="4380" spans="1:5">
      <c r="A4380" s="3" t="s">
        <v>873</v>
      </c>
    </row>
    <row r="4381" spans="1:5">
      <c r="A4381" s="4" t="s">
        <v>874</v>
      </c>
      <c r="B4381" s="7" t="n">
        <v>0</v>
      </c>
    </row>
    <row r="4382" spans="1:5">
      <c r="A4382" s="4" t="s">
        <v>875</v>
      </c>
      <c r="B4382" s="7" t="n">
        <v>756</v>
      </c>
    </row>
    <row r="4383" spans="1:5">
      <c r="A4383" s="4" t="s">
        <v>876</v>
      </c>
      <c r="B4383" s="7" t="n">
        <v>3612</v>
      </c>
    </row>
    <row r="4384" spans="1:5">
      <c r="A4384" s="4" t="s">
        <v>877</v>
      </c>
      <c r="B4384" s="7" t="n">
        <v>628</v>
      </c>
    </row>
    <row r="4385" spans="1:5">
      <c r="A4385" s="4" t="s">
        <v>885</v>
      </c>
      <c r="B4385" s="7" t="n">
        <v>756</v>
      </c>
    </row>
    <row r="4386" spans="1:5">
      <c r="A4386" s="4" t="s">
        <v>886</v>
      </c>
      <c r="B4386" s="7" t="n">
        <v>4240</v>
      </c>
    </row>
    <row r="4387" spans="1:5">
      <c r="A4387" s="4" t="s">
        <v>878</v>
      </c>
      <c r="B4387" s="7" t="n">
        <v>4996</v>
      </c>
    </row>
    <row r="4388" spans="1:5">
      <c r="A4388" s="4" t="s">
        <v>879</v>
      </c>
      <c r="B4388" s="7" t="n">
        <v>1931</v>
      </c>
    </row>
    <row r="4389" spans="1:5">
      <c r="A4389" s="4" t="s">
        <v>1324</v>
      </c>
    </row>
    <row r="4390" spans="1:5">
      <c r="A4390" s="3" t="s">
        <v>873</v>
      </c>
    </row>
    <row r="4391" spans="1:5">
      <c r="A4391" s="4" t="s">
        <v>874</v>
      </c>
      <c r="B4391" s="7" t="n">
        <v>0</v>
      </c>
    </row>
    <row r="4392" spans="1:5">
      <c r="A4392" s="4" t="s">
        <v>875</v>
      </c>
      <c r="B4392" s="7" t="n">
        <v>483</v>
      </c>
    </row>
    <row r="4393" spans="1:5">
      <c r="A4393" s="4" t="s">
        <v>876</v>
      </c>
      <c r="B4393" s="7" t="n">
        <v>2359</v>
      </c>
    </row>
    <row r="4394" spans="1:5">
      <c r="A4394" s="4" t="s">
        <v>877</v>
      </c>
      <c r="B4394" s="7" t="n">
        <v>1017</v>
      </c>
    </row>
    <row r="4395" spans="1:5">
      <c r="A4395" s="4" t="s">
        <v>885</v>
      </c>
      <c r="B4395" s="7" t="n">
        <v>487</v>
      </c>
    </row>
    <row r="4396" spans="1:5">
      <c r="A4396" s="4" t="s">
        <v>886</v>
      </c>
      <c r="B4396" s="7" t="n">
        <v>3372</v>
      </c>
    </row>
    <row r="4397" spans="1:5">
      <c r="A4397" s="4" t="s">
        <v>878</v>
      </c>
      <c r="B4397" s="7" t="n">
        <v>3859</v>
      </c>
    </row>
    <row r="4398" spans="1:5">
      <c r="A4398" s="4" t="s">
        <v>879</v>
      </c>
      <c r="B4398" s="7" t="n">
        <v>1418</v>
      </c>
    </row>
    <row r="4399" spans="1:5">
      <c r="A4399" s="4" t="s">
        <v>1325</v>
      </c>
    </row>
    <row r="4400" spans="1:5">
      <c r="A4400" s="3" t="s">
        <v>873</v>
      </c>
    </row>
    <row r="4401" spans="1:5">
      <c r="A4401" s="4" t="s">
        <v>874</v>
      </c>
      <c r="B4401" s="7" t="n">
        <v>0</v>
      </c>
    </row>
    <row r="4402" spans="1:5">
      <c r="A4402" s="4" t="s">
        <v>875</v>
      </c>
      <c r="B4402" s="7" t="n">
        <v>530</v>
      </c>
    </row>
    <row r="4403" spans="1:5">
      <c r="A4403" s="4" t="s">
        <v>876</v>
      </c>
      <c r="B4403" s="7" t="n">
        <v>4624</v>
      </c>
    </row>
    <row r="4404" spans="1:5">
      <c r="A4404" s="4" t="s">
        <v>877</v>
      </c>
      <c r="B4404" s="7" t="n">
        <v>954</v>
      </c>
    </row>
    <row r="4405" spans="1:5">
      <c r="A4405" s="4" t="s">
        <v>885</v>
      </c>
      <c r="B4405" s="7" t="n">
        <v>534</v>
      </c>
    </row>
    <row r="4406" spans="1:5">
      <c r="A4406" s="4" t="s">
        <v>886</v>
      </c>
      <c r="B4406" s="7" t="n">
        <v>5574</v>
      </c>
    </row>
    <row r="4407" spans="1:5">
      <c r="A4407" s="4" t="s">
        <v>878</v>
      </c>
      <c r="B4407" s="7" t="n">
        <v>6108</v>
      </c>
    </row>
    <row r="4408" spans="1:5">
      <c r="A4408" s="4" t="s">
        <v>879</v>
      </c>
      <c r="B4408" s="7" t="n">
        <v>2814</v>
      </c>
    </row>
    <row r="4409" spans="1:5">
      <c r="A4409" s="4" t="s">
        <v>1326</v>
      </c>
    </row>
    <row r="4410" spans="1:5">
      <c r="A4410" s="3" t="s">
        <v>873</v>
      </c>
    </row>
    <row r="4411" spans="1:5">
      <c r="A4411" s="4" t="s">
        <v>874</v>
      </c>
      <c r="B4411" s="7" t="n">
        <v>0</v>
      </c>
    </row>
    <row r="4412" spans="1:5">
      <c r="A4412" s="4" t="s">
        <v>875</v>
      </c>
      <c r="B4412" s="7" t="n">
        <v>334</v>
      </c>
    </row>
    <row r="4413" spans="1:5">
      <c r="A4413" s="4" t="s">
        <v>876</v>
      </c>
      <c r="B4413" s="7" t="n">
        <v>2658</v>
      </c>
    </row>
    <row r="4414" spans="1:5">
      <c r="A4414" s="4" t="s">
        <v>877</v>
      </c>
      <c r="B4414" s="7" t="n">
        <v>769</v>
      </c>
    </row>
    <row r="4415" spans="1:5">
      <c r="A4415" s="4" t="s">
        <v>885</v>
      </c>
      <c r="B4415" s="7" t="n">
        <v>338</v>
      </c>
    </row>
    <row r="4416" spans="1:5">
      <c r="A4416" s="4" t="s">
        <v>886</v>
      </c>
      <c r="B4416" s="7" t="n">
        <v>3423</v>
      </c>
    </row>
    <row r="4417" spans="1:5">
      <c r="A4417" s="4" t="s">
        <v>878</v>
      </c>
      <c r="B4417" s="7" t="n">
        <v>3761</v>
      </c>
    </row>
    <row r="4418" spans="1:5">
      <c r="A4418" s="4" t="s">
        <v>879</v>
      </c>
      <c r="B4418" s="7" t="n">
        <v>1527</v>
      </c>
    </row>
    <row r="4419" spans="1:5">
      <c r="A4419" s="4" t="s">
        <v>1327</v>
      </c>
    </row>
    <row r="4420" spans="1:5">
      <c r="A4420" s="3" t="s">
        <v>873</v>
      </c>
    </row>
    <row r="4421" spans="1:5">
      <c r="A4421" s="4" t="s">
        <v>874</v>
      </c>
      <c r="B4421" s="7" t="n">
        <v>0</v>
      </c>
    </row>
    <row r="4422" spans="1:5">
      <c r="A4422" s="4" t="s">
        <v>875</v>
      </c>
      <c r="B4422" s="7" t="n">
        <v>600</v>
      </c>
    </row>
    <row r="4423" spans="1:5">
      <c r="A4423" s="4" t="s">
        <v>876</v>
      </c>
      <c r="B4423" s="7" t="n">
        <v>1185</v>
      </c>
    </row>
    <row r="4424" spans="1:5">
      <c r="A4424" s="4" t="s">
        <v>877</v>
      </c>
      <c r="B4424" s="7" t="n">
        <v>2235</v>
      </c>
    </row>
    <row r="4425" spans="1:5">
      <c r="A4425" s="4" t="s">
        <v>885</v>
      </c>
      <c r="B4425" s="7" t="n">
        <v>604</v>
      </c>
    </row>
    <row r="4426" spans="1:5">
      <c r="A4426" s="4" t="s">
        <v>886</v>
      </c>
      <c r="B4426" s="7" t="n">
        <v>3416</v>
      </c>
    </row>
    <row r="4427" spans="1:5">
      <c r="A4427" s="4" t="s">
        <v>878</v>
      </c>
      <c r="B4427" s="7" t="n">
        <v>4020</v>
      </c>
    </row>
    <row r="4428" spans="1:5">
      <c r="A4428" s="4" t="s">
        <v>879</v>
      </c>
      <c r="B4428" s="7" t="n">
        <v>1662</v>
      </c>
    </row>
    <row r="4429" spans="1:5">
      <c r="A4429" s="4" t="s">
        <v>1328</v>
      </c>
    </row>
    <row r="4430" spans="1:5">
      <c r="A4430" s="3" t="s">
        <v>873</v>
      </c>
    </row>
    <row r="4431" spans="1:5">
      <c r="A4431" s="4" t="s">
        <v>874</v>
      </c>
      <c r="B4431" s="7" t="n">
        <v>0</v>
      </c>
    </row>
    <row r="4432" spans="1:5">
      <c r="A4432" s="4" t="s">
        <v>875</v>
      </c>
      <c r="B4432" s="7" t="n">
        <v>488</v>
      </c>
    </row>
    <row r="4433" spans="1:5">
      <c r="A4433" s="4" t="s">
        <v>876</v>
      </c>
      <c r="B4433" s="7" t="n">
        <v>2425</v>
      </c>
    </row>
    <row r="4434" spans="1:5">
      <c r="A4434" s="4" t="s">
        <v>877</v>
      </c>
      <c r="B4434" s="7" t="n">
        <v>1136</v>
      </c>
    </row>
    <row r="4435" spans="1:5">
      <c r="A4435" s="4" t="s">
        <v>885</v>
      </c>
      <c r="B4435" s="7" t="n">
        <v>488</v>
      </c>
    </row>
    <row r="4436" spans="1:5">
      <c r="A4436" s="4" t="s">
        <v>886</v>
      </c>
      <c r="B4436" s="7" t="n">
        <v>3561</v>
      </c>
    </row>
    <row r="4437" spans="1:5">
      <c r="A4437" s="4" t="s">
        <v>878</v>
      </c>
      <c r="B4437" s="7" t="n">
        <v>4049</v>
      </c>
    </row>
    <row r="4438" spans="1:5">
      <c r="A4438" s="4" t="s">
        <v>879</v>
      </c>
      <c r="B4438" s="7" t="n">
        <v>1482</v>
      </c>
    </row>
    <row r="4439" spans="1:5">
      <c r="A4439" s="4" t="s">
        <v>1329</v>
      </c>
    </row>
    <row r="4440" spans="1:5">
      <c r="A4440" s="3" t="s">
        <v>873</v>
      </c>
    </row>
    <row r="4441" spans="1:5">
      <c r="A4441" s="4" t="s">
        <v>874</v>
      </c>
      <c r="B4441" s="7" t="n">
        <v>0</v>
      </c>
    </row>
    <row r="4442" spans="1:5">
      <c r="A4442" s="4" t="s">
        <v>875</v>
      </c>
      <c r="B4442" s="7" t="n">
        <v>555</v>
      </c>
    </row>
    <row r="4443" spans="1:5">
      <c r="A4443" s="4" t="s">
        <v>876</v>
      </c>
      <c r="B4443" s="7" t="n">
        <v>3348</v>
      </c>
    </row>
    <row r="4444" spans="1:5">
      <c r="A4444" s="4" t="s">
        <v>877</v>
      </c>
      <c r="B4444" s="7" t="n">
        <v>1239</v>
      </c>
    </row>
    <row r="4445" spans="1:5">
      <c r="A4445" s="4" t="s">
        <v>885</v>
      </c>
      <c r="B4445" s="7" t="n">
        <v>555</v>
      </c>
    </row>
    <row r="4446" spans="1:5">
      <c r="A4446" s="4" t="s">
        <v>886</v>
      </c>
      <c r="B4446" s="7" t="n">
        <v>4587</v>
      </c>
    </row>
    <row r="4447" spans="1:5">
      <c r="A4447" s="4" t="s">
        <v>878</v>
      </c>
      <c r="B4447" s="7" t="n">
        <v>5142</v>
      </c>
    </row>
    <row r="4448" spans="1:5">
      <c r="A4448" s="4" t="s">
        <v>879</v>
      </c>
      <c r="B4448" s="7" t="n">
        <v>2177</v>
      </c>
    </row>
    <row r="4449" spans="1:5">
      <c r="A4449" s="4" t="s">
        <v>1330</v>
      </c>
    </row>
    <row r="4450" spans="1:5">
      <c r="A4450" s="3" t="s">
        <v>873</v>
      </c>
    </row>
    <row r="4451" spans="1:5">
      <c r="A4451" s="4" t="s">
        <v>874</v>
      </c>
      <c r="B4451" s="7" t="n">
        <v>0</v>
      </c>
    </row>
    <row r="4452" spans="1:5">
      <c r="A4452" s="4" t="s">
        <v>875</v>
      </c>
      <c r="B4452" s="7" t="n">
        <v>394</v>
      </c>
    </row>
    <row r="4453" spans="1:5">
      <c r="A4453" s="4" t="s">
        <v>876</v>
      </c>
      <c r="B4453" s="7" t="n">
        <v>1350</v>
      </c>
    </row>
    <row r="4454" spans="1:5">
      <c r="A4454" s="4" t="s">
        <v>877</v>
      </c>
      <c r="B4454" s="7" t="n">
        <v>1595</v>
      </c>
    </row>
    <row r="4455" spans="1:5">
      <c r="A4455" s="4" t="s">
        <v>885</v>
      </c>
      <c r="B4455" s="7" t="n">
        <v>394</v>
      </c>
    </row>
    <row r="4456" spans="1:5">
      <c r="A4456" s="4" t="s">
        <v>886</v>
      </c>
      <c r="B4456" s="7" t="n">
        <v>2945</v>
      </c>
    </row>
    <row r="4457" spans="1:5">
      <c r="A4457" s="4" t="s">
        <v>878</v>
      </c>
      <c r="B4457" s="7" t="n">
        <v>3339</v>
      </c>
    </row>
    <row r="4458" spans="1:5">
      <c r="A4458" s="4" t="s">
        <v>879</v>
      </c>
      <c r="B4458" s="7" t="n">
        <v>1284</v>
      </c>
    </row>
    <row r="4459" spans="1:5">
      <c r="A4459" s="4" t="s">
        <v>1331</v>
      </c>
    </row>
    <row r="4460" spans="1:5">
      <c r="A4460" s="3" t="s">
        <v>873</v>
      </c>
    </row>
    <row r="4461" spans="1:5">
      <c r="A4461" s="4" t="s">
        <v>874</v>
      </c>
      <c r="B4461" s="7" t="n">
        <v>0</v>
      </c>
    </row>
    <row r="4462" spans="1:5">
      <c r="A4462" s="4" t="s">
        <v>875</v>
      </c>
      <c r="B4462" s="7" t="n">
        <v>444</v>
      </c>
    </row>
    <row r="4463" spans="1:5">
      <c r="A4463" s="4" t="s">
        <v>876</v>
      </c>
      <c r="B4463" s="7" t="n">
        <v>1640</v>
      </c>
    </row>
    <row r="4464" spans="1:5">
      <c r="A4464" s="4" t="s">
        <v>877</v>
      </c>
      <c r="B4464" s="7" t="n">
        <v>879</v>
      </c>
    </row>
    <row r="4465" spans="1:5">
      <c r="A4465" s="4" t="s">
        <v>885</v>
      </c>
      <c r="B4465" s="7" t="n">
        <v>444</v>
      </c>
    </row>
    <row r="4466" spans="1:5">
      <c r="A4466" s="4" t="s">
        <v>886</v>
      </c>
      <c r="B4466" s="7" t="n">
        <v>2519</v>
      </c>
    </row>
    <row r="4467" spans="1:5">
      <c r="A4467" s="4" t="s">
        <v>878</v>
      </c>
      <c r="B4467" s="7" t="n">
        <v>2963</v>
      </c>
    </row>
    <row r="4468" spans="1:5">
      <c r="A4468" s="4" t="s">
        <v>879</v>
      </c>
      <c r="B4468" s="7" t="n">
        <v>995</v>
      </c>
    </row>
    <row r="4469" spans="1:5">
      <c r="A4469" s="4" t="s">
        <v>1332</v>
      </c>
    </row>
    <row r="4470" spans="1:5">
      <c r="A4470" s="3" t="s">
        <v>873</v>
      </c>
    </row>
    <row r="4471" spans="1:5">
      <c r="A4471" s="4" t="s">
        <v>874</v>
      </c>
      <c r="B4471" s="7" t="n">
        <v>0</v>
      </c>
    </row>
    <row r="4472" spans="1:5">
      <c r="A4472" s="4" t="s">
        <v>875</v>
      </c>
      <c r="B4472" s="7" t="n">
        <v>3705</v>
      </c>
    </row>
    <row r="4473" spans="1:5">
      <c r="A4473" s="4" t="s">
        <v>876</v>
      </c>
      <c r="B4473" s="7" t="n">
        <v>2331</v>
      </c>
    </row>
    <row r="4474" spans="1:5">
      <c r="A4474" s="4" t="s">
        <v>877</v>
      </c>
      <c r="B4474" s="7" t="n">
        <v>2708</v>
      </c>
    </row>
    <row r="4475" spans="1:5">
      <c r="A4475" s="4" t="s">
        <v>885</v>
      </c>
      <c r="B4475" s="7" t="n">
        <v>3705</v>
      </c>
    </row>
    <row r="4476" spans="1:5">
      <c r="A4476" s="4" t="s">
        <v>886</v>
      </c>
      <c r="B4476" s="7" t="n">
        <v>5039</v>
      </c>
    </row>
    <row r="4477" spans="1:5">
      <c r="A4477" s="4" t="s">
        <v>878</v>
      </c>
      <c r="B4477" s="7" t="n">
        <v>8744</v>
      </c>
    </row>
    <row r="4478" spans="1:5">
      <c r="A4478" s="4" t="s">
        <v>879</v>
      </c>
      <c r="B4478" s="7" t="n">
        <v>3968</v>
      </c>
    </row>
    <row r="4479" spans="1:5">
      <c r="A4479" s="4" t="s">
        <v>1333</v>
      </c>
    </row>
    <row r="4480" spans="1:5">
      <c r="A4480" s="3" t="s">
        <v>873</v>
      </c>
    </row>
    <row r="4481" spans="1:5">
      <c r="A4481" s="4" t="s">
        <v>874</v>
      </c>
      <c r="B4481" s="7" t="n">
        <v>0</v>
      </c>
    </row>
    <row r="4482" spans="1:5">
      <c r="A4482" s="4" t="s">
        <v>875</v>
      </c>
      <c r="B4482" s="7" t="n">
        <v>2354</v>
      </c>
    </row>
    <row r="4483" spans="1:5">
      <c r="A4483" s="4" t="s">
        <v>876</v>
      </c>
      <c r="B4483" s="7" t="n">
        <v>1661</v>
      </c>
    </row>
    <row r="4484" spans="1:5">
      <c r="A4484" s="4" t="s">
        <v>877</v>
      </c>
      <c r="B4484" s="7" t="n">
        <v>1895</v>
      </c>
    </row>
    <row r="4485" spans="1:5">
      <c r="A4485" s="4" t="s">
        <v>885</v>
      </c>
      <c r="B4485" s="7" t="n">
        <v>2354</v>
      </c>
    </row>
    <row r="4486" spans="1:5">
      <c r="A4486" s="4" t="s">
        <v>886</v>
      </c>
      <c r="B4486" s="7" t="n">
        <v>3556</v>
      </c>
    </row>
    <row r="4487" spans="1:5">
      <c r="A4487" s="4" t="s">
        <v>878</v>
      </c>
      <c r="B4487" s="7" t="n">
        <v>5910</v>
      </c>
    </row>
    <row r="4488" spans="1:5">
      <c r="A4488" s="4" t="s">
        <v>879</v>
      </c>
      <c r="B4488" s="7" t="n">
        <v>2526</v>
      </c>
    </row>
    <row r="4489" spans="1:5">
      <c r="A4489" s="4" t="s">
        <v>1334</v>
      </c>
    </row>
    <row r="4490" spans="1:5">
      <c r="A4490" s="3" t="s">
        <v>873</v>
      </c>
    </row>
    <row r="4491" spans="1:5">
      <c r="A4491" s="4" t="s">
        <v>874</v>
      </c>
      <c r="B4491" s="7" t="n">
        <v>0</v>
      </c>
    </row>
    <row r="4492" spans="1:5">
      <c r="A4492" s="4" t="s">
        <v>875</v>
      </c>
      <c r="B4492" s="7" t="n">
        <v>2332</v>
      </c>
    </row>
    <row r="4493" spans="1:5">
      <c r="A4493" s="4" t="s">
        <v>876</v>
      </c>
      <c r="B4493" s="7" t="n">
        <v>2229</v>
      </c>
    </row>
    <row r="4494" spans="1:5">
      <c r="A4494" s="4" t="s">
        <v>877</v>
      </c>
      <c r="B4494" s="7" t="n">
        <v>1771</v>
      </c>
    </row>
    <row r="4495" spans="1:5">
      <c r="A4495" s="4" t="s">
        <v>885</v>
      </c>
      <c r="B4495" s="7" t="n">
        <v>2332</v>
      </c>
    </row>
    <row r="4496" spans="1:5">
      <c r="A4496" s="4" t="s">
        <v>886</v>
      </c>
      <c r="B4496" s="7" t="n">
        <v>4000</v>
      </c>
    </row>
    <row r="4497" spans="1:5">
      <c r="A4497" s="4" t="s">
        <v>878</v>
      </c>
      <c r="B4497" s="7" t="n">
        <v>6332</v>
      </c>
    </row>
    <row r="4498" spans="1:5">
      <c r="A4498" s="4" t="s">
        <v>879</v>
      </c>
      <c r="B4498" s="7" t="n">
        <v>3255</v>
      </c>
    </row>
    <row r="4499" spans="1:5">
      <c r="A4499" s="4" t="s">
        <v>1335</v>
      </c>
    </row>
    <row r="4500" spans="1:5">
      <c r="A4500" s="3" t="s">
        <v>873</v>
      </c>
    </row>
    <row r="4501" spans="1:5">
      <c r="A4501" s="4" t="s">
        <v>874</v>
      </c>
      <c r="B4501" s="7" t="n">
        <v>0</v>
      </c>
    </row>
    <row r="4502" spans="1:5">
      <c r="A4502" s="4" t="s">
        <v>875</v>
      </c>
      <c r="B4502" s="7" t="n">
        <v>14376</v>
      </c>
    </row>
    <row r="4503" spans="1:5">
      <c r="A4503" s="4" t="s">
        <v>876</v>
      </c>
      <c r="B4503" s="7" t="n">
        <v>18788</v>
      </c>
    </row>
    <row r="4504" spans="1:5">
      <c r="A4504" s="4" t="s">
        <v>877</v>
      </c>
      <c r="B4504" s="7" t="n">
        <v>0</v>
      </c>
    </row>
    <row r="4505" spans="1:5">
      <c r="A4505" s="4" t="s">
        <v>885</v>
      </c>
      <c r="B4505" s="7" t="n">
        <v>14376</v>
      </c>
    </row>
    <row r="4506" spans="1:5">
      <c r="A4506" s="4" t="s">
        <v>886</v>
      </c>
      <c r="B4506" s="7" t="n">
        <v>18788</v>
      </c>
    </row>
    <row r="4507" spans="1:5">
      <c r="A4507" s="4" t="s">
        <v>878</v>
      </c>
      <c r="B4507" s="7" t="n">
        <v>33164</v>
      </c>
    </row>
    <row r="4508" spans="1:5">
      <c r="A4508" s="4" t="s">
        <v>879</v>
      </c>
      <c r="B4508" s="7" t="n">
        <v>2584</v>
      </c>
    </row>
    <row r="4509" spans="1:5">
      <c r="A4509" s="4" t="s">
        <v>1336</v>
      </c>
    </row>
    <row r="4510" spans="1:5">
      <c r="A4510" s="3" t="s">
        <v>873</v>
      </c>
    </row>
    <row r="4511" spans="1:5">
      <c r="A4511" s="4" t="s">
        <v>874</v>
      </c>
      <c r="B4511" s="7" t="n">
        <v>0</v>
      </c>
    </row>
    <row r="4512" spans="1:5">
      <c r="A4512" s="4" t="s">
        <v>875</v>
      </c>
      <c r="B4512" s="7" t="n">
        <v>9633</v>
      </c>
    </row>
    <row r="4513" spans="1:5">
      <c r="A4513" s="4" t="s">
        <v>876</v>
      </c>
      <c r="B4513" s="7" t="n">
        <v>39644</v>
      </c>
    </row>
    <row r="4514" spans="1:5">
      <c r="A4514" s="4" t="s">
        <v>877</v>
      </c>
      <c r="B4514" s="7" t="n">
        <v>0</v>
      </c>
    </row>
    <row r="4515" spans="1:5">
      <c r="A4515" s="4" t="s">
        <v>885</v>
      </c>
      <c r="B4515" s="7" t="n">
        <v>9633</v>
      </c>
    </row>
    <row r="4516" spans="1:5">
      <c r="A4516" s="4" t="s">
        <v>886</v>
      </c>
      <c r="B4516" s="7" t="n">
        <v>39644</v>
      </c>
    </row>
    <row r="4517" spans="1:5">
      <c r="A4517" s="4" t="s">
        <v>878</v>
      </c>
      <c r="B4517" s="7" t="n">
        <v>49277</v>
      </c>
    </row>
    <row r="4518" spans="1:5">
      <c r="A4518" s="4" t="s">
        <v>879</v>
      </c>
      <c r="B4518" s="7" t="n">
        <v>11613</v>
      </c>
    </row>
    <row r="4519" spans="1:5">
      <c r="A4519" s="4" t="s">
        <v>1337</v>
      </c>
    </row>
    <row r="4520" spans="1:5">
      <c r="A4520" s="3" t="s">
        <v>873</v>
      </c>
    </row>
    <row r="4521" spans="1:5">
      <c r="A4521" s="4" t="s">
        <v>874</v>
      </c>
      <c r="B4521" s="7" t="n">
        <v>0</v>
      </c>
    </row>
    <row r="4522" spans="1:5">
      <c r="A4522" s="4" t="s">
        <v>875</v>
      </c>
      <c r="B4522" s="7" t="n">
        <v>2150</v>
      </c>
    </row>
    <row r="4523" spans="1:5">
      <c r="A4523" s="4" t="s">
        <v>876</v>
      </c>
      <c r="B4523" s="7" t="n">
        <v>827</v>
      </c>
    </row>
    <row r="4524" spans="1:5">
      <c r="A4524" s="4" t="s">
        <v>877</v>
      </c>
      <c r="B4524" s="7" t="n">
        <v>7934</v>
      </c>
    </row>
    <row r="4525" spans="1:5">
      <c r="A4525" s="4" t="s">
        <v>885</v>
      </c>
      <c r="B4525" s="7" t="n">
        <v>2151</v>
      </c>
    </row>
    <row r="4526" spans="1:5">
      <c r="A4526" s="4" t="s">
        <v>886</v>
      </c>
      <c r="B4526" s="7" t="n">
        <v>8760</v>
      </c>
    </row>
    <row r="4527" spans="1:5">
      <c r="A4527" s="4" t="s">
        <v>878</v>
      </c>
      <c r="B4527" s="7" t="n">
        <v>10911</v>
      </c>
    </row>
    <row r="4528" spans="1:5">
      <c r="A4528" s="4" t="s">
        <v>879</v>
      </c>
      <c r="B4528" s="7" t="n">
        <v>4709</v>
      </c>
    </row>
    <row r="4529" spans="1:5">
      <c r="A4529" s="4" t="s">
        <v>1338</v>
      </c>
    </row>
    <row r="4530" spans="1:5">
      <c r="A4530" s="3" t="s">
        <v>873</v>
      </c>
    </row>
    <row r="4531" spans="1:5">
      <c r="A4531" s="4" t="s">
        <v>874</v>
      </c>
      <c r="B4531" s="7" t="n">
        <v>0</v>
      </c>
    </row>
    <row r="4532" spans="1:5">
      <c r="A4532" s="4" t="s">
        <v>875</v>
      </c>
      <c r="B4532" s="7" t="n">
        <v>557</v>
      </c>
    </row>
    <row r="4533" spans="1:5">
      <c r="A4533" s="4" t="s">
        <v>876</v>
      </c>
      <c r="B4533" s="7" t="n">
        <v>5923</v>
      </c>
    </row>
    <row r="4534" spans="1:5">
      <c r="A4534" s="4" t="s">
        <v>877</v>
      </c>
      <c r="B4534" s="7" t="n">
        <v>481</v>
      </c>
    </row>
    <row r="4535" spans="1:5">
      <c r="A4535" s="4" t="s">
        <v>885</v>
      </c>
      <c r="B4535" s="7" t="n">
        <v>557</v>
      </c>
    </row>
    <row r="4536" spans="1:5">
      <c r="A4536" s="4" t="s">
        <v>886</v>
      </c>
      <c r="B4536" s="7" t="n">
        <v>6404</v>
      </c>
    </row>
    <row r="4537" spans="1:5">
      <c r="A4537" s="4" t="s">
        <v>878</v>
      </c>
      <c r="B4537" s="7" t="n">
        <v>6961</v>
      </c>
    </row>
    <row r="4538" spans="1:5">
      <c r="A4538" s="4" t="s">
        <v>879</v>
      </c>
      <c r="B4538" s="7" t="n">
        <v>2407</v>
      </c>
    </row>
    <row r="4539" spans="1:5">
      <c r="A4539" s="4" t="s">
        <v>1339</v>
      </c>
    </row>
    <row r="4540" spans="1:5">
      <c r="A4540" s="3" t="s">
        <v>873</v>
      </c>
    </row>
    <row r="4541" spans="1:5">
      <c r="A4541" s="4" t="s">
        <v>874</v>
      </c>
      <c r="B4541" s="7" t="n">
        <v>0</v>
      </c>
    </row>
    <row r="4542" spans="1:5">
      <c r="A4542" s="4" t="s">
        <v>875</v>
      </c>
      <c r="B4542" s="7" t="n">
        <v>1125</v>
      </c>
    </row>
    <row r="4543" spans="1:5">
      <c r="A4543" s="4" t="s">
        <v>876</v>
      </c>
      <c r="B4543" s="7" t="n">
        <v>5951</v>
      </c>
    </row>
    <row r="4544" spans="1:5">
      <c r="A4544" s="4" t="s">
        <v>877</v>
      </c>
      <c r="B4544" s="7" t="n">
        <v>398</v>
      </c>
    </row>
    <row r="4545" spans="1:5">
      <c r="A4545" s="4" t="s">
        <v>885</v>
      </c>
      <c r="B4545" s="7" t="n">
        <v>1125</v>
      </c>
    </row>
    <row r="4546" spans="1:5">
      <c r="A4546" s="4" t="s">
        <v>886</v>
      </c>
      <c r="B4546" s="7" t="n">
        <v>6349</v>
      </c>
    </row>
    <row r="4547" spans="1:5">
      <c r="A4547" s="4" t="s">
        <v>878</v>
      </c>
      <c r="B4547" s="7" t="n">
        <v>7474</v>
      </c>
    </row>
    <row r="4548" spans="1:5">
      <c r="A4548" s="4" t="s">
        <v>879</v>
      </c>
      <c r="B4548" s="7" t="n">
        <v>2212</v>
      </c>
    </row>
    <row r="4549" spans="1:5">
      <c r="A4549" s="4" t="s">
        <v>1340</v>
      </c>
    </row>
    <row r="4550" spans="1:5">
      <c r="A4550" s="3" t="s">
        <v>873</v>
      </c>
    </row>
    <row r="4551" spans="1:5">
      <c r="A4551" s="4" t="s">
        <v>874</v>
      </c>
      <c r="B4551" s="7" t="n">
        <v>0</v>
      </c>
    </row>
    <row r="4552" spans="1:5">
      <c r="A4552" s="4" t="s">
        <v>875</v>
      </c>
      <c r="B4552" s="7" t="n">
        <v>1219</v>
      </c>
    </row>
    <row r="4553" spans="1:5">
      <c r="A4553" s="4" t="s">
        <v>876</v>
      </c>
      <c r="B4553" s="7" t="n">
        <v>6201</v>
      </c>
    </row>
    <row r="4554" spans="1:5">
      <c r="A4554" s="4" t="s">
        <v>877</v>
      </c>
      <c r="B4554" s="7" t="n">
        <v>725</v>
      </c>
    </row>
    <row r="4555" spans="1:5">
      <c r="A4555" s="4" t="s">
        <v>885</v>
      </c>
      <c r="B4555" s="7" t="n">
        <v>1219</v>
      </c>
    </row>
    <row r="4556" spans="1:5">
      <c r="A4556" s="4" t="s">
        <v>886</v>
      </c>
      <c r="B4556" s="7" t="n">
        <v>6926</v>
      </c>
    </row>
    <row r="4557" spans="1:5">
      <c r="A4557" s="4" t="s">
        <v>878</v>
      </c>
      <c r="B4557" s="7" t="n">
        <v>8145</v>
      </c>
    </row>
    <row r="4558" spans="1:5">
      <c r="A4558" s="4" t="s">
        <v>879</v>
      </c>
      <c r="B4558" s="7" t="n">
        <v>2356</v>
      </c>
    </row>
    <row r="4559" spans="1:5">
      <c r="A4559" s="4" t="s">
        <v>1341</v>
      </c>
    </row>
    <row r="4560" spans="1:5">
      <c r="A4560" s="3" t="s">
        <v>873</v>
      </c>
    </row>
    <row r="4561" spans="1:5">
      <c r="A4561" s="4" t="s">
        <v>874</v>
      </c>
      <c r="B4561" s="7" t="n">
        <v>0</v>
      </c>
    </row>
    <row r="4562" spans="1:5">
      <c r="A4562" s="4" t="s">
        <v>875</v>
      </c>
      <c r="B4562" s="7" t="n">
        <v>1918</v>
      </c>
    </row>
    <row r="4563" spans="1:5">
      <c r="A4563" s="4" t="s">
        <v>876</v>
      </c>
      <c r="B4563" s="7" t="n">
        <v>4760</v>
      </c>
    </row>
    <row r="4564" spans="1:5">
      <c r="A4564" s="4" t="s">
        <v>877</v>
      </c>
      <c r="B4564" s="7" t="n">
        <v>642</v>
      </c>
    </row>
    <row r="4565" spans="1:5">
      <c r="A4565" s="4" t="s">
        <v>885</v>
      </c>
      <c r="B4565" s="7" t="n">
        <v>1918</v>
      </c>
    </row>
    <row r="4566" spans="1:5">
      <c r="A4566" s="4" t="s">
        <v>886</v>
      </c>
      <c r="B4566" s="7" t="n">
        <v>5402</v>
      </c>
    </row>
    <row r="4567" spans="1:5">
      <c r="A4567" s="4" t="s">
        <v>878</v>
      </c>
      <c r="B4567" s="7" t="n">
        <v>7320</v>
      </c>
    </row>
    <row r="4568" spans="1:5">
      <c r="A4568" s="4" t="s">
        <v>879</v>
      </c>
      <c r="B4568" s="7" t="n">
        <v>2755</v>
      </c>
    </row>
    <row r="4569" spans="1:5">
      <c r="A4569" s="4" t="s">
        <v>1342</v>
      </c>
    </row>
    <row r="4570" spans="1:5">
      <c r="A4570" s="3" t="s">
        <v>873</v>
      </c>
    </row>
    <row r="4571" spans="1:5">
      <c r="A4571" s="4" t="s">
        <v>874</v>
      </c>
      <c r="B4571" s="7" t="n">
        <v>0</v>
      </c>
    </row>
    <row r="4572" spans="1:5">
      <c r="A4572" s="4" t="s">
        <v>875</v>
      </c>
      <c r="B4572" s="7" t="n">
        <v>1160</v>
      </c>
    </row>
    <row r="4573" spans="1:5">
      <c r="A4573" s="4" t="s">
        <v>876</v>
      </c>
      <c r="B4573" s="7" t="n">
        <v>5985</v>
      </c>
    </row>
    <row r="4574" spans="1:5">
      <c r="A4574" s="4" t="s">
        <v>877</v>
      </c>
      <c r="B4574" s="7" t="n">
        <v>1347</v>
      </c>
    </row>
    <row r="4575" spans="1:5">
      <c r="A4575" s="4" t="s">
        <v>885</v>
      </c>
      <c r="B4575" s="7" t="n">
        <v>1160</v>
      </c>
    </row>
    <row r="4576" spans="1:5">
      <c r="A4576" s="4" t="s">
        <v>886</v>
      </c>
      <c r="B4576" s="7" t="n">
        <v>7332</v>
      </c>
    </row>
    <row r="4577" spans="1:5">
      <c r="A4577" s="4" t="s">
        <v>878</v>
      </c>
      <c r="B4577" s="7" t="n">
        <v>8492</v>
      </c>
    </row>
    <row r="4578" spans="1:5">
      <c r="A4578" s="4" t="s">
        <v>879</v>
      </c>
      <c r="B4578" s="7" t="n">
        <v>2678</v>
      </c>
    </row>
    <row r="4579" spans="1:5">
      <c r="A4579" s="4" t="s">
        <v>1343</v>
      </c>
    </row>
    <row r="4580" spans="1:5">
      <c r="A4580" s="3" t="s">
        <v>873</v>
      </c>
    </row>
    <row r="4581" spans="1:5">
      <c r="A4581" s="4" t="s">
        <v>874</v>
      </c>
      <c r="B4581" s="7" t="n">
        <v>0</v>
      </c>
    </row>
    <row r="4582" spans="1:5">
      <c r="A4582" s="4" t="s">
        <v>875</v>
      </c>
      <c r="B4582" s="7" t="n">
        <v>1189</v>
      </c>
    </row>
    <row r="4583" spans="1:5">
      <c r="A4583" s="4" t="s">
        <v>876</v>
      </c>
      <c r="B4583" s="7" t="n">
        <v>5783</v>
      </c>
    </row>
    <row r="4584" spans="1:5">
      <c r="A4584" s="4" t="s">
        <v>877</v>
      </c>
      <c r="B4584" s="7" t="n">
        <v>966</v>
      </c>
    </row>
    <row r="4585" spans="1:5">
      <c r="A4585" s="4" t="s">
        <v>885</v>
      </c>
      <c r="B4585" s="7" t="n">
        <v>1189</v>
      </c>
    </row>
    <row r="4586" spans="1:5">
      <c r="A4586" s="4" t="s">
        <v>886</v>
      </c>
      <c r="B4586" s="7" t="n">
        <v>6749</v>
      </c>
    </row>
    <row r="4587" spans="1:5">
      <c r="A4587" s="4" t="s">
        <v>878</v>
      </c>
      <c r="B4587" s="7" t="n">
        <v>7938</v>
      </c>
    </row>
    <row r="4588" spans="1:5">
      <c r="A4588" s="4" t="s">
        <v>879</v>
      </c>
      <c r="B4588" s="7" t="n">
        <v>2501</v>
      </c>
    </row>
    <row r="4589" spans="1:5">
      <c r="A4589" s="4" t="s">
        <v>1344</v>
      </c>
    </row>
    <row r="4590" spans="1:5">
      <c r="A4590" s="3" t="s">
        <v>873</v>
      </c>
    </row>
    <row r="4591" spans="1:5">
      <c r="A4591" s="4" t="s">
        <v>874</v>
      </c>
      <c r="B4591" s="7" t="n">
        <v>0</v>
      </c>
    </row>
    <row r="4592" spans="1:5">
      <c r="A4592" s="4" t="s">
        <v>875</v>
      </c>
      <c r="B4592" s="7" t="n">
        <v>1635</v>
      </c>
    </row>
    <row r="4593" spans="1:5">
      <c r="A4593" s="4" t="s">
        <v>876</v>
      </c>
      <c r="B4593" s="7" t="n">
        <v>1728</v>
      </c>
    </row>
    <row r="4594" spans="1:5">
      <c r="A4594" s="4" t="s">
        <v>877</v>
      </c>
      <c r="B4594" s="7" t="n">
        <v>260</v>
      </c>
    </row>
    <row r="4595" spans="1:5">
      <c r="A4595" s="4" t="s">
        <v>885</v>
      </c>
      <c r="B4595" s="7" t="n">
        <v>1635</v>
      </c>
    </row>
    <row r="4596" spans="1:5">
      <c r="A4596" s="4" t="s">
        <v>886</v>
      </c>
      <c r="B4596" s="7" t="n">
        <v>1988</v>
      </c>
    </row>
    <row r="4597" spans="1:5">
      <c r="A4597" s="4" t="s">
        <v>878</v>
      </c>
      <c r="B4597" s="7" t="n">
        <v>3623</v>
      </c>
    </row>
    <row r="4598" spans="1:5">
      <c r="A4598" s="4" t="s">
        <v>879</v>
      </c>
      <c r="B4598" s="7" t="n">
        <v>787</v>
      </c>
    </row>
    <row r="4599" spans="1:5">
      <c r="A4599" s="4" t="s">
        <v>1345</v>
      </c>
    </row>
    <row r="4600" spans="1:5">
      <c r="A4600" s="3" t="s">
        <v>873</v>
      </c>
    </row>
    <row r="4601" spans="1:5">
      <c r="A4601" s="4" t="s">
        <v>874</v>
      </c>
      <c r="B4601" s="7" t="n">
        <v>0</v>
      </c>
    </row>
    <row r="4602" spans="1:5">
      <c r="A4602" s="4" t="s">
        <v>875</v>
      </c>
      <c r="B4602" s="7" t="n">
        <v>2160</v>
      </c>
    </row>
    <row r="4603" spans="1:5">
      <c r="A4603" s="4" t="s">
        <v>876</v>
      </c>
      <c r="B4603" s="7" t="n">
        <v>3633</v>
      </c>
    </row>
    <row r="4604" spans="1:5">
      <c r="A4604" s="4" t="s">
        <v>877</v>
      </c>
      <c r="B4604" s="7" t="n">
        <v>853</v>
      </c>
    </row>
    <row r="4605" spans="1:5">
      <c r="A4605" s="4" t="s">
        <v>885</v>
      </c>
      <c r="B4605" s="7" t="n">
        <v>2320</v>
      </c>
    </row>
    <row r="4606" spans="1:5">
      <c r="A4606" s="4" t="s">
        <v>886</v>
      </c>
      <c r="B4606" s="7" t="n">
        <v>4326</v>
      </c>
    </row>
    <row r="4607" spans="1:5">
      <c r="A4607" s="4" t="s">
        <v>878</v>
      </c>
      <c r="B4607" s="7" t="n">
        <v>6646</v>
      </c>
    </row>
    <row r="4608" spans="1:5">
      <c r="A4608" s="4" t="s">
        <v>879</v>
      </c>
      <c r="B4608" s="7" t="n">
        <v>1527</v>
      </c>
    </row>
    <row r="4609" spans="1:5">
      <c r="A4609" s="4" t="s">
        <v>1346</v>
      </c>
    </row>
    <row r="4610" spans="1:5">
      <c r="A4610" s="3" t="s">
        <v>873</v>
      </c>
    </row>
    <row r="4611" spans="1:5">
      <c r="A4611" s="4" t="s">
        <v>874</v>
      </c>
      <c r="B4611" s="7" t="n">
        <v>0</v>
      </c>
    </row>
    <row r="4612" spans="1:5">
      <c r="A4612" s="4" t="s">
        <v>875</v>
      </c>
      <c r="B4612" s="7" t="n">
        <v>2437</v>
      </c>
    </row>
    <row r="4613" spans="1:5">
      <c r="A4613" s="4" t="s">
        <v>876</v>
      </c>
      <c r="B4613" s="7" t="n">
        <v>5851</v>
      </c>
    </row>
    <row r="4614" spans="1:5">
      <c r="A4614" s="4" t="s">
        <v>877</v>
      </c>
      <c r="B4614" s="7" t="n">
        <v>750</v>
      </c>
    </row>
    <row r="4615" spans="1:5">
      <c r="A4615" s="4" t="s">
        <v>885</v>
      </c>
      <c r="B4615" s="7" t="n">
        <v>2437</v>
      </c>
    </row>
    <row r="4616" spans="1:5">
      <c r="A4616" s="4" t="s">
        <v>886</v>
      </c>
      <c r="B4616" s="7" t="n">
        <v>6601</v>
      </c>
    </row>
    <row r="4617" spans="1:5">
      <c r="A4617" s="4" t="s">
        <v>878</v>
      </c>
      <c r="B4617" s="7" t="n">
        <v>9038</v>
      </c>
    </row>
    <row r="4618" spans="1:5">
      <c r="A4618" s="4" t="s">
        <v>879</v>
      </c>
      <c r="B4618" s="7" t="n">
        <v>2381</v>
      </c>
    </row>
    <row r="4619" spans="1:5">
      <c r="A4619" s="4" t="s">
        <v>1347</v>
      </c>
    </row>
    <row r="4620" spans="1:5">
      <c r="A4620" s="3" t="s">
        <v>873</v>
      </c>
    </row>
    <row r="4621" spans="1:5">
      <c r="A4621" s="4" t="s">
        <v>874</v>
      </c>
      <c r="B4621" s="7" t="n">
        <v>0</v>
      </c>
    </row>
    <row r="4622" spans="1:5">
      <c r="A4622" s="4" t="s">
        <v>875</v>
      </c>
      <c r="B4622" s="7" t="n">
        <v>1706</v>
      </c>
    </row>
    <row r="4623" spans="1:5">
      <c r="A4623" s="4" t="s">
        <v>876</v>
      </c>
      <c r="B4623" s="7" t="n">
        <v>4453</v>
      </c>
    </row>
    <row r="4624" spans="1:5">
      <c r="A4624" s="4" t="s">
        <v>877</v>
      </c>
      <c r="B4624" s="7" t="n">
        <v>383</v>
      </c>
    </row>
    <row r="4625" spans="1:5">
      <c r="A4625" s="4" t="s">
        <v>885</v>
      </c>
      <c r="B4625" s="7" t="n">
        <v>1706</v>
      </c>
    </row>
    <row r="4626" spans="1:5">
      <c r="A4626" s="4" t="s">
        <v>886</v>
      </c>
      <c r="B4626" s="7" t="n">
        <v>4836</v>
      </c>
    </row>
    <row r="4627" spans="1:5">
      <c r="A4627" s="4" t="s">
        <v>878</v>
      </c>
      <c r="B4627" s="7" t="n">
        <v>6542</v>
      </c>
    </row>
    <row r="4628" spans="1:5">
      <c r="A4628" s="4" t="s">
        <v>879</v>
      </c>
      <c r="B4628" s="7" t="n">
        <v>1821</v>
      </c>
    </row>
    <row r="4629" spans="1:5">
      <c r="A4629" s="4" t="s">
        <v>1348</v>
      </c>
    </row>
    <row r="4630" spans="1:5">
      <c r="A4630" s="3" t="s">
        <v>873</v>
      </c>
    </row>
    <row r="4631" spans="1:5">
      <c r="A4631" s="4" t="s">
        <v>874</v>
      </c>
      <c r="B4631" s="7" t="n">
        <v>0</v>
      </c>
    </row>
    <row r="4632" spans="1:5">
      <c r="A4632" s="4" t="s">
        <v>875</v>
      </c>
      <c r="B4632" s="7" t="n">
        <v>1500</v>
      </c>
    </row>
    <row r="4633" spans="1:5">
      <c r="A4633" s="4" t="s">
        <v>876</v>
      </c>
      <c r="B4633" s="7" t="n">
        <v>4176</v>
      </c>
    </row>
    <row r="4634" spans="1:5">
      <c r="A4634" s="4" t="s">
        <v>877</v>
      </c>
      <c r="B4634" s="7" t="n">
        <v>773</v>
      </c>
    </row>
    <row r="4635" spans="1:5">
      <c r="A4635" s="4" t="s">
        <v>885</v>
      </c>
      <c r="B4635" s="7" t="n">
        <v>1500</v>
      </c>
    </row>
    <row r="4636" spans="1:5">
      <c r="A4636" s="4" t="s">
        <v>886</v>
      </c>
      <c r="B4636" s="7" t="n">
        <v>4949</v>
      </c>
    </row>
    <row r="4637" spans="1:5">
      <c r="A4637" s="4" t="s">
        <v>878</v>
      </c>
      <c r="B4637" s="7" t="n">
        <v>6449</v>
      </c>
    </row>
    <row r="4638" spans="1:5">
      <c r="A4638" s="4" t="s">
        <v>879</v>
      </c>
      <c r="B4638" s="7" t="n">
        <v>1628</v>
      </c>
    </row>
    <row r="4639" spans="1:5">
      <c r="A4639" s="4" t="s">
        <v>1349</v>
      </c>
    </row>
    <row r="4640" spans="1:5">
      <c r="A4640" s="3" t="s">
        <v>873</v>
      </c>
    </row>
    <row r="4641" spans="1:5">
      <c r="A4641" s="4" t="s">
        <v>874</v>
      </c>
      <c r="B4641" s="7" t="n">
        <v>0</v>
      </c>
    </row>
    <row r="4642" spans="1:5">
      <c r="A4642" s="4" t="s">
        <v>875</v>
      </c>
      <c r="B4642" s="7" t="n">
        <v>5934</v>
      </c>
    </row>
    <row r="4643" spans="1:5">
      <c r="A4643" s="4" t="s">
        <v>876</v>
      </c>
      <c r="B4643" s="7" t="n">
        <v>0</v>
      </c>
    </row>
    <row r="4644" spans="1:5">
      <c r="A4644" s="4" t="s">
        <v>877</v>
      </c>
      <c r="B4644" s="7" t="n">
        <v>0</v>
      </c>
    </row>
    <row r="4645" spans="1:5">
      <c r="A4645" s="4" t="s">
        <v>885</v>
      </c>
      <c r="B4645" s="7" t="n">
        <v>5934</v>
      </c>
    </row>
    <row r="4646" spans="1:5">
      <c r="A4646" s="4" t="s">
        <v>886</v>
      </c>
      <c r="B4646" s="7" t="n">
        <v>0</v>
      </c>
    </row>
    <row r="4647" spans="1:5">
      <c r="A4647" s="4" t="s">
        <v>878</v>
      </c>
      <c r="B4647" s="7" t="n">
        <v>5934</v>
      </c>
    </row>
    <row r="4648" spans="1:5">
      <c r="A4648" s="4" t="s">
        <v>879</v>
      </c>
      <c r="B4648" s="7" t="n">
        <v>46</v>
      </c>
    </row>
    <row r="4649" spans="1:5">
      <c r="A4649" s="4" t="s">
        <v>1350</v>
      </c>
    </row>
    <row r="4650" spans="1:5">
      <c r="A4650" s="3" t="s">
        <v>873</v>
      </c>
    </row>
    <row r="4651" spans="1:5">
      <c r="A4651" s="4" t="s">
        <v>874</v>
      </c>
      <c r="B4651" s="7" t="n">
        <v>0</v>
      </c>
    </row>
    <row r="4652" spans="1:5">
      <c r="A4652" s="4" t="s">
        <v>875</v>
      </c>
      <c r="B4652" s="7" t="n">
        <v>6308</v>
      </c>
    </row>
    <row r="4653" spans="1:5">
      <c r="A4653" s="4" t="s">
        <v>876</v>
      </c>
      <c r="B4653" s="7" t="n">
        <v>0</v>
      </c>
    </row>
    <row r="4654" spans="1:5">
      <c r="A4654" s="4" t="s">
        <v>877</v>
      </c>
      <c r="B4654" s="7" t="n">
        <v>0</v>
      </c>
    </row>
    <row r="4655" spans="1:5">
      <c r="A4655" s="4" t="s">
        <v>885</v>
      </c>
      <c r="B4655" s="7" t="n">
        <v>6308</v>
      </c>
    </row>
    <row r="4656" spans="1:5">
      <c r="A4656" s="4" t="s">
        <v>886</v>
      </c>
      <c r="B4656" s="7" t="n">
        <v>0</v>
      </c>
    </row>
    <row r="4657" spans="1:5">
      <c r="A4657" s="4" t="s">
        <v>878</v>
      </c>
      <c r="B4657" s="7" t="n">
        <v>6308</v>
      </c>
    </row>
    <row r="4658" spans="1:5">
      <c r="A4658" s="4" t="s">
        <v>879</v>
      </c>
      <c r="B4658" s="7" t="n">
        <v>44</v>
      </c>
    </row>
    <row r="4659" spans="1:5">
      <c r="A4659" s="4" t="s">
        <v>1351</v>
      </c>
    </row>
    <row r="4660" spans="1:5">
      <c r="A4660" s="3" t="s">
        <v>873</v>
      </c>
    </row>
    <row r="4661" spans="1:5">
      <c r="A4661" s="4" t="s">
        <v>874</v>
      </c>
      <c r="B4661" s="7" t="n">
        <v>0</v>
      </c>
    </row>
    <row r="4662" spans="1:5">
      <c r="A4662" s="4" t="s">
        <v>875</v>
      </c>
      <c r="B4662" s="7" t="n">
        <v>7390</v>
      </c>
    </row>
    <row r="4663" spans="1:5">
      <c r="A4663" s="4" t="s">
        <v>876</v>
      </c>
      <c r="B4663" s="7" t="n">
        <v>5762</v>
      </c>
    </row>
    <row r="4664" spans="1:5">
      <c r="A4664" s="4" t="s">
        <v>877</v>
      </c>
      <c r="B4664" s="7" t="n">
        <v>352</v>
      </c>
    </row>
    <row r="4665" spans="1:5">
      <c r="A4665" s="4" t="s">
        <v>885</v>
      </c>
      <c r="B4665" s="7" t="n">
        <v>7390</v>
      </c>
    </row>
    <row r="4666" spans="1:5">
      <c r="A4666" s="4" t="s">
        <v>886</v>
      </c>
      <c r="B4666" s="7" t="n">
        <v>6114</v>
      </c>
    </row>
    <row r="4667" spans="1:5">
      <c r="A4667" s="4" t="s">
        <v>878</v>
      </c>
      <c r="B4667" s="7" t="n">
        <v>13504</v>
      </c>
    </row>
    <row r="4668" spans="1:5">
      <c r="A4668" s="4" t="s">
        <v>879</v>
      </c>
      <c r="B4668" s="7" t="n">
        <v>1787</v>
      </c>
    </row>
    <row r="4669" spans="1:5">
      <c r="A4669" s="4" t="s">
        <v>1352</v>
      </c>
    </row>
    <row r="4670" spans="1:5">
      <c r="A4670" s="3" t="s">
        <v>873</v>
      </c>
    </row>
    <row r="4671" spans="1:5">
      <c r="A4671" s="4" t="s">
        <v>874</v>
      </c>
      <c r="B4671" s="7" t="n">
        <v>0</v>
      </c>
    </row>
    <row r="4672" spans="1:5">
      <c r="A4672" s="4" t="s">
        <v>875</v>
      </c>
      <c r="B4672" s="7" t="n">
        <v>6255</v>
      </c>
    </row>
    <row r="4673" spans="1:5">
      <c r="A4673" s="4" t="s">
        <v>876</v>
      </c>
      <c r="B4673" s="7" t="n">
        <v>4560</v>
      </c>
    </row>
    <row r="4674" spans="1:5">
      <c r="A4674" s="4" t="s">
        <v>877</v>
      </c>
      <c r="B4674" s="7" t="n">
        <v>975</v>
      </c>
    </row>
    <row r="4675" spans="1:5">
      <c r="A4675" s="4" t="s">
        <v>885</v>
      </c>
      <c r="B4675" s="7" t="n">
        <v>6255</v>
      </c>
    </row>
    <row r="4676" spans="1:5">
      <c r="A4676" s="4" t="s">
        <v>886</v>
      </c>
      <c r="B4676" s="7" t="n">
        <v>5535</v>
      </c>
    </row>
    <row r="4677" spans="1:5">
      <c r="A4677" s="4" t="s">
        <v>878</v>
      </c>
      <c r="B4677" s="7" t="n">
        <v>11790</v>
      </c>
    </row>
    <row r="4678" spans="1:5">
      <c r="A4678" s="4" t="s">
        <v>879</v>
      </c>
      <c r="B4678" s="7" t="n">
        <v>1527</v>
      </c>
    </row>
    <row r="4679" spans="1:5">
      <c r="A4679" s="4" t="s">
        <v>1353</v>
      </c>
    </row>
    <row r="4680" spans="1:5">
      <c r="A4680" s="3" t="s">
        <v>873</v>
      </c>
    </row>
    <row r="4681" spans="1:5">
      <c r="A4681" s="4" t="s">
        <v>874</v>
      </c>
      <c r="B4681" s="7" t="n">
        <v>0</v>
      </c>
    </row>
    <row r="4682" spans="1:5">
      <c r="A4682" s="4" t="s">
        <v>875</v>
      </c>
      <c r="B4682" s="7" t="n">
        <v>10607</v>
      </c>
    </row>
    <row r="4683" spans="1:5">
      <c r="A4683" s="4" t="s">
        <v>876</v>
      </c>
      <c r="B4683" s="7" t="n">
        <v>7112</v>
      </c>
    </row>
    <row r="4684" spans="1:5">
      <c r="A4684" s="4" t="s">
        <v>877</v>
      </c>
      <c r="B4684" s="7" t="n">
        <v>2786</v>
      </c>
    </row>
    <row r="4685" spans="1:5">
      <c r="A4685" s="4" t="s">
        <v>885</v>
      </c>
      <c r="B4685" s="7" t="n">
        <v>10607</v>
      </c>
    </row>
    <row r="4686" spans="1:5">
      <c r="A4686" s="4" t="s">
        <v>886</v>
      </c>
      <c r="B4686" s="7" t="n">
        <v>9898</v>
      </c>
    </row>
    <row r="4687" spans="1:5">
      <c r="A4687" s="4" t="s">
        <v>878</v>
      </c>
      <c r="B4687" s="7" t="n">
        <v>20505</v>
      </c>
    </row>
    <row r="4688" spans="1:5">
      <c r="A4688" s="4" t="s">
        <v>879</v>
      </c>
      <c r="B4688" s="7" t="n">
        <v>1572</v>
      </c>
    </row>
    <row r="4689" spans="1:5">
      <c r="A4689" s="4" t="s">
        <v>1354</v>
      </c>
    </row>
    <row r="4690" spans="1:5">
      <c r="A4690" s="3" t="s">
        <v>873</v>
      </c>
    </row>
    <row r="4691" spans="1:5">
      <c r="A4691" s="4" t="s">
        <v>874</v>
      </c>
      <c r="B4691" s="7" t="n">
        <v>0</v>
      </c>
    </row>
    <row r="4692" spans="1:5">
      <c r="A4692" s="4" t="s">
        <v>875</v>
      </c>
      <c r="B4692" s="7" t="n">
        <v>8576</v>
      </c>
    </row>
    <row r="4693" spans="1:5">
      <c r="A4693" s="4" t="s">
        <v>876</v>
      </c>
      <c r="B4693" s="7" t="n">
        <v>7506</v>
      </c>
    </row>
    <row r="4694" spans="1:5">
      <c r="A4694" s="4" t="s">
        <v>877</v>
      </c>
      <c r="B4694" s="7" t="n">
        <v>282</v>
      </c>
    </row>
    <row r="4695" spans="1:5">
      <c r="A4695" s="4" t="s">
        <v>885</v>
      </c>
      <c r="B4695" s="7" t="n">
        <v>8576</v>
      </c>
    </row>
    <row r="4696" spans="1:5">
      <c r="A4696" s="4" t="s">
        <v>886</v>
      </c>
      <c r="B4696" s="7" t="n">
        <v>7788</v>
      </c>
    </row>
    <row r="4697" spans="1:5">
      <c r="A4697" s="4" t="s">
        <v>878</v>
      </c>
      <c r="B4697" s="7" t="n">
        <v>16364</v>
      </c>
    </row>
    <row r="4698" spans="1:5">
      <c r="A4698" s="4" t="s">
        <v>879</v>
      </c>
      <c r="B4698" s="7" t="n">
        <v>671</v>
      </c>
    </row>
    <row r="4699" spans="1:5">
      <c r="A4699" s="4" t="s">
        <v>1355</v>
      </c>
    </row>
    <row r="4700" spans="1:5">
      <c r="A4700" s="3" t="s">
        <v>873</v>
      </c>
    </row>
    <row r="4701" spans="1:5">
      <c r="A4701" s="4" t="s">
        <v>874</v>
      </c>
      <c r="B4701" s="7" t="n">
        <v>0</v>
      </c>
    </row>
    <row r="4702" spans="1:5">
      <c r="A4702" s="4" t="s">
        <v>875</v>
      </c>
      <c r="B4702" s="7" t="n">
        <v>8328</v>
      </c>
    </row>
    <row r="4703" spans="1:5">
      <c r="A4703" s="4" t="s">
        <v>876</v>
      </c>
      <c r="B4703" s="7" t="n">
        <v>7386</v>
      </c>
    </row>
    <row r="4704" spans="1:5">
      <c r="A4704" s="4" t="s">
        <v>877</v>
      </c>
      <c r="B4704" s="7" t="n">
        <v>0</v>
      </c>
    </row>
    <row r="4705" spans="1:5">
      <c r="A4705" s="4" t="s">
        <v>885</v>
      </c>
      <c r="B4705" s="7" t="n">
        <v>8328</v>
      </c>
    </row>
    <row r="4706" spans="1:5">
      <c r="A4706" s="4" t="s">
        <v>886</v>
      </c>
      <c r="B4706" s="7" t="n">
        <v>7386</v>
      </c>
    </row>
    <row r="4707" spans="1:5">
      <c r="A4707" s="4" t="s">
        <v>878</v>
      </c>
      <c r="B4707" s="7" t="n">
        <v>15714</v>
      </c>
    </row>
    <row r="4708" spans="1:5">
      <c r="A4708" s="4" t="s">
        <v>879</v>
      </c>
      <c r="B4708" s="7" t="n">
        <v>132</v>
      </c>
    </row>
    <row r="4709" spans="1:5">
      <c r="A4709" s="4" t="s">
        <v>1356</v>
      </c>
    </row>
    <row r="4710" spans="1:5">
      <c r="A4710" s="3" t="s">
        <v>873</v>
      </c>
    </row>
    <row r="4711" spans="1:5">
      <c r="A4711" s="4" t="s">
        <v>874</v>
      </c>
      <c r="B4711" s="7" t="n">
        <v>0</v>
      </c>
    </row>
    <row r="4712" spans="1:5">
      <c r="A4712" s="4" t="s">
        <v>875</v>
      </c>
      <c r="B4712" s="7" t="n">
        <v>2127</v>
      </c>
    </row>
    <row r="4713" spans="1:5">
      <c r="A4713" s="4" t="s">
        <v>876</v>
      </c>
      <c r="B4713" s="7" t="n">
        <v>7528</v>
      </c>
    </row>
    <row r="4714" spans="1:5">
      <c r="A4714" s="4" t="s">
        <v>877</v>
      </c>
      <c r="B4714" s="7" t="n">
        <v>1008</v>
      </c>
    </row>
    <row r="4715" spans="1:5">
      <c r="A4715" s="4" t="s">
        <v>885</v>
      </c>
      <c r="B4715" s="7" t="n">
        <v>2127</v>
      </c>
    </row>
    <row r="4716" spans="1:5">
      <c r="A4716" s="4" t="s">
        <v>886</v>
      </c>
      <c r="B4716" s="7" t="n">
        <v>8536</v>
      </c>
    </row>
    <row r="4717" spans="1:5">
      <c r="A4717" s="4" t="s">
        <v>878</v>
      </c>
      <c r="B4717" s="7" t="n">
        <v>10663</v>
      </c>
    </row>
    <row r="4718" spans="1:5">
      <c r="A4718" s="4" t="s">
        <v>879</v>
      </c>
      <c r="B4718" s="7" t="n">
        <v>3726</v>
      </c>
    </row>
    <row r="4719" spans="1:5">
      <c r="A4719" s="4" t="s">
        <v>1357</v>
      </c>
    </row>
    <row r="4720" spans="1:5">
      <c r="A4720" s="3" t="s">
        <v>873</v>
      </c>
    </row>
    <row r="4721" spans="1:5">
      <c r="A4721" s="4" t="s">
        <v>874</v>
      </c>
      <c r="B4721" s="7" t="n">
        <v>0</v>
      </c>
    </row>
    <row r="4722" spans="1:5">
      <c r="A4722" s="4" t="s">
        <v>875</v>
      </c>
      <c r="B4722" s="7" t="n">
        <v>15500</v>
      </c>
    </row>
    <row r="4723" spans="1:5">
      <c r="A4723" s="4" t="s">
        <v>876</v>
      </c>
      <c r="B4723" s="7" t="n">
        <v>25247</v>
      </c>
    </row>
    <row r="4724" spans="1:5">
      <c r="A4724" s="4" t="s">
        <v>877</v>
      </c>
      <c r="B4724" s="7" t="n">
        <v>0</v>
      </c>
    </row>
    <row r="4725" spans="1:5">
      <c r="A4725" s="4" t="s">
        <v>885</v>
      </c>
      <c r="B4725" s="7" t="n">
        <v>15500</v>
      </c>
    </row>
    <row r="4726" spans="1:5">
      <c r="A4726" s="4" t="s">
        <v>886</v>
      </c>
      <c r="B4726" s="7" t="n">
        <v>25247</v>
      </c>
    </row>
    <row r="4727" spans="1:5">
      <c r="A4727" s="4" t="s">
        <v>878</v>
      </c>
      <c r="B4727" s="7" t="n">
        <v>40747</v>
      </c>
    </row>
    <row r="4728" spans="1:5">
      <c r="A4728" s="4" t="s">
        <v>879</v>
      </c>
      <c r="B4728" s="7" t="n">
        <v>1446</v>
      </c>
    </row>
    <row r="4729" spans="1:5">
      <c r="A4729" s="4" t="s">
        <v>1358</v>
      </c>
    </row>
    <row r="4730" spans="1:5">
      <c r="A4730" s="3" t="s">
        <v>873</v>
      </c>
    </row>
    <row r="4731" spans="1:5">
      <c r="A4731" s="4" t="s">
        <v>874</v>
      </c>
      <c r="B4731" s="7" t="n">
        <v>0</v>
      </c>
    </row>
    <row r="4732" spans="1:5">
      <c r="A4732" s="4" t="s">
        <v>875</v>
      </c>
      <c r="B4732" s="7" t="n">
        <v>18776</v>
      </c>
    </row>
    <row r="4733" spans="1:5">
      <c r="A4733" s="4" t="s">
        <v>876</v>
      </c>
      <c r="B4733" s="7" t="n">
        <v>18089</v>
      </c>
    </row>
    <row r="4734" spans="1:5">
      <c r="A4734" s="4" t="s">
        <v>877</v>
      </c>
      <c r="B4734" s="7" t="n">
        <v>0</v>
      </c>
    </row>
    <row r="4735" spans="1:5">
      <c r="A4735" s="4" t="s">
        <v>885</v>
      </c>
      <c r="B4735" s="7" t="n">
        <v>18776</v>
      </c>
    </row>
    <row r="4736" spans="1:5">
      <c r="A4736" s="4" t="s">
        <v>886</v>
      </c>
      <c r="B4736" s="7" t="n">
        <v>18089</v>
      </c>
    </row>
    <row r="4737" spans="1:5">
      <c r="A4737" s="4" t="s">
        <v>878</v>
      </c>
      <c r="B4737" s="7" t="n">
        <v>36865</v>
      </c>
    </row>
    <row r="4738" spans="1:5">
      <c r="A4738" s="4" t="s">
        <v>879</v>
      </c>
      <c r="B4738" s="7" t="n">
        <v>633</v>
      </c>
    </row>
    <row r="4739" spans="1:5">
      <c r="A4739" s="4" t="s">
        <v>1359</v>
      </c>
    </row>
    <row r="4740" spans="1:5">
      <c r="A4740" s="3" t="s">
        <v>873</v>
      </c>
    </row>
    <row r="4741" spans="1:5">
      <c r="A4741" s="4" t="s">
        <v>874</v>
      </c>
      <c r="B4741" s="4" t="s">
        <v>1268</v>
      </c>
    </row>
    <row r="4742" spans="1:5">
      <c r="A4742" s="4" t="s">
        <v>875</v>
      </c>
      <c r="B4742" s="4" t="s">
        <v>1268</v>
      </c>
    </row>
    <row r="4743" spans="1:5">
      <c r="A4743" s="4" t="s">
        <v>876</v>
      </c>
      <c r="B4743" s="4" t="s">
        <v>1268</v>
      </c>
    </row>
    <row r="4744" spans="1:5">
      <c r="A4744" s="4" t="s">
        <v>877</v>
      </c>
      <c r="B4744" s="4" t="s">
        <v>1268</v>
      </c>
    </row>
    <row r="4745" spans="1:5">
      <c r="A4745" s="4" t="s">
        <v>885</v>
      </c>
      <c r="B4745" s="4" t="s">
        <v>1268</v>
      </c>
    </row>
    <row r="4746" spans="1:5">
      <c r="A4746" s="4" t="s">
        <v>886</v>
      </c>
      <c r="B4746" s="4" t="s">
        <v>1268</v>
      </c>
    </row>
    <row r="4747" spans="1:5">
      <c r="A4747" s="4" t="s">
        <v>878</v>
      </c>
      <c r="B4747" s="4" t="s">
        <v>1268</v>
      </c>
    </row>
    <row r="4748" spans="1:5">
      <c r="A4748" s="4" t="s">
        <v>879</v>
      </c>
      <c r="B4748" s="7" t="n">
        <v>5121</v>
      </c>
    </row>
    <row r="4749" spans="1:5">
      <c r="A4749" s="4" t="s">
        <v>1360</v>
      </c>
    </row>
    <row r="4750" spans="1:5">
      <c r="A4750" s="3" t="s">
        <v>873</v>
      </c>
    </row>
    <row r="4751" spans="1:5">
      <c r="A4751" s="4" t="s">
        <v>874</v>
      </c>
      <c r="B4751" s="4" t="s">
        <v>1268</v>
      </c>
    </row>
    <row r="4752" spans="1:5">
      <c r="A4752" s="4" t="s">
        <v>875</v>
      </c>
      <c r="B4752" s="4" t="s">
        <v>1268</v>
      </c>
    </row>
    <row r="4753" spans="1:5">
      <c r="A4753" s="4" t="s">
        <v>876</v>
      </c>
      <c r="B4753" s="4" t="s">
        <v>1268</v>
      </c>
    </row>
    <row r="4754" spans="1:5">
      <c r="A4754" s="4" t="s">
        <v>877</v>
      </c>
      <c r="B4754" s="7" t="n">
        <v>-23</v>
      </c>
    </row>
    <row r="4755" spans="1:5">
      <c r="A4755" s="4" t="s">
        <v>885</v>
      </c>
      <c r="B4755" s="7" t="n">
        <v>-20</v>
      </c>
    </row>
    <row r="4756" spans="1:5">
      <c r="A4756" s="4" t="s">
        <v>886</v>
      </c>
      <c r="B4756" s="7" t="n">
        <v>-3</v>
      </c>
    </row>
    <row r="4757" spans="1:5">
      <c r="A4757" s="4" t="s">
        <v>878</v>
      </c>
      <c r="B4757" s="7" t="n">
        <v>-23</v>
      </c>
    </row>
    <row r="4758" spans="1:5">
      <c r="A4758" s="4" t="s">
        <v>879</v>
      </c>
      <c r="B4758" s="5" t="n">
        <v>-14</v>
      </c>
    </row>
    <row r="4759" spans="1:5">
      <c r="A4759" s="4" t="s">
        <v>440</v>
      </c>
    </row>
    <row r="4760" spans="1:5">
      <c r="A4760" s="3" t="s">
        <v>873</v>
      </c>
    </row>
    <row r="4761" spans="1:5">
      <c r="A4761" s="4" t="s">
        <v>441</v>
      </c>
      <c r="B4761" s="4" t="s">
        <v>442</v>
      </c>
    </row>
    <row r="4762" spans="1:5">
      <c r="A4762" s="4" t="s">
        <v>443</v>
      </c>
    </row>
    <row r="4763" spans="1:5">
      <c r="A4763" s="3" t="s">
        <v>873</v>
      </c>
    </row>
    <row r="4764" spans="1:5">
      <c r="A4764" s="4" t="s">
        <v>441</v>
      </c>
      <c r="B4764" s="4" t="s">
        <v>444</v>
      </c>
    </row>
    <row r="4765" spans="1:5">
      <c r="A4765" s="4" t="s">
        <v>1361</v>
      </c>
    </row>
    <row r="4766" spans="1:5">
      <c r="A4766" s="3" t="s">
        <v>873</v>
      </c>
    </row>
    <row r="4767" spans="1:5">
      <c r="A4767" s="4" t="s">
        <v>441</v>
      </c>
      <c r="B4767" s="4" t="s">
        <v>450</v>
      </c>
    </row>
    <row r="4768" spans="1:5">
      <c r="A4768" s="4" t="s">
        <v>447</v>
      </c>
    </row>
    <row r="4769" spans="1:5">
      <c r="A4769" s="3" t="s">
        <v>873</v>
      </c>
    </row>
    <row r="4770" spans="1:5">
      <c r="A4770" s="4" t="s">
        <v>441</v>
      </c>
      <c r="B4770" s="4" t="s">
        <v>448</v>
      </c>
    </row>
    <row r="4771" spans="1:5">
      <c r="A4771" s="4" t="s">
        <v>449</v>
      </c>
    </row>
    <row r="4772" spans="1:5">
      <c r="A4772" s="3" t="s">
        <v>873</v>
      </c>
    </row>
    <row r="4773" spans="1:5">
      <c r="A4773" s="4" t="s">
        <v>441</v>
      </c>
      <c r="B4773" s="4" t="s">
        <v>450</v>
      </c>
    </row>
    <row r="4774" spans="1:5">
      <c r="A4774" s="4" t="s">
        <v>1362</v>
      </c>
    </row>
    <row r="4775" spans="1:5">
      <c r="A4775" s="3" t="s">
        <v>873</v>
      </c>
    </row>
    <row r="4776" spans="1:5">
      <c r="A4776" s="4" t="s">
        <v>441</v>
      </c>
      <c r="B4776" s="4" t="s">
        <v>13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364</v>
      </c>
      <c r="B1" s="2" t="s">
        <v>1</v>
      </c>
    </row>
    <row r="2" spans="1:5">
      <c r="B2" s="2" t="s">
        <v>2</v>
      </c>
      <c r="C2" s="2" t="s">
        <v>6</v>
      </c>
      <c r="D2" s="2" t="s">
        <v>128</v>
      </c>
      <c r="E2" s="2" t="s">
        <v>553</v>
      </c>
    </row>
    <row r="3" spans="1:5">
      <c r="A3" s="3" t="s">
        <v>873</v>
      </c>
    </row>
    <row r="4" spans="1:5">
      <c r="A4" s="4" t="s">
        <v>1365</v>
      </c>
      <c r="B4" s="5" t="n">
        <v>7248346</v>
      </c>
      <c r="C4" s="5" t="n">
        <v>6612229</v>
      </c>
      <c r="D4" s="5" t="n">
        <v>6523281</v>
      </c>
    </row>
    <row r="5" spans="1:5">
      <c r="A5" s="4" t="s">
        <v>1366</v>
      </c>
      <c r="B5" s="7" t="n">
        <v>205390</v>
      </c>
      <c r="C5" s="7" t="n">
        <v>327318</v>
      </c>
      <c r="D5" s="7" t="n">
        <v>945912</v>
      </c>
    </row>
    <row r="6" spans="1:5">
      <c r="A6" s="4" t="s">
        <v>1367</v>
      </c>
      <c r="B6" s="7" t="n">
        <v>635173</v>
      </c>
      <c r="C6" s="7" t="n">
        <v>683284</v>
      </c>
      <c r="D6" s="7" t="n">
        <v>716627</v>
      </c>
    </row>
    <row r="7" spans="1:5">
      <c r="A7" s="4" t="s">
        <v>1368</v>
      </c>
      <c r="B7" s="7" t="n">
        <v>-176603</v>
      </c>
      <c r="C7" s="7" t="n">
        <v>-336327</v>
      </c>
      <c r="D7" s="7" t="n">
        <v>-1538680</v>
      </c>
    </row>
    <row r="8" spans="1:5">
      <c r="A8" s="4" t="s">
        <v>703</v>
      </c>
      <c r="B8" s="7" t="n">
        <v>0</v>
      </c>
      <c r="C8" s="7" t="n">
        <v>0</v>
      </c>
      <c r="D8" s="7" t="n">
        <v>-859</v>
      </c>
    </row>
    <row r="9" spans="1:5">
      <c r="A9" s="4" t="s">
        <v>1369</v>
      </c>
      <c r="B9" s="7" t="n">
        <v>-61028</v>
      </c>
      <c r="C9" s="7" t="n">
        <v>-38158</v>
      </c>
      <c r="D9" s="7" t="n">
        <v>-34052</v>
      </c>
    </row>
    <row r="10" spans="1:5">
      <c r="A10" s="4" t="s">
        <v>1365</v>
      </c>
      <c r="B10" s="7" t="n">
        <v>7851278</v>
      </c>
      <c r="C10" s="7" t="n">
        <v>7248346</v>
      </c>
      <c r="D10" s="7" t="n">
        <v>6612229</v>
      </c>
    </row>
    <row r="11" spans="1:5">
      <c r="A11" s="4" t="s">
        <v>880</v>
      </c>
      <c r="B11" s="7" t="n">
        <v>-23401</v>
      </c>
      <c r="C11" s="7" t="n">
        <v>0</v>
      </c>
      <c r="D11" s="7" t="n">
        <v>-18662</v>
      </c>
    </row>
    <row r="12" spans="1:5">
      <c r="A12" s="4" t="s">
        <v>881</v>
      </c>
      <c r="B12" s="7" t="n">
        <v>7827877</v>
      </c>
      <c r="C12" s="7" t="n">
        <v>7248346</v>
      </c>
      <c r="D12" s="7" t="n">
        <v>6593567</v>
      </c>
    </row>
    <row r="13" spans="1:5">
      <c r="A13" s="4" t="s">
        <v>879</v>
      </c>
      <c r="B13" s="7" t="n">
        <v>1487593</v>
      </c>
      <c r="C13" s="7" t="n">
        <v>1345060</v>
      </c>
      <c r="D13" s="7" t="n">
        <v>1196458</v>
      </c>
      <c r="E13" s="5" t="n">
        <v>1302210</v>
      </c>
    </row>
    <row r="14" spans="1:5">
      <c r="A14" s="4" t="s">
        <v>1370</v>
      </c>
      <c r="B14" s="7" t="n">
        <v>272422</v>
      </c>
      <c r="C14" s="7" t="n">
        <v>256250</v>
      </c>
      <c r="D14" s="7" t="n">
        <v>242606</v>
      </c>
    </row>
    <row r="15" spans="1:5">
      <c r="A15" s="4" t="s">
        <v>1371</v>
      </c>
      <c r="B15" s="7" t="n">
        <v>-68861</v>
      </c>
      <c r="C15" s="7" t="n">
        <v>-69490</v>
      </c>
      <c r="D15" s="7" t="n">
        <v>-314306</v>
      </c>
    </row>
    <row r="16" spans="1:5">
      <c r="A16" s="4" t="s">
        <v>1372</v>
      </c>
      <c r="B16" s="7" t="n">
        <v>-61028</v>
      </c>
      <c r="C16" s="7" t="n">
        <v>-38158</v>
      </c>
      <c r="D16" s="7" t="n">
        <v>-34052</v>
      </c>
    </row>
    <row r="17" spans="1:5">
      <c r="A17" s="4" t="s">
        <v>1373</v>
      </c>
      <c r="B17" s="7" t="n">
        <v>-7132</v>
      </c>
      <c r="C17" s="7" t="n">
        <v>-884</v>
      </c>
      <c r="D17" s="7" t="n">
        <v>-2553</v>
      </c>
    </row>
    <row r="18" spans="1:5">
      <c r="A18" s="4" t="s">
        <v>882</v>
      </c>
      <c r="B18" s="7" t="n">
        <v>1480461</v>
      </c>
      <c r="C18" s="7" t="n">
        <v>1344176</v>
      </c>
      <c r="D18" s="5" t="n">
        <v>1193905</v>
      </c>
    </row>
    <row r="19" spans="1:5">
      <c r="A19" s="4" t="s">
        <v>1374</v>
      </c>
      <c r="B19" s="7" t="n">
        <v>8931914</v>
      </c>
      <c r="C19" s="7" t="n">
        <v>8197119</v>
      </c>
    </row>
    <row r="20" spans="1:5">
      <c r="A20" s="4" t="s">
        <v>70</v>
      </c>
      <c r="B20" s="5" t="n">
        <v>7993377</v>
      </c>
      <c r="C20" s="5" t="n">
        <v>72483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2:05:50Z</dcterms:created>
  <dcterms:modified xmlns:dcterms="http://purl.org/dc/terms/" xmlns:xsi="http://www.w3.org/2001/XMLSchema-instance" xsi:type="dcterms:W3CDTF">2020-02-25T12:05:50Z</dcterms:modified>
</cp:coreProperties>
</file>